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Other Real Estate Owned" sheetId="13" state="visible" r:id="rId13"/>
    <sheet xmlns:r="http://schemas.openxmlformats.org/officeDocument/2006/relationships" name="Goodwill and Other Intangible A" sheetId="14" state="visible" r:id="rId14"/>
    <sheet xmlns:r="http://schemas.openxmlformats.org/officeDocument/2006/relationships" name="Mortgage Servicing Rights" sheetId="15" state="visible" r:id="rId15"/>
    <sheet xmlns:r="http://schemas.openxmlformats.org/officeDocument/2006/relationships" name="Employee Benefit and Deferred C"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Other Comprehensive Income (Los" sheetId="20" state="visible" r:id="rId20"/>
    <sheet xmlns:r="http://schemas.openxmlformats.org/officeDocument/2006/relationships" name="Net Income Per Common Share" sheetId="21" state="visible" r:id="rId21"/>
    <sheet xmlns:r="http://schemas.openxmlformats.org/officeDocument/2006/relationships" name="Regulatory Matter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Other Real Estate Owned (Tables" sheetId="28" state="visible" r:id="rId28"/>
    <sheet xmlns:r="http://schemas.openxmlformats.org/officeDocument/2006/relationships" name="Goodwill and Other Intangible_2" sheetId="29" state="visible" r:id="rId29"/>
    <sheet xmlns:r="http://schemas.openxmlformats.org/officeDocument/2006/relationships" name="Mortgage Servicing Rights (Tabl" sheetId="30" state="visible" r:id="rId30"/>
    <sheet xmlns:r="http://schemas.openxmlformats.org/officeDocument/2006/relationships" name="Employee Benefit and Deferred_2" sheetId="31" state="visible" r:id="rId31"/>
    <sheet xmlns:r="http://schemas.openxmlformats.org/officeDocument/2006/relationships" name="Derivative Instrument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Other Comprehensive Income (L_2" sheetId="35" state="visible" r:id="rId35"/>
    <sheet xmlns:r="http://schemas.openxmlformats.org/officeDocument/2006/relationships" name="Net Income Per Common Share (Ta" sheetId="36" state="visible" r:id="rId36"/>
    <sheet xmlns:r="http://schemas.openxmlformats.org/officeDocument/2006/relationships" name="Regulatory Matters (Tables)" sheetId="37" state="visible" r:id="rId37"/>
    <sheet xmlns:r="http://schemas.openxmlformats.org/officeDocument/2006/relationships" name="Segment Reporting (Tables)" sheetId="38" state="visible" r:id="rId38"/>
    <sheet xmlns:r="http://schemas.openxmlformats.org/officeDocument/2006/relationships" name="Securities - Amortized Cost and" sheetId="39" state="visible" r:id="rId39"/>
    <sheet xmlns:r="http://schemas.openxmlformats.org/officeDocument/2006/relationships" name="Securities - Amortized Cost a_2" sheetId="40" state="visible" r:id="rId40"/>
    <sheet xmlns:r="http://schemas.openxmlformats.org/officeDocument/2006/relationships" name="Securities - Narrative (Details" sheetId="41" state="visible" r:id="rId41"/>
    <sheet xmlns:r="http://schemas.openxmlformats.org/officeDocument/2006/relationships" name="Securities - Contractual Maturi" sheetId="42" state="visible" r:id="rId42"/>
    <sheet xmlns:r="http://schemas.openxmlformats.org/officeDocument/2006/relationships" name="Securities - Gross Unrealized L" sheetId="43" state="visible" r:id="rId43"/>
    <sheet xmlns:r="http://schemas.openxmlformats.org/officeDocument/2006/relationships" name="Loans - Summary of Non-Purchase" sheetId="44" state="visible" r:id="rId44"/>
    <sheet xmlns:r="http://schemas.openxmlformats.org/officeDocument/2006/relationships" name="Loans - Narrative (Details)" sheetId="45" state="visible" r:id="rId45"/>
    <sheet xmlns:r="http://schemas.openxmlformats.org/officeDocument/2006/relationships" name="Loans - Aging of Past Due and N" sheetId="46" state="visible" r:id="rId46"/>
    <sheet xmlns:r="http://schemas.openxmlformats.org/officeDocument/2006/relationships" name="Loans - Loan Portfolio by Risk-" sheetId="47" state="visible" r:id="rId47"/>
    <sheet xmlns:r="http://schemas.openxmlformats.org/officeDocument/2006/relationships" name="Loans - Gross Charge-Offs (Deta" sheetId="48" state="visible" r:id="rId48"/>
    <sheet xmlns:r="http://schemas.openxmlformats.org/officeDocument/2006/relationships" name="Allowance for Credit Losses - A" sheetId="49" state="visible" r:id="rId49"/>
    <sheet xmlns:r="http://schemas.openxmlformats.org/officeDocument/2006/relationships" name="Allowance for Credit Losses - R" sheetId="50" state="visible" r:id="rId50"/>
    <sheet xmlns:r="http://schemas.openxmlformats.org/officeDocument/2006/relationships" name="Allowance for Credit Losses - U" sheetId="51" state="visible" r:id="rId51"/>
    <sheet xmlns:r="http://schemas.openxmlformats.org/officeDocument/2006/relationships" name="Other Real Estate Owned - Cover" sheetId="52" state="visible" r:id="rId52"/>
    <sheet xmlns:r="http://schemas.openxmlformats.org/officeDocument/2006/relationships" name="Other Real Estate Owned - Chang" sheetId="53" state="visible" r:id="rId53"/>
    <sheet xmlns:r="http://schemas.openxmlformats.org/officeDocument/2006/relationships" name="Other Real Estate Owned - Compo"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Mortgage Servicing Rights - Nar" sheetId="59" state="visible" r:id="rId59"/>
    <sheet xmlns:r="http://schemas.openxmlformats.org/officeDocument/2006/relationships" name="Mortgage Servicing Rights - Cha" sheetId="60" state="visible" r:id="rId60"/>
    <sheet xmlns:r="http://schemas.openxmlformats.org/officeDocument/2006/relationships" name="Mortgage Servicing Rights - Dat" sheetId="61" state="visible" r:id="rId61"/>
    <sheet xmlns:r="http://schemas.openxmlformats.org/officeDocument/2006/relationships" name="Employee Benefit and Deferred_3" sheetId="62" state="visible" r:id="rId62"/>
    <sheet xmlns:r="http://schemas.openxmlformats.org/officeDocument/2006/relationships" name="Employee Benefit and Deferred_4" sheetId="63" state="visible" r:id="rId63"/>
    <sheet xmlns:r="http://schemas.openxmlformats.org/officeDocument/2006/relationships" name="Employee Benefit and Deferred_5" sheetId="64" state="visible" r:id="rId64"/>
    <sheet xmlns:r="http://schemas.openxmlformats.org/officeDocument/2006/relationships" name="Derivative Instruments - Schedu" sheetId="65" state="visible" r:id="rId65"/>
    <sheet xmlns:r="http://schemas.openxmlformats.org/officeDocument/2006/relationships" name="Derivative Instruments - Gains " sheetId="66" state="visible" r:id="rId66"/>
    <sheet xmlns:r="http://schemas.openxmlformats.org/officeDocument/2006/relationships" name="Derivative Instruments - Fair V" sheetId="67" state="visible" r:id="rId67"/>
    <sheet xmlns:r="http://schemas.openxmlformats.org/officeDocument/2006/relationships" name="Derivative Instruments - Fair_2" sheetId="68" state="visible" r:id="rId68"/>
    <sheet xmlns:r="http://schemas.openxmlformats.org/officeDocument/2006/relationships" name="Derivative Instruments - Offset" sheetId="69" state="visible" r:id="rId69"/>
    <sheet xmlns:r="http://schemas.openxmlformats.org/officeDocument/2006/relationships" name="Income Taxes - Significant Comp" sheetId="70" state="visible" r:id="rId70"/>
    <sheet xmlns:r="http://schemas.openxmlformats.org/officeDocument/2006/relationships" name="Income Taxes - Narrative (Detai" sheetId="71" state="visible" r:id="rId71"/>
    <sheet xmlns:r="http://schemas.openxmlformats.org/officeDocument/2006/relationships" name="Fair Value Measurements - Asset" sheetId="72" state="visible" r:id="rId72"/>
    <sheet xmlns:r="http://schemas.openxmlformats.org/officeDocument/2006/relationships" name="Fair Value Measurements - Ass_2" sheetId="73" state="visible" r:id="rId73"/>
    <sheet xmlns:r="http://schemas.openxmlformats.org/officeDocument/2006/relationships" name="Fair Value Measurements - Narra" sheetId="74" state="visible" r:id="rId74"/>
    <sheet xmlns:r="http://schemas.openxmlformats.org/officeDocument/2006/relationships" name="Fair Value Measurements - OREO " sheetId="75" state="visible" r:id="rId75"/>
    <sheet xmlns:r="http://schemas.openxmlformats.org/officeDocument/2006/relationships" name="Fair Value Measurements - Signi" sheetId="76" state="visible" r:id="rId76"/>
    <sheet xmlns:r="http://schemas.openxmlformats.org/officeDocument/2006/relationships" name="Fair Value Measurements - Summa" sheetId="77" state="visible" r:id="rId77"/>
    <sheet xmlns:r="http://schemas.openxmlformats.org/officeDocument/2006/relationships" name="Fair Value Measurements - Ass_3" sheetId="78" state="visible" r:id="rId78"/>
    <sheet xmlns:r="http://schemas.openxmlformats.org/officeDocument/2006/relationships" name="Other Comprehensive Income (L_3" sheetId="79" state="visible" r:id="rId79"/>
    <sheet xmlns:r="http://schemas.openxmlformats.org/officeDocument/2006/relationships" name="Other Comprehensive Income (L_4" sheetId="80" state="visible" r:id="rId80"/>
    <sheet xmlns:r="http://schemas.openxmlformats.org/officeDocument/2006/relationships" name="Net Income Per Common Share - B" sheetId="81" state="visible" r:id="rId81"/>
    <sheet xmlns:r="http://schemas.openxmlformats.org/officeDocument/2006/relationships" name="Net Income Per Common Share - A" sheetId="82" state="visible" r:id="rId82"/>
    <sheet xmlns:r="http://schemas.openxmlformats.org/officeDocument/2006/relationships" name="Regulatory Matters - Guidelines" sheetId="83" state="visible" r:id="rId83"/>
    <sheet xmlns:r="http://schemas.openxmlformats.org/officeDocument/2006/relationships" name="Regulatory Matters - Capital an" sheetId="84" state="visible" r:id="rId84"/>
    <sheet xmlns:r="http://schemas.openxmlformats.org/officeDocument/2006/relationships" name="Regulatory Matters - Narrative " sheetId="85" state="visible" r:id="rId85"/>
    <sheet xmlns:r="http://schemas.openxmlformats.org/officeDocument/2006/relationships" name="Segment Reporting - Financial I"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253</t>
        </is>
      </c>
      <c r="C8" s="4" t="inlineStr">
        <is>
          <t xml:space="preserve"> </t>
        </is>
      </c>
    </row>
    <row r="9">
      <c r="A9" s="4" t="inlineStr">
        <is>
          <t>Entity Registrant Name</t>
        </is>
      </c>
      <c r="B9" s="4" t="inlineStr">
        <is>
          <t>RENASANT CORP</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676974</t>
        </is>
      </c>
      <c r="C11" s="4" t="inlineStr">
        <is>
          <t xml:space="preserve"> </t>
        </is>
      </c>
    </row>
    <row r="12">
      <c r="A12" s="4" t="inlineStr">
        <is>
          <t>Entity Address, Address Line One</t>
        </is>
      </c>
      <c r="B12" s="4" t="inlineStr">
        <is>
          <t>209 Troy Street,</t>
        </is>
      </c>
      <c r="C12" s="4" t="inlineStr">
        <is>
          <t xml:space="preserve"> </t>
        </is>
      </c>
    </row>
    <row r="13">
      <c r="A13" s="4" t="inlineStr">
        <is>
          <t>Entity Address, City or Town</t>
        </is>
      </c>
      <c r="B13" s="4" t="inlineStr">
        <is>
          <t>Tupelo,</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8804-4827</t>
        </is>
      </c>
      <c r="C15" s="4" t="inlineStr">
        <is>
          <t xml:space="preserve"> </t>
        </is>
      </c>
    </row>
    <row r="16">
      <c r="A16" s="4" t="inlineStr">
        <is>
          <t>City Area Code</t>
        </is>
      </c>
      <c r="B16" s="4" t="inlineStr">
        <is>
          <t>662</t>
        </is>
      </c>
      <c r="C16" s="4" t="inlineStr">
        <is>
          <t xml:space="preserve"> </t>
        </is>
      </c>
    </row>
    <row r="17">
      <c r="A17" s="4" t="inlineStr">
        <is>
          <t>Local Phone Number</t>
        </is>
      </c>
      <c r="B17" s="4" t="inlineStr">
        <is>
          <t>680-1001</t>
        </is>
      </c>
      <c r="C17" s="4" t="inlineStr">
        <is>
          <t xml:space="preserve"> </t>
        </is>
      </c>
    </row>
    <row r="18">
      <c r="A18" s="4" t="inlineStr">
        <is>
          <t>Title of 12(b) Security</t>
        </is>
      </c>
      <c r="B18" s="4" t="inlineStr">
        <is>
          <t>Common stock, $5.00 par value per share</t>
        </is>
      </c>
      <c r="C18" s="4" t="inlineStr">
        <is>
          <t xml:space="preserve"> </t>
        </is>
      </c>
    </row>
    <row r="19">
      <c r="A19" s="4" t="inlineStr">
        <is>
          <t>Trading Symbol</t>
        </is>
      </c>
      <c r="B19" s="4" t="inlineStr">
        <is>
          <t>RN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092901</v>
      </c>
    </row>
    <row r="28">
      <c r="A28" s="4" t="inlineStr">
        <is>
          <t>Entity Central Index Key</t>
        </is>
      </c>
      <c r="B28" s="4" t="inlineStr">
        <is>
          <t>000071507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In Thousands, Except Number of Securities) The amortized cost and fair value of securities available for sale were as follows as of the dates presented in the tables below. There was no allowance for credit losses allocated to any of the Company’s available for sale securities as of March 31, 2023 or December 31, 2022. Amortized Gross Gross Fair March 31, 2023 Obligations of other U.S. Government agencies and corporations $ 170,000 $ — $ (4,110) $ 165,890 Obligations of states and political subdivisions 149,646 377 (6,866) 143,157 Residential mortgage backed securities: Government agency mortgage backed securities 487,834 77 (45,812) 442,099 Government agency collateralized mortgage obligations 589,560 — (95,044) 494,516 Commercial mortgage backed securities: Government agency mortgage backed securities 11,128 — (900) 10,228 Government agency collateralized mortgage obligations 207,032 — (24,236) 182,796 Other debt securities 73,051 15 (3,845) 69,221 $ 1,688,251 $ 469 $ (180,813) $ 1,507,907 Amortized Gross Gross Fair December 31, 2022 Obligations of other U.S. Government agencies and corporations $ 170,000 $ — $ (5,340) $ 164,660 Obligations of states and political subdivisions 154,066 204 (9,368) 144,902 Residential mortgage backed securities: Government agency mortgage backed securities 508,415 37 (52,036) 456,416 Government agency collateralized mortgage obligations 605,033 — (103,864) 501,169 Commercial mortgage backed securities: Government agency mortgage backed securities 11,166 — (1,053) 10,113 Government agency collateralized mortgage obligations 211,435 — (25,589) 185,846 Other debt securities 74,885 — (4,049) 70,836 $ 1,735,000 $ 241 $ (201,299) $ 1,533,942 The amortized cost and fair value of securities held to maturity were as follows as of the dates presented: Amortized Gross Gross Fair March 31, 2023 Obligations of states and political subdivisions $ 290,983 $ 91 $ (38,774) $ 252,300 Residential mortgage backed securities Government agency mortgage backed securities 470,833 — (19,656) 451,177 Government agency collateralized mortgage obligations 415,243 — (25,330) 389,913 Commercial mortgage backed securities: Government agency mortgage backed securities 17,001 — (2,931) 14,070 Government agency collateralized mortgage obligations 45,144 — (6,321) 38,823 Other debt securities 61,068 — (3,272) 57,796 $ 1,300,272 $ 91 $ (96,284) $ 1,204,079 Allowance for credit losses - held to maturity securities (32) Held to maturity securities, net of allowance for credit losses $ 1,300,240 Amortized Gross Gross Fair December 31, 2022 Obligations of states and political subdivisions $ 291,886 $ 17 $ (48,325) $ 243,578 Residential mortgage backed securities Government agency mortgage backed securities 483,560 — (24,432) 459,128 Government agency collateralized mortgage obligations 423,315 — (30,706) 392,609 Commercial mortgage backed securities: Government agency mortgage backed securities 17,006 — (3,261) 13,745 Government agency collateralized mortgage obligations 45,430 — (6,559) 38,871 Other debt securities 62,875 — (4,266) 58,609 $ 1,324,072 $ 17 $ (117,549) $ 1,206,540 Allowance for credit losses - held to maturity securities (32) Held to maturity securities, net of allowance for credit losses $ 1,324,040 There were no securities sold during the three months ended March 31, 2023 or 2022. At March 31, 2023 and December 31, 2022, securities with a carrying value of $879,751 and $824,417, respectively, were pledged to secure government, public and trust deposits. Securities with a carrying value of $15,549 and $18,184 were pledged as collateral for short-term borrowings and derivative instruments at March 31, 2023 and December 31, 2022, respectively. The amortized cost and fair value of securities at March 31, 2023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50 $ 150 $ 10,205 $ 10,201 Due after one year through five years 3,323 3,174 231,194 226,806 Due after five years through ten years 63,319 56,205 90,554 85,065 Due after ten years 224,191 192,771 51,463 47,748 Residential mortgage backed securities: Government agency mortgage backed securities 470,833 451,177 487,834 442,099 Government agency collateralized mortgage obligations 415,243 389,913 589,560 494,516 Commercial mortgage backed securities: Government agency mortgage backed securities 17,001 14,070 11,128 10,228 Government agency collateralized mortgage obligations 45,144 38,823 207,032 182,796 Other debt securities 61,068 57,796 9,281 8,448 $ 1,300,272 $ 1,204,079 $ 1,688,251 $ 1,507,907 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March 31, 2023 Obligations of other U.S. Government agencies and corporations 5 $ 165,890 $ (4,110) — $ — $ — 5 $ 165,890 $ (4,110) Obligations of states and political subdivisions 39 38,653 (248) 41 81,072 (6,618) 80 119,725 (6,866) Residential mortgage backed securities: Government agency mortgage backed securities 63 128,869 (4,799) 62 309,322 (41,013) 125 438,191 (45,812) Government agency collateralized mortgage obligations 4 30,958 (728) 48 463,558 (94,316) 52 494,516 (95,044) Commercial mortgage backed securities: Government agency mortgage backed securities 1 395 (1) 3 9,833 (899) 4 10,228 (900) Government agency collateralized mortgage obligations 7 33,579 (836) 28 149,217 (23,400) 35 182,796 (24,236) Other debt securities 15 35,768 (1,177) 9 23,608 (2,668) 24 59,376 (3,845) Total 134 $ 434,112 $ (11,899) 191 $ 1,036,610 $ (168,914) 325 $ 1,470,722 $ (180,813) December 31, 2022 Obligations of other U.S. Government agencies and corporations 5 $ 164,660 $ (5,340) — $ — $ — 5 $ 164,660 $ (5,340) Obligations of states and political subdivisions 84 $ 96,939 $ (4,869) 11 $ 33,038 $ (4,499) 95 $ 129,977 $ (9,368) Residential mortgage backed securities: Government agency mortgage backed securities 97 214,516 (15,115) 29 237,970 (36,921) 126 452,486 (52,036) Government agency collateralized mortgage obligations 16 109,753 (8,552) 36 391,416 (95,312) 52 501,169 (103,864) Commercial mortgage backed securities: Government agency mortgage backed securities 4 10,114 (1,053) — — — 4 10,114 (1,053) Government agency collateralized mortgage obligations 16 67,026 (3,828) 21 118,821 (21,760) 37 185,847 (25,588) Other debt securities 25 63,423 (3,167) 1 7,412 (883) 26 70,835 (4,050) Total 247 $ 726,431 $ (41,924) 98 $ 788,657 $ (159,375) 345 $ 1,515,088 $ (201,299) Less than 12 Months 12 Months or More Total # Fair Unrealized # Fair Unrealized # Fair Unrealized Held to Maturity: March 31, 2023 Obligations of states and political subdivisions 1 $ 440 $ — 127 $ 247,694 $ (38,774) 128 $ 248,134 $ (38,774) Residential mortgage backed securities: Government agency mortgage backed securities 2 42,422 (751) 68 408,755 (18,905) 70 451,177 (19,656) Government agency collateralized mortgage obligations 2 51,648 (1,622) 16 338,265 (23,708) 18 389,913 (25,330) Commercial mortgage backed securities: Government agency mortgage backed securities — — — 1 14,069 (2,931) 1 14,069 (2,931) Government agency collateralized mortgage obligations 2 7,656 (623) 7 31,167 (5,698) 9 38,823 (6,321) Other debt securities 1 23,156 (625) 9 34,639 (2,647) 10 57,795 (3,272) Total 8 $ 125,322 $ (3,621) 228 $ 1,074,589 $ (92,663) 236 $ 1,199,911 $ (96,284) December 31, 2022 Obligations of states and political subdivisions 105 $ 191,442 $ (35,871) 24 $ 49,697 $ (12,454) 129 $ 241,139 $ (48,325) Residential mortgage backed securities: Government agency mortgage backed securities 8 94,258 (4,186) 62 364,870 (20,246) 70 459,128 (24,432) Government agency collateralized mortgage obligations 4 98,912 (5,479) 14 293,698 (25,227) 18 392,610 (30,706) Commercial mortgage backed securities: Government agency mortgage backed securities 1 13,745 (3,261) — — — 1 13,745 (3,261) Government agency collateralized mortgage obligations 2 7,651 (626) 7 31,220 (5,933) 9 38,871 (6,559) Other debt securities 2 42,567 (2,013) 8 16,042 (2,253) 10 58,609 (4,266) Total 122 $ 448,575 $ (51,436) 115 $ 755,527 $ (66,113) 237 $ 1,204,102 $ (117,549) The Company evaluates its investment portfolio for impairment related to credit losses on a quarterly basis. Impairment is assessed at the individual security level. The Company considers an investment security impaired if the fair value of the security is less than its cost or amortized cost basis. If the Company intends to sell the investment security or if the Company does not expect to recover the entire amortized cost basis of the security before the Company is required to sell the security or before the security’s maturity, the security is impaired and written down to fair value with all losses recognized in earnings. The Company does not currently intend to sell any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longer than twelve months, the Company is collecting principal and interest payments from the respective issuers as scheduled. Based upon its review of securities with unrealized losses as of March 31, 2023, the Company determined that all such losses resulted from factors not deemed credit related. As such, the Company did not record any impairment for the first three months of 2023. The allowance for credit losses on held to maturity securities was $32 at March 31, 2023 and December 31, 2022. The Company monitors the credit quality of debt securities held to maturity using bond investment grades assigned by third party ratings agencies. Updated investment grades are obtained as they become available from agencies. As of March 31, 2023, 99.99% of the amortized cost of debt securities held to maturity were rated A or higher by the ratings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 xml:space="preserve">Loans (In Thousands, Except Number of Loans) For purposes of this Note 3, all references to “loans” mean loans excluding loans held for sale. The following is a summary of loans and leases as of the dates presented: March 31, December 31, 2022 Commercial, financial, agricultural $ 1,740,778 $ 1,673,883 Lease financing 128,274 122,167 Real estate – construction: Residential 333,439 355,500 Commercial 1,090,913 974,837 Total real estate – construction 1,424,352 1,330,337 Real estate – 1-4 family mortgage: Primary 2,288,592 2,222,856 Home equity 497,925 501,906 Rental/investment 344,705 334,382 Land development 147,758 157,119 Total real estate – 1-4 family mortgage 3,278,980 3,216,263 Real estate – commercial mortgage: Owner-occupied 1,521,327 1,539,296 Non-owner occupied 3,447,217 3,452,910 Land development 117,269 125,857 Total real estate – commercial mortgage 5,085,813 5,118,063 Installment loans to individuals 115,356 124,745 Gross loans 11,773,553 11,585,458 Unearned income (7,128) (7,154) Loans, net of unearned income $ 11,766,425 $ 11,578,304 Past Due and Nonaccrual Loans Loans are considered past due if the required principal and interest payments have not been received as of the date such payments were due. Generally, the recognition of interest on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For loans that are placed on nonaccrual status or charged-off, all interest accrued for the current year but not collected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s provide an aging of past due accruing and nonaccruing loans, segregated by class, as of the dates presented: Accruing Loans Nonaccruing Loans 30-89 Days 90 Days Current Total 30-89 Days 90 Days Current Total Total March 31, 2023 Commercial, financial, agricultural $ 1,978 $ — $ 1,727,418 $ 1,729,396 $ 13 $ 2,552 $ 8,817 $ 11,382 $ 1,740,778 Lease financing — — 128,274 128,274 — — — — 128,274 Real estate – construction: Residential 445 — 332,842 333,287 — — 152 152 333,439 Commercial — — 1,090,913 1,090,913 — — — — 1,090,913 Total real estate – construction 445 — 1,423,755 1,424,200 — — 152 152 1,424,352 Real estate – 1-4 family mortgage: Primary 22,507 — 2,231,330 2,253,837 11,647 8,151 14,957 34,755 2,288,592 Home equity 2,335 — 493,312 495,647 109 994 1,175 2,278 497,925 Rental/investment 780 1,738 341,076 343,594 744 87 280 1,111 344,705 Land development 27 17 147,711 147,755 — 3 — 3 147,758 Total real estate – 1-4 family mortgage 25,649 1,755 3,213,429 3,240,833 12,500 9,235 16,412 38,147 3,278,980 Real estate – commercial mortgage: Owner-occupied 6,047 16,724 1,494,891 1,517,662 126 2,159 1,380 3,665 1,521,327 Non-owner occupied 15,688 — 3,428,566 3,444,254 — 2,963 — 2,963 3,447,217 Land development 275 185 116,729 117,189 — — 80 80 117,269 Total real estate – commercial mortgage 22,010 16,909 5,040,186 5,079,105 126 5,122 1,460 6,708 5,085,813 Installment loans to individuals 910 — 114,209 115,119 31 49 157 237 115,356 Unearned income — — (7,128) (7,128) — — — — (7,128) Loans, net of unearned income $ 50,992 $ 18,664 $ 11,640,143 $ 11,709,799 $ 12,670 $ 16,958 $ 26,998 $ 56,626 $ 11,766,425 Accruing Loans Nonaccruing Loans 30-89 Days 90 Days Current Total 30-89 Days 90 Days Current Total Total December 31, 2022 Commercial, financial, agricultural $ 1,303 $ 69 $ 1,660,037 $ 1,661,409 $ 18 $ 2,373 $ 10,083 $ 12,474 $ 1,673,883 Lease financing — — 122,167 122,167 — — — — 122,167 Real estate – construction: Residential 49 — 355,374 355,423 — — 77 77 355,500 Commercial 8,525 — 966,312 974,837 — — — — 974,837 Total real estate – construction 8,574 — 1,321,686 1,330,260 — — 77 77 1,330,337 Real estate – 1-4 family mortgage: Primary 28,198 — 2,164,582 2,192,780 6,015 12,503 11,558 30,076 2,222,856 Home equity 5,376 — 494,621 499,997 450 754 705 1,909 501,906 Rental/investment 720 38 332,648 333,406 20 331 625 976 334,382 Land development 174 — 156,863 157,037 46 36 — 82 157,119 Total real estate – 1-4 family mortgage 34,468 38 3,148,714 3,183,220 6,531 13,624 12,888 33,043 3,216,263 Real estate – commercial mortgage: Owner-occupied 8,557 219 1,525,240 1,534,016 1,495 2,244 1,541 5,280 1,539,296 Non-owner occupied 3,521 — 3,444,047 3,447,568 5,304 — 38 5,342 3,452,910 Land development 279 — 125,507 125,786 — 40 31 71 125,857 Total real estate – commercial mortgage 12,357 219 5,094,794 5,107,370 6,799 2,284 1,610 10,693 5,118,063 Installment loans to individuals 2,001 5 122,481 124,487 38 100 120 258 124,745 Unearned income — — (7,154) (7,154) — — — — (7,154) Loans, net of unearned income $ 58,703 $ 331 $ 11,462,725 $ 11,521,759 $ 13,386 $ 18,381 $ 24,778 $ 56,545 $ 11,578,304 Certain Modifications to Borrowers Experiencing Financial Difficulty Certain modifications of loans made to borrowers experiencing financial difficulty in the form of principal forgiveness, an interest rate reduction, an other-than-insignificant payment delay, or a term extension, excluding covenant waivers and modification of contingent acceleration clauses are required to be disclosed in accordance with ASU 2022-02. The amortized cost of these modifications, all of which were in the form of interest rate reductions, totaled $1,184 during the first quarter of 2023, of which $1,029 and $155 were Real estate - commercial mortgage, non-owner occupied and Real estate - commercial mortgage, owner-occupied, respectively. These modifications represent an immaterial percentage of total loans. For modified loans in the Real estate - commercial mortgage, non-owner occupied class, the weighted average interest rate at modification was 6.67% and was reduced to 6.55%. For modified loans in the Real estate - commercial mortgage, owner occupied class, the weighted average interest rate at modification was 5.43% and was reduced to 4.75%. These loan modifications were current and accruing at March 31, 2023, and had no unused commitments. Upon the Company's determination that a modified loan has been subsequently deemed uncollectible, the loan, or portion of the loan, is charged off, the amortized cost basis of the loan is reduced by the uncollectible amount and the allowance for credit losses is adjusted accordingly. See Note 4, “Allowance for Credit Losses,” for more information on the allowance for credit losses. Credit Quality For loans with a commercial purpose,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0 and 95, with 10 being loans with the least credit risk. Loans within the “Pass” grade (those with a risk rating between 10 and 60) generally have a lower risk of loss and therefore a lower risk factor applied to the loan balances. The “Special Mention” grade (those with a risk rating of 70) represents a loan where a significant adverse risk-modifying action is anticipated in the near term and, if left uncorrected, could result in deterioration of the credit quality of the loan. Loans that migrate toward the “Substandard” grade (those with a risk rating between 80 and 95)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3 2022 2021 2020 2019 Prior Revolving Loans Revolving Loans Converted to Term Total March 31, 2023 Commercial, Financial, Agricultural $ 116,077 $ 368,138 $ 210,939 $ 131,648 $ 72,135 $ 92,677 $ 734,968 $ 7,549 $ 1,734,131 Pass 116,027 361,587 210,444 130,659 71,369 80,240 723,341 6,525 1,700,192 Special Mention — 138 118 937 128 636 9,062 76 11,095 Substandard 50 6,413 377 52 638 11,801 2,565 948 22,844 Lease Financing Receivables $ 12,933 $ 59,874 $ 16,481 $ 17,419 $ 9,122 $ 5,317 $ — $ — $ 121,146 Pass 12,933 56,812 16,481 15,108 8,069 3,943 — — 113,346 Special Mention — — — — — 324 — — 324 Substandard — 3,062 — 2,311 1,053 1,050 — — 7,476 Real Estate - Construction $ 71,159 $ 599,389 $ 505,187 $ 100,439 $ — $ 1,885 $ 18,675 $ — $ 1,296,734 Residential 54,092 140,184 7,138 584 — 379 3,444 — 205,821 Pass 53,845 135,551 7,138 584 — 379 3,444 — 200,941 Special Mention 247 4,091 — — — — — — 4,338 Substandard — 542 — — — — — — 542 Commercial 17,067 459,205 498,049 99,855 — 1,506 15,231 — 1,090,913 Pass 17,067 459,205 498,049 99,855 — 1,506 15,231 — 1,090,913 Special Mention — — — — — — — — — Substandard — — — — — — — — — Real Estate - 1-4 Family Mortgage $ 38,818 $ 211,413 $ 134,661 $ 47,942 $ 22,490 $ 54,820 $ 25,233 $ 2,200 $ 537,577 Primary 1,043 11,486 7,147 4,860 2,340 11,971 4,003 1,000 43,850 Pass 857 11,229 6,839 4,860 2,327 11,473 4,003 1,000 42,588 Special Mention 186 — — — — 47 — — 233 Substandard — 257 308 — 13 451 — — 1,029 Home Equity 745 189 1,079 — 37 31 14,323 118 16,522 Pass 745 189 1,079 — 37 31 14,291 — 16,372 Special Mention — — — — — — 32 — 32 Substandard — — — — — — — 118 118 Rental/Investment 19,615 135,062 86,466 42,566 19,930 34,078 5,773 1,082 344,572 Pass 19,377 134,639 86,253 40,136 18,525 32,240 5,773 721 337,664 Special Mention 51 229 — — — 173 — — 453 Substandard 187 194 213 2,430 1,405 1,665 — 361 6,455 Land Development 17,415 64,676 39,969 516 183 8,740 1,134 — 132,633 Pass 17,374 64,676 39,969 512 183 8,643 1,134 — 132,491 Special Mention — — — — — — — — — Substandard 41 — — 4 — 97 — — 142 Real Estate - Commercial Mortgage $ 106,196 $ 1,609,693 $ 1,008,812 $ 718,231 $ 485,850 $ 1,007,547 $ 110,736 $ 24,977 $ 5,072,042 Owner-Occupied 33,207 314,821 317,958 233,070 173,009 395,505 50,089 3,538 1,521,197 Pass 33,207 302,753 314,593 230,140 170,149 373,294 40,485 3,253 1,467,874 Special Mention — 313 3,035 807 305 837 — — 5,297 Substandard — 11,755 330 2,123 2,555 21,374 9,604 285 48,026 Non-Owner Occupied 66,313 1,242,726 673,257 479,353 306,706 602,322 55,265 21,248 3,447,190 Term Loans Amortized Cost Basis by Origination Year 2023 2022 2021 2020 2019 Prior Revolving Loans Revolving Loans Converted to Term Total Pass 66,313 1,239,253 670,786 471,954 282,890 507,750 55,265 12,063 3,306,274 Special Mention — 501 2,323 7,399 7,014 25,784 — — 43,021 Substandard — 2,972 148 — 16,802 68,788 — 9,185 97,895 Land Development 6,676 52,146 17,597 5,808 6,135 9,720 5,382 191 103,655 Pass 6,640 52,146 17,558 5,504 6,135 9,197 5,382 191 102,753 Special Mention — — 39 — — — — — 39 Substandard 36 — — 304 — 523 — — 863 Installment loans to individuals $ 281 $ — $ — $ — $ 18 $ — $ — $ — $ 299 Pass 281 — — — 18 — — — 299 Special Mention — — — — — — — — — Substandard — — — — — — — — — Total loans subject to risk rating $ 345,464 $ 2,848,507 $ 1,876,080 $ 1,015,679 $ 589,615 $ 1,162,246 $ 889,612 $ 34,726 $ 8,761,929 Pass 344,666 2,818,040 1,869,189 999,312 559,702 1,028,696 868,349 23,753 8,511,707 Special Mention 484 5,272 5,515 9,143 7,447 27,801 9,094 76 64,832 Substandard 314 25,195 1,376 7,224 22,466 105,749 12,169 10,897 185,390 Term Loans Amortized Cost Basis by Origination Year 2022 2021 2020 2019 2018 Prior Revolving Loans Revolving Loans Converted to Term Total December 31, 2022 Commercial, Financial, Agricultural $ 460,604 $ 209,964 $ 142,790 $ 63,164 $ 25,099 $ 35,142 $ 717,422 $ 3,522 $ 1,657,707 Pass 450,559 209,580 141,712 62,370 21,963 28,014 704,491 2,384 1,621,073 Special Mention 719 — 1,010 383 678 — 11,616 80 14,486 Substandard 9,326 384 68 411 2,458 7,128 1,315 1,058 22,148 Lease Financing Receivables $ 61,424 $ 18,379 $ 18,318 $ 10,628 $ 4,557 $ 1,707 $ — $ — $ 115,013 Pass 58,204 18,379 15,846 9,060 3,269 1,353 — — 106,111 Watch — — — — — 354 — — 354 Substandard 3,220 — 2,472 1,568 1,288 — — — 8,548 Real Estate - Construction $ 595,185 $ 476,190 $ 109,705 $ 8,525 $ 381 $ 6,858 $ 13,757 $ 424 $ 1,211,025 Residential 214,386 16,483 589 — 381 — 3,925 424 236,188 Pass 214,371 16,483 589 — 381 — 3,925 424 236,173 Special Mention 6 — — — — — — — 6 Substandard 9 — — — — — — — 9 Commercial 380,799 459,707 109,116 8,525 — 6,858 9,832 — 974,837 Pass 380,799 459,707 109,116 8,525 — 6,858 9,832 — 974,837 Special Mention — — — — — — — — — Substandard — — — — — — — — — Term Loans Amortized Cost Basis by Origination Year 2022 2021 2020 2019 2018 Prior Revolving Loans Revolving Loans Converted to Term Total Real Estate - 1-4 Family Mortgage $ 233,370 $ 141,066 $ 48,653 $ 24,664 $ 25,604 $ 35,971 $ 26,920 $ 1,238 $ 537,486 Primary 12,877 7,965 5,068 2,435 4,522 8,723 4,931 106 46,627 Pass 12,616 7,965 5,068 2,421 4,522 8,419 4,931 106 46,048 Special Mention — — — — — 51 — — 51 Substandard 261 — — 14 — 253 — — 528 Home Equity 272 1,187 — 38 5 27 14,485 141 16,155 Pass 272 1,187 — 38 5 27 14,485 7 16,021 Special Mention — — — — — — — — — Substandard — — — — — — — 134 134 Rental/Investment 138,481 85,711 42,056 21,997 14,785 24,448 5,972 787 334,237 Pass 138,137 85,522 41,604 21,097 14,671 22,899 5,972 482 330,384 Special Mention 231 — — — — 174 — — 405 Substandard 113 189 452 900 114 1,375 — 305 3,448 Land Development 81,740 46,203 1,529 194 6,292 2,773 1,532 204 140,467 Pass 80,514 46,203 1,525 194 6,292 2,723 1,532 204 139,187 Special Mention 1,226 — — — — — — — 1,226 Substandard — — 4 — — 50 — — 54 Real Estate - Commercial Mortgage $ 1,624,197 $ 1,000,563 $ 713,303 $ 531,424 $ 277,862 $ 810,919 $ 121,305 $ 25,173 $ 5,104,746 Owner-Occupied 309,792 319,174 239,946 178,137 128,452 302,495 57,869 3,300 1,539,165 Pass 298,851 314,429 237,058 175,262 122,537 282,657 50,640 3,300 1,484,734 Special Mention 9,640 3,047 815 1,670 — 672 4,808 — 20,652 Substandard 1,301 1,698 2,073 1,205 5,915 19,166 2,421 — 33,779 Non-Owner Occupied 1,256,098 657,121 466,703 346,908 144,872 501,863 57,637 21,680 3,452,882 Pass 1,252,484 647,937 466,703 322,997 127,358 418,294 57,637 12,142 3,305,552 Special Mention 506 — — 21,961 17,509 8,975 — — 48,951 Substandard 3,108 9,184 — 1,950 5 74,594 — 9,538 98,379 Land Development 58,307 24,268 6,654 6,379 4,538 6,561 5,799 193 112,699 Pass 58,307 24,228 6,342 6,379 4,465 6,067 5,799 193 111,780 Special Mention — 40 — — — — — — 40 Substandard — — 312 — 73 494 — — 879 Installment loans to individuals $ — $ — $ — $ 24 $ — $ — $ — $ — $ 24 Pass — — — 24 — — — — 24 Special Mention — — — — — — — — — Substandard — — — — — — — — — Total loans subject to risk rating $ 2,974,780 $ 1,846,162 $ 1,032,769 $ 638,429 $ 333,503 $ 890,597 $ 879,404 $ 30,357 $ 8,626,001 Pass 2,945,114 1,831,620 1,025,563 608,367 305,463 777,311 859,244 19,242 8,371,924 Special Mention 12,328 3,087 1,825 24,014 18,187 10,226 16,424 80 86,171 Substandard 17,338 11,455 5,381 6,048 9,853 103,060 3,736 11,035 167,906 The following tables present the performing status of the Company’s loan portfolio not subject to risk rating as of the dates presented: Term Loans Amortized Cost Basis by Origination Year 2023 2022 2021 2020 2019 Prior Revolving Loans Revolving Loans Converted to Term Total March 31, 2023 Commercial, Financial, Agricultural $ — $ 13 $ — $ — $ — $ 6,635 $ — $ — $ 6,648 Performing Loans — 13 — — — 6,635 — — 6,648 Non-Performing Loans — — — — — — — — — Real Estate - Construction $ 5,640 $ 74,105 $ 47,582 $ 291 $ — $ — $ — $ — $ 127,618 Residential 5,640 74,105 47,582 291 — — — — 127,618 Performing Loans 5,640 73,953 47,582 291 — — — — 127,466 Non-Performing Loans — 152 — — — — — — 152 Commercial — — — — — — — — — Performing Loans — — — — — — — — — Non-Performing Loans — — — — — — — — — Real Estate - 1-4 Family Mortgage $ 91,446 $ 715,261 $ 550,406 $ 342,567 $ 150,212 $ 410,823 $ 475,448 $ 5,240 $ 2,741,403 Primary 90,554 706,700 547,270 341,603 149,663 408,894 — 58 2,244,742 Performing Loans 90,495 704,525 543,912 335,424 145,203 390,530 — 58 2,210,147 Non-Performing Loans 59 2,175 3,358 6,179 4,460 18,364 — — 34,595 Home Equity — — 111 — — 662 475,448 5,182 481,403 Performing Loans — — 111 — — 596 474,188 4,230 479,125 Non-Performing Loans — — — — — 66 1,260 952 2,278 Rental/Investment — — — — — 133 — — 133 Performing Loans — — — — — 133 — — 133 Non-Performing Loans — — — — — — — — — Land Development 892 8,561 3,025 964 549 1,134 — — 15,125 Performing Loans 892 8,561 3,025 964 549 1,134 — — 15,125 Non-Performing Loans — — — — — — — — — Real Estate - Commercial Mortgage $ 1,678 $ 4,299 $ 3,353 $ 2,378 $ 1,192 $ 871 $ — $ — $ 13,771 Owner-Occupied — — — 130 — — — — 130 Performing Loans — — — 130 — — — — 130 Non-Performing Loans — — — — — — — — — Non-Owner Occupied — — — 27 — — — — 27 Performing Loans — — — 27 — — — — 27 Non-Performing Loans — — — — — — — — — Land Development 1,678 4,299 3,353 2,221 1,192 871 — — 13,614 Performing Loans 1,678 4,254 3,353 2,217 1,192 871 — — 13,565 Non-Performing Loans — 45 — 4 — — — — 49 Installment loans to individuals $ 10,016 $ 35,603 $ 12,894 $ 5,347 $ 12,941 $ 24,340 $ 13,880 $ 36 $ 115,057 Performing Loans 9,988 35,581 12,872 5,320 12,901 24,246 13,879 33 114,820 Non-Performing Loans 28 22 22 27 40 94 1 3 237 Total loans not subject to risk rating $ 108,780 $ 829,281 $ 614,235 $ 350,583 $ 164,345 $ 442,669 $ 489,328 $ 5,276 $ 3,004,497 Performing Loans 108,693 826,887 610,855 344,373 159,845 424,145 488,067 4,321 2,967,186 Non-Performing Loans 87 2,394 3,380 6,210 4,500 18,524 1,261 955 37,311 Term Loans Amortized Cost Basis by Origination Year 2022 2021 2020 2019 2018 Prior Revolving Loans Revolving Loans Converted to Term Total December 31, 2022 Commercial, Financial, Agricultural $ 13 $ — $ — $ — $ — $ 16,163 $ — $ — $ 16,176 Performing Loans 13 — — — — 16,163 — — 16,176 Non-Performing Loans — — — — — — — — — Lease Financing Receivables $ — $ — $ — $ — $ — $ — $ — $ — $ — Performing Loans — — — — — — — — — Non-Performing Loans — — — — — — — — — Real Estate - Construction $ 57,570 $ 61,245 $ 497 $ — $ — $ — $ — $ — $ 119,312 Residential 57,570 61,245 497 — — — — — 119,312 Performing Loans 57,493 61,245 497 — — — — — 119,235 Non-Performing Loans 77 — — — — — — — 77 Commercial — — — — — — — — — Performing Loans — — — — — — — — — Non-Performing Loans — — — — — — — — — Real Estate - 1-4 Family Mortgage $ 704,214 $ 546,256 $ 351,213 $ 155,549 $ 116,951 $ 319,567 $ 481,254 $ 3,773 $ 2,678,777 Primary 694,941 541,801 350,205 154,979 115,876 318,364 — 63 2,176,229 Performing Loans 694,221 538,870 345,912 150,821 109,156 307,178 — 63 2,146,221 Non-Performing Loans 720 2,931 4,293 4,158 6,720 11,186 — — 30,008 Home Equity — 111 — — — 676 481,254 3,710 485,751 Performing Loans — 111 — — — 609 480,094 3,026 483,840 Non-Performing Loans — — — — — 67 1,160 684 1,911 Rental/Investment — — — — — 145 — — 145 Performing Loans — — — — — 145 — — 145 Non-Performing Loans — — — — — — — — — Land Development 9,273 4,344 1,008 570 1,075 382 — — 16,652 Performing Loans 9,257 4,344 1,008 570 1,075 319 — — 16,573 Non-Performing Loans 16 — — — — 63 — — 79 Real Estate - Commercial Mortgage $ 4,805 $ 3,518 $ 2,587 $ 1,281 $ 691 $ 435 $ — $ — $ 13,317 Owner-Occupied — — 131 — — — — — 131 Performing Loans — — 131 — — — — — 131 Non-Performing Loans — — — — — — — — — Non-Owner Occupied — — 28 — — — — — 28 Performing Loans — — 28 — — — — — 28 Non-Performing Loans — — — — — — — — — Land Development 4,805 3,518 2,428 1,281 691 435 — — 13,158 Performing Loans 4,805 3,518 2,422 1,281 691 435 — — 13,152 Non-Performing Loans — — 6 — — — — — 6 Installment loans to individuals $ 44,255 $ 15,976 $ 6,416 $ 14,252 $ 17,095 $ 10,626 $ 16,062 $ 39 $ 124,721 Performing Loans 44,227 15,927 6,389 14,211 17,076 10,532 16,062 35 124,459 Non-Performing Loans 28 49 27 41 19 94 — 4 262 Total loans not subject to risk rating $ 810,857 $ 626,995 $ 360,713 $ 171,082 $ 134,737 $ 346,791 $ 497,316 $ 3,812 $ 2,952,303 Performing Loans 810,016 624,015 356,387 166,883 127,998 335,381 496,156 3,124 2,919,960 Non-Performing Loans 841 2,980 4,326 4,199 6,739 11,410 1,160 688 32,343 The following table represents gross charge-offs by year of origination for the three months ended March 31, 2023: 2023 2022 2021 2020 2019 Prior Revolving Loans Revolving Loans Converted to Term Total Charge-offs Commercial, financial, agricultural — 277 103 — — 134 15 — 529 Real estate – 1-4 family mortgage: Primary — — — — — 3 — — 3 Total real estate – 1-4 family mortgage — — — — — 3 — — 3 Real estate – commercial mortgage: Owner-occupied — — — — — 128 — — 128 Non-owner occupied — — — 2,442 — 2,545 — — 4,987 Total real estate – commercial mortgage — — — 2,442 — 2,673 — — 5,115 Installment loans to individuals — 33 21 26 132 598 — — 810 Loans, net of unearned income — 310 124 2,468 132 3,408 15 — 6,4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Allowance for Credit Losses (In Thousands) Allowance for Credit Losses on Loans The allowance for credit losses is an estimate of expected losses inherent within the Company’s loans held for investment portfolio and is maintained at a level believed adequate by management to absorb credit losses inherent in the entire loan portfolio.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and such losses are reasonably quantified. Subsequent recoveries, if any, are credited to the allowance. For more information about the Company’s policies and procedures for determining the amount of the allowance for credit losses, please refer to the discussion in Note 1, “Significant Accounting Policies,” in the Notes to the Consolidated Financial Statements in Item 8, Financial Statements and Supplementary Data, in the Company’s Annual Report on Form 10-K for the year ended December 31, 2022. The Company has made an accounting policy election to exclude accrued interest from the measurement of the allowance for credit losses in the Company’s loan portfolio. As of March 31, 2023 and December 31, 2022, the Company had accrued interest receivable for loans of $52,202 and $49,850,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established in 2020 in response to the COVID-19 pandemic of $1,248 as of March 31, 2023 and December 31, 2022. 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March 31, 2023 Allowance for credit losses: Beginning balance $ 44,255 $ 19,114 $ 44,727 $ 71,798 $ 2,463 $ 9,733 $ 192,090 Initial impact of purchased credit deteriorated (“PCD”) loans acquired (26) — — — — — (26) Charge-offs (529) — (3) (5,115) — (810) (6,457) Recoveries 725 — 24 211 5 760 1,725 Net (charge-offs) recoveries 196 — 21 (4,904) 5 (50) (4,732) Provision for (recovery of) credit losses on loans 253 845 1,233 5,876 (31) (216) 7,960 Ending balance $ 44,678 $ 19,959 $ 45,981 $ 72,770 $ 2,437 $ 9,467 $ 195,292 Period-End Amount Allocated to: Individually evaluated $ 14,162 $ 35 $ 608 $ 1,734 $ — $ 270 $ 16,809 Collectively evaluated 30,516 19,924 45,373 71,036 2,437 9,197 178,483 Ending balance $ 44,678 $ 19,959 $ 45,981 $ 72,770 $ 2,437 $ 9,467 $ 195,292 Loans: Individually evaluated $ 24,985 $ 652 $ 12,637 $ 10,375 $ — $ 274 $ 48,923 Collectively evaluated 1,715,793 1,423,700 3,266,343 5,075,438 121,146 115,082 11,717,502 Ending balance $ 1,740,778 $ 1,424,352 $ 3,278,980 $ 5,085,813 $ 121,146 $ 115,356 $ 11,766,425 Nonaccruing loans with no allowance for credit losses $ 768 $ — $ 9,710 $ 5,511 $ — $ 5 $ 15,994 Commercial Real Estate - Real Estate - Real Estate - Lease Financing Installment Loans to Individuals Total Three Months Ended March 31, 2022 Allowance for credit losses: Beginning balance $ 33,922 $ 16,419 $ 32,356 $ 68,940 $ 1,486 $ 11,048 $ 164,171 Initial impact of PCD loans acquired 1,648 — — — — — 1,648 Charge-offs (2,102) — (163) (6) (7) (779) (3,057) Recoveries 1,136 — 178 155 12 725 2,206 Net (charge-offs) recoveries (966) — 15 149 5 (54) (851) (Recovery of) provision for credit losses on loans (998) 1,992 4,477 (3,858) 91 (204) 1,500 Ending balance $ 33,606 $ 18,411 $ 36,848 $ 65,231 $ 1,582 $ 10,790 $ 166,468 Period-End Amount Allocated to: Individually evaluated $ 9,225 $ — $ 396 $ 2,660 $ — $ 570 $ 12,851 Collectively evaluated 24,381 18,411 36,452 62,571 1,582 10,220 153,617 Ending balance $ 33,606 $ 18,411 $ 36,848 $ 65,231 $ 1,582 $ 10,790 $ 166,468 Loans: Individually evaluated $ 13,070 $ — $ 4,477 $ 15,464 $ — $ 570 $ 33,581 Collectively evaluated 1,432,537 1,222,052 2,836,502 4,562,400 89,842 136,545 10,279,878 Ending balance $ 1,445,607 $ 1,222,052 $ 2,840,979 $ 4,577,864 $ 89,842 $ 137,115 $ 10,313,459 Nonaccruing loans with no allowance for credit losses $ 435 $ — $ 2,614 $ 5,298 $ — $ 2 $ 8,349 The Company recorded a provision for credit losses of $7,960 during the first quarter of 2023, as compared to a provision for credit losses $1,500 recorded in the first quarter of 2022. The Company’s allowance for credit losses model considers economic projections, primarily the national unemployment rate and GDP, over a reasonable and supportable period of two years. The increase in provision for credit losses on loans in the first quarter as compared to the provision in the first quarter of the prior year was driven by loan growth coupled with a slight deterioration in our economic forecast. Allowance for Credit Losses on Unfunded Loan Commitments The Company maintains a separate allowance for credit losses on unfunded loan commitments, which is included in the “Other liabilities” line item on the Consolidated Balance Sheets. For more information about the Company’s policies and procedures for determining the amount of the allowance for credit losses on unfunded loan commitments, please refer to the discussion in Note 1, “Significant Accounting Policies,” in the Notes to the Consolidated Financial Statements in Item 8, Financial Statements and Supplementary Data, in the Company’s Annual Report on Form 10-K for the year ended December 31, 2022. The following table provides a roll-forward of the allowance for credit losses on unfunded loan commitments for the periods presented. Three Months Ended March 31, 2023 2022 Allowance for credit losses on unfunded loan commitments: Beginning balance $ 20,118 $ 20,035 Recovery of credit losses on unfunded loan commitments (included in other noninterest expense) (1,500) (550) Ending balance $ 18,618 $ 19,4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3</t>
        </is>
      </c>
    </row>
    <row r="3">
      <c r="A3" s="3" t="inlineStr">
        <is>
          <t>Real Estate [Abstract]</t>
        </is>
      </c>
      <c r="B3" s="4" t="inlineStr">
        <is>
          <t xml:space="preserve"> </t>
        </is>
      </c>
    </row>
    <row r="4">
      <c r="A4" s="4" t="inlineStr">
        <is>
          <t>Other Real Estate Owned</t>
        </is>
      </c>
      <c r="B4" s="4" t="inlineStr">
        <is>
          <t>Other Real Estate Owned (In Thousands) The following table provides details of the Company’s other real estate owned (“OREO”), net of valuation allowances and direct write-downs, as of the dates presented: March 31, 2023 December 31, 2022 Residential real estate $ 551 $ 699 Commercial real estate 3,507 62 Residential land development 4 246 Commercial land development 756 756 Total $ 4,818 $ 1,763 Changes in the Company’s OREO were as follows: Total Balance at January 1, 2023 $ 1,763 Transfers of loans 3,623 Dispositions (552) Other (16) Balance at March 31, 2023 $ 4,818 At March 31, 2023 and December 31, 2022, the amortized cost of loans secured by Real Estate - 1-4 Family Mortgage in the process of foreclosure was $392 and $375, respectively. Components of the line item “Other real estate owned” in the Consolidated Statements of Income were as follows for the periods presented: Three Months Ended March 31, 2023 2022 Repairs and maintenance $ 16 $ 3 Property taxes and insurance 111 35 Impairments — 14 Net gains on OREO sales (95) (291) Rental income (2) (2) Total $ 30 $ (2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Thousands) The carrying amounts of goodwill by operating segments for the three months ended March 31, 2023 were as follows: Community Banks Insurance Total Balance at January 1, 2023 $ 988,941 $ 2,767 $ 991,708 Deductions to goodwill and other adjustments (43) — (43) Balance at March 31, 2023 $ 988,898 $ 2,767 $ 991,665 The following table provides a summary of finite-lived intangible assets as of the dates presented: Gross Carrying Accumulated Net Carrying March 31, 2023 Core deposit intangibles $ 82,492 $ (65,431) $ 17,061 Customer relationship intangible 7,670 (1,981) 5,689 Total finite-lived intangible assets $ 90,162 $ (67,412) $ 22,750 December 31, 2022 Core deposit intangibles $ 82,492 $ (64,339) $ 18,153 Customer relationship intangible 7,670 (1,647) 6,023 Total finite-lived intangible assets $ 90,162 $ (65,986) $ 24,176 Current year amortization expense for finite-lived intangible assets is presented in the table below. Three Months Ended March 31, 2023 2022 Amortization expense for: Core deposit intangibles $ 1,092 $ 1,321 Customer relationship intangible 334 45 Total intangible amortization $ 1,426 $ 1,366 The estimated amortization expense of finite-lived intangible assets for the year ending December 31, 2023 and the succeeding four years is summarized as follows: Core Deposit Intangibles Customer Relationship Intangible Total 2023 $ 4,043 $ 1,337 $ 5,380 2024 3,498 1,192 4,690 2025 3,102 1,048 4,150 2026 2,899 860 3,759 2027 2,774 628 3,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Abstract]</t>
        </is>
      </c>
      <c r="B3" s="4" t="inlineStr">
        <is>
          <t xml:space="preserve"> </t>
        </is>
      </c>
    </row>
    <row r="4">
      <c r="A4" s="4" t="inlineStr">
        <is>
          <t>Mortgage Servicing Rights</t>
        </is>
      </c>
      <c r="B4" s="4" t="inlineStr">
        <is>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and is subject to significant fluctuation as a result of actual prepayment speeds, default rates and losses differing from estimates thereof. For example, an increase in mortgage interest rates or a decrease in actual prepayment speeds may cause positive adjustments to the valuation of the Company’s MSRs. MSRs are evaluated for impairment (or reversals of prior impairments) quarterly based upon the fair value of the rights as compared to the carrying amount. Impairment is recognized through a valuation allowance in the amou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Mortgage banking income” on the Consolidated Statements of Income. There was no valuation adjustment on MSRs during the three months ended March 31, 2023 or 2022. Changes in the Company’s MSRs were as follows: Balance at January 1, 2023 $ 84,448 Capitalization 2,915 Amortization (2,324) Balance at March 31, 2023 $ 85,039 Data and key economic assumptions related to the Company’s MSRs are as follows as of the dates presented: March 31, 2023 December 31, 2022 Unpaid principal balance $ 7,537,652 $ 7,494,413 Weighted-average prepayment speed (CPR) 7.49 % 7.00 % Estimated impact of a 10% increase $ (2,308) $ (5,393) Estimated impact of a 20% increase (4,922) (10,354) Discount rate 10.31 % 10.30 % Estimated impact of a 10% increase $ (5,149) $ (1,765) Estimated impact of a 20% increase (9,894) (3,957) Weighted-average coupon interest rate 3.58 % 3.51 % Weighted-average servicing fee (basis points) 32.46 32.44 Weighted-average remaining maturity (in years) 8.06 8.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and Deferred Compensation Plans</t>
        </is>
      </c>
      <c r="B4" s="4" t="inlineStr">
        <is>
          <t xml:space="preserve">Employee Benefit and Deferred Compensation Plans (In Thousands, Except Share Data) Pension and Post-retirement Medical Plans The Company sponsors a noncontributory defined benefit pension plan, under which participation and benefit accruals ceased as of December 31, 1996, and it provides retiree medical benefits, consisting of the opportunity to purchase coverage at subsidized rates under the Company’s group medical plan. Information related to the defined benefit pension plan maintained by Renasant Bank (“Pension Benefits”) and to the post-retirement health and life plan (“Other Benefits”) as of the dates presented is as follows: Pension Benefits Other Benefits Three Months Ended Three Months Ended March 31, March 31, 2023 2022 2023 2022 Service cost $ — $ — $ — $ 1 Interest cost 249 184 6 3 Expected return on plan assets (309) (421) — — Recognized actuarial loss (gain) 131 61 (15) (19) Net periodic benefit cost (return) $ 71 $ (176) $ (9) $ (15) Incentive Compensation Plans The Company maintains a long-term equity compensation plan that provides for the grant of stock options and the award of restricted stock. There were no stock options granted, nor compensation expense associated with options recorded, during the three months ended March 31, 2023 or 2022. There were no stock options outstanding as of March 31, 2023. The Company also awards performance-based restricted stock to executives and other officers and employees and time-based restricted stock to non-employee directors, executives, and other officers and employees. The following table summarizes the changes in restricted stock as of and for the three months ended March 31, 2023: Performance-Based Restricted Stock Weighted Average Grant-Date Fair Value Time-Based Restricted Stock Weighted Average Grant-Date Fair Value Nonvested at beginning of period 155,838 $ 36.23 680,403 $ 36.23 Awarded 67,118 37.52 293,577 36.56 Vested — — (176,826) 35.94 Cancelled — — (19,250) 34.48 Nonvested at end of period 222,956 $ 36.62 777,904 $ 36.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and adjustable-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March 31, 2023 December 31, 2022 Location Notional Amount Fair Value Notional Amount Fair Value Derivative assets: Interest rate contracts Other Assets $ 305,029 $ 10,429 $ 258,646 $ 11,354 Interest rate lock commitments Other Assets 135,187 3,382 92,901 1,231 Forward commitments Other Assets 56,000 215 84,000 484 Totals $ 496,216 $ 14,026 $ 435,547 $ 13,069 Derivative liabilities: Interest rate contracts Other Liabilities $ 305,029 $ 10,429 $ 258,646 $ 11,354 Interest rate lock commitments Other Liabilities 3,120 12 19,488 98 Forward commitments Other Liabilities 176,000 1,419 73,000 1,198 Totals $ 484,149 $ 11,860 $ 351,134 $ 12,650 Gains and losses included in the Consolidated Statements of Income related to the Company’s derivative financial instruments were as follows as of the dates presented: Three Months Ended March 31, 2023 2022 Interest rate contracts: Included in interest income on loans $ 1,742 $ 305 Interest rate lock commitments: Included in mortgage banking income 2,237 (5,823) Forward commitments Included in mortgage banking income (490) 10,188 Total $ 3,489 $ 4,670 Derivatives designated as cash flow hedges Cash flow hedge relationships mitigate exposure to the variability of future cash flow or other forecasted transactions. The Company uses both interest rate swap contracts and interest rate collars in an effort to manage future interest rate exposure on borrowings. The swap hedging strategy converts the LIBOR-based variable interest rate on the forecasted borrowings to a fixed interest rate. The collar hedging strategy stabilizes interest rate fluctuation by setting both a floor and a cap. The Company entered into an interest rate collar in June 2022 with a 2.25% floor and 4.57% cap. The Company entered into a second interest rate collar in October 2022 with a 2.75% floor and 4.75% cap. As of March 31, 2023, the Company is hedging its exposure to the variability of future cash flows through 2032 and a portion of these hedges are forward starting. The following table provides a summary of the Company’s derivatives designated as cash flow hedges as of the dates presented: Balance Sheet March 31, 2023 December 31, 2022 Location Notional Amount Fair Value Notional Amount Fair Value Derivative assets: Interest rate swaps Other Assets $ 130,000 $ 21,080 $ 130,000 $ 24,514 Interest rate collars Other Assets 450,000 1,496 200,000 464 Total $ 580,000 $ 22,576 $ 330,000 $ 24,978 Derivative liabilities: Interest rate swaps Other Liabilities $ — $ — $ — $ — Interest rate collars Other Liabilities — — 250,000 746 Totals $ — $ — $ 250,000 $ 746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three months ended March 31, 2023 or 2022. The impact on other comprehensive income for the three months ended March 31, 2023 and 2022 is discussed in Note 12, “Other Comprehensive Income (Loss).” Derivatives designated as fair value hedges Fair value hedges protect against changes in the fair value of an asset, liability, or firm commitment. The Company enters into interest rate swap agreements to manage interest rate exposure on certain of the Company’s fixed-rate subordinated notes. The agreements convert the fixed interest rates to LIBOR-based variable interest rates. The following table provides a summary of the Company's derivatives designated as fair value hedges as of the dates presented: Balance Sheet March 31, 2023 December 31, 2022 Location Notional Amount Fair Value Notional Amount Fair Value Derivative liabilities: Interest rate swaps Other Liabilities $ 100,000 $ 17,268 $ 100,000 $ 19,789 The following table presents the effects of the Company’s fair value hedge relationships on the Consolidated Statements of Income for the periods presented: Amount of Gain (Loss) Recognized in Income Income Statement Three Months Ended March 31, Location 2023 2022 Derivative liabilities: Interest rate swaps - subordinated notes Interest Expense $ 2,521 $ (6,343) Derivative liabilities - hedged items: Interest rate swaps - subordinated notes Interest Expense $ (2,521) $ 6,343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March 31, 2023 December 31, 2022 March 31, 2023 December 31, 2022 Long-term debt $ 81,445 $ 78,881 $ 17,268 $ 19,789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22 March 31, December 31, 2022 Gross amounts recognized $ 31,041 $ 36,493 $ 20,866 $ 22,056 Gross amounts offset in the Consolidated Balance Sheets — — — — Net amounts presented in the Consolidated Balance Sheets 31,041 36,493 20,866 22,056 Gross amounts not offset in the Consolidated Balance Sheets Financial instruments 19,662 22,056 19,662 22,056 Financial collateral pledged — — 701 — Net amounts $ 11,379 $ 14,437 $ 50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March 31, December 31, 2023 2022 Deferred tax assets Allowance for credit losses $ 53,030 $ 52,551 Loans 2,335 2,518 Deferred compensation 10,752 14,447 Net unrealized losses on securities 64,140 70,999 Impairment of assets 180 316 Net operating loss carryforwards 320 497 Investment in partnerships 1,204 1,164 Lease liabilities under operating leases 14,369 14,641 Other 4,707 3,523 Total deferred tax assets 151,037 160,656 Deferred tax liabilities Fixed assets 10,999 10,342 Mortgage servicing rights 19,775 19,624 Junior subordinated debt 1,888 1,948 Intangibles 2,612 2,702 Lease right-of-use asset 13,736 14,018 Other 1,145 1,614 Total deferred tax liabilities 50,155 50,248 Net deferred tax assets $ 100,882 $ 110,408 For the three months ended March 31, 2023 and 2022, the Company recorded a provision for income taxes totaling $11,322 and $7,935, respectively. The provision for income taxes includes both federal and state income taxes and differs from the statutory rate due to favorable permanent differences. The Company and its subsidiaries file a consolidated U.S. federal income tax return. The Company is currently open to audit under the statute of limitations by the Internal Revenue Service and state departments of revenue for the years ending December 31, 2020 through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In Thousands) Fair Value Measurements and the Fair Level Hierarchy ASC 820, “Fair Value Measurements and Disclosures,” provides guidance for using fair value to measure assets and liabilities and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and mortgage-back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interest rate collar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March 31, 2023 Financial assets: Securities available for sale $ — $ 1,507,907 $ — $ 1,507,907 Derivative instruments — 36,602 — 36,602 Mortgage loans held for sale in loans held for sale — 159,318 — 159,318 Total financial assets $ — $ 1,703,827 $ — $ 1,703,827 Financial liabilities: Derivative instruments: $ — $ 29,128 $ — $ 29,128 Level 1 Level 2 Level 3 Totals December 31, 2022 Financial assets: Securities available for sale $ — $ 1,533,942 $ — $ 1,533,942 Derivative instruments — 38,047 — 38,047 Mortgage loans held for sale in loans held for sale — 110,105 — 110,105 Total financial assets $ — $ 1,682,094 $ — $ 1,682,094 Financial liabilities: Derivative instruments $ — $ 33,185 $ — $ 33,185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three months ended March 31, 2023. For the three months ended March 31, 2023 and 2022,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s provide the fair value measurement for assets measured at fair value on a nonrecurring basis that were still held on the Consolidated Balance Sheets as of the dates presented and the level within the fair value hierarchy each is classified: March 31, 2023 Level 1 Level 2 Level 3 Totals Individually evaluated loans, net of allowance for credit losses $ — $ — $ 20,114 $ 20,114 OREO — — 4,818 4,818 Total $ — $ — $ 24,932 $ 24,932 December 31, 2022 Level 1 Level 2 Level 3 Totals Individually evaluated loans, net of allowance for credit losses $ — $ — $ 14,732 $ 14,732 OREO — — 1,763 1,763 Total $ — $ — $ 16,495 $ 16,495 The following methods and assumptions are used by the Company to estimate the fair values of the Company’s financial assets measured on a nonrecurring basis: Individually evaluated loans: Loans are individually evaluated for credit losses each quarter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are reviewed and evaluated on at least a quarterly basis for additional impairment and adjusted accordingly, based on the same factors previously identified. Individually evaluated loans that were measured or re-measured at fair value had a carrying value of $35,184 and $18,288 at March 31, 2023 and December 31, 2022, respectively, and a specific reserve for these loans of $15,070 and $3,556 was included in the allowance for credit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on the Consolidated Balance Sheets as of the dates presented: March 31, December 31, 2022 Carrying amount prior to remeasurement $ 4,818 $ 1,842 Impairment recognized in results of operations — (79) Fair value $ 4,818 $ 1,763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March 31, 2023 and December 31, 2022. There were no valuation adjustments on MSRs during the three months ended March 31, 2023 or 2022. The following table presents information as of March 31, 2023 about significant unobservable inputs (Level 3) used in the valuation of assets measured at fair value on a nonrecurring basis: Financial instrument Fair Valuation Technique Significant Range of Inputs Individually evaluated loans, net of allowance for credit losses $ 20,114 Appraised value of collateral less estimated costs to sell Estimated costs to sell 4-10% OREO $ 4,818 Appraised value of property less estimated costs to sell Estimated costs to sell 4-10% Fair Value Option The Company has elected to measure all mortgage loans hel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A net gain of $1,780 and net loss of $13,021 resulting from fair value changes of these mortgage loans were recorded in income during the three months ended March 31, 2023 and 2022,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March 31, 2023 and December 31, 2022: Aggregate Aggregate Difference March 31, 2023 Mortgage loans held for sale measured at fair value $ 159,318 $ 155,576 $ 3,742 December 31, 2022 Mortgage loans held for sale measured at fair value $ 110,105 $ 108,143 $ 1,962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23 Carrying Level 1 Level 2 Level 3 Total Financial assets Cash and cash equivalents $ 847,697 $ 847,697 $ — $ — $ 847,697 Securities held to maturity 1,300,240 — 1,204,079 — 1,204,079 Securities available for sale 1,507,907 — 1,507,907 — 1,507,907 Loans held for sale 159,318 — 159,318 — 159,318 Loans, net 11,571,133 — — 11,117,319 11,117,319 Mortgage servicing rights 85,039 — — 119,556 119,556 Derivative instruments 36,602 — 36,602 — 36,602 Financial liabilities Deposits $ 13,912,019 $ 11,409,503 $ 2,466,863 $ — $ 13,876,366 Short-term borrowings 732,057 732,057 — — 732,057 Junior subordinated debentures 112,276 — 94,423 — 94,423 Subordinated notes 318,835 — 263,350 — 263,350 Derivative instruments 29,128 — 29,128 — 29,128 Fair Value As of December 31, 2022 Carrying Level 1 Level 2 Level 3 Total Financial assets Cash and cash equivalents $ 575,992 $ 575,992 $ — $ — $ 575,992 Securities held to maturity 1,324,040 — 1,206,540 — 1,206,540 Securities available for sale 1,533,942 — 1,533,942 — 1,533,942 Loans held for sale 110,105 — 110,105 — 110,105 Loans, net 11,386,214 — — 10,850,181 10,850,181 Mortgage servicing rights 84,448 — — 122,454 122,454 Derivative instruments 38,047 — 38,047 — 38,047 Financial liabilities Deposits $ 13,486,966 $ 11,791,526 $ 1,653,891 $ — $ 13,445,417 Short-term borrowings 712,232 712,232 — — 712,232 Junior subordinated debentures 112,042 — 98,754 — 98,754 Subordinated notes 316,091 — 277,500 — 277,500 Derivative instruments 33,185 — 33,185 — 33,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93818</v>
      </c>
      <c r="C3" s="6" t="n">
        <v>193513</v>
      </c>
    </row>
    <row r="4">
      <c r="A4" s="4" t="inlineStr">
        <is>
          <t>Interest-bearing balances with banks</t>
        </is>
      </c>
      <c r="B4" s="5" t="n">
        <v>653879</v>
      </c>
      <c r="C4" s="5" t="n">
        <v>382479</v>
      </c>
    </row>
    <row r="5">
      <c r="A5" s="4" t="inlineStr">
        <is>
          <t>Cash and cash equivalents</t>
        </is>
      </c>
      <c r="B5" s="5" t="n">
        <v>847697</v>
      </c>
      <c r="C5" s="5" t="n">
        <v>575992</v>
      </c>
    </row>
    <row r="6">
      <c r="A6" s="4" t="inlineStr">
        <is>
          <t>Securities held to maturity (net of allowance for credit losses of $32 at each of March 31, 2023 and December 31, 2022) (fair value of $1,204,079 and $1,206,540, respectively)</t>
        </is>
      </c>
      <c r="B6" s="5" t="n">
        <v>1300240</v>
      </c>
      <c r="C6" s="5" t="n">
        <v>1324040</v>
      </c>
    </row>
    <row r="7">
      <c r="A7" s="4" t="inlineStr">
        <is>
          <t>Securities available for sale, at fair value</t>
        </is>
      </c>
      <c r="B7" s="5" t="n">
        <v>1507907</v>
      </c>
      <c r="C7" s="5" t="n">
        <v>1533942</v>
      </c>
    </row>
    <row r="8">
      <c r="A8" s="4" t="inlineStr">
        <is>
          <t>Loans held for sale, at fair value</t>
        </is>
      </c>
      <c r="B8" s="5" t="n">
        <v>159318</v>
      </c>
      <c r="C8" s="5" t="n">
        <v>110105</v>
      </c>
    </row>
    <row r="9">
      <c r="A9" s="3" t="inlineStr">
        <is>
          <t>Loans, net of unearned income:</t>
        </is>
      </c>
      <c r="B9" s="4" t="inlineStr">
        <is>
          <t xml:space="preserve"> </t>
        </is>
      </c>
      <c r="C9" s="4" t="inlineStr">
        <is>
          <t xml:space="preserve"> </t>
        </is>
      </c>
    </row>
    <row r="10">
      <c r="A10" s="4" t="inlineStr">
        <is>
          <t>Loans, net of unearned income</t>
        </is>
      </c>
      <c r="B10" s="5" t="n">
        <v>11766425</v>
      </c>
      <c r="C10" s="5" t="n">
        <v>11578304</v>
      </c>
    </row>
    <row r="11">
      <c r="A11" s="4" t="inlineStr">
        <is>
          <t>Allowance for credit losses on loans</t>
        </is>
      </c>
      <c r="B11" s="5" t="n">
        <v>-195292</v>
      </c>
      <c r="C11" s="5" t="n">
        <v>-192090</v>
      </c>
    </row>
    <row r="12">
      <c r="A12" s="4" t="inlineStr">
        <is>
          <t>Loans, net</t>
        </is>
      </c>
      <c r="B12" s="5" t="n">
        <v>11571133</v>
      </c>
      <c r="C12" s="5" t="n">
        <v>11386214</v>
      </c>
    </row>
    <row r="13">
      <c r="A13" s="4" t="inlineStr">
        <is>
          <t>Premises and equipment, net</t>
        </is>
      </c>
      <c r="B13" s="5" t="n">
        <v>287006</v>
      </c>
      <c r="C13" s="5" t="n">
        <v>283595</v>
      </c>
    </row>
    <row r="14">
      <c r="A14" s="4" t="inlineStr">
        <is>
          <t>Other real estate owned, net</t>
        </is>
      </c>
      <c r="B14" s="5" t="n">
        <v>4818</v>
      </c>
      <c r="C14" s="5" t="n">
        <v>1763</v>
      </c>
    </row>
    <row r="15">
      <c r="A15" s="4" t="inlineStr">
        <is>
          <t>Goodwill</t>
        </is>
      </c>
      <c r="B15" s="5" t="n">
        <v>991665</v>
      </c>
      <c r="C15" s="5" t="n">
        <v>991708</v>
      </c>
    </row>
    <row r="16">
      <c r="A16" s="4" t="inlineStr">
        <is>
          <t>Other intangible assets, net</t>
        </is>
      </c>
      <c r="B16" s="5" t="n">
        <v>22750</v>
      </c>
      <c r="C16" s="5" t="n">
        <v>24176</v>
      </c>
    </row>
    <row r="17">
      <c r="A17" s="4" t="inlineStr">
        <is>
          <t>Bank-owned life insurance</t>
        </is>
      </c>
      <c r="B17" s="5" t="n">
        <v>375572</v>
      </c>
      <c r="C17" s="5" t="n">
        <v>373808</v>
      </c>
    </row>
    <row r="18">
      <c r="A18" s="4" t="inlineStr">
        <is>
          <t>Mortgage servicing rights</t>
        </is>
      </c>
      <c r="B18" s="5" t="n">
        <v>85039</v>
      </c>
      <c r="C18" s="5" t="n">
        <v>84448</v>
      </c>
    </row>
    <row r="19">
      <c r="A19" s="4" t="inlineStr">
        <is>
          <t>Other assets</t>
        </is>
      </c>
      <c r="B19" s="5" t="n">
        <v>320938</v>
      </c>
      <c r="C19" s="5" t="n">
        <v>298385</v>
      </c>
    </row>
    <row r="20">
      <c r="A20" s="4" t="inlineStr">
        <is>
          <t>Total assets</t>
        </is>
      </c>
      <c r="B20" s="5" t="n">
        <v>17474083</v>
      </c>
      <c r="C20" s="5" t="n">
        <v>16988176</v>
      </c>
    </row>
    <row r="21">
      <c r="A21" s="3" t="inlineStr">
        <is>
          <t>Deposits</t>
        </is>
      </c>
      <c r="B21" s="4" t="inlineStr">
        <is>
          <t xml:space="preserve"> </t>
        </is>
      </c>
      <c r="C21" s="4" t="inlineStr">
        <is>
          <t xml:space="preserve"> </t>
        </is>
      </c>
    </row>
    <row r="22">
      <c r="A22" s="4" t="inlineStr">
        <is>
          <t>Noninterest-bearing</t>
        </is>
      </c>
      <c r="B22" s="5" t="n">
        <v>4244877</v>
      </c>
      <c r="C22" s="5" t="n">
        <v>4558756</v>
      </c>
    </row>
    <row r="23">
      <c r="A23" s="4" t="inlineStr">
        <is>
          <t>Interest-bearing</t>
        </is>
      </c>
      <c r="B23" s="5" t="n">
        <v>9667142</v>
      </c>
      <c r="C23" s="5" t="n">
        <v>8928210</v>
      </c>
    </row>
    <row r="24">
      <c r="A24" s="4" t="inlineStr">
        <is>
          <t>Total deposits</t>
        </is>
      </c>
      <c r="B24" s="5" t="n">
        <v>13912019</v>
      </c>
      <c r="C24" s="5" t="n">
        <v>13486966</v>
      </c>
    </row>
    <row r="25">
      <c r="A25" s="4" t="inlineStr">
        <is>
          <t>Short-term borrowings</t>
        </is>
      </c>
      <c r="B25" s="5" t="n">
        <v>732057</v>
      </c>
      <c r="C25" s="5" t="n">
        <v>712232</v>
      </c>
    </row>
    <row r="26">
      <c r="A26" s="4" t="inlineStr">
        <is>
          <t>Long-term debt</t>
        </is>
      </c>
      <c r="B26" s="5" t="n">
        <v>431111</v>
      </c>
      <c r="C26" s="5" t="n">
        <v>428133</v>
      </c>
    </row>
    <row r="27">
      <c r="A27" s="4" t="inlineStr">
        <is>
          <t>Other liabilities</t>
        </is>
      </c>
      <c r="B27" s="5" t="n">
        <v>211596</v>
      </c>
      <c r="C27" s="5" t="n">
        <v>224829</v>
      </c>
    </row>
    <row r="28">
      <c r="A28" s="4" t="inlineStr">
        <is>
          <t>Total liabilities</t>
        </is>
      </c>
      <c r="B28" s="5" t="n">
        <v>15286783</v>
      </c>
      <c r="C28" s="5" t="n">
        <v>14852160</v>
      </c>
    </row>
    <row r="29">
      <c r="A29" s="3" t="inlineStr">
        <is>
          <t>Shareholders’ equity</t>
        </is>
      </c>
      <c r="B29" s="4" t="inlineStr">
        <is>
          <t xml:space="preserve"> </t>
        </is>
      </c>
      <c r="C29" s="4" t="inlineStr">
        <is>
          <t xml:space="preserve"> </t>
        </is>
      </c>
    </row>
    <row r="30">
      <c r="A30" s="4" t="inlineStr">
        <is>
          <t>Preferred stock, $0.01 par value – 5,000,000 shares authorized; no shares issued and outstanding</t>
        </is>
      </c>
      <c r="B30" s="5" t="n">
        <v>0</v>
      </c>
      <c r="C30" s="5" t="n">
        <v>0</v>
      </c>
    </row>
    <row r="31">
      <c r="A31" s="4" t="inlineStr">
        <is>
          <t>Common stock, $5.00 par value – 150,000,000 shares authorized; 59,296,725 shares issued; 56,073,658 and 55,953,104 shares outstanding, respectively</t>
        </is>
      </c>
      <c r="B31" s="5" t="n">
        <v>296483</v>
      </c>
      <c r="C31" s="5" t="n">
        <v>296483</v>
      </c>
    </row>
    <row r="32">
      <c r="A32" s="4" t="inlineStr">
        <is>
          <t>Treasury stock, at cost – 3,223,067 and 3,343,621 shares, respectively</t>
        </is>
      </c>
      <c r="B32" s="5" t="n">
        <v>-107559</v>
      </c>
      <c r="C32" s="5" t="n">
        <v>-111577</v>
      </c>
    </row>
    <row r="33">
      <c r="A33" s="4" t="inlineStr">
        <is>
          <t>Additional paid-in capital</t>
        </is>
      </c>
      <c r="B33" s="5" t="n">
        <v>1299458</v>
      </c>
      <c r="C33" s="5" t="n">
        <v>1302422</v>
      </c>
    </row>
    <row r="34">
      <c r="A34" s="4" t="inlineStr">
        <is>
          <t>Retained earnings</t>
        </is>
      </c>
      <c r="B34" s="5" t="n">
        <v>891242</v>
      </c>
      <c r="C34" s="5" t="n">
        <v>857725</v>
      </c>
    </row>
    <row r="35">
      <c r="A35" s="4" t="inlineStr">
        <is>
          <t>Accumulated other comprehensive loss, net of taxes</t>
        </is>
      </c>
      <c r="B35" s="5" t="n">
        <v>-192324</v>
      </c>
      <c r="C35" s="5" t="n">
        <v>-209037</v>
      </c>
    </row>
    <row r="36">
      <c r="A36" s="4" t="inlineStr">
        <is>
          <t>Total shareholders’ equity</t>
        </is>
      </c>
      <c r="B36" s="5" t="n">
        <v>2187300</v>
      </c>
      <c r="C36" s="5" t="n">
        <v>2136016</v>
      </c>
    </row>
    <row r="37">
      <c r="A37" s="4" t="inlineStr">
        <is>
          <t>Total liabilities and shareholders’ equity</t>
        </is>
      </c>
      <c r="B37" s="6" t="n">
        <v>17474083</v>
      </c>
      <c r="C37" s="6" t="n">
        <v>16988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Other Comprehensive Income (Loss) (In Thousands) Changes in the components of other comprehensive income (loss), net of tax, were as follows for the periods presented: Pre-Tax Tax Expense Net of Tax Three months ended March 31, 2023 Securities available for sale: Unrealized holding gains on securities $ 20,714 $ 5,183 $ 15,531 Amortization of unrealized holding losses on securities transferred to the held to maturity category 3,128 800 2,328 Total securities available for sale 23,842 5,983 17,859 Derivative instruments: Unrealized holding losses on derivative instruments (1,656) (424) (1,232) Reclassification adjustment for gains realized in net income — — — Total derivative instruments (1,656) (424) (1,232) Defined benefit pension and post-retirement benefit plans: Amortization of net actuarial loss recognized in net periodic pension cost 116 30 86 Total defined benefit pension and post-retirement benefit plans 116 30 86 Total other comprehensive income $ 22,302 $ 5,589 $ 16,713 Three months ended March 31, 2022 Securities available for sale: Unrealized holding losses on securities $ (134,756) $ (34,294) $ (100,462) Amortization of unrealized holding gains on securities transferred to the held to maturity category (99) (25) (74) Total securities available for sale (134,855) (34,319) (100,536) Derivative instruments: Unrealized holding gains on derivative instruments 8,556 2,177 6,379 Total derivative instruments 8,556 2,177 6,379 Defined benefit pension and post-retirement benefit plans: Amortization of net actuarial loss recognized in net periodic pension cost 42 11 31 Total defined benefit pension and post-retirement benefit plans 42 11 31 Total other comprehensive loss $ (126,257) $ (32,131) $ (94,126) The accumulated balances for each component of other comprehensive loss, net of tax, were as follows as of the dates presented: March 31, December 31, 2022 Unrealized losses on securities $ (201,907) $ (219,766) Unrealized gains on derivative instruments 17,724 18,956 Unrecognized losses on defined benefit pension and post-retirement benefit plans obligations (8,141) (8,227) Total accumulated other comprehensive loss $ (192,324) $ (209,0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calculated in accordance with the treasury method. Basic and diluted net income per common share calculations are as follows for the periods presented: Three Months Ended March 31, 2023 2022 Basic Net income applicable to common stock $ 46,078 $ 33,547 Average common shares outstanding 56,008,741 55,809,192 Net income per common share - basic $ 0.82 $ 0.60 Diluted Net income applicable to common stock $ 46,078 $ 33,547 Average common shares outstanding 56,008,741 55,809,192 Effect of dilutive stock-based compensation 261,478 272,671 Average common shares outstanding - diluted 56,270,219 56,081,863 Net income per common share - diluted $ 0.82 $ 0.60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March 31, 2023 2022 Number of shares 68,771 2,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3 Months Ended</t>
        </is>
      </c>
    </row>
    <row r="2">
      <c r="B2" s="2" t="inlineStr">
        <is>
          <t>Mar. 31, 2023</t>
        </is>
      </c>
    </row>
    <row r="3">
      <c r="A3" s="3" t="inlineStr">
        <is>
          <t>Banking and Thrift, Interest [Abstract]</t>
        </is>
      </c>
      <c r="B3" s="4" t="inlineStr">
        <is>
          <t xml:space="preserve"> </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the Bank as of the dates presented: March 31, 2023 December 31, 2022 Amount Ratio Amount Ratio Renasant Corporation Tier 1 Capital to Average Assets (Leverage) $ 1,503,086 9.18 % $ 1,481,197 9.36 % Common Equity Tier 1 Capital to Risk-Weighted Assets 1,394,401 10.19 % 1,372,747 10.21 % Tier 1 Capital to Risk-Weighted Assets 1,503,086 10.98 % 1,481,197 11.01 % Total Capital to Risk-Weighted Assets 2,009,552 14.68 % 1,968,001 14.63 % Renasant Bank Tier 1 Capital to Average Assets (Leverage) $ 1,651,005 10.08 % $ 1,630,389 10.30 % Common Equity Tier 1 Capital to Risk-Weighted Assets 1,651,005 12.03 % 1,630,389 12.10 % Tier 1 Capital to Risk-Weighted Assets 1,651,005 12.03 % 1,630,389 12.10 % Total Capital to Risk-Weighted Assets 1,821,367 13.28 % 1,781,312 13.22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shown in the table above, as of March 31, 2023, the Company’s CET1 capital was in excess of the capital conservation buffer. The Company elected to take advantage of transitional relief offered by the Federal Reserve and the FDIC to delay for two years the estimated impact of ASC Topic 326, “Financial Instruments -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factoring, equipment leasing and treasury management services, as well as safe deposit and night depository facilities. • The Insurance segment includes a full service insurance agency offering all major lines of commercial and personal insurance through major carriers.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s provide financial information for the Company’s operating segments as of and for the periods presented: Community Insurance Wealth Other Consolidated Three months ended March 31, 2023 Net interest income (loss) $ 140,757 $ 286 $ 1,050 $ (6,318) $ 135,775 Provision for credit losses 7,960 — — — 7,960 Noninterest income (loss) 28,493 3,362 5,812 (374) 37,293 Noninterest expense 100,381 2,039 4,928 360 107,708 Income (loss) before income taxes 60,909 1,609 1,934 (7,052) 57,400 Income tax expense (benefit) 12,722 416 4 (1,820) 11,322 Net income (loss) $ 48,187 $ 1,193 $ 1,930 $ (5,232) $ 46,078 Total assets $ 17,362,799 $ 37,168 $ 79,452 $ (5,336) $ 17,474,083 Goodwill $ 988,898 $ 2,767 — — $ 991,665 Three months ended March 31, 2022 Net interest income (loss) $ 103,932 $ 93 $ 490 $ (4,886) $ 99,629 Provision for credit losses 1,500 — — — 1,500 Noninterest income (loss) 28,306 3,097 6,505 (450) 37,458 Noninterest expense 86,871 2,116 4,755 363 94,105 Income (loss) before income taxes 43,867 1,074 2,240 (5,699) 41,482 Income tax expense (benefit) 9,131 281 — (1,477) 7,935 Net income (loss) $ 34,736 $ 793 $ 2,240 $ (4,222) $ 33,547 Total assets $ 16,757,670 $ 33,794 $ 64,761 $ 7,532 $ 16,863,757 Goodwill $ 943,524 $ 2,767 — — $ 946,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2 filed with the Securities and Exchange Commission on February 24, 2023.</t>
        </is>
      </c>
    </row>
    <row r="5">
      <c r="A5" s="4" t="inlineStr">
        <is>
          <t>Use of Estimates</t>
        </is>
      </c>
      <c r="B5" s="4" t="inlineStr">
        <is>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is>
      </c>
    </row>
    <row r="6">
      <c r="A6" s="4" t="inlineStr">
        <is>
          <t>Impact of Recently-Issued Accounting Standards and Pronouncements</t>
        </is>
      </c>
      <c r="B6" s="4" t="inlineStr">
        <is>
          <t>Impact of Recently-Issued Accounting Standards and Pronouncements : In March 2022, the Financial Accounting Standards Board (“FASB”) issued Accounting Standards Update (“ASU”) 2022-02, “Financial Instruments - Credit Losses (Topic 326): Troubled Debt Restructurings and Vintage Disclosures” (“ASU 2022-02”) , which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ASU 2022-02 was effective on January 1, 2023. The adoption of this accounting pronouncement had no impact on the Company’s financial statements aside from additional and revised disclosures. In March 2023, FASB issued ASU 2023-02, “Investments - Equity Method and Joint Ventures (Topic 323): Accounting for Investments in Tax Credit Structures Using the Proportional Amortization Method” (“ASU 2023-02”) , which permits reporting entities to elect to account for their tax equity investments, regardless of the tax credit program from which the income tax credits are received, using the proportional amortization method if certain conditions are met. ASU 2023-02 will be effective on January 1, 2024. Early adoption is permitted, including in an interim period. The adoption of this accounting pronouncement will have no impact on the Company’s historical financial statements but could influence the Company’s decisions with respect to investments in certain tax credits pro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and fair value of securities available for sale</t>
        </is>
      </c>
      <c r="B4" s="4" t="inlineStr">
        <is>
          <t xml:space="preserve">The amortized cost and fair value of securities available for sale were as follows as of the dates presented in the tables below. There was no allowance for credit losses allocated to any of the Company’s available for sale securities as of March 31, 2023 or December 31, 2022. Amortized Gross Gross Fair March 31, 2023 Obligations of other U.S. Government agencies and corporations $ 170,000 $ — $ (4,110) $ 165,890 Obligations of states and political subdivisions 149,646 377 (6,866) 143,157 Residential mortgage backed securities: Government agency mortgage backed securities 487,834 77 (45,812) 442,099 Government agency collateralized mortgage obligations 589,560 — (95,044) 494,516 Commercial mortgage backed securities: Government agency mortgage backed securities 11,128 — (900) 10,228 Government agency collateralized mortgage obligations 207,032 — (24,236) 182,796 Other debt securities 73,051 15 (3,845) 69,221 $ 1,688,251 $ 469 $ (180,813) $ 1,507,907 Amortized Gross Gross Fair December 31, 2022 Obligations of other U.S. Government agencies and corporations $ 170,000 $ — $ (5,340) $ 164,660 Obligations of states and political subdivisions 154,066 204 (9,368) 144,902 Residential mortgage backed securities: Government agency mortgage backed securities 508,415 37 (52,036) 456,416 Government agency collateralized mortgage obligations 605,033 — (103,864) 501,169 Commercial mortgage backed securities: Government agency mortgage backed securities 11,166 — (1,053) 10,113 Government agency collateralized mortgage obligations 211,435 — (25,589) 185,846 Other debt securities 74,885 — (4,049) 70,836 $ 1,735,000 $ 241 $ (201,299) $ 1,533,942 The amortized cost and fair value of securities held to maturity were as follows as of the dates presented: Amortized Gross Gross Fair March 31, 2023 Obligations of states and political subdivisions $ 290,983 $ 91 $ (38,774) $ 252,300 Residential mortgage backed securities Government agency mortgage backed securities 470,833 — (19,656) 451,177 Government agency collateralized mortgage obligations 415,243 — (25,330) 389,913 Commercial mortgage backed securities: Government agency mortgage backed securities 17,001 — (2,931) 14,070 Government agency collateralized mortgage obligations 45,144 — (6,321) 38,823 Other debt securities 61,068 — (3,272) 57,796 $ 1,300,272 $ 91 $ (96,284) $ 1,204,079 Allowance for credit losses - held to maturity securities (32) Held to maturity securities, net of allowance for credit losses $ 1,300,240 Amortized Gross Gross Fair December 31, 2022 Obligations of states and political subdivisions $ 291,886 $ 17 $ (48,325) $ 243,578 Residential mortgage backed securities Government agency mortgage backed securities 483,560 — (24,432) 459,128 Government agency collateralized mortgage obligations 423,315 — (30,706) 392,609 Commercial mortgage backed securities: Government agency mortgage backed securities 17,006 — (3,261) 13,745 Government agency collateralized mortgage obligations 45,430 — (6,559) 38,871 Other debt securities 62,875 — (4,266) 58,609 $ 1,324,072 $ 17 $ (117,549) $ 1,206,540 Allowance for credit losses - held to maturity securities (32) Held to maturity securities, net of allowance for credit losses $ 1,324,040 </t>
        </is>
      </c>
    </row>
    <row r="5">
      <c r="A5" s="4" t="inlineStr">
        <is>
          <t>Amortized cost and fair value of securities by contractual maturity</t>
        </is>
      </c>
      <c r="B5" s="4" t="inlineStr">
        <is>
          <t xml:space="preserve">The amortized cost and fair value of securities at March 31, 2023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50 $ 150 $ 10,205 $ 10,201 Due after one year through five years 3,323 3,174 231,194 226,806 Due after five years through ten years 63,319 56,205 90,554 85,065 Due after ten years 224,191 192,771 51,463 47,748 Residential mortgage backed securities: Government agency mortgage backed securities 470,833 451,177 487,834 442,099 Government agency collateralized mortgage obligations 415,243 389,913 589,560 494,516 Commercial mortgage backed securities: Government agency mortgage backed securities 17,001 14,070 11,128 10,228 Government agency collateralized mortgage obligations 45,144 38,823 207,032 182,796 Other debt securities 61,068 57,796 9,281 8,448 $ 1,300,272 $ 1,204,079 $ 1,688,251 $ 1,507,907 </t>
        </is>
      </c>
    </row>
    <row r="6">
      <c r="A6" s="4" t="inlineStr">
        <is>
          <t>Gross unrealized losses and fair value of available-for-sale securities</t>
        </is>
      </c>
      <c r="B6" s="4" t="inlineStr">
        <is>
          <t>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March 31, 2023 Obligations of other U.S. Government agencies and corporations 5 $ 165,890 $ (4,110) — $ — $ — 5 $ 165,890 $ (4,110) Obligations of states and political subdivisions 39 38,653 (248) 41 81,072 (6,618) 80 119,725 (6,866) Residential mortgage backed securities: Government agency mortgage backed securities 63 128,869 (4,799) 62 309,322 (41,013) 125 438,191 (45,812) Government agency collateralized mortgage obligations 4 30,958 (728) 48 463,558 (94,316) 52 494,516 (95,044) Commercial mortgage backed securities: Government agency mortgage backed securities 1 395 (1) 3 9,833 (899) 4 10,228 (900) Government agency collateralized mortgage obligations 7 33,579 (836) 28 149,217 (23,400) 35 182,796 (24,236) Other debt securities 15 35,768 (1,177) 9 23,608 (2,668) 24 59,376 (3,845) Total 134 $ 434,112 $ (11,899) 191 $ 1,036,610 $ (168,914) 325 $ 1,470,722 $ (180,813) December 31, 2022 Obligations of other U.S. Government agencies and corporations 5 $ 164,660 $ (5,340) — $ — $ — 5 $ 164,660 $ (5,340) Obligations of states and political subdivisions 84 $ 96,939 $ (4,869) 11 $ 33,038 $ (4,499) 95 $ 129,977 $ (9,368) Residential mortgage backed securities: Government agency mortgage backed securities 97 214,516 (15,115) 29 237,970 (36,921) 126 452,486 (52,036) Government agency collateralized mortgage obligations 16 109,753 (8,552) 36 391,416 (95,312) 52 501,169 (103,864) Commercial mortgage backed securities: Government agency mortgage backed securities 4 10,114 (1,053) — — — 4 10,114 (1,053) Government agency collateralized mortgage obligations 16 67,026 (3,828) 21 118,821 (21,760) 37 185,847 (25,588) Other debt securities 25 63,423 (3,167) 1 7,412 (883) 26 70,835 (4,050) Total 247 $ 726,431 $ (41,924) 98 $ 788,657 $ (159,375) 345 $ 1,515,088 $ (201,299)</t>
        </is>
      </c>
    </row>
    <row r="7">
      <c r="A7" s="4" t="inlineStr">
        <is>
          <t>Gross unrealized losses and fair value of held-to-maturity securities</t>
        </is>
      </c>
      <c r="B7" s="4" t="inlineStr">
        <is>
          <t xml:space="preserve"> Less than 12 Months 12 Months or More Total # Fair Unrealized # Fair Unrealized # Fair Unrealized Held to Maturity: March 31, 2023 Obligations of states and political subdivisions 1 $ 440 $ — 127 $ 247,694 $ (38,774) 128 $ 248,134 $ (38,774) Residential mortgage backed securities: Government agency mortgage backed securities 2 42,422 (751) 68 408,755 (18,905) 70 451,177 (19,656) Government agency collateralized mortgage obligations 2 51,648 (1,622) 16 338,265 (23,708) 18 389,913 (25,330) Commercial mortgage backed securities: Government agency mortgage backed securities — — — 1 14,069 (2,931) 1 14,069 (2,931) Government agency collateralized mortgage obligations 2 7,656 (623) 7 31,167 (5,698) 9 38,823 (6,321) Other debt securities 1 23,156 (625) 9 34,639 (2,647) 10 57,795 (3,272) Total 8 $ 125,322 $ (3,621) 228 $ 1,074,589 $ (92,663) 236 $ 1,199,911 $ (96,284) December 31, 2022 Obligations of states and political subdivisions 105 $ 191,442 $ (35,871) 24 $ 49,697 $ (12,454) 129 $ 241,139 $ (48,325) Residential mortgage backed securities: Government agency mortgage backed securities 8 94,258 (4,186) 62 364,870 (20,246) 70 459,128 (24,432) Government agency collateralized mortgage obligations 4 98,912 (5,479) 14 293,698 (25,227) 18 392,610 (30,706) Commercial mortgage backed securities: Government agency mortgage backed securities 1 13,745 (3,261) — — — 1 13,745 (3,261) Government agency collateralized mortgage obligations 2 7,651 (626) 7 31,220 (5,933) 9 38,871 (6,559) Other debt securities 2 42,567 (2,013) 8 16,042 (2,253) 10 58,609 (4,266) Total 122 $ 448,575 $ (51,436) 115 $ 755,527 $ (66,113) 237 $ 1,204,102 $ (117,5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ummary of non-purchased loans and leases</t>
        </is>
      </c>
      <c r="B4" s="4" t="inlineStr">
        <is>
          <t xml:space="preserve">The following is a summary of loans and leases as of the dates presented: March 31, December 31, 2022 Commercial, financial, agricultural $ 1,740,778 $ 1,673,883 Lease financing 128,274 122,167 Real estate – construction: Residential 333,439 355,500 Commercial 1,090,913 974,837 Total real estate – construction 1,424,352 1,330,337 Real estate – 1-4 family mortgage: Primary 2,288,592 2,222,856 Home equity 497,925 501,906 Rental/investment 344,705 334,382 Land development 147,758 157,119 Total real estate – 1-4 family mortgage 3,278,980 3,216,263 Real estate – commercial mortgage: Owner-occupied 1,521,327 1,539,296 Non-owner occupied 3,447,217 3,452,910 Land development 117,269 125,857 Total real estate – commercial mortgage 5,085,813 5,118,063 Installment loans to individuals 115,356 124,745 Gross loans 11,773,553 11,585,458 Unearned income (7,128) (7,154) Loans, net of unearned income $ 11,766,425 $ 11,578,304 </t>
        </is>
      </c>
    </row>
    <row r="5">
      <c r="A5" s="4" t="inlineStr">
        <is>
          <t>Aging of past due and nonaccrual loans</t>
        </is>
      </c>
      <c r="B5" s="4" t="inlineStr">
        <is>
          <t xml:space="preserve">The following tables provide an aging of past due accruing and nonaccruing loans, segregated by class, as of the dates presented: Accruing Loans Nonaccruing Loans 30-89 Days 90 Days Current Total 30-89 Days 90 Days Current Total Total March 31, 2023 Commercial, financial, agricultural $ 1,978 $ — $ 1,727,418 $ 1,729,396 $ 13 $ 2,552 $ 8,817 $ 11,382 $ 1,740,778 Lease financing — — 128,274 128,274 — — — — 128,274 Real estate – construction: Residential 445 — 332,842 333,287 — — 152 152 333,439 Commercial — — 1,090,913 1,090,913 — — — — 1,090,913 Total real estate – construction 445 — 1,423,755 1,424,200 — — 152 152 1,424,352 Real estate – 1-4 family mortgage: Primary 22,507 — 2,231,330 2,253,837 11,647 8,151 14,957 34,755 2,288,592 Home equity 2,335 — 493,312 495,647 109 994 1,175 2,278 497,925 Rental/investment 780 1,738 341,076 343,594 744 87 280 1,111 344,705 Land development 27 17 147,711 147,755 — 3 — 3 147,758 Total real estate – 1-4 family mortgage 25,649 1,755 3,213,429 3,240,833 12,500 9,235 16,412 38,147 3,278,980 Real estate – commercial mortgage: Owner-occupied 6,047 16,724 1,494,891 1,517,662 126 2,159 1,380 3,665 1,521,327 Non-owner occupied 15,688 — 3,428,566 3,444,254 — 2,963 — 2,963 3,447,217 Land development 275 185 116,729 117,189 — — 80 80 117,269 Total real estate – commercial mortgage 22,010 16,909 5,040,186 5,079,105 126 5,122 1,460 6,708 5,085,813 Installment loans to individuals 910 — 114,209 115,119 31 49 157 237 115,356 Unearned income — — (7,128) (7,128) — — — — (7,128) Loans, net of unearned income $ 50,992 $ 18,664 $ 11,640,143 $ 11,709,799 $ 12,670 $ 16,958 $ 26,998 $ 56,626 $ 11,766,425 Accruing Loans Nonaccruing Loans 30-89 Days 90 Days Current Total 30-89 Days 90 Days Current Total Total December 31, 2022 Commercial, financial, agricultural $ 1,303 $ 69 $ 1,660,037 $ 1,661,409 $ 18 $ 2,373 $ 10,083 $ 12,474 $ 1,673,883 Lease financing — — 122,167 122,167 — — — — 122,167 Real estate – construction: Residential 49 — 355,374 355,423 — — 77 77 355,500 Commercial 8,525 — 966,312 974,837 — — — — 974,837 Total real estate – construction 8,574 — 1,321,686 1,330,260 — — 77 77 1,330,337 Real estate – 1-4 family mortgage: Primary 28,198 — 2,164,582 2,192,780 6,015 12,503 11,558 30,076 2,222,856 Home equity 5,376 — 494,621 499,997 450 754 705 1,909 501,906 Rental/investment 720 38 332,648 333,406 20 331 625 976 334,382 Land development 174 — 156,863 157,037 46 36 — 82 157,119 Total real estate – 1-4 family mortgage 34,468 38 3,148,714 3,183,220 6,531 13,624 12,888 33,043 3,216,263 Real estate – commercial mortgage: Owner-occupied 8,557 219 1,525,240 1,534,016 1,495 2,244 1,541 5,280 1,539,296 Non-owner occupied 3,521 — 3,444,047 3,447,568 5,304 — 38 5,342 3,452,910 Land development 279 — 125,507 125,786 — 40 31 71 125,857 Total real estate – commercial mortgage 12,357 219 5,094,794 5,107,370 6,799 2,284 1,610 10,693 5,118,063 Installment loans to individuals 2,001 5 122,481 124,487 38 100 120 258 124,745 Unearned income — — (7,154) (7,154) — — — — (7,154) Loans, net of unearned income $ 58,703 $ 331 $ 11,462,725 $ 11,521,759 $ 13,386 $ 18,381 $ 24,778 $ 56,545 $ 11,578,304 </t>
        </is>
      </c>
    </row>
    <row r="6">
      <c r="A6" s="4" t="inlineStr">
        <is>
          <t>Loan portfolio by risk-rating grades</t>
        </is>
      </c>
      <c r="B6" s="4" t="inlineStr">
        <is>
          <t xml:space="preserve">The following tables present the Company’s loan portfolio by year of origination and internal risk-rating grades as of the dates presented: Term Loans Amortized Cost Basis by Origination Year 2023 2022 2021 2020 2019 Prior Revolving Loans Revolving Loans Converted to Term Total March 31, 2023 Commercial, Financial, Agricultural $ 116,077 $ 368,138 $ 210,939 $ 131,648 $ 72,135 $ 92,677 $ 734,968 $ 7,549 $ 1,734,131 Pass 116,027 361,587 210,444 130,659 71,369 80,240 723,341 6,525 1,700,192 Special Mention — 138 118 937 128 636 9,062 76 11,095 Substandard 50 6,413 377 52 638 11,801 2,565 948 22,844 Lease Financing Receivables $ 12,933 $ 59,874 $ 16,481 $ 17,419 $ 9,122 $ 5,317 $ — $ — $ 121,146 Pass 12,933 56,812 16,481 15,108 8,069 3,943 — — 113,346 Special Mention — — — — — 324 — — 324 Substandard — 3,062 — 2,311 1,053 1,050 — — 7,476 Real Estate - Construction $ 71,159 $ 599,389 $ 505,187 $ 100,439 $ — $ 1,885 $ 18,675 $ — $ 1,296,734 Residential 54,092 140,184 7,138 584 — 379 3,444 — 205,821 Pass 53,845 135,551 7,138 584 — 379 3,444 — 200,941 Special Mention 247 4,091 — — — — — — 4,338 Substandard — 542 — — — — — — 542 Commercial 17,067 459,205 498,049 99,855 — 1,506 15,231 — 1,090,913 Pass 17,067 459,205 498,049 99,855 — 1,506 15,231 — 1,090,913 Special Mention — — — — — — — — — Substandard — — — — — — — — — Real Estate - 1-4 Family Mortgage $ 38,818 $ 211,413 $ 134,661 $ 47,942 $ 22,490 $ 54,820 $ 25,233 $ 2,200 $ 537,577 Primary 1,043 11,486 7,147 4,860 2,340 11,971 4,003 1,000 43,850 Pass 857 11,229 6,839 4,860 2,327 11,473 4,003 1,000 42,588 Special Mention 186 — — — — 47 — — 233 Substandard — 257 308 — 13 451 — — 1,029 Home Equity 745 189 1,079 — 37 31 14,323 118 16,522 Pass 745 189 1,079 — 37 31 14,291 — 16,372 Special Mention — — — — — — 32 — 32 Substandard — — — — — — — 118 118 Rental/Investment 19,615 135,062 86,466 42,566 19,930 34,078 5,773 1,082 344,572 Pass 19,377 134,639 86,253 40,136 18,525 32,240 5,773 721 337,664 Special Mention 51 229 — — — 173 — — 453 Substandard 187 194 213 2,430 1,405 1,665 — 361 6,455 Land Development 17,415 64,676 39,969 516 183 8,740 1,134 — 132,633 Pass 17,374 64,676 39,969 512 183 8,643 1,134 — 132,491 Special Mention — — — — — — — — — Substandard 41 — — 4 — 97 — — 142 Real Estate - Commercial Mortgage $ 106,196 $ 1,609,693 $ 1,008,812 $ 718,231 $ 485,850 $ 1,007,547 $ 110,736 $ 24,977 $ 5,072,042 Owner-Occupied 33,207 314,821 317,958 233,070 173,009 395,505 50,089 3,538 1,521,197 Pass 33,207 302,753 314,593 230,140 170,149 373,294 40,485 3,253 1,467,874 Special Mention — 313 3,035 807 305 837 — — 5,297 Substandard — 11,755 330 2,123 2,555 21,374 9,604 285 48,026 Non-Owner Occupied 66,313 1,242,726 673,257 479,353 306,706 602,322 55,265 21,248 3,447,190 Term Loans Amortized Cost Basis by Origination Year 2023 2022 2021 2020 2019 Prior Revolving Loans Revolving Loans Converted to Term Total Pass 66,313 1,239,253 670,786 471,954 282,890 507,750 55,265 12,063 3,306,274 Special Mention — 501 2,323 7,399 7,014 25,784 — — 43,021 Substandard — 2,972 148 — 16,802 68,788 — 9,185 97,895 Land Development 6,676 52,146 17,597 5,808 6,135 9,720 5,382 191 103,655 Pass 6,640 52,146 17,558 5,504 6,135 9,197 5,382 191 102,753 Special Mention — — 39 — — — — — 39 Substandard 36 — — 304 — 523 — — 863 Installment loans to individuals $ 281 $ — $ — $ — $ 18 $ — $ — $ — $ 299 Pass 281 — — — 18 — — — 299 Special Mention — — — — — — — — — Substandard — — — — — — — — — Total loans subject to risk rating $ 345,464 $ 2,848,507 $ 1,876,080 $ 1,015,679 $ 589,615 $ 1,162,246 $ 889,612 $ 34,726 $ 8,761,929 Pass 344,666 2,818,040 1,869,189 999,312 559,702 1,028,696 868,349 23,753 8,511,707 Special Mention 484 5,272 5,515 9,143 7,447 27,801 9,094 76 64,832 Substandard 314 25,195 1,376 7,224 22,466 105,749 12,169 10,897 185,390 Term Loans Amortized Cost Basis by Origination Year 2022 2021 2020 2019 2018 Prior Revolving Loans Revolving Loans Converted to Term Total December 31, 2022 Commercial, Financial, Agricultural $ 460,604 $ 209,964 $ 142,790 $ 63,164 $ 25,099 $ 35,142 $ 717,422 $ 3,522 $ 1,657,707 Pass 450,559 209,580 141,712 62,370 21,963 28,014 704,491 2,384 1,621,073 Special Mention 719 — 1,010 383 678 — 11,616 80 14,486 Substandard 9,326 384 68 411 2,458 7,128 1,315 1,058 22,148 Lease Financing Receivables $ 61,424 $ 18,379 $ 18,318 $ 10,628 $ 4,557 $ 1,707 $ — $ — $ 115,013 Pass 58,204 18,379 15,846 9,060 3,269 1,353 — — 106,111 Watch — — — — — 354 — — 354 Substandard 3,220 — 2,472 1,568 1,288 — — — 8,548 Real Estate - Construction $ 595,185 $ 476,190 $ 109,705 $ 8,525 $ 381 $ 6,858 $ 13,757 $ 424 $ 1,211,025 Residential 214,386 16,483 589 — 381 — 3,925 424 236,188 Pass 214,371 16,483 589 — 381 — 3,925 424 236,173 Special Mention 6 — — — — — — — 6 Substandard 9 — — — — — — — 9 Commercial 380,799 459,707 109,116 8,525 — 6,858 9,832 — 974,837 Pass 380,799 459,707 109,116 8,525 — 6,858 9,832 — 974,837 Special Mention — — — — — — — — — Substandard — — — — — — — — — Term Loans Amortized Cost Basis by Origination Year 2022 2021 2020 2019 2018 Prior Revolving Loans Revolving Loans Converted to Term Total Real Estate - 1-4 Family Mortgage $ 233,370 $ 141,066 $ 48,653 $ 24,664 $ 25,604 $ 35,971 $ 26,920 $ 1,238 $ 537,486 Primary 12,877 7,965 5,068 2,435 4,522 8,723 4,931 106 46,627 Pass 12,616 7,965 5,068 2,421 4,522 8,419 4,931 106 46,048 Special Mention — — — — — 51 — — 51 Substandard 261 — — 14 — 253 — — 528 Home Equity 272 1,187 — 38 5 27 14,485 141 16,155 Pass 272 1,187 — 38 5 27 14,485 7 16,021 Special Mention — — — — — — — — — Substandard — — — — — — — 134 134 Rental/Investment 138,481 85,711 42,056 21,997 14,785 24,448 5,972 787 334,237 Pass 138,137 85,522 41,604 21,097 14,671 22,899 5,972 482 330,384 Special Mention 231 — — — — 174 — — 405 Substandard 113 189 452 900 114 1,375 — 305 3,448 Land Development 81,740 46,203 1,529 194 6,292 2,773 1,532 204 140,467 Pass 80,514 46,203 1,525 194 6,292 2,723 1,532 204 139,187 Special Mention 1,226 — — — — — — — 1,226 Substandard — — 4 — — 50 — — 54 Real Estate - Commercial Mortgage $ 1,624,197 $ 1,000,563 $ 713,303 $ 531,424 $ 277,862 $ 810,919 $ 121,305 $ 25,173 $ 5,104,746 Owner-Occupied 309,792 319,174 239,946 178,137 128,452 302,495 57,869 3,300 1,539,165 Pass 298,851 314,429 237,058 175,262 122,537 282,657 50,640 3,300 1,484,734 Special Mention 9,640 3,047 815 1,670 — 672 4,808 — 20,652 Substandard 1,301 1,698 2,073 1,205 5,915 19,166 2,421 — 33,779 Non-Owner Occupied 1,256,098 657,121 466,703 346,908 144,872 501,863 57,637 21,680 3,452,882 Pass 1,252,484 647,937 466,703 322,997 127,358 418,294 57,637 12,142 3,305,552 Special Mention 506 — — 21,961 17,509 8,975 — — 48,951 Substandard 3,108 9,184 — 1,950 5 74,594 — 9,538 98,379 Land Development 58,307 24,268 6,654 6,379 4,538 6,561 5,799 193 112,699 Pass 58,307 24,228 6,342 6,379 4,465 6,067 5,799 193 111,780 Special Mention — 40 — — — — — — 40 Substandard — — 312 — 73 494 — — 879 Installment loans to individuals $ — $ — $ — $ 24 $ — $ — $ — $ — $ 24 Pass — — — 24 — — — — 24 Special Mention — — — — — — — — — Substandard — — — — — — — — — Total loans subject to risk rating $ 2,974,780 $ 1,846,162 $ 1,032,769 $ 638,429 $ 333,503 $ 890,597 $ 879,404 $ 30,357 $ 8,626,001 Pass 2,945,114 1,831,620 1,025,563 608,367 305,463 777,311 859,244 19,242 8,371,924 Special Mention 12,328 3,087 1,825 24,014 18,187 10,226 16,424 80 86,171 Substandard 17,338 11,455 5,381 6,048 9,853 103,060 3,736 11,035 167,906 The following tables present the performing status of the Company’s loan portfolio not subject to risk rating as of the dates presented: Term Loans Amortized Cost Basis by Origination Year 2023 2022 2021 2020 2019 Prior Revolving Loans Revolving Loans Converted to Term Total March 31, 2023 Commercial, Financial, Agricultural $ — $ 13 $ — $ — $ — $ 6,635 $ — $ — $ 6,648 Performing Loans — 13 — — — 6,635 — — 6,648 Non-Performing Loans — — — — — — — — — Real Estate - Construction $ 5,640 $ 74,105 $ 47,582 $ 291 $ — $ — $ — $ — $ 127,618 Residential 5,640 74,105 47,582 291 — — — — 127,618 Performing Loans 5,640 73,953 47,582 291 — — — — 127,466 Non-Performing Loans — 152 — — — — — — 152 Commercial — — — — — — — — — Performing Loans — — — — — — — — — Non-Performing Loans — — — — — — — — — Real Estate - 1-4 Family Mortgage $ 91,446 $ 715,261 $ 550,406 $ 342,567 $ 150,212 $ 410,823 $ 475,448 $ 5,240 $ 2,741,403 Primary 90,554 706,700 547,270 341,603 149,663 408,894 — 58 2,244,742 Performing Loans 90,495 704,525 543,912 335,424 145,203 390,530 — 58 2,210,147 Non-Performing Loans 59 2,175 3,358 6,179 4,460 18,364 — — 34,595 Home Equity — — 111 — — 662 475,448 5,182 481,403 Performing Loans — — 111 — — 596 474,188 4,230 479,125 Non-Performing Loans — — — — — 66 1,260 952 2,278 Rental/Investment — — — — — 133 — — 133 Performing Loans — — — — — 133 — — 133 Non-Performing Loans — — — — — — — — — Land Development 892 8,561 3,025 964 549 1,134 — — 15,125 Performing Loans 892 8,561 3,025 964 549 1,134 — — 15,125 Non-Performing Loans — — — — — — — — — Real Estate - Commercial Mortgage $ 1,678 $ 4,299 $ 3,353 $ 2,378 $ 1,192 $ 871 $ — $ — $ 13,771 Owner-Occupied — — — 130 — — — — 130 Performing Loans — — — 130 — — — — 130 Non-Performing Loans — — — — — — — — — Non-Owner Occupied — — — 27 — — — — 27 Performing Loans — — — 27 — — — — 27 Non-Performing Loans — — — — — — — — — Land Development 1,678 4,299 3,353 2,221 1,192 871 — — 13,614 Performing Loans 1,678 4,254 3,353 2,217 1,192 871 — — 13,565 Non-Performing Loans — 45 — 4 — — — — 49 Installment loans to individuals $ 10,016 $ 35,603 $ 12,894 $ 5,347 $ 12,941 $ 24,340 $ 13,880 $ 36 $ 115,057 Performing Loans 9,988 35,581 12,872 5,320 12,901 24,246 13,879 33 114,820 Non-Performing Loans 28 22 22 27 40 94 1 3 237 Total loans not subject to risk rating $ 108,780 $ 829,281 $ 614,235 $ 350,583 $ 164,345 $ 442,669 $ 489,328 $ 5,276 $ 3,004,497 Performing Loans 108,693 826,887 610,855 344,373 159,845 424,145 488,067 4,321 2,967,186 Non-Performing Loans 87 2,394 3,380 6,210 4,500 18,524 1,261 955 37,311 Term Loans Amortized Cost Basis by Origination Year 2022 2021 2020 2019 2018 Prior Revolving Loans Revolving Loans Converted to Term Total December 31, 2022 Commercial, Financial, Agricultural $ 13 $ — $ — $ — $ — $ 16,163 $ — $ — $ 16,176 Performing Loans 13 — — — — 16,163 — — 16,176 Non-Performing Loans — — — — — — — — — Lease Financing Receivables $ — $ — $ — $ — $ — $ — $ — $ — $ — Performing Loans — — — — — — — — — Non-Performing Loans — — — — — — — — — Real Estate - Construction $ 57,570 $ 61,245 $ 497 $ — $ — $ — $ — $ — $ 119,312 Residential 57,570 61,245 497 — — — — — 119,312 Performing Loans 57,493 61,245 497 — — — — — 119,235 Non-Performing Loans 77 — — — — — — — 77 Commercial — — — — — — — — — Performing Loans — — — — — — — — — Non-Performing Loans — — — — — — — — — Real Estate - 1-4 Family Mortgage $ 704,214 $ 546,256 $ 351,213 $ 155,549 $ 116,951 $ 319,567 $ 481,254 $ 3,773 $ 2,678,777 Primary 694,941 541,801 350,205 154,979 115,876 318,364 — 63 2,176,229 Performing Loans 694,221 538,870 345,912 150,821 109,156 307,178 — 63 2,146,221 Non-Performing Loans 720 2,931 4,293 4,158 6,720 11,186 — — 30,008 Home Equity — 111 — — — 676 481,254 3,710 485,751 Performing Loans — 111 — — — 609 480,094 3,026 483,840 Non-Performing Loans — — — — — 67 1,160 684 1,911 Rental/Investment — — — — — 145 — — 145 Performing Loans — — — — — 145 — — 145 Non-Performing Loans — — — — — — — — — Land Development 9,273 4,344 1,008 570 1,075 382 — — 16,652 Performing Loans 9,257 4,344 1,008 570 1,075 319 — — 16,573 Non-Performing Loans 16 — — — — 63 — — 79 Real Estate - Commercial Mortgage $ 4,805 $ 3,518 $ 2,587 $ 1,281 $ 691 $ 435 $ — $ — $ 13,317 Owner-Occupied — — 131 — — — — — 131 Performing Loans — — 131 — — — — — 131 Non-Performing Loans — — — — — — — — — Non-Owner Occupied — — 28 — — — — — 28 Performing Loans — — 28 — — — — — 28 Non-Performing Loans — — — — — — — — — Land Development 4,805 3,518 2,428 1,281 691 435 — — 13,158 Performing Loans 4,805 3,518 2,422 1,281 691 435 — — 13,152 Non-Performing Loans — — 6 — — — — — 6 Installment loans to individuals $ 44,255 $ 15,976 $ 6,416 $ 14,252 $ 17,095 $ 10,626 $ 16,062 $ 39 $ 124,721 Performing Loans 44,227 15,927 6,389 14,211 17,076 10,532 16,062 35 124,459 Non-Performing Loans 28 49 27 41 19 94 — 4 262 Total loans not subject to risk rating $ 810,857 $ 626,995 $ 360,713 $ 171,082 $ 134,737 $ 346,791 $ 497,316 $ 3,812 $ 2,952,303 Performing Loans 810,016 624,015 356,387 166,883 127,998 335,381 496,156 3,124 2,919,960 Non-Performing Loans 841 2,980 4,326 4,199 6,739 11,410 1,160 688 32,343 The following table represents gross charge-offs by year of origination for the three months ended March 31, 2023: 2023 2022 2021 2020 2019 Prior Revolving Loans Revolving Loans Converted to Term Total Charge-offs Commercial, financial, agricultural — 277 103 — — 134 15 — 529 Real estate – 1-4 family mortgage: Primary — — — — — 3 — — 3 Total real estate – 1-4 family mortgage — — — — — 3 — — 3 Real estate – commercial mortgage: Owner-occupied — — — — — 128 — — 128 Non-owner occupied — — — 2,442 — 2,545 — — 4,987 Total real estate – commercial mortgage — — — 2,442 — 2,673 — — 5,115 Installment loans to individuals — 33 21 26 132 598 — — 810 Loans, net of unearned income — 310 124 2,468 132 3,408 15 — 6,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Roll forward of the allowance for loan losses</t>
        </is>
      </c>
      <c r="B4" s="4" t="inlineStr">
        <is>
          <t xml:space="preserve">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March 31, 2023 Allowance for credit losses: Beginning balance $ 44,255 $ 19,114 $ 44,727 $ 71,798 $ 2,463 $ 9,733 $ 192,090 Initial impact of purchased credit deteriorated (“PCD”) loans acquired (26) — — — — — (26) Charge-offs (529) — (3) (5,115) — (810) (6,457) Recoveries 725 — 24 211 5 760 1,725 Net (charge-offs) recoveries 196 — 21 (4,904) 5 (50) (4,732) Provision for (recovery of) credit losses on loans 253 845 1,233 5,876 (31) (216) 7,960 Ending balance $ 44,678 $ 19,959 $ 45,981 $ 72,770 $ 2,437 $ 9,467 $ 195,292 Period-End Amount Allocated to: Individually evaluated $ 14,162 $ 35 $ 608 $ 1,734 $ — $ 270 $ 16,809 Collectively evaluated 30,516 19,924 45,373 71,036 2,437 9,197 178,483 Ending balance $ 44,678 $ 19,959 $ 45,981 $ 72,770 $ 2,437 $ 9,467 $ 195,292 Loans: Individually evaluated $ 24,985 $ 652 $ 12,637 $ 10,375 $ — $ 274 $ 48,923 Collectively evaluated 1,715,793 1,423,700 3,266,343 5,075,438 121,146 115,082 11,717,502 Ending balance $ 1,740,778 $ 1,424,352 $ 3,278,980 $ 5,085,813 $ 121,146 $ 115,356 $ 11,766,425 Nonaccruing loans with no allowance for credit losses $ 768 $ — $ 9,710 $ 5,511 $ — $ 5 $ 15,994 Commercial Real Estate - Real Estate - Real Estate - Lease Financing Installment Loans to Individuals Total Three Months Ended March 31, 2022 Allowance for credit losses: Beginning balance $ 33,922 $ 16,419 $ 32,356 $ 68,940 $ 1,486 $ 11,048 $ 164,171 Initial impact of PCD loans acquired 1,648 — — — — — 1,648 Charge-offs (2,102) — (163) (6) (7) (779) (3,057) Recoveries 1,136 — 178 155 12 725 2,206 Net (charge-offs) recoveries (966) — 15 149 5 (54) (851) (Recovery of) provision for credit losses on loans (998) 1,992 4,477 (3,858) 91 (204) 1,500 Ending balance $ 33,606 $ 18,411 $ 36,848 $ 65,231 $ 1,582 $ 10,790 $ 166,468 Period-End Amount Allocated to: Individually evaluated $ 9,225 $ — $ 396 $ 2,660 $ — $ 570 $ 12,851 Collectively evaluated 24,381 18,411 36,452 62,571 1,582 10,220 153,617 Ending balance $ 33,606 $ 18,411 $ 36,848 $ 65,231 $ 1,582 $ 10,790 $ 166,468 Loans: Individually evaluated $ 13,070 $ — $ 4,477 $ 15,464 $ — $ 570 $ 33,581 Collectively evaluated 1,432,537 1,222,052 2,836,502 4,562,400 89,842 136,545 10,279,878 Ending balance $ 1,445,607 $ 1,222,052 $ 2,840,979 $ 4,577,864 $ 89,842 $ 137,115 $ 10,313,459 Nonaccruing loans with no allowance for credit losses $ 435 $ — $ 2,614 $ 5,298 $ — $ 2 $ 8,349 </t>
        </is>
      </c>
    </row>
    <row r="5">
      <c r="A5" s="4" t="inlineStr">
        <is>
          <t>Unfunded loan commitments, allowance for credit losses</t>
        </is>
      </c>
      <c r="B5" s="4" t="inlineStr">
        <is>
          <t xml:space="preserve">The following table provides a roll-forward of the allowance for credit losses on unfunded loan commitments for the periods presented. Three Months Ended March 31, 2023 2022 Allowance for credit losses on unfunded loan commitments: Beginning balance $ 20,118 $ 20,035 Recovery of credit losses on unfunded loan commitments (included in other noninterest expense) (1,500) (550) Ending balance $ 18,618 $ 19,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3 Months Ended</t>
        </is>
      </c>
    </row>
    <row r="2">
      <c r="B2" s="2" t="inlineStr">
        <is>
          <t>Mar. 31, 2023</t>
        </is>
      </c>
    </row>
    <row r="3">
      <c r="A3" s="3" t="inlineStr">
        <is>
          <t>Real Estate [Abstract]</t>
        </is>
      </c>
      <c r="B3" s="4" t="inlineStr">
        <is>
          <t xml:space="preserve"> </t>
        </is>
      </c>
    </row>
    <row r="4">
      <c r="A4" s="4" t="inlineStr">
        <is>
          <t>Other real estate owned (OREO) covered and not covered under a loss-share agreement, net of valuation allowances and direct write-downs</t>
        </is>
      </c>
      <c r="B4" s="4" t="inlineStr">
        <is>
          <t xml:space="preserve">The following table provides details of the Company’s other real estate owned (“OREO”), net of valuation allowances and direct write-downs, as of the dates presented: March 31, 2023 December 31, 2022 Residential real estate $ 551 $ 699 Commercial real estate 3,507 62 Residential land development 4 246 Commercial land development 756 756 Total $ 4,818 $ 1,763 </t>
        </is>
      </c>
    </row>
    <row r="5">
      <c r="A5" s="4" t="inlineStr">
        <is>
          <t>Changes in Company’s OREO</t>
        </is>
      </c>
      <c r="B5" s="4" t="inlineStr">
        <is>
          <t xml:space="preserve">Changes in the Company’s OREO were as follows: Total Balance at January 1, 2023 $ 1,763 Transfers of loans 3,623 Dispositions (552) Other (16) Balance at March 31, 2023 $ 4,818 </t>
        </is>
      </c>
    </row>
    <row r="6">
      <c r="A6" s="4" t="inlineStr">
        <is>
          <t>Components of OREO in the consolidated statements of income</t>
        </is>
      </c>
      <c r="B6" s="4" t="inlineStr">
        <is>
          <t>Components of the line item “Other real estate owned” in the Consolidated Statements of Income were as follows for the periods presented: Three Months Ended March 31, 2023 2022 Repairs and maintenance $ 16 $ 3 Property taxes and insurance 111 35 Impairments — 14 Net gains on OREO sales (95) (291) Rental income (2) (2) Total $ 30 $ (2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arrying amounts of goodwill by operating segments</t>
        </is>
      </c>
      <c r="B4" s="4" t="inlineStr">
        <is>
          <t xml:space="preserve">The carrying amounts of goodwill by operating segments for the three months ended March 31, 2023 were as follows: Community Banks Insurance Total Balance at January 1, 2023 $ 988,941 $ 2,767 $ 991,708 Deductions to goodwill and other adjustments (43) — (43) Balance at March 31, 2023 $ 988,898 $ 2,767 $ 991,665 </t>
        </is>
      </c>
    </row>
    <row r="5">
      <c r="A5" s="4" t="inlineStr">
        <is>
          <t>Summary of finite-lived intangible assets</t>
        </is>
      </c>
      <c r="B5" s="4" t="inlineStr">
        <is>
          <t xml:space="preserve">The following table provides a summary of finite-lived intangible assets as of the dates presented: Gross Carrying Accumulated Net Carrying March 31, 2023 Core deposit intangibles $ 82,492 $ (65,431) $ 17,061 Customer relationship intangible 7,670 (1,981) 5,689 Total finite-lived intangible assets $ 90,162 $ (67,412) $ 22,750 December 31, 2022 Core deposit intangibles $ 82,492 $ (64,339) $ 18,153 Customer relationship intangible 7,670 (1,647) 6,023 Total finite-lived intangible assets $ 90,162 $ (65,986) $ 24,176 </t>
        </is>
      </c>
    </row>
    <row r="6">
      <c r="A6" s="4" t="inlineStr">
        <is>
          <t>Current year amortization expense for finite-lived intangible assets</t>
        </is>
      </c>
      <c r="B6" s="4" t="inlineStr">
        <is>
          <t xml:space="preserve">Current year amortization expense for finite-lived intangible assets is presented in the table below. Three Months Ended March 31, 2023 2022 Amortization expense for: Core deposit intangibles $ 1,092 $ 1,321 Customer relationship intangible 334 45 Total intangible amortization $ 1,426 $ 1,366 </t>
        </is>
      </c>
    </row>
    <row r="7">
      <c r="A7" s="4" t="inlineStr">
        <is>
          <t>Estimated amortization expense of finite-lived intangible assets</t>
        </is>
      </c>
      <c r="B7" s="4" t="inlineStr">
        <is>
          <t xml:space="preserve">The estimated amortization expense of finite-lived intangible assets for the year ending December 31, 2023 and the succeeding four years is summarized as follows: Core Deposit Intangibles Customer Relationship Intangible Total 2023 $ 4,043 $ 1,337 $ 5,380 2024 3,498 1,192 4,690 2025 3,102 1,048 4,150 2026 2,899 860 3,759 2027 2,774 628 3,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 held to maturity securities</t>
        </is>
      </c>
      <c r="B3" s="6" t="n">
        <v>32</v>
      </c>
      <c r="C3" s="6" t="n">
        <v>32</v>
      </c>
    </row>
    <row r="4">
      <c r="A4" s="4" t="inlineStr">
        <is>
          <t>Securities held to maturity</t>
        </is>
      </c>
      <c r="B4" s="6" t="n">
        <v>1204079</v>
      </c>
      <c r="C4" s="6" t="n">
        <v>1206540</v>
      </c>
    </row>
    <row r="5">
      <c r="A5" s="4" t="inlineStr">
        <is>
          <t>Preferred stock, par value (usd per share)</t>
        </is>
      </c>
      <c r="B5" s="7" t="n">
        <v>0.01</v>
      </c>
      <c r="C5" s="7" t="n">
        <v>0.01</v>
      </c>
    </row>
    <row r="6">
      <c r="A6" s="4" t="inlineStr">
        <is>
          <t>Preferred stock, shares authorized (shares)</t>
        </is>
      </c>
      <c r="B6" s="5" t="n">
        <v>5000000</v>
      </c>
      <c r="C6" s="5" t="n">
        <v>5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usd per share)</t>
        </is>
      </c>
      <c r="B9" s="6" t="n">
        <v>5</v>
      </c>
      <c r="C9" s="6" t="n">
        <v>5</v>
      </c>
    </row>
    <row r="10">
      <c r="A10" s="4" t="inlineStr">
        <is>
          <t>Common stock, shares authorized (shares)</t>
        </is>
      </c>
      <c r="B10" s="5" t="n">
        <v>150000000</v>
      </c>
      <c r="C10" s="5" t="n">
        <v>150000000</v>
      </c>
    </row>
    <row r="11">
      <c r="A11" s="4" t="inlineStr">
        <is>
          <t>Common stock, shares issued (shares)</t>
        </is>
      </c>
      <c r="B11" s="5" t="n">
        <v>59296725</v>
      </c>
      <c r="C11" s="5" t="n">
        <v>59296725</v>
      </c>
    </row>
    <row r="12">
      <c r="A12" s="4" t="inlineStr">
        <is>
          <t>Common stock, shares outstanding (shares)</t>
        </is>
      </c>
      <c r="B12" s="5" t="n">
        <v>56073658</v>
      </c>
      <c r="C12" s="5" t="n">
        <v>55953104</v>
      </c>
    </row>
    <row r="13">
      <c r="A13" s="4" t="inlineStr">
        <is>
          <t>Treasury stock (in shares)</t>
        </is>
      </c>
      <c r="B13" s="5" t="n">
        <v>3223067</v>
      </c>
      <c r="C13" s="5" t="n">
        <v>3343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Abstract]</t>
        </is>
      </c>
      <c r="B3" s="4" t="inlineStr">
        <is>
          <t xml:space="preserve"> </t>
        </is>
      </c>
    </row>
    <row r="4">
      <c r="A4" s="4" t="inlineStr">
        <is>
          <t>Changes in the company's MSRs</t>
        </is>
      </c>
      <c r="B4" s="4" t="inlineStr">
        <is>
          <t xml:space="preserve">Changes in the Company’s MSRs were as follows: Balance at January 1, 2023 $ 84,448 Capitalization 2,915 Amortization (2,324) Balance at March 31, 2023 $ 85,039 </t>
        </is>
      </c>
    </row>
    <row r="5">
      <c r="A5" s="4" t="inlineStr">
        <is>
          <t>Data and key economic assumptions related to the Company's MSRs</t>
        </is>
      </c>
      <c r="B5" s="4" t="inlineStr">
        <is>
          <t>Data and key economic assumptions related to the Company’s MSRs are as follows as of the dates presented: March 31, 2023 December 31, 2022 Unpaid principal balance $ 7,537,652 $ 7,494,413 Weighted-average prepayment speed (CPR) 7.49 % 7.00 % Estimated impact of a 10% increase $ (2,308) $ (5,393) Estimated impact of a 20% increase (4,922) (10,354) Discount rate 10.31 % 10.30 % Estimated impact of a 10% increase $ (5,149) $ (1,765) Estimated impact of a 20% increase (9,894) (3,957) Weighted-average coupon interest rate 3.58 % 3.51 % Weighted-average servicing fee (basis points) 32.46 32.44 Weighted-average remaining maturity (in years) 8.06 8.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3 Months Ended</t>
        </is>
      </c>
    </row>
    <row r="2">
      <c r="B2" s="2" t="inlineStr">
        <is>
          <t>Mar. 31, 2023</t>
        </is>
      </c>
    </row>
    <row r="3">
      <c r="A3" s="3" t="inlineStr">
        <is>
          <t>Retirement Benefits [Abstract]</t>
        </is>
      </c>
      <c r="B3" s="4" t="inlineStr">
        <is>
          <t xml:space="preserve"> </t>
        </is>
      </c>
    </row>
    <row r="4">
      <c r="A4" s="4" t="inlineStr">
        <is>
          <t>Plan expense for non-contributory benefit pension plan and post-retirement health and life plans</t>
        </is>
      </c>
      <c r="B4" s="4" t="inlineStr">
        <is>
          <t xml:space="preserve">Information related to the defined benefit pension plan maintained by Renasant Bank (“Pension Benefits”) and to the post-retirement health and life plan (“Other Benefits”) as of the dates presented is as follows: Pension Benefits Other Benefits Three Months Ended Three Months Ended March 31, March 31, 2023 2022 2023 2022 Service cost $ — $ — $ — $ 1 Interest cost 249 184 6 3 Expected return on plan assets (309) (421) — — Recognized actuarial loss (gain) 131 61 (15) (19) Net periodic benefit cost (return) $ 71 $ (176) $ (9) $ (15) </t>
        </is>
      </c>
    </row>
    <row r="5">
      <c r="A5" s="4" t="inlineStr">
        <is>
          <t>Summary of the changes in stock options and restricted stock</t>
        </is>
      </c>
      <c r="B5" s="4" t="inlineStr">
        <is>
          <t xml:space="preserve">The following table summarizes the changes in restricted stock as of and for the three months ended March 31, 2023: Performance-Based Restricted Stock Weighted Average Grant-Date Fair Value Time-Based Restricted Stock Weighted Average Grant-Date Fair Value Nonvested at beginning of period 155,838 $ 36.23 680,403 $ 36.23 Awarded 67,118 37.52 293,577 36.56 Vested — — (176,826) 35.94 Cancelled — — (19,250) 34.48 Nonvested at end of period 222,956 $ 36.62 777,904 $ 3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The following table provides a summary of the Company’s derivatives not designated as hedging instruments as of the dates presented: Balance Sheet March 31, 2023 December 31, 2022 Location Notional Amount Fair Value Notional Amount Fair Value Derivative assets: Interest rate contracts Other Assets $ 305,029 $ 10,429 $ 258,646 $ 11,354 Interest rate lock commitments Other Assets 135,187 3,382 92,901 1,231 Forward commitments Other Assets 56,000 215 84,000 484 Totals $ 496,216 $ 14,026 $ 435,547 $ 13,069 Derivative liabilities: Interest rate contracts Other Liabilities $ 305,029 $ 10,429 $ 258,646 $ 11,354 Interest rate lock commitments Other Liabilities 3,120 12 19,488 98 Forward commitments Other Liabilities 176,000 1,419 73,000 1,198 Totals $ 484,149 $ 11,860 $ 351,134 $ 12,650 The following table provides a summary of the Company’s derivatives designated as cash flow hedges as of the dates presented: Balance Sheet March 31, 2023 December 31, 2022 Location Notional Amount Fair Value Notional Amount Fair Value Derivative assets: Interest rate swaps Other Assets $ 130,000 $ 21,080 $ 130,000 $ 24,514 Interest rate collars Other Assets 450,000 1,496 200,000 464 Total $ 580,000 $ 22,576 $ 330,000 $ 24,978 Derivative liabilities: Interest rate swaps Other Liabilities $ — $ — $ — $ — Interest rate collars Other Liabilities — — 250,000 746 Totals $ — $ — $ 250,000 $ 746 The following table provides a summary of the Company's derivatives designated as fair value hedges as of the dates presented: Balance Sheet March 31, 2023 December 31, 2022 Location Notional Amount Fair Value Notional Amount Fair Value Derivative liabilities: Interest rate swaps Other Liabilities $ 100,000 $ 17,268 $ 100,000 $ 19,789 </t>
        </is>
      </c>
    </row>
    <row r="5">
      <c r="A5" s="4" t="inlineStr">
        <is>
          <t>Gains (losses) on derivative financial instruments included in the Consolidated Statements of Income</t>
        </is>
      </c>
      <c r="B5" s="4" t="inlineStr">
        <is>
          <t xml:space="preserve">Gains and losses included in the Consolidated Statements of Income related to the Company’s derivative financial instruments were as follows as of the dates presented: Three Months Ended March 31, 2023 2022 Interest rate contracts: Included in interest income on loans $ 1,742 $ 305 Interest rate lock commitments: Included in mortgage banking income 2,237 (5,823) Forward commitments Included in mortgage banking income (490) 10,188 Total $ 3,489 $ 4,670 The following table presents the effects of the Company’s fair value hedge relationships on the Consolidated Statements of Income for the periods presented: Amount of Gain (Loss) Recognized in Income Income Statement Three Months Ended March 31, Location 2023 2022 Derivative liabilities: Interest rate swaps - subordinated notes Interest Expense $ 2,521 $ (6,343) Derivative liabilities - hedged items: Interest rate swaps - subordinated notes Interest Expense $ (2,521) $ 6,343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March 31, 2023 December 31, 2022 March 31, 2023 December 31, 2022 Long-term debt $ 81,445 $ 78,881 $ 17,268 $ 19,789 </t>
        </is>
      </c>
    </row>
    <row r="7">
      <c r="A7" s="4" t="inlineStr">
        <is>
          <t>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22 March 31, December 31, 2022 Gross amounts recognized $ 31,041 $ 36,493 $ 20,866 $ 22,056 Gross amounts offset in the Consolidated Balance Sheets — — — — Net amounts presented in the Consolidated Balance Sheets 31,041 36,493 20,866 22,056 Gross amounts not offset in the Consolidated Balance Sheets Financial instruments 19,662 22,056 19,662 22,056 Financial collateral pledged — — 701 — Net amounts $ 11,379 $ 14,437 $ 503 $ — </t>
        </is>
      </c>
    </row>
    <row r="8">
      <c r="A8" s="4" t="inlineStr">
        <is>
          <t>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22 March 31, December 31, 2022 Gross amounts recognized $ 31,041 $ 36,493 $ 20,866 $ 22,056 Gross amounts offset in the Consolidated Balance Sheets — — — — Net amounts presented in the Consolidated Balance Sheets 31,041 36,493 20,866 22,056 Gross amounts not offset in the Consolidated Balance Sheets Financial instruments 19,662 22,056 19,662 22,056 Financial collateral pledged — — 701 — Net amounts $ 11,379 $ 14,437 $ 50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ignificant components of the company's deferred tax assets and liabilities</t>
        </is>
      </c>
      <c r="B4" s="4" t="inlineStr">
        <is>
          <t xml:space="preserve">The following table is a summary of the Company’s temporary differences between the tax basis of assets and liabilities and their financial reporting amounts that give rise to deferred income tax assets and liabilities and their approximate tax effects as of the dates presented. March 31, December 31, 2023 2022 Deferred tax assets Allowance for credit losses $ 53,030 $ 52,551 Loans 2,335 2,518 Deferred compensation 10,752 14,447 Net unrealized losses on securities 64,140 70,999 Impairment of assets 180 316 Net operating loss carryforwards 320 497 Investment in partnerships 1,204 1,164 Lease liabilities under operating leases 14,369 14,641 Other 4,707 3,523 Total deferred tax assets 151,037 160,656 Deferred tax liabilities Fixed assets 10,999 10,342 Mortgage servicing rights 19,775 19,624 Junior subordinated debt 1,888 1,948 Intangibles 2,612 2,702 Lease right-of-use asset 13,736 14,018 Other 1,145 1,614 Total deferred tax liabilities 50,155 50,248 Net deferred tax assets $ 100,882 $ 110,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assets and liabilities that are measured at fair value on a recurring basis as of the dates presented: Level 1 Level 2 Level 3 Totals March 31, 2023 Financial assets: Securities available for sale $ — $ 1,507,907 $ — $ 1,507,907 Derivative instruments — 36,602 — 36,602 Mortgage loans held for sale in loans held for sale — 159,318 — 159,318 Total financial assets $ — $ 1,703,827 $ — $ 1,703,827 Financial liabilities: Derivative instruments: $ — $ 29,128 $ — $ 29,128 Level 1 Level 2 Level 3 Totals December 31, 2022 Financial assets: Securities available for sale $ — $ 1,533,942 $ — $ 1,533,942 Derivative instruments — 38,047 — 38,047 Mortgage loans held for sale in loans held for sale — 110,105 — 110,105 Total financial assets $ — $ 1,682,094 $ — $ 1,682,094 Financial liabilities: Derivative instruments $ — $ 33,185 $ — $ 33,185 </t>
        </is>
      </c>
    </row>
    <row r="5">
      <c r="A5" s="4" t="inlineStr">
        <is>
          <t>Assets measured at fair value on a nonrecurring basis</t>
        </is>
      </c>
      <c r="B5" s="4" t="inlineStr">
        <is>
          <t xml:space="preserve">The following tables provide the fair value measurement for assets measured at fair value on a nonrecurring basis that were still held on the Consolidated Balance Sheets as of the dates presented and the level within the fair value hierarchy each is classified: March 31, 2023 Level 1 Level 2 Level 3 Totals Individually evaluated loans, net of allowance for credit losses $ — $ — $ 20,114 $ 20,114 OREO — — 4,818 4,818 Total $ — $ — $ 24,932 $ 24,932 December 31, 2022 Level 1 Level 2 Level 3 Totals Individually evaluated loans, net of allowance for credit losses $ — $ — $ 14,732 $ 14,732 OREO — — 1,763 1,763 Total $ — $ — $ 16,495 $ 16,495 </t>
        </is>
      </c>
    </row>
    <row r="6">
      <c r="A6" s="4" t="inlineStr">
        <is>
          <t>OREO measured at fair value on a nonrecurring basis</t>
        </is>
      </c>
      <c r="B6" s="4" t="inlineStr">
        <is>
          <t xml:space="preserve">The following table presents OREO measured at fair value on a nonrecurring basis that was still held on the Consolidated Balance Sheets as of the dates presented: March 31, December 31, 2022 Carrying amount prior to remeasurement $ 4,818 $ 1,842 Impairment recognized in results of operations — (79) Fair value $ 4,818 $ 1,763 </t>
        </is>
      </c>
    </row>
    <row r="7">
      <c r="A7" s="4" t="inlineStr">
        <is>
          <t>Significant unobservable inputs (Level 3) used in valuation of assets and liabilities measured at fair value on non recurring basis</t>
        </is>
      </c>
      <c r="B7" s="4" t="inlineStr">
        <is>
          <t>The following table presents information as of March 31, 2023 about significant unobservable inputs (Level 3) used in the valuation of assets measured at fair value on a nonrecurring basis: Financial instrument Fair Valuation Technique Significant Range of Inputs Individually evaluated loans, net of allowance for credit losses $ 20,114 Appraised value of collateral less estimated costs to sell Estimated costs to sell 4-10% OREO $ 4,818 Appraised value of property less estimated costs to sell Estimated costs to sell 4-10%</t>
        </is>
      </c>
    </row>
    <row r="8">
      <c r="A8" s="4" t="inlineStr">
        <is>
          <t>Summarizes differences between fair value and principal balance for mortgage loans held for sale measure at fair value</t>
        </is>
      </c>
      <c r="B8" s="4" t="inlineStr">
        <is>
          <t xml:space="preserve">The following table summarizes the differences between the fair value and the principal balance for mortgage loans held for sale measured at fair value as of March 31, 2023 and December 31, 2022: Aggregate Aggregate Difference March 31, 2023 Mortgage loans held for sale measured at fair value $ 159,318 $ 155,576 $ 3,742 December 31, 2022 Mortgage loans held for sale measured at fair value $ 110,105 $ 108,143 $ 1,962 </t>
        </is>
      </c>
    </row>
    <row r="9">
      <c r="A9" s="4" t="inlineStr">
        <is>
          <t>Assets and liabilities not measured and reported at fair value on a recurring basis or nonrecurring basis</t>
        </is>
      </c>
      <c r="B9"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23 Carrying Level 1 Level 2 Level 3 Total Financial assets Cash and cash equivalents $ 847,697 $ 847,697 $ — $ — $ 847,697 Securities held to maturity 1,300,240 — 1,204,079 — 1,204,079 Securities available for sale 1,507,907 — 1,507,907 — 1,507,907 Loans held for sale 159,318 — 159,318 — 159,318 Loans, net 11,571,133 — — 11,117,319 11,117,319 Mortgage servicing rights 85,039 — — 119,556 119,556 Derivative instruments 36,602 — 36,602 — 36,602 Financial liabilities Deposits $ 13,912,019 $ 11,409,503 $ 2,466,863 $ — $ 13,876,366 Short-term borrowings 732,057 732,057 — — 732,057 Junior subordinated debentures 112,276 — 94,423 — 94,423 Subordinated notes 318,835 — 263,350 — 263,350 Derivative instruments 29,128 — 29,128 — 29,128 Fair Value As of December 31, 2022 Carrying Level 1 Level 2 Level 3 Total Financial assets Cash and cash equivalents $ 575,992 $ 575,992 $ — $ — $ 575,992 Securities held to maturity 1,324,040 — 1,206,540 — 1,206,540 Securities available for sale 1,533,942 — 1,533,942 — 1,533,942 Loans held for sale 110,105 — 110,105 — 110,105 Loans, net 11,386,214 — — 10,850,181 10,850,181 Mortgage servicing rights 84,448 — — 122,454 122,454 Derivative instruments 38,047 — 38,047 — 38,047 Financial liabilities Deposits $ 13,486,966 $ 11,791,526 $ 1,653,891 $ — $ 13,445,417 Short-term borrowings 712,232 712,232 — — 712,232 Junior subordinated debentures 112,042 — 98,754 — 98,754 Subordinated notes 316,091 — 277,500 — 277,500 Derivative instruments 33,185 — 33,185 — 33,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hanges in the components of other comprehensive income (loss)</t>
        </is>
      </c>
      <c r="B4" s="4" t="inlineStr">
        <is>
          <t>Changes in the components of other comprehensive income (loss), net of tax, were as follows for the periods presented: Pre-Tax Tax Expense Net of Tax Three months ended March 31, 2023 Securities available for sale: Unrealized holding gains on securities $ 20,714 $ 5,183 $ 15,531 Amortization of unrealized holding losses on securities transferred to the held to maturity category 3,128 800 2,328 Total securities available for sale 23,842 5,983 17,859 Derivative instruments: Unrealized holding losses on derivative instruments (1,656) (424) (1,232) Reclassification adjustment for gains realized in net income — — — Total derivative instruments (1,656) (424) (1,232) Defined benefit pension and post-retirement benefit plans: Amortization of net actuarial loss recognized in net periodic pension cost 116 30 86 Total defined benefit pension and post-retirement benefit plans 116 30 86 Total other comprehensive income $ 22,302 $ 5,589 $ 16,713 Three months ended March 31, 2022 Securities available for sale: Unrealized holding losses on securities $ (134,756) $ (34,294) $ (100,462) Amortization of unrealized holding gains on securities transferred to the held to maturity category (99) (25) (74) Total securities available for sale (134,855) (34,319) (100,536) Derivative instruments: Unrealized holding gains on derivative instruments 8,556 2,177 6,379 Total derivative instruments 8,556 2,177 6,379 Defined benefit pension and post-retirement benefit plans: Amortization of net actuarial loss recognized in net periodic pension cost 42 11 31 Total defined benefit pension and post-retirement benefit plans 42 11 31 Total other comprehensive loss $ (126,257) $ (32,131) $ (94,126)</t>
        </is>
      </c>
    </row>
    <row r="5">
      <c r="A5" s="4" t="inlineStr">
        <is>
          <t>Accumulated balances for each component of other comprehensive income (loss), net of tax</t>
        </is>
      </c>
      <c r="B5" s="4" t="inlineStr">
        <is>
          <t>The accumulated balances for each component of other comprehensive loss, net of tax, were as follows as of the dates presented: March 31, December 31, 2022 Unrealized losses on securities $ (201,907) $ (219,766) Unrealized gains on derivative instruments 17,724 18,956 Unrecognized losses on defined benefit pension and post-retirement benefit plans obligations (8,141) (8,227) Total accumulated other comprehensive loss $ (192,324) $ (209,0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calculations are as follows for the periods presented: Three Months Ended March 31, 2023 2022 Basic Net income applicable to common stock $ 46,078 $ 33,547 Average common shares outstanding 56,008,741 55,809,192 Net income per common share - basic $ 0.82 $ 0.60 Diluted Net income applicable to common stock $ 46,078 $ 33,547 Average common shares outstanding 56,008,741 55,809,192 Effect of dilutive stock-based compensation 261,478 272,671 Average common shares outstanding - diluted 56,270,219 56,081,863 Net income per common share - diluted $ 0.82 $ 0.60 </t>
        </is>
      </c>
    </row>
    <row r="5">
      <c r="A5" s="4" t="inlineStr">
        <is>
          <t>Schedule of antidilutive securities</t>
        </is>
      </c>
      <c r="B5" s="4" t="inlineStr">
        <is>
          <t>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March 31, 2023 2022 Number of shares 68,771 2,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3 Months Ended</t>
        </is>
      </c>
    </row>
    <row r="2">
      <c r="B2" s="2" t="inlineStr">
        <is>
          <t>Mar. 31, 2023</t>
        </is>
      </c>
    </row>
    <row r="3">
      <c r="A3" s="3" t="inlineStr">
        <is>
          <t>Banking and Thrift, Interest [Abstract]</t>
        </is>
      </c>
      <c r="B3" s="4" t="inlineStr">
        <is>
          <t xml:space="preserve"> </t>
        </is>
      </c>
    </row>
    <row r="4">
      <c r="A4" s="4" t="inlineStr">
        <is>
          <t>Guidelines governing the classification of capital tiers</t>
        </is>
      </c>
      <c r="B4" s="4" t="inlineStr">
        <is>
          <t>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Capital and risk-based capital and leverage ratios</t>
        </is>
      </c>
      <c r="B5" s="4" t="inlineStr">
        <is>
          <t>The following table provides the capital and risk-based capital and leverage ratios for the Company and for the Bank as of the dates presented: March 31, 2023 December 31, 2022 Amount Ratio Amount Ratio Renasant Corporation Tier 1 Capital to Average Assets (Leverage) $ 1,503,086 9.18 % $ 1,481,197 9.36 % Common Equity Tier 1 Capital to Risk-Weighted Assets 1,394,401 10.19 % 1,372,747 10.21 % Tier 1 Capital to Risk-Weighted Assets 1,503,086 10.98 % 1,481,197 11.01 % Total Capital to Risk-Weighted Assets 2,009,552 14.68 % 1,968,001 14.63 % Renasant Bank Tier 1 Capital to Average Assets (Leverage) $ 1,651,005 10.08 % $ 1,630,389 10.30 % Common Equity Tier 1 Capital to Risk-Weighted Assets 1,651,005 12.03 % 1,630,389 12.10 % Tier 1 Capital to Risk-Weighted Assets 1,651,005 12.03 % 1,630,389 12.10 % Total Capital to Risk-Weighted Assets 1,821,367 13.28 % 1,781,312 1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Financial information for the company's operating segments</t>
        </is>
      </c>
      <c r="B4" s="4" t="inlineStr">
        <is>
          <t xml:space="preserve">The following tables provide financial information for the Company’s operating segments as of and for the periods presented: Community Insurance Wealth Other Consolidated Three months ended March 31, 2023 Net interest income (loss) $ 140,757 $ 286 $ 1,050 $ (6,318) $ 135,775 Provision for credit losses 7,960 — — — 7,960 Noninterest income (loss) 28,493 3,362 5,812 (374) 37,293 Noninterest expense 100,381 2,039 4,928 360 107,708 Income (loss) before income taxes 60,909 1,609 1,934 (7,052) 57,400 Income tax expense (benefit) 12,722 416 4 (1,820) 11,322 Net income (loss) $ 48,187 $ 1,193 $ 1,930 $ (5,232) $ 46,078 Total assets $ 17,362,799 $ 37,168 $ 79,452 $ (5,336) $ 17,474,083 Goodwill $ 988,898 $ 2,767 — — $ 991,665 Three months ended March 31, 2022 Net interest income (loss) $ 103,932 $ 93 $ 490 $ (4,886) $ 99,629 Provision for credit losses 1,500 — — — 1,500 Noninterest income (loss) 28,306 3,097 6,505 (450) 37,458 Noninterest expense 86,871 2,116 4,755 363 94,105 Income (loss) before income taxes 43,867 1,074 2,240 (5,699) 41,482 Income tax expense (benefit) 9,131 281 — (1,477) 7,935 Net income (loss) $ 34,736 $ 793 $ 2,240 $ (4,222) $ 33,547 Total assets $ 16,757,670 $ 33,794 $ 64,761 $ 7,532 $ 16,863,757 Goodwill $ 943,524 $ 2,767 — — $ 946,2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s) - USD ($) $ in Thousands</t>
        </is>
      </c>
      <c r="B1" s="2" t="inlineStr">
        <is>
          <t>Mar. 31, 2023</t>
        </is>
      </c>
      <c r="C1" s="2" t="inlineStr">
        <is>
          <t>Dec. 31, 2022</t>
        </is>
      </c>
    </row>
    <row r="2">
      <c r="A2" s="3" t="inlineStr">
        <is>
          <t>Amortized cost and fair value of securities available for sale</t>
        </is>
      </c>
      <c r="B2" s="4" t="inlineStr">
        <is>
          <t xml:space="preserve"> </t>
        </is>
      </c>
      <c r="C2" s="4" t="inlineStr">
        <is>
          <t xml:space="preserve"> </t>
        </is>
      </c>
    </row>
    <row r="3">
      <c r="A3" s="4" t="inlineStr">
        <is>
          <t>Amortized Cost</t>
        </is>
      </c>
      <c r="B3" s="6" t="n">
        <v>1688251</v>
      </c>
      <c r="C3" s="6" t="n">
        <v>1735000</v>
      </c>
    </row>
    <row r="4">
      <c r="A4" s="4" t="inlineStr">
        <is>
          <t>Gross Unrealized Gains</t>
        </is>
      </c>
      <c r="B4" s="5" t="n">
        <v>469</v>
      </c>
      <c r="C4" s="5" t="n">
        <v>241</v>
      </c>
    </row>
    <row r="5">
      <c r="A5" s="4" t="inlineStr">
        <is>
          <t>Gross Unrealized Losses</t>
        </is>
      </c>
      <c r="B5" s="5" t="n">
        <v>-180813</v>
      </c>
      <c r="C5" s="5" t="n">
        <v>-201299</v>
      </c>
    </row>
    <row r="6">
      <c r="A6" s="4" t="inlineStr">
        <is>
          <t>Fair Value</t>
        </is>
      </c>
      <c r="B6" s="5" t="n">
        <v>1507907</v>
      </c>
      <c r="C6" s="5" t="n">
        <v>1533942</v>
      </c>
    </row>
    <row r="7">
      <c r="A7" s="4" t="inlineStr">
        <is>
          <t>Obligations of other U.S. Government agencies and corporations</t>
        </is>
      </c>
      <c r="B7" s="4" t="inlineStr">
        <is>
          <t xml:space="preserve"> </t>
        </is>
      </c>
      <c r="C7" s="4" t="inlineStr">
        <is>
          <t xml:space="preserve"> </t>
        </is>
      </c>
    </row>
    <row r="8">
      <c r="A8" s="3" t="inlineStr">
        <is>
          <t>Amortized cost and fair value of securities available for sale</t>
        </is>
      </c>
      <c r="B8" s="4" t="inlineStr">
        <is>
          <t xml:space="preserve"> </t>
        </is>
      </c>
      <c r="C8" s="4" t="inlineStr">
        <is>
          <t xml:space="preserve"> </t>
        </is>
      </c>
    </row>
    <row r="9">
      <c r="A9" s="4" t="inlineStr">
        <is>
          <t>Amortized Cost</t>
        </is>
      </c>
      <c r="B9" s="5" t="n">
        <v>170000</v>
      </c>
      <c r="C9" s="5" t="n">
        <v>170000</v>
      </c>
    </row>
    <row r="10">
      <c r="A10" s="4" t="inlineStr">
        <is>
          <t>Gross Unrealized Gains</t>
        </is>
      </c>
      <c r="B10" s="5" t="n">
        <v>0</v>
      </c>
      <c r="C10" s="5" t="n">
        <v>0</v>
      </c>
    </row>
    <row r="11">
      <c r="A11" s="4" t="inlineStr">
        <is>
          <t>Gross Unrealized Losses</t>
        </is>
      </c>
      <c r="B11" s="5" t="n">
        <v>-4110</v>
      </c>
      <c r="C11" s="5" t="n">
        <v>-5340</v>
      </c>
    </row>
    <row r="12">
      <c r="A12" s="4" t="inlineStr">
        <is>
          <t>Fair Value</t>
        </is>
      </c>
      <c r="B12" s="5" t="n">
        <v>165890</v>
      </c>
      <c r="C12" s="5" t="n">
        <v>164660</v>
      </c>
    </row>
    <row r="13">
      <c r="A13" s="4" t="inlineStr">
        <is>
          <t>Obligations of states and political subdivisions</t>
        </is>
      </c>
      <c r="B13" s="4" t="inlineStr">
        <is>
          <t xml:space="preserve"> </t>
        </is>
      </c>
      <c r="C13" s="4" t="inlineStr">
        <is>
          <t xml:space="preserve"> </t>
        </is>
      </c>
    </row>
    <row r="14">
      <c r="A14" s="3" t="inlineStr">
        <is>
          <t>Amortized cost and fair value of securities available for sale</t>
        </is>
      </c>
      <c r="B14" s="4" t="inlineStr">
        <is>
          <t xml:space="preserve"> </t>
        </is>
      </c>
      <c r="C14" s="4" t="inlineStr">
        <is>
          <t xml:space="preserve"> </t>
        </is>
      </c>
    </row>
    <row r="15">
      <c r="A15" s="4" t="inlineStr">
        <is>
          <t>Amortized Cost</t>
        </is>
      </c>
      <c r="B15" s="5" t="n">
        <v>149646</v>
      </c>
      <c r="C15" s="5" t="n">
        <v>154066</v>
      </c>
    </row>
    <row r="16">
      <c r="A16" s="4" t="inlineStr">
        <is>
          <t>Gross Unrealized Gains</t>
        </is>
      </c>
      <c r="B16" s="5" t="n">
        <v>377</v>
      </c>
      <c r="C16" s="5" t="n">
        <v>204</v>
      </c>
    </row>
    <row r="17">
      <c r="A17" s="4" t="inlineStr">
        <is>
          <t>Gross Unrealized Losses</t>
        </is>
      </c>
      <c r="B17" s="5" t="n">
        <v>-6866</v>
      </c>
      <c r="C17" s="5" t="n">
        <v>-9368</v>
      </c>
    </row>
    <row r="18">
      <c r="A18" s="4" t="inlineStr">
        <is>
          <t>Fair Value</t>
        </is>
      </c>
      <c r="B18" s="5" t="n">
        <v>143157</v>
      </c>
      <c r="C18" s="5" t="n">
        <v>144902</v>
      </c>
    </row>
    <row r="19">
      <c r="A19" s="4" t="inlineStr">
        <is>
          <t>Residential mortgage backed securities: | Government agency mortgage backed securities</t>
        </is>
      </c>
      <c r="B19" s="4" t="inlineStr">
        <is>
          <t xml:space="preserve"> </t>
        </is>
      </c>
      <c r="C19" s="4" t="inlineStr">
        <is>
          <t xml:space="preserve"> </t>
        </is>
      </c>
    </row>
    <row r="20">
      <c r="A20" s="3" t="inlineStr">
        <is>
          <t>Amortized cost and fair value of securities available for sale</t>
        </is>
      </c>
      <c r="B20" s="4" t="inlineStr">
        <is>
          <t xml:space="preserve"> </t>
        </is>
      </c>
      <c r="C20" s="4" t="inlineStr">
        <is>
          <t xml:space="preserve"> </t>
        </is>
      </c>
    </row>
    <row r="21">
      <c r="A21" s="4" t="inlineStr">
        <is>
          <t>Amortized Cost</t>
        </is>
      </c>
      <c r="B21" s="5" t="n">
        <v>487834</v>
      </c>
      <c r="C21" s="5" t="n">
        <v>508415</v>
      </c>
    </row>
    <row r="22">
      <c r="A22" s="4" t="inlineStr">
        <is>
          <t>Gross Unrealized Gains</t>
        </is>
      </c>
      <c r="B22" s="5" t="n">
        <v>77</v>
      </c>
      <c r="C22" s="5" t="n">
        <v>37</v>
      </c>
    </row>
    <row r="23">
      <c r="A23" s="4" t="inlineStr">
        <is>
          <t>Gross Unrealized Losses</t>
        </is>
      </c>
      <c r="B23" s="5" t="n">
        <v>-45812</v>
      </c>
      <c r="C23" s="5" t="n">
        <v>-52036</v>
      </c>
    </row>
    <row r="24">
      <c r="A24" s="4" t="inlineStr">
        <is>
          <t>Fair Value</t>
        </is>
      </c>
      <c r="B24" s="5" t="n">
        <v>442099</v>
      </c>
      <c r="C24" s="5" t="n">
        <v>456416</v>
      </c>
    </row>
    <row r="25">
      <c r="A25" s="4" t="inlineStr">
        <is>
          <t>Residential mortgage backed securities: | Government agency collateralized mortgage obligations</t>
        </is>
      </c>
      <c r="B25" s="4" t="inlineStr">
        <is>
          <t xml:space="preserve"> </t>
        </is>
      </c>
      <c r="C25" s="4" t="inlineStr">
        <is>
          <t xml:space="preserve"> </t>
        </is>
      </c>
    </row>
    <row r="26">
      <c r="A26" s="3" t="inlineStr">
        <is>
          <t>Amortized cost and fair value of securities available for sale</t>
        </is>
      </c>
      <c r="B26" s="4" t="inlineStr">
        <is>
          <t xml:space="preserve"> </t>
        </is>
      </c>
      <c r="C26" s="4" t="inlineStr">
        <is>
          <t xml:space="preserve"> </t>
        </is>
      </c>
    </row>
    <row r="27">
      <c r="A27" s="4" t="inlineStr">
        <is>
          <t>Amortized Cost</t>
        </is>
      </c>
      <c r="B27" s="5" t="n">
        <v>589560</v>
      </c>
      <c r="C27" s="5" t="n">
        <v>605033</v>
      </c>
    </row>
    <row r="28">
      <c r="A28" s="4" t="inlineStr">
        <is>
          <t>Gross Unrealized Gains</t>
        </is>
      </c>
      <c r="B28" s="5" t="n">
        <v>0</v>
      </c>
      <c r="C28" s="5" t="n">
        <v>0</v>
      </c>
    </row>
    <row r="29">
      <c r="A29" s="4" t="inlineStr">
        <is>
          <t>Gross Unrealized Losses</t>
        </is>
      </c>
      <c r="B29" s="5" t="n">
        <v>-95044</v>
      </c>
      <c r="C29" s="5" t="n">
        <v>-103864</v>
      </c>
    </row>
    <row r="30">
      <c r="A30" s="4" t="inlineStr">
        <is>
          <t>Fair Value</t>
        </is>
      </c>
      <c r="B30" s="5" t="n">
        <v>494516</v>
      </c>
      <c r="C30" s="5" t="n">
        <v>501169</v>
      </c>
    </row>
    <row r="31">
      <c r="A31" s="4" t="inlineStr">
        <is>
          <t>Commercial mortgage backed securities: | Government agency mortgage backed securities</t>
        </is>
      </c>
      <c r="B31" s="4" t="inlineStr">
        <is>
          <t xml:space="preserve"> </t>
        </is>
      </c>
      <c r="C31" s="4" t="inlineStr">
        <is>
          <t xml:space="preserve"> </t>
        </is>
      </c>
    </row>
    <row r="32">
      <c r="A32" s="3" t="inlineStr">
        <is>
          <t>Amortized cost and fair value of securities available for sale</t>
        </is>
      </c>
      <c r="B32" s="4" t="inlineStr">
        <is>
          <t xml:space="preserve"> </t>
        </is>
      </c>
      <c r="C32" s="4" t="inlineStr">
        <is>
          <t xml:space="preserve"> </t>
        </is>
      </c>
    </row>
    <row r="33">
      <c r="A33" s="4" t="inlineStr">
        <is>
          <t>Amortized Cost</t>
        </is>
      </c>
      <c r="B33" s="5" t="n">
        <v>11128</v>
      </c>
      <c r="C33" s="5" t="n">
        <v>11166</v>
      </c>
    </row>
    <row r="34">
      <c r="A34" s="4" t="inlineStr">
        <is>
          <t>Gross Unrealized Gains</t>
        </is>
      </c>
      <c r="B34" s="5" t="n">
        <v>0</v>
      </c>
      <c r="C34" s="5" t="n">
        <v>0</v>
      </c>
    </row>
    <row r="35">
      <c r="A35" s="4" t="inlineStr">
        <is>
          <t>Gross Unrealized Losses</t>
        </is>
      </c>
      <c r="B35" s="5" t="n">
        <v>-900</v>
      </c>
      <c r="C35" s="5" t="n">
        <v>-1053</v>
      </c>
    </row>
    <row r="36">
      <c r="A36" s="4" t="inlineStr">
        <is>
          <t>Fair Value</t>
        </is>
      </c>
      <c r="B36" s="5" t="n">
        <v>10228</v>
      </c>
      <c r="C36" s="5" t="n">
        <v>10113</v>
      </c>
    </row>
    <row r="37">
      <c r="A37" s="4" t="inlineStr">
        <is>
          <t>Commercial mortgage backed securities: | Government agency collateralized mortgage obligations</t>
        </is>
      </c>
      <c r="B37" s="4" t="inlineStr">
        <is>
          <t xml:space="preserve"> </t>
        </is>
      </c>
      <c r="C37" s="4" t="inlineStr">
        <is>
          <t xml:space="preserve"> </t>
        </is>
      </c>
    </row>
    <row r="38">
      <c r="A38" s="3" t="inlineStr">
        <is>
          <t>Amortized cost and fair value of securities available for sale</t>
        </is>
      </c>
      <c r="B38" s="4" t="inlineStr">
        <is>
          <t xml:space="preserve"> </t>
        </is>
      </c>
      <c r="C38" s="4" t="inlineStr">
        <is>
          <t xml:space="preserve"> </t>
        </is>
      </c>
    </row>
    <row r="39">
      <c r="A39" s="4" t="inlineStr">
        <is>
          <t>Amortized Cost</t>
        </is>
      </c>
      <c r="B39" s="5" t="n">
        <v>207032</v>
      </c>
      <c r="C39" s="5" t="n">
        <v>211435</v>
      </c>
    </row>
    <row r="40">
      <c r="A40" s="4" t="inlineStr">
        <is>
          <t>Gross Unrealized Gains</t>
        </is>
      </c>
      <c r="B40" s="5" t="n">
        <v>0</v>
      </c>
      <c r="C40" s="5" t="n">
        <v>0</v>
      </c>
    </row>
    <row r="41">
      <c r="A41" s="4" t="inlineStr">
        <is>
          <t>Gross Unrealized Losses</t>
        </is>
      </c>
      <c r="B41" s="5" t="n">
        <v>-24236</v>
      </c>
      <c r="C41" s="5" t="n">
        <v>-25589</v>
      </c>
    </row>
    <row r="42">
      <c r="A42" s="4" t="inlineStr">
        <is>
          <t>Fair Value</t>
        </is>
      </c>
      <c r="B42" s="5" t="n">
        <v>182796</v>
      </c>
      <c r="C42" s="5" t="n">
        <v>185846</v>
      </c>
    </row>
    <row r="43">
      <c r="A43" s="4" t="inlineStr">
        <is>
          <t>Other debt securities</t>
        </is>
      </c>
      <c r="B43" s="4" t="inlineStr">
        <is>
          <t xml:space="preserve"> </t>
        </is>
      </c>
      <c r="C43" s="4" t="inlineStr">
        <is>
          <t xml:space="preserve"> </t>
        </is>
      </c>
    </row>
    <row r="44">
      <c r="A44" s="3" t="inlineStr">
        <is>
          <t>Amortized cost and fair value of securities available for sale</t>
        </is>
      </c>
      <c r="B44" s="4" t="inlineStr">
        <is>
          <t xml:space="preserve"> </t>
        </is>
      </c>
      <c r="C44" s="4" t="inlineStr">
        <is>
          <t xml:space="preserve"> </t>
        </is>
      </c>
    </row>
    <row r="45">
      <c r="A45" s="4" t="inlineStr">
        <is>
          <t>Amortized Cost</t>
        </is>
      </c>
      <c r="B45" s="5" t="n">
        <v>73051</v>
      </c>
      <c r="C45" s="5" t="n">
        <v>74885</v>
      </c>
    </row>
    <row r="46">
      <c r="A46" s="4" t="inlineStr">
        <is>
          <t>Gross Unrealized Gains</t>
        </is>
      </c>
      <c r="B46" s="5" t="n">
        <v>15</v>
      </c>
      <c r="C46" s="5" t="n">
        <v>0</v>
      </c>
    </row>
    <row r="47">
      <c r="A47" s="4" t="inlineStr">
        <is>
          <t>Gross Unrealized Losses</t>
        </is>
      </c>
      <c r="B47" s="5" t="n">
        <v>-3845</v>
      </c>
      <c r="C47" s="5" t="n">
        <v>-4049</v>
      </c>
    </row>
    <row r="48">
      <c r="A48" s="4" t="inlineStr">
        <is>
          <t>Fair Value</t>
        </is>
      </c>
      <c r="B48" s="6" t="n">
        <v>69221</v>
      </c>
      <c r="C48" s="6" t="n">
        <v>70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163524</v>
      </c>
      <c r="C4" s="6" t="n">
        <v>98692</v>
      </c>
    </row>
    <row r="5">
      <c r="A5" s="3" t="inlineStr">
        <is>
          <t>Securities</t>
        </is>
      </c>
      <c r="B5" s="4" t="inlineStr">
        <is>
          <t xml:space="preserve"> </t>
        </is>
      </c>
      <c r="C5" s="4" t="inlineStr">
        <is>
          <t xml:space="preserve"> </t>
        </is>
      </c>
    </row>
    <row r="6">
      <c r="A6" s="4" t="inlineStr">
        <is>
          <t>Taxable</t>
        </is>
      </c>
      <c r="B6" s="5" t="n">
        <v>13253</v>
      </c>
      <c r="C6" s="5" t="n">
        <v>8934</v>
      </c>
    </row>
    <row r="7">
      <c r="A7" s="4" t="inlineStr">
        <is>
          <t>Tax-exempt</t>
        </is>
      </c>
      <c r="B7" s="5" t="n">
        <v>1838</v>
      </c>
      <c r="C7" s="5" t="n">
        <v>1901</v>
      </c>
    </row>
    <row r="8">
      <c r="A8" s="4" t="inlineStr">
        <is>
          <t>Other</t>
        </is>
      </c>
      <c r="B8" s="5" t="n">
        <v>5430</v>
      </c>
      <c r="C8" s="5" t="n">
        <v>664</v>
      </c>
    </row>
    <row r="9">
      <c r="A9" s="4" t="inlineStr">
        <is>
          <t>Total interest income</t>
        </is>
      </c>
      <c r="B9" s="5" t="n">
        <v>184045</v>
      </c>
      <c r="C9" s="5" t="n">
        <v>110191</v>
      </c>
    </row>
    <row r="10">
      <c r="A10" s="3" t="inlineStr">
        <is>
          <t>Interest expense</t>
        </is>
      </c>
      <c r="B10" s="4" t="inlineStr">
        <is>
          <t xml:space="preserve"> </t>
        </is>
      </c>
      <c r="C10" s="4" t="inlineStr">
        <is>
          <t xml:space="preserve"> </t>
        </is>
      </c>
    </row>
    <row r="11">
      <c r="A11" s="4" t="inlineStr">
        <is>
          <t>Deposits</t>
        </is>
      </c>
      <c r="B11" s="5" t="n">
        <v>32866</v>
      </c>
      <c r="C11" s="5" t="n">
        <v>5637</v>
      </c>
    </row>
    <row r="12">
      <c r="A12" s="4" t="inlineStr">
        <is>
          <t>Borrowings</t>
        </is>
      </c>
      <c r="B12" s="5" t="n">
        <v>15404</v>
      </c>
      <c r="C12" s="5" t="n">
        <v>4925</v>
      </c>
    </row>
    <row r="13">
      <c r="A13" s="4" t="inlineStr">
        <is>
          <t>Total interest expense</t>
        </is>
      </c>
      <c r="B13" s="5" t="n">
        <v>48270</v>
      </c>
      <c r="C13" s="5" t="n">
        <v>10562</v>
      </c>
    </row>
    <row r="14">
      <c r="A14" s="4" t="inlineStr">
        <is>
          <t>Net interest income</t>
        </is>
      </c>
      <c r="B14" s="5" t="n">
        <v>135775</v>
      </c>
      <c r="C14" s="5" t="n">
        <v>99629</v>
      </c>
    </row>
    <row r="15">
      <c r="A15" s="4" t="inlineStr">
        <is>
          <t>Provision for credit losses on loans</t>
        </is>
      </c>
      <c r="B15" s="5" t="n">
        <v>7960</v>
      </c>
      <c r="C15" s="5" t="n">
        <v>1500</v>
      </c>
    </row>
    <row r="16">
      <c r="A16" s="4" t="inlineStr">
        <is>
          <t>Net interest income after provision for credit losses</t>
        </is>
      </c>
      <c r="B16" s="5" t="n">
        <v>127815</v>
      </c>
      <c r="C16" s="5" t="n">
        <v>98129</v>
      </c>
    </row>
    <row r="17">
      <c r="A17" s="3" t="inlineStr">
        <is>
          <t>Noninterest income</t>
        </is>
      </c>
      <c r="B17" s="4" t="inlineStr">
        <is>
          <t xml:space="preserve"> </t>
        </is>
      </c>
      <c r="C17" s="4" t="inlineStr">
        <is>
          <t xml:space="preserve"> </t>
        </is>
      </c>
    </row>
    <row r="18">
      <c r="A18" s="4" t="inlineStr">
        <is>
          <t>Service charges on deposit accounts</t>
        </is>
      </c>
      <c r="B18" s="5" t="n">
        <v>9120</v>
      </c>
      <c r="C18" s="5" t="n">
        <v>9562</v>
      </c>
    </row>
    <row r="19">
      <c r="A19" s="4" t="inlineStr">
        <is>
          <t>Fees and commissions</t>
        </is>
      </c>
      <c r="B19" s="5" t="n">
        <v>4676</v>
      </c>
      <c r="C19" s="5" t="n">
        <v>3982</v>
      </c>
    </row>
    <row r="20">
      <c r="A20" s="4" t="inlineStr">
        <is>
          <t>Insurance commissions</t>
        </is>
      </c>
      <c r="B20" s="5" t="n">
        <v>2446</v>
      </c>
      <c r="C20" s="5" t="n">
        <v>2554</v>
      </c>
    </row>
    <row r="21">
      <c r="A21" s="4" t="inlineStr">
        <is>
          <t>Wealth management revenue</t>
        </is>
      </c>
      <c r="B21" s="5" t="n">
        <v>5140</v>
      </c>
      <c r="C21" s="5" t="n">
        <v>5924</v>
      </c>
    </row>
    <row r="22">
      <c r="A22" s="4" t="inlineStr">
        <is>
          <t>Mortgage banking income</t>
        </is>
      </c>
      <c r="B22" s="5" t="n">
        <v>8517</v>
      </c>
      <c r="C22" s="5" t="n">
        <v>9633</v>
      </c>
    </row>
    <row r="23">
      <c r="A23" s="4" t="inlineStr">
        <is>
          <t>BOLI income</t>
        </is>
      </c>
      <c r="B23" s="5" t="n">
        <v>3003</v>
      </c>
      <c r="C23" s="5" t="n">
        <v>2153</v>
      </c>
    </row>
    <row r="24">
      <c r="A24" s="4" t="inlineStr">
        <is>
          <t>Other</t>
        </is>
      </c>
      <c r="B24" s="5" t="n">
        <v>4391</v>
      </c>
      <c r="C24" s="5" t="n">
        <v>3650</v>
      </c>
    </row>
    <row r="25">
      <c r="A25" s="4" t="inlineStr">
        <is>
          <t>Total noninterest income</t>
        </is>
      </c>
      <c r="B25" s="5" t="n">
        <v>37293</v>
      </c>
      <c r="C25" s="5" t="n">
        <v>37458</v>
      </c>
    </row>
    <row r="26">
      <c r="A26" s="3" t="inlineStr">
        <is>
          <t>Noninterest expense</t>
        </is>
      </c>
      <c r="B26" s="4" t="inlineStr">
        <is>
          <t xml:space="preserve"> </t>
        </is>
      </c>
      <c r="C26" s="4" t="inlineStr">
        <is>
          <t xml:space="preserve"> </t>
        </is>
      </c>
    </row>
    <row r="27">
      <c r="A27" s="4" t="inlineStr">
        <is>
          <t>Salaries and employee benefits</t>
        </is>
      </c>
      <c r="B27" s="5" t="n">
        <v>69832</v>
      </c>
      <c r="C27" s="5" t="n">
        <v>62239</v>
      </c>
    </row>
    <row r="28">
      <c r="A28" s="4" t="inlineStr">
        <is>
          <t>Data processing</t>
        </is>
      </c>
      <c r="B28" s="5" t="n">
        <v>3633</v>
      </c>
      <c r="C28" s="5" t="n">
        <v>4263</v>
      </c>
    </row>
    <row r="29">
      <c r="A29" s="4" t="inlineStr">
        <is>
          <t>Net occupancy and equipment</t>
        </is>
      </c>
      <c r="B29" s="5" t="n">
        <v>11405</v>
      </c>
      <c r="C29" s="5" t="n">
        <v>11276</v>
      </c>
    </row>
    <row r="30">
      <c r="A30" s="4" t="inlineStr">
        <is>
          <t>Other real estate owned</t>
        </is>
      </c>
      <c r="B30" s="5" t="n">
        <v>30</v>
      </c>
      <c r="C30" s="5" t="n">
        <v>-241</v>
      </c>
    </row>
    <row r="31">
      <c r="A31" s="4" t="inlineStr">
        <is>
          <t>Professional fees</t>
        </is>
      </c>
      <c r="B31" s="5" t="n">
        <v>3467</v>
      </c>
      <c r="C31" s="5" t="n">
        <v>3151</v>
      </c>
    </row>
    <row r="32">
      <c r="A32" s="4" t="inlineStr">
        <is>
          <t>Advertising and public relations</t>
        </is>
      </c>
      <c r="B32" s="5" t="n">
        <v>4686</v>
      </c>
      <c r="C32" s="5" t="n">
        <v>4059</v>
      </c>
    </row>
    <row r="33">
      <c r="A33" s="4" t="inlineStr">
        <is>
          <t>Intangible amortization</t>
        </is>
      </c>
      <c r="B33" s="5" t="n">
        <v>1426</v>
      </c>
      <c r="C33" s="5" t="n">
        <v>1366</v>
      </c>
    </row>
    <row r="34">
      <c r="A34" s="4" t="inlineStr">
        <is>
          <t>Communications</t>
        </is>
      </c>
      <c r="B34" s="5" t="n">
        <v>1980</v>
      </c>
      <c r="C34" s="5" t="n">
        <v>2027</v>
      </c>
    </row>
    <row r="35">
      <c r="A35" s="4" t="inlineStr">
        <is>
          <t>Merger and conversion related expenses</t>
        </is>
      </c>
      <c r="B35" s="5" t="n">
        <v>0</v>
      </c>
      <c r="C35" s="5" t="n">
        <v>687</v>
      </c>
    </row>
    <row r="36">
      <c r="A36" s="4" t="inlineStr">
        <is>
          <t>Restructuring charges</t>
        </is>
      </c>
      <c r="B36" s="5" t="n">
        <v>0</v>
      </c>
      <c r="C36" s="5" t="n">
        <v>-455</v>
      </c>
    </row>
    <row r="37">
      <c r="A37" s="4" t="inlineStr">
        <is>
          <t>Other</t>
        </is>
      </c>
      <c r="B37" s="5" t="n">
        <v>11249</v>
      </c>
      <c r="C37" s="5" t="n">
        <v>5733</v>
      </c>
    </row>
    <row r="38">
      <c r="A38" s="4" t="inlineStr">
        <is>
          <t>Total noninterest expense</t>
        </is>
      </c>
      <c r="B38" s="5" t="n">
        <v>107708</v>
      </c>
      <c r="C38" s="5" t="n">
        <v>94105</v>
      </c>
    </row>
    <row r="39">
      <c r="A39" s="4" t="inlineStr">
        <is>
          <t>Income (loss) before income taxes</t>
        </is>
      </c>
      <c r="B39" s="5" t="n">
        <v>57400</v>
      </c>
      <c r="C39" s="5" t="n">
        <v>41482</v>
      </c>
    </row>
    <row r="40">
      <c r="A40" s="4" t="inlineStr">
        <is>
          <t>Income taxes</t>
        </is>
      </c>
      <c r="B40" s="5" t="n">
        <v>11322</v>
      </c>
      <c r="C40" s="5" t="n">
        <v>7935</v>
      </c>
    </row>
    <row r="41">
      <c r="A41" s="4" t="inlineStr">
        <is>
          <t>Net income (loss)</t>
        </is>
      </c>
      <c r="B41" s="6" t="n">
        <v>46078</v>
      </c>
      <c r="C41" s="6" t="n">
        <v>33547</v>
      </c>
    </row>
    <row r="42">
      <c r="A42" s="4" t="inlineStr">
        <is>
          <t>Basic earnings per share (usd per share)</t>
        </is>
      </c>
      <c r="B42" s="7" t="n">
        <v>0.82</v>
      </c>
      <c r="C42" s="7" t="n">
        <v>0.6</v>
      </c>
    </row>
    <row r="43">
      <c r="A43" s="4" t="inlineStr">
        <is>
          <t>Diluted earnings per share (usd per share)</t>
        </is>
      </c>
      <c r="B43" s="8" t="n">
        <v>0.82</v>
      </c>
      <c r="C43" s="8" t="n">
        <v>0.6</v>
      </c>
    </row>
    <row r="44">
      <c r="A44" s="4" t="inlineStr">
        <is>
          <t>Cash dividends per common share (usd per share)</t>
        </is>
      </c>
      <c r="B44" s="7" t="n">
        <v>0.22</v>
      </c>
      <c r="C44" s="7"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Held to Maturity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1300272</v>
      </c>
      <c r="C3" s="6" t="n">
        <v>1324072</v>
      </c>
    </row>
    <row r="4">
      <c r="A4" s="4" t="inlineStr">
        <is>
          <t>Gross Unrealized Gains</t>
        </is>
      </c>
      <c r="B4" s="5" t="n">
        <v>91</v>
      </c>
      <c r="C4" s="5" t="n">
        <v>17</v>
      </c>
    </row>
    <row r="5">
      <c r="A5" s="4" t="inlineStr">
        <is>
          <t>Gross Unrealized Losses</t>
        </is>
      </c>
      <c r="B5" s="5" t="n">
        <v>-96284</v>
      </c>
      <c r="C5" s="5" t="n">
        <v>-117549</v>
      </c>
    </row>
    <row r="6">
      <c r="A6" s="4" t="inlineStr">
        <is>
          <t>Fair Value</t>
        </is>
      </c>
      <c r="B6" s="5" t="n">
        <v>1204079</v>
      </c>
      <c r="C6" s="5" t="n">
        <v>1206540</v>
      </c>
    </row>
    <row r="7">
      <c r="A7" s="4" t="inlineStr">
        <is>
          <t>Allowance for credit losses - held to maturity securities</t>
        </is>
      </c>
      <c r="B7" s="5" t="n">
        <v>-32</v>
      </c>
      <c r="C7" s="5" t="n">
        <v>-32</v>
      </c>
    </row>
    <row r="8">
      <c r="A8" s="4" t="inlineStr">
        <is>
          <t>Held to maturity securities, net of allowance for credit losses</t>
        </is>
      </c>
      <c r="B8" s="5" t="n">
        <v>1300240</v>
      </c>
      <c r="C8" s="5" t="n">
        <v>1324040</v>
      </c>
    </row>
    <row r="9">
      <c r="A9" s="4" t="inlineStr">
        <is>
          <t>Obligations of states and political subdivision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290983</v>
      </c>
      <c r="C11" s="5" t="n">
        <v>291886</v>
      </c>
    </row>
    <row r="12">
      <c r="A12" s="4" t="inlineStr">
        <is>
          <t>Gross Unrealized Gains</t>
        </is>
      </c>
      <c r="B12" s="5" t="n">
        <v>91</v>
      </c>
      <c r="C12" s="5" t="n">
        <v>17</v>
      </c>
    </row>
    <row r="13">
      <c r="A13" s="4" t="inlineStr">
        <is>
          <t>Gross Unrealized Losses</t>
        </is>
      </c>
      <c r="B13" s="5" t="n">
        <v>-38774</v>
      </c>
      <c r="C13" s="5" t="n">
        <v>-48325</v>
      </c>
    </row>
    <row r="14">
      <c r="A14" s="4" t="inlineStr">
        <is>
          <t>Fair Value</t>
        </is>
      </c>
      <c r="B14" s="5" t="n">
        <v>252300</v>
      </c>
      <c r="C14" s="5" t="n">
        <v>243578</v>
      </c>
    </row>
    <row r="15">
      <c r="A15" s="4" t="inlineStr">
        <is>
          <t>Residential mortgage 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415243</v>
      </c>
      <c r="C17" s="5" t="n">
        <v>423315</v>
      </c>
    </row>
    <row r="18">
      <c r="A18" s="4" t="inlineStr">
        <is>
          <t>Gross Unrealized Gains</t>
        </is>
      </c>
      <c r="B18" s="5" t="n">
        <v>0</v>
      </c>
      <c r="C18" s="5" t="n">
        <v>0</v>
      </c>
    </row>
    <row r="19">
      <c r="A19" s="4" t="inlineStr">
        <is>
          <t>Gross Unrealized Losses</t>
        </is>
      </c>
      <c r="B19" s="5" t="n">
        <v>-25330</v>
      </c>
      <c r="C19" s="5" t="n">
        <v>-30706</v>
      </c>
    </row>
    <row r="20">
      <c r="A20" s="4" t="inlineStr">
        <is>
          <t>Fair Value</t>
        </is>
      </c>
      <c r="B20" s="5" t="n">
        <v>389913</v>
      </c>
      <c r="C20" s="5" t="n">
        <v>392609</v>
      </c>
    </row>
    <row r="21">
      <c r="A21" s="4" t="inlineStr">
        <is>
          <t>Other debt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61068</v>
      </c>
      <c r="C23" s="5" t="n">
        <v>62875</v>
      </c>
    </row>
    <row r="24">
      <c r="A24" s="4" t="inlineStr">
        <is>
          <t>Gross Unrealized Gains</t>
        </is>
      </c>
      <c r="B24" s="5" t="n">
        <v>0</v>
      </c>
      <c r="C24" s="5" t="n">
        <v>0</v>
      </c>
    </row>
    <row r="25">
      <c r="A25" s="4" t="inlineStr">
        <is>
          <t>Gross Unrealized Losses</t>
        </is>
      </c>
      <c r="B25" s="5" t="n">
        <v>-3272</v>
      </c>
      <c r="C25" s="5" t="n">
        <v>-4266</v>
      </c>
    </row>
    <row r="26">
      <c r="A26" s="4" t="inlineStr">
        <is>
          <t>Fair Value</t>
        </is>
      </c>
      <c r="B26" s="5" t="n">
        <v>57796</v>
      </c>
      <c r="C26" s="5" t="n">
        <v>58609</v>
      </c>
    </row>
    <row r="27">
      <c r="A27" s="4" t="inlineStr">
        <is>
          <t>Government agency mortgage backed securities | Residential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470833</v>
      </c>
      <c r="C29" s="5" t="n">
        <v>483560</v>
      </c>
    </row>
    <row r="30">
      <c r="A30" s="4" t="inlineStr">
        <is>
          <t>Gross Unrealized Gains</t>
        </is>
      </c>
      <c r="B30" s="5" t="n">
        <v>0</v>
      </c>
      <c r="C30" s="5" t="n">
        <v>0</v>
      </c>
    </row>
    <row r="31">
      <c r="A31" s="4" t="inlineStr">
        <is>
          <t>Gross Unrealized Losses</t>
        </is>
      </c>
      <c r="B31" s="5" t="n">
        <v>-19656</v>
      </c>
      <c r="C31" s="5" t="n">
        <v>-24432</v>
      </c>
    </row>
    <row r="32">
      <c r="A32" s="4" t="inlineStr">
        <is>
          <t>Fair Value</t>
        </is>
      </c>
      <c r="B32" s="5" t="n">
        <v>451177</v>
      </c>
      <c r="C32" s="5" t="n">
        <v>459128</v>
      </c>
    </row>
    <row r="33">
      <c r="A33" s="4" t="inlineStr">
        <is>
          <t>Government agency mortgage backed securities | Commercial mortgage backed securitie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5" t="n">
        <v>17001</v>
      </c>
      <c r="C35" s="5" t="n">
        <v>17006</v>
      </c>
    </row>
    <row r="36">
      <c r="A36" s="4" t="inlineStr">
        <is>
          <t>Gross Unrealized Gains</t>
        </is>
      </c>
      <c r="B36" s="5" t="n">
        <v>0</v>
      </c>
      <c r="C36" s="5" t="n">
        <v>0</v>
      </c>
    </row>
    <row r="37">
      <c r="A37" s="4" t="inlineStr">
        <is>
          <t>Gross Unrealized Losses</t>
        </is>
      </c>
      <c r="B37" s="5" t="n">
        <v>-2931</v>
      </c>
      <c r="C37" s="5" t="n">
        <v>-3261</v>
      </c>
    </row>
    <row r="38">
      <c r="A38" s="4" t="inlineStr">
        <is>
          <t>Fair Value</t>
        </is>
      </c>
      <c r="B38" s="5" t="n">
        <v>14070</v>
      </c>
      <c r="C38" s="5" t="n">
        <v>13745</v>
      </c>
    </row>
    <row r="39">
      <c r="A39" s="4" t="inlineStr">
        <is>
          <t>Government agency collateralized mortgage obligations | Commercial mortgage backed securitie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Amortized Cost</t>
        </is>
      </c>
      <c r="B41" s="5" t="n">
        <v>45144</v>
      </c>
      <c r="C41" s="5" t="n">
        <v>45430</v>
      </c>
    </row>
    <row r="42">
      <c r="A42" s="4" t="inlineStr">
        <is>
          <t>Gross Unrealized Gains</t>
        </is>
      </c>
      <c r="B42" s="5" t="n">
        <v>0</v>
      </c>
      <c r="C42" s="5" t="n">
        <v>0</v>
      </c>
    </row>
    <row r="43">
      <c r="A43" s="4" t="inlineStr">
        <is>
          <t>Gross Unrealized Losses</t>
        </is>
      </c>
      <c r="B43" s="5" t="n">
        <v>-6321</v>
      </c>
      <c r="C43" s="5" t="n">
        <v>-6559</v>
      </c>
    </row>
    <row r="44">
      <c r="A44" s="4" t="inlineStr">
        <is>
          <t>Fair Value</t>
        </is>
      </c>
      <c r="B44" s="6" t="n">
        <v>38823</v>
      </c>
      <c r="C44" s="6" t="n">
        <v>388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securities available for sale</t>
        </is>
      </c>
      <c r="B4" s="6" t="n">
        <v>0</v>
      </c>
      <c r="C4" s="6" t="n">
        <v>0</v>
      </c>
      <c r="D4" s="4" t="inlineStr">
        <is>
          <t xml:space="preserve"> </t>
        </is>
      </c>
    </row>
    <row r="5">
      <c r="A5" s="4" t="inlineStr">
        <is>
          <t>Allowance for credit losses - held to maturity securities</t>
        </is>
      </c>
      <c r="B5" s="6" t="n">
        <v>32000</v>
      </c>
      <c r="C5" s="4" t="inlineStr">
        <is>
          <t xml:space="preserve"> </t>
        </is>
      </c>
      <c r="D5" s="6" t="n">
        <v>32000</v>
      </c>
    </row>
    <row r="6">
      <c r="A6" s="4" t="inlineStr">
        <is>
          <t>Amortized cost of debt securities held to maturity rated A or higher by rating agencies (percent)</t>
        </is>
      </c>
      <c r="B6" s="9" t="n">
        <v>0.9999</v>
      </c>
      <c r="C6" s="4" t="inlineStr">
        <is>
          <t xml:space="preserve"> </t>
        </is>
      </c>
      <c r="D6" s="4" t="inlineStr">
        <is>
          <t xml:space="preserve"> </t>
        </is>
      </c>
    </row>
    <row r="7">
      <c r="A7" s="4" t="inlineStr">
        <is>
          <t>Secure government, public and trust deposit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vailable for sale securities pledged as collateral</t>
        </is>
      </c>
      <c r="B9" s="6" t="n">
        <v>879751000</v>
      </c>
      <c r="C9" s="4" t="inlineStr">
        <is>
          <t xml:space="preserve"> </t>
        </is>
      </c>
      <c r="D9" s="5" t="n">
        <v>824417000</v>
      </c>
    </row>
    <row r="10">
      <c r="A10" s="4" t="inlineStr">
        <is>
          <t>Short-term borrowing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vailable for sale securities pledged as collateral</t>
        </is>
      </c>
      <c r="B12" s="6" t="n">
        <v>15549000</v>
      </c>
      <c r="C12" s="4" t="inlineStr">
        <is>
          <t xml:space="preserve"> </t>
        </is>
      </c>
      <c r="D12" s="6" t="n">
        <v>1818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150</v>
      </c>
      <c r="C3" s="4" t="inlineStr">
        <is>
          <t xml:space="preserve"> </t>
        </is>
      </c>
    </row>
    <row r="4">
      <c r="A4" s="4" t="inlineStr">
        <is>
          <t>Due after one year through five years</t>
        </is>
      </c>
      <c r="B4" s="5" t="n">
        <v>3323</v>
      </c>
      <c r="C4" s="4" t="inlineStr">
        <is>
          <t xml:space="preserve"> </t>
        </is>
      </c>
    </row>
    <row r="5">
      <c r="A5" s="4" t="inlineStr">
        <is>
          <t>Due after five years through ten years</t>
        </is>
      </c>
      <c r="B5" s="5" t="n">
        <v>63319</v>
      </c>
      <c r="C5" s="4" t="inlineStr">
        <is>
          <t xml:space="preserve"> </t>
        </is>
      </c>
    </row>
    <row r="6">
      <c r="A6" s="4" t="inlineStr">
        <is>
          <t>Due after ten years</t>
        </is>
      </c>
      <c r="B6" s="5" t="n">
        <v>224191</v>
      </c>
      <c r="C6" s="4" t="inlineStr">
        <is>
          <t xml:space="preserve"> </t>
        </is>
      </c>
    </row>
    <row r="7">
      <c r="A7" s="4" t="inlineStr">
        <is>
          <t>Amortized Cost</t>
        </is>
      </c>
      <c r="B7" s="5" t="n">
        <v>1300272</v>
      </c>
      <c r="C7" s="6" t="n">
        <v>1324072</v>
      </c>
    </row>
    <row r="8">
      <c r="A8" s="3" t="inlineStr">
        <is>
          <t>Fair Value</t>
        </is>
      </c>
      <c r="B8" s="4" t="inlineStr">
        <is>
          <t xml:space="preserve"> </t>
        </is>
      </c>
      <c r="C8" s="4" t="inlineStr">
        <is>
          <t xml:space="preserve"> </t>
        </is>
      </c>
    </row>
    <row r="9">
      <c r="A9" s="4" t="inlineStr">
        <is>
          <t>Due within one year</t>
        </is>
      </c>
      <c r="B9" s="5" t="n">
        <v>150</v>
      </c>
      <c r="C9" s="4" t="inlineStr">
        <is>
          <t xml:space="preserve"> </t>
        </is>
      </c>
    </row>
    <row r="10">
      <c r="A10" s="4" t="inlineStr">
        <is>
          <t>Due after one year through five years</t>
        </is>
      </c>
      <c r="B10" s="5" t="n">
        <v>3174</v>
      </c>
      <c r="C10" s="4" t="inlineStr">
        <is>
          <t xml:space="preserve"> </t>
        </is>
      </c>
    </row>
    <row r="11">
      <c r="A11" s="4" t="inlineStr">
        <is>
          <t>Due after five years through ten years</t>
        </is>
      </c>
      <c r="B11" s="5" t="n">
        <v>56205</v>
      </c>
      <c r="C11" s="4" t="inlineStr">
        <is>
          <t xml:space="preserve"> </t>
        </is>
      </c>
    </row>
    <row r="12">
      <c r="A12" s="4" t="inlineStr">
        <is>
          <t>Due after ten years</t>
        </is>
      </c>
      <c r="B12" s="5" t="n">
        <v>192771</v>
      </c>
      <c r="C12" s="4" t="inlineStr">
        <is>
          <t xml:space="preserve"> </t>
        </is>
      </c>
    </row>
    <row r="13">
      <c r="A13" s="4" t="inlineStr">
        <is>
          <t>Fair Value</t>
        </is>
      </c>
      <c r="B13" s="5" t="n">
        <v>1204079</v>
      </c>
      <c r="C13" s="5" t="n">
        <v>1206540</v>
      </c>
    </row>
    <row r="14">
      <c r="A14" s="3" t="inlineStr">
        <is>
          <t>Amortized Cost</t>
        </is>
      </c>
      <c r="B14" s="4" t="inlineStr">
        <is>
          <t xml:space="preserve"> </t>
        </is>
      </c>
      <c r="C14" s="4" t="inlineStr">
        <is>
          <t xml:space="preserve"> </t>
        </is>
      </c>
    </row>
    <row r="15">
      <c r="A15" s="4" t="inlineStr">
        <is>
          <t>Due within one year</t>
        </is>
      </c>
      <c r="B15" s="5" t="n">
        <v>10205</v>
      </c>
      <c r="C15" s="4" t="inlineStr">
        <is>
          <t xml:space="preserve"> </t>
        </is>
      </c>
    </row>
    <row r="16">
      <c r="A16" s="4" t="inlineStr">
        <is>
          <t>Due after one year through five years</t>
        </is>
      </c>
      <c r="B16" s="5" t="n">
        <v>231194</v>
      </c>
      <c r="C16" s="4" t="inlineStr">
        <is>
          <t xml:space="preserve"> </t>
        </is>
      </c>
    </row>
    <row r="17">
      <c r="A17" s="4" t="inlineStr">
        <is>
          <t>Due after five years through ten years</t>
        </is>
      </c>
      <c r="B17" s="5" t="n">
        <v>90554</v>
      </c>
      <c r="C17" s="4" t="inlineStr">
        <is>
          <t xml:space="preserve"> </t>
        </is>
      </c>
    </row>
    <row r="18">
      <c r="A18" s="4" t="inlineStr">
        <is>
          <t>Due after ten years</t>
        </is>
      </c>
      <c r="B18" s="5" t="n">
        <v>51463</v>
      </c>
      <c r="C18" s="4" t="inlineStr">
        <is>
          <t xml:space="preserve"> </t>
        </is>
      </c>
    </row>
    <row r="19">
      <c r="A19" s="4" t="inlineStr">
        <is>
          <t>Amortized Cost</t>
        </is>
      </c>
      <c r="B19" s="5" t="n">
        <v>1688251</v>
      </c>
      <c r="C19" s="5" t="n">
        <v>1735000</v>
      </c>
    </row>
    <row r="20">
      <c r="A20" s="3" t="inlineStr">
        <is>
          <t>Fair Value</t>
        </is>
      </c>
      <c r="B20" s="4" t="inlineStr">
        <is>
          <t xml:space="preserve"> </t>
        </is>
      </c>
      <c r="C20" s="4" t="inlineStr">
        <is>
          <t xml:space="preserve"> </t>
        </is>
      </c>
    </row>
    <row r="21">
      <c r="A21" s="4" t="inlineStr">
        <is>
          <t>Due within one year</t>
        </is>
      </c>
      <c r="B21" s="5" t="n">
        <v>10201</v>
      </c>
      <c r="C21" s="4" t="inlineStr">
        <is>
          <t xml:space="preserve"> </t>
        </is>
      </c>
    </row>
    <row r="22">
      <c r="A22" s="4" t="inlineStr">
        <is>
          <t>Due after one year through five years</t>
        </is>
      </c>
      <c r="B22" s="5" t="n">
        <v>226806</v>
      </c>
      <c r="C22" s="4" t="inlineStr">
        <is>
          <t xml:space="preserve"> </t>
        </is>
      </c>
    </row>
    <row r="23">
      <c r="A23" s="4" t="inlineStr">
        <is>
          <t>Due after five years through ten years</t>
        </is>
      </c>
      <c r="B23" s="5" t="n">
        <v>85065</v>
      </c>
      <c r="C23" s="4" t="inlineStr">
        <is>
          <t xml:space="preserve"> </t>
        </is>
      </c>
    </row>
    <row r="24">
      <c r="A24" s="4" t="inlineStr">
        <is>
          <t>Due after ten years</t>
        </is>
      </c>
      <c r="B24" s="5" t="n">
        <v>47748</v>
      </c>
      <c r="C24" s="4" t="inlineStr">
        <is>
          <t xml:space="preserve"> </t>
        </is>
      </c>
    </row>
    <row r="25">
      <c r="A25" s="4" t="inlineStr">
        <is>
          <t>Fair Value</t>
        </is>
      </c>
      <c r="B25" s="5" t="n">
        <v>1507907</v>
      </c>
      <c r="C25" s="5" t="n">
        <v>1533942</v>
      </c>
    </row>
    <row r="26">
      <c r="A26" s="4" t="inlineStr">
        <is>
          <t>Residential mortgage 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5" t="n">
        <v>415243</v>
      </c>
      <c r="C28" s="5" t="n">
        <v>423315</v>
      </c>
    </row>
    <row r="29">
      <c r="A29" s="3" t="inlineStr">
        <is>
          <t>Fair Value</t>
        </is>
      </c>
      <c r="B29" s="4" t="inlineStr">
        <is>
          <t xml:space="preserve"> </t>
        </is>
      </c>
      <c r="C29" s="4" t="inlineStr">
        <is>
          <t xml:space="preserve"> </t>
        </is>
      </c>
    </row>
    <row r="30">
      <c r="A30" s="4" t="inlineStr">
        <is>
          <t>Fair Value</t>
        </is>
      </c>
      <c r="B30" s="5" t="n">
        <v>389913</v>
      </c>
      <c r="C30" s="5" t="n">
        <v>392609</v>
      </c>
    </row>
    <row r="31">
      <c r="A31" s="4" t="inlineStr">
        <is>
          <t>Other debt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Without single maturity date, amortized cost</t>
        </is>
      </c>
      <c r="B33" s="5" t="n">
        <v>61068</v>
      </c>
      <c r="C33" s="4" t="inlineStr">
        <is>
          <t xml:space="preserve"> </t>
        </is>
      </c>
    </row>
    <row r="34">
      <c r="A34" s="4" t="inlineStr">
        <is>
          <t>Amortized Cost</t>
        </is>
      </c>
      <c r="B34" s="5" t="n">
        <v>61068</v>
      </c>
      <c r="C34" s="5" t="n">
        <v>62875</v>
      </c>
    </row>
    <row r="35">
      <c r="A35" s="3" t="inlineStr">
        <is>
          <t>Fair Value</t>
        </is>
      </c>
      <c r="B35" s="4" t="inlineStr">
        <is>
          <t xml:space="preserve"> </t>
        </is>
      </c>
      <c r="C35" s="4" t="inlineStr">
        <is>
          <t xml:space="preserve"> </t>
        </is>
      </c>
    </row>
    <row r="36">
      <c r="A36" s="4" t="inlineStr">
        <is>
          <t>Without single maturity date, fair value</t>
        </is>
      </c>
      <c r="B36" s="5" t="n">
        <v>57796</v>
      </c>
      <c r="C36" s="4" t="inlineStr">
        <is>
          <t xml:space="preserve"> </t>
        </is>
      </c>
    </row>
    <row r="37">
      <c r="A37" s="4" t="inlineStr">
        <is>
          <t>Fair Value</t>
        </is>
      </c>
      <c r="B37" s="5" t="n">
        <v>57796</v>
      </c>
      <c r="C37" s="5" t="n">
        <v>58609</v>
      </c>
    </row>
    <row r="38">
      <c r="A38" s="3" t="inlineStr">
        <is>
          <t>Amortized Cost</t>
        </is>
      </c>
      <c r="B38" s="4" t="inlineStr">
        <is>
          <t xml:space="preserve"> </t>
        </is>
      </c>
      <c r="C38" s="4" t="inlineStr">
        <is>
          <t xml:space="preserve"> </t>
        </is>
      </c>
    </row>
    <row r="39">
      <c r="A39" s="4" t="inlineStr">
        <is>
          <t>Debt securities, without fixed maturity, amortized cost</t>
        </is>
      </c>
      <c r="B39" s="5" t="n">
        <v>9281</v>
      </c>
      <c r="C39" s="4" t="inlineStr">
        <is>
          <t xml:space="preserve"> </t>
        </is>
      </c>
    </row>
    <row r="40">
      <c r="A40" s="4" t="inlineStr">
        <is>
          <t>Amortized Cost</t>
        </is>
      </c>
      <c r="B40" s="5" t="n">
        <v>73051</v>
      </c>
      <c r="C40" s="5" t="n">
        <v>74885</v>
      </c>
    </row>
    <row r="41">
      <c r="A41" s="3" t="inlineStr">
        <is>
          <t>Fair Value</t>
        </is>
      </c>
      <c r="B41" s="4" t="inlineStr">
        <is>
          <t xml:space="preserve"> </t>
        </is>
      </c>
      <c r="C41" s="4" t="inlineStr">
        <is>
          <t xml:space="preserve"> </t>
        </is>
      </c>
    </row>
    <row r="42">
      <c r="A42" s="4" t="inlineStr">
        <is>
          <t>Debt securities, without fixed maturity, fair value</t>
        </is>
      </c>
      <c r="B42" s="5" t="n">
        <v>8448</v>
      </c>
      <c r="C42" s="4" t="inlineStr">
        <is>
          <t xml:space="preserve"> </t>
        </is>
      </c>
    </row>
    <row r="43">
      <c r="A43" s="4" t="inlineStr">
        <is>
          <t>Fair Value</t>
        </is>
      </c>
      <c r="B43" s="5" t="n">
        <v>69221</v>
      </c>
      <c r="C43" s="5" t="n">
        <v>70836</v>
      </c>
    </row>
    <row r="44">
      <c r="A44" s="4" t="inlineStr">
        <is>
          <t>Government agency mortgage backed securities | Residential mortgage 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 amortized cost</t>
        </is>
      </c>
      <c r="B46" s="5" t="n">
        <v>470833</v>
      </c>
      <c r="C46" s="4" t="inlineStr">
        <is>
          <t xml:space="preserve"> </t>
        </is>
      </c>
    </row>
    <row r="47">
      <c r="A47" s="4" t="inlineStr">
        <is>
          <t>Amortized Cost</t>
        </is>
      </c>
      <c r="B47" s="5" t="n">
        <v>470833</v>
      </c>
      <c r="C47" s="5" t="n">
        <v>483560</v>
      </c>
    </row>
    <row r="48">
      <c r="A48" s="3" t="inlineStr">
        <is>
          <t>Fair Value</t>
        </is>
      </c>
      <c r="B48" s="4" t="inlineStr">
        <is>
          <t xml:space="preserve"> </t>
        </is>
      </c>
      <c r="C48" s="4" t="inlineStr">
        <is>
          <t xml:space="preserve"> </t>
        </is>
      </c>
    </row>
    <row r="49">
      <c r="A49" s="4" t="inlineStr">
        <is>
          <t>Without single maturity date, fair value</t>
        </is>
      </c>
      <c r="B49" s="5" t="n">
        <v>451177</v>
      </c>
      <c r="C49" s="4" t="inlineStr">
        <is>
          <t xml:space="preserve"> </t>
        </is>
      </c>
    </row>
    <row r="50">
      <c r="A50" s="4" t="inlineStr">
        <is>
          <t>Fair Value</t>
        </is>
      </c>
      <c r="B50" s="5" t="n">
        <v>451177</v>
      </c>
      <c r="C50" s="5" t="n">
        <v>459128</v>
      </c>
    </row>
    <row r="51">
      <c r="A51" s="3" t="inlineStr">
        <is>
          <t>Amortized Cost</t>
        </is>
      </c>
      <c r="B51" s="4" t="inlineStr">
        <is>
          <t xml:space="preserve"> </t>
        </is>
      </c>
      <c r="C51" s="4" t="inlineStr">
        <is>
          <t xml:space="preserve"> </t>
        </is>
      </c>
    </row>
    <row r="52">
      <c r="A52" s="4" t="inlineStr">
        <is>
          <t>Debt securities, without fixed maturity, amortized cost</t>
        </is>
      </c>
      <c r="B52" s="5" t="n">
        <v>487834</v>
      </c>
      <c r="C52" s="4" t="inlineStr">
        <is>
          <t xml:space="preserve"> </t>
        </is>
      </c>
    </row>
    <row r="53">
      <c r="A53" s="4" t="inlineStr">
        <is>
          <t>Amortized Cost</t>
        </is>
      </c>
      <c r="B53" s="5" t="n">
        <v>487834</v>
      </c>
      <c r="C53" s="5" t="n">
        <v>508415</v>
      </c>
    </row>
    <row r="54">
      <c r="A54" s="3" t="inlineStr">
        <is>
          <t>Fair Value</t>
        </is>
      </c>
      <c r="B54" s="4" t="inlineStr">
        <is>
          <t xml:space="preserve"> </t>
        </is>
      </c>
      <c r="C54" s="4" t="inlineStr">
        <is>
          <t xml:space="preserve"> </t>
        </is>
      </c>
    </row>
    <row r="55">
      <c r="A55" s="4" t="inlineStr">
        <is>
          <t>Debt securities, without fixed maturity, fair value</t>
        </is>
      </c>
      <c r="B55" s="5" t="n">
        <v>442099</v>
      </c>
      <c r="C55" s="4" t="inlineStr">
        <is>
          <t xml:space="preserve"> </t>
        </is>
      </c>
    </row>
    <row r="56">
      <c r="A56" s="4" t="inlineStr">
        <is>
          <t>Fair Value</t>
        </is>
      </c>
      <c r="B56" s="5" t="n">
        <v>442099</v>
      </c>
      <c r="C56" s="5" t="n">
        <v>456416</v>
      </c>
    </row>
    <row r="57">
      <c r="A57" s="4" t="inlineStr">
        <is>
          <t>Government agency mortgage backed securities | Commercial mortgage 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Without single maturity date, amortized cost</t>
        </is>
      </c>
      <c r="B59" s="5" t="n">
        <v>17001</v>
      </c>
      <c r="C59" s="4" t="inlineStr">
        <is>
          <t xml:space="preserve"> </t>
        </is>
      </c>
    </row>
    <row r="60">
      <c r="A60" s="4" t="inlineStr">
        <is>
          <t>Amortized Cost</t>
        </is>
      </c>
      <c r="B60" s="5" t="n">
        <v>17001</v>
      </c>
      <c r="C60" s="5" t="n">
        <v>17006</v>
      </c>
    </row>
    <row r="61">
      <c r="A61" s="3" t="inlineStr">
        <is>
          <t>Fair Value</t>
        </is>
      </c>
      <c r="B61" s="4" t="inlineStr">
        <is>
          <t xml:space="preserve"> </t>
        </is>
      </c>
      <c r="C61" s="4" t="inlineStr">
        <is>
          <t xml:space="preserve"> </t>
        </is>
      </c>
    </row>
    <row r="62">
      <c r="A62" s="4" t="inlineStr">
        <is>
          <t>Without single maturity date, fair value</t>
        </is>
      </c>
      <c r="B62" s="5" t="n">
        <v>14070</v>
      </c>
      <c r="C62" s="4" t="inlineStr">
        <is>
          <t xml:space="preserve"> </t>
        </is>
      </c>
    </row>
    <row r="63">
      <c r="A63" s="4" t="inlineStr">
        <is>
          <t>Fair Value</t>
        </is>
      </c>
      <c r="B63" s="5" t="n">
        <v>14070</v>
      </c>
      <c r="C63" s="5" t="n">
        <v>13745</v>
      </c>
    </row>
    <row r="64">
      <c r="A64" s="3" t="inlineStr">
        <is>
          <t>Amortized Cost</t>
        </is>
      </c>
      <c r="B64" s="4" t="inlineStr">
        <is>
          <t xml:space="preserve"> </t>
        </is>
      </c>
      <c r="C64" s="4" t="inlineStr">
        <is>
          <t xml:space="preserve"> </t>
        </is>
      </c>
    </row>
    <row r="65">
      <c r="A65" s="4" t="inlineStr">
        <is>
          <t>Debt securities, without fixed maturity, amortized cost</t>
        </is>
      </c>
      <c r="B65" s="5" t="n">
        <v>11128</v>
      </c>
      <c r="C65" s="4" t="inlineStr">
        <is>
          <t xml:space="preserve"> </t>
        </is>
      </c>
    </row>
    <row r="66">
      <c r="A66" s="4" t="inlineStr">
        <is>
          <t>Amortized Cost</t>
        </is>
      </c>
      <c r="B66" s="5" t="n">
        <v>11128</v>
      </c>
      <c r="C66" s="5" t="n">
        <v>11166</v>
      </c>
    </row>
    <row r="67">
      <c r="A67" s="3" t="inlineStr">
        <is>
          <t>Fair Value</t>
        </is>
      </c>
      <c r="B67" s="4" t="inlineStr">
        <is>
          <t xml:space="preserve"> </t>
        </is>
      </c>
      <c r="C67" s="4" t="inlineStr">
        <is>
          <t xml:space="preserve"> </t>
        </is>
      </c>
    </row>
    <row r="68">
      <c r="A68" s="4" t="inlineStr">
        <is>
          <t>Debt securities, without fixed maturity, fair value</t>
        </is>
      </c>
      <c r="B68" s="5" t="n">
        <v>10228</v>
      </c>
      <c r="C68" s="4" t="inlineStr">
        <is>
          <t xml:space="preserve"> </t>
        </is>
      </c>
    </row>
    <row r="69">
      <c r="A69" s="4" t="inlineStr">
        <is>
          <t>Fair Value</t>
        </is>
      </c>
      <c r="B69" s="5" t="n">
        <v>10228</v>
      </c>
      <c r="C69" s="5" t="n">
        <v>10113</v>
      </c>
    </row>
    <row r="70">
      <c r="A70" s="4" t="inlineStr">
        <is>
          <t>Government agency collateralized mortgage obligations | Residential mortgage 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 amortized cost</t>
        </is>
      </c>
      <c r="B72" s="5" t="n">
        <v>415243</v>
      </c>
      <c r="C72" s="4" t="inlineStr">
        <is>
          <t xml:space="preserve"> </t>
        </is>
      </c>
    </row>
    <row r="73">
      <c r="A73" s="3" t="inlineStr">
        <is>
          <t>Fair Value</t>
        </is>
      </c>
      <c r="B73" s="4" t="inlineStr">
        <is>
          <t xml:space="preserve"> </t>
        </is>
      </c>
      <c r="C73" s="4" t="inlineStr">
        <is>
          <t xml:space="preserve"> </t>
        </is>
      </c>
    </row>
    <row r="74">
      <c r="A74" s="4" t="inlineStr">
        <is>
          <t>Without single maturity date, fair value</t>
        </is>
      </c>
      <c r="B74" s="5" t="n">
        <v>389913</v>
      </c>
      <c r="C74" s="4" t="inlineStr">
        <is>
          <t xml:space="preserve"> </t>
        </is>
      </c>
    </row>
    <row r="75">
      <c r="A75" s="3" t="inlineStr">
        <is>
          <t>Amortized Cost</t>
        </is>
      </c>
      <c r="B75" s="4" t="inlineStr">
        <is>
          <t xml:space="preserve"> </t>
        </is>
      </c>
      <c r="C75" s="4" t="inlineStr">
        <is>
          <t xml:space="preserve"> </t>
        </is>
      </c>
    </row>
    <row r="76">
      <c r="A76" s="4" t="inlineStr">
        <is>
          <t>Debt securities, without fixed maturity, amortized cost</t>
        </is>
      </c>
      <c r="B76" s="5" t="n">
        <v>589560</v>
      </c>
      <c r="C76" s="4" t="inlineStr">
        <is>
          <t xml:space="preserve"> </t>
        </is>
      </c>
    </row>
    <row r="77">
      <c r="A77" s="4" t="inlineStr">
        <is>
          <t>Amortized Cost</t>
        </is>
      </c>
      <c r="B77" s="5" t="n">
        <v>589560</v>
      </c>
      <c r="C77" s="5" t="n">
        <v>605033</v>
      </c>
    </row>
    <row r="78">
      <c r="A78" s="3" t="inlineStr">
        <is>
          <t>Fair Value</t>
        </is>
      </c>
      <c r="B78" s="4" t="inlineStr">
        <is>
          <t xml:space="preserve"> </t>
        </is>
      </c>
      <c r="C78" s="4" t="inlineStr">
        <is>
          <t xml:space="preserve"> </t>
        </is>
      </c>
    </row>
    <row r="79">
      <c r="A79" s="4" t="inlineStr">
        <is>
          <t>Debt securities, without fixed maturity, fair value</t>
        </is>
      </c>
      <c r="B79" s="5" t="n">
        <v>494516</v>
      </c>
      <c r="C79" s="4" t="inlineStr">
        <is>
          <t xml:space="preserve"> </t>
        </is>
      </c>
    </row>
    <row r="80">
      <c r="A80" s="4" t="inlineStr">
        <is>
          <t>Fair Value</t>
        </is>
      </c>
      <c r="B80" s="5" t="n">
        <v>494516</v>
      </c>
      <c r="C80" s="5" t="n">
        <v>501169</v>
      </c>
    </row>
    <row r="81">
      <c r="A81" s="4" t="inlineStr">
        <is>
          <t>Government agency collateralized mortgage obligations | Commercial mortgage backed securitie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Without single maturity date, amortized cost</t>
        </is>
      </c>
      <c r="B83" s="5" t="n">
        <v>45144</v>
      </c>
      <c r="C83" s="4" t="inlineStr">
        <is>
          <t xml:space="preserve"> </t>
        </is>
      </c>
    </row>
    <row r="84">
      <c r="A84" s="4" t="inlineStr">
        <is>
          <t>Amortized Cost</t>
        </is>
      </c>
      <c r="B84" s="5" t="n">
        <v>45144</v>
      </c>
      <c r="C84" s="5" t="n">
        <v>45430</v>
      </c>
    </row>
    <row r="85">
      <c r="A85" s="3" t="inlineStr">
        <is>
          <t>Fair Value</t>
        </is>
      </c>
      <c r="B85" s="4" t="inlineStr">
        <is>
          <t xml:space="preserve"> </t>
        </is>
      </c>
      <c r="C85" s="4" t="inlineStr">
        <is>
          <t xml:space="preserve"> </t>
        </is>
      </c>
    </row>
    <row r="86">
      <c r="A86" s="4" t="inlineStr">
        <is>
          <t>Without single maturity date, fair value</t>
        </is>
      </c>
      <c r="B86" s="5" t="n">
        <v>38823</v>
      </c>
      <c r="C86" s="4" t="inlineStr">
        <is>
          <t xml:space="preserve"> </t>
        </is>
      </c>
    </row>
    <row r="87">
      <c r="A87" s="4" t="inlineStr">
        <is>
          <t>Fair Value</t>
        </is>
      </c>
      <c r="B87" s="5" t="n">
        <v>38823</v>
      </c>
      <c r="C87" s="5" t="n">
        <v>38871</v>
      </c>
    </row>
    <row r="88">
      <c r="A88" s="3" t="inlineStr">
        <is>
          <t>Amortized Cost</t>
        </is>
      </c>
      <c r="B88" s="4" t="inlineStr">
        <is>
          <t xml:space="preserve"> </t>
        </is>
      </c>
      <c r="C88" s="4" t="inlineStr">
        <is>
          <t xml:space="preserve"> </t>
        </is>
      </c>
    </row>
    <row r="89">
      <c r="A89" s="4" t="inlineStr">
        <is>
          <t>Debt securities, without fixed maturity, amortized cost</t>
        </is>
      </c>
      <c r="B89" s="5" t="n">
        <v>207032</v>
      </c>
      <c r="C89" s="4" t="inlineStr">
        <is>
          <t xml:space="preserve"> </t>
        </is>
      </c>
    </row>
    <row r="90">
      <c r="A90" s="4" t="inlineStr">
        <is>
          <t>Amortized Cost</t>
        </is>
      </c>
      <c r="B90" s="5" t="n">
        <v>207032</v>
      </c>
      <c r="C90" s="5" t="n">
        <v>211435</v>
      </c>
    </row>
    <row r="91">
      <c r="A91" s="3" t="inlineStr">
        <is>
          <t>Fair Value</t>
        </is>
      </c>
      <c r="B91" s="4" t="inlineStr">
        <is>
          <t xml:space="preserve"> </t>
        </is>
      </c>
      <c r="C91" s="4" t="inlineStr">
        <is>
          <t xml:space="preserve"> </t>
        </is>
      </c>
    </row>
    <row r="92">
      <c r="A92" s="4" t="inlineStr">
        <is>
          <t>Debt securities, without fixed maturity, fair value</t>
        </is>
      </c>
      <c r="B92" s="5" t="n">
        <v>182796</v>
      </c>
      <c r="C92" s="4" t="inlineStr">
        <is>
          <t xml:space="preserve"> </t>
        </is>
      </c>
    </row>
    <row r="93">
      <c r="A93" s="4" t="inlineStr">
        <is>
          <t>Fair Value</t>
        </is>
      </c>
      <c r="B93" s="6" t="n">
        <v>182796</v>
      </c>
      <c r="C93" s="6" t="n">
        <v>1858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Details) $ in Thousands</t>
        </is>
      </c>
      <c r="B1" s="2" t="inlineStr">
        <is>
          <t>Mar. 31, 2023 USD ($) security</t>
        </is>
      </c>
      <c r="C1" s="2" t="inlineStr">
        <is>
          <t>Dec. 31, 2022 USD ($) security</t>
        </is>
      </c>
    </row>
    <row r="2">
      <c r="A2" s="3" t="inlineStr">
        <is>
          <t>Available for Sale:</t>
        </is>
      </c>
      <c r="B2" s="4" t="inlineStr">
        <is>
          <t xml:space="preserve"> </t>
        </is>
      </c>
      <c r="C2" s="4" t="inlineStr">
        <is>
          <t xml:space="preserve"> </t>
        </is>
      </c>
    </row>
    <row r="3">
      <c r="A3" s="4" t="inlineStr">
        <is>
          <t>Number of positions, Less than 12 Months | security</t>
        </is>
      </c>
      <c r="B3" s="5" t="n">
        <v>134</v>
      </c>
      <c r="C3" s="5" t="n">
        <v>247</v>
      </c>
    </row>
    <row r="4">
      <c r="A4" s="4" t="inlineStr">
        <is>
          <t>Fair Value, Less than 12 Months</t>
        </is>
      </c>
      <c r="B4" s="6" t="n">
        <v>434112</v>
      </c>
      <c r="C4" s="6" t="n">
        <v>726431</v>
      </c>
    </row>
    <row r="5">
      <c r="A5" s="4" t="inlineStr">
        <is>
          <t>Unrealized Losses, Less than 12 Months</t>
        </is>
      </c>
      <c r="B5" s="6" t="n">
        <v>-11899</v>
      </c>
      <c r="C5" s="6" t="n">
        <v>-41924</v>
      </c>
    </row>
    <row r="6">
      <c r="A6" s="4" t="inlineStr">
        <is>
          <t>Number of positions, 12 Months or More | security</t>
        </is>
      </c>
      <c r="B6" s="5" t="n">
        <v>191</v>
      </c>
      <c r="C6" s="5" t="n">
        <v>98</v>
      </c>
    </row>
    <row r="7">
      <c r="A7" s="4" t="inlineStr">
        <is>
          <t>Fair value, 12 Months or More</t>
        </is>
      </c>
      <c r="B7" s="6" t="n">
        <v>1036610</v>
      </c>
      <c r="C7" s="6" t="n">
        <v>788657</v>
      </c>
    </row>
    <row r="8">
      <c r="A8" s="4" t="inlineStr">
        <is>
          <t>Unrealized Losses, 12 Months or More</t>
        </is>
      </c>
      <c r="B8" s="6" t="n">
        <v>-168914</v>
      </c>
      <c r="C8" s="6" t="n">
        <v>-159375</v>
      </c>
    </row>
    <row r="9">
      <c r="A9" s="4" t="inlineStr">
        <is>
          <t>Number of positions | security</t>
        </is>
      </c>
      <c r="B9" s="5" t="n">
        <v>325</v>
      </c>
      <c r="C9" s="5" t="n">
        <v>345</v>
      </c>
    </row>
    <row r="10">
      <c r="A10" s="4" t="inlineStr">
        <is>
          <t>Fair Value</t>
        </is>
      </c>
      <c r="B10" s="6" t="n">
        <v>1470722</v>
      </c>
      <c r="C10" s="6" t="n">
        <v>1515088</v>
      </c>
    </row>
    <row r="11">
      <c r="A11" s="4" t="inlineStr">
        <is>
          <t>Unrealized Losses</t>
        </is>
      </c>
      <c r="B11" s="6" t="n">
        <v>-180813</v>
      </c>
      <c r="C11" s="6" t="n">
        <v>-201299</v>
      </c>
    </row>
    <row r="12">
      <c r="A12" s="3" t="inlineStr">
        <is>
          <t>Held to Maturity:</t>
        </is>
      </c>
      <c r="B12" s="4" t="inlineStr">
        <is>
          <t xml:space="preserve"> </t>
        </is>
      </c>
      <c r="C12" s="4" t="inlineStr">
        <is>
          <t xml:space="preserve"> </t>
        </is>
      </c>
    </row>
    <row r="13">
      <c r="A13" s="4" t="inlineStr">
        <is>
          <t>Number of positions, Less than 12 Months | security</t>
        </is>
      </c>
      <c r="B13" s="5" t="n">
        <v>8</v>
      </c>
      <c r="C13" s="5" t="n">
        <v>122</v>
      </c>
    </row>
    <row r="14">
      <c r="A14" s="4" t="inlineStr">
        <is>
          <t>Fair Value, Less than 12 Months</t>
        </is>
      </c>
      <c r="B14" s="6" t="n">
        <v>125322</v>
      </c>
      <c r="C14" s="6" t="n">
        <v>448575</v>
      </c>
    </row>
    <row r="15">
      <c r="A15" s="4" t="inlineStr">
        <is>
          <t>Unrealized Losses, Less than 12 Months</t>
        </is>
      </c>
      <c r="B15" s="6" t="n">
        <v>-3621</v>
      </c>
      <c r="C15" s="6" t="n">
        <v>-51436</v>
      </c>
    </row>
    <row r="16">
      <c r="A16" s="4" t="inlineStr">
        <is>
          <t>Number of positions, 12 Months or More | security</t>
        </is>
      </c>
      <c r="B16" s="5" t="n">
        <v>228</v>
      </c>
      <c r="C16" s="5" t="n">
        <v>115</v>
      </c>
    </row>
    <row r="17">
      <c r="A17" s="4" t="inlineStr">
        <is>
          <t>Fair Value, 12 Months or More</t>
        </is>
      </c>
      <c r="B17" s="6" t="n">
        <v>1074589</v>
      </c>
      <c r="C17" s="6" t="n">
        <v>755527</v>
      </c>
    </row>
    <row r="18">
      <c r="A18" s="4" t="inlineStr">
        <is>
          <t>Unrealized Losses, 12 Months or More</t>
        </is>
      </c>
      <c r="B18" s="6" t="n">
        <v>-92663</v>
      </c>
      <c r="C18" s="6" t="n">
        <v>-66113</v>
      </c>
    </row>
    <row r="19">
      <c r="A19" s="4" t="inlineStr">
        <is>
          <t>Number of positions | security</t>
        </is>
      </c>
      <c r="B19" s="5" t="n">
        <v>236</v>
      </c>
      <c r="C19" s="5" t="n">
        <v>237</v>
      </c>
    </row>
    <row r="20">
      <c r="A20" s="4" t="inlineStr">
        <is>
          <t>Fair Value</t>
        </is>
      </c>
      <c r="B20" s="6" t="n">
        <v>1199911</v>
      </c>
      <c r="C20" s="6" t="n">
        <v>1204102</v>
      </c>
    </row>
    <row r="21">
      <c r="A21" s="4" t="inlineStr">
        <is>
          <t>Unrealized Losses</t>
        </is>
      </c>
      <c r="B21" s="6" t="n">
        <v>-96284</v>
      </c>
      <c r="C21" s="6" t="n">
        <v>-117549</v>
      </c>
    </row>
    <row r="22">
      <c r="A22" s="4" t="inlineStr">
        <is>
          <t>Obligations of other U.S. Government agencies and corpor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Number of positions, Less than 12 Months | security</t>
        </is>
      </c>
      <c r="B24" s="5" t="n">
        <v>5</v>
      </c>
      <c r="C24" s="5" t="n">
        <v>5</v>
      </c>
    </row>
    <row r="25">
      <c r="A25" s="4" t="inlineStr">
        <is>
          <t>Fair Value, Less than 12 Months</t>
        </is>
      </c>
      <c r="B25" s="6" t="n">
        <v>165890</v>
      </c>
      <c r="C25" s="6" t="n">
        <v>164660</v>
      </c>
    </row>
    <row r="26">
      <c r="A26" s="4" t="inlineStr">
        <is>
          <t>Unrealized Losses, Less than 12 Months</t>
        </is>
      </c>
      <c r="B26" s="6" t="n">
        <v>-4110</v>
      </c>
      <c r="C26" s="6" t="n">
        <v>-5340</v>
      </c>
    </row>
    <row r="27">
      <c r="A27" s="4" t="inlineStr">
        <is>
          <t>Number of positions, 12 Months or More | security</t>
        </is>
      </c>
      <c r="B27" s="5" t="n">
        <v>0</v>
      </c>
      <c r="C27" s="5" t="n">
        <v>0</v>
      </c>
    </row>
    <row r="28">
      <c r="A28" s="4" t="inlineStr">
        <is>
          <t>Fair value, 12 Months or More</t>
        </is>
      </c>
      <c r="B28" s="6" t="n">
        <v>0</v>
      </c>
      <c r="C28" s="6" t="n">
        <v>0</v>
      </c>
    </row>
    <row r="29">
      <c r="A29" s="4" t="inlineStr">
        <is>
          <t>Unrealized Losses, 12 Months or More</t>
        </is>
      </c>
      <c r="B29" s="6" t="n">
        <v>0</v>
      </c>
      <c r="C29" s="6" t="n">
        <v>0</v>
      </c>
    </row>
    <row r="30">
      <c r="A30" s="4" t="inlineStr">
        <is>
          <t>Number of positions | security</t>
        </is>
      </c>
      <c r="B30" s="5" t="n">
        <v>5</v>
      </c>
      <c r="C30" s="5" t="n">
        <v>5</v>
      </c>
    </row>
    <row r="31">
      <c r="A31" s="4" t="inlineStr">
        <is>
          <t>Fair Value</t>
        </is>
      </c>
      <c r="B31" s="6" t="n">
        <v>165890</v>
      </c>
      <c r="C31" s="6" t="n">
        <v>164660</v>
      </c>
    </row>
    <row r="32">
      <c r="A32" s="4" t="inlineStr">
        <is>
          <t>Unrealized Losses</t>
        </is>
      </c>
      <c r="B32" s="6" t="n">
        <v>-4110</v>
      </c>
      <c r="C32" s="6" t="n">
        <v>-5340</v>
      </c>
    </row>
    <row r="33">
      <c r="A33" s="4" t="inlineStr">
        <is>
          <t>Obligations of states and political subdivis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Number of positions, Less than 12 Months | security</t>
        </is>
      </c>
      <c r="B35" s="5" t="n">
        <v>39</v>
      </c>
      <c r="C35" s="5" t="n">
        <v>84</v>
      </c>
    </row>
    <row r="36">
      <c r="A36" s="4" t="inlineStr">
        <is>
          <t>Fair Value, Less than 12 Months</t>
        </is>
      </c>
      <c r="B36" s="6" t="n">
        <v>38653</v>
      </c>
      <c r="C36" s="6" t="n">
        <v>96939</v>
      </c>
    </row>
    <row r="37">
      <c r="A37" s="4" t="inlineStr">
        <is>
          <t>Unrealized Losses, Less than 12 Months</t>
        </is>
      </c>
      <c r="B37" s="6" t="n">
        <v>-248</v>
      </c>
      <c r="C37" s="6" t="n">
        <v>-4869</v>
      </c>
    </row>
    <row r="38">
      <c r="A38" s="4" t="inlineStr">
        <is>
          <t>Number of positions, 12 Months or More | security</t>
        </is>
      </c>
      <c r="B38" s="5" t="n">
        <v>41</v>
      </c>
      <c r="C38" s="5" t="n">
        <v>11</v>
      </c>
    </row>
    <row r="39">
      <c r="A39" s="4" t="inlineStr">
        <is>
          <t>Fair value, 12 Months or More</t>
        </is>
      </c>
      <c r="B39" s="6" t="n">
        <v>81072</v>
      </c>
      <c r="C39" s="6" t="n">
        <v>33038</v>
      </c>
    </row>
    <row r="40">
      <c r="A40" s="4" t="inlineStr">
        <is>
          <t>Unrealized Losses, 12 Months or More</t>
        </is>
      </c>
      <c r="B40" s="6" t="n">
        <v>-6618</v>
      </c>
      <c r="C40" s="6" t="n">
        <v>-4499</v>
      </c>
    </row>
    <row r="41">
      <c r="A41" s="4" t="inlineStr">
        <is>
          <t>Number of positions | security</t>
        </is>
      </c>
      <c r="B41" s="5" t="n">
        <v>80</v>
      </c>
      <c r="C41" s="5" t="n">
        <v>95</v>
      </c>
    </row>
    <row r="42">
      <c r="A42" s="4" t="inlineStr">
        <is>
          <t>Fair Value</t>
        </is>
      </c>
      <c r="B42" s="6" t="n">
        <v>119725</v>
      </c>
      <c r="C42" s="6" t="n">
        <v>129977</v>
      </c>
    </row>
    <row r="43">
      <c r="A43" s="4" t="inlineStr">
        <is>
          <t>Unrealized Losses</t>
        </is>
      </c>
      <c r="B43" s="6" t="n">
        <v>-6866</v>
      </c>
      <c r="C43" s="6" t="n">
        <v>-9368</v>
      </c>
    </row>
    <row r="44">
      <c r="A44" s="3" t="inlineStr">
        <is>
          <t>Held to Maturity:</t>
        </is>
      </c>
      <c r="B44" s="4" t="inlineStr">
        <is>
          <t xml:space="preserve"> </t>
        </is>
      </c>
      <c r="C44" s="4" t="inlineStr">
        <is>
          <t xml:space="preserve"> </t>
        </is>
      </c>
    </row>
    <row r="45">
      <c r="A45" s="4" t="inlineStr">
        <is>
          <t>Number of positions, Less than 12 Months | security</t>
        </is>
      </c>
      <c r="B45" s="5" t="n">
        <v>1</v>
      </c>
      <c r="C45" s="5" t="n">
        <v>105</v>
      </c>
    </row>
    <row r="46">
      <c r="A46" s="4" t="inlineStr">
        <is>
          <t>Fair Value, Less than 12 Months</t>
        </is>
      </c>
      <c r="B46" s="6" t="n">
        <v>440</v>
      </c>
      <c r="C46" s="6" t="n">
        <v>191442</v>
      </c>
    </row>
    <row r="47">
      <c r="A47" s="4" t="inlineStr">
        <is>
          <t>Unrealized Losses, Less than 12 Months</t>
        </is>
      </c>
      <c r="B47" s="6" t="n">
        <v>0</v>
      </c>
      <c r="C47" s="6" t="n">
        <v>-35871</v>
      </c>
    </row>
    <row r="48">
      <c r="A48" s="4" t="inlineStr">
        <is>
          <t>Number of positions, 12 Months or More | security</t>
        </is>
      </c>
      <c r="B48" s="5" t="n">
        <v>127</v>
      </c>
      <c r="C48" s="5" t="n">
        <v>24</v>
      </c>
    </row>
    <row r="49">
      <c r="A49" s="4" t="inlineStr">
        <is>
          <t>Fair Value, 12 Months or More</t>
        </is>
      </c>
      <c r="B49" s="6" t="n">
        <v>247694</v>
      </c>
      <c r="C49" s="6" t="n">
        <v>49697</v>
      </c>
    </row>
    <row r="50">
      <c r="A50" s="4" t="inlineStr">
        <is>
          <t>Unrealized Losses, 12 Months or More</t>
        </is>
      </c>
      <c r="B50" s="6" t="n">
        <v>-38774</v>
      </c>
      <c r="C50" s="6" t="n">
        <v>-12454</v>
      </c>
    </row>
    <row r="51">
      <c r="A51" s="4" t="inlineStr">
        <is>
          <t>Number of positions | security</t>
        </is>
      </c>
      <c r="B51" s="5" t="n">
        <v>128</v>
      </c>
      <c r="C51" s="5" t="n">
        <v>129</v>
      </c>
    </row>
    <row r="52">
      <c r="A52" s="4" t="inlineStr">
        <is>
          <t>Fair Value</t>
        </is>
      </c>
      <c r="B52" s="6" t="n">
        <v>248134</v>
      </c>
      <c r="C52" s="6" t="n">
        <v>241139</v>
      </c>
    </row>
    <row r="53">
      <c r="A53" s="4" t="inlineStr">
        <is>
          <t>Unrealized Losses</t>
        </is>
      </c>
      <c r="B53" s="6" t="n">
        <v>-38774</v>
      </c>
      <c r="C53" s="6" t="n">
        <v>-48325</v>
      </c>
    </row>
    <row r="54">
      <c r="A54" s="4" t="inlineStr">
        <is>
          <t>Other debt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Number of positions, Less than 12 Months | security</t>
        </is>
      </c>
      <c r="B56" s="5" t="n">
        <v>15</v>
      </c>
      <c r="C56" s="5" t="n">
        <v>25</v>
      </c>
    </row>
    <row r="57">
      <c r="A57" s="4" t="inlineStr">
        <is>
          <t>Fair Value, Less than 12 Months</t>
        </is>
      </c>
      <c r="B57" s="6" t="n">
        <v>35768</v>
      </c>
      <c r="C57" s="6" t="n">
        <v>63423</v>
      </c>
    </row>
    <row r="58">
      <c r="A58" s="4" t="inlineStr">
        <is>
          <t>Unrealized Losses, Less than 12 Months</t>
        </is>
      </c>
      <c r="B58" s="6" t="n">
        <v>-1177</v>
      </c>
      <c r="C58" s="6" t="n">
        <v>-3167</v>
      </c>
    </row>
    <row r="59">
      <c r="A59" s="4" t="inlineStr">
        <is>
          <t>Number of positions, 12 Months or More | security</t>
        </is>
      </c>
      <c r="B59" s="5" t="n">
        <v>9</v>
      </c>
      <c r="C59" s="5" t="n">
        <v>1</v>
      </c>
    </row>
    <row r="60">
      <c r="A60" s="4" t="inlineStr">
        <is>
          <t>Fair value, 12 Months or More</t>
        </is>
      </c>
      <c r="B60" s="6" t="n">
        <v>23608</v>
      </c>
      <c r="C60" s="6" t="n">
        <v>7412</v>
      </c>
    </row>
    <row r="61">
      <c r="A61" s="4" t="inlineStr">
        <is>
          <t>Unrealized Losses, 12 Months or More</t>
        </is>
      </c>
      <c r="B61" s="6" t="n">
        <v>-2668</v>
      </c>
      <c r="C61" s="6" t="n">
        <v>-883</v>
      </c>
    </row>
    <row r="62">
      <c r="A62" s="4" t="inlineStr">
        <is>
          <t>Number of positions | security</t>
        </is>
      </c>
      <c r="B62" s="5" t="n">
        <v>24</v>
      </c>
      <c r="C62" s="5" t="n">
        <v>26</v>
      </c>
    </row>
    <row r="63">
      <c r="A63" s="4" t="inlineStr">
        <is>
          <t>Fair Value</t>
        </is>
      </c>
      <c r="B63" s="6" t="n">
        <v>59376</v>
      </c>
      <c r="C63" s="6" t="n">
        <v>70835</v>
      </c>
    </row>
    <row r="64">
      <c r="A64" s="4" t="inlineStr">
        <is>
          <t>Unrealized Losses</t>
        </is>
      </c>
      <c r="B64" s="6" t="n">
        <v>-3845</v>
      </c>
      <c r="C64" s="6" t="n">
        <v>-4050</v>
      </c>
    </row>
    <row r="65">
      <c r="A65" s="3" t="inlineStr">
        <is>
          <t>Held to Maturity:</t>
        </is>
      </c>
      <c r="B65" s="4" t="inlineStr">
        <is>
          <t xml:space="preserve"> </t>
        </is>
      </c>
      <c r="C65" s="4" t="inlineStr">
        <is>
          <t xml:space="preserve"> </t>
        </is>
      </c>
    </row>
    <row r="66">
      <c r="A66" s="4" t="inlineStr">
        <is>
          <t>Number of positions, Less than 12 Months | security</t>
        </is>
      </c>
      <c r="B66" s="5" t="n">
        <v>1</v>
      </c>
      <c r="C66" s="5" t="n">
        <v>2</v>
      </c>
    </row>
    <row r="67">
      <c r="A67" s="4" t="inlineStr">
        <is>
          <t>Fair Value, Less than 12 Months</t>
        </is>
      </c>
      <c r="B67" s="6" t="n">
        <v>23156</v>
      </c>
      <c r="C67" s="6" t="n">
        <v>42567</v>
      </c>
    </row>
    <row r="68">
      <c r="A68" s="4" t="inlineStr">
        <is>
          <t>Unrealized Losses, Less than 12 Months</t>
        </is>
      </c>
      <c r="B68" s="6" t="n">
        <v>-625</v>
      </c>
      <c r="C68" s="6" t="n">
        <v>-2013</v>
      </c>
    </row>
    <row r="69">
      <c r="A69" s="4" t="inlineStr">
        <is>
          <t>Number of positions, 12 Months or More | security</t>
        </is>
      </c>
      <c r="B69" s="5" t="n">
        <v>9</v>
      </c>
      <c r="C69" s="5" t="n">
        <v>8</v>
      </c>
    </row>
    <row r="70">
      <c r="A70" s="4" t="inlineStr">
        <is>
          <t>Fair Value, 12 Months or More</t>
        </is>
      </c>
      <c r="B70" s="6" t="n">
        <v>34639</v>
      </c>
      <c r="C70" s="6" t="n">
        <v>16042</v>
      </c>
    </row>
    <row r="71">
      <c r="A71" s="4" t="inlineStr">
        <is>
          <t>Unrealized Losses, 12 Months or More</t>
        </is>
      </c>
      <c r="B71" s="6" t="n">
        <v>-2647</v>
      </c>
      <c r="C71" s="6" t="n">
        <v>-2253</v>
      </c>
    </row>
    <row r="72">
      <c r="A72" s="4" t="inlineStr">
        <is>
          <t>Number of positions | security</t>
        </is>
      </c>
      <c r="B72" s="5" t="n">
        <v>10</v>
      </c>
      <c r="C72" s="5" t="n">
        <v>10</v>
      </c>
    </row>
    <row r="73">
      <c r="A73" s="4" t="inlineStr">
        <is>
          <t>Fair Value</t>
        </is>
      </c>
      <c r="B73" s="6" t="n">
        <v>57795</v>
      </c>
      <c r="C73" s="6" t="n">
        <v>58609</v>
      </c>
    </row>
    <row r="74">
      <c r="A74" s="4" t="inlineStr">
        <is>
          <t>Unrealized Losses</t>
        </is>
      </c>
      <c r="B74" s="6" t="n">
        <v>-3272</v>
      </c>
      <c r="C74" s="6" t="n">
        <v>-4266</v>
      </c>
    </row>
    <row r="75">
      <c r="A75" s="4" t="inlineStr">
        <is>
          <t>Government agency mortgage backed securities | Residential mortgage backed securitie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Number of positions, Less than 12 Months | security</t>
        </is>
      </c>
      <c r="B77" s="5" t="n">
        <v>63</v>
      </c>
      <c r="C77" s="5" t="n">
        <v>97</v>
      </c>
    </row>
    <row r="78">
      <c r="A78" s="4" t="inlineStr">
        <is>
          <t>Fair Value, Less than 12 Months</t>
        </is>
      </c>
      <c r="B78" s="6" t="n">
        <v>128869</v>
      </c>
      <c r="C78" s="6" t="n">
        <v>214516</v>
      </c>
    </row>
    <row r="79">
      <c r="A79" s="4" t="inlineStr">
        <is>
          <t>Unrealized Losses, Less than 12 Months</t>
        </is>
      </c>
      <c r="B79" s="6" t="n">
        <v>-4799</v>
      </c>
      <c r="C79" s="6" t="n">
        <v>-15115</v>
      </c>
    </row>
    <row r="80">
      <c r="A80" s="4" t="inlineStr">
        <is>
          <t>Number of positions, 12 Months or More | security</t>
        </is>
      </c>
      <c r="B80" s="5" t="n">
        <v>62</v>
      </c>
      <c r="C80" s="5" t="n">
        <v>29</v>
      </c>
    </row>
    <row r="81">
      <c r="A81" s="4" t="inlineStr">
        <is>
          <t>Fair value, 12 Months or More</t>
        </is>
      </c>
      <c r="B81" s="6" t="n">
        <v>309322</v>
      </c>
      <c r="C81" s="6" t="n">
        <v>237970</v>
      </c>
    </row>
    <row r="82">
      <c r="A82" s="4" t="inlineStr">
        <is>
          <t>Unrealized Losses, 12 Months or More</t>
        </is>
      </c>
      <c r="B82" s="6" t="n">
        <v>-41013</v>
      </c>
      <c r="C82" s="6" t="n">
        <v>-36921</v>
      </c>
    </row>
    <row r="83">
      <c r="A83" s="4" t="inlineStr">
        <is>
          <t>Number of positions | security</t>
        </is>
      </c>
      <c r="B83" s="5" t="n">
        <v>125</v>
      </c>
      <c r="C83" s="5" t="n">
        <v>126</v>
      </c>
    </row>
    <row r="84">
      <c r="A84" s="4" t="inlineStr">
        <is>
          <t>Fair Value</t>
        </is>
      </c>
      <c r="B84" s="6" t="n">
        <v>438191</v>
      </c>
      <c r="C84" s="6" t="n">
        <v>452486</v>
      </c>
    </row>
    <row r="85">
      <c r="A85" s="4" t="inlineStr">
        <is>
          <t>Unrealized Losses</t>
        </is>
      </c>
      <c r="B85" s="6" t="n">
        <v>-45812</v>
      </c>
      <c r="C85" s="6" t="n">
        <v>-52036</v>
      </c>
    </row>
    <row r="86">
      <c r="A86" s="3" t="inlineStr">
        <is>
          <t>Held to Maturity:</t>
        </is>
      </c>
      <c r="B86" s="4" t="inlineStr">
        <is>
          <t xml:space="preserve"> </t>
        </is>
      </c>
      <c r="C86" s="4" t="inlineStr">
        <is>
          <t xml:space="preserve"> </t>
        </is>
      </c>
    </row>
    <row r="87">
      <c r="A87" s="4" t="inlineStr">
        <is>
          <t>Number of positions, Less than 12 Months | security</t>
        </is>
      </c>
      <c r="B87" s="5" t="n">
        <v>2</v>
      </c>
      <c r="C87" s="5" t="n">
        <v>8</v>
      </c>
    </row>
    <row r="88">
      <c r="A88" s="4" t="inlineStr">
        <is>
          <t>Fair Value, Less than 12 Months</t>
        </is>
      </c>
      <c r="B88" s="6" t="n">
        <v>42422</v>
      </c>
      <c r="C88" s="6" t="n">
        <v>94258</v>
      </c>
    </row>
    <row r="89">
      <c r="A89" s="4" t="inlineStr">
        <is>
          <t>Unrealized Losses, Less than 12 Months</t>
        </is>
      </c>
      <c r="B89" s="6" t="n">
        <v>-751</v>
      </c>
      <c r="C89" s="6" t="n">
        <v>-4186</v>
      </c>
    </row>
    <row r="90">
      <c r="A90" s="4" t="inlineStr">
        <is>
          <t>Number of positions, 12 Months or More | security</t>
        </is>
      </c>
      <c r="B90" s="5" t="n">
        <v>68</v>
      </c>
      <c r="C90" s="5" t="n">
        <v>62</v>
      </c>
    </row>
    <row r="91">
      <c r="A91" s="4" t="inlineStr">
        <is>
          <t>Fair Value, 12 Months or More</t>
        </is>
      </c>
      <c r="B91" s="6" t="n">
        <v>408755</v>
      </c>
      <c r="C91" s="6" t="n">
        <v>364870</v>
      </c>
    </row>
    <row r="92">
      <c r="A92" s="4" t="inlineStr">
        <is>
          <t>Unrealized Losses, 12 Months or More</t>
        </is>
      </c>
      <c r="B92" s="6" t="n">
        <v>-18905</v>
      </c>
      <c r="C92" s="6" t="n">
        <v>-20246</v>
      </c>
    </row>
    <row r="93">
      <c r="A93" s="4" t="inlineStr">
        <is>
          <t>Number of positions | security</t>
        </is>
      </c>
      <c r="B93" s="5" t="n">
        <v>70</v>
      </c>
      <c r="C93" s="5" t="n">
        <v>70</v>
      </c>
    </row>
    <row r="94">
      <c r="A94" s="4" t="inlineStr">
        <is>
          <t>Fair Value</t>
        </is>
      </c>
      <c r="B94" s="6" t="n">
        <v>451177</v>
      </c>
      <c r="C94" s="6" t="n">
        <v>459128</v>
      </c>
    </row>
    <row r="95">
      <c r="A95" s="4" t="inlineStr">
        <is>
          <t>Unrealized Losses</t>
        </is>
      </c>
      <c r="B95" s="6" t="n">
        <v>-19656</v>
      </c>
      <c r="C95" s="6" t="n">
        <v>-24432</v>
      </c>
    </row>
    <row r="96">
      <c r="A96" s="4" t="inlineStr">
        <is>
          <t>Government agency mortgage backed securities | Commercial mortgage backed securities:</t>
        </is>
      </c>
      <c r="B96" s="4" t="inlineStr">
        <is>
          <t xml:space="preserve"> </t>
        </is>
      </c>
      <c r="C96" s="4" t="inlineStr">
        <is>
          <t xml:space="preserve"> </t>
        </is>
      </c>
    </row>
    <row r="97">
      <c r="A97" s="3" t="inlineStr">
        <is>
          <t>Available for Sale:</t>
        </is>
      </c>
      <c r="B97" s="4" t="inlineStr">
        <is>
          <t xml:space="preserve"> </t>
        </is>
      </c>
      <c r="C97" s="4" t="inlineStr">
        <is>
          <t xml:space="preserve"> </t>
        </is>
      </c>
    </row>
    <row r="98">
      <c r="A98" s="4" t="inlineStr">
        <is>
          <t>Number of positions, Less than 12 Months | security</t>
        </is>
      </c>
      <c r="B98" s="5" t="n">
        <v>1</v>
      </c>
      <c r="C98" s="5" t="n">
        <v>4</v>
      </c>
    </row>
    <row r="99">
      <c r="A99" s="4" t="inlineStr">
        <is>
          <t>Fair Value, Less than 12 Months</t>
        </is>
      </c>
      <c r="B99" s="6" t="n">
        <v>395</v>
      </c>
      <c r="C99" s="6" t="n">
        <v>10114</v>
      </c>
    </row>
    <row r="100">
      <c r="A100" s="4" t="inlineStr">
        <is>
          <t>Unrealized Losses, Less than 12 Months</t>
        </is>
      </c>
      <c r="B100" s="6" t="n">
        <v>-1</v>
      </c>
      <c r="C100" s="6" t="n">
        <v>-1053</v>
      </c>
    </row>
    <row r="101">
      <c r="A101" s="4" t="inlineStr">
        <is>
          <t>Number of positions, 12 Months or More | security</t>
        </is>
      </c>
      <c r="B101" s="5" t="n">
        <v>3</v>
      </c>
      <c r="C101" s="5" t="n">
        <v>0</v>
      </c>
    </row>
    <row r="102">
      <c r="A102" s="4" t="inlineStr">
        <is>
          <t>Fair value, 12 Months or More</t>
        </is>
      </c>
      <c r="B102" s="6" t="n">
        <v>9833</v>
      </c>
      <c r="C102" s="6" t="n">
        <v>0</v>
      </c>
    </row>
    <row r="103">
      <c r="A103" s="4" t="inlineStr">
        <is>
          <t>Unrealized Losses, 12 Months or More</t>
        </is>
      </c>
      <c r="B103" s="6" t="n">
        <v>-899</v>
      </c>
      <c r="C103" s="6" t="n">
        <v>0</v>
      </c>
    </row>
    <row r="104">
      <c r="A104" s="4" t="inlineStr">
        <is>
          <t>Number of positions | security</t>
        </is>
      </c>
      <c r="B104" s="5" t="n">
        <v>4</v>
      </c>
      <c r="C104" s="5" t="n">
        <v>4</v>
      </c>
    </row>
    <row r="105">
      <c r="A105" s="4" t="inlineStr">
        <is>
          <t>Fair Value</t>
        </is>
      </c>
      <c r="B105" s="6" t="n">
        <v>10228</v>
      </c>
      <c r="C105" s="6" t="n">
        <v>10114</v>
      </c>
    </row>
    <row r="106">
      <c r="A106" s="4" t="inlineStr">
        <is>
          <t>Unrealized Losses</t>
        </is>
      </c>
      <c r="B106" s="6" t="n">
        <v>-900</v>
      </c>
      <c r="C106" s="6" t="n">
        <v>-1053</v>
      </c>
    </row>
    <row r="107">
      <c r="A107" s="3" t="inlineStr">
        <is>
          <t>Held to Maturity:</t>
        </is>
      </c>
      <c r="B107" s="4" t="inlineStr">
        <is>
          <t xml:space="preserve"> </t>
        </is>
      </c>
      <c r="C107" s="4" t="inlineStr">
        <is>
          <t xml:space="preserve"> </t>
        </is>
      </c>
    </row>
    <row r="108">
      <c r="A108" s="4" t="inlineStr">
        <is>
          <t>Number of positions, Less than 12 Months | security</t>
        </is>
      </c>
      <c r="B108" s="5" t="n">
        <v>0</v>
      </c>
      <c r="C108" s="5" t="n">
        <v>1</v>
      </c>
    </row>
    <row r="109">
      <c r="A109" s="4" t="inlineStr">
        <is>
          <t>Fair Value, Less than 12 Months</t>
        </is>
      </c>
      <c r="B109" s="6" t="n">
        <v>0</v>
      </c>
      <c r="C109" s="6" t="n">
        <v>13745</v>
      </c>
    </row>
    <row r="110">
      <c r="A110" s="4" t="inlineStr">
        <is>
          <t>Unrealized Losses, Less than 12 Months</t>
        </is>
      </c>
      <c r="B110" s="6" t="n">
        <v>0</v>
      </c>
      <c r="C110" s="6" t="n">
        <v>-3261</v>
      </c>
    </row>
    <row r="111">
      <c r="A111" s="4" t="inlineStr">
        <is>
          <t>Number of positions, 12 Months or More | security</t>
        </is>
      </c>
      <c r="B111" s="5" t="n">
        <v>1</v>
      </c>
      <c r="C111" s="5" t="n">
        <v>0</v>
      </c>
    </row>
    <row r="112">
      <c r="A112" s="4" t="inlineStr">
        <is>
          <t>Fair Value, 12 Months or More</t>
        </is>
      </c>
      <c r="B112" s="6" t="n">
        <v>14069</v>
      </c>
      <c r="C112" s="6" t="n">
        <v>0</v>
      </c>
    </row>
    <row r="113">
      <c r="A113" s="4" t="inlineStr">
        <is>
          <t>Unrealized Losses, 12 Months or More</t>
        </is>
      </c>
      <c r="B113" s="6" t="n">
        <v>-2931</v>
      </c>
      <c r="C113" s="6" t="n">
        <v>0</v>
      </c>
    </row>
    <row r="114">
      <c r="A114" s="4" t="inlineStr">
        <is>
          <t>Number of positions | security</t>
        </is>
      </c>
      <c r="B114" s="5" t="n">
        <v>1</v>
      </c>
      <c r="C114" s="5" t="n">
        <v>1</v>
      </c>
    </row>
    <row r="115">
      <c r="A115" s="4" t="inlineStr">
        <is>
          <t>Fair Value</t>
        </is>
      </c>
      <c r="B115" s="6" t="n">
        <v>14069</v>
      </c>
      <c r="C115" s="6" t="n">
        <v>13745</v>
      </c>
    </row>
    <row r="116">
      <c r="A116" s="4" t="inlineStr">
        <is>
          <t>Unrealized Losses</t>
        </is>
      </c>
      <c r="B116" s="6" t="n">
        <v>-2931</v>
      </c>
      <c r="C116" s="6" t="n">
        <v>-3261</v>
      </c>
    </row>
    <row r="117">
      <c r="A117" s="4" t="inlineStr">
        <is>
          <t>Government agency collateralized mortgage obligations | Residential mortgage backed securities:</t>
        </is>
      </c>
      <c r="B117" s="4" t="inlineStr">
        <is>
          <t xml:space="preserve"> </t>
        </is>
      </c>
      <c r="C117" s="4" t="inlineStr">
        <is>
          <t xml:space="preserve"> </t>
        </is>
      </c>
    </row>
    <row r="118">
      <c r="A118" s="3" t="inlineStr">
        <is>
          <t>Available for Sale:</t>
        </is>
      </c>
      <c r="B118" s="4" t="inlineStr">
        <is>
          <t xml:space="preserve"> </t>
        </is>
      </c>
      <c r="C118" s="4" t="inlineStr">
        <is>
          <t xml:space="preserve"> </t>
        </is>
      </c>
    </row>
    <row r="119">
      <c r="A119" s="4" t="inlineStr">
        <is>
          <t>Number of positions, Less than 12 Months | security</t>
        </is>
      </c>
      <c r="B119" s="5" t="n">
        <v>4</v>
      </c>
      <c r="C119" s="5" t="n">
        <v>16</v>
      </c>
    </row>
    <row r="120">
      <c r="A120" s="4" t="inlineStr">
        <is>
          <t>Fair Value, Less than 12 Months</t>
        </is>
      </c>
      <c r="B120" s="6" t="n">
        <v>30958</v>
      </c>
      <c r="C120" s="6" t="n">
        <v>109753</v>
      </c>
    </row>
    <row r="121">
      <c r="A121" s="4" t="inlineStr">
        <is>
          <t>Unrealized Losses, Less than 12 Months</t>
        </is>
      </c>
      <c r="B121" s="6" t="n">
        <v>-728</v>
      </c>
      <c r="C121" s="6" t="n">
        <v>-8552</v>
      </c>
    </row>
    <row r="122">
      <c r="A122" s="4" t="inlineStr">
        <is>
          <t>Number of positions, 12 Months or More | security</t>
        </is>
      </c>
      <c r="B122" s="5" t="n">
        <v>48</v>
      </c>
      <c r="C122" s="5" t="n">
        <v>36</v>
      </c>
    </row>
    <row r="123">
      <c r="A123" s="4" t="inlineStr">
        <is>
          <t>Fair value, 12 Months or More</t>
        </is>
      </c>
      <c r="B123" s="6" t="n">
        <v>463558</v>
      </c>
      <c r="C123" s="6" t="n">
        <v>391416</v>
      </c>
    </row>
    <row r="124">
      <c r="A124" s="4" t="inlineStr">
        <is>
          <t>Unrealized Losses, 12 Months or More</t>
        </is>
      </c>
      <c r="B124" s="6" t="n">
        <v>-94316</v>
      </c>
      <c r="C124" s="6" t="n">
        <v>-95312</v>
      </c>
    </row>
    <row r="125">
      <c r="A125" s="4" t="inlineStr">
        <is>
          <t>Number of positions | security</t>
        </is>
      </c>
      <c r="B125" s="5" t="n">
        <v>52</v>
      </c>
      <c r="C125" s="5" t="n">
        <v>52</v>
      </c>
    </row>
    <row r="126">
      <c r="A126" s="4" t="inlineStr">
        <is>
          <t>Fair Value</t>
        </is>
      </c>
      <c r="B126" s="6" t="n">
        <v>494516</v>
      </c>
      <c r="C126" s="6" t="n">
        <v>501169</v>
      </c>
    </row>
    <row r="127">
      <c r="A127" s="4" t="inlineStr">
        <is>
          <t>Unrealized Losses</t>
        </is>
      </c>
      <c r="B127" s="6" t="n">
        <v>-95044</v>
      </c>
      <c r="C127" s="6" t="n">
        <v>-103864</v>
      </c>
    </row>
    <row r="128">
      <c r="A128" s="3" t="inlineStr">
        <is>
          <t>Held to Maturity:</t>
        </is>
      </c>
      <c r="B128" s="4" t="inlineStr">
        <is>
          <t xml:space="preserve"> </t>
        </is>
      </c>
      <c r="C128" s="4" t="inlineStr">
        <is>
          <t xml:space="preserve"> </t>
        </is>
      </c>
    </row>
    <row r="129">
      <c r="A129" s="4" t="inlineStr">
        <is>
          <t>Number of positions, Less than 12 Months | security</t>
        </is>
      </c>
      <c r="B129" s="5" t="n">
        <v>2</v>
      </c>
      <c r="C129" s="5" t="n">
        <v>4</v>
      </c>
    </row>
    <row r="130">
      <c r="A130" s="4" t="inlineStr">
        <is>
          <t>Fair Value, Less than 12 Months</t>
        </is>
      </c>
      <c r="B130" s="6" t="n">
        <v>51648</v>
      </c>
      <c r="C130" s="6" t="n">
        <v>98912</v>
      </c>
    </row>
    <row r="131">
      <c r="A131" s="4" t="inlineStr">
        <is>
          <t>Unrealized Losses, Less than 12 Months</t>
        </is>
      </c>
      <c r="B131" s="6" t="n">
        <v>-1622</v>
      </c>
      <c r="C131" s="6" t="n">
        <v>-5479</v>
      </c>
    </row>
    <row r="132">
      <c r="A132" s="4" t="inlineStr">
        <is>
          <t>Number of positions, 12 Months or More | security</t>
        </is>
      </c>
      <c r="B132" s="5" t="n">
        <v>16</v>
      </c>
      <c r="C132" s="5" t="n">
        <v>14</v>
      </c>
    </row>
    <row r="133">
      <c r="A133" s="4" t="inlineStr">
        <is>
          <t>Fair Value, 12 Months or More</t>
        </is>
      </c>
      <c r="B133" s="6" t="n">
        <v>338265</v>
      </c>
      <c r="C133" s="6" t="n">
        <v>293698</v>
      </c>
    </row>
    <row r="134">
      <c r="A134" s="4" t="inlineStr">
        <is>
          <t>Unrealized Losses, 12 Months or More</t>
        </is>
      </c>
      <c r="B134" s="6" t="n">
        <v>-23708</v>
      </c>
      <c r="C134" s="6" t="n">
        <v>-25227</v>
      </c>
    </row>
    <row r="135">
      <c r="A135" s="4" t="inlineStr">
        <is>
          <t>Number of positions | security</t>
        </is>
      </c>
      <c r="B135" s="5" t="n">
        <v>18</v>
      </c>
      <c r="C135" s="5" t="n">
        <v>18</v>
      </c>
    </row>
    <row r="136">
      <c r="A136" s="4" t="inlineStr">
        <is>
          <t>Fair Value</t>
        </is>
      </c>
      <c r="B136" s="6" t="n">
        <v>389913</v>
      </c>
      <c r="C136" s="6" t="n">
        <v>392610</v>
      </c>
    </row>
    <row r="137">
      <c r="A137" s="4" t="inlineStr">
        <is>
          <t>Unrealized Losses</t>
        </is>
      </c>
      <c r="B137" s="6" t="n">
        <v>-25330</v>
      </c>
      <c r="C137" s="6" t="n">
        <v>-30706</v>
      </c>
    </row>
    <row r="138">
      <c r="A138" s="4" t="inlineStr">
        <is>
          <t>Government agency collateralized mortgage obligations | Commercial mortgage backed securities:</t>
        </is>
      </c>
      <c r="B138" s="4" t="inlineStr">
        <is>
          <t xml:space="preserve"> </t>
        </is>
      </c>
      <c r="C138" s="4" t="inlineStr">
        <is>
          <t xml:space="preserve"> </t>
        </is>
      </c>
    </row>
    <row r="139">
      <c r="A139" s="3" t="inlineStr">
        <is>
          <t>Available for Sale:</t>
        </is>
      </c>
      <c r="B139" s="4" t="inlineStr">
        <is>
          <t xml:space="preserve"> </t>
        </is>
      </c>
      <c r="C139" s="4" t="inlineStr">
        <is>
          <t xml:space="preserve"> </t>
        </is>
      </c>
    </row>
    <row r="140">
      <c r="A140" s="4" t="inlineStr">
        <is>
          <t>Number of positions, Less than 12 Months | security</t>
        </is>
      </c>
      <c r="B140" s="5" t="n">
        <v>7</v>
      </c>
      <c r="C140" s="5" t="n">
        <v>16</v>
      </c>
    </row>
    <row r="141">
      <c r="A141" s="4" t="inlineStr">
        <is>
          <t>Fair Value, Less than 12 Months</t>
        </is>
      </c>
      <c r="B141" s="6" t="n">
        <v>33579</v>
      </c>
      <c r="C141" s="6" t="n">
        <v>67026</v>
      </c>
    </row>
    <row r="142">
      <c r="A142" s="4" t="inlineStr">
        <is>
          <t>Unrealized Losses, Less than 12 Months</t>
        </is>
      </c>
      <c r="B142" s="6" t="n">
        <v>-836</v>
      </c>
      <c r="C142" s="6" t="n">
        <v>-3828</v>
      </c>
    </row>
    <row r="143">
      <c r="A143" s="4" t="inlineStr">
        <is>
          <t>Number of positions, 12 Months or More | security</t>
        </is>
      </c>
      <c r="B143" s="5" t="n">
        <v>28</v>
      </c>
      <c r="C143" s="5" t="n">
        <v>21</v>
      </c>
    </row>
    <row r="144">
      <c r="A144" s="4" t="inlineStr">
        <is>
          <t>Fair value, 12 Months or More</t>
        </is>
      </c>
      <c r="B144" s="6" t="n">
        <v>149217</v>
      </c>
      <c r="C144" s="6" t="n">
        <v>118821</v>
      </c>
    </row>
    <row r="145">
      <c r="A145" s="4" t="inlineStr">
        <is>
          <t>Unrealized Losses, 12 Months or More</t>
        </is>
      </c>
      <c r="B145" s="6" t="n">
        <v>-23400</v>
      </c>
      <c r="C145" s="6" t="n">
        <v>-21760</v>
      </c>
    </row>
    <row r="146">
      <c r="A146" s="4" t="inlineStr">
        <is>
          <t>Number of positions | security</t>
        </is>
      </c>
      <c r="B146" s="5" t="n">
        <v>35</v>
      </c>
      <c r="C146" s="5" t="n">
        <v>37</v>
      </c>
    </row>
    <row r="147">
      <c r="A147" s="4" t="inlineStr">
        <is>
          <t>Fair Value</t>
        </is>
      </c>
      <c r="B147" s="6" t="n">
        <v>182796</v>
      </c>
      <c r="C147" s="6" t="n">
        <v>185847</v>
      </c>
    </row>
    <row r="148">
      <c r="A148" s="4" t="inlineStr">
        <is>
          <t>Unrealized Losses</t>
        </is>
      </c>
      <c r="B148" s="6" t="n">
        <v>-24236</v>
      </c>
      <c r="C148" s="6" t="n">
        <v>-25588</v>
      </c>
    </row>
    <row r="149">
      <c r="A149" s="3" t="inlineStr">
        <is>
          <t>Held to Maturity:</t>
        </is>
      </c>
      <c r="B149" s="4" t="inlineStr">
        <is>
          <t xml:space="preserve"> </t>
        </is>
      </c>
      <c r="C149" s="4" t="inlineStr">
        <is>
          <t xml:space="preserve"> </t>
        </is>
      </c>
    </row>
    <row r="150">
      <c r="A150" s="4" t="inlineStr">
        <is>
          <t>Number of positions, Less than 12 Months | security</t>
        </is>
      </c>
      <c r="B150" s="5" t="n">
        <v>2</v>
      </c>
      <c r="C150" s="5" t="n">
        <v>2</v>
      </c>
    </row>
    <row r="151">
      <c r="A151" s="4" t="inlineStr">
        <is>
          <t>Fair Value, Less than 12 Months</t>
        </is>
      </c>
      <c r="B151" s="6" t="n">
        <v>7656</v>
      </c>
      <c r="C151" s="6" t="n">
        <v>7651</v>
      </c>
    </row>
    <row r="152">
      <c r="A152" s="4" t="inlineStr">
        <is>
          <t>Unrealized Losses, Less than 12 Months</t>
        </is>
      </c>
      <c r="B152" s="6" t="n">
        <v>-623</v>
      </c>
      <c r="C152" s="6" t="n">
        <v>-626</v>
      </c>
    </row>
    <row r="153">
      <c r="A153" s="4" t="inlineStr">
        <is>
          <t>Number of positions, 12 Months or More | security</t>
        </is>
      </c>
      <c r="B153" s="5" t="n">
        <v>7</v>
      </c>
      <c r="C153" s="5" t="n">
        <v>7</v>
      </c>
    </row>
    <row r="154">
      <c r="A154" s="4" t="inlineStr">
        <is>
          <t>Fair Value, 12 Months or More</t>
        </is>
      </c>
      <c r="B154" s="6" t="n">
        <v>31167</v>
      </c>
      <c r="C154" s="6" t="n">
        <v>31220</v>
      </c>
    </row>
    <row r="155">
      <c r="A155" s="4" t="inlineStr">
        <is>
          <t>Unrealized Losses, 12 Months or More</t>
        </is>
      </c>
      <c r="B155" s="6" t="n">
        <v>-5698</v>
      </c>
      <c r="C155" s="6" t="n">
        <v>-5933</v>
      </c>
    </row>
    <row r="156">
      <c r="A156" s="4" t="inlineStr">
        <is>
          <t>Number of positions | security</t>
        </is>
      </c>
      <c r="B156" s="5" t="n">
        <v>9</v>
      </c>
      <c r="C156" s="5" t="n">
        <v>9</v>
      </c>
    </row>
    <row r="157">
      <c r="A157" s="4" t="inlineStr">
        <is>
          <t>Fair Value</t>
        </is>
      </c>
      <c r="B157" s="6" t="n">
        <v>38823</v>
      </c>
      <c r="C157" s="6" t="n">
        <v>38871</v>
      </c>
    </row>
    <row r="158">
      <c r="A158" s="4" t="inlineStr">
        <is>
          <t>Unrealized Losses</t>
        </is>
      </c>
      <c r="B158" s="6" t="n">
        <v>-6321</v>
      </c>
      <c r="C158" s="6" t="n">
        <v>-65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Non-Purchased Loans and Leases (Details) - USD ($) $ in Thousands</t>
        </is>
      </c>
      <c r="B1" s="2" t="inlineStr">
        <is>
          <t>Mar. 31, 2023</t>
        </is>
      </c>
      <c r="C1" s="2" t="inlineStr">
        <is>
          <t>Dec. 31, 2022</t>
        </is>
      </c>
      <c r="D1" s="2" t="inlineStr">
        <is>
          <t>Mar. 31, 2022</t>
        </is>
      </c>
    </row>
    <row r="2">
      <c r="A2" s="3" t="inlineStr">
        <is>
          <t>Summary of loans</t>
        </is>
      </c>
      <c r="B2" s="4" t="inlineStr">
        <is>
          <t xml:space="preserve"> </t>
        </is>
      </c>
      <c r="C2" s="4" t="inlineStr">
        <is>
          <t xml:space="preserve"> </t>
        </is>
      </c>
      <c r="D2" s="4" t="inlineStr">
        <is>
          <t xml:space="preserve"> </t>
        </is>
      </c>
    </row>
    <row r="3">
      <c r="A3" s="4" t="inlineStr">
        <is>
          <t>Gross loans</t>
        </is>
      </c>
      <c r="B3" s="6" t="n">
        <v>11773553</v>
      </c>
      <c r="C3" s="6" t="n">
        <v>11585458</v>
      </c>
      <c r="D3" s="4" t="inlineStr">
        <is>
          <t xml:space="preserve"> </t>
        </is>
      </c>
    </row>
    <row r="4">
      <c r="A4" s="4" t="inlineStr">
        <is>
          <t>Unearned income</t>
        </is>
      </c>
      <c r="B4" s="5" t="n">
        <v>-7128</v>
      </c>
      <c r="C4" s="5" t="n">
        <v>-7154</v>
      </c>
      <c r="D4" s="4" t="inlineStr">
        <is>
          <t xml:space="preserve"> </t>
        </is>
      </c>
    </row>
    <row r="5">
      <c r="A5" s="4" t="inlineStr">
        <is>
          <t>Loans, net of unearned income</t>
        </is>
      </c>
      <c r="B5" s="5" t="n">
        <v>11766425</v>
      </c>
      <c r="C5" s="5" t="n">
        <v>11578304</v>
      </c>
      <c r="D5" s="6" t="n">
        <v>10313459</v>
      </c>
    </row>
    <row r="6">
      <c r="A6" s="4" t="inlineStr">
        <is>
          <t>Commercial, financial, agricultural</t>
        </is>
      </c>
      <c r="B6" s="4" t="inlineStr">
        <is>
          <t xml:space="preserve"> </t>
        </is>
      </c>
      <c r="C6" s="4" t="inlineStr">
        <is>
          <t xml:space="preserve"> </t>
        </is>
      </c>
      <c r="D6" s="4" t="inlineStr">
        <is>
          <t xml:space="preserve"> </t>
        </is>
      </c>
    </row>
    <row r="7">
      <c r="A7" s="3" t="inlineStr">
        <is>
          <t>Summary of loans</t>
        </is>
      </c>
      <c r="B7" s="4" t="inlineStr">
        <is>
          <t xml:space="preserve"> </t>
        </is>
      </c>
      <c r="C7" s="4" t="inlineStr">
        <is>
          <t xml:space="preserve"> </t>
        </is>
      </c>
      <c r="D7" s="4" t="inlineStr">
        <is>
          <t xml:space="preserve"> </t>
        </is>
      </c>
    </row>
    <row r="8">
      <c r="A8" s="4" t="inlineStr">
        <is>
          <t>Gross loans</t>
        </is>
      </c>
      <c r="B8" s="5" t="n">
        <v>1740778</v>
      </c>
      <c r="C8" s="5" t="n">
        <v>1673883</v>
      </c>
      <c r="D8" s="4" t="inlineStr">
        <is>
          <t xml:space="preserve"> </t>
        </is>
      </c>
    </row>
    <row r="9">
      <c r="A9" s="4" t="inlineStr">
        <is>
          <t>Loans, net of unearned income</t>
        </is>
      </c>
      <c r="B9" s="5" t="n">
        <v>1740778</v>
      </c>
      <c r="C9" s="4" t="inlineStr">
        <is>
          <t xml:space="preserve"> </t>
        </is>
      </c>
      <c r="D9" s="5" t="n">
        <v>1445607</v>
      </c>
    </row>
    <row r="10">
      <c r="A10" s="4" t="inlineStr">
        <is>
          <t>Lease financing</t>
        </is>
      </c>
      <c r="B10" s="4" t="inlineStr">
        <is>
          <t xml:space="preserve"> </t>
        </is>
      </c>
      <c r="C10" s="4" t="inlineStr">
        <is>
          <t xml:space="preserve"> </t>
        </is>
      </c>
      <c r="D10" s="4" t="inlineStr">
        <is>
          <t xml:space="preserve"> </t>
        </is>
      </c>
    </row>
    <row r="11">
      <c r="A11" s="3" t="inlineStr">
        <is>
          <t>Summary of loans</t>
        </is>
      </c>
      <c r="B11" s="4" t="inlineStr">
        <is>
          <t xml:space="preserve"> </t>
        </is>
      </c>
      <c r="C11" s="4" t="inlineStr">
        <is>
          <t xml:space="preserve"> </t>
        </is>
      </c>
      <c r="D11" s="4" t="inlineStr">
        <is>
          <t xml:space="preserve"> </t>
        </is>
      </c>
    </row>
    <row r="12">
      <c r="A12" s="4" t="inlineStr">
        <is>
          <t>Gross loans</t>
        </is>
      </c>
      <c r="B12" s="5" t="n">
        <v>128274</v>
      </c>
      <c r="C12" s="5" t="n">
        <v>122167</v>
      </c>
      <c r="D12" s="4" t="inlineStr">
        <is>
          <t xml:space="preserve"> </t>
        </is>
      </c>
    </row>
    <row r="13">
      <c r="A13" s="4" t="inlineStr">
        <is>
          <t>Loans, net of unearned income</t>
        </is>
      </c>
      <c r="B13" s="5" t="n">
        <v>121146</v>
      </c>
      <c r="C13" s="4" t="inlineStr">
        <is>
          <t xml:space="preserve"> </t>
        </is>
      </c>
      <c r="D13" s="5" t="n">
        <v>89842</v>
      </c>
    </row>
    <row r="14">
      <c r="A14" s="4" t="inlineStr">
        <is>
          <t>Real estate – construction:</t>
        </is>
      </c>
      <c r="B14" s="4" t="inlineStr">
        <is>
          <t xml:space="preserve"> </t>
        </is>
      </c>
      <c r="C14" s="4" t="inlineStr">
        <is>
          <t xml:space="preserve"> </t>
        </is>
      </c>
      <c r="D14" s="4" t="inlineStr">
        <is>
          <t xml:space="preserve"> </t>
        </is>
      </c>
    </row>
    <row r="15">
      <c r="A15" s="3" t="inlineStr">
        <is>
          <t>Summary of loans</t>
        </is>
      </c>
      <c r="B15" s="4" t="inlineStr">
        <is>
          <t xml:space="preserve"> </t>
        </is>
      </c>
      <c r="C15" s="4" t="inlineStr">
        <is>
          <t xml:space="preserve"> </t>
        </is>
      </c>
      <c r="D15" s="4" t="inlineStr">
        <is>
          <t xml:space="preserve"> </t>
        </is>
      </c>
    </row>
    <row r="16">
      <c r="A16" s="4" t="inlineStr">
        <is>
          <t>Gross loans</t>
        </is>
      </c>
      <c r="B16" s="5" t="n">
        <v>1424352</v>
      </c>
      <c r="C16" s="5" t="n">
        <v>1330337</v>
      </c>
      <c r="D16" s="4" t="inlineStr">
        <is>
          <t xml:space="preserve"> </t>
        </is>
      </c>
    </row>
    <row r="17">
      <c r="A17" s="4" t="inlineStr">
        <is>
          <t>Loans, net of unearned income</t>
        </is>
      </c>
      <c r="B17" s="5" t="n">
        <v>1424352</v>
      </c>
      <c r="C17" s="4" t="inlineStr">
        <is>
          <t xml:space="preserve"> </t>
        </is>
      </c>
      <c r="D17" s="5" t="n">
        <v>1222052</v>
      </c>
    </row>
    <row r="18">
      <c r="A18" s="4" t="inlineStr">
        <is>
          <t>Real estate – construction: | Residential</t>
        </is>
      </c>
      <c r="B18" s="4" t="inlineStr">
        <is>
          <t xml:space="preserve"> </t>
        </is>
      </c>
      <c r="C18" s="4" t="inlineStr">
        <is>
          <t xml:space="preserve"> </t>
        </is>
      </c>
      <c r="D18" s="4" t="inlineStr">
        <is>
          <t xml:space="preserve"> </t>
        </is>
      </c>
    </row>
    <row r="19">
      <c r="A19" s="3" t="inlineStr">
        <is>
          <t>Summary of loans</t>
        </is>
      </c>
      <c r="B19" s="4" t="inlineStr">
        <is>
          <t xml:space="preserve"> </t>
        </is>
      </c>
      <c r="C19" s="4" t="inlineStr">
        <is>
          <t xml:space="preserve"> </t>
        </is>
      </c>
      <c r="D19" s="4" t="inlineStr">
        <is>
          <t xml:space="preserve"> </t>
        </is>
      </c>
    </row>
    <row r="20">
      <c r="A20" s="4" t="inlineStr">
        <is>
          <t>Gross loans</t>
        </is>
      </c>
      <c r="B20" s="5" t="n">
        <v>333439</v>
      </c>
      <c r="C20" s="5" t="n">
        <v>355500</v>
      </c>
      <c r="D20" s="4" t="inlineStr">
        <is>
          <t xml:space="preserve"> </t>
        </is>
      </c>
    </row>
    <row r="21">
      <c r="A21" s="4" t="inlineStr">
        <is>
          <t>Real estate – construction: | Commercial</t>
        </is>
      </c>
      <c r="B21" s="4" t="inlineStr">
        <is>
          <t xml:space="preserve"> </t>
        </is>
      </c>
      <c r="C21" s="4" t="inlineStr">
        <is>
          <t xml:space="preserve"> </t>
        </is>
      </c>
      <c r="D21" s="4" t="inlineStr">
        <is>
          <t xml:space="preserve"> </t>
        </is>
      </c>
    </row>
    <row r="22">
      <c r="A22" s="3" t="inlineStr">
        <is>
          <t>Summary of loans</t>
        </is>
      </c>
      <c r="B22" s="4" t="inlineStr">
        <is>
          <t xml:space="preserve"> </t>
        </is>
      </c>
      <c r="C22" s="4" t="inlineStr">
        <is>
          <t xml:space="preserve"> </t>
        </is>
      </c>
      <c r="D22" s="4" t="inlineStr">
        <is>
          <t xml:space="preserve"> </t>
        </is>
      </c>
    </row>
    <row r="23">
      <c r="A23" s="4" t="inlineStr">
        <is>
          <t>Gross loans</t>
        </is>
      </c>
      <c r="B23" s="5" t="n">
        <v>1090913</v>
      </c>
      <c r="C23" s="5" t="n">
        <v>974837</v>
      </c>
      <c r="D23" s="4" t="inlineStr">
        <is>
          <t xml:space="preserve"> </t>
        </is>
      </c>
    </row>
    <row r="24">
      <c r="A24" s="4" t="inlineStr">
        <is>
          <t>Real estate – 1-4 family mortgage:</t>
        </is>
      </c>
      <c r="B24" s="4" t="inlineStr">
        <is>
          <t xml:space="preserve"> </t>
        </is>
      </c>
      <c r="C24" s="4" t="inlineStr">
        <is>
          <t xml:space="preserve"> </t>
        </is>
      </c>
      <c r="D24" s="4" t="inlineStr">
        <is>
          <t xml:space="preserve"> </t>
        </is>
      </c>
    </row>
    <row r="25">
      <c r="A25" s="3" t="inlineStr">
        <is>
          <t>Summary of loans</t>
        </is>
      </c>
      <c r="B25" s="4" t="inlineStr">
        <is>
          <t xml:space="preserve"> </t>
        </is>
      </c>
      <c r="C25" s="4" t="inlineStr">
        <is>
          <t xml:space="preserve"> </t>
        </is>
      </c>
      <c r="D25" s="4" t="inlineStr">
        <is>
          <t xml:space="preserve"> </t>
        </is>
      </c>
    </row>
    <row r="26">
      <c r="A26" s="4" t="inlineStr">
        <is>
          <t>Gross loans</t>
        </is>
      </c>
      <c r="B26" s="5" t="n">
        <v>3278980</v>
      </c>
      <c r="C26" s="5" t="n">
        <v>3216263</v>
      </c>
      <c r="D26" s="4" t="inlineStr">
        <is>
          <t xml:space="preserve"> </t>
        </is>
      </c>
    </row>
    <row r="27">
      <c r="A27" s="4" t="inlineStr">
        <is>
          <t>Loans, net of unearned income</t>
        </is>
      </c>
      <c r="B27" s="5" t="n">
        <v>3278980</v>
      </c>
      <c r="C27" s="4" t="inlineStr">
        <is>
          <t xml:space="preserve"> </t>
        </is>
      </c>
      <c r="D27" s="5" t="n">
        <v>2840979</v>
      </c>
    </row>
    <row r="28">
      <c r="A28" s="4" t="inlineStr">
        <is>
          <t>Real estate – 1-4 family mortgage: | Primary</t>
        </is>
      </c>
      <c r="B28" s="4" t="inlineStr">
        <is>
          <t xml:space="preserve"> </t>
        </is>
      </c>
      <c r="C28" s="4" t="inlineStr">
        <is>
          <t xml:space="preserve"> </t>
        </is>
      </c>
      <c r="D28" s="4" t="inlineStr">
        <is>
          <t xml:space="preserve"> </t>
        </is>
      </c>
    </row>
    <row r="29">
      <c r="A29" s="3" t="inlineStr">
        <is>
          <t>Summary of loans</t>
        </is>
      </c>
      <c r="B29" s="4" t="inlineStr">
        <is>
          <t xml:space="preserve"> </t>
        </is>
      </c>
      <c r="C29" s="4" t="inlineStr">
        <is>
          <t xml:space="preserve"> </t>
        </is>
      </c>
      <c r="D29" s="4" t="inlineStr">
        <is>
          <t xml:space="preserve"> </t>
        </is>
      </c>
    </row>
    <row r="30">
      <c r="A30" s="4" t="inlineStr">
        <is>
          <t>Gross loans</t>
        </is>
      </c>
      <c r="B30" s="5" t="n">
        <v>2288592</v>
      </c>
      <c r="C30" s="5" t="n">
        <v>2222856</v>
      </c>
      <c r="D30" s="4" t="inlineStr">
        <is>
          <t xml:space="preserve"> </t>
        </is>
      </c>
    </row>
    <row r="31">
      <c r="A31" s="4" t="inlineStr">
        <is>
          <t>Real estate – 1-4 family mortgage: | Home equity</t>
        </is>
      </c>
      <c r="B31" s="4" t="inlineStr">
        <is>
          <t xml:space="preserve"> </t>
        </is>
      </c>
      <c r="C31" s="4" t="inlineStr">
        <is>
          <t xml:space="preserve"> </t>
        </is>
      </c>
      <c r="D31" s="4" t="inlineStr">
        <is>
          <t xml:space="preserve"> </t>
        </is>
      </c>
    </row>
    <row r="32">
      <c r="A32" s="3" t="inlineStr">
        <is>
          <t>Summary of loans</t>
        </is>
      </c>
      <c r="B32" s="4" t="inlineStr">
        <is>
          <t xml:space="preserve"> </t>
        </is>
      </c>
      <c r="C32" s="4" t="inlineStr">
        <is>
          <t xml:space="preserve"> </t>
        </is>
      </c>
      <c r="D32" s="4" t="inlineStr">
        <is>
          <t xml:space="preserve"> </t>
        </is>
      </c>
    </row>
    <row r="33">
      <c r="A33" s="4" t="inlineStr">
        <is>
          <t>Gross loans</t>
        </is>
      </c>
      <c r="B33" s="5" t="n">
        <v>497925</v>
      </c>
      <c r="C33" s="5" t="n">
        <v>501906</v>
      </c>
      <c r="D33" s="4" t="inlineStr">
        <is>
          <t xml:space="preserve"> </t>
        </is>
      </c>
    </row>
    <row r="34">
      <c r="A34" s="4" t="inlineStr">
        <is>
          <t>Real estate – 1-4 family mortgage: | Rental/investment</t>
        </is>
      </c>
      <c r="B34" s="4" t="inlineStr">
        <is>
          <t xml:space="preserve"> </t>
        </is>
      </c>
      <c r="C34" s="4" t="inlineStr">
        <is>
          <t xml:space="preserve"> </t>
        </is>
      </c>
      <c r="D34" s="4" t="inlineStr">
        <is>
          <t xml:space="preserve"> </t>
        </is>
      </c>
    </row>
    <row r="35">
      <c r="A35" s="3" t="inlineStr">
        <is>
          <t>Summary of loans</t>
        </is>
      </c>
      <c r="B35" s="4" t="inlineStr">
        <is>
          <t xml:space="preserve"> </t>
        </is>
      </c>
      <c r="C35" s="4" t="inlineStr">
        <is>
          <t xml:space="preserve"> </t>
        </is>
      </c>
      <c r="D35" s="4" t="inlineStr">
        <is>
          <t xml:space="preserve"> </t>
        </is>
      </c>
    </row>
    <row r="36">
      <c r="A36" s="4" t="inlineStr">
        <is>
          <t>Gross loans</t>
        </is>
      </c>
      <c r="B36" s="5" t="n">
        <v>344705</v>
      </c>
      <c r="C36" s="5" t="n">
        <v>334382</v>
      </c>
      <c r="D36" s="4" t="inlineStr">
        <is>
          <t xml:space="preserve"> </t>
        </is>
      </c>
    </row>
    <row r="37">
      <c r="A37" s="4" t="inlineStr">
        <is>
          <t>Real estate – 1-4 family mortgage: | Land development</t>
        </is>
      </c>
      <c r="B37" s="4" t="inlineStr">
        <is>
          <t xml:space="preserve"> </t>
        </is>
      </c>
      <c r="C37" s="4" t="inlineStr">
        <is>
          <t xml:space="preserve"> </t>
        </is>
      </c>
      <c r="D37" s="4" t="inlineStr">
        <is>
          <t xml:space="preserve"> </t>
        </is>
      </c>
    </row>
    <row r="38">
      <c r="A38" s="3" t="inlineStr">
        <is>
          <t>Summary of loans</t>
        </is>
      </c>
      <c r="B38" s="4" t="inlineStr">
        <is>
          <t xml:space="preserve"> </t>
        </is>
      </c>
      <c r="C38" s="4" t="inlineStr">
        <is>
          <t xml:space="preserve"> </t>
        </is>
      </c>
      <c r="D38" s="4" t="inlineStr">
        <is>
          <t xml:space="preserve"> </t>
        </is>
      </c>
    </row>
    <row r="39">
      <c r="A39" s="4" t="inlineStr">
        <is>
          <t>Gross loans</t>
        </is>
      </c>
      <c r="B39" s="5" t="n">
        <v>147758</v>
      </c>
      <c r="C39" s="5" t="n">
        <v>157119</v>
      </c>
      <c r="D39" s="4" t="inlineStr">
        <is>
          <t xml:space="preserve"> </t>
        </is>
      </c>
    </row>
    <row r="40">
      <c r="A40" s="4" t="inlineStr">
        <is>
          <t>Real estate – 1-4 family mortgage: | Land development</t>
        </is>
      </c>
      <c r="B40" s="4" t="inlineStr">
        <is>
          <t xml:space="preserve"> </t>
        </is>
      </c>
      <c r="C40" s="4" t="inlineStr">
        <is>
          <t xml:space="preserve"> </t>
        </is>
      </c>
      <c r="D40" s="4" t="inlineStr">
        <is>
          <t xml:space="preserve"> </t>
        </is>
      </c>
    </row>
    <row r="41">
      <c r="A41" s="3" t="inlineStr">
        <is>
          <t>Summary of loans</t>
        </is>
      </c>
      <c r="B41" s="4" t="inlineStr">
        <is>
          <t xml:space="preserve"> </t>
        </is>
      </c>
      <c r="C41" s="4" t="inlineStr">
        <is>
          <t xml:space="preserve"> </t>
        </is>
      </c>
      <c r="D41" s="4" t="inlineStr">
        <is>
          <t xml:space="preserve"> </t>
        </is>
      </c>
    </row>
    <row r="42">
      <c r="A42" s="4" t="inlineStr">
        <is>
          <t>Gross loans</t>
        </is>
      </c>
      <c r="B42" s="5" t="n">
        <v>147758</v>
      </c>
      <c r="C42" s="5" t="n">
        <v>157119</v>
      </c>
      <c r="D42" s="4" t="inlineStr">
        <is>
          <t xml:space="preserve"> </t>
        </is>
      </c>
    </row>
    <row r="43">
      <c r="A43" s="4" t="inlineStr">
        <is>
          <t>Real estate – commercial mortgage:</t>
        </is>
      </c>
      <c r="B43" s="4" t="inlineStr">
        <is>
          <t xml:space="preserve"> </t>
        </is>
      </c>
      <c r="C43" s="4" t="inlineStr">
        <is>
          <t xml:space="preserve"> </t>
        </is>
      </c>
      <c r="D43" s="4" t="inlineStr">
        <is>
          <t xml:space="preserve"> </t>
        </is>
      </c>
    </row>
    <row r="44">
      <c r="A44" s="3" t="inlineStr">
        <is>
          <t>Summary of loans</t>
        </is>
      </c>
      <c r="B44" s="4" t="inlineStr">
        <is>
          <t xml:space="preserve"> </t>
        </is>
      </c>
      <c r="C44" s="4" t="inlineStr">
        <is>
          <t xml:space="preserve"> </t>
        </is>
      </c>
      <c r="D44" s="4" t="inlineStr">
        <is>
          <t xml:space="preserve"> </t>
        </is>
      </c>
    </row>
    <row r="45">
      <c r="A45" s="4" t="inlineStr">
        <is>
          <t>Gross loans</t>
        </is>
      </c>
      <c r="B45" s="5" t="n">
        <v>5085813</v>
      </c>
      <c r="C45" s="5" t="n">
        <v>5118063</v>
      </c>
      <c r="D45" s="4" t="inlineStr">
        <is>
          <t xml:space="preserve"> </t>
        </is>
      </c>
    </row>
    <row r="46">
      <c r="A46" s="4" t="inlineStr">
        <is>
          <t>Loans, net of unearned income</t>
        </is>
      </c>
      <c r="B46" s="5" t="n">
        <v>5085813</v>
      </c>
      <c r="C46" s="4" t="inlineStr">
        <is>
          <t xml:space="preserve"> </t>
        </is>
      </c>
      <c r="D46" s="5" t="n">
        <v>4577864</v>
      </c>
    </row>
    <row r="47">
      <c r="A47" s="4" t="inlineStr">
        <is>
          <t>Real estate – commercial mortgage: | Owner-occupied</t>
        </is>
      </c>
      <c r="B47" s="4" t="inlineStr">
        <is>
          <t xml:space="preserve"> </t>
        </is>
      </c>
      <c r="C47" s="4" t="inlineStr">
        <is>
          <t xml:space="preserve"> </t>
        </is>
      </c>
      <c r="D47" s="4" t="inlineStr">
        <is>
          <t xml:space="preserve"> </t>
        </is>
      </c>
    </row>
    <row r="48">
      <c r="A48" s="3" t="inlineStr">
        <is>
          <t>Summary of loans</t>
        </is>
      </c>
      <c r="B48" s="4" t="inlineStr">
        <is>
          <t xml:space="preserve"> </t>
        </is>
      </c>
      <c r="C48" s="4" t="inlineStr">
        <is>
          <t xml:space="preserve"> </t>
        </is>
      </c>
      <c r="D48" s="4" t="inlineStr">
        <is>
          <t xml:space="preserve"> </t>
        </is>
      </c>
    </row>
    <row r="49">
      <c r="A49" s="4" t="inlineStr">
        <is>
          <t>Gross loans</t>
        </is>
      </c>
      <c r="B49" s="5" t="n">
        <v>1521327</v>
      </c>
      <c r="C49" s="5" t="n">
        <v>1539296</v>
      </c>
      <c r="D49" s="4" t="inlineStr">
        <is>
          <t xml:space="preserve"> </t>
        </is>
      </c>
    </row>
    <row r="50">
      <c r="A50" s="4" t="inlineStr">
        <is>
          <t>Real estate – commercial mortgage: | Non-owner occupied</t>
        </is>
      </c>
      <c r="B50" s="4" t="inlineStr">
        <is>
          <t xml:space="preserve"> </t>
        </is>
      </c>
      <c r="C50" s="4" t="inlineStr">
        <is>
          <t xml:space="preserve"> </t>
        </is>
      </c>
      <c r="D50" s="4" t="inlineStr">
        <is>
          <t xml:space="preserve"> </t>
        </is>
      </c>
    </row>
    <row r="51">
      <c r="A51" s="3" t="inlineStr">
        <is>
          <t>Summary of loans</t>
        </is>
      </c>
      <c r="B51" s="4" t="inlineStr">
        <is>
          <t xml:space="preserve"> </t>
        </is>
      </c>
      <c r="C51" s="4" t="inlineStr">
        <is>
          <t xml:space="preserve"> </t>
        </is>
      </c>
      <c r="D51" s="4" t="inlineStr">
        <is>
          <t xml:space="preserve"> </t>
        </is>
      </c>
    </row>
    <row r="52">
      <c r="A52" s="4" t="inlineStr">
        <is>
          <t>Gross loans</t>
        </is>
      </c>
      <c r="B52" s="5" t="n">
        <v>3447217</v>
      </c>
      <c r="C52" s="5" t="n">
        <v>3452910</v>
      </c>
      <c r="D52" s="4" t="inlineStr">
        <is>
          <t xml:space="preserve"> </t>
        </is>
      </c>
    </row>
    <row r="53">
      <c r="A53" s="4" t="inlineStr">
        <is>
          <t>Real estate – commercial mortgage: | Land development</t>
        </is>
      </c>
      <c r="B53" s="4" t="inlineStr">
        <is>
          <t xml:space="preserve"> </t>
        </is>
      </c>
      <c r="C53" s="4" t="inlineStr">
        <is>
          <t xml:space="preserve"> </t>
        </is>
      </c>
      <c r="D53" s="4" t="inlineStr">
        <is>
          <t xml:space="preserve"> </t>
        </is>
      </c>
    </row>
    <row r="54">
      <c r="A54" s="3" t="inlineStr">
        <is>
          <t>Summary of loans</t>
        </is>
      </c>
      <c r="B54" s="4" t="inlineStr">
        <is>
          <t xml:space="preserve"> </t>
        </is>
      </c>
      <c r="C54" s="4" t="inlineStr">
        <is>
          <t xml:space="preserve"> </t>
        </is>
      </c>
      <c r="D54" s="4" t="inlineStr">
        <is>
          <t xml:space="preserve"> </t>
        </is>
      </c>
    </row>
    <row r="55">
      <c r="A55" s="4" t="inlineStr">
        <is>
          <t>Gross loans</t>
        </is>
      </c>
      <c r="B55" s="5" t="n">
        <v>117269</v>
      </c>
      <c r="C55" s="5" t="n">
        <v>125857</v>
      </c>
      <c r="D55" s="4" t="inlineStr">
        <is>
          <t xml:space="preserve"> </t>
        </is>
      </c>
    </row>
    <row r="56">
      <c r="A56" s="4" t="inlineStr">
        <is>
          <t>Installment loans to individuals</t>
        </is>
      </c>
      <c r="B56" s="4" t="inlineStr">
        <is>
          <t xml:space="preserve"> </t>
        </is>
      </c>
      <c r="C56" s="4" t="inlineStr">
        <is>
          <t xml:space="preserve"> </t>
        </is>
      </c>
      <c r="D56" s="4" t="inlineStr">
        <is>
          <t xml:space="preserve"> </t>
        </is>
      </c>
    </row>
    <row r="57">
      <c r="A57" s="3" t="inlineStr">
        <is>
          <t>Summary of loans</t>
        </is>
      </c>
      <c r="B57" s="4" t="inlineStr">
        <is>
          <t xml:space="preserve"> </t>
        </is>
      </c>
      <c r="C57" s="4" t="inlineStr">
        <is>
          <t xml:space="preserve"> </t>
        </is>
      </c>
      <c r="D57" s="4" t="inlineStr">
        <is>
          <t xml:space="preserve"> </t>
        </is>
      </c>
    </row>
    <row r="58">
      <c r="A58" s="4" t="inlineStr">
        <is>
          <t>Gross loans</t>
        </is>
      </c>
      <c r="B58" s="5" t="n">
        <v>115356</v>
      </c>
      <c r="C58" s="6" t="n">
        <v>124745</v>
      </c>
      <c r="D58" s="4" t="inlineStr">
        <is>
          <t xml:space="preserve"> </t>
        </is>
      </c>
    </row>
    <row r="59">
      <c r="A59" s="4" t="inlineStr">
        <is>
          <t>Loans, net of unearned income</t>
        </is>
      </c>
      <c r="B59" s="6" t="n">
        <v>115356</v>
      </c>
      <c r="C59" s="4" t="inlineStr">
        <is>
          <t xml:space="preserve"> </t>
        </is>
      </c>
      <c r="D59" s="6" t="n">
        <v>137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Loans - Narrative (Details) $ in Thousands</t>
        </is>
      </c>
      <c r="B1" s="2" t="inlineStr">
        <is>
          <t>3 Months Ended</t>
        </is>
      </c>
    </row>
    <row r="2">
      <c r="B2" s="2" t="inlineStr">
        <is>
          <t>Mar. 31, 2023 USD ($)</t>
        </is>
      </c>
    </row>
    <row r="3">
      <c r="A3" s="3" t="inlineStr">
        <is>
          <t>Loans and Allowance for Loan Losses (Additional Textual) [Abstract]</t>
        </is>
      </c>
      <c r="B3" s="4" t="inlineStr">
        <is>
          <t xml:space="preserve"> </t>
        </is>
      </c>
    </row>
    <row r="4">
      <c r="A4" s="4" t="inlineStr">
        <is>
          <t>Mortgage and commercial loans discontinued past due period</t>
        </is>
      </c>
      <c r="B4" s="4" t="inlineStr">
        <is>
          <t>90 days</t>
        </is>
      </c>
    </row>
    <row r="5">
      <c r="A5" s="4" t="inlineStr">
        <is>
          <t>Consumer and other retail loans charged-off past due period</t>
        </is>
      </c>
      <c r="B5" s="4" t="inlineStr">
        <is>
          <t>120 days</t>
        </is>
      </c>
    </row>
    <row r="6">
      <c r="A6" s="4" t="inlineStr">
        <is>
          <t>Internal Investment Grade</t>
        </is>
      </c>
      <c r="B6" s="4" t="inlineStr">
        <is>
          <t xml:space="preserve"> </t>
        </is>
      </c>
    </row>
    <row r="7">
      <c r="A7" s="3" t="inlineStr">
        <is>
          <t>Loans and Allowance for Loan Losses (Additional Textual) [Abstract]</t>
        </is>
      </c>
      <c r="B7" s="4" t="inlineStr">
        <is>
          <t xml:space="preserve"> </t>
        </is>
      </c>
    </row>
    <row r="8">
      <c r="A8" s="4" t="inlineStr">
        <is>
          <t>Financing receivable, credit quality risk rating grade</t>
        </is>
      </c>
      <c r="B8" s="5" t="n">
        <v>10</v>
      </c>
    </row>
    <row r="9">
      <c r="A9" s="4" t="inlineStr">
        <is>
          <t>Special Mention</t>
        </is>
      </c>
      <c r="B9" s="4" t="inlineStr">
        <is>
          <t xml:space="preserve"> </t>
        </is>
      </c>
    </row>
    <row r="10">
      <c r="A10" s="3" t="inlineStr">
        <is>
          <t>Loans and Allowance for Loan Losses (Additional Textual) [Abstract]</t>
        </is>
      </c>
      <c r="B10" s="4" t="inlineStr">
        <is>
          <t xml:space="preserve"> </t>
        </is>
      </c>
    </row>
    <row r="11">
      <c r="A11" s="4" t="inlineStr">
        <is>
          <t>Financing receivable, credit quality risk rating grade</t>
        </is>
      </c>
      <c r="B11" s="5" t="n">
        <v>70</v>
      </c>
    </row>
    <row r="12">
      <c r="A12" s="4" t="inlineStr">
        <is>
          <t>Commercial, financial, agricultural | Contractual Interest Rate Reduction</t>
        </is>
      </c>
      <c r="B12" s="4" t="inlineStr">
        <is>
          <t xml:space="preserve"> </t>
        </is>
      </c>
    </row>
    <row r="13">
      <c r="A13" s="3" t="inlineStr">
        <is>
          <t>Loans and Allowance for Loan Losses (Additional Textual) [Abstract]</t>
        </is>
      </c>
      <c r="B13" s="4" t="inlineStr">
        <is>
          <t xml:space="preserve"> </t>
        </is>
      </c>
    </row>
    <row r="14">
      <c r="A14" s="4" t="inlineStr">
        <is>
          <t>Modification, Interest rate reduction</t>
        </is>
      </c>
      <c r="B14" s="6" t="n">
        <v>1184</v>
      </c>
    </row>
    <row r="15">
      <c r="A15" s="4" t="inlineStr">
        <is>
          <t>Non-owner occupied | Commercial, financial, agricultural | Contractual Interest Rate Reduction</t>
        </is>
      </c>
      <c r="B15" s="4" t="inlineStr">
        <is>
          <t xml:space="preserve"> </t>
        </is>
      </c>
    </row>
    <row r="16">
      <c r="A16" s="3" t="inlineStr">
        <is>
          <t>Loans and Allowance for Loan Losses (Additional Textual) [Abstract]</t>
        </is>
      </c>
      <c r="B16" s="4" t="inlineStr">
        <is>
          <t xml:space="preserve"> </t>
        </is>
      </c>
    </row>
    <row r="17">
      <c r="A17" s="4" t="inlineStr">
        <is>
          <t>Modification, Interest rate reduction</t>
        </is>
      </c>
      <c r="B17" s="5" t="n">
        <v>1029</v>
      </c>
    </row>
    <row r="18">
      <c r="A18" s="4" t="inlineStr">
        <is>
          <t>Owner-occupied | Commercial, financial, agricultural | Contractual Interest Rate Reduction</t>
        </is>
      </c>
      <c r="B18" s="4" t="inlineStr">
        <is>
          <t xml:space="preserve"> </t>
        </is>
      </c>
    </row>
    <row r="19">
      <c r="A19" s="3" t="inlineStr">
        <is>
          <t>Loans and Allowance for Loan Losses (Additional Textual) [Abstract]</t>
        </is>
      </c>
      <c r="B19" s="4" t="inlineStr">
        <is>
          <t xml:space="preserve"> </t>
        </is>
      </c>
    </row>
    <row r="20">
      <c r="A20" s="4" t="inlineStr">
        <is>
          <t>Modification, Interest rate reduction</t>
        </is>
      </c>
      <c r="B20" s="6" t="n">
        <v>155</v>
      </c>
    </row>
    <row r="21">
      <c r="A21" s="4" t="inlineStr">
        <is>
          <t>Minimum | Internal Investment Grade</t>
        </is>
      </c>
      <c r="B21" s="4" t="inlineStr">
        <is>
          <t xml:space="preserve"> </t>
        </is>
      </c>
    </row>
    <row r="22">
      <c r="A22" s="3" t="inlineStr">
        <is>
          <t>Loans and Allowance for Loan Losses (Additional Textual) [Abstract]</t>
        </is>
      </c>
      <c r="B22" s="4" t="inlineStr">
        <is>
          <t xml:space="preserve"> </t>
        </is>
      </c>
    </row>
    <row r="23">
      <c r="A23" s="4" t="inlineStr">
        <is>
          <t>Financing receivable, credit quality risk rating grade</t>
        </is>
      </c>
      <c r="B23" s="5" t="n">
        <v>10</v>
      </c>
    </row>
    <row r="24">
      <c r="A24" s="4" t="inlineStr">
        <is>
          <t>Minimum | Pass</t>
        </is>
      </c>
      <c r="B24" s="4" t="inlineStr">
        <is>
          <t xml:space="preserve"> </t>
        </is>
      </c>
    </row>
    <row r="25">
      <c r="A25" s="3" t="inlineStr">
        <is>
          <t>Loans and Allowance for Loan Losses (Additional Textual) [Abstract]</t>
        </is>
      </c>
      <c r="B25" s="4" t="inlineStr">
        <is>
          <t xml:space="preserve"> </t>
        </is>
      </c>
    </row>
    <row r="26">
      <c r="A26" s="4" t="inlineStr">
        <is>
          <t>Financing receivable, credit quality risk rating grade</t>
        </is>
      </c>
      <c r="B26" s="5" t="n">
        <v>10</v>
      </c>
    </row>
    <row r="27">
      <c r="A27" s="4" t="inlineStr">
        <is>
          <t>Minimum | Substandard</t>
        </is>
      </c>
      <c r="B27" s="4" t="inlineStr">
        <is>
          <t xml:space="preserve"> </t>
        </is>
      </c>
    </row>
    <row r="28">
      <c r="A28" s="3" t="inlineStr">
        <is>
          <t>Loans and Allowance for Loan Losses (Additional Textual) [Abstract]</t>
        </is>
      </c>
      <c r="B28" s="4" t="inlineStr">
        <is>
          <t xml:space="preserve"> </t>
        </is>
      </c>
    </row>
    <row r="29">
      <c r="A29" s="4" t="inlineStr">
        <is>
          <t>Financing receivable, credit quality risk rating grade</t>
        </is>
      </c>
      <c r="B29" s="5" t="n">
        <v>80</v>
      </c>
    </row>
    <row r="30">
      <c r="A30" s="4" t="inlineStr">
        <is>
          <t>Maximum | Internal Investment Grade</t>
        </is>
      </c>
      <c r="B30" s="4" t="inlineStr">
        <is>
          <t xml:space="preserve"> </t>
        </is>
      </c>
    </row>
    <row r="31">
      <c r="A31" s="3" t="inlineStr">
        <is>
          <t>Loans and Allowance for Loan Losses (Additional Textual) [Abstract]</t>
        </is>
      </c>
      <c r="B31" s="4" t="inlineStr">
        <is>
          <t xml:space="preserve"> </t>
        </is>
      </c>
    </row>
    <row r="32">
      <c r="A32" s="4" t="inlineStr">
        <is>
          <t>Financing receivable, credit quality risk rating grade</t>
        </is>
      </c>
      <c r="B32" s="5" t="n">
        <v>95</v>
      </c>
    </row>
    <row r="33">
      <c r="A33" s="4" t="inlineStr">
        <is>
          <t>Maximum | Pass</t>
        </is>
      </c>
      <c r="B33" s="4" t="inlineStr">
        <is>
          <t xml:space="preserve"> </t>
        </is>
      </c>
    </row>
    <row r="34">
      <c r="A34" s="3" t="inlineStr">
        <is>
          <t>Loans and Allowance for Loan Losses (Additional Textual) [Abstract]</t>
        </is>
      </c>
      <c r="B34" s="4" t="inlineStr">
        <is>
          <t xml:space="preserve"> </t>
        </is>
      </c>
    </row>
    <row r="35">
      <c r="A35" s="4" t="inlineStr">
        <is>
          <t>Financing receivable, credit quality risk rating grade</t>
        </is>
      </c>
      <c r="B35" s="5" t="n">
        <v>60</v>
      </c>
    </row>
    <row r="36">
      <c r="A36" s="4" t="inlineStr">
        <is>
          <t>Maximum | Substandard</t>
        </is>
      </c>
      <c r="B36" s="4" t="inlineStr">
        <is>
          <t xml:space="preserve"> </t>
        </is>
      </c>
    </row>
    <row r="37">
      <c r="A37" s="3" t="inlineStr">
        <is>
          <t>Loans and Allowance for Loan Losses (Additional Textual) [Abstract]</t>
        </is>
      </c>
      <c r="B37" s="4" t="inlineStr">
        <is>
          <t xml:space="preserve"> </t>
        </is>
      </c>
    </row>
    <row r="38">
      <c r="A38" s="4" t="inlineStr">
        <is>
          <t>Financing receivable, credit quality risk rating grade</t>
        </is>
      </c>
      <c r="B38" s="5" t="n">
        <v>95</v>
      </c>
    </row>
    <row r="39">
      <c r="A39" s="4" t="inlineStr">
        <is>
          <t>Weighted Average | Non-owner occupied | Commercial, financial, agricultural</t>
        </is>
      </c>
      <c r="B39" s="4" t="inlineStr">
        <is>
          <t xml:space="preserve"> </t>
        </is>
      </c>
    </row>
    <row r="40">
      <c r="A40" s="3" t="inlineStr">
        <is>
          <t>Loans and Allowance for Loan Losses (Additional Textual) [Abstract]</t>
        </is>
      </c>
      <c r="B40" s="4" t="inlineStr">
        <is>
          <t xml:space="preserve"> </t>
        </is>
      </c>
    </row>
    <row r="41">
      <c r="A41" s="4" t="inlineStr">
        <is>
          <t>Weighted average interest rate</t>
        </is>
      </c>
      <c r="B41" s="9" t="n">
        <v>0.0667</v>
      </c>
    </row>
    <row r="42">
      <c r="A42" s="4" t="inlineStr">
        <is>
          <t>Weighted Average | Non-owner occupied | Commercial, financial, agricultural | Contractual Interest Rate Reduction</t>
        </is>
      </c>
      <c r="B42" s="4" t="inlineStr">
        <is>
          <t xml:space="preserve"> </t>
        </is>
      </c>
    </row>
    <row r="43">
      <c r="A43" s="3" t="inlineStr">
        <is>
          <t>Loans and Allowance for Loan Losses (Additional Textual) [Abstract]</t>
        </is>
      </c>
      <c r="B43" s="4" t="inlineStr">
        <is>
          <t xml:space="preserve"> </t>
        </is>
      </c>
    </row>
    <row r="44">
      <c r="A44" s="4" t="inlineStr">
        <is>
          <t>Weighted average interest rate</t>
        </is>
      </c>
      <c r="B44" s="9" t="n">
        <v>0.0655</v>
      </c>
    </row>
    <row r="45">
      <c r="A45" s="4" t="inlineStr">
        <is>
          <t>Weighted Average | Owner-occupied | Commercial, financial, agricultural</t>
        </is>
      </c>
      <c r="B45" s="4" t="inlineStr">
        <is>
          <t xml:space="preserve"> </t>
        </is>
      </c>
    </row>
    <row r="46">
      <c r="A46" s="3" t="inlineStr">
        <is>
          <t>Loans and Allowance for Loan Losses (Additional Textual) [Abstract]</t>
        </is>
      </c>
      <c r="B46" s="4" t="inlineStr">
        <is>
          <t xml:space="preserve"> </t>
        </is>
      </c>
    </row>
    <row r="47">
      <c r="A47" s="4" t="inlineStr">
        <is>
          <t>Weighted average interest rate</t>
        </is>
      </c>
      <c r="B47" s="9" t="n">
        <v>0.0543</v>
      </c>
    </row>
    <row r="48">
      <c r="A48" s="4" t="inlineStr">
        <is>
          <t>Weighted Average | Owner-occupied | Commercial, financial, agricultural | Contractual Interest Rate Reduction</t>
        </is>
      </c>
      <c r="B48" s="4" t="inlineStr">
        <is>
          <t xml:space="preserve"> </t>
        </is>
      </c>
    </row>
    <row r="49">
      <c r="A49" s="3" t="inlineStr">
        <is>
          <t>Loans and Allowance for Loan Losses (Additional Textual) [Abstract]</t>
        </is>
      </c>
      <c r="B49" s="4" t="inlineStr">
        <is>
          <t xml:space="preserve"> </t>
        </is>
      </c>
    </row>
    <row r="50">
      <c r="A50" s="4" t="inlineStr">
        <is>
          <t>Weighted average interest rate</t>
        </is>
      </c>
      <c r="B50" s="9" t="n">
        <v>0.04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of Past Due and Nonaccrual Loans (Details) - USD ($) $ in Thousands</t>
        </is>
      </c>
      <c r="B1" s="2" t="inlineStr">
        <is>
          <t>Mar. 31, 2023</t>
        </is>
      </c>
      <c r="C1" s="2" t="inlineStr">
        <is>
          <t>Dec. 31, 2022</t>
        </is>
      </c>
      <c r="D1" s="2" t="inlineStr">
        <is>
          <t>Mar.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loans</t>
        </is>
      </c>
      <c r="B3" s="6" t="n">
        <v>11773553</v>
      </c>
      <c r="C3" s="6" t="n">
        <v>11585458</v>
      </c>
      <c r="D3" s="4" t="inlineStr">
        <is>
          <t xml:space="preserve"> </t>
        </is>
      </c>
    </row>
    <row r="4">
      <c r="A4" s="4" t="inlineStr">
        <is>
          <t>Unearned income</t>
        </is>
      </c>
      <c r="B4" s="5" t="n">
        <v>-7128</v>
      </c>
      <c r="C4" s="5" t="n">
        <v>-7154</v>
      </c>
      <c r="D4" s="4" t="inlineStr">
        <is>
          <t xml:space="preserve"> </t>
        </is>
      </c>
    </row>
    <row r="5">
      <c r="A5" s="4" t="inlineStr">
        <is>
          <t>Loans, net of unearned income</t>
        </is>
      </c>
      <c r="B5" s="5" t="n">
        <v>11766425</v>
      </c>
      <c r="C5" s="5" t="n">
        <v>11578304</v>
      </c>
      <c r="D5" s="6" t="n">
        <v>10313459</v>
      </c>
    </row>
    <row r="6">
      <c r="A6" s="4" t="inlineStr">
        <is>
          <t>Commercial, financial, agricultur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Gross loans</t>
        </is>
      </c>
      <c r="B8" s="5" t="n">
        <v>1740778</v>
      </c>
      <c r="C8" s="5" t="n">
        <v>1673883</v>
      </c>
      <c r="D8" s="4" t="inlineStr">
        <is>
          <t xml:space="preserve"> </t>
        </is>
      </c>
    </row>
    <row r="9">
      <c r="A9" s="4" t="inlineStr">
        <is>
          <t>Loans, net of unearned income</t>
        </is>
      </c>
      <c r="B9" s="5" t="n">
        <v>1740778</v>
      </c>
      <c r="C9" s="4" t="inlineStr">
        <is>
          <t xml:space="preserve"> </t>
        </is>
      </c>
      <c r="D9" s="5" t="n">
        <v>1445607</v>
      </c>
    </row>
    <row r="10">
      <c r="A10" s="4" t="inlineStr">
        <is>
          <t>Lease financing</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Gross loans</t>
        </is>
      </c>
      <c r="B12" s="5" t="n">
        <v>128274</v>
      </c>
      <c r="C12" s="5" t="n">
        <v>122167</v>
      </c>
      <c r="D12" s="4" t="inlineStr">
        <is>
          <t xml:space="preserve"> </t>
        </is>
      </c>
    </row>
    <row r="13">
      <c r="A13" s="4" t="inlineStr">
        <is>
          <t>Loans, net of unearned income</t>
        </is>
      </c>
      <c r="B13" s="5" t="n">
        <v>121146</v>
      </c>
      <c r="C13" s="4" t="inlineStr">
        <is>
          <t xml:space="preserve"> </t>
        </is>
      </c>
      <c r="D13" s="5" t="n">
        <v>89842</v>
      </c>
    </row>
    <row r="14">
      <c r="A14" s="4" t="inlineStr">
        <is>
          <t>Real estate – constructio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Gross loans</t>
        </is>
      </c>
      <c r="B16" s="5" t="n">
        <v>1424352</v>
      </c>
      <c r="C16" s="5" t="n">
        <v>1330337</v>
      </c>
      <c r="D16" s="4" t="inlineStr">
        <is>
          <t xml:space="preserve"> </t>
        </is>
      </c>
    </row>
    <row r="17">
      <c r="A17" s="4" t="inlineStr">
        <is>
          <t>Loans, net of unearned income</t>
        </is>
      </c>
      <c r="B17" s="5" t="n">
        <v>1424352</v>
      </c>
      <c r="C17" s="4" t="inlineStr">
        <is>
          <t xml:space="preserve"> </t>
        </is>
      </c>
      <c r="D17" s="5" t="n">
        <v>1222052</v>
      </c>
    </row>
    <row r="18">
      <c r="A18" s="4" t="inlineStr">
        <is>
          <t>Real estate – 1-4 family mortgag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Gross loans</t>
        </is>
      </c>
      <c r="B20" s="5" t="n">
        <v>3278980</v>
      </c>
      <c r="C20" s="5" t="n">
        <v>3216263</v>
      </c>
      <c r="D20" s="4" t="inlineStr">
        <is>
          <t xml:space="preserve"> </t>
        </is>
      </c>
    </row>
    <row r="21">
      <c r="A21" s="4" t="inlineStr">
        <is>
          <t>Loans, net of unearned income</t>
        </is>
      </c>
      <c r="B21" s="5" t="n">
        <v>3278980</v>
      </c>
      <c r="C21" s="4" t="inlineStr">
        <is>
          <t xml:space="preserve"> </t>
        </is>
      </c>
      <c r="D21" s="5" t="n">
        <v>2840979</v>
      </c>
    </row>
    <row r="22">
      <c r="A22" s="4" t="inlineStr">
        <is>
          <t>Real Estate - Commercial Mortgag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Gross loans</t>
        </is>
      </c>
      <c r="B24" s="5" t="n">
        <v>5085813</v>
      </c>
      <c r="C24" s="5" t="n">
        <v>5118063</v>
      </c>
      <c r="D24" s="4" t="inlineStr">
        <is>
          <t xml:space="preserve"> </t>
        </is>
      </c>
    </row>
    <row r="25">
      <c r="A25" s="4" t="inlineStr">
        <is>
          <t>Loans, net of unearned income</t>
        </is>
      </c>
      <c r="B25" s="5" t="n">
        <v>5085813</v>
      </c>
      <c r="C25" s="4" t="inlineStr">
        <is>
          <t xml:space="preserve"> </t>
        </is>
      </c>
      <c r="D25" s="5" t="n">
        <v>4577864</v>
      </c>
    </row>
    <row r="26">
      <c r="A26" s="4" t="inlineStr">
        <is>
          <t>Installment loans to individual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Gross loans</t>
        </is>
      </c>
      <c r="B28" s="5" t="n">
        <v>115356</v>
      </c>
      <c r="C28" s="5" t="n">
        <v>124745</v>
      </c>
      <c r="D28" s="4" t="inlineStr">
        <is>
          <t xml:space="preserve"> </t>
        </is>
      </c>
    </row>
    <row r="29">
      <c r="A29" s="4" t="inlineStr">
        <is>
          <t>Loans, net of unearned income</t>
        </is>
      </c>
      <c r="B29" s="5" t="n">
        <v>115356</v>
      </c>
      <c r="C29" s="4" t="inlineStr">
        <is>
          <t xml:space="preserve"> </t>
        </is>
      </c>
      <c r="D29" s="6" t="n">
        <v>137115</v>
      </c>
    </row>
    <row r="30">
      <c r="A30" s="4" t="inlineStr">
        <is>
          <t>Accruing Loan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Unearned income</t>
        </is>
      </c>
      <c r="B32" s="5" t="n">
        <v>-7128</v>
      </c>
      <c r="C32" s="5" t="n">
        <v>-7154</v>
      </c>
      <c r="D32" s="4" t="inlineStr">
        <is>
          <t xml:space="preserve"> </t>
        </is>
      </c>
    </row>
    <row r="33">
      <c r="A33" s="4" t="inlineStr">
        <is>
          <t>Loans, net of unearned income</t>
        </is>
      </c>
      <c r="B33" s="5" t="n">
        <v>11709799</v>
      </c>
      <c r="C33" s="5" t="n">
        <v>11521759</v>
      </c>
      <c r="D33" s="4" t="inlineStr">
        <is>
          <t xml:space="preserve"> </t>
        </is>
      </c>
    </row>
    <row r="34">
      <c r="A34" s="4" t="inlineStr">
        <is>
          <t>Accruing Loans | Commercial, financial, agricultural</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Gross loans</t>
        </is>
      </c>
      <c r="B36" s="5" t="n">
        <v>1729396</v>
      </c>
      <c r="C36" s="5" t="n">
        <v>1661409</v>
      </c>
      <c r="D36" s="4" t="inlineStr">
        <is>
          <t xml:space="preserve"> </t>
        </is>
      </c>
    </row>
    <row r="37">
      <c r="A37" s="4" t="inlineStr">
        <is>
          <t>Accruing Loans | Lease financing</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Gross loans</t>
        </is>
      </c>
      <c r="B39" s="5" t="n">
        <v>128274</v>
      </c>
      <c r="C39" s="5" t="n">
        <v>122167</v>
      </c>
      <c r="D39" s="4" t="inlineStr">
        <is>
          <t xml:space="preserve"> </t>
        </is>
      </c>
    </row>
    <row r="40">
      <c r="A40" s="4" t="inlineStr">
        <is>
          <t>Accruing Loans | Real estate – construction:</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Gross loans</t>
        </is>
      </c>
      <c r="B42" s="5" t="n">
        <v>1424200</v>
      </c>
      <c r="C42" s="5" t="n">
        <v>1330260</v>
      </c>
      <c r="D42" s="4" t="inlineStr">
        <is>
          <t xml:space="preserve"> </t>
        </is>
      </c>
    </row>
    <row r="43">
      <c r="A43" s="4" t="inlineStr">
        <is>
          <t>Accruing Loans | Real estate – 1-4 family mortgag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Gross loans</t>
        </is>
      </c>
      <c r="B45" s="5" t="n">
        <v>3240833</v>
      </c>
      <c r="C45" s="5" t="n">
        <v>3183220</v>
      </c>
      <c r="D45" s="4" t="inlineStr">
        <is>
          <t xml:space="preserve"> </t>
        </is>
      </c>
    </row>
    <row r="46">
      <c r="A46" s="4" t="inlineStr">
        <is>
          <t>Accruing Loans | Real Estate - Commercial Mortgag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Gross loans</t>
        </is>
      </c>
      <c r="B48" s="5" t="n">
        <v>5079105</v>
      </c>
      <c r="C48" s="5" t="n">
        <v>5107370</v>
      </c>
      <c r="D48" s="4" t="inlineStr">
        <is>
          <t xml:space="preserve"> </t>
        </is>
      </c>
    </row>
    <row r="49">
      <c r="A49" s="4" t="inlineStr">
        <is>
          <t>Accruing Loans | Installment loans to individuals</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Gross loans</t>
        </is>
      </c>
      <c r="B51" s="5" t="n">
        <v>115119</v>
      </c>
      <c r="C51" s="5" t="n">
        <v>124487</v>
      </c>
      <c r="D51" s="4" t="inlineStr">
        <is>
          <t xml:space="preserve"> </t>
        </is>
      </c>
    </row>
    <row r="52">
      <c r="A52" s="4" t="inlineStr">
        <is>
          <t>Nonaccruing Loans</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net of unearned income</t>
        </is>
      </c>
      <c r="B54" s="5" t="n">
        <v>56626</v>
      </c>
      <c r="C54" s="5" t="n">
        <v>56545</v>
      </c>
      <c r="D54" s="4" t="inlineStr">
        <is>
          <t xml:space="preserve"> </t>
        </is>
      </c>
    </row>
    <row r="55">
      <c r="A55" s="4" t="inlineStr">
        <is>
          <t>Nonaccruing Loans | Commercial, financial, agricultural</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Gross loans</t>
        </is>
      </c>
      <c r="B57" s="5" t="n">
        <v>11382</v>
      </c>
      <c r="C57" s="5" t="n">
        <v>12474</v>
      </c>
      <c r="D57" s="4" t="inlineStr">
        <is>
          <t xml:space="preserve"> </t>
        </is>
      </c>
    </row>
    <row r="58">
      <c r="A58" s="4" t="inlineStr">
        <is>
          <t>Nonaccruing Loans | Lease financing</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Gross loans</t>
        </is>
      </c>
      <c r="B60" s="5" t="n">
        <v>0</v>
      </c>
      <c r="C60" s="5" t="n">
        <v>0</v>
      </c>
      <c r="D60" s="4" t="inlineStr">
        <is>
          <t xml:space="preserve"> </t>
        </is>
      </c>
    </row>
    <row r="61">
      <c r="A61" s="4" t="inlineStr">
        <is>
          <t>Nonaccruing Loans | Real estate – construction:</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Gross loans</t>
        </is>
      </c>
      <c r="B63" s="5" t="n">
        <v>152</v>
      </c>
      <c r="C63" s="5" t="n">
        <v>77</v>
      </c>
      <c r="D63" s="4" t="inlineStr">
        <is>
          <t xml:space="preserve"> </t>
        </is>
      </c>
    </row>
    <row r="64">
      <c r="A64" s="4" t="inlineStr">
        <is>
          <t>Nonaccruing Loans | Real estate – 1-4 family mortgage:</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Gross loans</t>
        </is>
      </c>
      <c r="B66" s="5" t="n">
        <v>38147</v>
      </c>
      <c r="C66" s="5" t="n">
        <v>33043</v>
      </c>
      <c r="D66" s="4" t="inlineStr">
        <is>
          <t xml:space="preserve"> </t>
        </is>
      </c>
    </row>
    <row r="67">
      <c r="A67" s="4" t="inlineStr">
        <is>
          <t>Nonaccruing Loans | Real Estate - Commercial Mortgage</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Gross loans</t>
        </is>
      </c>
      <c r="B69" s="5" t="n">
        <v>6708</v>
      </c>
      <c r="C69" s="5" t="n">
        <v>10693</v>
      </c>
      <c r="D69" s="4" t="inlineStr">
        <is>
          <t xml:space="preserve"> </t>
        </is>
      </c>
    </row>
    <row r="70">
      <c r="A70" s="4" t="inlineStr">
        <is>
          <t>Nonaccruing Loans | Installment loans to individuals</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Gross loans</t>
        </is>
      </c>
      <c r="B72" s="5" t="n">
        <v>237</v>
      </c>
      <c r="C72" s="5" t="n">
        <v>258</v>
      </c>
      <c r="D72" s="4" t="inlineStr">
        <is>
          <t xml:space="preserve"> </t>
        </is>
      </c>
    </row>
    <row r="73">
      <c r="A73" s="4" t="inlineStr">
        <is>
          <t>30-89 Days Past Due | Accruing Loans</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net of unearned income</t>
        </is>
      </c>
      <c r="B75" s="5" t="n">
        <v>50992</v>
      </c>
      <c r="C75" s="5" t="n">
        <v>58703</v>
      </c>
      <c r="D75" s="4" t="inlineStr">
        <is>
          <t xml:space="preserve"> </t>
        </is>
      </c>
    </row>
    <row r="76">
      <c r="A76" s="4" t="inlineStr">
        <is>
          <t>30-89 Days Past Due | Accruing Loans | Commercial, financial, agricultural</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Gross loans</t>
        </is>
      </c>
      <c r="B78" s="5" t="n">
        <v>1978</v>
      </c>
      <c r="C78" s="5" t="n">
        <v>1303</v>
      </c>
      <c r="D78" s="4" t="inlineStr">
        <is>
          <t xml:space="preserve"> </t>
        </is>
      </c>
    </row>
    <row r="79">
      <c r="A79" s="4" t="inlineStr">
        <is>
          <t>30-89 Days Past Due | Accruing Loans | Lease financing</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Gross loans</t>
        </is>
      </c>
      <c r="B81" s="5" t="n">
        <v>0</v>
      </c>
      <c r="C81" s="5" t="n">
        <v>0</v>
      </c>
      <c r="D81" s="4" t="inlineStr">
        <is>
          <t xml:space="preserve"> </t>
        </is>
      </c>
    </row>
    <row r="82">
      <c r="A82" s="4" t="inlineStr">
        <is>
          <t>30-89 Days Past Due | Accruing Loans | Real estate – construction:</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Gross loans</t>
        </is>
      </c>
      <c r="B84" s="5" t="n">
        <v>445</v>
      </c>
      <c r="C84" s="5" t="n">
        <v>8574</v>
      </c>
      <c r="D84" s="4" t="inlineStr">
        <is>
          <t xml:space="preserve"> </t>
        </is>
      </c>
    </row>
    <row r="85">
      <c r="A85" s="4" t="inlineStr">
        <is>
          <t>30-89 Days Past Due | Accruing Loans | Real estate – 1-4 family mortgage:</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Gross loans</t>
        </is>
      </c>
      <c r="B87" s="5" t="n">
        <v>25649</v>
      </c>
      <c r="C87" s="5" t="n">
        <v>34468</v>
      </c>
      <c r="D87" s="4" t="inlineStr">
        <is>
          <t xml:space="preserve"> </t>
        </is>
      </c>
    </row>
    <row r="88">
      <c r="A88" s="4" t="inlineStr">
        <is>
          <t>30-89 Days Past Due | Accruing Loans | Real Estate - Commercial Mortgage</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Gross loans</t>
        </is>
      </c>
      <c r="B90" s="5" t="n">
        <v>22010</v>
      </c>
      <c r="C90" s="5" t="n">
        <v>12357</v>
      </c>
      <c r="D90" s="4" t="inlineStr">
        <is>
          <t xml:space="preserve"> </t>
        </is>
      </c>
    </row>
    <row r="91">
      <c r="A91" s="4" t="inlineStr">
        <is>
          <t>30-89 Days Past Due | Accruing Loans | Installment loans to individuals</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Gross loans</t>
        </is>
      </c>
      <c r="B93" s="5" t="n">
        <v>910</v>
      </c>
      <c r="C93" s="5" t="n">
        <v>2001</v>
      </c>
      <c r="D93" s="4" t="inlineStr">
        <is>
          <t xml:space="preserve"> </t>
        </is>
      </c>
    </row>
    <row r="94">
      <c r="A94" s="4" t="inlineStr">
        <is>
          <t>30-89 Days Past Due | Nonaccruing Loans</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oans, net of unearned income</t>
        </is>
      </c>
      <c r="B96" s="5" t="n">
        <v>12670</v>
      </c>
      <c r="C96" s="5" t="n">
        <v>13386</v>
      </c>
      <c r="D96" s="4" t="inlineStr">
        <is>
          <t xml:space="preserve"> </t>
        </is>
      </c>
    </row>
    <row r="97">
      <c r="A97" s="4" t="inlineStr">
        <is>
          <t>30-89 Days Past Due | Nonaccruing Loans | Commercial, financial, agricultural</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Gross loans</t>
        </is>
      </c>
      <c r="B99" s="5" t="n">
        <v>13</v>
      </c>
      <c r="C99" s="5" t="n">
        <v>18</v>
      </c>
      <c r="D99" s="4" t="inlineStr">
        <is>
          <t xml:space="preserve"> </t>
        </is>
      </c>
    </row>
    <row r="100">
      <c r="A100" s="4" t="inlineStr">
        <is>
          <t>30-89 Days Past Due | Nonaccruing Loans | Lease financing</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Gross loans</t>
        </is>
      </c>
      <c r="B102" s="5" t="n">
        <v>0</v>
      </c>
      <c r="C102" s="5" t="n">
        <v>0</v>
      </c>
      <c r="D102" s="4" t="inlineStr">
        <is>
          <t xml:space="preserve"> </t>
        </is>
      </c>
    </row>
    <row r="103">
      <c r="A103" s="4" t="inlineStr">
        <is>
          <t>30-89 Days Past Due | Nonaccruing Loans | Real estate – construction:</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Gross loans</t>
        </is>
      </c>
      <c r="B105" s="5" t="n">
        <v>0</v>
      </c>
      <c r="C105" s="5" t="n">
        <v>0</v>
      </c>
      <c r="D105" s="4" t="inlineStr">
        <is>
          <t xml:space="preserve"> </t>
        </is>
      </c>
    </row>
    <row r="106">
      <c r="A106" s="4" t="inlineStr">
        <is>
          <t>30-89 Days Past Due | Nonaccruing Loans | Real estate – 1-4 family mortgage:</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Gross loans</t>
        </is>
      </c>
      <c r="B108" s="5" t="n">
        <v>12500</v>
      </c>
      <c r="C108" s="5" t="n">
        <v>6531</v>
      </c>
      <c r="D108" s="4" t="inlineStr">
        <is>
          <t xml:space="preserve"> </t>
        </is>
      </c>
    </row>
    <row r="109">
      <c r="A109" s="4" t="inlineStr">
        <is>
          <t>30-89 Days Past Due | Nonaccruing Loans | Real Estate - Commercial Mortgage</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Gross loans</t>
        </is>
      </c>
      <c r="B111" s="5" t="n">
        <v>126</v>
      </c>
      <c r="C111" s="5" t="n">
        <v>6799</v>
      </c>
      <c r="D111" s="4" t="inlineStr">
        <is>
          <t xml:space="preserve"> </t>
        </is>
      </c>
    </row>
    <row r="112">
      <c r="A112" s="4" t="inlineStr">
        <is>
          <t>30-89 Days Past Due | Nonaccruing Loans | Installment loans to individuals</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Gross loans</t>
        </is>
      </c>
      <c r="B114" s="5" t="n">
        <v>31</v>
      </c>
      <c r="C114" s="5" t="n">
        <v>38</v>
      </c>
      <c r="D114" s="4" t="inlineStr">
        <is>
          <t xml:space="preserve"> </t>
        </is>
      </c>
    </row>
    <row r="115">
      <c r="A115" s="4" t="inlineStr">
        <is>
          <t>90 Days or More Past Due | Accruing Loans</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Loans, net of unearned income</t>
        </is>
      </c>
      <c r="B117" s="5" t="n">
        <v>18664</v>
      </c>
      <c r="C117" s="5" t="n">
        <v>331</v>
      </c>
      <c r="D117" s="4" t="inlineStr">
        <is>
          <t xml:space="preserve"> </t>
        </is>
      </c>
    </row>
    <row r="118">
      <c r="A118" s="4" t="inlineStr">
        <is>
          <t>90 Days or More Past Due | Accruing Loans | Commercial, financial, agricultural</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Gross loans</t>
        </is>
      </c>
      <c r="B120" s="5" t="n">
        <v>0</v>
      </c>
      <c r="C120" s="5" t="n">
        <v>69</v>
      </c>
      <c r="D120" s="4" t="inlineStr">
        <is>
          <t xml:space="preserve"> </t>
        </is>
      </c>
    </row>
    <row r="121">
      <c r="A121" s="4" t="inlineStr">
        <is>
          <t>90 Days or More Past Due | Accruing Loans | Lease financing</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Gross loans</t>
        </is>
      </c>
      <c r="B123" s="5" t="n">
        <v>0</v>
      </c>
      <c r="C123" s="5" t="n">
        <v>0</v>
      </c>
      <c r="D123" s="4" t="inlineStr">
        <is>
          <t xml:space="preserve"> </t>
        </is>
      </c>
    </row>
    <row r="124">
      <c r="A124" s="4" t="inlineStr">
        <is>
          <t>90 Days or More Past Due | Accruing Loans | Real estate – construction:</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Gross loans</t>
        </is>
      </c>
      <c r="B126" s="5" t="n">
        <v>0</v>
      </c>
      <c r="C126" s="5" t="n">
        <v>0</v>
      </c>
      <c r="D126" s="4" t="inlineStr">
        <is>
          <t xml:space="preserve"> </t>
        </is>
      </c>
    </row>
    <row r="127">
      <c r="A127" s="4" t="inlineStr">
        <is>
          <t>90 Days or More Past Due | Accruing Loans | Real estate – 1-4 family mortgage:</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Gross loans</t>
        </is>
      </c>
      <c r="B129" s="5" t="n">
        <v>1755</v>
      </c>
      <c r="C129" s="5" t="n">
        <v>38</v>
      </c>
      <c r="D129" s="4" t="inlineStr">
        <is>
          <t xml:space="preserve"> </t>
        </is>
      </c>
    </row>
    <row r="130">
      <c r="A130" s="4" t="inlineStr">
        <is>
          <t>90 Days or More Past Due | Accruing Loans | Real Estate - Commercial Mortgage</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Gross loans</t>
        </is>
      </c>
      <c r="B132" s="5" t="n">
        <v>16909</v>
      </c>
      <c r="C132" s="5" t="n">
        <v>219</v>
      </c>
      <c r="D132" s="4" t="inlineStr">
        <is>
          <t xml:space="preserve"> </t>
        </is>
      </c>
    </row>
    <row r="133">
      <c r="A133" s="4" t="inlineStr">
        <is>
          <t>90 Days or More Past Due | Accruing Loans | Installment loans to individuals</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Gross loans</t>
        </is>
      </c>
      <c r="B135" s="5" t="n">
        <v>0</v>
      </c>
      <c r="C135" s="5" t="n">
        <v>5</v>
      </c>
      <c r="D135" s="4" t="inlineStr">
        <is>
          <t xml:space="preserve"> </t>
        </is>
      </c>
    </row>
    <row r="136">
      <c r="A136" s="4" t="inlineStr">
        <is>
          <t>90 Days or More Past Due | Nonaccruing Loans</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Loans, net of unearned income</t>
        </is>
      </c>
      <c r="B138" s="5" t="n">
        <v>16958</v>
      </c>
      <c r="C138" s="5" t="n">
        <v>18381</v>
      </c>
      <c r="D138" s="4" t="inlineStr">
        <is>
          <t xml:space="preserve"> </t>
        </is>
      </c>
    </row>
    <row r="139">
      <c r="A139" s="4" t="inlineStr">
        <is>
          <t>90 Days or More Past Due | Nonaccruing Loans | Commercial, financial, agricultural</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Gross loans</t>
        </is>
      </c>
      <c r="B141" s="5" t="n">
        <v>2552</v>
      </c>
      <c r="C141" s="5" t="n">
        <v>2373</v>
      </c>
      <c r="D141" s="4" t="inlineStr">
        <is>
          <t xml:space="preserve"> </t>
        </is>
      </c>
    </row>
    <row r="142">
      <c r="A142" s="4" t="inlineStr">
        <is>
          <t>90 Days or More Past Due | Nonaccruing Loans | Lease financing</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Gross loans</t>
        </is>
      </c>
      <c r="B144" s="5" t="n">
        <v>0</v>
      </c>
      <c r="C144" s="5" t="n">
        <v>0</v>
      </c>
      <c r="D144" s="4" t="inlineStr">
        <is>
          <t xml:space="preserve"> </t>
        </is>
      </c>
    </row>
    <row r="145">
      <c r="A145" s="4" t="inlineStr">
        <is>
          <t>90 Days or More Past Due | Nonaccruing Loans | Real estate – construction:</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Gross loans</t>
        </is>
      </c>
      <c r="B147" s="5" t="n">
        <v>0</v>
      </c>
      <c r="C147" s="5" t="n">
        <v>0</v>
      </c>
      <c r="D147" s="4" t="inlineStr">
        <is>
          <t xml:space="preserve"> </t>
        </is>
      </c>
    </row>
    <row r="148">
      <c r="A148" s="4" t="inlineStr">
        <is>
          <t>90 Days or More Past Due | Nonaccruing Loans | Real estate – 1-4 family mortgage:</t>
        </is>
      </c>
      <c r="B148" s="4" t="inlineStr">
        <is>
          <t xml:space="preserve"> </t>
        </is>
      </c>
      <c r="C148" s="4" t="inlineStr">
        <is>
          <t xml:space="preserve"> </t>
        </is>
      </c>
      <c r="D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row>
    <row r="150">
      <c r="A150" s="4" t="inlineStr">
        <is>
          <t>Gross loans</t>
        </is>
      </c>
      <c r="B150" s="5" t="n">
        <v>9235</v>
      </c>
      <c r="C150" s="5" t="n">
        <v>13624</v>
      </c>
      <c r="D150" s="4" t="inlineStr">
        <is>
          <t xml:space="preserve"> </t>
        </is>
      </c>
    </row>
    <row r="151">
      <c r="A151" s="4" t="inlineStr">
        <is>
          <t>90 Days or More Past Due | Nonaccruing Loans | Real Estate - Commercial Mortgage</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Gross loans</t>
        </is>
      </c>
      <c r="B153" s="5" t="n">
        <v>5122</v>
      </c>
      <c r="C153" s="5" t="n">
        <v>2284</v>
      </c>
      <c r="D153" s="4" t="inlineStr">
        <is>
          <t xml:space="preserve"> </t>
        </is>
      </c>
    </row>
    <row r="154">
      <c r="A154" s="4" t="inlineStr">
        <is>
          <t>90 Days or More Past Due | Nonaccruing Loans | Installment loans to individuals</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Gross loans</t>
        </is>
      </c>
      <c r="B156" s="5" t="n">
        <v>49</v>
      </c>
      <c r="C156" s="5" t="n">
        <v>100</v>
      </c>
      <c r="D156" s="4" t="inlineStr">
        <is>
          <t xml:space="preserve"> </t>
        </is>
      </c>
    </row>
    <row r="157">
      <c r="A157" s="4" t="inlineStr">
        <is>
          <t>Current Loans | Accruing Loans</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Unearned income</t>
        </is>
      </c>
      <c r="B159" s="5" t="n">
        <v>-7128</v>
      </c>
      <c r="C159" s="5" t="n">
        <v>-7154</v>
      </c>
      <c r="D159" s="4" t="inlineStr">
        <is>
          <t xml:space="preserve"> </t>
        </is>
      </c>
    </row>
    <row r="160">
      <c r="A160" s="4" t="inlineStr">
        <is>
          <t>Loans, net of unearned income</t>
        </is>
      </c>
      <c r="B160" s="5" t="n">
        <v>11640143</v>
      </c>
      <c r="C160" s="5" t="n">
        <v>11462725</v>
      </c>
      <c r="D160" s="4" t="inlineStr">
        <is>
          <t xml:space="preserve"> </t>
        </is>
      </c>
    </row>
    <row r="161">
      <c r="A161" s="4" t="inlineStr">
        <is>
          <t>Current Loans | Accruing Loans | Commercial, financial, agricultural</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Gross loans</t>
        </is>
      </c>
      <c r="B163" s="5" t="n">
        <v>1727418</v>
      </c>
      <c r="C163" s="5" t="n">
        <v>1660037</v>
      </c>
      <c r="D163" s="4" t="inlineStr">
        <is>
          <t xml:space="preserve"> </t>
        </is>
      </c>
    </row>
    <row r="164">
      <c r="A164" s="4" t="inlineStr">
        <is>
          <t>Current Loans | Accruing Loans | Lease financing</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Gross loans</t>
        </is>
      </c>
      <c r="B166" s="5" t="n">
        <v>128274</v>
      </c>
      <c r="C166" s="5" t="n">
        <v>122167</v>
      </c>
      <c r="D166" s="4" t="inlineStr">
        <is>
          <t xml:space="preserve"> </t>
        </is>
      </c>
    </row>
    <row r="167">
      <c r="A167" s="4" t="inlineStr">
        <is>
          <t>Current Loans | Accruing Loans | Real estate – construction:</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Gross loans</t>
        </is>
      </c>
      <c r="B169" s="5" t="n">
        <v>1423755</v>
      </c>
      <c r="C169" s="5" t="n">
        <v>1321686</v>
      </c>
      <c r="D169" s="4" t="inlineStr">
        <is>
          <t xml:space="preserve"> </t>
        </is>
      </c>
    </row>
    <row r="170">
      <c r="A170" s="4" t="inlineStr">
        <is>
          <t>Current Loans | Accruing Loans | Real estate – 1-4 family mortgage:</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Gross loans</t>
        </is>
      </c>
      <c r="B172" s="5" t="n">
        <v>3213429</v>
      </c>
      <c r="C172" s="5" t="n">
        <v>3148714</v>
      </c>
      <c r="D172" s="4" t="inlineStr">
        <is>
          <t xml:space="preserve"> </t>
        </is>
      </c>
    </row>
    <row r="173">
      <c r="A173" s="4" t="inlineStr">
        <is>
          <t>Current Loans | Accruing Loans | Real Estate - Commercial Mortgage</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Gross loans</t>
        </is>
      </c>
      <c r="B175" s="5" t="n">
        <v>5040186</v>
      </c>
      <c r="C175" s="5" t="n">
        <v>5094794</v>
      </c>
      <c r="D175" s="4" t="inlineStr">
        <is>
          <t xml:space="preserve"> </t>
        </is>
      </c>
    </row>
    <row r="176">
      <c r="A176" s="4" t="inlineStr">
        <is>
          <t>Current Loans | Accruing Loans | Installment loans to individuals</t>
        </is>
      </c>
      <c r="B176" s="4" t="inlineStr">
        <is>
          <t xml:space="preserve"> </t>
        </is>
      </c>
      <c r="C176" s="4" t="inlineStr">
        <is>
          <t xml:space="preserve"> </t>
        </is>
      </c>
      <c r="D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row>
    <row r="178">
      <c r="A178" s="4" t="inlineStr">
        <is>
          <t>Gross loans</t>
        </is>
      </c>
      <c r="B178" s="5" t="n">
        <v>114209</v>
      </c>
      <c r="C178" s="5" t="n">
        <v>122481</v>
      </c>
      <c r="D178" s="4" t="inlineStr">
        <is>
          <t xml:space="preserve"> </t>
        </is>
      </c>
    </row>
    <row r="179">
      <c r="A179" s="4" t="inlineStr">
        <is>
          <t>Current Loans | Nonaccruing Loans</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Loans, net of unearned income</t>
        </is>
      </c>
      <c r="B181" s="5" t="n">
        <v>26998</v>
      </c>
      <c r="C181" s="5" t="n">
        <v>24778</v>
      </c>
      <c r="D181" s="4" t="inlineStr">
        <is>
          <t xml:space="preserve"> </t>
        </is>
      </c>
    </row>
    <row r="182">
      <c r="A182" s="4" t="inlineStr">
        <is>
          <t>Current Loans | Nonaccruing Loans | Commercial, financial, agricultural</t>
        </is>
      </c>
      <c r="B182" s="4" t="inlineStr">
        <is>
          <t xml:space="preserve"> </t>
        </is>
      </c>
      <c r="C182" s="4" t="inlineStr">
        <is>
          <t xml:space="preserve"> </t>
        </is>
      </c>
      <c r="D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row>
    <row r="184">
      <c r="A184" s="4" t="inlineStr">
        <is>
          <t>Gross loans</t>
        </is>
      </c>
      <c r="B184" s="5" t="n">
        <v>8817</v>
      </c>
      <c r="C184" s="5" t="n">
        <v>10083</v>
      </c>
      <c r="D184" s="4" t="inlineStr">
        <is>
          <t xml:space="preserve"> </t>
        </is>
      </c>
    </row>
    <row r="185">
      <c r="A185" s="4" t="inlineStr">
        <is>
          <t>Current Loans | Nonaccruing Loans | Lease financing</t>
        </is>
      </c>
      <c r="B185" s="4" t="inlineStr">
        <is>
          <t xml:space="preserve"> </t>
        </is>
      </c>
      <c r="C185" s="4" t="inlineStr">
        <is>
          <t xml:space="preserve"> </t>
        </is>
      </c>
      <c r="D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row>
    <row r="187">
      <c r="A187" s="4" t="inlineStr">
        <is>
          <t>Gross loans</t>
        </is>
      </c>
      <c r="B187" s="5" t="n">
        <v>0</v>
      </c>
      <c r="C187" s="5" t="n">
        <v>0</v>
      </c>
      <c r="D187" s="4" t="inlineStr">
        <is>
          <t xml:space="preserve"> </t>
        </is>
      </c>
    </row>
    <row r="188">
      <c r="A188" s="4" t="inlineStr">
        <is>
          <t>Current Loans | Nonaccruing Loans | Real estate – construction:</t>
        </is>
      </c>
      <c r="B188" s="4" t="inlineStr">
        <is>
          <t xml:space="preserve"> </t>
        </is>
      </c>
      <c r="C188" s="4" t="inlineStr">
        <is>
          <t xml:space="preserve"> </t>
        </is>
      </c>
      <c r="D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row>
    <row r="190">
      <c r="A190" s="4" t="inlineStr">
        <is>
          <t>Gross loans</t>
        </is>
      </c>
      <c r="B190" s="5" t="n">
        <v>152</v>
      </c>
      <c r="C190" s="5" t="n">
        <v>77</v>
      </c>
      <c r="D190" s="4" t="inlineStr">
        <is>
          <t xml:space="preserve"> </t>
        </is>
      </c>
    </row>
    <row r="191">
      <c r="A191" s="4" t="inlineStr">
        <is>
          <t>Current Loans | Nonaccruing Loans | Real estate – 1-4 family mortgage:</t>
        </is>
      </c>
      <c r="B191" s="4" t="inlineStr">
        <is>
          <t xml:space="preserve"> </t>
        </is>
      </c>
      <c r="C191" s="4" t="inlineStr">
        <is>
          <t xml:space="preserve"> </t>
        </is>
      </c>
      <c r="D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row>
    <row r="193">
      <c r="A193" s="4" t="inlineStr">
        <is>
          <t>Gross loans</t>
        </is>
      </c>
      <c r="B193" s="5" t="n">
        <v>16412</v>
      </c>
      <c r="C193" s="5" t="n">
        <v>12888</v>
      </c>
      <c r="D193" s="4" t="inlineStr">
        <is>
          <t xml:space="preserve"> </t>
        </is>
      </c>
    </row>
    <row r="194">
      <c r="A194" s="4" t="inlineStr">
        <is>
          <t>Current Loans | Nonaccruing Loans | Real Estate - Commercial Mortgage</t>
        </is>
      </c>
      <c r="B194" s="4" t="inlineStr">
        <is>
          <t xml:space="preserve"> </t>
        </is>
      </c>
      <c r="C194" s="4" t="inlineStr">
        <is>
          <t xml:space="preserve"> </t>
        </is>
      </c>
      <c r="D194" s="4" t="inlineStr">
        <is>
          <t xml:space="preserve"> </t>
        </is>
      </c>
    </row>
    <row r="195">
      <c r="A195" s="3" t="inlineStr">
        <is>
          <t>Accounts, Notes, Loans and Financing Receivable [Line Items]</t>
        </is>
      </c>
      <c r="B195" s="4" t="inlineStr">
        <is>
          <t xml:space="preserve"> </t>
        </is>
      </c>
      <c r="C195" s="4" t="inlineStr">
        <is>
          <t xml:space="preserve"> </t>
        </is>
      </c>
      <c r="D195" s="4" t="inlineStr">
        <is>
          <t xml:space="preserve"> </t>
        </is>
      </c>
    </row>
    <row r="196">
      <c r="A196" s="4" t="inlineStr">
        <is>
          <t>Gross loans</t>
        </is>
      </c>
      <c r="B196" s="5" t="n">
        <v>1460</v>
      </c>
      <c r="C196" s="5" t="n">
        <v>1610</v>
      </c>
      <c r="D196" s="4" t="inlineStr">
        <is>
          <t xml:space="preserve"> </t>
        </is>
      </c>
    </row>
    <row r="197">
      <c r="A197" s="4" t="inlineStr">
        <is>
          <t>Current Loans | Nonaccruing Loans | Installment loans to individuals</t>
        </is>
      </c>
      <c r="B197" s="4" t="inlineStr">
        <is>
          <t xml:space="preserve"> </t>
        </is>
      </c>
      <c r="C197" s="4" t="inlineStr">
        <is>
          <t xml:space="preserve"> </t>
        </is>
      </c>
      <c r="D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row>
    <row r="199">
      <c r="A199" s="4" t="inlineStr">
        <is>
          <t>Gross loans</t>
        </is>
      </c>
      <c r="B199" s="5" t="n">
        <v>157</v>
      </c>
      <c r="C199" s="5" t="n">
        <v>120</v>
      </c>
      <c r="D199" s="4" t="inlineStr">
        <is>
          <t xml:space="preserve"> </t>
        </is>
      </c>
    </row>
    <row r="200">
      <c r="A200" s="4" t="inlineStr">
        <is>
          <t>Residential | Real estate – construction:</t>
        </is>
      </c>
      <c r="B200" s="4" t="inlineStr">
        <is>
          <t xml:space="preserve"> </t>
        </is>
      </c>
      <c r="C200" s="4" t="inlineStr">
        <is>
          <t xml:space="preserve"> </t>
        </is>
      </c>
      <c r="D200" s="4" t="inlineStr">
        <is>
          <t xml:space="preserve"> </t>
        </is>
      </c>
    </row>
    <row r="201">
      <c r="A201" s="3" t="inlineStr">
        <is>
          <t>Accounts, Notes, Loans and Financing Receivable [Line Items]</t>
        </is>
      </c>
      <c r="B201" s="4" t="inlineStr">
        <is>
          <t xml:space="preserve"> </t>
        </is>
      </c>
      <c r="C201" s="4" t="inlineStr">
        <is>
          <t xml:space="preserve"> </t>
        </is>
      </c>
      <c r="D201" s="4" t="inlineStr">
        <is>
          <t xml:space="preserve"> </t>
        </is>
      </c>
    </row>
    <row r="202">
      <c r="A202" s="4" t="inlineStr">
        <is>
          <t>Gross loans</t>
        </is>
      </c>
      <c r="B202" s="5" t="n">
        <v>333439</v>
      </c>
      <c r="C202" s="5" t="n">
        <v>355500</v>
      </c>
      <c r="D202" s="4" t="inlineStr">
        <is>
          <t xml:space="preserve"> </t>
        </is>
      </c>
    </row>
    <row r="203">
      <c r="A203" s="4" t="inlineStr">
        <is>
          <t>Residential | Accruing Loans | Real estate – construction:</t>
        </is>
      </c>
      <c r="B203" s="4" t="inlineStr">
        <is>
          <t xml:space="preserve"> </t>
        </is>
      </c>
      <c r="C203" s="4" t="inlineStr">
        <is>
          <t xml:space="preserve"> </t>
        </is>
      </c>
      <c r="D203" s="4" t="inlineStr">
        <is>
          <t xml:space="preserve"> </t>
        </is>
      </c>
    </row>
    <row r="204">
      <c r="A204" s="3" t="inlineStr">
        <is>
          <t>Accounts, Notes, Loans and Financing Receivable [Line Items]</t>
        </is>
      </c>
      <c r="B204" s="4" t="inlineStr">
        <is>
          <t xml:space="preserve"> </t>
        </is>
      </c>
      <c r="C204" s="4" t="inlineStr">
        <is>
          <t xml:space="preserve"> </t>
        </is>
      </c>
      <c r="D204" s="4" t="inlineStr">
        <is>
          <t xml:space="preserve"> </t>
        </is>
      </c>
    </row>
    <row r="205">
      <c r="A205" s="4" t="inlineStr">
        <is>
          <t>Gross loans</t>
        </is>
      </c>
      <c r="B205" s="5" t="n">
        <v>333287</v>
      </c>
      <c r="C205" s="5" t="n">
        <v>355423</v>
      </c>
      <c r="D205" s="4" t="inlineStr">
        <is>
          <t xml:space="preserve"> </t>
        </is>
      </c>
    </row>
    <row r="206">
      <c r="A206" s="4" t="inlineStr">
        <is>
          <t>Residential | Nonaccruing Loans | Real estate – construction:</t>
        </is>
      </c>
      <c r="B206" s="4" t="inlineStr">
        <is>
          <t xml:space="preserve"> </t>
        </is>
      </c>
      <c r="C206" s="4" t="inlineStr">
        <is>
          <t xml:space="preserve"> </t>
        </is>
      </c>
      <c r="D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row>
    <row r="208">
      <c r="A208" s="4" t="inlineStr">
        <is>
          <t>Gross loans</t>
        </is>
      </c>
      <c r="B208" s="5" t="n">
        <v>152</v>
      </c>
      <c r="C208" s="5" t="n">
        <v>77</v>
      </c>
      <c r="D208" s="4" t="inlineStr">
        <is>
          <t xml:space="preserve"> </t>
        </is>
      </c>
    </row>
    <row r="209">
      <c r="A209" s="4" t="inlineStr">
        <is>
          <t>Residential | 30-89 Days Past Due | Accruing Loans | Real estate – construction:</t>
        </is>
      </c>
      <c r="B209" s="4" t="inlineStr">
        <is>
          <t xml:space="preserve"> </t>
        </is>
      </c>
      <c r="C209" s="4" t="inlineStr">
        <is>
          <t xml:space="preserve"> </t>
        </is>
      </c>
      <c r="D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row>
    <row r="211">
      <c r="A211" s="4" t="inlineStr">
        <is>
          <t>Gross loans</t>
        </is>
      </c>
      <c r="B211" s="5" t="n">
        <v>445</v>
      </c>
      <c r="C211" s="5" t="n">
        <v>49</v>
      </c>
      <c r="D211" s="4" t="inlineStr">
        <is>
          <t xml:space="preserve"> </t>
        </is>
      </c>
    </row>
    <row r="212">
      <c r="A212" s="4" t="inlineStr">
        <is>
          <t>Residential | 30-89 Days Past Due | Nonaccruing Loans | Real estate – construction:</t>
        </is>
      </c>
      <c r="B212" s="4" t="inlineStr">
        <is>
          <t xml:space="preserve"> </t>
        </is>
      </c>
      <c r="C212" s="4" t="inlineStr">
        <is>
          <t xml:space="preserve"> </t>
        </is>
      </c>
      <c r="D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row>
    <row r="214">
      <c r="A214" s="4" t="inlineStr">
        <is>
          <t>Gross loans</t>
        </is>
      </c>
      <c r="B214" s="5" t="n">
        <v>0</v>
      </c>
      <c r="C214" s="5" t="n">
        <v>0</v>
      </c>
      <c r="D214" s="4" t="inlineStr">
        <is>
          <t xml:space="preserve"> </t>
        </is>
      </c>
    </row>
    <row r="215">
      <c r="A215" s="4" t="inlineStr">
        <is>
          <t>Residential | 90 Days or More Past Due | Accruing Loans | Real estate – construction:</t>
        </is>
      </c>
      <c r="B215" s="4" t="inlineStr">
        <is>
          <t xml:space="preserve"> </t>
        </is>
      </c>
      <c r="C215" s="4" t="inlineStr">
        <is>
          <t xml:space="preserve"> </t>
        </is>
      </c>
      <c r="D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row>
    <row r="217">
      <c r="A217" s="4" t="inlineStr">
        <is>
          <t>Gross loans</t>
        </is>
      </c>
      <c r="B217" s="5" t="n">
        <v>0</v>
      </c>
      <c r="C217" s="5" t="n">
        <v>0</v>
      </c>
      <c r="D217" s="4" t="inlineStr">
        <is>
          <t xml:space="preserve"> </t>
        </is>
      </c>
    </row>
    <row r="218">
      <c r="A218" s="4" t="inlineStr">
        <is>
          <t>Residential | 90 Days or More Past Due | Nonaccruing Loans | Real estate – construction:</t>
        </is>
      </c>
      <c r="B218" s="4" t="inlineStr">
        <is>
          <t xml:space="preserve"> </t>
        </is>
      </c>
      <c r="C218" s="4" t="inlineStr">
        <is>
          <t xml:space="preserve"> </t>
        </is>
      </c>
      <c r="D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row>
    <row r="220">
      <c r="A220" s="4" t="inlineStr">
        <is>
          <t>Gross loans</t>
        </is>
      </c>
      <c r="B220" s="5" t="n">
        <v>0</v>
      </c>
      <c r="C220" s="5" t="n">
        <v>0</v>
      </c>
      <c r="D220" s="4" t="inlineStr">
        <is>
          <t xml:space="preserve"> </t>
        </is>
      </c>
    </row>
    <row r="221">
      <c r="A221" s="4" t="inlineStr">
        <is>
          <t>Residential | Current Loans | Accruing Loans | Real estate – construction:</t>
        </is>
      </c>
      <c r="B221" s="4" t="inlineStr">
        <is>
          <t xml:space="preserve"> </t>
        </is>
      </c>
      <c r="C221" s="4" t="inlineStr">
        <is>
          <t xml:space="preserve"> </t>
        </is>
      </c>
      <c r="D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row>
    <row r="223">
      <c r="A223" s="4" t="inlineStr">
        <is>
          <t>Gross loans</t>
        </is>
      </c>
      <c r="B223" s="5" t="n">
        <v>332842</v>
      </c>
      <c r="C223" s="5" t="n">
        <v>355374</v>
      </c>
      <c r="D223" s="4" t="inlineStr">
        <is>
          <t xml:space="preserve"> </t>
        </is>
      </c>
    </row>
    <row r="224">
      <c r="A224" s="4" t="inlineStr">
        <is>
          <t>Residential | Current Loans | Nonaccruing Loans | Real estate – construction:</t>
        </is>
      </c>
      <c r="B224" s="4" t="inlineStr">
        <is>
          <t xml:space="preserve"> </t>
        </is>
      </c>
      <c r="C224" s="4" t="inlineStr">
        <is>
          <t xml:space="preserve"> </t>
        </is>
      </c>
      <c r="D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row>
    <row r="226">
      <c r="A226" s="4" t="inlineStr">
        <is>
          <t>Gross loans</t>
        </is>
      </c>
      <c r="B226" s="5" t="n">
        <v>152</v>
      </c>
      <c r="C226" s="5" t="n">
        <v>77</v>
      </c>
      <c r="D226" s="4" t="inlineStr">
        <is>
          <t xml:space="preserve"> </t>
        </is>
      </c>
    </row>
    <row r="227">
      <c r="A227" s="4" t="inlineStr">
        <is>
          <t>Commercial | Real estate – construction:</t>
        </is>
      </c>
      <c r="B227" s="4" t="inlineStr">
        <is>
          <t xml:space="preserve"> </t>
        </is>
      </c>
      <c r="C227" s="4" t="inlineStr">
        <is>
          <t xml:space="preserve"> </t>
        </is>
      </c>
      <c r="D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row>
    <row r="229">
      <c r="A229" s="4" t="inlineStr">
        <is>
          <t>Gross loans</t>
        </is>
      </c>
      <c r="B229" s="5" t="n">
        <v>1090913</v>
      </c>
      <c r="C229" s="5" t="n">
        <v>974837</v>
      </c>
      <c r="D229" s="4" t="inlineStr">
        <is>
          <t xml:space="preserve"> </t>
        </is>
      </c>
    </row>
    <row r="230">
      <c r="A230" s="4" t="inlineStr">
        <is>
          <t>Commercial | Accruing Loans | Real estate – construction:</t>
        </is>
      </c>
      <c r="B230" s="4" t="inlineStr">
        <is>
          <t xml:space="preserve"> </t>
        </is>
      </c>
      <c r="C230" s="4" t="inlineStr">
        <is>
          <t xml:space="preserve"> </t>
        </is>
      </c>
      <c r="D230" s="4" t="inlineStr">
        <is>
          <t xml:space="preserve"> </t>
        </is>
      </c>
    </row>
    <row r="231">
      <c r="A231" s="3" t="inlineStr">
        <is>
          <t>Accounts, Notes, Loans and Financing Receivable [Line Items]</t>
        </is>
      </c>
      <c r="B231" s="4" t="inlineStr">
        <is>
          <t xml:space="preserve"> </t>
        </is>
      </c>
      <c r="C231" s="4" t="inlineStr">
        <is>
          <t xml:space="preserve"> </t>
        </is>
      </c>
      <c r="D231" s="4" t="inlineStr">
        <is>
          <t xml:space="preserve"> </t>
        </is>
      </c>
    </row>
    <row r="232">
      <c r="A232" s="4" t="inlineStr">
        <is>
          <t>Gross loans</t>
        </is>
      </c>
      <c r="B232" s="5" t="n">
        <v>1090913</v>
      </c>
      <c r="C232" s="5" t="n">
        <v>974837</v>
      </c>
      <c r="D232" s="4" t="inlineStr">
        <is>
          <t xml:space="preserve"> </t>
        </is>
      </c>
    </row>
    <row r="233">
      <c r="A233" s="4" t="inlineStr">
        <is>
          <t>Commercial | Nonaccruing Loans | Real estate – construction:</t>
        </is>
      </c>
      <c r="B233" s="4" t="inlineStr">
        <is>
          <t xml:space="preserve"> </t>
        </is>
      </c>
      <c r="C233" s="4" t="inlineStr">
        <is>
          <t xml:space="preserve"> </t>
        </is>
      </c>
      <c r="D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row>
    <row r="235">
      <c r="A235" s="4" t="inlineStr">
        <is>
          <t>Gross loans</t>
        </is>
      </c>
      <c r="B235" s="5" t="n">
        <v>0</v>
      </c>
      <c r="C235" s="5" t="n">
        <v>0</v>
      </c>
      <c r="D235" s="4" t="inlineStr">
        <is>
          <t xml:space="preserve"> </t>
        </is>
      </c>
    </row>
    <row r="236">
      <c r="A236" s="4" t="inlineStr">
        <is>
          <t>Commercial | 30-89 Days Past Due | Accruing Loans | Real estate – construction:</t>
        </is>
      </c>
      <c r="B236" s="4" t="inlineStr">
        <is>
          <t xml:space="preserve"> </t>
        </is>
      </c>
      <c r="C236" s="4" t="inlineStr">
        <is>
          <t xml:space="preserve"> </t>
        </is>
      </c>
      <c r="D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row>
    <row r="238">
      <c r="A238" s="4" t="inlineStr">
        <is>
          <t>Gross loans</t>
        </is>
      </c>
      <c r="B238" s="5" t="n">
        <v>0</v>
      </c>
      <c r="C238" s="5" t="n">
        <v>8525</v>
      </c>
      <c r="D238" s="4" t="inlineStr">
        <is>
          <t xml:space="preserve"> </t>
        </is>
      </c>
    </row>
    <row r="239">
      <c r="A239" s="4" t="inlineStr">
        <is>
          <t>Commercial | 30-89 Days Past Due | Nonaccruing Loans | Real estate – construction:</t>
        </is>
      </c>
      <c r="B239" s="4" t="inlineStr">
        <is>
          <t xml:space="preserve"> </t>
        </is>
      </c>
      <c r="C239" s="4" t="inlineStr">
        <is>
          <t xml:space="preserve"> </t>
        </is>
      </c>
      <c r="D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row>
    <row r="241">
      <c r="A241" s="4" t="inlineStr">
        <is>
          <t>Gross loans</t>
        </is>
      </c>
      <c r="B241" s="5" t="n">
        <v>0</v>
      </c>
      <c r="C241" s="5" t="n">
        <v>0</v>
      </c>
      <c r="D241" s="4" t="inlineStr">
        <is>
          <t xml:space="preserve"> </t>
        </is>
      </c>
    </row>
    <row r="242">
      <c r="A242" s="4" t="inlineStr">
        <is>
          <t>Commercial | 90 Days or More Past Due | Accruing Loans | Real estate – construction:</t>
        </is>
      </c>
      <c r="B242" s="4" t="inlineStr">
        <is>
          <t xml:space="preserve"> </t>
        </is>
      </c>
      <c r="C242" s="4" t="inlineStr">
        <is>
          <t xml:space="preserve"> </t>
        </is>
      </c>
      <c r="D242" s="4" t="inlineStr">
        <is>
          <t xml:space="preserve"> </t>
        </is>
      </c>
    </row>
    <row r="243">
      <c r="A243" s="3" t="inlineStr">
        <is>
          <t>Accounts, Notes, Loans and Financing Receivable [Line Items]</t>
        </is>
      </c>
      <c r="B243" s="4" t="inlineStr">
        <is>
          <t xml:space="preserve"> </t>
        </is>
      </c>
      <c r="C243" s="4" t="inlineStr">
        <is>
          <t xml:space="preserve"> </t>
        </is>
      </c>
      <c r="D243" s="4" t="inlineStr">
        <is>
          <t xml:space="preserve"> </t>
        </is>
      </c>
    </row>
    <row r="244">
      <c r="A244" s="4" t="inlineStr">
        <is>
          <t>Gross loans</t>
        </is>
      </c>
      <c r="B244" s="5" t="n">
        <v>0</v>
      </c>
      <c r="C244" s="5" t="n">
        <v>0</v>
      </c>
      <c r="D244" s="4" t="inlineStr">
        <is>
          <t xml:space="preserve"> </t>
        </is>
      </c>
    </row>
    <row r="245">
      <c r="A245" s="4" t="inlineStr">
        <is>
          <t>Commercial | 90 Days or More Past Due | Nonaccruing Loans | Real estate – construction:</t>
        </is>
      </c>
      <c r="B245" s="4" t="inlineStr">
        <is>
          <t xml:space="preserve"> </t>
        </is>
      </c>
      <c r="C245" s="4" t="inlineStr">
        <is>
          <t xml:space="preserve"> </t>
        </is>
      </c>
      <c r="D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row>
    <row r="247">
      <c r="A247" s="4" t="inlineStr">
        <is>
          <t>Gross loans</t>
        </is>
      </c>
      <c r="B247" s="5" t="n">
        <v>0</v>
      </c>
      <c r="C247" s="5" t="n">
        <v>0</v>
      </c>
      <c r="D247" s="4" t="inlineStr">
        <is>
          <t xml:space="preserve"> </t>
        </is>
      </c>
    </row>
    <row r="248">
      <c r="A248" s="4" t="inlineStr">
        <is>
          <t>Commercial | Current Loans | Accruing Loans | Real estate – construction:</t>
        </is>
      </c>
      <c r="B248" s="4" t="inlineStr">
        <is>
          <t xml:space="preserve"> </t>
        </is>
      </c>
      <c r="C248" s="4" t="inlineStr">
        <is>
          <t xml:space="preserve"> </t>
        </is>
      </c>
      <c r="D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row>
    <row r="250">
      <c r="A250" s="4" t="inlineStr">
        <is>
          <t>Gross loans</t>
        </is>
      </c>
      <c r="B250" s="5" t="n">
        <v>1090913</v>
      </c>
      <c r="C250" s="5" t="n">
        <v>966312</v>
      </c>
      <c r="D250" s="4" t="inlineStr">
        <is>
          <t xml:space="preserve"> </t>
        </is>
      </c>
    </row>
    <row r="251">
      <c r="A251" s="4" t="inlineStr">
        <is>
          <t>Commercial | Current Loans | Nonaccruing Loans | Real estate – construction:</t>
        </is>
      </c>
      <c r="B251" s="4" t="inlineStr">
        <is>
          <t xml:space="preserve"> </t>
        </is>
      </c>
      <c r="C251" s="4" t="inlineStr">
        <is>
          <t xml:space="preserve"> </t>
        </is>
      </c>
      <c r="D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row>
    <row r="253">
      <c r="A253" s="4" t="inlineStr">
        <is>
          <t>Gross loans</t>
        </is>
      </c>
      <c r="B253" s="5" t="n">
        <v>0</v>
      </c>
      <c r="C253" s="5" t="n">
        <v>0</v>
      </c>
      <c r="D253" s="4" t="inlineStr">
        <is>
          <t xml:space="preserve"> </t>
        </is>
      </c>
    </row>
    <row r="254">
      <c r="A254" s="4" t="inlineStr">
        <is>
          <t>Primary | Real estate – 1-4 family mortgage:</t>
        </is>
      </c>
      <c r="B254" s="4" t="inlineStr">
        <is>
          <t xml:space="preserve"> </t>
        </is>
      </c>
      <c r="C254" s="4" t="inlineStr">
        <is>
          <t xml:space="preserve"> </t>
        </is>
      </c>
      <c r="D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row>
    <row r="256">
      <c r="A256" s="4" t="inlineStr">
        <is>
          <t>Gross loans</t>
        </is>
      </c>
      <c r="B256" s="5" t="n">
        <v>2288592</v>
      </c>
      <c r="C256" s="5" t="n">
        <v>2222856</v>
      </c>
      <c r="D256" s="4" t="inlineStr">
        <is>
          <t xml:space="preserve"> </t>
        </is>
      </c>
    </row>
    <row r="257">
      <c r="A257" s="4" t="inlineStr">
        <is>
          <t>Primary | Accruing Loans | Real estate – 1-4 family mortgage:</t>
        </is>
      </c>
      <c r="B257" s="4" t="inlineStr">
        <is>
          <t xml:space="preserve"> </t>
        </is>
      </c>
      <c r="C257" s="4" t="inlineStr">
        <is>
          <t xml:space="preserve"> </t>
        </is>
      </c>
      <c r="D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row>
    <row r="259">
      <c r="A259" s="4" t="inlineStr">
        <is>
          <t>Gross loans</t>
        </is>
      </c>
      <c r="B259" s="5" t="n">
        <v>2253837</v>
      </c>
      <c r="C259" s="5" t="n">
        <v>2192780</v>
      </c>
      <c r="D259" s="4" t="inlineStr">
        <is>
          <t xml:space="preserve"> </t>
        </is>
      </c>
    </row>
    <row r="260">
      <c r="A260" s="4" t="inlineStr">
        <is>
          <t>Primary | Nonaccruing Loans | Real estate – 1-4 family mortgage:</t>
        </is>
      </c>
      <c r="B260" s="4" t="inlineStr">
        <is>
          <t xml:space="preserve"> </t>
        </is>
      </c>
      <c r="C260" s="4" t="inlineStr">
        <is>
          <t xml:space="preserve"> </t>
        </is>
      </c>
      <c r="D260" s="4" t="inlineStr">
        <is>
          <t xml:space="preserve"> </t>
        </is>
      </c>
    </row>
    <row r="261">
      <c r="A261" s="3" t="inlineStr">
        <is>
          <t>Accounts, Notes, Loans and Financing Receivable [Line Items]</t>
        </is>
      </c>
      <c r="B261" s="4" t="inlineStr">
        <is>
          <t xml:space="preserve"> </t>
        </is>
      </c>
      <c r="C261" s="4" t="inlineStr">
        <is>
          <t xml:space="preserve"> </t>
        </is>
      </c>
      <c r="D261" s="4" t="inlineStr">
        <is>
          <t xml:space="preserve"> </t>
        </is>
      </c>
    </row>
    <row r="262">
      <c r="A262" s="4" t="inlineStr">
        <is>
          <t>Gross loans</t>
        </is>
      </c>
      <c r="B262" s="5" t="n">
        <v>34755</v>
      </c>
      <c r="C262" s="5" t="n">
        <v>30076</v>
      </c>
      <c r="D262" s="4" t="inlineStr">
        <is>
          <t xml:space="preserve"> </t>
        </is>
      </c>
    </row>
    <row r="263">
      <c r="A263" s="4" t="inlineStr">
        <is>
          <t>Primary | 30-89 Days Past Due | Accruing Loans | Real estate – 1-4 family mortgage:</t>
        </is>
      </c>
      <c r="B263" s="4" t="inlineStr">
        <is>
          <t xml:space="preserve"> </t>
        </is>
      </c>
      <c r="C263" s="4" t="inlineStr">
        <is>
          <t xml:space="preserve"> </t>
        </is>
      </c>
      <c r="D263" s="4" t="inlineStr">
        <is>
          <t xml:space="preserve"> </t>
        </is>
      </c>
    </row>
    <row r="264">
      <c r="A264" s="3" t="inlineStr">
        <is>
          <t>Accounts, Notes, Loans and Financing Receivable [Line Items]</t>
        </is>
      </c>
      <c r="B264" s="4" t="inlineStr">
        <is>
          <t xml:space="preserve"> </t>
        </is>
      </c>
      <c r="C264" s="4" t="inlineStr">
        <is>
          <t xml:space="preserve"> </t>
        </is>
      </c>
      <c r="D264" s="4" t="inlineStr">
        <is>
          <t xml:space="preserve"> </t>
        </is>
      </c>
    </row>
    <row r="265">
      <c r="A265" s="4" t="inlineStr">
        <is>
          <t>Gross loans</t>
        </is>
      </c>
      <c r="B265" s="5" t="n">
        <v>22507</v>
      </c>
      <c r="C265" s="5" t="n">
        <v>28198</v>
      </c>
      <c r="D265" s="4" t="inlineStr">
        <is>
          <t xml:space="preserve"> </t>
        </is>
      </c>
    </row>
    <row r="266">
      <c r="A266" s="4" t="inlineStr">
        <is>
          <t>Primary | 30-89 Days Past Due | Nonaccruing Loans | Real estate – 1-4 family mortgage:</t>
        </is>
      </c>
      <c r="B266" s="4" t="inlineStr">
        <is>
          <t xml:space="preserve"> </t>
        </is>
      </c>
      <c r="C266" s="4" t="inlineStr">
        <is>
          <t xml:space="preserve"> </t>
        </is>
      </c>
      <c r="D266" s="4" t="inlineStr">
        <is>
          <t xml:space="preserve"> </t>
        </is>
      </c>
    </row>
    <row r="267">
      <c r="A267" s="3" t="inlineStr">
        <is>
          <t>Accounts, Notes, Loans and Financing Receivable [Line Items]</t>
        </is>
      </c>
      <c r="B267" s="4" t="inlineStr">
        <is>
          <t xml:space="preserve"> </t>
        </is>
      </c>
      <c r="C267" s="4" t="inlineStr">
        <is>
          <t xml:space="preserve"> </t>
        </is>
      </c>
      <c r="D267" s="4" t="inlineStr">
        <is>
          <t xml:space="preserve"> </t>
        </is>
      </c>
    </row>
    <row r="268">
      <c r="A268" s="4" t="inlineStr">
        <is>
          <t>Gross loans</t>
        </is>
      </c>
      <c r="B268" s="5" t="n">
        <v>11647</v>
      </c>
      <c r="C268" s="5" t="n">
        <v>6015</v>
      </c>
      <c r="D268" s="4" t="inlineStr">
        <is>
          <t xml:space="preserve"> </t>
        </is>
      </c>
    </row>
    <row r="269">
      <c r="A269" s="4" t="inlineStr">
        <is>
          <t>Primary | 90 Days or More Past Due | Accruing Loans | Real estate – 1-4 family mortgage:</t>
        </is>
      </c>
      <c r="B269" s="4" t="inlineStr">
        <is>
          <t xml:space="preserve"> </t>
        </is>
      </c>
      <c r="C269" s="4" t="inlineStr">
        <is>
          <t xml:space="preserve"> </t>
        </is>
      </c>
      <c r="D269" s="4" t="inlineStr">
        <is>
          <t xml:space="preserve"> </t>
        </is>
      </c>
    </row>
    <row r="270">
      <c r="A270" s="3" t="inlineStr">
        <is>
          <t>Accounts, Notes, Loans and Financing Receivable [Line Items]</t>
        </is>
      </c>
      <c r="B270" s="4" t="inlineStr">
        <is>
          <t xml:space="preserve"> </t>
        </is>
      </c>
      <c r="C270" s="4" t="inlineStr">
        <is>
          <t xml:space="preserve"> </t>
        </is>
      </c>
      <c r="D270" s="4" t="inlineStr">
        <is>
          <t xml:space="preserve"> </t>
        </is>
      </c>
    </row>
    <row r="271">
      <c r="A271" s="4" t="inlineStr">
        <is>
          <t>Gross loans</t>
        </is>
      </c>
      <c r="B271" s="5" t="n">
        <v>0</v>
      </c>
      <c r="C271" s="5" t="n">
        <v>0</v>
      </c>
      <c r="D271" s="4" t="inlineStr">
        <is>
          <t xml:space="preserve"> </t>
        </is>
      </c>
    </row>
    <row r="272">
      <c r="A272" s="4" t="inlineStr">
        <is>
          <t>Primary | 90 Days or More Past Due | Nonaccruing Loans | Real estate – 1-4 family mortgage:</t>
        </is>
      </c>
      <c r="B272" s="4" t="inlineStr">
        <is>
          <t xml:space="preserve"> </t>
        </is>
      </c>
      <c r="C272" s="4" t="inlineStr">
        <is>
          <t xml:space="preserve"> </t>
        </is>
      </c>
      <c r="D272" s="4" t="inlineStr">
        <is>
          <t xml:space="preserve"> </t>
        </is>
      </c>
    </row>
    <row r="273">
      <c r="A273" s="3" t="inlineStr">
        <is>
          <t>Accounts, Notes, Loans and Financing Receivable [Line Items]</t>
        </is>
      </c>
      <c r="B273" s="4" t="inlineStr">
        <is>
          <t xml:space="preserve"> </t>
        </is>
      </c>
      <c r="C273" s="4" t="inlineStr">
        <is>
          <t xml:space="preserve"> </t>
        </is>
      </c>
      <c r="D273" s="4" t="inlineStr">
        <is>
          <t xml:space="preserve"> </t>
        </is>
      </c>
    </row>
    <row r="274">
      <c r="A274" s="4" t="inlineStr">
        <is>
          <t>Gross loans</t>
        </is>
      </c>
      <c r="B274" s="5" t="n">
        <v>8151</v>
      </c>
      <c r="C274" s="5" t="n">
        <v>12503</v>
      </c>
      <c r="D274" s="4" t="inlineStr">
        <is>
          <t xml:space="preserve"> </t>
        </is>
      </c>
    </row>
    <row r="275">
      <c r="A275" s="4" t="inlineStr">
        <is>
          <t>Primary | Current Loans | Accruing Loans | Real estate – 1-4 family mortgage:</t>
        </is>
      </c>
      <c r="B275" s="4" t="inlineStr">
        <is>
          <t xml:space="preserve"> </t>
        </is>
      </c>
      <c r="C275" s="4" t="inlineStr">
        <is>
          <t xml:space="preserve"> </t>
        </is>
      </c>
      <c r="D275" s="4" t="inlineStr">
        <is>
          <t xml:space="preserve"> </t>
        </is>
      </c>
    </row>
    <row r="276">
      <c r="A276" s="3" t="inlineStr">
        <is>
          <t>Accounts, Notes, Loans and Financing Receivable [Line Items]</t>
        </is>
      </c>
      <c r="B276" s="4" t="inlineStr">
        <is>
          <t xml:space="preserve"> </t>
        </is>
      </c>
      <c r="C276" s="4" t="inlineStr">
        <is>
          <t xml:space="preserve"> </t>
        </is>
      </c>
      <c r="D276" s="4" t="inlineStr">
        <is>
          <t xml:space="preserve"> </t>
        </is>
      </c>
    </row>
    <row r="277">
      <c r="A277" s="4" t="inlineStr">
        <is>
          <t>Gross loans</t>
        </is>
      </c>
      <c r="B277" s="5" t="n">
        <v>2231330</v>
      </c>
      <c r="C277" s="5" t="n">
        <v>2164582</v>
      </c>
      <c r="D277" s="4" t="inlineStr">
        <is>
          <t xml:space="preserve"> </t>
        </is>
      </c>
    </row>
    <row r="278">
      <c r="A278" s="4" t="inlineStr">
        <is>
          <t>Primary | Current Loans | Nonaccruing Loans | Real estate – 1-4 family mortgage:</t>
        </is>
      </c>
      <c r="B278" s="4" t="inlineStr">
        <is>
          <t xml:space="preserve"> </t>
        </is>
      </c>
      <c r="C278" s="4" t="inlineStr">
        <is>
          <t xml:space="preserve"> </t>
        </is>
      </c>
      <c r="D278" s="4" t="inlineStr">
        <is>
          <t xml:space="preserve"> </t>
        </is>
      </c>
    </row>
    <row r="279">
      <c r="A279" s="3" t="inlineStr">
        <is>
          <t>Accounts, Notes, Loans and Financing Receivable [Line Items]</t>
        </is>
      </c>
      <c r="B279" s="4" t="inlineStr">
        <is>
          <t xml:space="preserve"> </t>
        </is>
      </c>
      <c r="C279" s="4" t="inlineStr">
        <is>
          <t xml:space="preserve"> </t>
        </is>
      </c>
      <c r="D279" s="4" t="inlineStr">
        <is>
          <t xml:space="preserve"> </t>
        </is>
      </c>
    </row>
    <row r="280">
      <c r="A280" s="4" t="inlineStr">
        <is>
          <t>Gross loans</t>
        </is>
      </c>
      <c r="B280" s="5" t="n">
        <v>14957</v>
      </c>
      <c r="C280" s="5" t="n">
        <v>11558</v>
      </c>
      <c r="D280" s="4" t="inlineStr">
        <is>
          <t xml:space="preserve"> </t>
        </is>
      </c>
    </row>
    <row r="281">
      <c r="A281" s="4" t="inlineStr">
        <is>
          <t>Home equity | Real estate – 1-4 family mortgage:</t>
        </is>
      </c>
      <c r="B281" s="4" t="inlineStr">
        <is>
          <t xml:space="preserve"> </t>
        </is>
      </c>
      <c r="C281" s="4" t="inlineStr">
        <is>
          <t xml:space="preserve"> </t>
        </is>
      </c>
      <c r="D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row>
    <row r="283">
      <c r="A283" s="4" t="inlineStr">
        <is>
          <t>Gross loans</t>
        </is>
      </c>
      <c r="B283" s="5" t="n">
        <v>497925</v>
      </c>
      <c r="C283" s="5" t="n">
        <v>501906</v>
      </c>
      <c r="D283" s="4" t="inlineStr">
        <is>
          <t xml:space="preserve"> </t>
        </is>
      </c>
    </row>
    <row r="284">
      <c r="A284" s="4" t="inlineStr">
        <is>
          <t>Home equity | Accruing Loans | Real estate – 1-4 family mortgage:</t>
        </is>
      </c>
      <c r="B284" s="4" t="inlineStr">
        <is>
          <t xml:space="preserve"> </t>
        </is>
      </c>
      <c r="C284" s="4" t="inlineStr">
        <is>
          <t xml:space="preserve"> </t>
        </is>
      </c>
      <c r="D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row>
    <row r="286">
      <c r="A286" s="4" t="inlineStr">
        <is>
          <t>Gross loans</t>
        </is>
      </c>
      <c r="B286" s="5" t="n">
        <v>495647</v>
      </c>
      <c r="C286" s="5" t="n">
        <v>499997</v>
      </c>
      <c r="D286" s="4" t="inlineStr">
        <is>
          <t xml:space="preserve"> </t>
        </is>
      </c>
    </row>
    <row r="287">
      <c r="A287" s="4" t="inlineStr">
        <is>
          <t>Home equity | Nonaccruing Loans | Real estate – 1-4 family mortgage:</t>
        </is>
      </c>
      <c r="B287" s="4" t="inlineStr">
        <is>
          <t xml:space="preserve"> </t>
        </is>
      </c>
      <c r="C287" s="4" t="inlineStr">
        <is>
          <t xml:space="preserve"> </t>
        </is>
      </c>
      <c r="D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row>
    <row r="289">
      <c r="A289" s="4" t="inlineStr">
        <is>
          <t>Gross loans</t>
        </is>
      </c>
      <c r="B289" s="5" t="n">
        <v>2278</v>
      </c>
      <c r="C289" s="5" t="n">
        <v>1909</v>
      </c>
      <c r="D289" s="4" t="inlineStr">
        <is>
          <t xml:space="preserve"> </t>
        </is>
      </c>
    </row>
    <row r="290">
      <c r="A290" s="4" t="inlineStr">
        <is>
          <t>Home equity | 30-89 Days Past Due | Accruing Loans | Real estate – 1-4 family mortgage:</t>
        </is>
      </c>
      <c r="B290" s="4" t="inlineStr">
        <is>
          <t xml:space="preserve"> </t>
        </is>
      </c>
      <c r="C290" s="4" t="inlineStr">
        <is>
          <t xml:space="preserve"> </t>
        </is>
      </c>
      <c r="D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row>
    <row r="292">
      <c r="A292" s="4" t="inlineStr">
        <is>
          <t>Gross loans</t>
        </is>
      </c>
      <c r="B292" s="5" t="n">
        <v>2335</v>
      </c>
      <c r="C292" s="5" t="n">
        <v>5376</v>
      </c>
      <c r="D292" s="4" t="inlineStr">
        <is>
          <t xml:space="preserve"> </t>
        </is>
      </c>
    </row>
    <row r="293">
      <c r="A293" s="4" t="inlineStr">
        <is>
          <t>Home equity | 30-89 Days Past Due | Nonaccruing Loans | Real estate – 1-4 family mortgage:</t>
        </is>
      </c>
      <c r="B293" s="4" t="inlineStr">
        <is>
          <t xml:space="preserve"> </t>
        </is>
      </c>
      <c r="C293" s="4" t="inlineStr">
        <is>
          <t xml:space="preserve"> </t>
        </is>
      </c>
      <c r="D293" s="4" t="inlineStr">
        <is>
          <t xml:space="preserve"> </t>
        </is>
      </c>
    </row>
    <row r="294">
      <c r="A294" s="3" t="inlineStr">
        <is>
          <t>Accounts, Notes, Loans and Financing Receivable [Line Items]</t>
        </is>
      </c>
      <c r="B294" s="4" t="inlineStr">
        <is>
          <t xml:space="preserve"> </t>
        </is>
      </c>
      <c r="C294" s="4" t="inlineStr">
        <is>
          <t xml:space="preserve"> </t>
        </is>
      </c>
      <c r="D294" s="4" t="inlineStr">
        <is>
          <t xml:space="preserve"> </t>
        </is>
      </c>
    </row>
    <row r="295">
      <c r="A295" s="4" t="inlineStr">
        <is>
          <t>Gross loans</t>
        </is>
      </c>
      <c r="B295" s="5" t="n">
        <v>109</v>
      </c>
      <c r="C295" s="5" t="n">
        <v>450</v>
      </c>
      <c r="D295" s="4" t="inlineStr">
        <is>
          <t xml:space="preserve"> </t>
        </is>
      </c>
    </row>
    <row r="296">
      <c r="A296" s="4" t="inlineStr">
        <is>
          <t>Home equity | 90 Days or More Past Due | Accruing Loans | Real estate – 1-4 family mortgage:</t>
        </is>
      </c>
      <c r="B296" s="4" t="inlineStr">
        <is>
          <t xml:space="preserve"> </t>
        </is>
      </c>
      <c r="C296" s="4" t="inlineStr">
        <is>
          <t xml:space="preserve"> </t>
        </is>
      </c>
      <c r="D296" s="4" t="inlineStr">
        <is>
          <t xml:space="preserve"> </t>
        </is>
      </c>
    </row>
    <row r="297">
      <c r="A297" s="3" t="inlineStr">
        <is>
          <t>Accounts, Notes, Loans and Financing Receivable [Line Items]</t>
        </is>
      </c>
      <c r="B297" s="4" t="inlineStr">
        <is>
          <t xml:space="preserve"> </t>
        </is>
      </c>
      <c r="C297" s="4" t="inlineStr">
        <is>
          <t xml:space="preserve"> </t>
        </is>
      </c>
      <c r="D297" s="4" t="inlineStr">
        <is>
          <t xml:space="preserve"> </t>
        </is>
      </c>
    </row>
    <row r="298">
      <c r="A298" s="4" t="inlineStr">
        <is>
          <t>Gross loans</t>
        </is>
      </c>
      <c r="B298" s="5" t="n">
        <v>0</v>
      </c>
      <c r="C298" s="5" t="n">
        <v>0</v>
      </c>
      <c r="D298" s="4" t="inlineStr">
        <is>
          <t xml:space="preserve"> </t>
        </is>
      </c>
    </row>
    <row r="299">
      <c r="A299" s="4" t="inlineStr">
        <is>
          <t>Home equity | 90 Days or More Past Due | Nonaccruing Loans | Real estate – 1-4 family mortgage:</t>
        </is>
      </c>
      <c r="B299" s="4" t="inlineStr">
        <is>
          <t xml:space="preserve"> </t>
        </is>
      </c>
      <c r="C299" s="4" t="inlineStr">
        <is>
          <t xml:space="preserve"> </t>
        </is>
      </c>
      <c r="D299" s="4" t="inlineStr">
        <is>
          <t xml:space="preserve"> </t>
        </is>
      </c>
    </row>
    <row r="300">
      <c r="A300" s="3" t="inlineStr">
        <is>
          <t>Accounts, Notes, Loans and Financing Receivable [Line Items]</t>
        </is>
      </c>
      <c r="B300" s="4" t="inlineStr">
        <is>
          <t xml:space="preserve"> </t>
        </is>
      </c>
      <c r="C300" s="4" t="inlineStr">
        <is>
          <t xml:space="preserve"> </t>
        </is>
      </c>
      <c r="D300" s="4" t="inlineStr">
        <is>
          <t xml:space="preserve"> </t>
        </is>
      </c>
    </row>
    <row r="301">
      <c r="A301" s="4" t="inlineStr">
        <is>
          <t>Gross loans</t>
        </is>
      </c>
      <c r="B301" s="5" t="n">
        <v>994</v>
      </c>
      <c r="C301" s="5" t="n">
        <v>754</v>
      </c>
      <c r="D301" s="4" t="inlineStr">
        <is>
          <t xml:space="preserve"> </t>
        </is>
      </c>
    </row>
    <row r="302">
      <c r="A302" s="4" t="inlineStr">
        <is>
          <t>Home equity | Current Loans | Accruing Loans | Real estate – 1-4 family mortgage:</t>
        </is>
      </c>
      <c r="B302" s="4" t="inlineStr">
        <is>
          <t xml:space="preserve"> </t>
        </is>
      </c>
      <c r="C302" s="4" t="inlineStr">
        <is>
          <t xml:space="preserve"> </t>
        </is>
      </c>
      <c r="D302" s="4" t="inlineStr">
        <is>
          <t xml:space="preserve"> </t>
        </is>
      </c>
    </row>
    <row r="303">
      <c r="A303" s="3" t="inlineStr">
        <is>
          <t>Accounts, Notes, Loans and Financing Receivable [Line Items]</t>
        </is>
      </c>
      <c r="B303" s="4" t="inlineStr">
        <is>
          <t xml:space="preserve"> </t>
        </is>
      </c>
      <c r="C303" s="4" t="inlineStr">
        <is>
          <t xml:space="preserve"> </t>
        </is>
      </c>
      <c r="D303" s="4" t="inlineStr">
        <is>
          <t xml:space="preserve"> </t>
        </is>
      </c>
    </row>
    <row r="304">
      <c r="A304" s="4" t="inlineStr">
        <is>
          <t>Gross loans</t>
        </is>
      </c>
      <c r="B304" s="5" t="n">
        <v>493312</v>
      </c>
      <c r="C304" s="5" t="n">
        <v>494621</v>
      </c>
      <c r="D304" s="4" t="inlineStr">
        <is>
          <t xml:space="preserve"> </t>
        </is>
      </c>
    </row>
    <row r="305">
      <c r="A305" s="4" t="inlineStr">
        <is>
          <t>Home equity | Current Loans | Nonaccruing Loans | Real estate – 1-4 family mortgage:</t>
        </is>
      </c>
      <c r="B305" s="4" t="inlineStr">
        <is>
          <t xml:space="preserve"> </t>
        </is>
      </c>
      <c r="C305" s="4" t="inlineStr">
        <is>
          <t xml:space="preserve"> </t>
        </is>
      </c>
      <c r="D305" s="4" t="inlineStr">
        <is>
          <t xml:space="preserve"> </t>
        </is>
      </c>
    </row>
    <row r="306">
      <c r="A306" s="3" t="inlineStr">
        <is>
          <t>Accounts, Notes, Loans and Financing Receivable [Line Items]</t>
        </is>
      </c>
      <c r="B306" s="4" t="inlineStr">
        <is>
          <t xml:space="preserve"> </t>
        </is>
      </c>
      <c r="C306" s="4" t="inlineStr">
        <is>
          <t xml:space="preserve"> </t>
        </is>
      </c>
      <c r="D306" s="4" t="inlineStr">
        <is>
          <t xml:space="preserve"> </t>
        </is>
      </c>
    </row>
    <row r="307">
      <c r="A307" s="4" t="inlineStr">
        <is>
          <t>Gross loans</t>
        </is>
      </c>
      <c r="B307" s="5" t="n">
        <v>1175</v>
      </c>
      <c r="C307" s="5" t="n">
        <v>705</v>
      </c>
      <c r="D307" s="4" t="inlineStr">
        <is>
          <t xml:space="preserve"> </t>
        </is>
      </c>
    </row>
    <row r="308">
      <c r="A308" s="4" t="inlineStr">
        <is>
          <t>Rental/investment | Real estate – 1-4 family mortgage:</t>
        </is>
      </c>
      <c r="B308" s="4" t="inlineStr">
        <is>
          <t xml:space="preserve"> </t>
        </is>
      </c>
      <c r="C308" s="4" t="inlineStr">
        <is>
          <t xml:space="preserve"> </t>
        </is>
      </c>
      <c r="D308" s="4" t="inlineStr">
        <is>
          <t xml:space="preserve"> </t>
        </is>
      </c>
    </row>
    <row r="309">
      <c r="A309" s="3" t="inlineStr">
        <is>
          <t>Accounts, Notes, Loans and Financing Receivable [Line Items]</t>
        </is>
      </c>
      <c r="B309" s="4" t="inlineStr">
        <is>
          <t xml:space="preserve"> </t>
        </is>
      </c>
      <c r="C309" s="4" t="inlineStr">
        <is>
          <t xml:space="preserve"> </t>
        </is>
      </c>
      <c r="D309" s="4" t="inlineStr">
        <is>
          <t xml:space="preserve"> </t>
        </is>
      </c>
    </row>
    <row r="310">
      <c r="A310" s="4" t="inlineStr">
        <is>
          <t>Gross loans</t>
        </is>
      </c>
      <c r="B310" s="5" t="n">
        <v>344705</v>
      </c>
      <c r="C310" s="5" t="n">
        <v>334382</v>
      </c>
      <c r="D310" s="4" t="inlineStr">
        <is>
          <t xml:space="preserve"> </t>
        </is>
      </c>
    </row>
    <row r="311">
      <c r="A311" s="4" t="inlineStr">
        <is>
          <t>Rental/investment | Accruing Loans | Real estate – 1-4 family mortgage:</t>
        </is>
      </c>
      <c r="B311" s="4" t="inlineStr">
        <is>
          <t xml:space="preserve"> </t>
        </is>
      </c>
      <c r="C311" s="4" t="inlineStr">
        <is>
          <t xml:space="preserve"> </t>
        </is>
      </c>
      <c r="D311" s="4" t="inlineStr">
        <is>
          <t xml:space="preserve"> </t>
        </is>
      </c>
    </row>
    <row r="312">
      <c r="A312" s="3" t="inlineStr">
        <is>
          <t>Accounts, Notes, Loans and Financing Receivable [Line Items]</t>
        </is>
      </c>
      <c r="B312" s="4" t="inlineStr">
        <is>
          <t xml:space="preserve"> </t>
        </is>
      </c>
      <c r="C312" s="4" t="inlineStr">
        <is>
          <t xml:space="preserve"> </t>
        </is>
      </c>
      <c r="D312" s="4" t="inlineStr">
        <is>
          <t xml:space="preserve"> </t>
        </is>
      </c>
    </row>
    <row r="313">
      <c r="A313" s="4" t="inlineStr">
        <is>
          <t>Gross loans</t>
        </is>
      </c>
      <c r="B313" s="5" t="n">
        <v>343594</v>
      </c>
      <c r="C313" s="5" t="n">
        <v>333406</v>
      </c>
      <c r="D313" s="4" t="inlineStr">
        <is>
          <t xml:space="preserve"> </t>
        </is>
      </c>
    </row>
    <row r="314">
      <c r="A314" s="4" t="inlineStr">
        <is>
          <t>Rental/investment | Nonaccruing Loans | Real estate – 1-4 family mortgage:</t>
        </is>
      </c>
      <c r="B314" s="4" t="inlineStr">
        <is>
          <t xml:space="preserve"> </t>
        </is>
      </c>
      <c r="C314" s="4" t="inlineStr">
        <is>
          <t xml:space="preserve"> </t>
        </is>
      </c>
      <c r="D314" s="4" t="inlineStr">
        <is>
          <t xml:space="preserve"> </t>
        </is>
      </c>
    </row>
    <row r="315">
      <c r="A315" s="3" t="inlineStr">
        <is>
          <t>Accounts, Notes, Loans and Financing Receivable [Line Items]</t>
        </is>
      </c>
      <c r="B315" s="4" t="inlineStr">
        <is>
          <t xml:space="preserve"> </t>
        </is>
      </c>
      <c r="C315" s="4" t="inlineStr">
        <is>
          <t xml:space="preserve"> </t>
        </is>
      </c>
      <c r="D315" s="4" t="inlineStr">
        <is>
          <t xml:space="preserve"> </t>
        </is>
      </c>
    </row>
    <row r="316">
      <c r="A316" s="4" t="inlineStr">
        <is>
          <t>Gross loans</t>
        </is>
      </c>
      <c r="B316" s="5" t="n">
        <v>1111</v>
      </c>
      <c r="C316" s="5" t="n">
        <v>976</v>
      </c>
      <c r="D316" s="4" t="inlineStr">
        <is>
          <t xml:space="preserve"> </t>
        </is>
      </c>
    </row>
    <row r="317">
      <c r="A317" s="4" t="inlineStr">
        <is>
          <t>Rental/investment | 30-89 Days Past Due | Accruing Loans | Real estate – 1-4 family mortgage:</t>
        </is>
      </c>
      <c r="B317" s="4" t="inlineStr">
        <is>
          <t xml:space="preserve"> </t>
        </is>
      </c>
      <c r="C317" s="4" t="inlineStr">
        <is>
          <t xml:space="preserve"> </t>
        </is>
      </c>
      <c r="D317" s="4" t="inlineStr">
        <is>
          <t xml:space="preserve"> </t>
        </is>
      </c>
    </row>
    <row r="318">
      <c r="A318" s="3" t="inlineStr">
        <is>
          <t>Accounts, Notes, Loans and Financing Receivable [Line Items]</t>
        </is>
      </c>
      <c r="B318" s="4" t="inlineStr">
        <is>
          <t xml:space="preserve"> </t>
        </is>
      </c>
      <c r="C318" s="4" t="inlineStr">
        <is>
          <t xml:space="preserve"> </t>
        </is>
      </c>
      <c r="D318" s="4" t="inlineStr">
        <is>
          <t xml:space="preserve"> </t>
        </is>
      </c>
    </row>
    <row r="319">
      <c r="A319" s="4" t="inlineStr">
        <is>
          <t>Gross loans</t>
        </is>
      </c>
      <c r="B319" s="5" t="n">
        <v>780</v>
      </c>
      <c r="C319" s="5" t="n">
        <v>720</v>
      </c>
      <c r="D319" s="4" t="inlineStr">
        <is>
          <t xml:space="preserve"> </t>
        </is>
      </c>
    </row>
    <row r="320">
      <c r="A320" s="4" t="inlineStr">
        <is>
          <t>Rental/investment | 30-89 Days Past Due | Nonaccruing Loans | Real estate – 1-4 family mortgage:</t>
        </is>
      </c>
      <c r="B320" s="4" t="inlineStr">
        <is>
          <t xml:space="preserve"> </t>
        </is>
      </c>
      <c r="C320" s="4" t="inlineStr">
        <is>
          <t xml:space="preserve"> </t>
        </is>
      </c>
      <c r="D320" s="4" t="inlineStr">
        <is>
          <t xml:space="preserve"> </t>
        </is>
      </c>
    </row>
    <row r="321">
      <c r="A321" s="3" t="inlineStr">
        <is>
          <t>Accounts, Notes, Loans and Financing Receivable [Line Items]</t>
        </is>
      </c>
      <c r="B321" s="4" t="inlineStr">
        <is>
          <t xml:space="preserve"> </t>
        </is>
      </c>
      <c r="C321" s="4" t="inlineStr">
        <is>
          <t xml:space="preserve"> </t>
        </is>
      </c>
      <c r="D321" s="4" t="inlineStr">
        <is>
          <t xml:space="preserve"> </t>
        </is>
      </c>
    </row>
    <row r="322">
      <c r="A322" s="4" t="inlineStr">
        <is>
          <t>Gross loans</t>
        </is>
      </c>
      <c r="B322" s="5" t="n">
        <v>744</v>
      </c>
      <c r="C322" s="5" t="n">
        <v>20</v>
      </c>
      <c r="D322" s="4" t="inlineStr">
        <is>
          <t xml:space="preserve"> </t>
        </is>
      </c>
    </row>
    <row r="323">
      <c r="A323" s="4" t="inlineStr">
        <is>
          <t>Rental/investment | 90 Days or More Past Due | Accruing Loans | Real estate – 1-4 family mortgage:</t>
        </is>
      </c>
      <c r="B323" s="4" t="inlineStr">
        <is>
          <t xml:space="preserve"> </t>
        </is>
      </c>
      <c r="C323" s="4" t="inlineStr">
        <is>
          <t xml:space="preserve"> </t>
        </is>
      </c>
      <c r="D323" s="4" t="inlineStr">
        <is>
          <t xml:space="preserve"> </t>
        </is>
      </c>
    </row>
    <row r="324">
      <c r="A324" s="3" t="inlineStr">
        <is>
          <t>Accounts, Notes, Loans and Financing Receivable [Line Items]</t>
        </is>
      </c>
      <c r="B324" s="4" t="inlineStr">
        <is>
          <t xml:space="preserve"> </t>
        </is>
      </c>
      <c r="C324" s="4" t="inlineStr">
        <is>
          <t xml:space="preserve"> </t>
        </is>
      </c>
      <c r="D324" s="4" t="inlineStr">
        <is>
          <t xml:space="preserve"> </t>
        </is>
      </c>
    </row>
    <row r="325">
      <c r="A325" s="4" t="inlineStr">
        <is>
          <t>Gross loans</t>
        </is>
      </c>
      <c r="B325" s="5" t="n">
        <v>1738</v>
      </c>
      <c r="C325" s="5" t="n">
        <v>38</v>
      </c>
      <c r="D325" s="4" t="inlineStr">
        <is>
          <t xml:space="preserve"> </t>
        </is>
      </c>
    </row>
    <row r="326">
      <c r="A326" s="4" t="inlineStr">
        <is>
          <t>Rental/investment | 90 Days or More Past Due | Nonaccruing Loans | Real estate – 1-4 family mortgage:</t>
        </is>
      </c>
      <c r="B326" s="4" t="inlineStr">
        <is>
          <t xml:space="preserve"> </t>
        </is>
      </c>
      <c r="C326" s="4" t="inlineStr">
        <is>
          <t xml:space="preserve"> </t>
        </is>
      </c>
      <c r="D326" s="4" t="inlineStr">
        <is>
          <t xml:space="preserve"> </t>
        </is>
      </c>
    </row>
    <row r="327">
      <c r="A327" s="3" t="inlineStr">
        <is>
          <t>Accounts, Notes, Loans and Financing Receivable [Line Items]</t>
        </is>
      </c>
      <c r="B327" s="4" t="inlineStr">
        <is>
          <t xml:space="preserve"> </t>
        </is>
      </c>
      <c r="C327" s="4" t="inlineStr">
        <is>
          <t xml:space="preserve"> </t>
        </is>
      </c>
      <c r="D327" s="4" t="inlineStr">
        <is>
          <t xml:space="preserve"> </t>
        </is>
      </c>
    </row>
    <row r="328">
      <c r="A328" s="4" t="inlineStr">
        <is>
          <t>Gross loans</t>
        </is>
      </c>
      <c r="B328" s="5" t="n">
        <v>87</v>
      </c>
      <c r="C328" s="5" t="n">
        <v>331</v>
      </c>
      <c r="D328" s="4" t="inlineStr">
        <is>
          <t xml:space="preserve"> </t>
        </is>
      </c>
    </row>
    <row r="329">
      <c r="A329" s="4" t="inlineStr">
        <is>
          <t>Rental/investment | Current Loans | Accruing Loans | Real estate – 1-4 family mortgage:</t>
        </is>
      </c>
      <c r="B329" s="4" t="inlineStr">
        <is>
          <t xml:space="preserve"> </t>
        </is>
      </c>
      <c r="C329" s="4" t="inlineStr">
        <is>
          <t xml:space="preserve"> </t>
        </is>
      </c>
      <c r="D329" s="4" t="inlineStr">
        <is>
          <t xml:space="preserve"> </t>
        </is>
      </c>
    </row>
    <row r="330">
      <c r="A330" s="3" t="inlineStr">
        <is>
          <t>Accounts, Notes, Loans and Financing Receivable [Line Items]</t>
        </is>
      </c>
      <c r="B330" s="4" t="inlineStr">
        <is>
          <t xml:space="preserve"> </t>
        </is>
      </c>
      <c r="C330" s="4" t="inlineStr">
        <is>
          <t xml:space="preserve"> </t>
        </is>
      </c>
      <c r="D330" s="4" t="inlineStr">
        <is>
          <t xml:space="preserve"> </t>
        </is>
      </c>
    </row>
    <row r="331">
      <c r="A331" s="4" t="inlineStr">
        <is>
          <t>Gross loans</t>
        </is>
      </c>
      <c r="B331" s="5" t="n">
        <v>341076</v>
      </c>
      <c r="C331" s="5" t="n">
        <v>332648</v>
      </c>
      <c r="D331" s="4" t="inlineStr">
        <is>
          <t xml:space="preserve"> </t>
        </is>
      </c>
    </row>
    <row r="332">
      <c r="A332" s="4" t="inlineStr">
        <is>
          <t>Rental/investment | Current Loans | Nonaccruing Loans | Real estate – 1-4 family mortgage:</t>
        </is>
      </c>
      <c r="B332" s="4" t="inlineStr">
        <is>
          <t xml:space="preserve"> </t>
        </is>
      </c>
      <c r="C332" s="4" t="inlineStr">
        <is>
          <t xml:space="preserve"> </t>
        </is>
      </c>
      <c r="D332" s="4" t="inlineStr">
        <is>
          <t xml:space="preserve"> </t>
        </is>
      </c>
    </row>
    <row r="333">
      <c r="A333" s="3" t="inlineStr">
        <is>
          <t>Accounts, Notes, Loans and Financing Receivable [Line Items]</t>
        </is>
      </c>
      <c r="B333" s="4" t="inlineStr">
        <is>
          <t xml:space="preserve"> </t>
        </is>
      </c>
      <c r="C333" s="4" t="inlineStr">
        <is>
          <t xml:space="preserve"> </t>
        </is>
      </c>
      <c r="D333" s="4" t="inlineStr">
        <is>
          <t xml:space="preserve"> </t>
        </is>
      </c>
    </row>
    <row r="334">
      <c r="A334" s="4" t="inlineStr">
        <is>
          <t>Gross loans</t>
        </is>
      </c>
      <c r="B334" s="5" t="n">
        <v>280</v>
      </c>
      <c r="C334" s="5" t="n">
        <v>625</v>
      </c>
      <c r="D334" s="4" t="inlineStr">
        <is>
          <t xml:space="preserve"> </t>
        </is>
      </c>
    </row>
    <row r="335">
      <c r="A335" s="4" t="inlineStr">
        <is>
          <t>Land development | Real estate – 1-4 family mortgage:</t>
        </is>
      </c>
      <c r="B335" s="4" t="inlineStr">
        <is>
          <t xml:space="preserve"> </t>
        </is>
      </c>
      <c r="C335" s="4" t="inlineStr">
        <is>
          <t xml:space="preserve"> </t>
        </is>
      </c>
      <c r="D335" s="4" t="inlineStr">
        <is>
          <t xml:space="preserve"> </t>
        </is>
      </c>
    </row>
    <row r="336">
      <c r="A336" s="3" t="inlineStr">
        <is>
          <t>Accounts, Notes, Loans and Financing Receivable [Line Items]</t>
        </is>
      </c>
      <c r="B336" s="4" t="inlineStr">
        <is>
          <t xml:space="preserve"> </t>
        </is>
      </c>
      <c r="C336" s="4" t="inlineStr">
        <is>
          <t xml:space="preserve"> </t>
        </is>
      </c>
      <c r="D336" s="4" t="inlineStr">
        <is>
          <t xml:space="preserve"> </t>
        </is>
      </c>
    </row>
    <row r="337">
      <c r="A337" s="4" t="inlineStr">
        <is>
          <t>Gross loans</t>
        </is>
      </c>
      <c r="B337" s="5" t="n">
        <v>147758</v>
      </c>
      <c r="C337" s="5" t="n">
        <v>157119</v>
      </c>
      <c r="D337" s="4" t="inlineStr">
        <is>
          <t xml:space="preserve"> </t>
        </is>
      </c>
    </row>
    <row r="338">
      <c r="A338" s="4" t="inlineStr">
        <is>
          <t>Land development | Real Estate - Commercial Mortgage</t>
        </is>
      </c>
      <c r="B338" s="4" t="inlineStr">
        <is>
          <t xml:space="preserve"> </t>
        </is>
      </c>
      <c r="C338" s="4" t="inlineStr">
        <is>
          <t xml:space="preserve"> </t>
        </is>
      </c>
      <c r="D338" s="4" t="inlineStr">
        <is>
          <t xml:space="preserve"> </t>
        </is>
      </c>
    </row>
    <row r="339">
      <c r="A339" s="3" t="inlineStr">
        <is>
          <t>Accounts, Notes, Loans and Financing Receivable [Line Items]</t>
        </is>
      </c>
      <c r="B339" s="4" t="inlineStr">
        <is>
          <t xml:space="preserve"> </t>
        </is>
      </c>
      <c r="C339" s="4" t="inlineStr">
        <is>
          <t xml:space="preserve"> </t>
        </is>
      </c>
      <c r="D339" s="4" t="inlineStr">
        <is>
          <t xml:space="preserve"> </t>
        </is>
      </c>
    </row>
    <row r="340">
      <c r="A340" s="4" t="inlineStr">
        <is>
          <t>Gross loans</t>
        </is>
      </c>
      <c r="B340" s="5" t="n">
        <v>117269</v>
      </c>
      <c r="C340" s="5" t="n">
        <v>125857</v>
      </c>
      <c r="D340" s="4" t="inlineStr">
        <is>
          <t xml:space="preserve"> </t>
        </is>
      </c>
    </row>
    <row r="341">
      <c r="A341" s="4" t="inlineStr">
        <is>
          <t>Land development | Accruing Loans | Real estate – 1-4 family mortgage:</t>
        </is>
      </c>
      <c r="B341" s="4" t="inlineStr">
        <is>
          <t xml:space="preserve"> </t>
        </is>
      </c>
      <c r="C341" s="4" t="inlineStr">
        <is>
          <t xml:space="preserve"> </t>
        </is>
      </c>
      <c r="D341" s="4" t="inlineStr">
        <is>
          <t xml:space="preserve"> </t>
        </is>
      </c>
    </row>
    <row r="342">
      <c r="A342" s="3" t="inlineStr">
        <is>
          <t>Accounts, Notes, Loans and Financing Receivable [Line Items]</t>
        </is>
      </c>
      <c r="B342" s="4" t="inlineStr">
        <is>
          <t xml:space="preserve"> </t>
        </is>
      </c>
      <c r="C342" s="4" t="inlineStr">
        <is>
          <t xml:space="preserve"> </t>
        </is>
      </c>
      <c r="D342" s="4" t="inlineStr">
        <is>
          <t xml:space="preserve"> </t>
        </is>
      </c>
    </row>
    <row r="343">
      <c r="A343" s="4" t="inlineStr">
        <is>
          <t>Gross loans</t>
        </is>
      </c>
      <c r="B343" s="5" t="n">
        <v>147755</v>
      </c>
      <c r="C343" s="5" t="n">
        <v>157037</v>
      </c>
      <c r="D343" s="4" t="inlineStr">
        <is>
          <t xml:space="preserve"> </t>
        </is>
      </c>
    </row>
    <row r="344">
      <c r="A344" s="4" t="inlineStr">
        <is>
          <t>Land development | Accruing Loans | Real Estate - Commercial Mortgage</t>
        </is>
      </c>
      <c r="B344" s="4" t="inlineStr">
        <is>
          <t xml:space="preserve"> </t>
        </is>
      </c>
      <c r="C344" s="4" t="inlineStr">
        <is>
          <t xml:space="preserve"> </t>
        </is>
      </c>
      <c r="D344" s="4" t="inlineStr">
        <is>
          <t xml:space="preserve"> </t>
        </is>
      </c>
    </row>
    <row r="345">
      <c r="A345" s="3" t="inlineStr">
        <is>
          <t>Accounts, Notes, Loans and Financing Receivable [Line Items]</t>
        </is>
      </c>
      <c r="B345" s="4" t="inlineStr">
        <is>
          <t xml:space="preserve"> </t>
        </is>
      </c>
      <c r="C345" s="4" t="inlineStr">
        <is>
          <t xml:space="preserve"> </t>
        </is>
      </c>
      <c r="D345" s="4" t="inlineStr">
        <is>
          <t xml:space="preserve"> </t>
        </is>
      </c>
    </row>
    <row r="346">
      <c r="A346" s="4" t="inlineStr">
        <is>
          <t>Gross loans</t>
        </is>
      </c>
      <c r="B346" s="5" t="n">
        <v>117189</v>
      </c>
      <c r="C346" s="5" t="n">
        <v>125786</v>
      </c>
      <c r="D346" s="4" t="inlineStr">
        <is>
          <t xml:space="preserve"> </t>
        </is>
      </c>
    </row>
    <row r="347">
      <c r="A347" s="4" t="inlineStr">
        <is>
          <t>Land development | Nonaccruing Loans | Real estate – 1-4 family mortgage:</t>
        </is>
      </c>
      <c r="B347" s="4" t="inlineStr">
        <is>
          <t xml:space="preserve"> </t>
        </is>
      </c>
      <c r="C347" s="4" t="inlineStr">
        <is>
          <t xml:space="preserve"> </t>
        </is>
      </c>
      <c r="D347" s="4" t="inlineStr">
        <is>
          <t xml:space="preserve"> </t>
        </is>
      </c>
    </row>
    <row r="348">
      <c r="A348" s="3" t="inlineStr">
        <is>
          <t>Accounts, Notes, Loans and Financing Receivable [Line Items]</t>
        </is>
      </c>
      <c r="B348" s="4" t="inlineStr">
        <is>
          <t xml:space="preserve"> </t>
        </is>
      </c>
      <c r="C348" s="4" t="inlineStr">
        <is>
          <t xml:space="preserve"> </t>
        </is>
      </c>
      <c r="D348" s="4" t="inlineStr">
        <is>
          <t xml:space="preserve"> </t>
        </is>
      </c>
    </row>
    <row r="349">
      <c r="A349" s="4" t="inlineStr">
        <is>
          <t>Gross loans</t>
        </is>
      </c>
      <c r="B349" s="5" t="n">
        <v>3</v>
      </c>
      <c r="C349" s="5" t="n">
        <v>82</v>
      </c>
      <c r="D349" s="4" t="inlineStr">
        <is>
          <t xml:space="preserve"> </t>
        </is>
      </c>
    </row>
    <row r="350">
      <c r="A350" s="4" t="inlineStr">
        <is>
          <t>Land development | Nonaccruing Loans | Real Estate - Commercial Mortgage</t>
        </is>
      </c>
      <c r="B350" s="4" t="inlineStr">
        <is>
          <t xml:space="preserve"> </t>
        </is>
      </c>
      <c r="C350" s="4" t="inlineStr">
        <is>
          <t xml:space="preserve"> </t>
        </is>
      </c>
      <c r="D350" s="4" t="inlineStr">
        <is>
          <t xml:space="preserve"> </t>
        </is>
      </c>
    </row>
    <row r="351">
      <c r="A351" s="3" t="inlineStr">
        <is>
          <t>Accounts, Notes, Loans and Financing Receivable [Line Items]</t>
        </is>
      </c>
      <c r="B351" s="4" t="inlineStr">
        <is>
          <t xml:space="preserve"> </t>
        </is>
      </c>
      <c r="C351" s="4" t="inlineStr">
        <is>
          <t xml:space="preserve"> </t>
        </is>
      </c>
      <c r="D351" s="4" t="inlineStr">
        <is>
          <t xml:space="preserve"> </t>
        </is>
      </c>
    </row>
    <row r="352">
      <c r="A352" s="4" t="inlineStr">
        <is>
          <t>Gross loans</t>
        </is>
      </c>
      <c r="B352" s="5" t="n">
        <v>80</v>
      </c>
      <c r="C352" s="5" t="n">
        <v>71</v>
      </c>
      <c r="D352" s="4" t="inlineStr">
        <is>
          <t xml:space="preserve"> </t>
        </is>
      </c>
    </row>
    <row r="353">
      <c r="A353" s="4" t="inlineStr">
        <is>
          <t>Land development | 30-89 Days Past Due | Accruing Loans | Real estate – 1-4 family mortgage:</t>
        </is>
      </c>
      <c r="B353" s="4" t="inlineStr">
        <is>
          <t xml:space="preserve"> </t>
        </is>
      </c>
      <c r="C353" s="4" t="inlineStr">
        <is>
          <t xml:space="preserve"> </t>
        </is>
      </c>
      <c r="D353" s="4" t="inlineStr">
        <is>
          <t xml:space="preserve"> </t>
        </is>
      </c>
    </row>
    <row r="354">
      <c r="A354" s="3" t="inlineStr">
        <is>
          <t>Accounts, Notes, Loans and Financing Receivable [Line Items]</t>
        </is>
      </c>
      <c r="B354" s="4" t="inlineStr">
        <is>
          <t xml:space="preserve"> </t>
        </is>
      </c>
      <c r="C354" s="4" t="inlineStr">
        <is>
          <t xml:space="preserve"> </t>
        </is>
      </c>
      <c r="D354" s="4" t="inlineStr">
        <is>
          <t xml:space="preserve"> </t>
        </is>
      </c>
    </row>
    <row r="355">
      <c r="A355" s="4" t="inlineStr">
        <is>
          <t>Gross loans</t>
        </is>
      </c>
      <c r="B355" s="5" t="n">
        <v>27</v>
      </c>
      <c r="C355" s="5" t="n">
        <v>174</v>
      </c>
      <c r="D355" s="4" t="inlineStr">
        <is>
          <t xml:space="preserve"> </t>
        </is>
      </c>
    </row>
    <row r="356">
      <c r="A356" s="4" t="inlineStr">
        <is>
          <t>Land development | 30-89 Days Past Due | Accruing Loans | Real Estate - Commercial Mortgage</t>
        </is>
      </c>
      <c r="B356" s="4" t="inlineStr">
        <is>
          <t xml:space="preserve"> </t>
        </is>
      </c>
      <c r="C356" s="4" t="inlineStr">
        <is>
          <t xml:space="preserve"> </t>
        </is>
      </c>
      <c r="D356" s="4" t="inlineStr">
        <is>
          <t xml:space="preserve"> </t>
        </is>
      </c>
    </row>
    <row r="357">
      <c r="A357" s="3" t="inlineStr">
        <is>
          <t>Accounts, Notes, Loans and Financing Receivable [Line Items]</t>
        </is>
      </c>
      <c r="B357" s="4" t="inlineStr">
        <is>
          <t xml:space="preserve"> </t>
        </is>
      </c>
      <c r="C357" s="4" t="inlineStr">
        <is>
          <t xml:space="preserve"> </t>
        </is>
      </c>
      <c r="D357" s="4" t="inlineStr">
        <is>
          <t xml:space="preserve"> </t>
        </is>
      </c>
    </row>
    <row r="358">
      <c r="A358" s="4" t="inlineStr">
        <is>
          <t>Gross loans</t>
        </is>
      </c>
      <c r="B358" s="5" t="n">
        <v>275</v>
      </c>
      <c r="C358" s="5" t="n">
        <v>279</v>
      </c>
      <c r="D358" s="4" t="inlineStr">
        <is>
          <t xml:space="preserve"> </t>
        </is>
      </c>
    </row>
    <row r="359">
      <c r="A359" s="4" t="inlineStr">
        <is>
          <t>Land development | 30-89 Days Past Due | Nonaccruing Loans | Real estate – 1-4 family mortgage:</t>
        </is>
      </c>
      <c r="B359" s="4" t="inlineStr">
        <is>
          <t xml:space="preserve"> </t>
        </is>
      </c>
      <c r="C359" s="4" t="inlineStr">
        <is>
          <t xml:space="preserve"> </t>
        </is>
      </c>
      <c r="D359" s="4" t="inlineStr">
        <is>
          <t xml:space="preserve"> </t>
        </is>
      </c>
    </row>
    <row r="360">
      <c r="A360" s="3" t="inlineStr">
        <is>
          <t>Accounts, Notes, Loans and Financing Receivable [Line Items]</t>
        </is>
      </c>
      <c r="B360" s="4" t="inlineStr">
        <is>
          <t xml:space="preserve"> </t>
        </is>
      </c>
      <c r="C360" s="4" t="inlineStr">
        <is>
          <t xml:space="preserve"> </t>
        </is>
      </c>
      <c r="D360" s="4" t="inlineStr">
        <is>
          <t xml:space="preserve"> </t>
        </is>
      </c>
    </row>
    <row r="361">
      <c r="A361" s="4" t="inlineStr">
        <is>
          <t>Gross loans</t>
        </is>
      </c>
      <c r="B361" s="5" t="n">
        <v>0</v>
      </c>
      <c r="C361" s="5" t="n">
        <v>46</v>
      </c>
      <c r="D361" s="4" t="inlineStr">
        <is>
          <t xml:space="preserve"> </t>
        </is>
      </c>
    </row>
    <row r="362">
      <c r="A362" s="4" t="inlineStr">
        <is>
          <t>Land development | 30-89 Days Past Due | Nonaccruing Loans | Real Estate - Commercial Mortgage</t>
        </is>
      </c>
      <c r="B362" s="4" t="inlineStr">
        <is>
          <t xml:space="preserve"> </t>
        </is>
      </c>
      <c r="C362" s="4" t="inlineStr">
        <is>
          <t xml:space="preserve"> </t>
        </is>
      </c>
      <c r="D362" s="4" t="inlineStr">
        <is>
          <t xml:space="preserve"> </t>
        </is>
      </c>
    </row>
    <row r="363">
      <c r="A363" s="3" t="inlineStr">
        <is>
          <t>Accounts, Notes, Loans and Financing Receivable [Line Items]</t>
        </is>
      </c>
      <c r="B363" s="4" t="inlineStr">
        <is>
          <t xml:space="preserve"> </t>
        </is>
      </c>
      <c r="C363" s="4" t="inlineStr">
        <is>
          <t xml:space="preserve"> </t>
        </is>
      </c>
      <c r="D363" s="4" t="inlineStr">
        <is>
          <t xml:space="preserve"> </t>
        </is>
      </c>
    </row>
    <row r="364">
      <c r="A364" s="4" t="inlineStr">
        <is>
          <t>Gross loans</t>
        </is>
      </c>
      <c r="B364" s="5" t="n">
        <v>0</v>
      </c>
      <c r="C364" s="5" t="n">
        <v>0</v>
      </c>
      <c r="D364" s="4" t="inlineStr">
        <is>
          <t xml:space="preserve"> </t>
        </is>
      </c>
    </row>
    <row r="365">
      <c r="A365" s="4" t="inlineStr">
        <is>
          <t>Land development | 90 Days or More Past Due | Accruing Loans | Real estate – 1-4 family mortgage:</t>
        </is>
      </c>
      <c r="B365" s="4" t="inlineStr">
        <is>
          <t xml:space="preserve"> </t>
        </is>
      </c>
      <c r="C365" s="4" t="inlineStr">
        <is>
          <t xml:space="preserve"> </t>
        </is>
      </c>
      <c r="D365" s="4" t="inlineStr">
        <is>
          <t xml:space="preserve"> </t>
        </is>
      </c>
    </row>
    <row r="366">
      <c r="A366" s="3" t="inlineStr">
        <is>
          <t>Accounts, Notes, Loans and Financing Receivable [Line Items]</t>
        </is>
      </c>
      <c r="B366" s="4" t="inlineStr">
        <is>
          <t xml:space="preserve"> </t>
        </is>
      </c>
      <c r="C366" s="4" t="inlineStr">
        <is>
          <t xml:space="preserve"> </t>
        </is>
      </c>
      <c r="D366" s="4" t="inlineStr">
        <is>
          <t xml:space="preserve"> </t>
        </is>
      </c>
    </row>
    <row r="367">
      <c r="A367" s="4" t="inlineStr">
        <is>
          <t>Gross loans</t>
        </is>
      </c>
      <c r="B367" s="5" t="n">
        <v>17</v>
      </c>
      <c r="C367" s="5" t="n">
        <v>0</v>
      </c>
      <c r="D367" s="4" t="inlineStr">
        <is>
          <t xml:space="preserve"> </t>
        </is>
      </c>
    </row>
    <row r="368">
      <c r="A368" s="4" t="inlineStr">
        <is>
          <t>Land development | 90 Days or More Past Due | Accruing Loans | Real Estate - Commercial Mortgage</t>
        </is>
      </c>
      <c r="B368" s="4" t="inlineStr">
        <is>
          <t xml:space="preserve"> </t>
        </is>
      </c>
      <c r="C368" s="4" t="inlineStr">
        <is>
          <t xml:space="preserve"> </t>
        </is>
      </c>
      <c r="D368" s="4" t="inlineStr">
        <is>
          <t xml:space="preserve"> </t>
        </is>
      </c>
    </row>
    <row r="369">
      <c r="A369" s="3" t="inlineStr">
        <is>
          <t>Accounts, Notes, Loans and Financing Receivable [Line Items]</t>
        </is>
      </c>
      <c r="B369" s="4" t="inlineStr">
        <is>
          <t xml:space="preserve"> </t>
        </is>
      </c>
      <c r="C369" s="4" t="inlineStr">
        <is>
          <t xml:space="preserve"> </t>
        </is>
      </c>
      <c r="D369" s="4" t="inlineStr">
        <is>
          <t xml:space="preserve"> </t>
        </is>
      </c>
    </row>
    <row r="370">
      <c r="A370" s="4" t="inlineStr">
        <is>
          <t>Gross loans</t>
        </is>
      </c>
      <c r="B370" s="5" t="n">
        <v>185</v>
      </c>
      <c r="C370" s="5" t="n">
        <v>0</v>
      </c>
      <c r="D370" s="4" t="inlineStr">
        <is>
          <t xml:space="preserve"> </t>
        </is>
      </c>
    </row>
    <row r="371">
      <c r="A371" s="4" t="inlineStr">
        <is>
          <t>Land development | 90 Days or More Past Due | Nonaccruing Loans | Real estate – 1-4 family mortgage:</t>
        </is>
      </c>
      <c r="B371" s="4" t="inlineStr">
        <is>
          <t xml:space="preserve"> </t>
        </is>
      </c>
      <c r="C371" s="4" t="inlineStr">
        <is>
          <t xml:space="preserve"> </t>
        </is>
      </c>
      <c r="D371" s="4" t="inlineStr">
        <is>
          <t xml:space="preserve"> </t>
        </is>
      </c>
    </row>
    <row r="372">
      <c r="A372" s="3" t="inlineStr">
        <is>
          <t>Accounts, Notes, Loans and Financing Receivable [Line Items]</t>
        </is>
      </c>
      <c r="B372" s="4" t="inlineStr">
        <is>
          <t xml:space="preserve"> </t>
        </is>
      </c>
      <c r="C372" s="4" t="inlineStr">
        <is>
          <t xml:space="preserve"> </t>
        </is>
      </c>
      <c r="D372" s="4" t="inlineStr">
        <is>
          <t xml:space="preserve"> </t>
        </is>
      </c>
    </row>
    <row r="373">
      <c r="A373" s="4" t="inlineStr">
        <is>
          <t>Gross loans</t>
        </is>
      </c>
      <c r="B373" s="5" t="n">
        <v>3</v>
      </c>
      <c r="C373" s="5" t="n">
        <v>36</v>
      </c>
      <c r="D373" s="4" t="inlineStr">
        <is>
          <t xml:space="preserve"> </t>
        </is>
      </c>
    </row>
    <row r="374">
      <c r="A374" s="4" t="inlineStr">
        <is>
          <t>Land development | 90 Days or More Past Due | Nonaccruing Loans | Real Estate - Commercial Mortgage</t>
        </is>
      </c>
      <c r="B374" s="4" t="inlineStr">
        <is>
          <t xml:space="preserve"> </t>
        </is>
      </c>
      <c r="C374" s="4" t="inlineStr">
        <is>
          <t xml:space="preserve"> </t>
        </is>
      </c>
      <c r="D374" s="4" t="inlineStr">
        <is>
          <t xml:space="preserve"> </t>
        </is>
      </c>
    </row>
    <row r="375">
      <c r="A375" s="3" t="inlineStr">
        <is>
          <t>Accounts, Notes, Loans and Financing Receivable [Line Items]</t>
        </is>
      </c>
      <c r="B375" s="4" t="inlineStr">
        <is>
          <t xml:space="preserve"> </t>
        </is>
      </c>
      <c r="C375" s="4" t="inlineStr">
        <is>
          <t xml:space="preserve"> </t>
        </is>
      </c>
      <c r="D375" s="4" t="inlineStr">
        <is>
          <t xml:space="preserve"> </t>
        </is>
      </c>
    </row>
    <row r="376">
      <c r="A376" s="4" t="inlineStr">
        <is>
          <t>Gross loans</t>
        </is>
      </c>
      <c r="B376" s="5" t="n">
        <v>0</v>
      </c>
      <c r="C376" s="5" t="n">
        <v>40</v>
      </c>
      <c r="D376" s="4" t="inlineStr">
        <is>
          <t xml:space="preserve"> </t>
        </is>
      </c>
    </row>
    <row r="377">
      <c r="A377" s="4" t="inlineStr">
        <is>
          <t>Land development | Current Loans | Accruing Loans | Real estate – 1-4 family mortgage:</t>
        </is>
      </c>
      <c r="B377" s="4" t="inlineStr">
        <is>
          <t xml:space="preserve"> </t>
        </is>
      </c>
      <c r="C377" s="4" t="inlineStr">
        <is>
          <t xml:space="preserve"> </t>
        </is>
      </c>
      <c r="D377" s="4" t="inlineStr">
        <is>
          <t xml:space="preserve"> </t>
        </is>
      </c>
    </row>
    <row r="378">
      <c r="A378" s="3" t="inlineStr">
        <is>
          <t>Accounts, Notes, Loans and Financing Receivable [Line Items]</t>
        </is>
      </c>
      <c r="B378" s="4" t="inlineStr">
        <is>
          <t xml:space="preserve"> </t>
        </is>
      </c>
      <c r="C378" s="4" t="inlineStr">
        <is>
          <t xml:space="preserve"> </t>
        </is>
      </c>
      <c r="D378" s="4" t="inlineStr">
        <is>
          <t xml:space="preserve"> </t>
        </is>
      </c>
    </row>
    <row r="379">
      <c r="A379" s="4" t="inlineStr">
        <is>
          <t>Gross loans</t>
        </is>
      </c>
      <c r="B379" s="5" t="n">
        <v>147711</v>
      </c>
      <c r="C379" s="5" t="n">
        <v>156863</v>
      </c>
      <c r="D379" s="4" t="inlineStr">
        <is>
          <t xml:space="preserve"> </t>
        </is>
      </c>
    </row>
    <row r="380">
      <c r="A380" s="4" t="inlineStr">
        <is>
          <t>Land development | Current Loans | Accruing Loans | Real Estate - Commercial Mortgage</t>
        </is>
      </c>
      <c r="B380" s="4" t="inlineStr">
        <is>
          <t xml:space="preserve"> </t>
        </is>
      </c>
      <c r="C380" s="4" t="inlineStr">
        <is>
          <t xml:space="preserve"> </t>
        </is>
      </c>
      <c r="D380" s="4" t="inlineStr">
        <is>
          <t xml:space="preserve"> </t>
        </is>
      </c>
    </row>
    <row r="381">
      <c r="A381" s="3" t="inlineStr">
        <is>
          <t>Accounts, Notes, Loans and Financing Receivable [Line Items]</t>
        </is>
      </c>
      <c r="B381" s="4" t="inlineStr">
        <is>
          <t xml:space="preserve"> </t>
        </is>
      </c>
      <c r="C381" s="4" t="inlineStr">
        <is>
          <t xml:space="preserve"> </t>
        </is>
      </c>
      <c r="D381" s="4" t="inlineStr">
        <is>
          <t xml:space="preserve"> </t>
        </is>
      </c>
    </row>
    <row r="382">
      <c r="A382" s="4" t="inlineStr">
        <is>
          <t>Gross loans</t>
        </is>
      </c>
      <c r="B382" s="5" t="n">
        <v>116729</v>
      </c>
      <c r="C382" s="5" t="n">
        <v>125507</v>
      </c>
      <c r="D382" s="4" t="inlineStr">
        <is>
          <t xml:space="preserve"> </t>
        </is>
      </c>
    </row>
    <row r="383">
      <c r="A383" s="4" t="inlineStr">
        <is>
          <t>Land development | Current Loans | Nonaccruing Loans | Real estate – 1-4 family mortgage:</t>
        </is>
      </c>
      <c r="B383" s="4" t="inlineStr">
        <is>
          <t xml:space="preserve"> </t>
        </is>
      </c>
      <c r="C383" s="4" t="inlineStr">
        <is>
          <t xml:space="preserve"> </t>
        </is>
      </c>
      <c r="D383" s="4" t="inlineStr">
        <is>
          <t xml:space="preserve"> </t>
        </is>
      </c>
    </row>
    <row r="384">
      <c r="A384" s="3" t="inlineStr">
        <is>
          <t>Accounts, Notes, Loans and Financing Receivable [Line Items]</t>
        </is>
      </c>
      <c r="B384" s="4" t="inlineStr">
        <is>
          <t xml:space="preserve"> </t>
        </is>
      </c>
      <c r="C384" s="4" t="inlineStr">
        <is>
          <t xml:space="preserve"> </t>
        </is>
      </c>
      <c r="D384" s="4" t="inlineStr">
        <is>
          <t xml:space="preserve"> </t>
        </is>
      </c>
    </row>
    <row r="385">
      <c r="A385" s="4" t="inlineStr">
        <is>
          <t>Gross loans</t>
        </is>
      </c>
      <c r="B385" s="5" t="n">
        <v>0</v>
      </c>
      <c r="C385" s="5" t="n">
        <v>0</v>
      </c>
      <c r="D385" s="4" t="inlineStr">
        <is>
          <t xml:space="preserve"> </t>
        </is>
      </c>
    </row>
    <row r="386">
      <c r="A386" s="4" t="inlineStr">
        <is>
          <t>Land development | Current Loans | Nonaccruing Loans | Real Estate - Commercial Mortgage</t>
        </is>
      </c>
      <c r="B386" s="4" t="inlineStr">
        <is>
          <t xml:space="preserve"> </t>
        </is>
      </c>
      <c r="C386" s="4" t="inlineStr">
        <is>
          <t xml:space="preserve"> </t>
        </is>
      </c>
      <c r="D386" s="4" t="inlineStr">
        <is>
          <t xml:space="preserve"> </t>
        </is>
      </c>
    </row>
    <row r="387">
      <c r="A387" s="3" t="inlineStr">
        <is>
          <t>Accounts, Notes, Loans and Financing Receivable [Line Items]</t>
        </is>
      </c>
      <c r="B387" s="4" t="inlineStr">
        <is>
          <t xml:space="preserve"> </t>
        </is>
      </c>
      <c r="C387" s="4" t="inlineStr">
        <is>
          <t xml:space="preserve"> </t>
        </is>
      </c>
      <c r="D387" s="4" t="inlineStr">
        <is>
          <t xml:space="preserve"> </t>
        </is>
      </c>
    </row>
    <row r="388">
      <c r="A388" s="4" t="inlineStr">
        <is>
          <t>Gross loans</t>
        </is>
      </c>
      <c r="B388" s="5" t="n">
        <v>80</v>
      </c>
      <c r="C388" s="5" t="n">
        <v>31</v>
      </c>
      <c r="D388" s="4" t="inlineStr">
        <is>
          <t xml:space="preserve"> </t>
        </is>
      </c>
    </row>
    <row r="389">
      <c r="A389" s="4" t="inlineStr">
        <is>
          <t>Owner-occupied | Real Estate - Commercial Mortgage</t>
        </is>
      </c>
      <c r="B389" s="4" t="inlineStr">
        <is>
          <t xml:space="preserve"> </t>
        </is>
      </c>
      <c r="C389" s="4" t="inlineStr">
        <is>
          <t xml:space="preserve"> </t>
        </is>
      </c>
      <c r="D389" s="4" t="inlineStr">
        <is>
          <t xml:space="preserve"> </t>
        </is>
      </c>
    </row>
    <row r="390">
      <c r="A390" s="3" t="inlineStr">
        <is>
          <t>Accounts, Notes, Loans and Financing Receivable [Line Items]</t>
        </is>
      </c>
      <c r="B390" s="4" t="inlineStr">
        <is>
          <t xml:space="preserve"> </t>
        </is>
      </c>
      <c r="C390" s="4" t="inlineStr">
        <is>
          <t xml:space="preserve"> </t>
        </is>
      </c>
      <c r="D390" s="4" t="inlineStr">
        <is>
          <t xml:space="preserve"> </t>
        </is>
      </c>
    </row>
    <row r="391">
      <c r="A391" s="4" t="inlineStr">
        <is>
          <t>Gross loans</t>
        </is>
      </c>
      <c r="B391" s="5" t="n">
        <v>1521327</v>
      </c>
      <c r="C391" s="5" t="n">
        <v>1539296</v>
      </c>
      <c r="D391" s="4" t="inlineStr">
        <is>
          <t xml:space="preserve"> </t>
        </is>
      </c>
    </row>
    <row r="392">
      <c r="A392" s="4" t="inlineStr">
        <is>
          <t>Owner-occupied | Accruing Loans | Real Estate - Commercial Mortgage</t>
        </is>
      </c>
      <c r="B392" s="4" t="inlineStr">
        <is>
          <t xml:space="preserve"> </t>
        </is>
      </c>
      <c r="C392" s="4" t="inlineStr">
        <is>
          <t xml:space="preserve"> </t>
        </is>
      </c>
      <c r="D392" s="4" t="inlineStr">
        <is>
          <t xml:space="preserve"> </t>
        </is>
      </c>
    </row>
    <row r="393">
      <c r="A393" s="3" t="inlineStr">
        <is>
          <t>Accounts, Notes, Loans and Financing Receivable [Line Items]</t>
        </is>
      </c>
      <c r="B393" s="4" t="inlineStr">
        <is>
          <t xml:space="preserve"> </t>
        </is>
      </c>
      <c r="C393" s="4" t="inlineStr">
        <is>
          <t xml:space="preserve"> </t>
        </is>
      </c>
      <c r="D393" s="4" t="inlineStr">
        <is>
          <t xml:space="preserve"> </t>
        </is>
      </c>
    </row>
    <row r="394">
      <c r="A394" s="4" t="inlineStr">
        <is>
          <t>Gross loans</t>
        </is>
      </c>
      <c r="B394" s="5" t="n">
        <v>1517662</v>
      </c>
      <c r="C394" s="5" t="n">
        <v>1534016</v>
      </c>
      <c r="D394" s="4" t="inlineStr">
        <is>
          <t xml:space="preserve"> </t>
        </is>
      </c>
    </row>
    <row r="395">
      <c r="A395" s="4" t="inlineStr">
        <is>
          <t>Owner-occupied | Nonaccruing Loans | Real Estate - Commercial Mortgage</t>
        </is>
      </c>
      <c r="B395" s="4" t="inlineStr">
        <is>
          <t xml:space="preserve"> </t>
        </is>
      </c>
      <c r="C395" s="4" t="inlineStr">
        <is>
          <t xml:space="preserve"> </t>
        </is>
      </c>
      <c r="D395" s="4" t="inlineStr">
        <is>
          <t xml:space="preserve"> </t>
        </is>
      </c>
    </row>
    <row r="396">
      <c r="A396" s="3" t="inlineStr">
        <is>
          <t>Accounts, Notes, Loans and Financing Receivable [Line Items]</t>
        </is>
      </c>
      <c r="B396" s="4" t="inlineStr">
        <is>
          <t xml:space="preserve"> </t>
        </is>
      </c>
      <c r="C396" s="4" t="inlineStr">
        <is>
          <t xml:space="preserve"> </t>
        </is>
      </c>
      <c r="D396" s="4" t="inlineStr">
        <is>
          <t xml:space="preserve"> </t>
        </is>
      </c>
    </row>
    <row r="397">
      <c r="A397" s="4" t="inlineStr">
        <is>
          <t>Gross loans</t>
        </is>
      </c>
      <c r="B397" s="5" t="n">
        <v>3665</v>
      </c>
      <c r="C397" s="5" t="n">
        <v>5280</v>
      </c>
      <c r="D397" s="4" t="inlineStr">
        <is>
          <t xml:space="preserve"> </t>
        </is>
      </c>
    </row>
    <row r="398">
      <c r="A398" s="4" t="inlineStr">
        <is>
          <t>Owner-occupied | 30-89 Days Past Due | Accruing Loans | Real Estate - Commercial Mortgage</t>
        </is>
      </c>
      <c r="B398" s="4" t="inlineStr">
        <is>
          <t xml:space="preserve"> </t>
        </is>
      </c>
      <c r="C398" s="4" t="inlineStr">
        <is>
          <t xml:space="preserve"> </t>
        </is>
      </c>
      <c r="D398" s="4" t="inlineStr">
        <is>
          <t xml:space="preserve"> </t>
        </is>
      </c>
    </row>
    <row r="399">
      <c r="A399" s="3" t="inlineStr">
        <is>
          <t>Accounts, Notes, Loans and Financing Receivable [Line Items]</t>
        </is>
      </c>
      <c r="B399" s="4" t="inlineStr">
        <is>
          <t xml:space="preserve"> </t>
        </is>
      </c>
      <c r="C399" s="4" t="inlineStr">
        <is>
          <t xml:space="preserve"> </t>
        </is>
      </c>
      <c r="D399" s="4" t="inlineStr">
        <is>
          <t xml:space="preserve"> </t>
        </is>
      </c>
    </row>
    <row r="400">
      <c r="A400" s="4" t="inlineStr">
        <is>
          <t>Gross loans</t>
        </is>
      </c>
      <c r="B400" s="5" t="n">
        <v>6047</v>
      </c>
      <c r="C400" s="5" t="n">
        <v>8557</v>
      </c>
      <c r="D400" s="4" t="inlineStr">
        <is>
          <t xml:space="preserve"> </t>
        </is>
      </c>
    </row>
    <row r="401">
      <c r="A401" s="4" t="inlineStr">
        <is>
          <t>Owner-occupied | 30-89 Days Past Due | Nonaccruing Loans | Real Estate - Commercial Mortgage</t>
        </is>
      </c>
      <c r="B401" s="4" t="inlineStr">
        <is>
          <t xml:space="preserve"> </t>
        </is>
      </c>
      <c r="C401" s="4" t="inlineStr">
        <is>
          <t xml:space="preserve"> </t>
        </is>
      </c>
      <c r="D401" s="4" t="inlineStr">
        <is>
          <t xml:space="preserve"> </t>
        </is>
      </c>
    </row>
    <row r="402">
      <c r="A402" s="3" t="inlineStr">
        <is>
          <t>Accounts, Notes, Loans and Financing Receivable [Line Items]</t>
        </is>
      </c>
      <c r="B402" s="4" t="inlineStr">
        <is>
          <t xml:space="preserve"> </t>
        </is>
      </c>
      <c r="C402" s="4" t="inlineStr">
        <is>
          <t xml:space="preserve"> </t>
        </is>
      </c>
      <c r="D402" s="4" t="inlineStr">
        <is>
          <t xml:space="preserve"> </t>
        </is>
      </c>
    </row>
    <row r="403">
      <c r="A403" s="4" t="inlineStr">
        <is>
          <t>Gross loans</t>
        </is>
      </c>
      <c r="B403" s="5" t="n">
        <v>126</v>
      </c>
      <c r="C403" s="5" t="n">
        <v>1495</v>
      </c>
      <c r="D403" s="4" t="inlineStr">
        <is>
          <t xml:space="preserve"> </t>
        </is>
      </c>
    </row>
    <row r="404">
      <c r="A404" s="4" t="inlineStr">
        <is>
          <t>Owner-occupied | 90 Days or More Past Due | Accruing Loans | Real Estate - Commercial Mortgage</t>
        </is>
      </c>
      <c r="B404" s="4" t="inlineStr">
        <is>
          <t xml:space="preserve"> </t>
        </is>
      </c>
      <c r="C404" s="4" t="inlineStr">
        <is>
          <t xml:space="preserve"> </t>
        </is>
      </c>
      <c r="D404" s="4" t="inlineStr">
        <is>
          <t xml:space="preserve"> </t>
        </is>
      </c>
    </row>
    <row r="405">
      <c r="A405" s="3" t="inlineStr">
        <is>
          <t>Accounts, Notes, Loans and Financing Receivable [Line Items]</t>
        </is>
      </c>
      <c r="B405" s="4" t="inlineStr">
        <is>
          <t xml:space="preserve"> </t>
        </is>
      </c>
      <c r="C405" s="4" t="inlineStr">
        <is>
          <t xml:space="preserve"> </t>
        </is>
      </c>
      <c r="D405" s="4" t="inlineStr">
        <is>
          <t xml:space="preserve"> </t>
        </is>
      </c>
    </row>
    <row r="406">
      <c r="A406" s="4" t="inlineStr">
        <is>
          <t>Gross loans</t>
        </is>
      </c>
      <c r="B406" s="5" t="n">
        <v>16724</v>
      </c>
      <c r="C406" s="5" t="n">
        <v>219</v>
      </c>
      <c r="D406" s="4" t="inlineStr">
        <is>
          <t xml:space="preserve"> </t>
        </is>
      </c>
    </row>
    <row r="407">
      <c r="A407" s="4" t="inlineStr">
        <is>
          <t>Owner-occupied | 90 Days or More Past Due | Nonaccruing Loans | Real Estate - Commercial Mortgage</t>
        </is>
      </c>
      <c r="B407" s="4" t="inlineStr">
        <is>
          <t xml:space="preserve"> </t>
        </is>
      </c>
      <c r="C407" s="4" t="inlineStr">
        <is>
          <t xml:space="preserve"> </t>
        </is>
      </c>
      <c r="D407" s="4" t="inlineStr">
        <is>
          <t xml:space="preserve"> </t>
        </is>
      </c>
    </row>
    <row r="408">
      <c r="A408" s="3" t="inlineStr">
        <is>
          <t>Accounts, Notes, Loans and Financing Receivable [Line Items]</t>
        </is>
      </c>
      <c r="B408" s="4" t="inlineStr">
        <is>
          <t xml:space="preserve"> </t>
        </is>
      </c>
      <c r="C408" s="4" t="inlineStr">
        <is>
          <t xml:space="preserve"> </t>
        </is>
      </c>
      <c r="D408" s="4" t="inlineStr">
        <is>
          <t xml:space="preserve"> </t>
        </is>
      </c>
    </row>
    <row r="409">
      <c r="A409" s="4" t="inlineStr">
        <is>
          <t>Gross loans</t>
        </is>
      </c>
      <c r="B409" s="5" t="n">
        <v>2159</v>
      </c>
      <c r="C409" s="5" t="n">
        <v>2244</v>
      </c>
      <c r="D409" s="4" t="inlineStr">
        <is>
          <t xml:space="preserve"> </t>
        </is>
      </c>
    </row>
    <row r="410">
      <c r="A410" s="4" t="inlineStr">
        <is>
          <t>Owner-occupied | Current Loans | Accruing Loans | Real Estate - Commercial Mortgage</t>
        </is>
      </c>
      <c r="B410" s="4" t="inlineStr">
        <is>
          <t xml:space="preserve"> </t>
        </is>
      </c>
      <c r="C410" s="4" t="inlineStr">
        <is>
          <t xml:space="preserve"> </t>
        </is>
      </c>
      <c r="D410" s="4" t="inlineStr">
        <is>
          <t xml:space="preserve"> </t>
        </is>
      </c>
    </row>
    <row r="411">
      <c r="A411" s="3" t="inlineStr">
        <is>
          <t>Accounts, Notes, Loans and Financing Receivable [Line Items]</t>
        </is>
      </c>
      <c r="B411" s="4" t="inlineStr">
        <is>
          <t xml:space="preserve"> </t>
        </is>
      </c>
      <c r="C411" s="4" t="inlineStr">
        <is>
          <t xml:space="preserve"> </t>
        </is>
      </c>
      <c r="D411" s="4" t="inlineStr">
        <is>
          <t xml:space="preserve"> </t>
        </is>
      </c>
    </row>
    <row r="412">
      <c r="A412" s="4" t="inlineStr">
        <is>
          <t>Gross loans</t>
        </is>
      </c>
      <c r="B412" s="5" t="n">
        <v>1494891</v>
      </c>
      <c r="C412" s="5" t="n">
        <v>1525240</v>
      </c>
      <c r="D412" s="4" t="inlineStr">
        <is>
          <t xml:space="preserve"> </t>
        </is>
      </c>
    </row>
    <row r="413">
      <c r="A413" s="4" t="inlineStr">
        <is>
          <t>Owner-occupied | Current Loans | Nonaccruing Loans | Real Estate - Commercial Mortgage</t>
        </is>
      </c>
      <c r="B413" s="4" t="inlineStr">
        <is>
          <t xml:space="preserve"> </t>
        </is>
      </c>
      <c r="C413" s="4" t="inlineStr">
        <is>
          <t xml:space="preserve"> </t>
        </is>
      </c>
      <c r="D413" s="4" t="inlineStr">
        <is>
          <t xml:space="preserve"> </t>
        </is>
      </c>
    </row>
    <row r="414">
      <c r="A414" s="3" t="inlineStr">
        <is>
          <t>Accounts, Notes, Loans and Financing Receivable [Line Items]</t>
        </is>
      </c>
      <c r="B414" s="4" t="inlineStr">
        <is>
          <t xml:space="preserve"> </t>
        </is>
      </c>
      <c r="C414" s="4" t="inlineStr">
        <is>
          <t xml:space="preserve"> </t>
        </is>
      </c>
      <c r="D414" s="4" t="inlineStr">
        <is>
          <t xml:space="preserve"> </t>
        </is>
      </c>
    </row>
    <row r="415">
      <c r="A415" s="4" t="inlineStr">
        <is>
          <t>Gross loans</t>
        </is>
      </c>
      <c r="B415" s="5" t="n">
        <v>1380</v>
      </c>
      <c r="C415" s="5" t="n">
        <v>1541</v>
      </c>
      <c r="D415" s="4" t="inlineStr">
        <is>
          <t xml:space="preserve"> </t>
        </is>
      </c>
    </row>
    <row r="416">
      <c r="A416" s="4" t="inlineStr">
        <is>
          <t>Non-owner occupied | Real Estate - Commercial Mortgage</t>
        </is>
      </c>
      <c r="B416" s="4" t="inlineStr">
        <is>
          <t xml:space="preserve"> </t>
        </is>
      </c>
      <c r="C416" s="4" t="inlineStr">
        <is>
          <t xml:space="preserve"> </t>
        </is>
      </c>
      <c r="D416" s="4" t="inlineStr">
        <is>
          <t xml:space="preserve"> </t>
        </is>
      </c>
    </row>
    <row r="417">
      <c r="A417" s="3" t="inlineStr">
        <is>
          <t>Accounts, Notes, Loans and Financing Receivable [Line Items]</t>
        </is>
      </c>
      <c r="B417" s="4" t="inlineStr">
        <is>
          <t xml:space="preserve"> </t>
        </is>
      </c>
      <c r="C417" s="4" t="inlineStr">
        <is>
          <t xml:space="preserve"> </t>
        </is>
      </c>
      <c r="D417" s="4" t="inlineStr">
        <is>
          <t xml:space="preserve"> </t>
        </is>
      </c>
    </row>
    <row r="418">
      <c r="A418" s="4" t="inlineStr">
        <is>
          <t>Gross loans</t>
        </is>
      </c>
      <c r="B418" s="5" t="n">
        <v>3447217</v>
      </c>
      <c r="C418" s="5" t="n">
        <v>3452910</v>
      </c>
      <c r="D418" s="4" t="inlineStr">
        <is>
          <t xml:space="preserve"> </t>
        </is>
      </c>
    </row>
    <row r="419">
      <c r="A419" s="4" t="inlineStr">
        <is>
          <t>Non-owner occupied | Accruing Loans | Real Estate - Commercial Mortgage</t>
        </is>
      </c>
      <c r="B419" s="4" t="inlineStr">
        <is>
          <t xml:space="preserve"> </t>
        </is>
      </c>
      <c r="C419" s="4" t="inlineStr">
        <is>
          <t xml:space="preserve"> </t>
        </is>
      </c>
      <c r="D419" s="4" t="inlineStr">
        <is>
          <t xml:space="preserve"> </t>
        </is>
      </c>
    </row>
    <row r="420">
      <c r="A420" s="3" t="inlineStr">
        <is>
          <t>Accounts, Notes, Loans and Financing Receivable [Line Items]</t>
        </is>
      </c>
      <c r="B420" s="4" t="inlineStr">
        <is>
          <t xml:space="preserve"> </t>
        </is>
      </c>
      <c r="C420" s="4" t="inlineStr">
        <is>
          <t xml:space="preserve"> </t>
        </is>
      </c>
      <c r="D420" s="4" t="inlineStr">
        <is>
          <t xml:space="preserve"> </t>
        </is>
      </c>
    </row>
    <row r="421">
      <c r="A421" s="4" t="inlineStr">
        <is>
          <t>Gross loans</t>
        </is>
      </c>
      <c r="B421" s="5" t="n">
        <v>3444254</v>
      </c>
      <c r="C421" s="5" t="n">
        <v>3447568</v>
      </c>
      <c r="D421" s="4" t="inlineStr">
        <is>
          <t xml:space="preserve"> </t>
        </is>
      </c>
    </row>
    <row r="422">
      <c r="A422" s="4" t="inlineStr">
        <is>
          <t>Non-owner occupied | Nonaccruing Loans | Real Estate - Commercial Mortgage</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Gross loans</t>
        </is>
      </c>
      <c r="B424" s="5" t="n">
        <v>2963</v>
      </c>
      <c r="C424" s="5" t="n">
        <v>5342</v>
      </c>
      <c r="D424" s="4" t="inlineStr">
        <is>
          <t xml:space="preserve"> </t>
        </is>
      </c>
    </row>
    <row r="425">
      <c r="A425" s="4" t="inlineStr">
        <is>
          <t>Non-owner occupied | 30-89 Days Past Due | Accruing Loans | Real Estate - Commercial Mortgage</t>
        </is>
      </c>
      <c r="B425" s="4" t="inlineStr">
        <is>
          <t xml:space="preserve"> </t>
        </is>
      </c>
      <c r="C425" s="4" t="inlineStr">
        <is>
          <t xml:space="preserve"> </t>
        </is>
      </c>
      <c r="D425" s="4" t="inlineStr">
        <is>
          <t xml:space="preserve"> </t>
        </is>
      </c>
    </row>
    <row r="426">
      <c r="A426" s="3" t="inlineStr">
        <is>
          <t>Accounts, Notes, Loans and Financing Receivable [Line Items]</t>
        </is>
      </c>
      <c r="B426" s="4" t="inlineStr">
        <is>
          <t xml:space="preserve"> </t>
        </is>
      </c>
      <c r="C426" s="4" t="inlineStr">
        <is>
          <t xml:space="preserve"> </t>
        </is>
      </c>
      <c r="D426" s="4" t="inlineStr">
        <is>
          <t xml:space="preserve"> </t>
        </is>
      </c>
    </row>
    <row r="427">
      <c r="A427" s="4" t="inlineStr">
        <is>
          <t>Gross loans</t>
        </is>
      </c>
      <c r="B427" s="5" t="n">
        <v>15688</v>
      </c>
      <c r="C427" s="5" t="n">
        <v>3521</v>
      </c>
      <c r="D427" s="4" t="inlineStr">
        <is>
          <t xml:space="preserve"> </t>
        </is>
      </c>
    </row>
    <row r="428">
      <c r="A428" s="4" t="inlineStr">
        <is>
          <t>Non-owner occupied | 30-89 Days Past Due | Nonaccruing Loans | Real Estate - Commercial Mortgage</t>
        </is>
      </c>
      <c r="B428" s="4" t="inlineStr">
        <is>
          <t xml:space="preserve"> </t>
        </is>
      </c>
      <c r="C428" s="4" t="inlineStr">
        <is>
          <t xml:space="preserve"> </t>
        </is>
      </c>
      <c r="D428" s="4" t="inlineStr">
        <is>
          <t xml:space="preserve"> </t>
        </is>
      </c>
    </row>
    <row r="429">
      <c r="A429" s="3" t="inlineStr">
        <is>
          <t>Accounts, Notes, Loans and Financing Receivable [Line Items]</t>
        </is>
      </c>
      <c r="B429" s="4" t="inlineStr">
        <is>
          <t xml:space="preserve"> </t>
        </is>
      </c>
      <c r="C429" s="4" t="inlineStr">
        <is>
          <t xml:space="preserve"> </t>
        </is>
      </c>
      <c r="D429" s="4" t="inlineStr">
        <is>
          <t xml:space="preserve"> </t>
        </is>
      </c>
    </row>
    <row r="430">
      <c r="A430" s="4" t="inlineStr">
        <is>
          <t>Gross loans</t>
        </is>
      </c>
      <c r="B430" s="5" t="n">
        <v>0</v>
      </c>
      <c r="C430" s="5" t="n">
        <v>5304</v>
      </c>
      <c r="D430" s="4" t="inlineStr">
        <is>
          <t xml:space="preserve"> </t>
        </is>
      </c>
    </row>
    <row r="431">
      <c r="A431" s="4" t="inlineStr">
        <is>
          <t>Non-owner occupied | 90 Days or More Past Due | Accruing Loans | Real Estate - Commercial Mortgage</t>
        </is>
      </c>
      <c r="B431" s="4" t="inlineStr">
        <is>
          <t xml:space="preserve"> </t>
        </is>
      </c>
      <c r="C431" s="4" t="inlineStr">
        <is>
          <t xml:space="preserve"> </t>
        </is>
      </c>
      <c r="D431" s="4" t="inlineStr">
        <is>
          <t xml:space="preserve"> </t>
        </is>
      </c>
    </row>
    <row r="432">
      <c r="A432" s="3" t="inlineStr">
        <is>
          <t>Accounts, Notes, Loans and Financing Receivable [Line Items]</t>
        </is>
      </c>
      <c r="B432" s="4" t="inlineStr">
        <is>
          <t xml:space="preserve"> </t>
        </is>
      </c>
      <c r="C432" s="4" t="inlineStr">
        <is>
          <t xml:space="preserve"> </t>
        </is>
      </c>
      <c r="D432" s="4" t="inlineStr">
        <is>
          <t xml:space="preserve"> </t>
        </is>
      </c>
    </row>
    <row r="433">
      <c r="A433" s="4" t="inlineStr">
        <is>
          <t>Gross loans</t>
        </is>
      </c>
      <c r="B433" s="5" t="n">
        <v>0</v>
      </c>
      <c r="C433" s="5" t="n">
        <v>0</v>
      </c>
      <c r="D433" s="4" t="inlineStr">
        <is>
          <t xml:space="preserve"> </t>
        </is>
      </c>
    </row>
    <row r="434">
      <c r="A434" s="4" t="inlineStr">
        <is>
          <t>Non-owner occupied | 90 Days or More Past Due | Nonaccruing Loans | Real Estate - Commercial Mortgage</t>
        </is>
      </c>
      <c r="B434" s="4" t="inlineStr">
        <is>
          <t xml:space="preserve"> </t>
        </is>
      </c>
      <c r="C434" s="4" t="inlineStr">
        <is>
          <t xml:space="preserve"> </t>
        </is>
      </c>
      <c r="D434" s="4" t="inlineStr">
        <is>
          <t xml:space="preserve"> </t>
        </is>
      </c>
    </row>
    <row r="435">
      <c r="A435" s="3" t="inlineStr">
        <is>
          <t>Accounts, Notes, Loans and Financing Receivable [Line Items]</t>
        </is>
      </c>
      <c r="B435" s="4" t="inlineStr">
        <is>
          <t xml:space="preserve"> </t>
        </is>
      </c>
      <c r="C435" s="4" t="inlineStr">
        <is>
          <t xml:space="preserve"> </t>
        </is>
      </c>
      <c r="D435" s="4" t="inlineStr">
        <is>
          <t xml:space="preserve"> </t>
        </is>
      </c>
    </row>
    <row r="436">
      <c r="A436" s="4" t="inlineStr">
        <is>
          <t>Gross loans</t>
        </is>
      </c>
      <c r="B436" s="5" t="n">
        <v>2963</v>
      </c>
      <c r="C436" s="5" t="n">
        <v>0</v>
      </c>
      <c r="D436" s="4" t="inlineStr">
        <is>
          <t xml:space="preserve"> </t>
        </is>
      </c>
    </row>
    <row r="437">
      <c r="A437" s="4" t="inlineStr">
        <is>
          <t>Non-owner occupied | Current Loans | Accruing Loans | Real Estate - Commercial Mortgage</t>
        </is>
      </c>
      <c r="B437" s="4" t="inlineStr">
        <is>
          <t xml:space="preserve"> </t>
        </is>
      </c>
      <c r="C437" s="4" t="inlineStr">
        <is>
          <t xml:space="preserve"> </t>
        </is>
      </c>
      <c r="D437" s="4" t="inlineStr">
        <is>
          <t xml:space="preserve"> </t>
        </is>
      </c>
    </row>
    <row r="438">
      <c r="A438" s="3" t="inlineStr">
        <is>
          <t>Accounts, Notes, Loans and Financing Receivable [Line Items]</t>
        </is>
      </c>
      <c r="B438" s="4" t="inlineStr">
        <is>
          <t xml:space="preserve"> </t>
        </is>
      </c>
      <c r="C438" s="4" t="inlineStr">
        <is>
          <t xml:space="preserve"> </t>
        </is>
      </c>
      <c r="D438" s="4" t="inlineStr">
        <is>
          <t xml:space="preserve"> </t>
        </is>
      </c>
    </row>
    <row r="439">
      <c r="A439" s="4" t="inlineStr">
        <is>
          <t>Gross loans</t>
        </is>
      </c>
      <c r="B439" s="5" t="n">
        <v>3428566</v>
      </c>
      <c r="C439" s="5" t="n">
        <v>3444047</v>
      </c>
      <c r="D439" s="4" t="inlineStr">
        <is>
          <t xml:space="preserve"> </t>
        </is>
      </c>
    </row>
    <row r="440">
      <c r="A440" s="4" t="inlineStr">
        <is>
          <t>Non-owner occupied | Current Loans | Nonaccruing Loans | Real Estate - Commercial Mortgage</t>
        </is>
      </c>
      <c r="B440" s="4" t="inlineStr">
        <is>
          <t xml:space="preserve"> </t>
        </is>
      </c>
      <c r="C440" s="4" t="inlineStr">
        <is>
          <t xml:space="preserve"> </t>
        </is>
      </c>
      <c r="D440" s="4" t="inlineStr">
        <is>
          <t xml:space="preserve"> </t>
        </is>
      </c>
    </row>
    <row r="441">
      <c r="A441" s="3" t="inlineStr">
        <is>
          <t>Accounts, Notes, Loans and Financing Receivable [Line Items]</t>
        </is>
      </c>
      <c r="B441" s="4" t="inlineStr">
        <is>
          <t xml:space="preserve"> </t>
        </is>
      </c>
      <c r="C441" s="4" t="inlineStr">
        <is>
          <t xml:space="preserve"> </t>
        </is>
      </c>
      <c r="D441" s="4" t="inlineStr">
        <is>
          <t xml:space="preserve"> </t>
        </is>
      </c>
    </row>
    <row r="442">
      <c r="A442" s="4" t="inlineStr">
        <is>
          <t>Gross loans</t>
        </is>
      </c>
      <c r="B442" s="6" t="n">
        <v>0</v>
      </c>
      <c r="C442" s="6" t="n">
        <v>38</v>
      </c>
      <c r="D4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Portfolio by Risk-Rating Grades (Details) - USD ($) $ in Thousands</t>
        </is>
      </c>
      <c r="B1" s="2" t="inlineStr">
        <is>
          <t>Mar. 31, 2023</t>
        </is>
      </c>
      <c r="C1" s="2" t="inlineStr">
        <is>
          <t>Dec. 31, 2022</t>
        </is>
      </c>
      <c r="D1" s="2" t="inlineStr">
        <is>
          <t>Mar. 31, 2022</t>
        </is>
      </c>
    </row>
    <row r="2">
      <c r="A2" s="3" t="inlineStr">
        <is>
          <t>Loan portfolio by risk-rating grades</t>
        </is>
      </c>
      <c r="B2" s="4" t="inlineStr">
        <is>
          <t xml:space="preserve"> </t>
        </is>
      </c>
      <c r="C2" s="4" t="inlineStr">
        <is>
          <t xml:space="preserve"> </t>
        </is>
      </c>
      <c r="D2" s="4" t="inlineStr">
        <is>
          <t xml:space="preserve"> </t>
        </is>
      </c>
    </row>
    <row r="3">
      <c r="A3" s="4" t="inlineStr">
        <is>
          <t>Loans, net of unearned income</t>
        </is>
      </c>
      <c r="B3" s="6" t="n">
        <v>11766425</v>
      </c>
      <c r="C3" s="6" t="n">
        <v>11578304</v>
      </c>
      <c r="D3" s="6" t="n">
        <v>10313459</v>
      </c>
    </row>
    <row r="4">
      <c r="A4" s="4" t="inlineStr">
        <is>
          <t>Subject to Credit Risk Assessment</t>
        </is>
      </c>
      <c r="B4" s="4" t="inlineStr">
        <is>
          <t xml:space="preserve"> </t>
        </is>
      </c>
      <c r="C4" s="4" t="inlineStr">
        <is>
          <t xml:space="preserve"> </t>
        </is>
      </c>
      <c r="D4" s="4" t="inlineStr">
        <is>
          <t xml:space="preserve"> </t>
        </is>
      </c>
    </row>
    <row r="5">
      <c r="A5" s="3" t="inlineStr">
        <is>
          <t>Loan portfolio by risk-rating grades</t>
        </is>
      </c>
      <c r="B5" s="4" t="inlineStr">
        <is>
          <t xml:space="preserve"> </t>
        </is>
      </c>
      <c r="C5" s="4" t="inlineStr">
        <is>
          <t xml:space="preserve"> </t>
        </is>
      </c>
      <c r="D5" s="4" t="inlineStr">
        <is>
          <t xml:space="preserve"> </t>
        </is>
      </c>
    </row>
    <row r="6">
      <c r="A6" s="4" t="inlineStr">
        <is>
          <t>Current year</t>
        </is>
      </c>
      <c r="B6" s="5" t="n">
        <v>345464</v>
      </c>
      <c r="C6" s="5" t="n">
        <v>2974780</v>
      </c>
      <c r="D6" s="4" t="inlineStr">
        <is>
          <t xml:space="preserve"> </t>
        </is>
      </c>
    </row>
    <row r="7">
      <c r="A7" s="4" t="inlineStr">
        <is>
          <t>Prior year</t>
        </is>
      </c>
      <c r="B7" s="5" t="n">
        <v>2848507</v>
      </c>
      <c r="C7" s="5" t="n">
        <v>1846162</v>
      </c>
      <c r="D7" s="4" t="inlineStr">
        <is>
          <t xml:space="preserve"> </t>
        </is>
      </c>
    </row>
    <row r="8">
      <c r="A8" s="4" t="inlineStr">
        <is>
          <t>Two years prior</t>
        </is>
      </c>
      <c r="B8" s="5" t="n">
        <v>1876080</v>
      </c>
      <c r="C8" s="5" t="n">
        <v>1032769</v>
      </c>
      <c r="D8" s="4" t="inlineStr">
        <is>
          <t xml:space="preserve"> </t>
        </is>
      </c>
    </row>
    <row r="9">
      <c r="A9" s="4" t="inlineStr">
        <is>
          <t>Three years prior</t>
        </is>
      </c>
      <c r="B9" s="5" t="n">
        <v>1015679</v>
      </c>
      <c r="C9" s="5" t="n">
        <v>638429</v>
      </c>
      <c r="D9" s="4" t="inlineStr">
        <is>
          <t xml:space="preserve"> </t>
        </is>
      </c>
    </row>
    <row r="10">
      <c r="A10" s="4" t="inlineStr">
        <is>
          <t>Four years prior</t>
        </is>
      </c>
      <c r="B10" s="5" t="n">
        <v>589615</v>
      </c>
      <c r="C10" s="5" t="n">
        <v>333503</v>
      </c>
      <c r="D10" s="4" t="inlineStr">
        <is>
          <t xml:space="preserve"> </t>
        </is>
      </c>
    </row>
    <row r="11">
      <c r="A11" s="4" t="inlineStr">
        <is>
          <t>Prior</t>
        </is>
      </c>
      <c r="B11" s="5" t="n">
        <v>1162246</v>
      </c>
      <c r="C11" s="5" t="n">
        <v>890597</v>
      </c>
      <c r="D11" s="4" t="inlineStr">
        <is>
          <t xml:space="preserve"> </t>
        </is>
      </c>
    </row>
    <row r="12">
      <c r="A12" s="4" t="inlineStr">
        <is>
          <t>Revolving Loans</t>
        </is>
      </c>
      <c r="B12" s="5" t="n">
        <v>889612</v>
      </c>
      <c r="C12" s="5" t="n">
        <v>879404</v>
      </c>
      <c r="D12" s="4" t="inlineStr">
        <is>
          <t xml:space="preserve"> </t>
        </is>
      </c>
    </row>
    <row r="13">
      <c r="A13" s="4" t="inlineStr">
        <is>
          <t>Revolving Loans Converted to Term</t>
        </is>
      </c>
      <c r="B13" s="5" t="n">
        <v>34726</v>
      </c>
      <c r="C13" s="5" t="n">
        <v>30357</v>
      </c>
      <c r="D13" s="4" t="inlineStr">
        <is>
          <t xml:space="preserve"> </t>
        </is>
      </c>
    </row>
    <row r="14">
      <c r="A14" s="4" t="inlineStr">
        <is>
          <t>Loans, net of unearned income</t>
        </is>
      </c>
      <c r="B14" s="5" t="n">
        <v>8761929</v>
      </c>
      <c r="C14" s="5" t="n">
        <v>8626001</v>
      </c>
      <c r="D14" s="4" t="inlineStr">
        <is>
          <t xml:space="preserve"> </t>
        </is>
      </c>
    </row>
    <row r="15">
      <c r="A15" s="4" t="inlineStr">
        <is>
          <t>Pass</t>
        </is>
      </c>
      <c r="B15" s="4" t="inlineStr">
        <is>
          <t xml:space="preserve"> </t>
        </is>
      </c>
      <c r="C15" s="4" t="inlineStr">
        <is>
          <t xml:space="preserve"> </t>
        </is>
      </c>
      <c r="D15" s="4" t="inlineStr">
        <is>
          <t xml:space="preserve"> </t>
        </is>
      </c>
    </row>
    <row r="16">
      <c r="A16" s="3" t="inlineStr">
        <is>
          <t>Loan portfolio by risk-rating grades</t>
        </is>
      </c>
      <c r="B16" s="4" t="inlineStr">
        <is>
          <t xml:space="preserve"> </t>
        </is>
      </c>
      <c r="C16" s="4" t="inlineStr">
        <is>
          <t xml:space="preserve"> </t>
        </is>
      </c>
      <c r="D16" s="4" t="inlineStr">
        <is>
          <t xml:space="preserve"> </t>
        </is>
      </c>
    </row>
    <row r="17">
      <c r="A17" s="4" t="inlineStr">
        <is>
          <t>Current year</t>
        </is>
      </c>
      <c r="B17" s="5" t="n">
        <v>344666</v>
      </c>
      <c r="C17" s="5" t="n">
        <v>2945114</v>
      </c>
      <c r="D17" s="4" t="inlineStr">
        <is>
          <t xml:space="preserve"> </t>
        </is>
      </c>
    </row>
    <row r="18">
      <c r="A18" s="4" t="inlineStr">
        <is>
          <t>Prior year</t>
        </is>
      </c>
      <c r="B18" s="5" t="n">
        <v>2818040</v>
      </c>
      <c r="C18" s="5" t="n">
        <v>1831620</v>
      </c>
      <c r="D18" s="4" t="inlineStr">
        <is>
          <t xml:space="preserve"> </t>
        </is>
      </c>
    </row>
    <row r="19">
      <c r="A19" s="4" t="inlineStr">
        <is>
          <t>Two years prior</t>
        </is>
      </c>
      <c r="B19" s="5" t="n">
        <v>1869189</v>
      </c>
      <c r="C19" s="5" t="n">
        <v>1025563</v>
      </c>
      <c r="D19" s="4" t="inlineStr">
        <is>
          <t xml:space="preserve"> </t>
        </is>
      </c>
    </row>
    <row r="20">
      <c r="A20" s="4" t="inlineStr">
        <is>
          <t>Three years prior</t>
        </is>
      </c>
      <c r="B20" s="5" t="n">
        <v>999312</v>
      </c>
      <c r="C20" s="5" t="n">
        <v>608367</v>
      </c>
      <c r="D20" s="4" t="inlineStr">
        <is>
          <t xml:space="preserve"> </t>
        </is>
      </c>
    </row>
    <row r="21">
      <c r="A21" s="4" t="inlineStr">
        <is>
          <t>Four years prior</t>
        </is>
      </c>
      <c r="B21" s="5" t="n">
        <v>559702</v>
      </c>
      <c r="C21" s="5" t="n">
        <v>305463</v>
      </c>
      <c r="D21" s="4" t="inlineStr">
        <is>
          <t xml:space="preserve"> </t>
        </is>
      </c>
    </row>
    <row r="22">
      <c r="A22" s="4" t="inlineStr">
        <is>
          <t>Prior</t>
        </is>
      </c>
      <c r="B22" s="5" t="n">
        <v>1028696</v>
      </c>
      <c r="C22" s="5" t="n">
        <v>777311</v>
      </c>
      <c r="D22" s="4" t="inlineStr">
        <is>
          <t xml:space="preserve"> </t>
        </is>
      </c>
    </row>
    <row r="23">
      <c r="A23" s="4" t="inlineStr">
        <is>
          <t>Revolving Loans</t>
        </is>
      </c>
      <c r="B23" s="5" t="n">
        <v>868349</v>
      </c>
      <c r="C23" s="5" t="n">
        <v>859244</v>
      </c>
      <c r="D23" s="4" t="inlineStr">
        <is>
          <t xml:space="preserve"> </t>
        </is>
      </c>
    </row>
    <row r="24">
      <c r="A24" s="4" t="inlineStr">
        <is>
          <t>Revolving Loans Converted to Term</t>
        </is>
      </c>
      <c r="B24" s="5" t="n">
        <v>23753</v>
      </c>
      <c r="C24" s="5" t="n">
        <v>19242</v>
      </c>
      <c r="D24" s="4" t="inlineStr">
        <is>
          <t xml:space="preserve"> </t>
        </is>
      </c>
    </row>
    <row r="25">
      <c r="A25" s="4" t="inlineStr">
        <is>
          <t>Loans, net of unearned income</t>
        </is>
      </c>
      <c r="B25" s="5" t="n">
        <v>8511707</v>
      </c>
      <c r="C25" s="5" t="n">
        <v>8371924</v>
      </c>
      <c r="D25" s="4" t="inlineStr">
        <is>
          <t xml:space="preserve"> </t>
        </is>
      </c>
    </row>
    <row r="26">
      <c r="A26" s="4" t="inlineStr">
        <is>
          <t>Special Mention</t>
        </is>
      </c>
      <c r="B26" s="4" t="inlineStr">
        <is>
          <t xml:space="preserve"> </t>
        </is>
      </c>
      <c r="C26" s="4" t="inlineStr">
        <is>
          <t xml:space="preserve"> </t>
        </is>
      </c>
      <c r="D26" s="4" t="inlineStr">
        <is>
          <t xml:space="preserve"> </t>
        </is>
      </c>
    </row>
    <row r="27">
      <c r="A27" s="3" t="inlineStr">
        <is>
          <t>Loan portfolio by risk-rating grades</t>
        </is>
      </c>
      <c r="B27" s="4" t="inlineStr">
        <is>
          <t xml:space="preserve"> </t>
        </is>
      </c>
      <c r="C27" s="4" t="inlineStr">
        <is>
          <t xml:space="preserve"> </t>
        </is>
      </c>
      <c r="D27" s="4" t="inlineStr">
        <is>
          <t xml:space="preserve"> </t>
        </is>
      </c>
    </row>
    <row r="28">
      <c r="A28" s="4" t="inlineStr">
        <is>
          <t>Current year</t>
        </is>
      </c>
      <c r="B28" s="5" t="n">
        <v>484</v>
      </c>
      <c r="C28" s="5" t="n">
        <v>12328</v>
      </c>
      <c r="D28" s="4" t="inlineStr">
        <is>
          <t xml:space="preserve"> </t>
        </is>
      </c>
    </row>
    <row r="29">
      <c r="A29" s="4" t="inlineStr">
        <is>
          <t>Prior year</t>
        </is>
      </c>
      <c r="B29" s="5" t="n">
        <v>5272</v>
      </c>
      <c r="C29" s="5" t="n">
        <v>3087</v>
      </c>
      <c r="D29" s="4" t="inlineStr">
        <is>
          <t xml:space="preserve"> </t>
        </is>
      </c>
    </row>
    <row r="30">
      <c r="A30" s="4" t="inlineStr">
        <is>
          <t>Two years prior</t>
        </is>
      </c>
      <c r="B30" s="5" t="n">
        <v>5515</v>
      </c>
      <c r="C30" s="5" t="n">
        <v>1825</v>
      </c>
      <c r="D30" s="4" t="inlineStr">
        <is>
          <t xml:space="preserve"> </t>
        </is>
      </c>
    </row>
    <row r="31">
      <c r="A31" s="4" t="inlineStr">
        <is>
          <t>Three years prior</t>
        </is>
      </c>
      <c r="B31" s="5" t="n">
        <v>9143</v>
      </c>
      <c r="C31" s="5" t="n">
        <v>24014</v>
      </c>
      <c r="D31" s="4" t="inlineStr">
        <is>
          <t xml:space="preserve"> </t>
        </is>
      </c>
    </row>
    <row r="32">
      <c r="A32" s="4" t="inlineStr">
        <is>
          <t>Four years prior</t>
        </is>
      </c>
      <c r="B32" s="5" t="n">
        <v>7447</v>
      </c>
      <c r="C32" s="5" t="n">
        <v>18187</v>
      </c>
      <c r="D32" s="4" t="inlineStr">
        <is>
          <t xml:space="preserve"> </t>
        </is>
      </c>
    </row>
    <row r="33">
      <c r="A33" s="4" t="inlineStr">
        <is>
          <t>Prior</t>
        </is>
      </c>
      <c r="B33" s="5" t="n">
        <v>27801</v>
      </c>
      <c r="C33" s="5" t="n">
        <v>10226</v>
      </c>
      <c r="D33" s="4" t="inlineStr">
        <is>
          <t xml:space="preserve"> </t>
        </is>
      </c>
    </row>
    <row r="34">
      <c r="A34" s="4" t="inlineStr">
        <is>
          <t>Revolving Loans</t>
        </is>
      </c>
      <c r="B34" s="5" t="n">
        <v>9094</v>
      </c>
      <c r="C34" s="5" t="n">
        <v>16424</v>
      </c>
      <c r="D34" s="4" t="inlineStr">
        <is>
          <t xml:space="preserve"> </t>
        </is>
      </c>
    </row>
    <row r="35">
      <c r="A35" s="4" t="inlineStr">
        <is>
          <t>Revolving Loans Converted to Term</t>
        </is>
      </c>
      <c r="B35" s="5" t="n">
        <v>76</v>
      </c>
      <c r="C35" s="5" t="n">
        <v>80</v>
      </c>
      <c r="D35" s="4" t="inlineStr">
        <is>
          <t xml:space="preserve"> </t>
        </is>
      </c>
    </row>
    <row r="36">
      <c r="A36" s="4" t="inlineStr">
        <is>
          <t>Loans, net of unearned income</t>
        </is>
      </c>
      <c r="B36" s="5" t="n">
        <v>64832</v>
      </c>
      <c r="C36" s="5" t="n">
        <v>86171</v>
      </c>
      <c r="D36" s="4" t="inlineStr">
        <is>
          <t xml:space="preserve"> </t>
        </is>
      </c>
    </row>
    <row r="37">
      <c r="A37" s="4" t="inlineStr">
        <is>
          <t>Substandard</t>
        </is>
      </c>
      <c r="B37" s="4" t="inlineStr">
        <is>
          <t xml:space="preserve"> </t>
        </is>
      </c>
      <c r="C37" s="4" t="inlineStr">
        <is>
          <t xml:space="preserve"> </t>
        </is>
      </c>
      <c r="D37" s="4" t="inlineStr">
        <is>
          <t xml:space="preserve"> </t>
        </is>
      </c>
    </row>
    <row r="38">
      <c r="A38" s="3" t="inlineStr">
        <is>
          <t>Loan portfolio by risk-rating grades</t>
        </is>
      </c>
      <c r="B38" s="4" t="inlineStr">
        <is>
          <t xml:space="preserve"> </t>
        </is>
      </c>
      <c r="C38" s="4" t="inlineStr">
        <is>
          <t xml:space="preserve"> </t>
        </is>
      </c>
      <c r="D38" s="4" t="inlineStr">
        <is>
          <t xml:space="preserve"> </t>
        </is>
      </c>
    </row>
    <row r="39">
      <c r="A39" s="4" t="inlineStr">
        <is>
          <t>Current year</t>
        </is>
      </c>
      <c r="B39" s="5" t="n">
        <v>314</v>
      </c>
      <c r="C39" s="5" t="n">
        <v>17338</v>
      </c>
      <c r="D39" s="4" t="inlineStr">
        <is>
          <t xml:space="preserve"> </t>
        </is>
      </c>
    </row>
    <row r="40">
      <c r="A40" s="4" t="inlineStr">
        <is>
          <t>Prior year</t>
        </is>
      </c>
      <c r="B40" s="5" t="n">
        <v>25195</v>
      </c>
      <c r="C40" s="5" t="n">
        <v>11455</v>
      </c>
      <c r="D40" s="4" t="inlineStr">
        <is>
          <t xml:space="preserve"> </t>
        </is>
      </c>
    </row>
    <row r="41">
      <c r="A41" s="4" t="inlineStr">
        <is>
          <t>Two years prior</t>
        </is>
      </c>
      <c r="B41" s="5" t="n">
        <v>1376</v>
      </c>
      <c r="C41" s="5" t="n">
        <v>5381</v>
      </c>
      <c r="D41" s="4" t="inlineStr">
        <is>
          <t xml:space="preserve"> </t>
        </is>
      </c>
    </row>
    <row r="42">
      <c r="A42" s="4" t="inlineStr">
        <is>
          <t>Three years prior</t>
        </is>
      </c>
      <c r="B42" s="5" t="n">
        <v>7224</v>
      </c>
      <c r="C42" s="5" t="n">
        <v>6048</v>
      </c>
      <c r="D42" s="4" t="inlineStr">
        <is>
          <t xml:space="preserve"> </t>
        </is>
      </c>
    </row>
    <row r="43">
      <c r="A43" s="4" t="inlineStr">
        <is>
          <t>Four years prior</t>
        </is>
      </c>
      <c r="B43" s="5" t="n">
        <v>22466</v>
      </c>
      <c r="C43" s="5" t="n">
        <v>9853</v>
      </c>
      <c r="D43" s="4" t="inlineStr">
        <is>
          <t xml:space="preserve"> </t>
        </is>
      </c>
    </row>
    <row r="44">
      <c r="A44" s="4" t="inlineStr">
        <is>
          <t>Prior</t>
        </is>
      </c>
      <c r="B44" s="5" t="n">
        <v>105749</v>
      </c>
      <c r="C44" s="5" t="n">
        <v>103060</v>
      </c>
      <c r="D44" s="4" t="inlineStr">
        <is>
          <t xml:space="preserve"> </t>
        </is>
      </c>
    </row>
    <row r="45">
      <c r="A45" s="4" t="inlineStr">
        <is>
          <t>Revolving Loans</t>
        </is>
      </c>
      <c r="B45" s="5" t="n">
        <v>12169</v>
      </c>
      <c r="C45" s="5" t="n">
        <v>3736</v>
      </c>
      <c r="D45" s="4" t="inlineStr">
        <is>
          <t xml:space="preserve"> </t>
        </is>
      </c>
    </row>
    <row r="46">
      <c r="A46" s="4" t="inlineStr">
        <is>
          <t>Revolving Loans Converted to Term</t>
        </is>
      </c>
      <c r="B46" s="5" t="n">
        <v>10897</v>
      </c>
      <c r="C46" s="5" t="n">
        <v>11035</v>
      </c>
      <c r="D46" s="4" t="inlineStr">
        <is>
          <t xml:space="preserve"> </t>
        </is>
      </c>
    </row>
    <row r="47">
      <c r="A47" s="4" t="inlineStr">
        <is>
          <t>Loans, net of unearned income</t>
        </is>
      </c>
      <c r="B47" s="5" t="n">
        <v>185390</v>
      </c>
      <c r="C47" s="5" t="n">
        <v>167906</v>
      </c>
      <c r="D47" s="4" t="inlineStr">
        <is>
          <t xml:space="preserve"> </t>
        </is>
      </c>
    </row>
    <row r="48">
      <c r="A48" s="4" t="inlineStr">
        <is>
          <t>Not Subject to Credit Risk Assessment</t>
        </is>
      </c>
      <c r="B48" s="4" t="inlineStr">
        <is>
          <t xml:space="preserve"> </t>
        </is>
      </c>
      <c r="C48" s="4" t="inlineStr">
        <is>
          <t xml:space="preserve"> </t>
        </is>
      </c>
      <c r="D48" s="4" t="inlineStr">
        <is>
          <t xml:space="preserve"> </t>
        </is>
      </c>
    </row>
    <row r="49">
      <c r="A49" s="3" t="inlineStr">
        <is>
          <t>Loan portfolio by risk-rating grades</t>
        </is>
      </c>
      <c r="B49" s="4" t="inlineStr">
        <is>
          <t xml:space="preserve"> </t>
        </is>
      </c>
      <c r="C49" s="4" t="inlineStr">
        <is>
          <t xml:space="preserve"> </t>
        </is>
      </c>
      <c r="D49" s="4" t="inlineStr">
        <is>
          <t xml:space="preserve"> </t>
        </is>
      </c>
    </row>
    <row r="50">
      <c r="A50" s="4" t="inlineStr">
        <is>
          <t>Current year</t>
        </is>
      </c>
      <c r="B50" s="5" t="n">
        <v>108780</v>
      </c>
      <c r="C50" s="5" t="n">
        <v>810857</v>
      </c>
      <c r="D50" s="4" t="inlineStr">
        <is>
          <t xml:space="preserve"> </t>
        </is>
      </c>
    </row>
    <row r="51">
      <c r="A51" s="4" t="inlineStr">
        <is>
          <t>Prior year</t>
        </is>
      </c>
      <c r="B51" s="5" t="n">
        <v>829281</v>
      </c>
      <c r="C51" s="5" t="n">
        <v>626995</v>
      </c>
      <c r="D51" s="4" t="inlineStr">
        <is>
          <t xml:space="preserve"> </t>
        </is>
      </c>
    </row>
    <row r="52">
      <c r="A52" s="4" t="inlineStr">
        <is>
          <t>Two years prior</t>
        </is>
      </c>
      <c r="B52" s="5" t="n">
        <v>614235</v>
      </c>
      <c r="C52" s="5" t="n">
        <v>360713</v>
      </c>
      <c r="D52" s="4" t="inlineStr">
        <is>
          <t xml:space="preserve"> </t>
        </is>
      </c>
    </row>
    <row r="53">
      <c r="A53" s="4" t="inlineStr">
        <is>
          <t>Three years prior</t>
        </is>
      </c>
      <c r="B53" s="5" t="n">
        <v>350583</v>
      </c>
      <c r="C53" s="5" t="n">
        <v>171082</v>
      </c>
      <c r="D53" s="4" t="inlineStr">
        <is>
          <t xml:space="preserve"> </t>
        </is>
      </c>
    </row>
    <row r="54">
      <c r="A54" s="4" t="inlineStr">
        <is>
          <t>Four years prior</t>
        </is>
      </c>
      <c r="B54" s="5" t="n">
        <v>164345</v>
      </c>
      <c r="C54" s="5" t="n">
        <v>134737</v>
      </c>
      <c r="D54" s="4" t="inlineStr">
        <is>
          <t xml:space="preserve"> </t>
        </is>
      </c>
    </row>
    <row r="55">
      <c r="A55" s="4" t="inlineStr">
        <is>
          <t>Prior</t>
        </is>
      </c>
      <c r="B55" s="5" t="n">
        <v>442669</v>
      </c>
      <c r="C55" s="5" t="n">
        <v>346791</v>
      </c>
      <c r="D55" s="4" t="inlineStr">
        <is>
          <t xml:space="preserve"> </t>
        </is>
      </c>
    </row>
    <row r="56">
      <c r="A56" s="4" t="inlineStr">
        <is>
          <t>Revolving Loans</t>
        </is>
      </c>
      <c r="B56" s="5" t="n">
        <v>489328</v>
      </c>
      <c r="C56" s="5" t="n">
        <v>497316</v>
      </c>
      <c r="D56" s="4" t="inlineStr">
        <is>
          <t xml:space="preserve"> </t>
        </is>
      </c>
    </row>
    <row r="57">
      <c r="A57" s="4" t="inlineStr">
        <is>
          <t>Revolving Loans Converted to Term</t>
        </is>
      </c>
      <c r="B57" s="5" t="n">
        <v>5276</v>
      </c>
      <c r="C57" s="5" t="n">
        <v>3812</v>
      </c>
      <c r="D57" s="4" t="inlineStr">
        <is>
          <t xml:space="preserve"> </t>
        </is>
      </c>
    </row>
    <row r="58">
      <c r="A58" s="4" t="inlineStr">
        <is>
          <t>Loans, net of unearned income</t>
        </is>
      </c>
      <c r="B58" s="5" t="n">
        <v>3004497</v>
      </c>
      <c r="C58" s="5" t="n">
        <v>2952303</v>
      </c>
      <c r="D58" s="4" t="inlineStr">
        <is>
          <t xml:space="preserve"> </t>
        </is>
      </c>
    </row>
    <row r="59">
      <c r="A59" s="4" t="inlineStr">
        <is>
          <t>Performing Loans | Not Subject to Credit Risk Assessment</t>
        </is>
      </c>
      <c r="B59" s="4" t="inlineStr">
        <is>
          <t xml:space="preserve"> </t>
        </is>
      </c>
      <c r="C59" s="4" t="inlineStr">
        <is>
          <t xml:space="preserve"> </t>
        </is>
      </c>
      <c r="D59" s="4" t="inlineStr">
        <is>
          <t xml:space="preserve"> </t>
        </is>
      </c>
    </row>
    <row r="60">
      <c r="A60" s="3" t="inlineStr">
        <is>
          <t>Loan portfolio by risk-rating grades</t>
        </is>
      </c>
      <c r="B60" s="4" t="inlineStr">
        <is>
          <t xml:space="preserve"> </t>
        </is>
      </c>
      <c r="C60" s="4" t="inlineStr">
        <is>
          <t xml:space="preserve"> </t>
        </is>
      </c>
      <c r="D60" s="4" t="inlineStr">
        <is>
          <t xml:space="preserve"> </t>
        </is>
      </c>
    </row>
    <row r="61">
      <c r="A61" s="4" t="inlineStr">
        <is>
          <t>Current year</t>
        </is>
      </c>
      <c r="B61" s="5" t="n">
        <v>108693</v>
      </c>
      <c r="C61" s="5" t="n">
        <v>810016</v>
      </c>
      <c r="D61" s="4" t="inlineStr">
        <is>
          <t xml:space="preserve"> </t>
        </is>
      </c>
    </row>
    <row r="62">
      <c r="A62" s="4" t="inlineStr">
        <is>
          <t>Prior year</t>
        </is>
      </c>
      <c r="B62" s="5" t="n">
        <v>826887</v>
      </c>
      <c r="C62" s="5" t="n">
        <v>624015</v>
      </c>
      <c r="D62" s="4" t="inlineStr">
        <is>
          <t xml:space="preserve"> </t>
        </is>
      </c>
    </row>
    <row r="63">
      <c r="A63" s="4" t="inlineStr">
        <is>
          <t>Two years prior</t>
        </is>
      </c>
      <c r="B63" s="5" t="n">
        <v>610855</v>
      </c>
      <c r="C63" s="5" t="n">
        <v>356387</v>
      </c>
      <c r="D63" s="4" t="inlineStr">
        <is>
          <t xml:space="preserve"> </t>
        </is>
      </c>
    </row>
    <row r="64">
      <c r="A64" s="4" t="inlineStr">
        <is>
          <t>Three years prior</t>
        </is>
      </c>
      <c r="B64" s="5" t="n">
        <v>344373</v>
      </c>
      <c r="C64" s="5" t="n">
        <v>166883</v>
      </c>
      <c r="D64" s="4" t="inlineStr">
        <is>
          <t xml:space="preserve"> </t>
        </is>
      </c>
    </row>
    <row r="65">
      <c r="A65" s="4" t="inlineStr">
        <is>
          <t>Four years prior</t>
        </is>
      </c>
      <c r="B65" s="5" t="n">
        <v>159845</v>
      </c>
      <c r="C65" s="5" t="n">
        <v>127998</v>
      </c>
      <c r="D65" s="4" t="inlineStr">
        <is>
          <t xml:space="preserve"> </t>
        </is>
      </c>
    </row>
    <row r="66">
      <c r="A66" s="4" t="inlineStr">
        <is>
          <t>Prior</t>
        </is>
      </c>
      <c r="B66" s="5" t="n">
        <v>424145</v>
      </c>
      <c r="C66" s="5" t="n">
        <v>335381</v>
      </c>
      <c r="D66" s="4" t="inlineStr">
        <is>
          <t xml:space="preserve"> </t>
        </is>
      </c>
    </row>
    <row r="67">
      <c r="A67" s="4" t="inlineStr">
        <is>
          <t>Revolving Loans</t>
        </is>
      </c>
      <c r="B67" s="5" t="n">
        <v>488067</v>
      </c>
      <c r="C67" s="5" t="n">
        <v>496156</v>
      </c>
      <c r="D67" s="4" t="inlineStr">
        <is>
          <t xml:space="preserve"> </t>
        </is>
      </c>
    </row>
    <row r="68">
      <c r="A68" s="4" t="inlineStr">
        <is>
          <t>Revolving Loans Converted to Term</t>
        </is>
      </c>
      <c r="B68" s="5" t="n">
        <v>4321</v>
      </c>
      <c r="C68" s="5" t="n">
        <v>3124</v>
      </c>
      <c r="D68" s="4" t="inlineStr">
        <is>
          <t xml:space="preserve"> </t>
        </is>
      </c>
    </row>
    <row r="69">
      <c r="A69" s="4" t="inlineStr">
        <is>
          <t>Loans, net of unearned income</t>
        </is>
      </c>
      <c r="B69" s="5" t="n">
        <v>2967186</v>
      </c>
      <c r="C69" s="5" t="n">
        <v>2919960</v>
      </c>
      <c r="D69" s="4" t="inlineStr">
        <is>
          <t xml:space="preserve"> </t>
        </is>
      </c>
    </row>
    <row r="70">
      <c r="A70" s="4" t="inlineStr">
        <is>
          <t>Non-Performing Loans | Not Subject to Credit Risk Assessment</t>
        </is>
      </c>
      <c r="B70" s="4" t="inlineStr">
        <is>
          <t xml:space="preserve"> </t>
        </is>
      </c>
      <c r="C70" s="4" t="inlineStr">
        <is>
          <t xml:space="preserve"> </t>
        </is>
      </c>
      <c r="D70" s="4" t="inlineStr">
        <is>
          <t xml:space="preserve"> </t>
        </is>
      </c>
    </row>
    <row r="71">
      <c r="A71" s="3" t="inlineStr">
        <is>
          <t>Loan portfolio by risk-rating grades</t>
        </is>
      </c>
      <c r="B71" s="4" t="inlineStr">
        <is>
          <t xml:space="preserve"> </t>
        </is>
      </c>
      <c r="C71" s="4" t="inlineStr">
        <is>
          <t xml:space="preserve"> </t>
        </is>
      </c>
      <c r="D71" s="4" t="inlineStr">
        <is>
          <t xml:space="preserve"> </t>
        </is>
      </c>
    </row>
    <row r="72">
      <c r="A72" s="4" t="inlineStr">
        <is>
          <t>Current year</t>
        </is>
      </c>
      <c r="B72" s="5" t="n">
        <v>87</v>
      </c>
      <c r="C72" s="5" t="n">
        <v>841</v>
      </c>
      <c r="D72" s="4" t="inlineStr">
        <is>
          <t xml:space="preserve"> </t>
        </is>
      </c>
    </row>
    <row r="73">
      <c r="A73" s="4" t="inlineStr">
        <is>
          <t>Prior year</t>
        </is>
      </c>
      <c r="B73" s="5" t="n">
        <v>2394</v>
      </c>
      <c r="C73" s="5" t="n">
        <v>2980</v>
      </c>
      <c r="D73" s="4" t="inlineStr">
        <is>
          <t xml:space="preserve"> </t>
        </is>
      </c>
    </row>
    <row r="74">
      <c r="A74" s="4" t="inlineStr">
        <is>
          <t>Two years prior</t>
        </is>
      </c>
      <c r="B74" s="5" t="n">
        <v>3380</v>
      </c>
      <c r="C74" s="5" t="n">
        <v>4326</v>
      </c>
      <c r="D74" s="4" t="inlineStr">
        <is>
          <t xml:space="preserve"> </t>
        </is>
      </c>
    </row>
    <row r="75">
      <c r="A75" s="4" t="inlineStr">
        <is>
          <t>Three years prior</t>
        </is>
      </c>
      <c r="B75" s="5" t="n">
        <v>6210</v>
      </c>
      <c r="C75" s="5" t="n">
        <v>4199</v>
      </c>
      <c r="D75" s="4" t="inlineStr">
        <is>
          <t xml:space="preserve"> </t>
        </is>
      </c>
    </row>
    <row r="76">
      <c r="A76" s="4" t="inlineStr">
        <is>
          <t>Four years prior</t>
        </is>
      </c>
      <c r="B76" s="5" t="n">
        <v>4500</v>
      </c>
      <c r="C76" s="5" t="n">
        <v>6739</v>
      </c>
      <c r="D76" s="4" t="inlineStr">
        <is>
          <t xml:space="preserve"> </t>
        </is>
      </c>
    </row>
    <row r="77">
      <c r="A77" s="4" t="inlineStr">
        <is>
          <t>Prior</t>
        </is>
      </c>
      <c r="B77" s="5" t="n">
        <v>18524</v>
      </c>
      <c r="C77" s="5" t="n">
        <v>11410</v>
      </c>
      <c r="D77" s="4" t="inlineStr">
        <is>
          <t xml:space="preserve"> </t>
        </is>
      </c>
    </row>
    <row r="78">
      <c r="A78" s="4" t="inlineStr">
        <is>
          <t>Revolving Loans</t>
        </is>
      </c>
      <c r="B78" s="5" t="n">
        <v>1261</v>
      </c>
      <c r="C78" s="5" t="n">
        <v>1160</v>
      </c>
      <c r="D78" s="4" t="inlineStr">
        <is>
          <t xml:space="preserve"> </t>
        </is>
      </c>
    </row>
    <row r="79">
      <c r="A79" s="4" t="inlineStr">
        <is>
          <t>Revolving Loans Converted to Term</t>
        </is>
      </c>
      <c r="B79" s="5" t="n">
        <v>955</v>
      </c>
      <c r="C79" s="5" t="n">
        <v>688</v>
      </c>
      <c r="D79" s="4" t="inlineStr">
        <is>
          <t xml:space="preserve"> </t>
        </is>
      </c>
    </row>
    <row r="80">
      <c r="A80" s="4" t="inlineStr">
        <is>
          <t>Loans, net of unearned income</t>
        </is>
      </c>
      <c r="B80" s="5" t="n">
        <v>37311</v>
      </c>
      <c r="C80" s="5" t="n">
        <v>32343</v>
      </c>
      <c r="D80" s="4" t="inlineStr">
        <is>
          <t xml:space="preserve"> </t>
        </is>
      </c>
    </row>
    <row r="81">
      <c r="A81" s="4" t="inlineStr">
        <is>
          <t>Commercial | Not Subject to Credit Risk Assessment</t>
        </is>
      </c>
      <c r="B81" s="4" t="inlineStr">
        <is>
          <t xml:space="preserve"> </t>
        </is>
      </c>
      <c r="C81" s="4" t="inlineStr">
        <is>
          <t xml:space="preserve"> </t>
        </is>
      </c>
      <c r="D81" s="4" t="inlineStr">
        <is>
          <t xml:space="preserve"> </t>
        </is>
      </c>
    </row>
    <row r="82">
      <c r="A82" s="3" t="inlineStr">
        <is>
          <t>Loan portfolio by risk-rating grades</t>
        </is>
      </c>
      <c r="B82" s="4" t="inlineStr">
        <is>
          <t xml:space="preserve"> </t>
        </is>
      </c>
      <c r="C82" s="4" t="inlineStr">
        <is>
          <t xml:space="preserve"> </t>
        </is>
      </c>
      <c r="D82" s="4" t="inlineStr">
        <is>
          <t xml:space="preserve"> </t>
        </is>
      </c>
    </row>
    <row r="83">
      <c r="A83" s="4" t="inlineStr">
        <is>
          <t>Current year</t>
        </is>
      </c>
      <c r="B83" s="5" t="n">
        <v>0</v>
      </c>
      <c r="C83" s="4" t="inlineStr">
        <is>
          <t xml:space="preserve"> </t>
        </is>
      </c>
      <c r="D83" s="4" t="inlineStr">
        <is>
          <t xml:space="preserve"> </t>
        </is>
      </c>
    </row>
    <row r="84">
      <c r="A84" s="4" t="inlineStr">
        <is>
          <t>Prior year</t>
        </is>
      </c>
      <c r="B84" s="5" t="n">
        <v>0</v>
      </c>
      <c r="C84" s="4" t="inlineStr">
        <is>
          <t xml:space="preserve"> </t>
        </is>
      </c>
      <c r="D84" s="4" t="inlineStr">
        <is>
          <t xml:space="preserve"> </t>
        </is>
      </c>
    </row>
    <row r="85">
      <c r="A85" s="4" t="inlineStr">
        <is>
          <t>Two years prior</t>
        </is>
      </c>
      <c r="B85" s="5" t="n">
        <v>0</v>
      </c>
      <c r="C85" s="4" t="inlineStr">
        <is>
          <t xml:space="preserve"> </t>
        </is>
      </c>
      <c r="D85" s="4" t="inlineStr">
        <is>
          <t xml:space="preserve"> </t>
        </is>
      </c>
    </row>
    <row r="86">
      <c r="A86" s="4" t="inlineStr">
        <is>
          <t>Three years prior</t>
        </is>
      </c>
      <c r="B86" s="5" t="n">
        <v>0</v>
      </c>
      <c r="C86" s="4" t="inlineStr">
        <is>
          <t xml:space="preserve"> </t>
        </is>
      </c>
      <c r="D86" s="4" t="inlineStr">
        <is>
          <t xml:space="preserve"> </t>
        </is>
      </c>
    </row>
    <row r="87">
      <c r="A87" s="4" t="inlineStr">
        <is>
          <t>Four years prior</t>
        </is>
      </c>
      <c r="B87" s="5" t="n">
        <v>0</v>
      </c>
      <c r="C87" s="4" t="inlineStr">
        <is>
          <t xml:space="preserve"> </t>
        </is>
      </c>
      <c r="D87" s="4" t="inlineStr">
        <is>
          <t xml:space="preserve"> </t>
        </is>
      </c>
    </row>
    <row r="88">
      <c r="A88" s="4" t="inlineStr">
        <is>
          <t>Prior</t>
        </is>
      </c>
      <c r="B88" s="5" t="n">
        <v>0</v>
      </c>
      <c r="C88" s="4" t="inlineStr">
        <is>
          <t xml:space="preserve"> </t>
        </is>
      </c>
      <c r="D88" s="4" t="inlineStr">
        <is>
          <t xml:space="preserve"> </t>
        </is>
      </c>
    </row>
    <row r="89">
      <c r="A89" s="4" t="inlineStr">
        <is>
          <t>Revolving Loans</t>
        </is>
      </c>
      <c r="B89" s="5" t="n">
        <v>0</v>
      </c>
      <c r="C89" s="4" t="inlineStr">
        <is>
          <t xml:space="preserve"> </t>
        </is>
      </c>
      <c r="D89" s="4" t="inlineStr">
        <is>
          <t xml:space="preserve"> </t>
        </is>
      </c>
    </row>
    <row r="90">
      <c r="A90" s="4" t="inlineStr">
        <is>
          <t>Revolving Loans Converted to Term</t>
        </is>
      </c>
      <c r="B90" s="5" t="n">
        <v>0</v>
      </c>
      <c r="C90" s="4" t="inlineStr">
        <is>
          <t xml:space="preserve"> </t>
        </is>
      </c>
      <c r="D90" s="4" t="inlineStr">
        <is>
          <t xml:space="preserve"> </t>
        </is>
      </c>
    </row>
    <row r="91">
      <c r="A91" s="4" t="inlineStr">
        <is>
          <t>Loans, net of unearned income</t>
        </is>
      </c>
      <c r="B91" s="5" t="n">
        <v>0</v>
      </c>
      <c r="C91" s="4" t="inlineStr">
        <is>
          <t xml:space="preserve"> </t>
        </is>
      </c>
      <c r="D91" s="4" t="inlineStr">
        <is>
          <t xml:space="preserve"> </t>
        </is>
      </c>
    </row>
    <row r="92">
      <c r="A92" s="4" t="inlineStr">
        <is>
          <t>Commercial | Performing Loans | Not Subject to Credit Risk Assessment</t>
        </is>
      </c>
      <c r="B92" s="4" t="inlineStr">
        <is>
          <t xml:space="preserve"> </t>
        </is>
      </c>
      <c r="C92" s="4" t="inlineStr">
        <is>
          <t xml:space="preserve"> </t>
        </is>
      </c>
      <c r="D92" s="4" t="inlineStr">
        <is>
          <t xml:space="preserve"> </t>
        </is>
      </c>
    </row>
    <row r="93">
      <c r="A93" s="3" t="inlineStr">
        <is>
          <t>Loan portfolio by risk-rating grades</t>
        </is>
      </c>
      <c r="B93" s="4" t="inlineStr">
        <is>
          <t xml:space="preserve"> </t>
        </is>
      </c>
      <c r="C93" s="4" t="inlineStr">
        <is>
          <t xml:space="preserve"> </t>
        </is>
      </c>
      <c r="D93" s="4" t="inlineStr">
        <is>
          <t xml:space="preserve"> </t>
        </is>
      </c>
    </row>
    <row r="94">
      <c r="A94" s="4" t="inlineStr">
        <is>
          <t>Current year</t>
        </is>
      </c>
      <c r="B94" s="5" t="n">
        <v>0</v>
      </c>
      <c r="C94" s="4" t="inlineStr">
        <is>
          <t xml:space="preserve"> </t>
        </is>
      </c>
      <c r="D94" s="4" t="inlineStr">
        <is>
          <t xml:space="preserve"> </t>
        </is>
      </c>
    </row>
    <row r="95">
      <c r="A95" s="4" t="inlineStr">
        <is>
          <t>Prior year</t>
        </is>
      </c>
      <c r="B95" s="5" t="n">
        <v>0</v>
      </c>
      <c r="C95" s="4" t="inlineStr">
        <is>
          <t xml:space="preserve"> </t>
        </is>
      </c>
      <c r="D95" s="4" t="inlineStr">
        <is>
          <t xml:space="preserve"> </t>
        </is>
      </c>
    </row>
    <row r="96">
      <c r="A96" s="4" t="inlineStr">
        <is>
          <t>Two years prior</t>
        </is>
      </c>
      <c r="B96" s="5" t="n">
        <v>0</v>
      </c>
      <c r="C96" s="4" t="inlineStr">
        <is>
          <t xml:space="preserve"> </t>
        </is>
      </c>
      <c r="D96" s="4" t="inlineStr">
        <is>
          <t xml:space="preserve"> </t>
        </is>
      </c>
    </row>
    <row r="97">
      <c r="A97" s="4" t="inlineStr">
        <is>
          <t>Three years prior</t>
        </is>
      </c>
      <c r="B97" s="5" t="n">
        <v>0</v>
      </c>
      <c r="C97" s="4" t="inlineStr">
        <is>
          <t xml:space="preserve"> </t>
        </is>
      </c>
      <c r="D97" s="4" t="inlineStr">
        <is>
          <t xml:space="preserve"> </t>
        </is>
      </c>
    </row>
    <row r="98">
      <c r="A98" s="4" t="inlineStr">
        <is>
          <t>Four years prior</t>
        </is>
      </c>
      <c r="B98" s="5" t="n">
        <v>0</v>
      </c>
      <c r="C98" s="4" t="inlineStr">
        <is>
          <t xml:space="preserve"> </t>
        </is>
      </c>
      <c r="D98" s="4" t="inlineStr">
        <is>
          <t xml:space="preserve"> </t>
        </is>
      </c>
    </row>
    <row r="99">
      <c r="A99" s="4" t="inlineStr">
        <is>
          <t>Prior</t>
        </is>
      </c>
      <c r="B99" s="5" t="n">
        <v>0</v>
      </c>
      <c r="C99" s="4" t="inlineStr">
        <is>
          <t xml:space="preserve"> </t>
        </is>
      </c>
      <c r="D99" s="4" t="inlineStr">
        <is>
          <t xml:space="preserve"> </t>
        </is>
      </c>
    </row>
    <row r="100">
      <c r="A100" s="4" t="inlineStr">
        <is>
          <t>Revolving Loans</t>
        </is>
      </c>
      <c r="B100" s="5" t="n">
        <v>0</v>
      </c>
      <c r="C100" s="4" t="inlineStr">
        <is>
          <t xml:space="preserve"> </t>
        </is>
      </c>
      <c r="D100" s="4" t="inlineStr">
        <is>
          <t xml:space="preserve"> </t>
        </is>
      </c>
    </row>
    <row r="101">
      <c r="A101" s="4" t="inlineStr">
        <is>
          <t>Revolving Loans Converted to Term</t>
        </is>
      </c>
      <c r="B101" s="5" t="n">
        <v>0</v>
      </c>
      <c r="C101" s="4" t="inlineStr">
        <is>
          <t xml:space="preserve"> </t>
        </is>
      </c>
      <c r="D101" s="4" t="inlineStr">
        <is>
          <t xml:space="preserve"> </t>
        </is>
      </c>
    </row>
    <row r="102">
      <c r="A102" s="4" t="inlineStr">
        <is>
          <t>Loans, net of unearned income</t>
        </is>
      </c>
      <c r="B102" s="5" t="n">
        <v>0</v>
      </c>
      <c r="C102" s="4" t="inlineStr">
        <is>
          <t xml:space="preserve"> </t>
        </is>
      </c>
      <c r="D102" s="4" t="inlineStr">
        <is>
          <t xml:space="preserve"> </t>
        </is>
      </c>
    </row>
    <row r="103">
      <c r="A103" s="4" t="inlineStr">
        <is>
          <t>Commercial | Non-Performing Loans | Not Subject to Credit Risk Assessment</t>
        </is>
      </c>
      <c r="B103" s="4" t="inlineStr">
        <is>
          <t xml:space="preserve"> </t>
        </is>
      </c>
      <c r="C103" s="4" t="inlineStr">
        <is>
          <t xml:space="preserve"> </t>
        </is>
      </c>
      <c r="D103" s="4" t="inlineStr">
        <is>
          <t xml:space="preserve"> </t>
        </is>
      </c>
    </row>
    <row r="104">
      <c r="A104" s="3" t="inlineStr">
        <is>
          <t>Loan portfolio by risk-rating grades</t>
        </is>
      </c>
      <c r="B104" s="4" t="inlineStr">
        <is>
          <t xml:space="preserve"> </t>
        </is>
      </c>
      <c r="C104" s="4" t="inlineStr">
        <is>
          <t xml:space="preserve"> </t>
        </is>
      </c>
      <c r="D104" s="4" t="inlineStr">
        <is>
          <t xml:space="preserve"> </t>
        </is>
      </c>
    </row>
    <row r="105">
      <c r="A105" s="4" t="inlineStr">
        <is>
          <t>Current year</t>
        </is>
      </c>
      <c r="B105" s="5" t="n">
        <v>0</v>
      </c>
      <c r="C105" s="4" t="inlineStr">
        <is>
          <t xml:space="preserve"> </t>
        </is>
      </c>
      <c r="D105" s="4" t="inlineStr">
        <is>
          <t xml:space="preserve"> </t>
        </is>
      </c>
    </row>
    <row r="106">
      <c r="A106" s="4" t="inlineStr">
        <is>
          <t>Prior year</t>
        </is>
      </c>
      <c r="B106" s="5" t="n">
        <v>0</v>
      </c>
      <c r="C106" s="4" t="inlineStr">
        <is>
          <t xml:space="preserve"> </t>
        </is>
      </c>
      <c r="D106" s="4" t="inlineStr">
        <is>
          <t xml:space="preserve"> </t>
        </is>
      </c>
    </row>
    <row r="107">
      <c r="A107" s="4" t="inlineStr">
        <is>
          <t>Two years prior</t>
        </is>
      </c>
      <c r="B107" s="5" t="n">
        <v>0</v>
      </c>
      <c r="C107" s="4" t="inlineStr">
        <is>
          <t xml:space="preserve"> </t>
        </is>
      </c>
      <c r="D107" s="4" t="inlineStr">
        <is>
          <t xml:space="preserve"> </t>
        </is>
      </c>
    </row>
    <row r="108">
      <c r="A108" s="4" t="inlineStr">
        <is>
          <t>Three years prior</t>
        </is>
      </c>
      <c r="B108" s="5" t="n">
        <v>0</v>
      </c>
      <c r="C108" s="4" t="inlineStr">
        <is>
          <t xml:space="preserve"> </t>
        </is>
      </c>
      <c r="D108" s="4" t="inlineStr">
        <is>
          <t xml:space="preserve"> </t>
        </is>
      </c>
    </row>
    <row r="109">
      <c r="A109" s="4" t="inlineStr">
        <is>
          <t>Four years prior</t>
        </is>
      </c>
      <c r="B109" s="5" t="n">
        <v>0</v>
      </c>
      <c r="C109" s="4" t="inlineStr">
        <is>
          <t xml:space="preserve"> </t>
        </is>
      </c>
      <c r="D109" s="4" t="inlineStr">
        <is>
          <t xml:space="preserve"> </t>
        </is>
      </c>
    </row>
    <row r="110">
      <c r="A110" s="4" t="inlineStr">
        <is>
          <t>Prior</t>
        </is>
      </c>
      <c r="B110" s="5" t="n">
        <v>0</v>
      </c>
      <c r="C110" s="4" t="inlineStr">
        <is>
          <t xml:space="preserve"> </t>
        </is>
      </c>
      <c r="D110" s="4" t="inlineStr">
        <is>
          <t xml:space="preserve"> </t>
        </is>
      </c>
    </row>
    <row r="111">
      <c r="A111" s="4" t="inlineStr">
        <is>
          <t>Revolving Loans</t>
        </is>
      </c>
      <c r="B111" s="5" t="n">
        <v>0</v>
      </c>
      <c r="C111" s="4" t="inlineStr">
        <is>
          <t xml:space="preserve"> </t>
        </is>
      </c>
      <c r="D111" s="4" t="inlineStr">
        <is>
          <t xml:space="preserve"> </t>
        </is>
      </c>
    </row>
    <row r="112">
      <c r="A112" s="4" t="inlineStr">
        <is>
          <t>Revolving Loans Converted to Term</t>
        </is>
      </c>
      <c r="B112" s="5" t="n">
        <v>0</v>
      </c>
      <c r="C112" s="4" t="inlineStr">
        <is>
          <t xml:space="preserve"> </t>
        </is>
      </c>
      <c r="D112" s="4" t="inlineStr">
        <is>
          <t xml:space="preserve"> </t>
        </is>
      </c>
    </row>
    <row r="113">
      <c r="A113" s="4" t="inlineStr">
        <is>
          <t>Loans, net of unearned income</t>
        </is>
      </c>
      <c r="B113" s="5" t="n">
        <v>0</v>
      </c>
      <c r="C113" s="4" t="inlineStr">
        <is>
          <t xml:space="preserve"> </t>
        </is>
      </c>
      <c r="D113" s="4" t="inlineStr">
        <is>
          <t xml:space="preserve"> </t>
        </is>
      </c>
    </row>
    <row r="114">
      <c r="A114" s="4" t="inlineStr">
        <is>
          <t>Commercial, financial, agricultural</t>
        </is>
      </c>
      <c r="B114" s="4" t="inlineStr">
        <is>
          <t xml:space="preserve"> </t>
        </is>
      </c>
      <c r="C114" s="4" t="inlineStr">
        <is>
          <t xml:space="preserve"> </t>
        </is>
      </c>
      <c r="D114" s="4" t="inlineStr">
        <is>
          <t xml:space="preserve"> </t>
        </is>
      </c>
    </row>
    <row r="115">
      <c r="A115" s="3" t="inlineStr">
        <is>
          <t>Loan portfolio by risk-rating grades</t>
        </is>
      </c>
      <c r="B115" s="4" t="inlineStr">
        <is>
          <t xml:space="preserve"> </t>
        </is>
      </c>
      <c r="C115" s="4" t="inlineStr">
        <is>
          <t xml:space="preserve"> </t>
        </is>
      </c>
      <c r="D115" s="4" t="inlineStr">
        <is>
          <t xml:space="preserve"> </t>
        </is>
      </c>
    </row>
    <row r="116">
      <c r="A116" s="4" t="inlineStr">
        <is>
          <t>Loans, net of unearned income</t>
        </is>
      </c>
      <c r="B116" s="5" t="n">
        <v>1740778</v>
      </c>
      <c r="C116" s="4" t="inlineStr">
        <is>
          <t xml:space="preserve"> </t>
        </is>
      </c>
      <c r="D116" s="5" t="n">
        <v>1445607</v>
      </c>
    </row>
    <row r="117">
      <c r="A117" s="4" t="inlineStr">
        <is>
          <t>Commercial, financial, agricultural | Subject to Credit Risk Assessment</t>
        </is>
      </c>
      <c r="B117" s="4" t="inlineStr">
        <is>
          <t xml:space="preserve"> </t>
        </is>
      </c>
      <c r="C117" s="4" t="inlineStr">
        <is>
          <t xml:space="preserve"> </t>
        </is>
      </c>
      <c r="D117" s="4" t="inlineStr">
        <is>
          <t xml:space="preserve"> </t>
        </is>
      </c>
    </row>
    <row r="118">
      <c r="A118" s="3" t="inlineStr">
        <is>
          <t>Loan portfolio by risk-rating grades</t>
        </is>
      </c>
      <c r="B118" s="4" t="inlineStr">
        <is>
          <t xml:space="preserve"> </t>
        </is>
      </c>
      <c r="C118" s="4" t="inlineStr">
        <is>
          <t xml:space="preserve"> </t>
        </is>
      </c>
      <c r="D118" s="4" t="inlineStr">
        <is>
          <t xml:space="preserve"> </t>
        </is>
      </c>
    </row>
    <row r="119">
      <c r="A119" s="4" t="inlineStr">
        <is>
          <t>Current year</t>
        </is>
      </c>
      <c r="B119" s="5" t="n">
        <v>116077</v>
      </c>
      <c r="C119" s="5" t="n">
        <v>460604</v>
      </c>
      <c r="D119" s="4" t="inlineStr">
        <is>
          <t xml:space="preserve"> </t>
        </is>
      </c>
    </row>
    <row r="120">
      <c r="A120" s="4" t="inlineStr">
        <is>
          <t>Prior year</t>
        </is>
      </c>
      <c r="B120" s="5" t="n">
        <v>368138</v>
      </c>
      <c r="C120" s="5" t="n">
        <v>209964</v>
      </c>
      <c r="D120" s="4" t="inlineStr">
        <is>
          <t xml:space="preserve"> </t>
        </is>
      </c>
    </row>
    <row r="121">
      <c r="A121" s="4" t="inlineStr">
        <is>
          <t>Two years prior</t>
        </is>
      </c>
      <c r="B121" s="5" t="n">
        <v>210939</v>
      </c>
      <c r="C121" s="5" t="n">
        <v>142790</v>
      </c>
      <c r="D121" s="4" t="inlineStr">
        <is>
          <t xml:space="preserve"> </t>
        </is>
      </c>
    </row>
    <row r="122">
      <c r="A122" s="4" t="inlineStr">
        <is>
          <t>Three years prior</t>
        </is>
      </c>
      <c r="B122" s="5" t="n">
        <v>131648</v>
      </c>
      <c r="C122" s="5" t="n">
        <v>63164</v>
      </c>
      <c r="D122" s="4" t="inlineStr">
        <is>
          <t xml:space="preserve"> </t>
        </is>
      </c>
    </row>
    <row r="123">
      <c r="A123" s="4" t="inlineStr">
        <is>
          <t>Four years prior</t>
        </is>
      </c>
      <c r="B123" s="5" t="n">
        <v>72135</v>
      </c>
      <c r="C123" s="5" t="n">
        <v>25099</v>
      </c>
      <c r="D123" s="4" t="inlineStr">
        <is>
          <t xml:space="preserve"> </t>
        </is>
      </c>
    </row>
    <row r="124">
      <c r="A124" s="4" t="inlineStr">
        <is>
          <t>Prior</t>
        </is>
      </c>
      <c r="B124" s="5" t="n">
        <v>92677</v>
      </c>
      <c r="C124" s="5" t="n">
        <v>35142</v>
      </c>
      <c r="D124" s="4" t="inlineStr">
        <is>
          <t xml:space="preserve"> </t>
        </is>
      </c>
    </row>
    <row r="125">
      <c r="A125" s="4" t="inlineStr">
        <is>
          <t>Revolving Loans</t>
        </is>
      </c>
      <c r="B125" s="5" t="n">
        <v>734968</v>
      </c>
      <c r="C125" s="5" t="n">
        <v>717422</v>
      </c>
      <c r="D125" s="4" t="inlineStr">
        <is>
          <t xml:space="preserve"> </t>
        </is>
      </c>
    </row>
    <row r="126">
      <c r="A126" s="4" t="inlineStr">
        <is>
          <t>Revolving Loans Converted to Term</t>
        </is>
      </c>
      <c r="B126" s="5" t="n">
        <v>7549</v>
      </c>
      <c r="C126" s="5" t="n">
        <v>3522</v>
      </c>
      <c r="D126" s="4" t="inlineStr">
        <is>
          <t xml:space="preserve"> </t>
        </is>
      </c>
    </row>
    <row r="127">
      <c r="A127" s="4" t="inlineStr">
        <is>
          <t>Loans, net of unearned income</t>
        </is>
      </c>
      <c r="B127" s="5" t="n">
        <v>1734131</v>
      </c>
      <c r="C127" s="5" t="n">
        <v>1657707</v>
      </c>
      <c r="D127" s="4" t="inlineStr">
        <is>
          <t xml:space="preserve"> </t>
        </is>
      </c>
    </row>
    <row r="128">
      <c r="A128" s="4" t="inlineStr">
        <is>
          <t>Commercial, financial, agricultural | Pass</t>
        </is>
      </c>
      <c r="B128" s="4" t="inlineStr">
        <is>
          <t xml:space="preserve"> </t>
        </is>
      </c>
      <c r="C128" s="4" t="inlineStr">
        <is>
          <t xml:space="preserve"> </t>
        </is>
      </c>
      <c r="D128" s="4" t="inlineStr">
        <is>
          <t xml:space="preserve"> </t>
        </is>
      </c>
    </row>
    <row r="129">
      <c r="A129" s="3" t="inlineStr">
        <is>
          <t>Loan portfolio by risk-rating grades</t>
        </is>
      </c>
      <c r="B129" s="4" t="inlineStr">
        <is>
          <t xml:space="preserve"> </t>
        </is>
      </c>
      <c r="C129" s="4" t="inlineStr">
        <is>
          <t xml:space="preserve"> </t>
        </is>
      </c>
      <c r="D129" s="4" t="inlineStr">
        <is>
          <t xml:space="preserve"> </t>
        </is>
      </c>
    </row>
    <row r="130">
      <c r="A130" s="4" t="inlineStr">
        <is>
          <t>Current year</t>
        </is>
      </c>
      <c r="B130" s="5" t="n">
        <v>116027</v>
      </c>
      <c r="C130" s="5" t="n">
        <v>450559</v>
      </c>
      <c r="D130" s="4" t="inlineStr">
        <is>
          <t xml:space="preserve"> </t>
        </is>
      </c>
    </row>
    <row r="131">
      <c r="A131" s="4" t="inlineStr">
        <is>
          <t>Prior year</t>
        </is>
      </c>
      <c r="B131" s="5" t="n">
        <v>361587</v>
      </c>
      <c r="C131" s="5" t="n">
        <v>209580</v>
      </c>
      <c r="D131" s="4" t="inlineStr">
        <is>
          <t xml:space="preserve"> </t>
        </is>
      </c>
    </row>
    <row r="132">
      <c r="A132" s="4" t="inlineStr">
        <is>
          <t>Two years prior</t>
        </is>
      </c>
      <c r="B132" s="5" t="n">
        <v>210444</v>
      </c>
      <c r="C132" s="5" t="n">
        <v>141712</v>
      </c>
      <c r="D132" s="4" t="inlineStr">
        <is>
          <t xml:space="preserve"> </t>
        </is>
      </c>
    </row>
    <row r="133">
      <c r="A133" s="4" t="inlineStr">
        <is>
          <t>Three years prior</t>
        </is>
      </c>
      <c r="B133" s="5" t="n">
        <v>130659</v>
      </c>
      <c r="C133" s="5" t="n">
        <v>62370</v>
      </c>
      <c r="D133" s="4" t="inlineStr">
        <is>
          <t xml:space="preserve"> </t>
        </is>
      </c>
    </row>
    <row r="134">
      <c r="A134" s="4" t="inlineStr">
        <is>
          <t>Four years prior</t>
        </is>
      </c>
      <c r="B134" s="5" t="n">
        <v>71369</v>
      </c>
      <c r="C134" s="5" t="n">
        <v>21963</v>
      </c>
      <c r="D134" s="4" t="inlineStr">
        <is>
          <t xml:space="preserve"> </t>
        </is>
      </c>
    </row>
    <row r="135">
      <c r="A135" s="4" t="inlineStr">
        <is>
          <t>Prior</t>
        </is>
      </c>
      <c r="B135" s="5" t="n">
        <v>80240</v>
      </c>
      <c r="C135" s="5" t="n">
        <v>28014</v>
      </c>
      <c r="D135" s="4" t="inlineStr">
        <is>
          <t xml:space="preserve"> </t>
        </is>
      </c>
    </row>
    <row r="136">
      <c r="A136" s="4" t="inlineStr">
        <is>
          <t>Revolving Loans</t>
        </is>
      </c>
      <c r="B136" s="5" t="n">
        <v>723341</v>
      </c>
      <c r="C136" s="5" t="n">
        <v>704491</v>
      </c>
      <c r="D136" s="4" t="inlineStr">
        <is>
          <t xml:space="preserve"> </t>
        </is>
      </c>
    </row>
    <row r="137">
      <c r="A137" s="4" t="inlineStr">
        <is>
          <t>Revolving Loans Converted to Term</t>
        </is>
      </c>
      <c r="B137" s="5" t="n">
        <v>6525</v>
      </c>
      <c r="C137" s="5" t="n">
        <v>2384</v>
      </c>
      <c r="D137" s="4" t="inlineStr">
        <is>
          <t xml:space="preserve"> </t>
        </is>
      </c>
    </row>
    <row r="138">
      <c r="A138" s="4" t="inlineStr">
        <is>
          <t>Loans, net of unearned income</t>
        </is>
      </c>
      <c r="B138" s="5" t="n">
        <v>1700192</v>
      </c>
      <c r="C138" s="5" t="n">
        <v>1621073</v>
      </c>
      <c r="D138" s="4" t="inlineStr">
        <is>
          <t xml:space="preserve"> </t>
        </is>
      </c>
    </row>
    <row r="139">
      <c r="A139" s="4" t="inlineStr">
        <is>
          <t>Commercial, financial, agricultural | Special Mention</t>
        </is>
      </c>
      <c r="B139" s="4" t="inlineStr">
        <is>
          <t xml:space="preserve"> </t>
        </is>
      </c>
      <c r="C139" s="4" t="inlineStr">
        <is>
          <t xml:space="preserve"> </t>
        </is>
      </c>
      <c r="D139" s="4" t="inlineStr">
        <is>
          <t xml:space="preserve"> </t>
        </is>
      </c>
    </row>
    <row r="140">
      <c r="A140" s="3" t="inlineStr">
        <is>
          <t>Loan portfolio by risk-rating grades</t>
        </is>
      </c>
      <c r="B140" s="4" t="inlineStr">
        <is>
          <t xml:space="preserve"> </t>
        </is>
      </c>
      <c r="C140" s="4" t="inlineStr">
        <is>
          <t xml:space="preserve"> </t>
        </is>
      </c>
      <c r="D140" s="4" t="inlineStr">
        <is>
          <t xml:space="preserve"> </t>
        </is>
      </c>
    </row>
    <row r="141">
      <c r="A141" s="4" t="inlineStr">
        <is>
          <t>Current year</t>
        </is>
      </c>
      <c r="B141" s="5" t="n">
        <v>0</v>
      </c>
      <c r="C141" s="5" t="n">
        <v>719</v>
      </c>
      <c r="D141" s="4" t="inlineStr">
        <is>
          <t xml:space="preserve"> </t>
        </is>
      </c>
    </row>
    <row r="142">
      <c r="A142" s="4" t="inlineStr">
        <is>
          <t>Prior year</t>
        </is>
      </c>
      <c r="B142" s="5" t="n">
        <v>138</v>
      </c>
      <c r="C142" s="5" t="n">
        <v>0</v>
      </c>
      <c r="D142" s="4" t="inlineStr">
        <is>
          <t xml:space="preserve"> </t>
        </is>
      </c>
    </row>
    <row r="143">
      <c r="A143" s="4" t="inlineStr">
        <is>
          <t>Two years prior</t>
        </is>
      </c>
      <c r="B143" s="5" t="n">
        <v>118</v>
      </c>
      <c r="C143" s="5" t="n">
        <v>1010</v>
      </c>
      <c r="D143" s="4" t="inlineStr">
        <is>
          <t xml:space="preserve"> </t>
        </is>
      </c>
    </row>
    <row r="144">
      <c r="A144" s="4" t="inlineStr">
        <is>
          <t>Three years prior</t>
        </is>
      </c>
      <c r="B144" s="5" t="n">
        <v>937</v>
      </c>
      <c r="C144" s="5" t="n">
        <v>383</v>
      </c>
      <c r="D144" s="4" t="inlineStr">
        <is>
          <t xml:space="preserve"> </t>
        </is>
      </c>
    </row>
    <row r="145">
      <c r="A145" s="4" t="inlineStr">
        <is>
          <t>Four years prior</t>
        </is>
      </c>
      <c r="B145" s="5" t="n">
        <v>128</v>
      </c>
      <c r="C145" s="5" t="n">
        <v>678</v>
      </c>
      <c r="D145" s="4" t="inlineStr">
        <is>
          <t xml:space="preserve"> </t>
        </is>
      </c>
    </row>
    <row r="146">
      <c r="A146" s="4" t="inlineStr">
        <is>
          <t>Prior</t>
        </is>
      </c>
      <c r="B146" s="5" t="n">
        <v>636</v>
      </c>
      <c r="C146" s="5" t="n">
        <v>0</v>
      </c>
      <c r="D146" s="4" t="inlineStr">
        <is>
          <t xml:space="preserve"> </t>
        </is>
      </c>
    </row>
    <row r="147">
      <c r="A147" s="4" t="inlineStr">
        <is>
          <t>Revolving Loans</t>
        </is>
      </c>
      <c r="B147" s="5" t="n">
        <v>9062</v>
      </c>
      <c r="C147" s="5" t="n">
        <v>11616</v>
      </c>
      <c r="D147" s="4" t="inlineStr">
        <is>
          <t xml:space="preserve"> </t>
        </is>
      </c>
    </row>
    <row r="148">
      <c r="A148" s="4" t="inlineStr">
        <is>
          <t>Revolving Loans Converted to Term</t>
        </is>
      </c>
      <c r="B148" s="5" t="n">
        <v>76</v>
      </c>
      <c r="C148" s="5" t="n">
        <v>80</v>
      </c>
      <c r="D148" s="4" t="inlineStr">
        <is>
          <t xml:space="preserve"> </t>
        </is>
      </c>
    </row>
    <row r="149">
      <c r="A149" s="4" t="inlineStr">
        <is>
          <t>Loans, net of unearned income</t>
        </is>
      </c>
      <c r="B149" s="5" t="n">
        <v>11095</v>
      </c>
      <c r="C149" s="5" t="n">
        <v>14486</v>
      </c>
      <c r="D149" s="4" t="inlineStr">
        <is>
          <t xml:space="preserve"> </t>
        </is>
      </c>
    </row>
    <row r="150">
      <c r="A150" s="4" t="inlineStr">
        <is>
          <t>Commercial, financial, agricultural | Substandard</t>
        </is>
      </c>
      <c r="B150" s="4" t="inlineStr">
        <is>
          <t xml:space="preserve"> </t>
        </is>
      </c>
      <c r="C150" s="4" t="inlineStr">
        <is>
          <t xml:space="preserve"> </t>
        </is>
      </c>
      <c r="D150" s="4" t="inlineStr">
        <is>
          <t xml:space="preserve"> </t>
        </is>
      </c>
    </row>
    <row r="151">
      <c r="A151" s="3" t="inlineStr">
        <is>
          <t>Loan portfolio by risk-rating grades</t>
        </is>
      </c>
      <c r="B151" s="4" t="inlineStr">
        <is>
          <t xml:space="preserve"> </t>
        </is>
      </c>
      <c r="C151" s="4" t="inlineStr">
        <is>
          <t xml:space="preserve"> </t>
        </is>
      </c>
      <c r="D151" s="4" t="inlineStr">
        <is>
          <t xml:space="preserve"> </t>
        </is>
      </c>
    </row>
    <row r="152">
      <c r="A152" s="4" t="inlineStr">
        <is>
          <t>Current year</t>
        </is>
      </c>
      <c r="B152" s="5" t="n">
        <v>50</v>
      </c>
      <c r="C152" s="5" t="n">
        <v>9326</v>
      </c>
      <c r="D152" s="4" t="inlineStr">
        <is>
          <t xml:space="preserve"> </t>
        </is>
      </c>
    </row>
    <row r="153">
      <c r="A153" s="4" t="inlineStr">
        <is>
          <t>Prior year</t>
        </is>
      </c>
      <c r="B153" s="5" t="n">
        <v>6413</v>
      </c>
      <c r="C153" s="5" t="n">
        <v>384</v>
      </c>
      <c r="D153" s="4" t="inlineStr">
        <is>
          <t xml:space="preserve"> </t>
        </is>
      </c>
    </row>
    <row r="154">
      <c r="A154" s="4" t="inlineStr">
        <is>
          <t>Two years prior</t>
        </is>
      </c>
      <c r="B154" s="5" t="n">
        <v>377</v>
      </c>
      <c r="C154" s="5" t="n">
        <v>68</v>
      </c>
      <c r="D154" s="4" t="inlineStr">
        <is>
          <t xml:space="preserve"> </t>
        </is>
      </c>
    </row>
    <row r="155">
      <c r="A155" s="4" t="inlineStr">
        <is>
          <t>Three years prior</t>
        </is>
      </c>
      <c r="B155" s="5" t="n">
        <v>52</v>
      </c>
      <c r="C155" s="5" t="n">
        <v>411</v>
      </c>
      <c r="D155" s="4" t="inlineStr">
        <is>
          <t xml:space="preserve"> </t>
        </is>
      </c>
    </row>
    <row r="156">
      <c r="A156" s="4" t="inlineStr">
        <is>
          <t>Four years prior</t>
        </is>
      </c>
      <c r="B156" s="5" t="n">
        <v>638</v>
      </c>
      <c r="C156" s="5" t="n">
        <v>2458</v>
      </c>
      <c r="D156" s="4" t="inlineStr">
        <is>
          <t xml:space="preserve"> </t>
        </is>
      </c>
    </row>
    <row r="157">
      <c r="A157" s="4" t="inlineStr">
        <is>
          <t>Prior</t>
        </is>
      </c>
      <c r="B157" s="5" t="n">
        <v>11801</v>
      </c>
      <c r="C157" s="5" t="n">
        <v>7128</v>
      </c>
      <c r="D157" s="4" t="inlineStr">
        <is>
          <t xml:space="preserve"> </t>
        </is>
      </c>
    </row>
    <row r="158">
      <c r="A158" s="4" t="inlineStr">
        <is>
          <t>Revolving Loans</t>
        </is>
      </c>
      <c r="B158" s="5" t="n">
        <v>2565</v>
      </c>
      <c r="C158" s="5" t="n">
        <v>1315</v>
      </c>
      <c r="D158" s="4" t="inlineStr">
        <is>
          <t xml:space="preserve"> </t>
        </is>
      </c>
    </row>
    <row r="159">
      <c r="A159" s="4" t="inlineStr">
        <is>
          <t>Revolving Loans Converted to Term</t>
        </is>
      </c>
      <c r="B159" s="5" t="n">
        <v>948</v>
      </c>
      <c r="C159" s="5" t="n">
        <v>1058</v>
      </c>
      <c r="D159" s="4" t="inlineStr">
        <is>
          <t xml:space="preserve"> </t>
        </is>
      </c>
    </row>
    <row r="160">
      <c r="A160" s="4" t="inlineStr">
        <is>
          <t>Loans, net of unearned income</t>
        </is>
      </c>
      <c r="B160" s="5" t="n">
        <v>22844</v>
      </c>
      <c r="C160" s="5" t="n">
        <v>22148</v>
      </c>
      <c r="D160" s="4" t="inlineStr">
        <is>
          <t xml:space="preserve"> </t>
        </is>
      </c>
    </row>
    <row r="161">
      <c r="A161" s="4" t="inlineStr">
        <is>
          <t>Commercial, financial, agricultural | Not Subject to Credit Risk Assessment</t>
        </is>
      </c>
      <c r="B161" s="4" t="inlineStr">
        <is>
          <t xml:space="preserve"> </t>
        </is>
      </c>
      <c r="C161" s="4" t="inlineStr">
        <is>
          <t xml:space="preserve"> </t>
        </is>
      </c>
      <c r="D161" s="4" t="inlineStr">
        <is>
          <t xml:space="preserve"> </t>
        </is>
      </c>
    </row>
    <row r="162">
      <c r="A162" s="3" t="inlineStr">
        <is>
          <t>Loan portfolio by risk-rating grades</t>
        </is>
      </c>
      <c r="B162" s="4" t="inlineStr">
        <is>
          <t xml:space="preserve"> </t>
        </is>
      </c>
      <c r="C162" s="4" t="inlineStr">
        <is>
          <t xml:space="preserve"> </t>
        </is>
      </c>
      <c r="D162" s="4" t="inlineStr">
        <is>
          <t xml:space="preserve"> </t>
        </is>
      </c>
    </row>
    <row r="163">
      <c r="A163" s="4" t="inlineStr">
        <is>
          <t>Current year</t>
        </is>
      </c>
      <c r="B163" s="5" t="n">
        <v>0</v>
      </c>
      <c r="C163" s="5" t="n">
        <v>13</v>
      </c>
      <c r="D163" s="4" t="inlineStr">
        <is>
          <t xml:space="preserve"> </t>
        </is>
      </c>
    </row>
    <row r="164">
      <c r="A164" s="4" t="inlineStr">
        <is>
          <t>Prior year</t>
        </is>
      </c>
      <c r="B164" s="5" t="n">
        <v>13</v>
      </c>
      <c r="C164" s="5" t="n">
        <v>0</v>
      </c>
      <c r="D164" s="4" t="inlineStr">
        <is>
          <t xml:space="preserve"> </t>
        </is>
      </c>
    </row>
    <row r="165">
      <c r="A165" s="4" t="inlineStr">
        <is>
          <t>Two years prior</t>
        </is>
      </c>
      <c r="B165" s="5" t="n">
        <v>0</v>
      </c>
      <c r="C165" s="5" t="n">
        <v>0</v>
      </c>
      <c r="D165" s="4" t="inlineStr">
        <is>
          <t xml:space="preserve"> </t>
        </is>
      </c>
    </row>
    <row r="166">
      <c r="A166" s="4" t="inlineStr">
        <is>
          <t>Three years prior</t>
        </is>
      </c>
      <c r="B166" s="5" t="n">
        <v>0</v>
      </c>
      <c r="C166" s="5" t="n">
        <v>0</v>
      </c>
      <c r="D166" s="4" t="inlineStr">
        <is>
          <t xml:space="preserve"> </t>
        </is>
      </c>
    </row>
    <row r="167">
      <c r="A167" s="4" t="inlineStr">
        <is>
          <t>Four years prior</t>
        </is>
      </c>
      <c r="B167" s="5" t="n">
        <v>0</v>
      </c>
      <c r="C167" s="5" t="n">
        <v>0</v>
      </c>
      <c r="D167" s="4" t="inlineStr">
        <is>
          <t xml:space="preserve"> </t>
        </is>
      </c>
    </row>
    <row r="168">
      <c r="A168" s="4" t="inlineStr">
        <is>
          <t>Prior</t>
        </is>
      </c>
      <c r="B168" s="5" t="n">
        <v>6635</v>
      </c>
      <c r="C168" s="5" t="n">
        <v>16163</v>
      </c>
      <c r="D168" s="4" t="inlineStr">
        <is>
          <t xml:space="preserve"> </t>
        </is>
      </c>
    </row>
    <row r="169">
      <c r="A169" s="4" t="inlineStr">
        <is>
          <t>Revolving Loans</t>
        </is>
      </c>
      <c r="B169" s="5" t="n">
        <v>0</v>
      </c>
      <c r="C169" s="5" t="n">
        <v>0</v>
      </c>
      <c r="D169" s="4" t="inlineStr">
        <is>
          <t xml:space="preserve"> </t>
        </is>
      </c>
    </row>
    <row r="170">
      <c r="A170" s="4" t="inlineStr">
        <is>
          <t>Revolving Loans Converted to Term</t>
        </is>
      </c>
      <c r="B170" s="5" t="n">
        <v>0</v>
      </c>
      <c r="C170" s="5" t="n">
        <v>0</v>
      </c>
      <c r="D170" s="4" t="inlineStr">
        <is>
          <t xml:space="preserve"> </t>
        </is>
      </c>
    </row>
    <row r="171">
      <c r="A171" s="4" t="inlineStr">
        <is>
          <t>Loans, net of unearned income</t>
        </is>
      </c>
      <c r="B171" s="5" t="n">
        <v>6648</v>
      </c>
      <c r="C171" s="5" t="n">
        <v>16176</v>
      </c>
      <c r="D171" s="4" t="inlineStr">
        <is>
          <t xml:space="preserve"> </t>
        </is>
      </c>
    </row>
    <row r="172">
      <c r="A172" s="4" t="inlineStr">
        <is>
          <t>Commercial, financial, agricultural | Performing Loans | Not Subject to Credit Risk Assessment</t>
        </is>
      </c>
      <c r="B172" s="4" t="inlineStr">
        <is>
          <t xml:space="preserve"> </t>
        </is>
      </c>
      <c r="C172" s="4" t="inlineStr">
        <is>
          <t xml:space="preserve"> </t>
        </is>
      </c>
      <c r="D172" s="4" t="inlineStr">
        <is>
          <t xml:space="preserve"> </t>
        </is>
      </c>
    </row>
    <row r="173">
      <c r="A173" s="3" t="inlineStr">
        <is>
          <t>Loan portfolio by risk-rating grades</t>
        </is>
      </c>
      <c r="B173" s="4" t="inlineStr">
        <is>
          <t xml:space="preserve"> </t>
        </is>
      </c>
      <c r="C173" s="4" t="inlineStr">
        <is>
          <t xml:space="preserve"> </t>
        </is>
      </c>
      <c r="D173" s="4" t="inlineStr">
        <is>
          <t xml:space="preserve"> </t>
        </is>
      </c>
    </row>
    <row r="174">
      <c r="A174" s="4" t="inlineStr">
        <is>
          <t>Current year</t>
        </is>
      </c>
      <c r="B174" s="5" t="n">
        <v>0</v>
      </c>
      <c r="C174" s="5" t="n">
        <v>13</v>
      </c>
      <c r="D174" s="4" t="inlineStr">
        <is>
          <t xml:space="preserve"> </t>
        </is>
      </c>
    </row>
    <row r="175">
      <c r="A175" s="4" t="inlineStr">
        <is>
          <t>Prior year</t>
        </is>
      </c>
      <c r="B175" s="5" t="n">
        <v>13</v>
      </c>
      <c r="C175" s="5" t="n">
        <v>0</v>
      </c>
      <c r="D175" s="4" t="inlineStr">
        <is>
          <t xml:space="preserve"> </t>
        </is>
      </c>
    </row>
    <row r="176">
      <c r="A176" s="4" t="inlineStr">
        <is>
          <t>Two years prior</t>
        </is>
      </c>
      <c r="B176" s="5" t="n">
        <v>0</v>
      </c>
      <c r="C176" s="5" t="n">
        <v>0</v>
      </c>
      <c r="D176" s="4" t="inlineStr">
        <is>
          <t xml:space="preserve"> </t>
        </is>
      </c>
    </row>
    <row r="177">
      <c r="A177" s="4" t="inlineStr">
        <is>
          <t>Three years prior</t>
        </is>
      </c>
      <c r="B177" s="5" t="n">
        <v>0</v>
      </c>
      <c r="C177" s="5" t="n">
        <v>0</v>
      </c>
      <c r="D177" s="4" t="inlineStr">
        <is>
          <t xml:space="preserve"> </t>
        </is>
      </c>
    </row>
    <row r="178">
      <c r="A178" s="4" t="inlineStr">
        <is>
          <t>Four years prior</t>
        </is>
      </c>
      <c r="B178" s="5" t="n">
        <v>0</v>
      </c>
      <c r="C178" s="5" t="n">
        <v>0</v>
      </c>
      <c r="D178" s="4" t="inlineStr">
        <is>
          <t xml:space="preserve"> </t>
        </is>
      </c>
    </row>
    <row r="179">
      <c r="A179" s="4" t="inlineStr">
        <is>
          <t>Prior</t>
        </is>
      </c>
      <c r="B179" s="5" t="n">
        <v>6635</v>
      </c>
      <c r="C179" s="5" t="n">
        <v>16163</v>
      </c>
      <c r="D179" s="4" t="inlineStr">
        <is>
          <t xml:space="preserve"> </t>
        </is>
      </c>
    </row>
    <row r="180">
      <c r="A180" s="4" t="inlineStr">
        <is>
          <t>Revolving Loans</t>
        </is>
      </c>
      <c r="B180" s="5" t="n">
        <v>0</v>
      </c>
      <c r="C180" s="5" t="n">
        <v>0</v>
      </c>
      <c r="D180" s="4" t="inlineStr">
        <is>
          <t xml:space="preserve"> </t>
        </is>
      </c>
    </row>
    <row r="181">
      <c r="A181" s="4" t="inlineStr">
        <is>
          <t>Revolving Loans Converted to Term</t>
        </is>
      </c>
      <c r="B181" s="5" t="n">
        <v>0</v>
      </c>
      <c r="C181" s="5" t="n">
        <v>0</v>
      </c>
      <c r="D181" s="4" t="inlineStr">
        <is>
          <t xml:space="preserve"> </t>
        </is>
      </c>
    </row>
    <row r="182">
      <c r="A182" s="4" t="inlineStr">
        <is>
          <t>Loans, net of unearned income</t>
        </is>
      </c>
      <c r="B182" s="5" t="n">
        <v>6648</v>
      </c>
      <c r="C182" s="5" t="n">
        <v>16176</v>
      </c>
      <c r="D182" s="4" t="inlineStr">
        <is>
          <t xml:space="preserve"> </t>
        </is>
      </c>
    </row>
    <row r="183">
      <c r="A183" s="4" t="inlineStr">
        <is>
          <t>Commercial, financial, agricultural | Non-Performing Loans | Not Subject to Credit Risk Assessment</t>
        </is>
      </c>
      <c r="B183" s="4" t="inlineStr">
        <is>
          <t xml:space="preserve"> </t>
        </is>
      </c>
      <c r="C183" s="4" t="inlineStr">
        <is>
          <t xml:space="preserve"> </t>
        </is>
      </c>
      <c r="D183" s="4" t="inlineStr">
        <is>
          <t xml:space="preserve"> </t>
        </is>
      </c>
    </row>
    <row r="184">
      <c r="A184" s="3" t="inlineStr">
        <is>
          <t>Loan portfolio by risk-rating grades</t>
        </is>
      </c>
      <c r="B184" s="4" t="inlineStr">
        <is>
          <t xml:space="preserve"> </t>
        </is>
      </c>
      <c r="C184" s="4" t="inlineStr">
        <is>
          <t xml:space="preserve"> </t>
        </is>
      </c>
      <c r="D184" s="4" t="inlineStr">
        <is>
          <t xml:space="preserve"> </t>
        </is>
      </c>
    </row>
    <row r="185">
      <c r="A185" s="4" t="inlineStr">
        <is>
          <t>Current year</t>
        </is>
      </c>
      <c r="B185" s="5" t="n">
        <v>0</v>
      </c>
      <c r="C185" s="5" t="n">
        <v>0</v>
      </c>
      <c r="D185" s="4" t="inlineStr">
        <is>
          <t xml:space="preserve"> </t>
        </is>
      </c>
    </row>
    <row r="186">
      <c r="A186" s="4" t="inlineStr">
        <is>
          <t>Prior year</t>
        </is>
      </c>
      <c r="B186" s="5" t="n">
        <v>0</v>
      </c>
      <c r="C186" s="5" t="n">
        <v>0</v>
      </c>
      <c r="D186" s="4" t="inlineStr">
        <is>
          <t xml:space="preserve"> </t>
        </is>
      </c>
    </row>
    <row r="187">
      <c r="A187" s="4" t="inlineStr">
        <is>
          <t>Two years prior</t>
        </is>
      </c>
      <c r="B187" s="5" t="n">
        <v>0</v>
      </c>
      <c r="C187" s="5" t="n">
        <v>0</v>
      </c>
      <c r="D187" s="4" t="inlineStr">
        <is>
          <t xml:space="preserve"> </t>
        </is>
      </c>
    </row>
    <row r="188">
      <c r="A188" s="4" t="inlineStr">
        <is>
          <t>Three years prior</t>
        </is>
      </c>
      <c r="B188" s="5" t="n">
        <v>0</v>
      </c>
      <c r="C188" s="5" t="n">
        <v>0</v>
      </c>
      <c r="D188" s="4" t="inlineStr">
        <is>
          <t xml:space="preserve"> </t>
        </is>
      </c>
    </row>
    <row r="189">
      <c r="A189" s="4" t="inlineStr">
        <is>
          <t>Four years prior</t>
        </is>
      </c>
      <c r="B189" s="5" t="n">
        <v>0</v>
      </c>
      <c r="C189" s="5" t="n">
        <v>0</v>
      </c>
      <c r="D189" s="4" t="inlineStr">
        <is>
          <t xml:space="preserve"> </t>
        </is>
      </c>
    </row>
    <row r="190">
      <c r="A190" s="4" t="inlineStr">
        <is>
          <t>Prior</t>
        </is>
      </c>
      <c r="B190" s="5" t="n">
        <v>0</v>
      </c>
      <c r="C190" s="5" t="n">
        <v>0</v>
      </c>
      <c r="D190" s="4" t="inlineStr">
        <is>
          <t xml:space="preserve"> </t>
        </is>
      </c>
    </row>
    <row r="191">
      <c r="A191" s="4" t="inlineStr">
        <is>
          <t>Revolving Loans</t>
        </is>
      </c>
      <c r="B191" s="5" t="n">
        <v>0</v>
      </c>
      <c r="C191" s="5" t="n">
        <v>0</v>
      </c>
      <c r="D191" s="4" t="inlineStr">
        <is>
          <t xml:space="preserve"> </t>
        </is>
      </c>
    </row>
    <row r="192">
      <c r="A192" s="4" t="inlineStr">
        <is>
          <t>Revolving Loans Converted to Term</t>
        </is>
      </c>
      <c r="B192" s="5" t="n">
        <v>0</v>
      </c>
      <c r="C192" s="5" t="n">
        <v>0</v>
      </c>
      <c r="D192" s="4" t="inlineStr">
        <is>
          <t xml:space="preserve"> </t>
        </is>
      </c>
    </row>
    <row r="193">
      <c r="A193" s="4" t="inlineStr">
        <is>
          <t>Loans, net of unearned income</t>
        </is>
      </c>
      <c r="B193" s="5" t="n">
        <v>0</v>
      </c>
      <c r="C193" s="5" t="n">
        <v>0</v>
      </c>
      <c r="D193" s="4" t="inlineStr">
        <is>
          <t xml:space="preserve"> </t>
        </is>
      </c>
    </row>
    <row r="194">
      <c r="A194" s="4" t="inlineStr">
        <is>
          <t>Lease Financing Receivables</t>
        </is>
      </c>
      <c r="B194" s="4" t="inlineStr">
        <is>
          <t xml:space="preserve"> </t>
        </is>
      </c>
      <c r="C194" s="4" t="inlineStr">
        <is>
          <t xml:space="preserve"> </t>
        </is>
      </c>
      <c r="D194" s="4" t="inlineStr">
        <is>
          <t xml:space="preserve"> </t>
        </is>
      </c>
    </row>
    <row r="195">
      <c r="A195" s="3" t="inlineStr">
        <is>
          <t>Loan portfolio by risk-rating grades</t>
        </is>
      </c>
      <c r="B195" s="4" t="inlineStr">
        <is>
          <t xml:space="preserve"> </t>
        </is>
      </c>
      <c r="C195" s="4" t="inlineStr">
        <is>
          <t xml:space="preserve"> </t>
        </is>
      </c>
      <c r="D195" s="4" t="inlineStr">
        <is>
          <t xml:space="preserve"> </t>
        </is>
      </c>
    </row>
    <row r="196">
      <c r="A196" s="4" t="inlineStr">
        <is>
          <t>Loans, net of unearned income</t>
        </is>
      </c>
      <c r="B196" s="5" t="n">
        <v>121146</v>
      </c>
      <c r="C196" s="4" t="inlineStr">
        <is>
          <t xml:space="preserve"> </t>
        </is>
      </c>
      <c r="D196" s="5" t="n">
        <v>89842</v>
      </c>
    </row>
    <row r="197">
      <c r="A197" s="4" t="inlineStr">
        <is>
          <t>Lease Financing Receivables | Subject to Credit Risk Assessment</t>
        </is>
      </c>
      <c r="B197" s="4" t="inlineStr">
        <is>
          <t xml:space="preserve"> </t>
        </is>
      </c>
      <c r="C197" s="4" t="inlineStr">
        <is>
          <t xml:space="preserve"> </t>
        </is>
      </c>
      <c r="D197" s="4" t="inlineStr">
        <is>
          <t xml:space="preserve"> </t>
        </is>
      </c>
    </row>
    <row r="198">
      <c r="A198" s="3" t="inlineStr">
        <is>
          <t>Loan portfolio by risk-rating grades</t>
        </is>
      </c>
      <c r="B198" s="4" t="inlineStr">
        <is>
          <t xml:space="preserve"> </t>
        </is>
      </c>
      <c r="C198" s="4" t="inlineStr">
        <is>
          <t xml:space="preserve"> </t>
        </is>
      </c>
      <c r="D198" s="4" t="inlineStr">
        <is>
          <t xml:space="preserve"> </t>
        </is>
      </c>
    </row>
    <row r="199">
      <c r="A199" s="4" t="inlineStr">
        <is>
          <t>Current year</t>
        </is>
      </c>
      <c r="B199" s="5" t="n">
        <v>12933</v>
      </c>
      <c r="C199" s="5" t="n">
        <v>61424</v>
      </c>
      <c r="D199" s="4" t="inlineStr">
        <is>
          <t xml:space="preserve"> </t>
        </is>
      </c>
    </row>
    <row r="200">
      <c r="A200" s="4" t="inlineStr">
        <is>
          <t>Prior year</t>
        </is>
      </c>
      <c r="B200" s="5" t="n">
        <v>59874</v>
      </c>
      <c r="C200" s="5" t="n">
        <v>18379</v>
      </c>
      <c r="D200" s="4" t="inlineStr">
        <is>
          <t xml:space="preserve"> </t>
        </is>
      </c>
    </row>
    <row r="201">
      <c r="A201" s="4" t="inlineStr">
        <is>
          <t>Two years prior</t>
        </is>
      </c>
      <c r="B201" s="5" t="n">
        <v>16481</v>
      </c>
      <c r="C201" s="5" t="n">
        <v>18318</v>
      </c>
      <c r="D201" s="4" t="inlineStr">
        <is>
          <t xml:space="preserve"> </t>
        </is>
      </c>
    </row>
    <row r="202">
      <c r="A202" s="4" t="inlineStr">
        <is>
          <t>Three years prior</t>
        </is>
      </c>
      <c r="B202" s="5" t="n">
        <v>17419</v>
      </c>
      <c r="C202" s="5" t="n">
        <v>10628</v>
      </c>
      <c r="D202" s="4" t="inlineStr">
        <is>
          <t xml:space="preserve"> </t>
        </is>
      </c>
    </row>
    <row r="203">
      <c r="A203" s="4" t="inlineStr">
        <is>
          <t>Four years prior</t>
        </is>
      </c>
      <c r="B203" s="5" t="n">
        <v>9122</v>
      </c>
      <c r="C203" s="5" t="n">
        <v>4557</v>
      </c>
      <c r="D203" s="4" t="inlineStr">
        <is>
          <t xml:space="preserve"> </t>
        </is>
      </c>
    </row>
    <row r="204">
      <c r="A204" s="4" t="inlineStr">
        <is>
          <t>Prior</t>
        </is>
      </c>
      <c r="B204" s="5" t="n">
        <v>5317</v>
      </c>
      <c r="C204" s="5" t="n">
        <v>1707</v>
      </c>
      <c r="D204" s="4" t="inlineStr">
        <is>
          <t xml:space="preserve"> </t>
        </is>
      </c>
    </row>
    <row r="205">
      <c r="A205" s="4" t="inlineStr">
        <is>
          <t>Revolving Loans</t>
        </is>
      </c>
      <c r="B205" s="5" t="n">
        <v>0</v>
      </c>
      <c r="C205" s="5" t="n">
        <v>0</v>
      </c>
      <c r="D205" s="4" t="inlineStr">
        <is>
          <t xml:space="preserve"> </t>
        </is>
      </c>
    </row>
    <row r="206">
      <c r="A206" s="4" t="inlineStr">
        <is>
          <t>Revolving Loans Converted to Term</t>
        </is>
      </c>
      <c r="B206" s="5" t="n">
        <v>0</v>
      </c>
      <c r="C206" s="5" t="n">
        <v>0</v>
      </c>
      <c r="D206" s="4" t="inlineStr">
        <is>
          <t xml:space="preserve"> </t>
        </is>
      </c>
    </row>
    <row r="207">
      <c r="A207" s="4" t="inlineStr">
        <is>
          <t>Loans, net of unearned income</t>
        </is>
      </c>
      <c r="B207" s="5" t="n">
        <v>121146</v>
      </c>
      <c r="C207" s="5" t="n">
        <v>115013</v>
      </c>
      <c r="D207" s="4" t="inlineStr">
        <is>
          <t xml:space="preserve"> </t>
        </is>
      </c>
    </row>
    <row r="208">
      <c r="A208" s="4" t="inlineStr">
        <is>
          <t>Lease Financing Receivables | Pass</t>
        </is>
      </c>
      <c r="B208" s="4" t="inlineStr">
        <is>
          <t xml:space="preserve"> </t>
        </is>
      </c>
      <c r="C208" s="4" t="inlineStr">
        <is>
          <t xml:space="preserve"> </t>
        </is>
      </c>
      <c r="D208" s="4" t="inlineStr">
        <is>
          <t xml:space="preserve"> </t>
        </is>
      </c>
    </row>
    <row r="209">
      <c r="A209" s="3" t="inlineStr">
        <is>
          <t>Loan portfolio by risk-rating grades</t>
        </is>
      </c>
      <c r="B209" s="4" t="inlineStr">
        <is>
          <t xml:space="preserve"> </t>
        </is>
      </c>
      <c r="C209" s="4" t="inlineStr">
        <is>
          <t xml:space="preserve"> </t>
        </is>
      </c>
      <c r="D209" s="4" t="inlineStr">
        <is>
          <t xml:space="preserve"> </t>
        </is>
      </c>
    </row>
    <row r="210">
      <c r="A210" s="4" t="inlineStr">
        <is>
          <t>Current year</t>
        </is>
      </c>
      <c r="B210" s="5" t="n">
        <v>12933</v>
      </c>
      <c r="C210" s="5" t="n">
        <v>58204</v>
      </c>
      <c r="D210" s="4" t="inlineStr">
        <is>
          <t xml:space="preserve"> </t>
        </is>
      </c>
    </row>
    <row r="211">
      <c r="A211" s="4" t="inlineStr">
        <is>
          <t>Prior year</t>
        </is>
      </c>
      <c r="B211" s="5" t="n">
        <v>56812</v>
      </c>
      <c r="C211" s="5" t="n">
        <v>18379</v>
      </c>
      <c r="D211" s="4" t="inlineStr">
        <is>
          <t xml:space="preserve"> </t>
        </is>
      </c>
    </row>
    <row r="212">
      <c r="A212" s="4" t="inlineStr">
        <is>
          <t>Two years prior</t>
        </is>
      </c>
      <c r="B212" s="5" t="n">
        <v>16481</v>
      </c>
      <c r="C212" s="5" t="n">
        <v>15846</v>
      </c>
      <c r="D212" s="4" t="inlineStr">
        <is>
          <t xml:space="preserve"> </t>
        </is>
      </c>
    </row>
    <row r="213">
      <c r="A213" s="4" t="inlineStr">
        <is>
          <t>Three years prior</t>
        </is>
      </c>
      <c r="B213" s="5" t="n">
        <v>15108</v>
      </c>
      <c r="C213" s="5" t="n">
        <v>9060</v>
      </c>
      <c r="D213" s="4" t="inlineStr">
        <is>
          <t xml:space="preserve"> </t>
        </is>
      </c>
    </row>
    <row r="214">
      <c r="A214" s="4" t="inlineStr">
        <is>
          <t>Four years prior</t>
        </is>
      </c>
      <c r="B214" s="5" t="n">
        <v>8069</v>
      </c>
      <c r="C214" s="5" t="n">
        <v>3269</v>
      </c>
      <c r="D214" s="4" t="inlineStr">
        <is>
          <t xml:space="preserve"> </t>
        </is>
      </c>
    </row>
    <row r="215">
      <c r="A215" s="4" t="inlineStr">
        <is>
          <t>Prior</t>
        </is>
      </c>
      <c r="B215" s="5" t="n">
        <v>3943</v>
      </c>
      <c r="C215" s="5" t="n">
        <v>1353</v>
      </c>
      <c r="D215" s="4" t="inlineStr">
        <is>
          <t xml:space="preserve"> </t>
        </is>
      </c>
    </row>
    <row r="216">
      <c r="A216" s="4" t="inlineStr">
        <is>
          <t>Revolving Loans</t>
        </is>
      </c>
      <c r="B216" s="5" t="n">
        <v>0</v>
      </c>
      <c r="C216" s="5" t="n">
        <v>0</v>
      </c>
      <c r="D216" s="4" t="inlineStr">
        <is>
          <t xml:space="preserve"> </t>
        </is>
      </c>
    </row>
    <row r="217">
      <c r="A217" s="4" t="inlineStr">
        <is>
          <t>Revolving Loans Converted to Term</t>
        </is>
      </c>
      <c r="B217" s="5" t="n">
        <v>0</v>
      </c>
      <c r="C217" s="5" t="n">
        <v>0</v>
      </c>
      <c r="D217" s="4" t="inlineStr">
        <is>
          <t xml:space="preserve"> </t>
        </is>
      </c>
    </row>
    <row r="218">
      <c r="A218" s="4" t="inlineStr">
        <is>
          <t>Loans, net of unearned income</t>
        </is>
      </c>
      <c r="B218" s="5" t="n">
        <v>113346</v>
      </c>
      <c r="C218" s="5" t="n">
        <v>106111</v>
      </c>
      <c r="D218" s="4" t="inlineStr">
        <is>
          <t xml:space="preserve"> </t>
        </is>
      </c>
    </row>
    <row r="219">
      <c r="A219" s="4" t="inlineStr">
        <is>
          <t>Lease Financing Receivables | Special Mention</t>
        </is>
      </c>
      <c r="B219" s="4" t="inlineStr">
        <is>
          <t xml:space="preserve"> </t>
        </is>
      </c>
      <c r="C219" s="4" t="inlineStr">
        <is>
          <t xml:space="preserve"> </t>
        </is>
      </c>
      <c r="D219" s="4" t="inlineStr">
        <is>
          <t xml:space="preserve"> </t>
        </is>
      </c>
    </row>
    <row r="220">
      <c r="A220" s="3" t="inlineStr">
        <is>
          <t>Loan portfolio by risk-rating grades</t>
        </is>
      </c>
      <c r="B220" s="4" t="inlineStr">
        <is>
          <t xml:space="preserve"> </t>
        </is>
      </c>
      <c r="C220" s="4" t="inlineStr">
        <is>
          <t xml:space="preserve"> </t>
        </is>
      </c>
      <c r="D220" s="4" t="inlineStr">
        <is>
          <t xml:space="preserve"> </t>
        </is>
      </c>
    </row>
    <row r="221">
      <c r="A221" s="4" t="inlineStr">
        <is>
          <t>Current year</t>
        </is>
      </c>
      <c r="B221" s="5" t="n">
        <v>0</v>
      </c>
      <c r="C221" s="4" t="inlineStr">
        <is>
          <t xml:space="preserve"> </t>
        </is>
      </c>
      <c r="D221" s="4" t="inlineStr">
        <is>
          <t xml:space="preserve"> </t>
        </is>
      </c>
    </row>
    <row r="222">
      <c r="A222" s="4" t="inlineStr">
        <is>
          <t>Prior year</t>
        </is>
      </c>
      <c r="B222" s="5" t="n">
        <v>0</v>
      </c>
      <c r="C222" s="4" t="inlineStr">
        <is>
          <t xml:space="preserve"> </t>
        </is>
      </c>
      <c r="D222" s="4" t="inlineStr">
        <is>
          <t xml:space="preserve"> </t>
        </is>
      </c>
    </row>
    <row r="223">
      <c r="A223" s="4" t="inlineStr">
        <is>
          <t>Two years prior</t>
        </is>
      </c>
      <c r="B223" s="5" t="n">
        <v>0</v>
      </c>
      <c r="C223" s="4" t="inlineStr">
        <is>
          <t xml:space="preserve"> </t>
        </is>
      </c>
      <c r="D223" s="4" t="inlineStr">
        <is>
          <t xml:space="preserve"> </t>
        </is>
      </c>
    </row>
    <row r="224">
      <c r="A224" s="4" t="inlineStr">
        <is>
          <t>Three years prior</t>
        </is>
      </c>
      <c r="B224" s="5" t="n">
        <v>0</v>
      </c>
      <c r="C224" s="4" t="inlineStr">
        <is>
          <t xml:space="preserve"> </t>
        </is>
      </c>
      <c r="D224" s="4" t="inlineStr">
        <is>
          <t xml:space="preserve"> </t>
        </is>
      </c>
    </row>
    <row r="225">
      <c r="A225" s="4" t="inlineStr">
        <is>
          <t>Four years prior</t>
        </is>
      </c>
      <c r="B225" s="5" t="n">
        <v>0</v>
      </c>
      <c r="C225" s="4" t="inlineStr">
        <is>
          <t xml:space="preserve"> </t>
        </is>
      </c>
      <c r="D225" s="4" t="inlineStr">
        <is>
          <t xml:space="preserve"> </t>
        </is>
      </c>
    </row>
    <row r="226">
      <c r="A226" s="4" t="inlineStr">
        <is>
          <t>Prior</t>
        </is>
      </c>
      <c r="B226" s="5" t="n">
        <v>324</v>
      </c>
      <c r="C226" s="4" t="inlineStr">
        <is>
          <t xml:space="preserve"> </t>
        </is>
      </c>
      <c r="D226" s="4" t="inlineStr">
        <is>
          <t xml:space="preserve"> </t>
        </is>
      </c>
    </row>
    <row r="227">
      <c r="A227" s="4" t="inlineStr">
        <is>
          <t>Revolving Loans</t>
        </is>
      </c>
      <c r="B227" s="5" t="n">
        <v>0</v>
      </c>
      <c r="C227" s="4" t="inlineStr">
        <is>
          <t xml:space="preserve"> </t>
        </is>
      </c>
      <c r="D227" s="4" t="inlineStr">
        <is>
          <t xml:space="preserve"> </t>
        </is>
      </c>
    </row>
    <row r="228">
      <c r="A228" s="4" t="inlineStr">
        <is>
          <t>Revolving Loans Converted to Term</t>
        </is>
      </c>
      <c r="B228" s="5" t="n">
        <v>0</v>
      </c>
      <c r="C228" s="4" t="inlineStr">
        <is>
          <t xml:space="preserve"> </t>
        </is>
      </c>
      <c r="D228" s="4" t="inlineStr">
        <is>
          <t xml:space="preserve"> </t>
        </is>
      </c>
    </row>
    <row r="229">
      <c r="A229" s="4" t="inlineStr">
        <is>
          <t>Loans, net of unearned income</t>
        </is>
      </c>
      <c r="B229" s="5" t="n">
        <v>324</v>
      </c>
      <c r="C229" s="4" t="inlineStr">
        <is>
          <t xml:space="preserve"> </t>
        </is>
      </c>
      <c r="D229" s="4" t="inlineStr">
        <is>
          <t xml:space="preserve"> </t>
        </is>
      </c>
    </row>
    <row r="230">
      <c r="A230" s="4" t="inlineStr">
        <is>
          <t>Lease Financing Receivables | Watch</t>
        </is>
      </c>
      <c r="B230" s="4" t="inlineStr">
        <is>
          <t xml:space="preserve"> </t>
        </is>
      </c>
      <c r="C230" s="4" t="inlineStr">
        <is>
          <t xml:space="preserve"> </t>
        </is>
      </c>
      <c r="D230" s="4" t="inlineStr">
        <is>
          <t xml:space="preserve"> </t>
        </is>
      </c>
    </row>
    <row r="231">
      <c r="A231" s="3" t="inlineStr">
        <is>
          <t>Loan portfolio by risk-rating grades</t>
        </is>
      </c>
      <c r="B231" s="4" t="inlineStr">
        <is>
          <t xml:space="preserve"> </t>
        </is>
      </c>
      <c r="C231" s="4" t="inlineStr">
        <is>
          <t xml:space="preserve"> </t>
        </is>
      </c>
      <c r="D231" s="4" t="inlineStr">
        <is>
          <t xml:space="preserve"> </t>
        </is>
      </c>
    </row>
    <row r="232">
      <c r="A232" s="4" t="inlineStr">
        <is>
          <t>Current year</t>
        </is>
      </c>
      <c r="B232" s="4" t="inlineStr">
        <is>
          <t xml:space="preserve"> </t>
        </is>
      </c>
      <c r="C232" s="5" t="n">
        <v>0</v>
      </c>
      <c r="D232" s="4" t="inlineStr">
        <is>
          <t xml:space="preserve"> </t>
        </is>
      </c>
    </row>
    <row r="233">
      <c r="A233" s="4" t="inlineStr">
        <is>
          <t>Prior year</t>
        </is>
      </c>
      <c r="B233" s="4" t="inlineStr">
        <is>
          <t xml:space="preserve"> </t>
        </is>
      </c>
      <c r="C233" s="5" t="n">
        <v>0</v>
      </c>
      <c r="D233" s="4" t="inlineStr">
        <is>
          <t xml:space="preserve"> </t>
        </is>
      </c>
    </row>
    <row r="234">
      <c r="A234" s="4" t="inlineStr">
        <is>
          <t>Two years prior</t>
        </is>
      </c>
      <c r="B234" s="4" t="inlineStr">
        <is>
          <t xml:space="preserve"> </t>
        </is>
      </c>
      <c r="C234" s="5" t="n">
        <v>0</v>
      </c>
      <c r="D234" s="4" t="inlineStr">
        <is>
          <t xml:space="preserve"> </t>
        </is>
      </c>
    </row>
    <row r="235">
      <c r="A235" s="4" t="inlineStr">
        <is>
          <t>Three years prior</t>
        </is>
      </c>
      <c r="B235" s="4" t="inlineStr">
        <is>
          <t xml:space="preserve"> </t>
        </is>
      </c>
      <c r="C235" s="5" t="n">
        <v>0</v>
      </c>
      <c r="D235" s="4" t="inlineStr">
        <is>
          <t xml:space="preserve"> </t>
        </is>
      </c>
    </row>
    <row r="236">
      <c r="A236" s="4" t="inlineStr">
        <is>
          <t>Four years prior</t>
        </is>
      </c>
      <c r="B236" s="4" t="inlineStr">
        <is>
          <t xml:space="preserve"> </t>
        </is>
      </c>
      <c r="C236" s="5" t="n">
        <v>0</v>
      </c>
      <c r="D236" s="4" t="inlineStr">
        <is>
          <t xml:space="preserve"> </t>
        </is>
      </c>
    </row>
    <row r="237">
      <c r="A237" s="4" t="inlineStr">
        <is>
          <t>Prior</t>
        </is>
      </c>
      <c r="B237" s="4" t="inlineStr">
        <is>
          <t xml:space="preserve"> </t>
        </is>
      </c>
      <c r="C237" s="5" t="n">
        <v>354</v>
      </c>
      <c r="D237" s="4" t="inlineStr">
        <is>
          <t xml:space="preserve"> </t>
        </is>
      </c>
    </row>
    <row r="238">
      <c r="A238" s="4" t="inlineStr">
        <is>
          <t>Revolving Loans</t>
        </is>
      </c>
      <c r="B238" s="4" t="inlineStr">
        <is>
          <t xml:space="preserve"> </t>
        </is>
      </c>
      <c r="C238" s="5" t="n">
        <v>0</v>
      </c>
      <c r="D238" s="4" t="inlineStr">
        <is>
          <t xml:space="preserve"> </t>
        </is>
      </c>
    </row>
    <row r="239">
      <c r="A239" s="4" t="inlineStr">
        <is>
          <t>Revolving Loans Converted to Term</t>
        </is>
      </c>
      <c r="B239" s="4" t="inlineStr">
        <is>
          <t xml:space="preserve"> </t>
        </is>
      </c>
      <c r="C239" s="5" t="n">
        <v>0</v>
      </c>
      <c r="D239" s="4" t="inlineStr">
        <is>
          <t xml:space="preserve"> </t>
        </is>
      </c>
    </row>
    <row r="240">
      <c r="A240" s="4" t="inlineStr">
        <is>
          <t>Loans, net of unearned income</t>
        </is>
      </c>
      <c r="B240" s="4" t="inlineStr">
        <is>
          <t xml:space="preserve"> </t>
        </is>
      </c>
      <c r="C240" s="5" t="n">
        <v>354</v>
      </c>
      <c r="D240" s="4" t="inlineStr">
        <is>
          <t xml:space="preserve"> </t>
        </is>
      </c>
    </row>
    <row r="241">
      <c r="A241" s="4" t="inlineStr">
        <is>
          <t>Lease Financing Receivables | Substandard</t>
        </is>
      </c>
      <c r="B241" s="4" t="inlineStr">
        <is>
          <t xml:space="preserve"> </t>
        </is>
      </c>
      <c r="C241" s="4" t="inlineStr">
        <is>
          <t xml:space="preserve"> </t>
        </is>
      </c>
      <c r="D241" s="4" t="inlineStr">
        <is>
          <t xml:space="preserve"> </t>
        </is>
      </c>
    </row>
    <row r="242">
      <c r="A242" s="3" t="inlineStr">
        <is>
          <t>Loan portfolio by risk-rating grades</t>
        </is>
      </c>
      <c r="B242" s="4" t="inlineStr">
        <is>
          <t xml:space="preserve"> </t>
        </is>
      </c>
      <c r="C242" s="4" t="inlineStr">
        <is>
          <t xml:space="preserve"> </t>
        </is>
      </c>
      <c r="D242" s="4" t="inlineStr">
        <is>
          <t xml:space="preserve"> </t>
        </is>
      </c>
    </row>
    <row r="243">
      <c r="A243" s="4" t="inlineStr">
        <is>
          <t>Current year</t>
        </is>
      </c>
      <c r="B243" s="5" t="n">
        <v>0</v>
      </c>
      <c r="C243" s="5" t="n">
        <v>3220</v>
      </c>
      <c r="D243" s="4" t="inlineStr">
        <is>
          <t xml:space="preserve"> </t>
        </is>
      </c>
    </row>
    <row r="244">
      <c r="A244" s="4" t="inlineStr">
        <is>
          <t>Prior year</t>
        </is>
      </c>
      <c r="B244" s="5" t="n">
        <v>3062</v>
      </c>
      <c r="C244" s="5" t="n">
        <v>0</v>
      </c>
      <c r="D244" s="4" t="inlineStr">
        <is>
          <t xml:space="preserve"> </t>
        </is>
      </c>
    </row>
    <row r="245">
      <c r="A245" s="4" t="inlineStr">
        <is>
          <t>Two years prior</t>
        </is>
      </c>
      <c r="B245" s="5" t="n">
        <v>0</v>
      </c>
      <c r="C245" s="5" t="n">
        <v>2472</v>
      </c>
      <c r="D245" s="4" t="inlineStr">
        <is>
          <t xml:space="preserve"> </t>
        </is>
      </c>
    </row>
    <row r="246">
      <c r="A246" s="4" t="inlineStr">
        <is>
          <t>Three years prior</t>
        </is>
      </c>
      <c r="B246" s="5" t="n">
        <v>2311</v>
      </c>
      <c r="C246" s="5" t="n">
        <v>1568</v>
      </c>
      <c r="D246" s="4" t="inlineStr">
        <is>
          <t xml:space="preserve"> </t>
        </is>
      </c>
    </row>
    <row r="247">
      <c r="A247" s="4" t="inlineStr">
        <is>
          <t>Four years prior</t>
        </is>
      </c>
      <c r="B247" s="5" t="n">
        <v>1053</v>
      </c>
      <c r="C247" s="5" t="n">
        <v>1288</v>
      </c>
      <c r="D247" s="4" t="inlineStr">
        <is>
          <t xml:space="preserve"> </t>
        </is>
      </c>
    </row>
    <row r="248">
      <c r="A248" s="4" t="inlineStr">
        <is>
          <t>Prior</t>
        </is>
      </c>
      <c r="B248" s="5" t="n">
        <v>1050</v>
      </c>
      <c r="C248" s="5" t="n">
        <v>0</v>
      </c>
      <c r="D248" s="4" t="inlineStr">
        <is>
          <t xml:space="preserve"> </t>
        </is>
      </c>
    </row>
    <row r="249">
      <c r="A249" s="4" t="inlineStr">
        <is>
          <t>Revolving Loans</t>
        </is>
      </c>
      <c r="B249" s="5" t="n">
        <v>0</v>
      </c>
      <c r="C249" s="5" t="n">
        <v>0</v>
      </c>
      <c r="D249" s="4" t="inlineStr">
        <is>
          <t xml:space="preserve"> </t>
        </is>
      </c>
    </row>
    <row r="250">
      <c r="A250" s="4" t="inlineStr">
        <is>
          <t>Revolving Loans Converted to Term</t>
        </is>
      </c>
      <c r="B250" s="5" t="n">
        <v>0</v>
      </c>
      <c r="C250" s="5" t="n">
        <v>0</v>
      </c>
      <c r="D250" s="4" t="inlineStr">
        <is>
          <t xml:space="preserve"> </t>
        </is>
      </c>
    </row>
    <row r="251">
      <c r="A251" s="4" t="inlineStr">
        <is>
          <t>Loans, net of unearned income</t>
        </is>
      </c>
      <c r="B251" s="5" t="n">
        <v>7476</v>
      </c>
      <c r="C251" s="5" t="n">
        <v>8548</v>
      </c>
      <c r="D251" s="4" t="inlineStr">
        <is>
          <t xml:space="preserve"> </t>
        </is>
      </c>
    </row>
    <row r="252">
      <c r="A252" s="4" t="inlineStr">
        <is>
          <t>Lease Financing Receivables | Not Subject to Credit Risk Assessment</t>
        </is>
      </c>
      <c r="B252" s="4" t="inlineStr">
        <is>
          <t xml:space="preserve"> </t>
        </is>
      </c>
      <c r="C252" s="4" t="inlineStr">
        <is>
          <t xml:space="preserve"> </t>
        </is>
      </c>
      <c r="D252" s="4" t="inlineStr">
        <is>
          <t xml:space="preserve"> </t>
        </is>
      </c>
    </row>
    <row r="253">
      <c r="A253" s="3" t="inlineStr">
        <is>
          <t>Loan portfolio by risk-rating grades</t>
        </is>
      </c>
      <c r="B253" s="4" t="inlineStr">
        <is>
          <t xml:space="preserve"> </t>
        </is>
      </c>
      <c r="C253" s="4" t="inlineStr">
        <is>
          <t xml:space="preserve"> </t>
        </is>
      </c>
      <c r="D253" s="4" t="inlineStr">
        <is>
          <t xml:space="preserve"> </t>
        </is>
      </c>
    </row>
    <row r="254">
      <c r="A254" s="4" t="inlineStr">
        <is>
          <t>Current year</t>
        </is>
      </c>
      <c r="B254" s="4" t="inlineStr">
        <is>
          <t xml:space="preserve"> </t>
        </is>
      </c>
      <c r="C254" s="5" t="n">
        <v>0</v>
      </c>
      <c r="D254" s="4" t="inlineStr">
        <is>
          <t xml:space="preserve"> </t>
        </is>
      </c>
    </row>
    <row r="255">
      <c r="A255" s="4" t="inlineStr">
        <is>
          <t>Prior year</t>
        </is>
      </c>
      <c r="B255" s="4" t="inlineStr">
        <is>
          <t xml:space="preserve"> </t>
        </is>
      </c>
      <c r="C255" s="5" t="n">
        <v>0</v>
      </c>
      <c r="D255" s="4" t="inlineStr">
        <is>
          <t xml:space="preserve"> </t>
        </is>
      </c>
    </row>
    <row r="256">
      <c r="A256" s="4" t="inlineStr">
        <is>
          <t>Two years prior</t>
        </is>
      </c>
      <c r="B256" s="4" t="inlineStr">
        <is>
          <t xml:space="preserve"> </t>
        </is>
      </c>
      <c r="C256" s="5" t="n">
        <v>0</v>
      </c>
      <c r="D256" s="4" t="inlineStr">
        <is>
          <t xml:space="preserve"> </t>
        </is>
      </c>
    </row>
    <row r="257">
      <c r="A257" s="4" t="inlineStr">
        <is>
          <t>Three years prior</t>
        </is>
      </c>
      <c r="B257" s="4" t="inlineStr">
        <is>
          <t xml:space="preserve"> </t>
        </is>
      </c>
      <c r="C257" s="5" t="n">
        <v>0</v>
      </c>
      <c r="D257" s="4" t="inlineStr">
        <is>
          <t xml:space="preserve"> </t>
        </is>
      </c>
    </row>
    <row r="258">
      <c r="A258" s="4" t="inlineStr">
        <is>
          <t>Four years prior</t>
        </is>
      </c>
      <c r="B258" s="4" t="inlineStr">
        <is>
          <t xml:space="preserve"> </t>
        </is>
      </c>
      <c r="C258" s="5" t="n">
        <v>0</v>
      </c>
      <c r="D258" s="4" t="inlineStr">
        <is>
          <t xml:space="preserve"> </t>
        </is>
      </c>
    </row>
    <row r="259">
      <c r="A259" s="4" t="inlineStr">
        <is>
          <t>Prior</t>
        </is>
      </c>
      <c r="B259" s="4" t="inlineStr">
        <is>
          <t xml:space="preserve"> </t>
        </is>
      </c>
      <c r="C259" s="5" t="n">
        <v>0</v>
      </c>
      <c r="D259" s="4" t="inlineStr">
        <is>
          <t xml:space="preserve"> </t>
        </is>
      </c>
    </row>
    <row r="260">
      <c r="A260" s="4" t="inlineStr">
        <is>
          <t>Revolving Loans</t>
        </is>
      </c>
      <c r="B260" s="4" t="inlineStr">
        <is>
          <t xml:space="preserve"> </t>
        </is>
      </c>
      <c r="C260" s="5" t="n">
        <v>0</v>
      </c>
      <c r="D260" s="4" t="inlineStr">
        <is>
          <t xml:space="preserve"> </t>
        </is>
      </c>
    </row>
    <row r="261">
      <c r="A261" s="4" t="inlineStr">
        <is>
          <t>Revolving Loans Converted to Term</t>
        </is>
      </c>
      <c r="B261" s="4" t="inlineStr">
        <is>
          <t xml:space="preserve"> </t>
        </is>
      </c>
      <c r="C261" s="5" t="n">
        <v>0</v>
      </c>
      <c r="D261" s="4" t="inlineStr">
        <is>
          <t xml:space="preserve"> </t>
        </is>
      </c>
    </row>
    <row r="262">
      <c r="A262" s="4" t="inlineStr">
        <is>
          <t>Loans, net of unearned income</t>
        </is>
      </c>
      <c r="B262" s="4" t="inlineStr">
        <is>
          <t xml:space="preserve"> </t>
        </is>
      </c>
      <c r="C262" s="5" t="n">
        <v>0</v>
      </c>
      <c r="D262" s="4" t="inlineStr">
        <is>
          <t xml:space="preserve"> </t>
        </is>
      </c>
    </row>
    <row r="263">
      <c r="A263" s="4" t="inlineStr">
        <is>
          <t>Lease Financing Receivables | Performing Loans | Not Subject to Credit Risk Assessment</t>
        </is>
      </c>
      <c r="B263" s="4" t="inlineStr">
        <is>
          <t xml:space="preserve"> </t>
        </is>
      </c>
      <c r="C263" s="4" t="inlineStr">
        <is>
          <t xml:space="preserve"> </t>
        </is>
      </c>
      <c r="D263" s="4" t="inlineStr">
        <is>
          <t xml:space="preserve"> </t>
        </is>
      </c>
    </row>
    <row r="264">
      <c r="A264" s="3" t="inlineStr">
        <is>
          <t>Loan portfolio by risk-rating grades</t>
        </is>
      </c>
      <c r="B264" s="4" t="inlineStr">
        <is>
          <t xml:space="preserve"> </t>
        </is>
      </c>
      <c r="C264" s="4" t="inlineStr">
        <is>
          <t xml:space="preserve"> </t>
        </is>
      </c>
      <c r="D264" s="4" t="inlineStr">
        <is>
          <t xml:space="preserve"> </t>
        </is>
      </c>
    </row>
    <row r="265">
      <c r="A265" s="4" t="inlineStr">
        <is>
          <t>Current year</t>
        </is>
      </c>
      <c r="B265" s="4" t="inlineStr">
        <is>
          <t xml:space="preserve"> </t>
        </is>
      </c>
      <c r="C265" s="5" t="n">
        <v>0</v>
      </c>
      <c r="D265" s="4" t="inlineStr">
        <is>
          <t xml:space="preserve"> </t>
        </is>
      </c>
    </row>
    <row r="266">
      <c r="A266" s="4" t="inlineStr">
        <is>
          <t>Prior year</t>
        </is>
      </c>
      <c r="B266" s="4" t="inlineStr">
        <is>
          <t xml:space="preserve"> </t>
        </is>
      </c>
      <c r="C266" s="5" t="n">
        <v>0</v>
      </c>
      <c r="D266" s="4" t="inlineStr">
        <is>
          <t xml:space="preserve"> </t>
        </is>
      </c>
    </row>
    <row r="267">
      <c r="A267" s="4" t="inlineStr">
        <is>
          <t>Two years prior</t>
        </is>
      </c>
      <c r="B267" s="4" t="inlineStr">
        <is>
          <t xml:space="preserve"> </t>
        </is>
      </c>
      <c r="C267" s="5" t="n">
        <v>0</v>
      </c>
      <c r="D267" s="4" t="inlineStr">
        <is>
          <t xml:space="preserve"> </t>
        </is>
      </c>
    </row>
    <row r="268">
      <c r="A268" s="4" t="inlineStr">
        <is>
          <t>Three years prior</t>
        </is>
      </c>
      <c r="B268" s="4" t="inlineStr">
        <is>
          <t xml:space="preserve"> </t>
        </is>
      </c>
      <c r="C268" s="5" t="n">
        <v>0</v>
      </c>
      <c r="D268" s="4" t="inlineStr">
        <is>
          <t xml:space="preserve"> </t>
        </is>
      </c>
    </row>
    <row r="269">
      <c r="A269" s="4" t="inlineStr">
        <is>
          <t>Four years prior</t>
        </is>
      </c>
      <c r="B269" s="4" t="inlineStr">
        <is>
          <t xml:space="preserve"> </t>
        </is>
      </c>
      <c r="C269" s="5" t="n">
        <v>0</v>
      </c>
      <c r="D269" s="4" t="inlineStr">
        <is>
          <t xml:space="preserve"> </t>
        </is>
      </c>
    </row>
    <row r="270">
      <c r="A270" s="4" t="inlineStr">
        <is>
          <t>Prior</t>
        </is>
      </c>
      <c r="B270" s="4" t="inlineStr">
        <is>
          <t xml:space="preserve"> </t>
        </is>
      </c>
      <c r="C270" s="5" t="n">
        <v>0</v>
      </c>
      <c r="D270" s="4" t="inlineStr">
        <is>
          <t xml:space="preserve"> </t>
        </is>
      </c>
    </row>
    <row r="271">
      <c r="A271" s="4" t="inlineStr">
        <is>
          <t>Revolving Loans</t>
        </is>
      </c>
      <c r="B271" s="4" t="inlineStr">
        <is>
          <t xml:space="preserve"> </t>
        </is>
      </c>
      <c r="C271" s="5" t="n">
        <v>0</v>
      </c>
      <c r="D271" s="4" t="inlineStr">
        <is>
          <t xml:space="preserve"> </t>
        </is>
      </c>
    </row>
    <row r="272">
      <c r="A272" s="4" t="inlineStr">
        <is>
          <t>Revolving Loans Converted to Term</t>
        </is>
      </c>
      <c r="B272" s="4" t="inlineStr">
        <is>
          <t xml:space="preserve"> </t>
        </is>
      </c>
      <c r="C272" s="5" t="n">
        <v>0</v>
      </c>
      <c r="D272" s="4" t="inlineStr">
        <is>
          <t xml:space="preserve"> </t>
        </is>
      </c>
    </row>
    <row r="273">
      <c r="A273" s="4" t="inlineStr">
        <is>
          <t>Loans, net of unearned income</t>
        </is>
      </c>
      <c r="B273" s="4" t="inlineStr">
        <is>
          <t xml:space="preserve"> </t>
        </is>
      </c>
      <c r="C273" s="5" t="n">
        <v>0</v>
      </c>
      <c r="D273" s="4" t="inlineStr">
        <is>
          <t xml:space="preserve"> </t>
        </is>
      </c>
    </row>
    <row r="274">
      <c r="A274" s="4" t="inlineStr">
        <is>
          <t>Lease Financing Receivables | Non-Performing Loans | Not Subject to Credit Risk Assessment</t>
        </is>
      </c>
      <c r="B274" s="4" t="inlineStr">
        <is>
          <t xml:space="preserve"> </t>
        </is>
      </c>
      <c r="C274" s="4" t="inlineStr">
        <is>
          <t xml:space="preserve"> </t>
        </is>
      </c>
      <c r="D274" s="4" t="inlineStr">
        <is>
          <t xml:space="preserve"> </t>
        </is>
      </c>
    </row>
    <row r="275">
      <c r="A275" s="3" t="inlineStr">
        <is>
          <t>Loan portfolio by risk-rating grades</t>
        </is>
      </c>
      <c r="B275" s="4" t="inlineStr">
        <is>
          <t xml:space="preserve"> </t>
        </is>
      </c>
      <c r="C275" s="4" t="inlineStr">
        <is>
          <t xml:space="preserve"> </t>
        </is>
      </c>
      <c r="D275" s="4" t="inlineStr">
        <is>
          <t xml:space="preserve"> </t>
        </is>
      </c>
    </row>
    <row r="276">
      <c r="A276" s="4" t="inlineStr">
        <is>
          <t>Current year</t>
        </is>
      </c>
      <c r="B276" s="4" t="inlineStr">
        <is>
          <t xml:space="preserve"> </t>
        </is>
      </c>
      <c r="C276" s="5" t="n">
        <v>0</v>
      </c>
      <c r="D276" s="4" t="inlineStr">
        <is>
          <t xml:space="preserve"> </t>
        </is>
      </c>
    </row>
    <row r="277">
      <c r="A277" s="4" t="inlineStr">
        <is>
          <t>Prior year</t>
        </is>
      </c>
      <c r="B277" s="4" t="inlineStr">
        <is>
          <t xml:space="preserve"> </t>
        </is>
      </c>
      <c r="C277" s="5" t="n">
        <v>0</v>
      </c>
      <c r="D277" s="4" t="inlineStr">
        <is>
          <t xml:space="preserve"> </t>
        </is>
      </c>
    </row>
    <row r="278">
      <c r="A278" s="4" t="inlineStr">
        <is>
          <t>Two years prior</t>
        </is>
      </c>
      <c r="B278" s="4" t="inlineStr">
        <is>
          <t xml:space="preserve"> </t>
        </is>
      </c>
      <c r="C278" s="5" t="n">
        <v>0</v>
      </c>
      <c r="D278" s="4" t="inlineStr">
        <is>
          <t xml:space="preserve"> </t>
        </is>
      </c>
    </row>
    <row r="279">
      <c r="A279" s="4" t="inlineStr">
        <is>
          <t>Three years prior</t>
        </is>
      </c>
      <c r="B279" s="4" t="inlineStr">
        <is>
          <t xml:space="preserve"> </t>
        </is>
      </c>
      <c r="C279" s="5" t="n">
        <v>0</v>
      </c>
      <c r="D279" s="4" t="inlineStr">
        <is>
          <t xml:space="preserve"> </t>
        </is>
      </c>
    </row>
    <row r="280">
      <c r="A280" s="4" t="inlineStr">
        <is>
          <t>Four years prior</t>
        </is>
      </c>
      <c r="B280" s="4" t="inlineStr">
        <is>
          <t xml:space="preserve"> </t>
        </is>
      </c>
      <c r="C280" s="5" t="n">
        <v>0</v>
      </c>
      <c r="D280" s="4" t="inlineStr">
        <is>
          <t xml:space="preserve"> </t>
        </is>
      </c>
    </row>
    <row r="281">
      <c r="A281" s="4" t="inlineStr">
        <is>
          <t>Prior</t>
        </is>
      </c>
      <c r="B281" s="4" t="inlineStr">
        <is>
          <t xml:space="preserve"> </t>
        </is>
      </c>
      <c r="C281" s="5" t="n">
        <v>0</v>
      </c>
      <c r="D281" s="4" t="inlineStr">
        <is>
          <t xml:space="preserve"> </t>
        </is>
      </c>
    </row>
    <row r="282">
      <c r="A282" s="4" t="inlineStr">
        <is>
          <t>Revolving Loans</t>
        </is>
      </c>
      <c r="B282" s="4" t="inlineStr">
        <is>
          <t xml:space="preserve"> </t>
        </is>
      </c>
      <c r="C282" s="5" t="n">
        <v>0</v>
      </c>
      <c r="D282" s="4" t="inlineStr">
        <is>
          <t xml:space="preserve"> </t>
        </is>
      </c>
    </row>
    <row r="283">
      <c r="A283" s="4" t="inlineStr">
        <is>
          <t>Revolving Loans Converted to Term</t>
        </is>
      </c>
      <c r="B283" s="4" t="inlineStr">
        <is>
          <t xml:space="preserve"> </t>
        </is>
      </c>
      <c r="C283" s="5" t="n">
        <v>0</v>
      </c>
      <c r="D283" s="4" t="inlineStr">
        <is>
          <t xml:space="preserve"> </t>
        </is>
      </c>
    </row>
    <row r="284">
      <c r="A284" s="4" t="inlineStr">
        <is>
          <t>Loans, net of unearned income</t>
        </is>
      </c>
      <c r="B284" s="4" t="inlineStr">
        <is>
          <t xml:space="preserve"> </t>
        </is>
      </c>
      <c r="C284" s="5" t="n">
        <v>0</v>
      </c>
      <c r="D284" s="4" t="inlineStr">
        <is>
          <t xml:space="preserve"> </t>
        </is>
      </c>
    </row>
    <row r="285">
      <c r="A285" s="4" t="inlineStr">
        <is>
          <t>Real estate – construction:</t>
        </is>
      </c>
      <c r="B285" s="4" t="inlineStr">
        <is>
          <t xml:space="preserve"> </t>
        </is>
      </c>
      <c r="C285" s="4" t="inlineStr">
        <is>
          <t xml:space="preserve"> </t>
        </is>
      </c>
      <c r="D285" s="4" t="inlineStr">
        <is>
          <t xml:space="preserve"> </t>
        </is>
      </c>
    </row>
    <row r="286">
      <c r="A286" s="3" t="inlineStr">
        <is>
          <t>Loan portfolio by risk-rating grades</t>
        </is>
      </c>
      <c r="B286" s="4" t="inlineStr">
        <is>
          <t xml:space="preserve"> </t>
        </is>
      </c>
      <c r="C286" s="4" t="inlineStr">
        <is>
          <t xml:space="preserve"> </t>
        </is>
      </c>
      <c r="D286" s="4" t="inlineStr">
        <is>
          <t xml:space="preserve"> </t>
        </is>
      </c>
    </row>
    <row r="287">
      <c r="A287" s="4" t="inlineStr">
        <is>
          <t>Loans, net of unearned income</t>
        </is>
      </c>
      <c r="B287" s="5" t="n">
        <v>1424352</v>
      </c>
      <c r="C287" s="4" t="inlineStr">
        <is>
          <t xml:space="preserve"> </t>
        </is>
      </c>
      <c r="D287" s="5" t="n">
        <v>1222052</v>
      </c>
    </row>
    <row r="288">
      <c r="A288" s="4" t="inlineStr">
        <is>
          <t>Real estate – construction: | Subject to Credit Risk Assessment</t>
        </is>
      </c>
      <c r="B288" s="4" t="inlineStr">
        <is>
          <t xml:space="preserve"> </t>
        </is>
      </c>
      <c r="C288" s="4" t="inlineStr">
        <is>
          <t xml:space="preserve"> </t>
        </is>
      </c>
      <c r="D288" s="4" t="inlineStr">
        <is>
          <t xml:space="preserve"> </t>
        </is>
      </c>
    </row>
    <row r="289">
      <c r="A289" s="3" t="inlineStr">
        <is>
          <t>Loan portfolio by risk-rating grades</t>
        </is>
      </c>
      <c r="B289" s="4" t="inlineStr">
        <is>
          <t xml:space="preserve"> </t>
        </is>
      </c>
      <c r="C289" s="4" t="inlineStr">
        <is>
          <t xml:space="preserve"> </t>
        </is>
      </c>
      <c r="D289" s="4" t="inlineStr">
        <is>
          <t xml:space="preserve"> </t>
        </is>
      </c>
    </row>
    <row r="290">
      <c r="A290" s="4" t="inlineStr">
        <is>
          <t>Current year</t>
        </is>
      </c>
      <c r="B290" s="5" t="n">
        <v>71159</v>
      </c>
      <c r="C290" s="5" t="n">
        <v>595185</v>
      </c>
      <c r="D290" s="4" t="inlineStr">
        <is>
          <t xml:space="preserve"> </t>
        </is>
      </c>
    </row>
    <row r="291">
      <c r="A291" s="4" t="inlineStr">
        <is>
          <t>Prior year</t>
        </is>
      </c>
      <c r="B291" s="5" t="n">
        <v>599389</v>
      </c>
      <c r="C291" s="5" t="n">
        <v>476190</v>
      </c>
      <c r="D291" s="4" t="inlineStr">
        <is>
          <t xml:space="preserve"> </t>
        </is>
      </c>
    </row>
    <row r="292">
      <c r="A292" s="4" t="inlineStr">
        <is>
          <t>Two years prior</t>
        </is>
      </c>
      <c r="B292" s="5" t="n">
        <v>505187</v>
      </c>
      <c r="C292" s="5" t="n">
        <v>109705</v>
      </c>
      <c r="D292" s="4" t="inlineStr">
        <is>
          <t xml:space="preserve"> </t>
        </is>
      </c>
    </row>
    <row r="293">
      <c r="A293" s="4" t="inlineStr">
        <is>
          <t>Three years prior</t>
        </is>
      </c>
      <c r="B293" s="5" t="n">
        <v>100439</v>
      </c>
      <c r="C293" s="5" t="n">
        <v>8525</v>
      </c>
      <c r="D293" s="4" t="inlineStr">
        <is>
          <t xml:space="preserve"> </t>
        </is>
      </c>
    </row>
    <row r="294">
      <c r="A294" s="4" t="inlineStr">
        <is>
          <t>Four years prior</t>
        </is>
      </c>
      <c r="B294" s="5" t="n">
        <v>0</v>
      </c>
      <c r="C294" s="5" t="n">
        <v>381</v>
      </c>
      <c r="D294" s="4" t="inlineStr">
        <is>
          <t xml:space="preserve"> </t>
        </is>
      </c>
    </row>
    <row r="295">
      <c r="A295" s="4" t="inlineStr">
        <is>
          <t>Prior</t>
        </is>
      </c>
      <c r="B295" s="5" t="n">
        <v>1885</v>
      </c>
      <c r="C295" s="5" t="n">
        <v>6858</v>
      </c>
      <c r="D295" s="4" t="inlineStr">
        <is>
          <t xml:space="preserve"> </t>
        </is>
      </c>
    </row>
    <row r="296">
      <c r="A296" s="4" t="inlineStr">
        <is>
          <t>Revolving Loans</t>
        </is>
      </c>
      <c r="B296" s="5" t="n">
        <v>18675</v>
      </c>
      <c r="C296" s="5" t="n">
        <v>13757</v>
      </c>
      <c r="D296" s="4" t="inlineStr">
        <is>
          <t xml:space="preserve"> </t>
        </is>
      </c>
    </row>
    <row r="297">
      <c r="A297" s="4" t="inlineStr">
        <is>
          <t>Revolving Loans Converted to Term</t>
        </is>
      </c>
      <c r="B297" s="5" t="n">
        <v>0</v>
      </c>
      <c r="C297" s="5" t="n">
        <v>424</v>
      </c>
      <c r="D297" s="4" t="inlineStr">
        <is>
          <t xml:space="preserve"> </t>
        </is>
      </c>
    </row>
    <row r="298">
      <c r="A298" s="4" t="inlineStr">
        <is>
          <t>Loans, net of unearned income</t>
        </is>
      </c>
      <c r="B298" s="5" t="n">
        <v>1296734</v>
      </c>
      <c r="C298" s="5" t="n">
        <v>1211025</v>
      </c>
      <c r="D298" s="4" t="inlineStr">
        <is>
          <t xml:space="preserve"> </t>
        </is>
      </c>
    </row>
    <row r="299">
      <c r="A299" s="4" t="inlineStr">
        <is>
          <t>Real estate – construction: | Not Subject to Credit Risk Assessment</t>
        </is>
      </c>
      <c r="B299" s="4" t="inlineStr">
        <is>
          <t xml:space="preserve"> </t>
        </is>
      </c>
      <c r="C299" s="4" t="inlineStr">
        <is>
          <t xml:space="preserve"> </t>
        </is>
      </c>
      <c r="D299" s="4" t="inlineStr">
        <is>
          <t xml:space="preserve"> </t>
        </is>
      </c>
    </row>
    <row r="300">
      <c r="A300" s="3" t="inlineStr">
        <is>
          <t>Loan portfolio by risk-rating grades</t>
        </is>
      </c>
      <c r="B300" s="4" t="inlineStr">
        <is>
          <t xml:space="preserve"> </t>
        </is>
      </c>
      <c r="C300" s="4" t="inlineStr">
        <is>
          <t xml:space="preserve"> </t>
        </is>
      </c>
      <c r="D300" s="4" t="inlineStr">
        <is>
          <t xml:space="preserve"> </t>
        </is>
      </c>
    </row>
    <row r="301">
      <c r="A301" s="4" t="inlineStr">
        <is>
          <t>Current year</t>
        </is>
      </c>
      <c r="B301" s="5" t="n">
        <v>5640</v>
      </c>
      <c r="C301" s="5" t="n">
        <v>57570</v>
      </c>
      <c r="D301" s="4" t="inlineStr">
        <is>
          <t xml:space="preserve"> </t>
        </is>
      </c>
    </row>
    <row r="302">
      <c r="A302" s="4" t="inlineStr">
        <is>
          <t>Prior year</t>
        </is>
      </c>
      <c r="B302" s="5" t="n">
        <v>74105</v>
      </c>
      <c r="C302" s="5" t="n">
        <v>61245</v>
      </c>
      <c r="D302" s="4" t="inlineStr">
        <is>
          <t xml:space="preserve"> </t>
        </is>
      </c>
    </row>
    <row r="303">
      <c r="A303" s="4" t="inlineStr">
        <is>
          <t>Two years prior</t>
        </is>
      </c>
      <c r="B303" s="5" t="n">
        <v>47582</v>
      </c>
      <c r="C303" s="5" t="n">
        <v>497</v>
      </c>
      <c r="D303" s="4" t="inlineStr">
        <is>
          <t xml:space="preserve"> </t>
        </is>
      </c>
    </row>
    <row r="304">
      <c r="A304" s="4" t="inlineStr">
        <is>
          <t>Three years prior</t>
        </is>
      </c>
      <c r="B304" s="5" t="n">
        <v>291</v>
      </c>
      <c r="C304" s="5" t="n">
        <v>0</v>
      </c>
      <c r="D304" s="4" t="inlineStr">
        <is>
          <t xml:space="preserve"> </t>
        </is>
      </c>
    </row>
    <row r="305">
      <c r="A305" s="4" t="inlineStr">
        <is>
          <t>Four years prior</t>
        </is>
      </c>
      <c r="B305" s="5" t="n">
        <v>0</v>
      </c>
      <c r="C305" s="5" t="n">
        <v>0</v>
      </c>
      <c r="D305" s="4" t="inlineStr">
        <is>
          <t xml:space="preserve"> </t>
        </is>
      </c>
    </row>
    <row r="306">
      <c r="A306" s="4" t="inlineStr">
        <is>
          <t>Prior</t>
        </is>
      </c>
      <c r="B306" s="5" t="n">
        <v>0</v>
      </c>
      <c r="C306" s="5" t="n">
        <v>0</v>
      </c>
      <c r="D306" s="4" t="inlineStr">
        <is>
          <t xml:space="preserve"> </t>
        </is>
      </c>
    </row>
    <row r="307">
      <c r="A307" s="4" t="inlineStr">
        <is>
          <t>Revolving Loans</t>
        </is>
      </c>
      <c r="B307" s="5" t="n">
        <v>0</v>
      </c>
      <c r="C307" s="5" t="n">
        <v>0</v>
      </c>
      <c r="D307" s="4" t="inlineStr">
        <is>
          <t xml:space="preserve"> </t>
        </is>
      </c>
    </row>
    <row r="308">
      <c r="A308" s="4" t="inlineStr">
        <is>
          <t>Revolving Loans Converted to Term</t>
        </is>
      </c>
      <c r="B308" s="5" t="n">
        <v>0</v>
      </c>
      <c r="C308" s="5" t="n">
        <v>0</v>
      </c>
      <c r="D308" s="4" t="inlineStr">
        <is>
          <t xml:space="preserve"> </t>
        </is>
      </c>
    </row>
    <row r="309">
      <c r="A309" s="4" t="inlineStr">
        <is>
          <t>Loans, net of unearned income</t>
        </is>
      </c>
      <c r="B309" s="5" t="n">
        <v>127618</v>
      </c>
      <c r="C309" s="5" t="n">
        <v>119312</v>
      </c>
      <c r="D309" s="4" t="inlineStr">
        <is>
          <t xml:space="preserve"> </t>
        </is>
      </c>
    </row>
    <row r="310">
      <c r="A310" s="4" t="inlineStr">
        <is>
          <t>Real estate – construction: | Residential | Subject to Credit Risk Assessment</t>
        </is>
      </c>
      <c r="B310" s="4" t="inlineStr">
        <is>
          <t xml:space="preserve"> </t>
        </is>
      </c>
      <c r="C310" s="4" t="inlineStr">
        <is>
          <t xml:space="preserve"> </t>
        </is>
      </c>
      <c r="D310" s="4" t="inlineStr">
        <is>
          <t xml:space="preserve"> </t>
        </is>
      </c>
    </row>
    <row r="311">
      <c r="A311" s="3" t="inlineStr">
        <is>
          <t>Loan portfolio by risk-rating grades</t>
        </is>
      </c>
      <c r="B311" s="4" t="inlineStr">
        <is>
          <t xml:space="preserve"> </t>
        </is>
      </c>
      <c r="C311" s="4" t="inlineStr">
        <is>
          <t xml:space="preserve"> </t>
        </is>
      </c>
      <c r="D311" s="4" t="inlineStr">
        <is>
          <t xml:space="preserve"> </t>
        </is>
      </c>
    </row>
    <row r="312">
      <c r="A312" s="4" t="inlineStr">
        <is>
          <t>Current year</t>
        </is>
      </c>
      <c r="B312" s="5" t="n">
        <v>54092</v>
      </c>
      <c r="C312" s="5" t="n">
        <v>214386</v>
      </c>
      <c r="D312" s="4" t="inlineStr">
        <is>
          <t xml:space="preserve"> </t>
        </is>
      </c>
    </row>
    <row r="313">
      <c r="A313" s="4" t="inlineStr">
        <is>
          <t>Prior year</t>
        </is>
      </c>
      <c r="B313" s="5" t="n">
        <v>140184</v>
      </c>
      <c r="C313" s="5" t="n">
        <v>16483</v>
      </c>
      <c r="D313" s="4" t="inlineStr">
        <is>
          <t xml:space="preserve"> </t>
        </is>
      </c>
    </row>
    <row r="314">
      <c r="A314" s="4" t="inlineStr">
        <is>
          <t>Two years prior</t>
        </is>
      </c>
      <c r="B314" s="5" t="n">
        <v>7138</v>
      </c>
      <c r="C314" s="5" t="n">
        <v>589</v>
      </c>
      <c r="D314" s="4" t="inlineStr">
        <is>
          <t xml:space="preserve"> </t>
        </is>
      </c>
    </row>
    <row r="315">
      <c r="A315" s="4" t="inlineStr">
        <is>
          <t>Three years prior</t>
        </is>
      </c>
      <c r="B315" s="5" t="n">
        <v>584</v>
      </c>
      <c r="C315" s="5" t="n">
        <v>0</v>
      </c>
      <c r="D315" s="4" t="inlineStr">
        <is>
          <t xml:space="preserve"> </t>
        </is>
      </c>
    </row>
    <row r="316">
      <c r="A316" s="4" t="inlineStr">
        <is>
          <t>Four years prior</t>
        </is>
      </c>
      <c r="B316" s="5" t="n">
        <v>0</v>
      </c>
      <c r="C316" s="5" t="n">
        <v>381</v>
      </c>
      <c r="D316" s="4" t="inlineStr">
        <is>
          <t xml:space="preserve"> </t>
        </is>
      </c>
    </row>
    <row r="317">
      <c r="A317" s="4" t="inlineStr">
        <is>
          <t>Prior</t>
        </is>
      </c>
      <c r="B317" s="5" t="n">
        <v>379</v>
      </c>
      <c r="C317" s="5" t="n">
        <v>0</v>
      </c>
      <c r="D317" s="4" t="inlineStr">
        <is>
          <t xml:space="preserve"> </t>
        </is>
      </c>
    </row>
    <row r="318">
      <c r="A318" s="4" t="inlineStr">
        <is>
          <t>Revolving Loans</t>
        </is>
      </c>
      <c r="B318" s="5" t="n">
        <v>3444</v>
      </c>
      <c r="C318" s="5" t="n">
        <v>3925</v>
      </c>
      <c r="D318" s="4" t="inlineStr">
        <is>
          <t xml:space="preserve"> </t>
        </is>
      </c>
    </row>
    <row r="319">
      <c r="A319" s="4" t="inlineStr">
        <is>
          <t>Revolving Loans Converted to Term</t>
        </is>
      </c>
      <c r="B319" s="5" t="n">
        <v>0</v>
      </c>
      <c r="C319" s="5" t="n">
        <v>424</v>
      </c>
      <c r="D319" s="4" t="inlineStr">
        <is>
          <t xml:space="preserve"> </t>
        </is>
      </c>
    </row>
    <row r="320">
      <c r="A320" s="4" t="inlineStr">
        <is>
          <t>Loans, net of unearned income</t>
        </is>
      </c>
      <c r="B320" s="5" t="n">
        <v>205821</v>
      </c>
      <c r="C320" s="5" t="n">
        <v>236188</v>
      </c>
      <c r="D320" s="4" t="inlineStr">
        <is>
          <t xml:space="preserve"> </t>
        </is>
      </c>
    </row>
    <row r="321">
      <c r="A321" s="4" t="inlineStr">
        <is>
          <t>Real estate – construction: | Residential | Pass</t>
        </is>
      </c>
      <c r="B321" s="4" t="inlineStr">
        <is>
          <t xml:space="preserve"> </t>
        </is>
      </c>
      <c r="C321" s="4" t="inlineStr">
        <is>
          <t xml:space="preserve"> </t>
        </is>
      </c>
      <c r="D321" s="4" t="inlineStr">
        <is>
          <t xml:space="preserve"> </t>
        </is>
      </c>
    </row>
    <row r="322">
      <c r="A322" s="3" t="inlineStr">
        <is>
          <t>Loan portfolio by risk-rating grades</t>
        </is>
      </c>
      <c r="B322" s="4" t="inlineStr">
        <is>
          <t xml:space="preserve"> </t>
        </is>
      </c>
      <c r="C322" s="4" t="inlineStr">
        <is>
          <t xml:space="preserve"> </t>
        </is>
      </c>
      <c r="D322" s="4" t="inlineStr">
        <is>
          <t xml:space="preserve"> </t>
        </is>
      </c>
    </row>
    <row r="323">
      <c r="A323" s="4" t="inlineStr">
        <is>
          <t>Current year</t>
        </is>
      </c>
      <c r="B323" s="5" t="n">
        <v>53845</v>
      </c>
      <c r="C323" s="5" t="n">
        <v>214371</v>
      </c>
      <c r="D323" s="4" t="inlineStr">
        <is>
          <t xml:space="preserve"> </t>
        </is>
      </c>
    </row>
    <row r="324">
      <c r="A324" s="4" t="inlineStr">
        <is>
          <t>Prior year</t>
        </is>
      </c>
      <c r="B324" s="5" t="n">
        <v>135551</v>
      </c>
      <c r="C324" s="5" t="n">
        <v>16483</v>
      </c>
      <c r="D324" s="4" t="inlineStr">
        <is>
          <t xml:space="preserve"> </t>
        </is>
      </c>
    </row>
    <row r="325">
      <c r="A325" s="4" t="inlineStr">
        <is>
          <t>Two years prior</t>
        </is>
      </c>
      <c r="B325" s="5" t="n">
        <v>7138</v>
      </c>
      <c r="C325" s="5" t="n">
        <v>589</v>
      </c>
      <c r="D325" s="4" t="inlineStr">
        <is>
          <t xml:space="preserve"> </t>
        </is>
      </c>
    </row>
    <row r="326">
      <c r="A326" s="4" t="inlineStr">
        <is>
          <t>Three years prior</t>
        </is>
      </c>
      <c r="B326" s="5" t="n">
        <v>584</v>
      </c>
      <c r="C326" s="5" t="n">
        <v>0</v>
      </c>
      <c r="D326" s="4" t="inlineStr">
        <is>
          <t xml:space="preserve"> </t>
        </is>
      </c>
    </row>
    <row r="327">
      <c r="A327" s="4" t="inlineStr">
        <is>
          <t>Four years prior</t>
        </is>
      </c>
      <c r="B327" s="5" t="n">
        <v>0</v>
      </c>
      <c r="C327" s="5" t="n">
        <v>381</v>
      </c>
      <c r="D327" s="4" t="inlineStr">
        <is>
          <t xml:space="preserve"> </t>
        </is>
      </c>
    </row>
    <row r="328">
      <c r="A328" s="4" t="inlineStr">
        <is>
          <t>Prior</t>
        </is>
      </c>
      <c r="B328" s="5" t="n">
        <v>379</v>
      </c>
      <c r="C328" s="5" t="n">
        <v>0</v>
      </c>
      <c r="D328" s="4" t="inlineStr">
        <is>
          <t xml:space="preserve"> </t>
        </is>
      </c>
    </row>
    <row r="329">
      <c r="A329" s="4" t="inlineStr">
        <is>
          <t>Revolving Loans</t>
        </is>
      </c>
      <c r="B329" s="5" t="n">
        <v>3444</v>
      </c>
      <c r="C329" s="5" t="n">
        <v>3925</v>
      </c>
      <c r="D329" s="4" t="inlineStr">
        <is>
          <t xml:space="preserve"> </t>
        </is>
      </c>
    </row>
    <row r="330">
      <c r="A330" s="4" t="inlineStr">
        <is>
          <t>Revolving Loans Converted to Term</t>
        </is>
      </c>
      <c r="B330" s="5" t="n">
        <v>0</v>
      </c>
      <c r="C330" s="5" t="n">
        <v>424</v>
      </c>
      <c r="D330" s="4" t="inlineStr">
        <is>
          <t xml:space="preserve"> </t>
        </is>
      </c>
    </row>
    <row r="331">
      <c r="A331" s="4" t="inlineStr">
        <is>
          <t>Loans, net of unearned income</t>
        </is>
      </c>
      <c r="B331" s="5" t="n">
        <v>200941</v>
      </c>
      <c r="C331" s="5" t="n">
        <v>236173</v>
      </c>
      <c r="D331" s="4" t="inlineStr">
        <is>
          <t xml:space="preserve"> </t>
        </is>
      </c>
    </row>
    <row r="332">
      <c r="A332" s="4" t="inlineStr">
        <is>
          <t>Real estate – construction: | Residential | Special Mention</t>
        </is>
      </c>
      <c r="B332" s="4" t="inlineStr">
        <is>
          <t xml:space="preserve"> </t>
        </is>
      </c>
      <c r="C332" s="4" t="inlineStr">
        <is>
          <t xml:space="preserve"> </t>
        </is>
      </c>
      <c r="D332" s="4" t="inlineStr">
        <is>
          <t xml:space="preserve"> </t>
        </is>
      </c>
    </row>
    <row r="333">
      <c r="A333" s="3" t="inlineStr">
        <is>
          <t>Loan portfolio by risk-rating grades</t>
        </is>
      </c>
      <c r="B333" s="4" t="inlineStr">
        <is>
          <t xml:space="preserve"> </t>
        </is>
      </c>
      <c r="C333" s="4" t="inlineStr">
        <is>
          <t xml:space="preserve"> </t>
        </is>
      </c>
      <c r="D333" s="4" t="inlineStr">
        <is>
          <t xml:space="preserve"> </t>
        </is>
      </c>
    </row>
    <row r="334">
      <c r="A334" s="4" t="inlineStr">
        <is>
          <t>Current year</t>
        </is>
      </c>
      <c r="B334" s="5" t="n">
        <v>247</v>
      </c>
      <c r="C334" s="5" t="n">
        <v>6</v>
      </c>
      <c r="D334" s="4" t="inlineStr">
        <is>
          <t xml:space="preserve"> </t>
        </is>
      </c>
    </row>
    <row r="335">
      <c r="A335" s="4" t="inlineStr">
        <is>
          <t>Prior year</t>
        </is>
      </c>
      <c r="B335" s="5" t="n">
        <v>4091</v>
      </c>
      <c r="C335" s="5" t="n">
        <v>0</v>
      </c>
      <c r="D335" s="4" t="inlineStr">
        <is>
          <t xml:space="preserve"> </t>
        </is>
      </c>
    </row>
    <row r="336">
      <c r="A336" s="4" t="inlineStr">
        <is>
          <t>Two years prior</t>
        </is>
      </c>
      <c r="B336" s="5" t="n">
        <v>0</v>
      </c>
      <c r="C336" s="5" t="n">
        <v>0</v>
      </c>
      <c r="D336" s="4" t="inlineStr">
        <is>
          <t xml:space="preserve"> </t>
        </is>
      </c>
    </row>
    <row r="337">
      <c r="A337" s="4" t="inlineStr">
        <is>
          <t>Three years prior</t>
        </is>
      </c>
      <c r="B337" s="5" t="n">
        <v>0</v>
      </c>
      <c r="C337" s="5" t="n">
        <v>0</v>
      </c>
      <c r="D337" s="4" t="inlineStr">
        <is>
          <t xml:space="preserve"> </t>
        </is>
      </c>
    </row>
    <row r="338">
      <c r="A338" s="4" t="inlineStr">
        <is>
          <t>Four years prior</t>
        </is>
      </c>
      <c r="B338" s="5" t="n">
        <v>0</v>
      </c>
      <c r="C338" s="5" t="n">
        <v>0</v>
      </c>
      <c r="D338" s="4" t="inlineStr">
        <is>
          <t xml:space="preserve"> </t>
        </is>
      </c>
    </row>
    <row r="339">
      <c r="A339" s="4" t="inlineStr">
        <is>
          <t>Prior</t>
        </is>
      </c>
      <c r="B339" s="5" t="n">
        <v>0</v>
      </c>
      <c r="C339" s="5" t="n">
        <v>0</v>
      </c>
      <c r="D339" s="4" t="inlineStr">
        <is>
          <t xml:space="preserve"> </t>
        </is>
      </c>
    </row>
    <row r="340">
      <c r="A340" s="4" t="inlineStr">
        <is>
          <t>Revolving Loans</t>
        </is>
      </c>
      <c r="B340" s="5" t="n">
        <v>0</v>
      </c>
      <c r="C340" s="5" t="n">
        <v>0</v>
      </c>
      <c r="D340" s="4" t="inlineStr">
        <is>
          <t xml:space="preserve"> </t>
        </is>
      </c>
    </row>
    <row r="341">
      <c r="A341" s="4" t="inlineStr">
        <is>
          <t>Revolving Loans Converted to Term</t>
        </is>
      </c>
      <c r="B341" s="5" t="n">
        <v>0</v>
      </c>
      <c r="C341" s="5" t="n">
        <v>0</v>
      </c>
      <c r="D341" s="4" t="inlineStr">
        <is>
          <t xml:space="preserve"> </t>
        </is>
      </c>
    </row>
    <row r="342">
      <c r="A342" s="4" t="inlineStr">
        <is>
          <t>Loans, net of unearned income</t>
        </is>
      </c>
      <c r="B342" s="5" t="n">
        <v>4338</v>
      </c>
      <c r="C342" s="5" t="n">
        <v>6</v>
      </c>
      <c r="D342" s="4" t="inlineStr">
        <is>
          <t xml:space="preserve"> </t>
        </is>
      </c>
    </row>
    <row r="343">
      <c r="A343" s="4" t="inlineStr">
        <is>
          <t>Real estate – construction: | Residential | Substandard</t>
        </is>
      </c>
      <c r="B343" s="4" t="inlineStr">
        <is>
          <t xml:space="preserve"> </t>
        </is>
      </c>
      <c r="C343" s="4" t="inlineStr">
        <is>
          <t xml:space="preserve"> </t>
        </is>
      </c>
      <c r="D343" s="4" t="inlineStr">
        <is>
          <t xml:space="preserve"> </t>
        </is>
      </c>
    </row>
    <row r="344">
      <c r="A344" s="3" t="inlineStr">
        <is>
          <t>Loan portfolio by risk-rating grades</t>
        </is>
      </c>
      <c r="B344" s="4" t="inlineStr">
        <is>
          <t xml:space="preserve"> </t>
        </is>
      </c>
      <c r="C344" s="4" t="inlineStr">
        <is>
          <t xml:space="preserve"> </t>
        </is>
      </c>
      <c r="D344" s="4" t="inlineStr">
        <is>
          <t xml:space="preserve"> </t>
        </is>
      </c>
    </row>
    <row r="345">
      <c r="A345" s="4" t="inlineStr">
        <is>
          <t>Current year</t>
        </is>
      </c>
      <c r="B345" s="5" t="n">
        <v>0</v>
      </c>
      <c r="C345" s="5" t="n">
        <v>9</v>
      </c>
      <c r="D345" s="4" t="inlineStr">
        <is>
          <t xml:space="preserve"> </t>
        </is>
      </c>
    </row>
    <row r="346">
      <c r="A346" s="4" t="inlineStr">
        <is>
          <t>Prior year</t>
        </is>
      </c>
      <c r="B346" s="5" t="n">
        <v>542</v>
      </c>
      <c r="C346" s="5" t="n">
        <v>0</v>
      </c>
      <c r="D346" s="4" t="inlineStr">
        <is>
          <t xml:space="preserve"> </t>
        </is>
      </c>
    </row>
    <row r="347">
      <c r="A347" s="4" t="inlineStr">
        <is>
          <t>Two years prior</t>
        </is>
      </c>
      <c r="B347" s="5" t="n">
        <v>0</v>
      </c>
      <c r="C347" s="5" t="n">
        <v>0</v>
      </c>
      <c r="D347" s="4" t="inlineStr">
        <is>
          <t xml:space="preserve"> </t>
        </is>
      </c>
    </row>
    <row r="348">
      <c r="A348" s="4" t="inlineStr">
        <is>
          <t>Three years prior</t>
        </is>
      </c>
      <c r="B348" s="5" t="n">
        <v>0</v>
      </c>
      <c r="C348" s="5" t="n">
        <v>0</v>
      </c>
      <c r="D348" s="4" t="inlineStr">
        <is>
          <t xml:space="preserve"> </t>
        </is>
      </c>
    </row>
    <row r="349">
      <c r="A349" s="4" t="inlineStr">
        <is>
          <t>Four years prior</t>
        </is>
      </c>
      <c r="B349" s="5" t="n">
        <v>0</v>
      </c>
      <c r="C349" s="5" t="n">
        <v>0</v>
      </c>
      <c r="D349" s="4" t="inlineStr">
        <is>
          <t xml:space="preserve"> </t>
        </is>
      </c>
    </row>
    <row r="350">
      <c r="A350" s="4" t="inlineStr">
        <is>
          <t>Prior</t>
        </is>
      </c>
      <c r="B350" s="5" t="n">
        <v>0</v>
      </c>
      <c r="C350" s="5" t="n">
        <v>0</v>
      </c>
      <c r="D350" s="4" t="inlineStr">
        <is>
          <t xml:space="preserve"> </t>
        </is>
      </c>
    </row>
    <row r="351">
      <c r="A351" s="4" t="inlineStr">
        <is>
          <t>Revolving Loans</t>
        </is>
      </c>
      <c r="B351" s="5" t="n">
        <v>0</v>
      </c>
      <c r="C351" s="5" t="n">
        <v>0</v>
      </c>
      <c r="D351" s="4" t="inlineStr">
        <is>
          <t xml:space="preserve"> </t>
        </is>
      </c>
    </row>
    <row r="352">
      <c r="A352" s="4" t="inlineStr">
        <is>
          <t>Revolving Loans Converted to Term</t>
        </is>
      </c>
      <c r="B352" s="5" t="n">
        <v>0</v>
      </c>
      <c r="C352" s="5" t="n">
        <v>0</v>
      </c>
      <c r="D352" s="4" t="inlineStr">
        <is>
          <t xml:space="preserve"> </t>
        </is>
      </c>
    </row>
    <row r="353">
      <c r="A353" s="4" t="inlineStr">
        <is>
          <t>Loans, net of unearned income</t>
        </is>
      </c>
      <c r="B353" s="5" t="n">
        <v>542</v>
      </c>
      <c r="C353" s="5" t="n">
        <v>9</v>
      </c>
      <c r="D353" s="4" t="inlineStr">
        <is>
          <t xml:space="preserve"> </t>
        </is>
      </c>
    </row>
    <row r="354">
      <c r="A354" s="4" t="inlineStr">
        <is>
          <t>Real estate – construction: | Residential | Not Subject to Credit Risk Assessment</t>
        </is>
      </c>
      <c r="B354" s="4" t="inlineStr">
        <is>
          <t xml:space="preserve"> </t>
        </is>
      </c>
      <c r="C354" s="4" t="inlineStr">
        <is>
          <t xml:space="preserve"> </t>
        </is>
      </c>
      <c r="D354" s="4" t="inlineStr">
        <is>
          <t xml:space="preserve"> </t>
        </is>
      </c>
    </row>
    <row r="355">
      <c r="A355" s="3" t="inlineStr">
        <is>
          <t>Loan portfolio by risk-rating grades</t>
        </is>
      </c>
      <c r="B355" s="4" t="inlineStr">
        <is>
          <t xml:space="preserve"> </t>
        </is>
      </c>
      <c r="C355" s="4" t="inlineStr">
        <is>
          <t xml:space="preserve"> </t>
        </is>
      </c>
      <c r="D355" s="4" t="inlineStr">
        <is>
          <t xml:space="preserve"> </t>
        </is>
      </c>
    </row>
    <row r="356">
      <c r="A356" s="4" t="inlineStr">
        <is>
          <t>Current year</t>
        </is>
      </c>
      <c r="B356" s="5" t="n">
        <v>5640</v>
      </c>
      <c r="C356" s="5" t="n">
        <v>57570</v>
      </c>
      <c r="D356" s="4" t="inlineStr">
        <is>
          <t xml:space="preserve"> </t>
        </is>
      </c>
    </row>
    <row r="357">
      <c r="A357" s="4" t="inlineStr">
        <is>
          <t>Prior year</t>
        </is>
      </c>
      <c r="B357" s="5" t="n">
        <v>74105</v>
      </c>
      <c r="C357" s="5" t="n">
        <v>61245</v>
      </c>
      <c r="D357" s="4" t="inlineStr">
        <is>
          <t xml:space="preserve"> </t>
        </is>
      </c>
    </row>
    <row r="358">
      <c r="A358" s="4" t="inlineStr">
        <is>
          <t>Two years prior</t>
        </is>
      </c>
      <c r="B358" s="5" t="n">
        <v>47582</v>
      </c>
      <c r="C358" s="5" t="n">
        <v>497</v>
      </c>
      <c r="D358" s="4" t="inlineStr">
        <is>
          <t xml:space="preserve"> </t>
        </is>
      </c>
    </row>
    <row r="359">
      <c r="A359" s="4" t="inlineStr">
        <is>
          <t>Three years prior</t>
        </is>
      </c>
      <c r="B359" s="5" t="n">
        <v>291</v>
      </c>
      <c r="C359" s="5" t="n">
        <v>0</v>
      </c>
      <c r="D359" s="4" t="inlineStr">
        <is>
          <t xml:space="preserve"> </t>
        </is>
      </c>
    </row>
    <row r="360">
      <c r="A360" s="4" t="inlineStr">
        <is>
          <t>Four years prior</t>
        </is>
      </c>
      <c r="B360" s="5" t="n">
        <v>0</v>
      </c>
      <c r="C360" s="5" t="n">
        <v>0</v>
      </c>
      <c r="D360" s="4" t="inlineStr">
        <is>
          <t xml:space="preserve"> </t>
        </is>
      </c>
    </row>
    <row r="361">
      <c r="A361" s="4" t="inlineStr">
        <is>
          <t>Prior</t>
        </is>
      </c>
      <c r="B361" s="5" t="n">
        <v>0</v>
      </c>
      <c r="C361" s="5" t="n">
        <v>0</v>
      </c>
      <c r="D361" s="4" t="inlineStr">
        <is>
          <t xml:space="preserve"> </t>
        </is>
      </c>
    </row>
    <row r="362">
      <c r="A362" s="4" t="inlineStr">
        <is>
          <t>Revolving Loans</t>
        </is>
      </c>
      <c r="B362" s="5" t="n">
        <v>0</v>
      </c>
      <c r="C362" s="5" t="n">
        <v>0</v>
      </c>
      <c r="D362" s="4" t="inlineStr">
        <is>
          <t xml:space="preserve"> </t>
        </is>
      </c>
    </row>
    <row r="363">
      <c r="A363" s="4" t="inlineStr">
        <is>
          <t>Revolving Loans Converted to Term</t>
        </is>
      </c>
      <c r="B363" s="5" t="n">
        <v>0</v>
      </c>
      <c r="C363" s="5" t="n">
        <v>0</v>
      </c>
      <c r="D363" s="4" t="inlineStr">
        <is>
          <t xml:space="preserve"> </t>
        </is>
      </c>
    </row>
    <row r="364">
      <c r="A364" s="4" t="inlineStr">
        <is>
          <t>Loans, net of unearned income</t>
        </is>
      </c>
      <c r="B364" s="5" t="n">
        <v>127618</v>
      </c>
      <c r="C364" s="5" t="n">
        <v>119312</v>
      </c>
      <c r="D364" s="4" t="inlineStr">
        <is>
          <t xml:space="preserve"> </t>
        </is>
      </c>
    </row>
    <row r="365">
      <c r="A365" s="4" t="inlineStr">
        <is>
          <t>Real estate – construction: | Residential | Performing Loans | Not Subject to Credit Risk Assessment</t>
        </is>
      </c>
      <c r="B365" s="4" t="inlineStr">
        <is>
          <t xml:space="preserve"> </t>
        </is>
      </c>
      <c r="C365" s="4" t="inlineStr">
        <is>
          <t xml:space="preserve"> </t>
        </is>
      </c>
      <c r="D365" s="4" t="inlineStr">
        <is>
          <t xml:space="preserve"> </t>
        </is>
      </c>
    </row>
    <row r="366">
      <c r="A366" s="3" t="inlineStr">
        <is>
          <t>Loan portfolio by risk-rating grades</t>
        </is>
      </c>
      <c r="B366" s="4" t="inlineStr">
        <is>
          <t xml:space="preserve"> </t>
        </is>
      </c>
      <c r="C366" s="4" t="inlineStr">
        <is>
          <t xml:space="preserve"> </t>
        </is>
      </c>
      <c r="D366" s="4" t="inlineStr">
        <is>
          <t xml:space="preserve"> </t>
        </is>
      </c>
    </row>
    <row r="367">
      <c r="A367" s="4" t="inlineStr">
        <is>
          <t>Current year</t>
        </is>
      </c>
      <c r="B367" s="5" t="n">
        <v>5640</v>
      </c>
      <c r="C367" s="5" t="n">
        <v>57493</v>
      </c>
      <c r="D367" s="4" t="inlineStr">
        <is>
          <t xml:space="preserve"> </t>
        </is>
      </c>
    </row>
    <row r="368">
      <c r="A368" s="4" t="inlineStr">
        <is>
          <t>Prior year</t>
        </is>
      </c>
      <c r="B368" s="5" t="n">
        <v>73953</v>
      </c>
      <c r="C368" s="5" t="n">
        <v>61245</v>
      </c>
      <c r="D368" s="4" t="inlineStr">
        <is>
          <t xml:space="preserve"> </t>
        </is>
      </c>
    </row>
    <row r="369">
      <c r="A369" s="4" t="inlineStr">
        <is>
          <t>Two years prior</t>
        </is>
      </c>
      <c r="B369" s="5" t="n">
        <v>47582</v>
      </c>
      <c r="C369" s="5" t="n">
        <v>497</v>
      </c>
      <c r="D369" s="4" t="inlineStr">
        <is>
          <t xml:space="preserve"> </t>
        </is>
      </c>
    </row>
    <row r="370">
      <c r="A370" s="4" t="inlineStr">
        <is>
          <t>Three years prior</t>
        </is>
      </c>
      <c r="B370" s="5" t="n">
        <v>291</v>
      </c>
      <c r="C370" s="5" t="n">
        <v>0</v>
      </c>
      <c r="D370" s="4" t="inlineStr">
        <is>
          <t xml:space="preserve"> </t>
        </is>
      </c>
    </row>
    <row r="371">
      <c r="A371" s="4" t="inlineStr">
        <is>
          <t>Four years prior</t>
        </is>
      </c>
      <c r="B371" s="5" t="n">
        <v>0</v>
      </c>
      <c r="C371" s="5" t="n">
        <v>0</v>
      </c>
      <c r="D371" s="4" t="inlineStr">
        <is>
          <t xml:space="preserve"> </t>
        </is>
      </c>
    </row>
    <row r="372">
      <c r="A372" s="4" t="inlineStr">
        <is>
          <t>Prior</t>
        </is>
      </c>
      <c r="B372" s="5" t="n">
        <v>0</v>
      </c>
      <c r="C372" s="5" t="n">
        <v>0</v>
      </c>
      <c r="D372" s="4" t="inlineStr">
        <is>
          <t xml:space="preserve"> </t>
        </is>
      </c>
    </row>
    <row r="373">
      <c r="A373" s="4" t="inlineStr">
        <is>
          <t>Revolving Loans</t>
        </is>
      </c>
      <c r="B373" s="5" t="n">
        <v>0</v>
      </c>
      <c r="C373" s="5" t="n">
        <v>0</v>
      </c>
      <c r="D373" s="4" t="inlineStr">
        <is>
          <t xml:space="preserve"> </t>
        </is>
      </c>
    </row>
    <row r="374">
      <c r="A374" s="4" t="inlineStr">
        <is>
          <t>Revolving Loans Converted to Term</t>
        </is>
      </c>
      <c r="B374" s="5" t="n">
        <v>0</v>
      </c>
      <c r="C374" s="5" t="n">
        <v>0</v>
      </c>
      <c r="D374" s="4" t="inlineStr">
        <is>
          <t xml:space="preserve"> </t>
        </is>
      </c>
    </row>
    <row r="375">
      <c r="A375" s="4" t="inlineStr">
        <is>
          <t>Loans, net of unearned income</t>
        </is>
      </c>
      <c r="B375" s="5" t="n">
        <v>127466</v>
      </c>
      <c r="C375" s="5" t="n">
        <v>119235</v>
      </c>
      <c r="D375" s="4" t="inlineStr">
        <is>
          <t xml:space="preserve"> </t>
        </is>
      </c>
    </row>
    <row r="376">
      <c r="A376" s="4" t="inlineStr">
        <is>
          <t>Real estate – construction: | Residential | Non-Performing Loans | Not Subject to Credit Risk Assessment</t>
        </is>
      </c>
      <c r="B376" s="4" t="inlineStr">
        <is>
          <t xml:space="preserve"> </t>
        </is>
      </c>
      <c r="C376" s="4" t="inlineStr">
        <is>
          <t xml:space="preserve"> </t>
        </is>
      </c>
      <c r="D376" s="4" t="inlineStr">
        <is>
          <t xml:space="preserve"> </t>
        </is>
      </c>
    </row>
    <row r="377">
      <c r="A377" s="3" t="inlineStr">
        <is>
          <t>Loan portfolio by risk-rating grades</t>
        </is>
      </c>
      <c r="B377" s="4" t="inlineStr">
        <is>
          <t xml:space="preserve"> </t>
        </is>
      </c>
      <c r="C377" s="4" t="inlineStr">
        <is>
          <t xml:space="preserve"> </t>
        </is>
      </c>
      <c r="D377" s="4" t="inlineStr">
        <is>
          <t xml:space="preserve"> </t>
        </is>
      </c>
    </row>
    <row r="378">
      <c r="A378" s="4" t="inlineStr">
        <is>
          <t>Current year</t>
        </is>
      </c>
      <c r="B378" s="5" t="n">
        <v>0</v>
      </c>
      <c r="C378" s="5" t="n">
        <v>77</v>
      </c>
      <c r="D378" s="4" t="inlineStr">
        <is>
          <t xml:space="preserve"> </t>
        </is>
      </c>
    </row>
    <row r="379">
      <c r="A379" s="4" t="inlineStr">
        <is>
          <t>Prior year</t>
        </is>
      </c>
      <c r="B379" s="5" t="n">
        <v>152</v>
      </c>
      <c r="C379" s="5" t="n">
        <v>0</v>
      </c>
      <c r="D379" s="4" t="inlineStr">
        <is>
          <t xml:space="preserve"> </t>
        </is>
      </c>
    </row>
    <row r="380">
      <c r="A380" s="4" t="inlineStr">
        <is>
          <t>Two years prior</t>
        </is>
      </c>
      <c r="B380" s="5" t="n">
        <v>0</v>
      </c>
      <c r="C380" s="5" t="n">
        <v>0</v>
      </c>
      <c r="D380" s="4" t="inlineStr">
        <is>
          <t xml:space="preserve"> </t>
        </is>
      </c>
    </row>
    <row r="381">
      <c r="A381" s="4" t="inlineStr">
        <is>
          <t>Three years prior</t>
        </is>
      </c>
      <c r="B381" s="5" t="n">
        <v>0</v>
      </c>
      <c r="C381" s="5" t="n">
        <v>0</v>
      </c>
      <c r="D381" s="4" t="inlineStr">
        <is>
          <t xml:space="preserve"> </t>
        </is>
      </c>
    </row>
    <row r="382">
      <c r="A382" s="4" t="inlineStr">
        <is>
          <t>Four years prior</t>
        </is>
      </c>
      <c r="B382" s="5" t="n">
        <v>0</v>
      </c>
      <c r="C382" s="5" t="n">
        <v>0</v>
      </c>
      <c r="D382" s="4" t="inlineStr">
        <is>
          <t xml:space="preserve"> </t>
        </is>
      </c>
    </row>
    <row r="383">
      <c r="A383" s="4" t="inlineStr">
        <is>
          <t>Prior</t>
        </is>
      </c>
      <c r="B383" s="5" t="n">
        <v>0</v>
      </c>
      <c r="C383" s="5" t="n">
        <v>0</v>
      </c>
      <c r="D383" s="4" t="inlineStr">
        <is>
          <t xml:space="preserve"> </t>
        </is>
      </c>
    </row>
    <row r="384">
      <c r="A384" s="4" t="inlineStr">
        <is>
          <t>Revolving Loans</t>
        </is>
      </c>
      <c r="B384" s="5" t="n">
        <v>0</v>
      </c>
      <c r="C384" s="5" t="n">
        <v>0</v>
      </c>
      <c r="D384" s="4" t="inlineStr">
        <is>
          <t xml:space="preserve"> </t>
        </is>
      </c>
    </row>
    <row r="385">
      <c r="A385" s="4" t="inlineStr">
        <is>
          <t>Revolving Loans Converted to Term</t>
        </is>
      </c>
      <c r="B385" s="5" t="n">
        <v>0</v>
      </c>
      <c r="C385" s="5" t="n">
        <v>0</v>
      </c>
      <c r="D385" s="4" t="inlineStr">
        <is>
          <t xml:space="preserve"> </t>
        </is>
      </c>
    </row>
    <row r="386">
      <c r="A386" s="4" t="inlineStr">
        <is>
          <t>Loans, net of unearned income</t>
        </is>
      </c>
      <c r="B386" s="5" t="n">
        <v>152</v>
      </c>
      <c r="C386" s="5" t="n">
        <v>77</v>
      </c>
      <c r="D386" s="4" t="inlineStr">
        <is>
          <t xml:space="preserve"> </t>
        </is>
      </c>
    </row>
    <row r="387">
      <c r="A387" s="4" t="inlineStr">
        <is>
          <t>Real estate – construction: | Commercial | Subject to Credit Risk Assessment</t>
        </is>
      </c>
      <c r="B387" s="4" t="inlineStr">
        <is>
          <t xml:space="preserve"> </t>
        </is>
      </c>
      <c r="C387" s="4" t="inlineStr">
        <is>
          <t xml:space="preserve"> </t>
        </is>
      </c>
      <c r="D387" s="4" t="inlineStr">
        <is>
          <t xml:space="preserve"> </t>
        </is>
      </c>
    </row>
    <row r="388">
      <c r="A388" s="3" t="inlineStr">
        <is>
          <t>Loan portfolio by risk-rating grades</t>
        </is>
      </c>
      <c r="B388" s="4" t="inlineStr">
        <is>
          <t xml:space="preserve"> </t>
        </is>
      </c>
      <c r="C388" s="4" t="inlineStr">
        <is>
          <t xml:space="preserve"> </t>
        </is>
      </c>
      <c r="D388" s="4" t="inlineStr">
        <is>
          <t xml:space="preserve"> </t>
        </is>
      </c>
    </row>
    <row r="389">
      <c r="A389" s="4" t="inlineStr">
        <is>
          <t>Current year</t>
        </is>
      </c>
      <c r="B389" s="5" t="n">
        <v>17067</v>
      </c>
      <c r="C389" s="5" t="n">
        <v>380799</v>
      </c>
      <c r="D389" s="4" t="inlineStr">
        <is>
          <t xml:space="preserve"> </t>
        </is>
      </c>
    </row>
    <row r="390">
      <c r="A390" s="4" t="inlineStr">
        <is>
          <t>Prior year</t>
        </is>
      </c>
      <c r="B390" s="5" t="n">
        <v>459205</v>
      </c>
      <c r="C390" s="5" t="n">
        <v>459707</v>
      </c>
      <c r="D390" s="4" t="inlineStr">
        <is>
          <t xml:space="preserve"> </t>
        </is>
      </c>
    </row>
    <row r="391">
      <c r="A391" s="4" t="inlineStr">
        <is>
          <t>Two years prior</t>
        </is>
      </c>
      <c r="B391" s="5" t="n">
        <v>498049</v>
      </c>
      <c r="C391" s="5" t="n">
        <v>109116</v>
      </c>
      <c r="D391" s="4" t="inlineStr">
        <is>
          <t xml:space="preserve"> </t>
        </is>
      </c>
    </row>
    <row r="392">
      <c r="A392" s="4" t="inlineStr">
        <is>
          <t>Three years prior</t>
        </is>
      </c>
      <c r="B392" s="5" t="n">
        <v>99855</v>
      </c>
      <c r="C392" s="5" t="n">
        <v>8525</v>
      </c>
      <c r="D392" s="4" t="inlineStr">
        <is>
          <t xml:space="preserve"> </t>
        </is>
      </c>
    </row>
    <row r="393">
      <c r="A393" s="4" t="inlineStr">
        <is>
          <t>Four years prior</t>
        </is>
      </c>
      <c r="B393" s="5" t="n">
        <v>0</v>
      </c>
      <c r="C393" s="5" t="n">
        <v>0</v>
      </c>
      <c r="D393" s="4" t="inlineStr">
        <is>
          <t xml:space="preserve"> </t>
        </is>
      </c>
    </row>
    <row r="394">
      <c r="A394" s="4" t="inlineStr">
        <is>
          <t>Prior</t>
        </is>
      </c>
      <c r="B394" s="5" t="n">
        <v>1506</v>
      </c>
      <c r="C394" s="5" t="n">
        <v>6858</v>
      </c>
      <c r="D394" s="4" t="inlineStr">
        <is>
          <t xml:space="preserve"> </t>
        </is>
      </c>
    </row>
    <row r="395">
      <c r="A395" s="4" t="inlineStr">
        <is>
          <t>Revolving Loans</t>
        </is>
      </c>
      <c r="B395" s="5" t="n">
        <v>15231</v>
      </c>
      <c r="C395" s="5" t="n">
        <v>9832</v>
      </c>
      <c r="D395" s="4" t="inlineStr">
        <is>
          <t xml:space="preserve"> </t>
        </is>
      </c>
    </row>
    <row r="396">
      <c r="A396" s="4" t="inlineStr">
        <is>
          <t>Revolving Loans Converted to Term</t>
        </is>
      </c>
      <c r="B396" s="5" t="n">
        <v>0</v>
      </c>
      <c r="C396" s="5" t="n">
        <v>0</v>
      </c>
      <c r="D396" s="4" t="inlineStr">
        <is>
          <t xml:space="preserve"> </t>
        </is>
      </c>
    </row>
    <row r="397">
      <c r="A397" s="4" t="inlineStr">
        <is>
          <t>Loans, net of unearned income</t>
        </is>
      </c>
      <c r="B397" s="5" t="n">
        <v>1090913</v>
      </c>
      <c r="C397" s="5" t="n">
        <v>974837</v>
      </c>
      <c r="D397" s="4" t="inlineStr">
        <is>
          <t xml:space="preserve"> </t>
        </is>
      </c>
    </row>
    <row r="398">
      <c r="A398" s="4" t="inlineStr">
        <is>
          <t>Real estate – construction: | Commercial | Pass</t>
        </is>
      </c>
      <c r="B398" s="4" t="inlineStr">
        <is>
          <t xml:space="preserve"> </t>
        </is>
      </c>
      <c r="C398" s="4" t="inlineStr">
        <is>
          <t xml:space="preserve"> </t>
        </is>
      </c>
      <c r="D398" s="4" t="inlineStr">
        <is>
          <t xml:space="preserve"> </t>
        </is>
      </c>
    </row>
    <row r="399">
      <c r="A399" s="3" t="inlineStr">
        <is>
          <t>Loan portfolio by risk-rating grades</t>
        </is>
      </c>
      <c r="B399" s="4" t="inlineStr">
        <is>
          <t xml:space="preserve"> </t>
        </is>
      </c>
      <c r="C399" s="4" t="inlineStr">
        <is>
          <t xml:space="preserve"> </t>
        </is>
      </c>
      <c r="D399" s="4" t="inlineStr">
        <is>
          <t xml:space="preserve"> </t>
        </is>
      </c>
    </row>
    <row r="400">
      <c r="A400" s="4" t="inlineStr">
        <is>
          <t>Current year</t>
        </is>
      </c>
      <c r="B400" s="5" t="n">
        <v>17067</v>
      </c>
      <c r="C400" s="5" t="n">
        <v>380799</v>
      </c>
      <c r="D400" s="4" t="inlineStr">
        <is>
          <t xml:space="preserve"> </t>
        </is>
      </c>
    </row>
    <row r="401">
      <c r="A401" s="4" t="inlineStr">
        <is>
          <t>Prior year</t>
        </is>
      </c>
      <c r="B401" s="5" t="n">
        <v>459205</v>
      </c>
      <c r="C401" s="5" t="n">
        <v>459707</v>
      </c>
      <c r="D401" s="4" t="inlineStr">
        <is>
          <t xml:space="preserve"> </t>
        </is>
      </c>
    </row>
    <row r="402">
      <c r="A402" s="4" t="inlineStr">
        <is>
          <t>Two years prior</t>
        </is>
      </c>
      <c r="B402" s="5" t="n">
        <v>498049</v>
      </c>
      <c r="C402" s="5" t="n">
        <v>109116</v>
      </c>
      <c r="D402" s="4" t="inlineStr">
        <is>
          <t xml:space="preserve"> </t>
        </is>
      </c>
    </row>
    <row r="403">
      <c r="A403" s="4" t="inlineStr">
        <is>
          <t>Three years prior</t>
        </is>
      </c>
      <c r="B403" s="5" t="n">
        <v>99855</v>
      </c>
      <c r="C403" s="5" t="n">
        <v>8525</v>
      </c>
      <c r="D403" s="4" t="inlineStr">
        <is>
          <t xml:space="preserve"> </t>
        </is>
      </c>
    </row>
    <row r="404">
      <c r="A404" s="4" t="inlineStr">
        <is>
          <t>Four years prior</t>
        </is>
      </c>
      <c r="B404" s="5" t="n">
        <v>0</v>
      </c>
      <c r="C404" s="5" t="n">
        <v>0</v>
      </c>
      <c r="D404" s="4" t="inlineStr">
        <is>
          <t xml:space="preserve"> </t>
        </is>
      </c>
    </row>
    <row r="405">
      <c r="A405" s="4" t="inlineStr">
        <is>
          <t>Prior</t>
        </is>
      </c>
      <c r="B405" s="5" t="n">
        <v>1506</v>
      </c>
      <c r="C405" s="5" t="n">
        <v>6858</v>
      </c>
      <c r="D405" s="4" t="inlineStr">
        <is>
          <t xml:space="preserve"> </t>
        </is>
      </c>
    </row>
    <row r="406">
      <c r="A406" s="4" t="inlineStr">
        <is>
          <t>Revolving Loans</t>
        </is>
      </c>
      <c r="B406" s="5" t="n">
        <v>15231</v>
      </c>
      <c r="C406" s="5" t="n">
        <v>9832</v>
      </c>
      <c r="D406" s="4" t="inlineStr">
        <is>
          <t xml:space="preserve"> </t>
        </is>
      </c>
    </row>
    <row r="407">
      <c r="A407" s="4" t="inlineStr">
        <is>
          <t>Revolving Loans Converted to Term</t>
        </is>
      </c>
      <c r="B407" s="5" t="n">
        <v>0</v>
      </c>
      <c r="C407" s="5" t="n">
        <v>0</v>
      </c>
      <c r="D407" s="4" t="inlineStr">
        <is>
          <t xml:space="preserve"> </t>
        </is>
      </c>
    </row>
    <row r="408">
      <c r="A408" s="4" t="inlineStr">
        <is>
          <t>Loans, net of unearned income</t>
        </is>
      </c>
      <c r="B408" s="5" t="n">
        <v>1090913</v>
      </c>
      <c r="C408" s="5" t="n">
        <v>974837</v>
      </c>
      <c r="D408" s="4" t="inlineStr">
        <is>
          <t xml:space="preserve"> </t>
        </is>
      </c>
    </row>
    <row r="409">
      <c r="A409" s="4" t="inlineStr">
        <is>
          <t>Real estate – construction: | Commercial | Special Mention</t>
        </is>
      </c>
      <c r="B409" s="4" t="inlineStr">
        <is>
          <t xml:space="preserve"> </t>
        </is>
      </c>
      <c r="C409" s="4" t="inlineStr">
        <is>
          <t xml:space="preserve"> </t>
        </is>
      </c>
      <c r="D409" s="4" t="inlineStr">
        <is>
          <t xml:space="preserve"> </t>
        </is>
      </c>
    </row>
    <row r="410">
      <c r="A410" s="3" t="inlineStr">
        <is>
          <t>Loan portfolio by risk-rating grades</t>
        </is>
      </c>
      <c r="B410" s="4" t="inlineStr">
        <is>
          <t xml:space="preserve"> </t>
        </is>
      </c>
      <c r="C410" s="4" t="inlineStr">
        <is>
          <t xml:space="preserve"> </t>
        </is>
      </c>
      <c r="D410" s="4" t="inlineStr">
        <is>
          <t xml:space="preserve"> </t>
        </is>
      </c>
    </row>
    <row r="411">
      <c r="A411" s="4" t="inlineStr">
        <is>
          <t>Current year</t>
        </is>
      </c>
      <c r="B411" s="5" t="n">
        <v>0</v>
      </c>
      <c r="C411" s="5" t="n">
        <v>0</v>
      </c>
      <c r="D411" s="4" t="inlineStr">
        <is>
          <t xml:space="preserve"> </t>
        </is>
      </c>
    </row>
    <row r="412">
      <c r="A412" s="4" t="inlineStr">
        <is>
          <t>Prior year</t>
        </is>
      </c>
      <c r="B412" s="5" t="n">
        <v>0</v>
      </c>
      <c r="C412" s="5" t="n">
        <v>0</v>
      </c>
      <c r="D412" s="4" t="inlineStr">
        <is>
          <t xml:space="preserve"> </t>
        </is>
      </c>
    </row>
    <row r="413">
      <c r="A413" s="4" t="inlineStr">
        <is>
          <t>Two years prior</t>
        </is>
      </c>
      <c r="B413" s="5" t="n">
        <v>0</v>
      </c>
      <c r="C413" s="5" t="n">
        <v>0</v>
      </c>
      <c r="D413" s="4" t="inlineStr">
        <is>
          <t xml:space="preserve"> </t>
        </is>
      </c>
    </row>
    <row r="414">
      <c r="A414" s="4" t="inlineStr">
        <is>
          <t>Three years prior</t>
        </is>
      </c>
      <c r="B414" s="5" t="n">
        <v>0</v>
      </c>
      <c r="C414" s="5" t="n">
        <v>0</v>
      </c>
      <c r="D414" s="4" t="inlineStr">
        <is>
          <t xml:space="preserve"> </t>
        </is>
      </c>
    </row>
    <row r="415">
      <c r="A415" s="4" t="inlineStr">
        <is>
          <t>Four years prior</t>
        </is>
      </c>
      <c r="B415" s="5" t="n">
        <v>0</v>
      </c>
      <c r="C415" s="5" t="n">
        <v>0</v>
      </c>
      <c r="D415" s="4" t="inlineStr">
        <is>
          <t xml:space="preserve"> </t>
        </is>
      </c>
    </row>
    <row r="416">
      <c r="A416" s="4" t="inlineStr">
        <is>
          <t>Prior</t>
        </is>
      </c>
      <c r="B416" s="5" t="n">
        <v>0</v>
      </c>
      <c r="C416" s="5" t="n">
        <v>0</v>
      </c>
      <c r="D416" s="4" t="inlineStr">
        <is>
          <t xml:space="preserve"> </t>
        </is>
      </c>
    </row>
    <row r="417">
      <c r="A417" s="4" t="inlineStr">
        <is>
          <t>Revolving Loans</t>
        </is>
      </c>
      <c r="B417" s="5" t="n">
        <v>0</v>
      </c>
      <c r="C417" s="5" t="n">
        <v>0</v>
      </c>
      <c r="D417" s="4" t="inlineStr">
        <is>
          <t xml:space="preserve"> </t>
        </is>
      </c>
    </row>
    <row r="418">
      <c r="A418" s="4" t="inlineStr">
        <is>
          <t>Revolving Loans Converted to Term</t>
        </is>
      </c>
      <c r="B418" s="5" t="n">
        <v>0</v>
      </c>
      <c r="C418" s="5" t="n">
        <v>0</v>
      </c>
      <c r="D418" s="4" t="inlineStr">
        <is>
          <t xml:space="preserve"> </t>
        </is>
      </c>
    </row>
    <row r="419">
      <c r="A419" s="4" t="inlineStr">
        <is>
          <t>Loans, net of unearned income</t>
        </is>
      </c>
      <c r="B419" s="5" t="n">
        <v>0</v>
      </c>
      <c r="C419" s="5" t="n">
        <v>0</v>
      </c>
      <c r="D419" s="4" t="inlineStr">
        <is>
          <t xml:space="preserve"> </t>
        </is>
      </c>
    </row>
    <row r="420">
      <c r="A420" s="4" t="inlineStr">
        <is>
          <t>Real estate – construction: | Commercial | Substandard</t>
        </is>
      </c>
      <c r="B420" s="4" t="inlineStr">
        <is>
          <t xml:space="preserve"> </t>
        </is>
      </c>
      <c r="C420" s="4" t="inlineStr">
        <is>
          <t xml:space="preserve"> </t>
        </is>
      </c>
      <c r="D420" s="4" t="inlineStr">
        <is>
          <t xml:space="preserve"> </t>
        </is>
      </c>
    </row>
    <row r="421">
      <c r="A421" s="3" t="inlineStr">
        <is>
          <t>Loan portfolio by risk-rating grades</t>
        </is>
      </c>
      <c r="B421" s="4" t="inlineStr">
        <is>
          <t xml:space="preserve"> </t>
        </is>
      </c>
      <c r="C421" s="4" t="inlineStr">
        <is>
          <t xml:space="preserve"> </t>
        </is>
      </c>
      <c r="D421" s="4" t="inlineStr">
        <is>
          <t xml:space="preserve"> </t>
        </is>
      </c>
    </row>
    <row r="422">
      <c r="A422" s="4" t="inlineStr">
        <is>
          <t>Current year</t>
        </is>
      </c>
      <c r="B422" s="5" t="n">
        <v>0</v>
      </c>
      <c r="C422" s="5" t="n">
        <v>0</v>
      </c>
      <c r="D422" s="4" t="inlineStr">
        <is>
          <t xml:space="preserve"> </t>
        </is>
      </c>
    </row>
    <row r="423">
      <c r="A423" s="4" t="inlineStr">
        <is>
          <t>Prior year</t>
        </is>
      </c>
      <c r="B423" s="5" t="n">
        <v>0</v>
      </c>
      <c r="C423" s="5" t="n">
        <v>0</v>
      </c>
      <c r="D423" s="4" t="inlineStr">
        <is>
          <t xml:space="preserve"> </t>
        </is>
      </c>
    </row>
    <row r="424">
      <c r="A424" s="4" t="inlineStr">
        <is>
          <t>Two years prior</t>
        </is>
      </c>
      <c r="B424" s="5" t="n">
        <v>0</v>
      </c>
      <c r="C424" s="5" t="n">
        <v>0</v>
      </c>
      <c r="D424" s="4" t="inlineStr">
        <is>
          <t xml:space="preserve"> </t>
        </is>
      </c>
    </row>
    <row r="425">
      <c r="A425" s="4" t="inlineStr">
        <is>
          <t>Three years prior</t>
        </is>
      </c>
      <c r="B425" s="5" t="n">
        <v>0</v>
      </c>
      <c r="C425" s="5" t="n">
        <v>0</v>
      </c>
      <c r="D425" s="4" t="inlineStr">
        <is>
          <t xml:space="preserve"> </t>
        </is>
      </c>
    </row>
    <row r="426">
      <c r="A426" s="4" t="inlineStr">
        <is>
          <t>Four years prior</t>
        </is>
      </c>
      <c r="B426" s="5" t="n">
        <v>0</v>
      </c>
      <c r="C426" s="5" t="n">
        <v>0</v>
      </c>
      <c r="D426" s="4" t="inlineStr">
        <is>
          <t xml:space="preserve"> </t>
        </is>
      </c>
    </row>
    <row r="427">
      <c r="A427" s="4" t="inlineStr">
        <is>
          <t>Prior</t>
        </is>
      </c>
      <c r="B427" s="5" t="n">
        <v>0</v>
      </c>
      <c r="C427" s="5" t="n">
        <v>0</v>
      </c>
      <c r="D427" s="4" t="inlineStr">
        <is>
          <t xml:space="preserve"> </t>
        </is>
      </c>
    </row>
    <row r="428">
      <c r="A428" s="4" t="inlineStr">
        <is>
          <t>Revolving Loans</t>
        </is>
      </c>
      <c r="B428" s="5" t="n">
        <v>0</v>
      </c>
      <c r="C428" s="5" t="n">
        <v>0</v>
      </c>
      <c r="D428" s="4" t="inlineStr">
        <is>
          <t xml:space="preserve"> </t>
        </is>
      </c>
    </row>
    <row r="429">
      <c r="A429" s="4" t="inlineStr">
        <is>
          <t>Revolving Loans Converted to Term</t>
        </is>
      </c>
      <c r="B429" s="5" t="n">
        <v>0</v>
      </c>
      <c r="C429" s="5" t="n">
        <v>0</v>
      </c>
      <c r="D429" s="4" t="inlineStr">
        <is>
          <t xml:space="preserve"> </t>
        </is>
      </c>
    </row>
    <row r="430">
      <c r="A430" s="4" t="inlineStr">
        <is>
          <t>Loans, net of unearned income</t>
        </is>
      </c>
      <c r="B430" s="5" t="n">
        <v>0</v>
      </c>
      <c r="C430" s="5" t="n">
        <v>0</v>
      </c>
      <c r="D430" s="4" t="inlineStr">
        <is>
          <t xml:space="preserve"> </t>
        </is>
      </c>
    </row>
    <row r="431">
      <c r="A431" s="4" t="inlineStr">
        <is>
          <t>Real estate – construction: | Commercial | Not Subject to Credit Risk Assessment</t>
        </is>
      </c>
      <c r="B431" s="4" t="inlineStr">
        <is>
          <t xml:space="preserve"> </t>
        </is>
      </c>
      <c r="C431" s="4" t="inlineStr">
        <is>
          <t xml:space="preserve"> </t>
        </is>
      </c>
      <c r="D431" s="4" t="inlineStr">
        <is>
          <t xml:space="preserve"> </t>
        </is>
      </c>
    </row>
    <row r="432">
      <c r="A432" s="3" t="inlineStr">
        <is>
          <t>Loan portfolio by risk-rating grades</t>
        </is>
      </c>
      <c r="B432" s="4" t="inlineStr">
        <is>
          <t xml:space="preserve"> </t>
        </is>
      </c>
      <c r="C432" s="4" t="inlineStr">
        <is>
          <t xml:space="preserve"> </t>
        </is>
      </c>
      <c r="D432" s="4" t="inlineStr">
        <is>
          <t xml:space="preserve"> </t>
        </is>
      </c>
    </row>
    <row r="433">
      <c r="A433" s="4" t="inlineStr">
        <is>
          <t>Current year</t>
        </is>
      </c>
      <c r="B433" s="4" t="inlineStr">
        <is>
          <t xml:space="preserve"> </t>
        </is>
      </c>
      <c r="C433" s="5" t="n">
        <v>0</v>
      </c>
      <c r="D433" s="4" t="inlineStr">
        <is>
          <t xml:space="preserve"> </t>
        </is>
      </c>
    </row>
    <row r="434">
      <c r="A434" s="4" t="inlineStr">
        <is>
          <t>Prior year</t>
        </is>
      </c>
      <c r="B434" s="4" t="inlineStr">
        <is>
          <t xml:space="preserve"> </t>
        </is>
      </c>
      <c r="C434" s="5" t="n">
        <v>0</v>
      </c>
      <c r="D434" s="4" t="inlineStr">
        <is>
          <t xml:space="preserve"> </t>
        </is>
      </c>
    </row>
    <row r="435">
      <c r="A435" s="4" t="inlineStr">
        <is>
          <t>Two years prior</t>
        </is>
      </c>
      <c r="B435" s="4" t="inlineStr">
        <is>
          <t xml:space="preserve"> </t>
        </is>
      </c>
      <c r="C435" s="5" t="n">
        <v>0</v>
      </c>
      <c r="D435" s="4" t="inlineStr">
        <is>
          <t xml:space="preserve"> </t>
        </is>
      </c>
    </row>
    <row r="436">
      <c r="A436" s="4" t="inlineStr">
        <is>
          <t>Three years prior</t>
        </is>
      </c>
      <c r="B436" s="4" t="inlineStr">
        <is>
          <t xml:space="preserve"> </t>
        </is>
      </c>
      <c r="C436" s="5" t="n">
        <v>0</v>
      </c>
      <c r="D436" s="4" t="inlineStr">
        <is>
          <t xml:space="preserve"> </t>
        </is>
      </c>
    </row>
    <row r="437">
      <c r="A437" s="4" t="inlineStr">
        <is>
          <t>Four years prior</t>
        </is>
      </c>
      <c r="B437" s="4" t="inlineStr">
        <is>
          <t xml:space="preserve"> </t>
        </is>
      </c>
      <c r="C437" s="5" t="n">
        <v>0</v>
      </c>
      <c r="D437" s="4" t="inlineStr">
        <is>
          <t xml:space="preserve"> </t>
        </is>
      </c>
    </row>
    <row r="438">
      <c r="A438" s="4" t="inlineStr">
        <is>
          <t>Prior</t>
        </is>
      </c>
      <c r="B438" s="4" t="inlineStr">
        <is>
          <t xml:space="preserve"> </t>
        </is>
      </c>
      <c r="C438" s="5" t="n">
        <v>0</v>
      </c>
      <c r="D438" s="4" t="inlineStr">
        <is>
          <t xml:space="preserve"> </t>
        </is>
      </c>
    </row>
    <row r="439">
      <c r="A439" s="4" t="inlineStr">
        <is>
          <t>Revolving Loans</t>
        </is>
      </c>
      <c r="B439" s="4" t="inlineStr">
        <is>
          <t xml:space="preserve"> </t>
        </is>
      </c>
      <c r="C439" s="5" t="n">
        <v>0</v>
      </c>
      <c r="D439" s="4" t="inlineStr">
        <is>
          <t xml:space="preserve"> </t>
        </is>
      </c>
    </row>
    <row r="440">
      <c r="A440" s="4" t="inlineStr">
        <is>
          <t>Revolving Loans Converted to Term</t>
        </is>
      </c>
      <c r="B440" s="4" t="inlineStr">
        <is>
          <t xml:space="preserve"> </t>
        </is>
      </c>
      <c r="C440" s="5" t="n">
        <v>0</v>
      </c>
      <c r="D440" s="4" t="inlineStr">
        <is>
          <t xml:space="preserve"> </t>
        </is>
      </c>
    </row>
    <row r="441">
      <c r="A441" s="4" t="inlineStr">
        <is>
          <t>Loans, net of unearned income</t>
        </is>
      </c>
      <c r="B441" s="4" t="inlineStr">
        <is>
          <t xml:space="preserve"> </t>
        </is>
      </c>
      <c r="C441" s="5" t="n">
        <v>0</v>
      </c>
      <c r="D441" s="4" t="inlineStr">
        <is>
          <t xml:space="preserve"> </t>
        </is>
      </c>
    </row>
    <row r="442">
      <c r="A442" s="4" t="inlineStr">
        <is>
          <t>Real estate – construction: | Commercial | Performing Loans | Not Subject to Credit Risk Assessment</t>
        </is>
      </c>
      <c r="B442" s="4" t="inlineStr">
        <is>
          <t xml:space="preserve"> </t>
        </is>
      </c>
      <c r="C442" s="4" t="inlineStr">
        <is>
          <t xml:space="preserve"> </t>
        </is>
      </c>
      <c r="D442" s="4" t="inlineStr">
        <is>
          <t xml:space="preserve"> </t>
        </is>
      </c>
    </row>
    <row r="443">
      <c r="A443" s="3" t="inlineStr">
        <is>
          <t>Loan portfolio by risk-rating grades</t>
        </is>
      </c>
      <c r="B443" s="4" t="inlineStr">
        <is>
          <t xml:space="preserve"> </t>
        </is>
      </c>
      <c r="C443" s="4" t="inlineStr">
        <is>
          <t xml:space="preserve"> </t>
        </is>
      </c>
      <c r="D443" s="4" t="inlineStr">
        <is>
          <t xml:space="preserve"> </t>
        </is>
      </c>
    </row>
    <row r="444">
      <c r="A444" s="4" t="inlineStr">
        <is>
          <t>Current year</t>
        </is>
      </c>
      <c r="B444" s="4" t="inlineStr">
        <is>
          <t xml:space="preserve"> </t>
        </is>
      </c>
      <c r="C444" s="5" t="n">
        <v>0</v>
      </c>
      <c r="D444" s="4" t="inlineStr">
        <is>
          <t xml:space="preserve"> </t>
        </is>
      </c>
    </row>
    <row r="445">
      <c r="A445" s="4" t="inlineStr">
        <is>
          <t>Prior year</t>
        </is>
      </c>
      <c r="B445" s="4" t="inlineStr">
        <is>
          <t xml:space="preserve"> </t>
        </is>
      </c>
      <c r="C445" s="5" t="n">
        <v>0</v>
      </c>
      <c r="D445" s="4" t="inlineStr">
        <is>
          <t xml:space="preserve"> </t>
        </is>
      </c>
    </row>
    <row r="446">
      <c r="A446" s="4" t="inlineStr">
        <is>
          <t>Two years prior</t>
        </is>
      </c>
      <c r="B446" s="4" t="inlineStr">
        <is>
          <t xml:space="preserve"> </t>
        </is>
      </c>
      <c r="C446" s="5" t="n">
        <v>0</v>
      </c>
      <c r="D446" s="4" t="inlineStr">
        <is>
          <t xml:space="preserve"> </t>
        </is>
      </c>
    </row>
    <row r="447">
      <c r="A447" s="4" t="inlineStr">
        <is>
          <t>Three years prior</t>
        </is>
      </c>
      <c r="B447" s="4" t="inlineStr">
        <is>
          <t xml:space="preserve"> </t>
        </is>
      </c>
      <c r="C447" s="5" t="n">
        <v>0</v>
      </c>
      <c r="D447" s="4" t="inlineStr">
        <is>
          <t xml:space="preserve"> </t>
        </is>
      </c>
    </row>
    <row r="448">
      <c r="A448" s="4" t="inlineStr">
        <is>
          <t>Four years prior</t>
        </is>
      </c>
      <c r="B448" s="4" t="inlineStr">
        <is>
          <t xml:space="preserve"> </t>
        </is>
      </c>
      <c r="C448" s="5" t="n">
        <v>0</v>
      </c>
      <c r="D448" s="4" t="inlineStr">
        <is>
          <t xml:space="preserve"> </t>
        </is>
      </c>
    </row>
    <row r="449">
      <c r="A449" s="4" t="inlineStr">
        <is>
          <t>Prior</t>
        </is>
      </c>
      <c r="B449" s="4" t="inlineStr">
        <is>
          <t xml:space="preserve"> </t>
        </is>
      </c>
      <c r="C449" s="5" t="n">
        <v>0</v>
      </c>
      <c r="D449" s="4" t="inlineStr">
        <is>
          <t xml:space="preserve"> </t>
        </is>
      </c>
    </row>
    <row r="450">
      <c r="A450" s="4" t="inlineStr">
        <is>
          <t>Revolving Loans</t>
        </is>
      </c>
      <c r="B450" s="4" t="inlineStr">
        <is>
          <t xml:space="preserve"> </t>
        </is>
      </c>
      <c r="C450" s="5" t="n">
        <v>0</v>
      </c>
      <c r="D450" s="4" t="inlineStr">
        <is>
          <t xml:space="preserve"> </t>
        </is>
      </c>
    </row>
    <row r="451">
      <c r="A451" s="4" t="inlineStr">
        <is>
          <t>Revolving Loans Converted to Term</t>
        </is>
      </c>
      <c r="B451" s="4" t="inlineStr">
        <is>
          <t xml:space="preserve"> </t>
        </is>
      </c>
      <c r="C451" s="5" t="n">
        <v>0</v>
      </c>
      <c r="D451" s="4" t="inlineStr">
        <is>
          <t xml:space="preserve"> </t>
        </is>
      </c>
    </row>
    <row r="452">
      <c r="A452" s="4" t="inlineStr">
        <is>
          <t>Loans, net of unearned income</t>
        </is>
      </c>
      <c r="B452" s="4" t="inlineStr">
        <is>
          <t xml:space="preserve"> </t>
        </is>
      </c>
      <c r="C452" s="5" t="n">
        <v>0</v>
      </c>
      <c r="D452" s="4" t="inlineStr">
        <is>
          <t xml:space="preserve"> </t>
        </is>
      </c>
    </row>
    <row r="453">
      <c r="A453" s="4" t="inlineStr">
        <is>
          <t>Real estate – construction: | Commercial | Non-Performing Loans | Not Subject to Credit Risk Assessment</t>
        </is>
      </c>
      <c r="B453" s="4" t="inlineStr">
        <is>
          <t xml:space="preserve"> </t>
        </is>
      </c>
      <c r="C453" s="4" t="inlineStr">
        <is>
          <t xml:space="preserve"> </t>
        </is>
      </c>
      <c r="D453" s="4" t="inlineStr">
        <is>
          <t xml:space="preserve"> </t>
        </is>
      </c>
    </row>
    <row r="454">
      <c r="A454" s="3" t="inlineStr">
        <is>
          <t>Loan portfolio by risk-rating grades</t>
        </is>
      </c>
      <c r="B454" s="4" t="inlineStr">
        <is>
          <t xml:space="preserve"> </t>
        </is>
      </c>
      <c r="C454" s="4" t="inlineStr">
        <is>
          <t xml:space="preserve"> </t>
        </is>
      </c>
      <c r="D454" s="4" t="inlineStr">
        <is>
          <t xml:space="preserve"> </t>
        </is>
      </c>
    </row>
    <row r="455">
      <c r="A455" s="4" t="inlineStr">
        <is>
          <t>Current year</t>
        </is>
      </c>
      <c r="B455" s="4" t="inlineStr">
        <is>
          <t xml:space="preserve"> </t>
        </is>
      </c>
      <c r="C455" s="5" t="n">
        <v>0</v>
      </c>
      <c r="D455" s="4" t="inlineStr">
        <is>
          <t xml:space="preserve"> </t>
        </is>
      </c>
    </row>
    <row r="456">
      <c r="A456" s="4" t="inlineStr">
        <is>
          <t>Prior year</t>
        </is>
      </c>
      <c r="B456" s="4" t="inlineStr">
        <is>
          <t xml:space="preserve"> </t>
        </is>
      </c>
      <c r="C456" s="5" t="n">
        <v>0</v>
      </c>
      <c r="D456" s="4" t="inlineStr">
        <is>
          <t xml:space="preserve"> </t>
        </is>
      </c>
    </row>
    <row r="457">
      <c r="A457" s="4" t="inlineStr">
        <is>
          <t>Two years prior</t>
        </is>
      </c>
      <c r="B457" s="4" t="inlineStr">
        <is>
          <t xml:space="preserve"> </t>
        </is>
      </c>
      <c r="C457" s="5" t="n">
        <v>0</v>
      </c>
      <c r="D457" s="4" t="inlineStr">
        <is>
          <t xml:space="preserve"> </t>
        </is>
      </c>
    </row>
    <row r="458">
      <c r="A458" s="4" t="inlineStr">
        <is>
          <t>Three years prior</t>
        </is>
      </c>
      <c r="B458" s="4" t="inlineStr">
        <is>
          <t xml:space="preserve"> </t>
        </is>
      </c>
      <c r="C458" s="5" t="n">
        <v>0</v>
      </c>
      <c r="D458" s="4" t="inlineStr">
        <is>
          <t xml:space="preserve"> </t>
        </is>
      </c>
    </row>
    <row r="459">
      <c r="A459" s="4" t="inlineStr">
        <is>
          <t>Four years prior</t>
        </is>
      </c>
      <c r="B459" s="4" t="inlineStr">
        <is>
          <t xml:space="preserve"> </t>
        </is>
      </c>
      <c r="C459" s="5" t="n">
        <v>0</v>
      </c>
      <c r="D459" s="4" t="inlineStr">
        <is>
          <t xml:space="preserve"> </t>
        </is>
      </c>
    </row>
    <row r="460">
      <c r="A460" s="4" t="inlineStr">
        <is>
          <t>Prior</t>
        </is>
      </c>
      <c r="B460" s="4" t="inlineStr">
        <is>
          <t xml:space="preserve"> </t>
        </is>
      </c>
      <c r="C460" s="5" t="n">
        <v>0</v>
      </c>
      <c r="D460" s="4" t="inlineStr">
        <is>
          <t xml:space="preserve"> </t>
        </is>
      </c>
    </row>
    <row r="461">
      <c r="A461" s="4" t="inlineStr">
        <is>
          <t>Revolving Loans</t>
        </is>
      </c>
      <c r="B461" s="4" t="inlineStr">
        <is>
          <t xml:space="preserve"> </t>
        </is>
      </c>
      <c r="C461" s="5" t="n">
        <v>0</v>
      </c>
      <c r="D461" s="4" t="inlineStr">
        <is>
          <t xml:space="preserve"> </t>
        </is>
      </c>
    </row>
    <row r="462">
      <c r="A462" s="4" t="inlineStr">
        <is>
          <t>Revolving Loans Converted to Term</t>
        </is>
      </c>
      <c r="B462" s="4" t="inlineStr">
        <is>
          <t xml:space="preserve"> </t>
        </is>
      </c>
      <c r="C462" s="5" t="n">
        <v>0</v>
      </c>
      <c r="D462" s="4" t="inlineStr">
        <is>
          <t xml:space="preserve"> </t>
        </is>
      </c>
    </row>
    <row r="463">
      <c r="A463" s="4" t="inlineStr">
        <is>
          <t>Loans, net of unearned income</t>
        </is>
      </c>
      <c r="B463" s="4" t="inlineStr">
        <is>
          <t xml:space="preserve"> </t>
        </is>
      </c>
      <c r="C463" s="5" t="n">
        <v>0</v>
      </c>
      <c r="D463" s="4" t="inlineStr">
        <is>
          <t xml:space="preserve"> </t>
        </is>
      </c>
    </row>
    <row r="464">
      <c r="A464" s="4" t="inlineStr">
        <is>
          <t>Real estate – 1-4 family mortgage:</t>
        </is>
      </c>
      <c r="B464" s="4" t="inlineStr">
        <is>
          <t xml:space="preserve"> </t>
        </is>
      </c>
      <c r="C464" s="4" t="inlineStr">
        <is>
          <t xml:space="preserve"> </t>
        </is>
      </c>
      <c r="D464" s="4" t="inlineStr">
        <is>
          <t xml:space="preserve"> </t>
        </is>
      </c>
    </row>
    <row r="465">
      <c r="A465" s="3" t="inlineStr">
        <is>
          <t>Loan portfolio by risk-rating grades</t>
        </is>
      </c>
      <c r="B465" s="4" t="inlineStr">
        <is>
          <t xml:space="preserve"> </t>
        </is>
      </c>
      <c r="C465" s="4" t="inlineStr">
        <is>
          <t xml:space="preserve"> </t>
        </is>
      </c>
      <c r="D465" s="4" t="inlineStr">
        <is>
          <t xml:space="preserve"> </t>
        </is>
      </c>
    </row>
    <row r="466">
      <c r="A466" s="4" t="inlineStr">
        <is>
          <t>Loans, net of unearned income</t>
        </is>
      </c>
      <c r="B466" s="5" t="n">
        <v>3278980</v>
      </c>
      <c r="C466" s="4" t="inlineStr">
        <is>
          <t xml:space="preserve"> </t>
        </is>
      </c>
      <c r="D466" s="5" t="n">
        <v>2840979</v>
      </c>
    </row>
    <row r="467">
      <c r="A467" s="4" t="inlineStr">
        <is>
          <t>Real estate – 1-4 family mortgage: | Subject to Credit Risk Assessment</t>
        </is>
      </c>
      <c r="B467" s="4" t="inlineStr">
        <is>
          <t xml:space="preserve"> </t>
        </is>
      </c>
      <c r="C467" s="4" t="inlineStr">
        <is>
          <t xml:space="preserve"> </t>
        </is>
      </c>
      <c r="D467" s="4" t="inlineStr">
        <is>
          <t xml:space="preserve"> </t>
        </is>
      </c>
    </row>
    <row r="468">
      <c r="A468" s="3" t="inlineStr">
        <is>
          <t>Loan portfolio by risk-rating grades</t>
        </is>
      </c>
      <c r="B468" s="4" t="inlineStr">
        <is>
          <t xml:space="preserve"> </t>
        </is>
      </c>
      <c r="C468" s="4" t="inlineStr">
        <is>
          <t xml:space="preserve"> </t>
        </is>
      </c>
      <c r="D468" s="4" t="inlineStr">
        <is>
          <t xml:space="preserve"> </t>
        </is>
      </c>
    </row>
    <row r="469">
      <c r="A469" s="4" t="inlineStr">
        <is>
          <t>Current year</t>
        </is>
      </c>
      <c r="B469" s="5" t="n">
        <v>38818</v>
      </c>
      <c r="C469" s="5" t="n">
        <v>233370</v>
      </c>
      <c r="D469" s="4" t="inlineStr">
        <is>
          <t xml:space="preserve"> </t>
        </is>
      </c>
    </row>
    <row r="470">
      <c r="A470" s="4" t="inlineStr">
        <is>
          <t>Prior year</t>
        </is>
      </c>
      <c r="B470" s="5" t="n">
        <v>211413</v>
      </c>
      <c r="C470" s="5" t="n">
        <v>141066</v>
      </c>
      <c r="D470" s="4" t="inlineStr">
        <is>
          <t xml:space="preserve"> </t>
        </is>
      </c>
    </row>
    <row r="471">
      <c r="A471" s="4" t="inlineStr">
        <is>
          <t>Two years prior</t>
        </is>
      </c>
      <c r="B471" s="5" t="n">
        <v>134661</v>
      </c>
      <c r="C471" s="5" t="n">
        <v>48653</v>
      </c>
      <c r="D471" s="4" t="inlineStr">
        <is>
          <t xml:space="preserve"> </t>
        </is>
      </c>
    </row>
    <row r="472">
      <c r="A472" s="4" t="inlineStr">
        <is>
          <t>Three years prior</t>
        </is>
      </c>
      <c r="B472" s="5" t="n">
        <v>47942</v>
      </c>
      <c r="C472" s="5" t="n">
        <v>24664</v>
      </c>
      <c r="D472" s="4" t="inlineStr">
        <is>
          <t xml:space="preserve"> </t>
        </is>
      </c>
    </row>
    <row r="473">
      <c r="A473" s="4" t="inlineStr">
        <is>
          <t>Four years prior</t>
        </is>
      </c>
      <c r="B473" s="5" t="n">
        <v>22490</v>
      </c>
      <c r="C473" s="5" t="n">
        <v>25604</v>
      </c>
      <c r="D473" s="4" t="inlineStr">
        <is>
          <t xml:space="preserve"> </t>
        </is>
      </c>
    </row>
    <row r="474">
      <c r="A474" s="4" t="inlineStr">
        <is>
          <t>Prior</t>
        </is>
      </c>
      <c r="B474" s="5" t="n">
        <v>54820</v>
      </c>
      <c r="C474" s="5" t="n">
        <v>35971</v>
      </c>
      <c r="D474" s="4" t="inlineStr">
        <is>
          <t xml:space="preserve"> </t>
        </is>
      </c>
    </row>
    <row r="475">
      <c r="A475" s="4" t="inlineStr">
        <is>
          <t>Revolving Loans</t>
        </is>
      </c>
      <c r="B475" s="5" t="n">
        <v>25233</v>
      </c>
      <c r="C475" s="5" t="n">
        <v>26920</v>
      </c>
      <c r="D475" s="4" t="inlineStr">
        <is>
          <t xml:space="preserve"> </t>
        </is>
      </c>
    </row>
    <row r="476">
      <c r="A476" s="4" t="inlineStr">
        <is>
          <t>Revolving Loans Converted to Term</t>
        </is>
      </c>
      <c r="B476" s="5" t="n">
        <v>2200</v>
      </c>
      <c r="C476" s="5" t="n">
        <v>1238</v>
      </c>
      <c r="D476" s="4" t="inlineStr">
        <is>
          <t xml:space="preserve"> </t>
        </is>
      </c>
    </row>
    <row r="477">
      <c r="A477" s="4" t="inlineStr">
        <is>
          <t>Loans, net of unearned income</t>
        </is>
      </c>
      <c r="B477" s="5" t="n">
        <v>537577</v>
      </c>
      <c r="C477" s="5" t="n">
        <v>537486</v>
      </c>
      <c r="D477" s="4" t="inlineStr">
        <is>
          <t xml:space="preserve"> </t>
        </is>
      </c>
    </row>
    <row r="478">
      <c r="A478" s="4" t="inlineStr">
        <is>
          <t>Real estate – 1-4 family mortgage: | Not Subject to Credit Risk Assessment</t>
        </is>
      </c>
      <c r="B478" s="4" t="inlineStr">
        <is>
          <t xml:space="preserve"> </t>
        </is>
      </c>
      <c r="C478" s="4" t="inlineStr">
        <is>
          <t xml:space="preserve"> </t>
        </is>
      </c>
      <c r="D478" s="4" t="inlineStr">
        <is>
          <t xml:space="preserve"> </t>
        </is>
      </c>
    </row>
    <row r="479">
      <c r="A479" s="3" t="inlineStr">
        <is>
          <t>Loan portfolio by risk-rating grades</t>
        </is>
      </c>
      <c r="B479" s="4" t="inlineStr">
        <is>
          <t xml:space="preserve"> </t>
        </is>
      </c>
      <c r="C479" s="4" t="inlineStr">
        <is>
          <t xml:space="preserve"> </t>
        </is>
      </c>
      <c r="D479" s="4" t="inlineStr">
        <is>
          <t xml:space="preserve"> </t>
        </is>
      </c>
    </row>
    <row r="480">
      <c r="A480" s="4" t="inlineStr">
        <is>
          <t>Current year</t>
        </is>
      </c>
      <c r="B480" s="5" t="n">
        <v>91446</v>
      </c>
      <c r="C480" s="5" t="n">
        <v>704214</v>
      </c>
      <c r="D480" s="4" t="inlineStr">
        <is>
          <t xml:space="preserve"> </t>
        </is>
      </c>
    </row>
    <row r="481">
      <c r="A481" s="4" t="inlineStr">
        <is>
          <t>Prior year</t>
        </is>
      </c>
      <c r="B481" s="5" t="n">
        <v>715261</v>
      </c>
      <c r="C481" s="5" t="n">
        <v>546256</v>
      </c>
      <c r="D481" s="4" t="inlineStr">
        <is>
          <t xml:space="preserve"> </t>
        </is>
      </c>
    </row>
    <row r="482">
      <c r="A482" s="4" t="inlineStr">
        <is>
          <t>Two years prior</t>
        </is>
      </c>
      <c r="B482" s="5" t="n">
        <v>550406</v>
      </c>
      <c r="C482" s="5" t="n">
        <v>351213</v>
      </c>
      <c r="D482" s="4" t="inlineStr">
        <is>
          <t xml:space="preserve"> </t>
        </is>
      </c>
    </row>
    <row r="483">
      <c r="A483" s="4" t="inlineStr">
        <is>
          <t>Three years prior</t>
        </is>
      </c>
      <c r="B483" s="5" t="n">
        <v>342567</v>
      </c>
      <c r="C483" s="5" t="n">
        <v>155549</v>
      </c>
      <c r="D483" s="4" t="inlineStr">
        <is>
          <t xml:space="preserve"> </t>
        </is>
      </c>
    </row>
    <row r="484">
      <c r="A484" s="4" t="inlineStr">
        <is>
          <t>Four years prior</t>
        </is>
      </c>
      <c r="B484" s="5" t="n">
        <v>150212</v>
      </c>
      <c r="C484" s="5" t="n">
        <v>116951</v>
      </c>
      <c r="D484" s="4" t="inlineStr">
        <is>
          <t xml:space="preserve"> </t>
        </is>
      </c>
    </row>
    <row r="485">
      <c r="A485" s="4" t="inlineStr">
        <is>
          <t>Prior</t>
        </is>
      </c>
      <c r="B485" s="5" t="n">
        <v>410823</v>
      </c>
      <c r="C485" s="5" t="n">
        <v>319567</v>
      </c>
      <c r="D485" s="4" t="inlineStr">
        <is>
          <t xml:space="preserve"> </t>
        </is>
      </c>
    </row>
    <row r="486">
      <c r="A486" s="4" t="inlineStr">
        <is>
          <t>Revolving Loans</t>
        </is>
      </c>
      <c r="B486" s="5" t="n">
        <v>475448</v>
      </c>
      <c r="C486" s="5" t="n">
        <v>481254</v>
      </c>
      <c r="D486" s="4" t="inlineStr">
        <is>
          <t xml:space="preserve"> </t>
        </is>
      </c>
    </row>
    <row r="487">
      <c r="A487" s="4" t="inlineStr">
        <is>
          <t>Revolving Loans Converted to Term</t>
        </is>
      </c>
      <c r="B487" s="5" t="n">
        <v>5240</v>
      </c>
      <c r="C487" s="5" t="n">
        <v>3773</v>
      </c>
      <c r="D487" s="4" t="inlineStr">
        <is>
          <t xml:space="preserve"> </t>
        </is>
      </c>
    </row>
    <row r="488">
      <c r="A488" s="4" t="inlineStr">
        <is>
          <t>Loans, net of unearned income</t>
        </is>
      </c>
      <c r="B488" s="5" t="n">
        <v>2741403</v>
      </c>
      <c r="C488" s="5" t="n">
        <v>2678777</v>
      </c>
      <c r="D488" s="4" t="inlineStr">
        <is>
          <t xml:space="preserve"> </t>
        </is>
      </c>
    </row>
    <row r="489">
      <c r="A489" s="4" t="inlineStr">
        <is>
          <t>Real estate – 1-4 family mortgage: | Primary | Subject to Credit Risk Assessment</t>
        </is>
      </c>
      <c r="B489" s="4" t="inlineStr">
        <is>
          <t xml:space="preserve"> </t>
        </is>
      </c>
      <c r="C489" s="4" t="inlineStr">
        <is>
          <t xml:space="preserve"> </t>
        </is>
      </c>
      <c r="D489" s="4" t="inlineStr">
        <is>
          <t xml:space="preserve"> </t>
        </is>
      </c>
    </row>
    <row r="490">
      <c r="A490" s="3" t="inlineStr">
        <is>
          <t>Loan portfolio by risk-rating grades</t>
        </is>
      </c>
      <c r="B490" s="4" t="inlineStr">
        <is>
          <t xml:space="preserve"> </t>
        </is>
      </c>
      <c r="C490" s="4" t="inlineStr">
        <is>
          <t xml:space="preserve"> </t>
        </is>
      </c>
      <c r="D490" s="4" t="inlineStr">
        <is>
          <t xml:space="preserve"> </t>
        </is>
      </c>
    </row>
    <row r="491">
      <c r="A491" s="4" t="inlineStr">
        <is>
          <t>Current year</t>
        </is>
      </c>
      <c r="B491" s="5" t="n">
        <v>1043</v>
      </c>
      <c r="C491" s="5" t="n">
        <v>12877</v>
      </c>
      <c r="D491" s="4" t="inlineStr">
        <is>
          <t xml:space="preserve"> </t>
        </is>
      </c>
    </row>
    <row r="492">
      <c r="A492" s="4" t="inlineStr">
        <is>
          <t>Prior year</t>
        </is>
      </c>
      <c r="B492" s="5" t="n">
        <v>11486</v>
      </c>
      <c r="C492" s="5" t="n">
        <v>7965</v>
      </c>
      <c r="D492" s="4" t="inlineStr">
        <is>
          <t xml:space="preserve"> </t>
        </is>
      </c>
    </row>
    <row r="493">
      <c r="A493" s="4" t="inlineStr">
        <is>
          <t>Two years prior</t>
        </is>
      </c>
      <c r="B493" s="5" t="n">
        <v>7147</v>
      </c>
      <c r="C493" s="5" t="n">
        <v>5068</v>
      </c>
      <c r="D493" s="4" t="inlineStr">
        <is>
          <t xml:space="preserve"> </t>
        </is>
      </c>
    </row>
    <row r="494">
      <c r="A494" s="4" t="inlineStr">
        <is>
          <t>Three years prior</t>
        </is>
      </c>
      <c r="B494" s="5" t="n">
        <v>4860</v>
      </c>
      <c r="C494" s="5" t="n">
        <v>2435</v>
      </c>
      <c r="D494" s="4" t="inlineStr">
        <is>
          <t xml:space="preserve"> </t>
        </is>
      </c>
    </row>
    <row r="495">
      <c r="A495" s="4" t="inlineStr">
        <is>
          <t>Four years prior</t>
        </is>
      </c>
      <c r="B495" s="5" t="n">
        <v>2340</v>
      </c>
      <c r="C495" s="5" t="n">
        <v>4522</v>
      </c>
      <c r="D495" s="4" t="inlineStr">
        <is>
          <t xml:space="preserve"> </t>
        </is>
      </c>
    </row>
    <row r="496">
      <c r="A496" s="4" t="inlineStr">
        <is>
          <t>Prior</t>
        </is>
      </c>
      <c r="B496" s="5" t="n">
        <v>11971</v>
      </c>
      <c r="C496" s="5" t="n">
        <v>8723</v>
      </c>
      <c r="D496" s="4" t="inlineStr">
        <is>
          <t xml:space="preserve"> </t>
        </is>
      </c>
    </row>
    <row r="497">
      <c r="A497" s="4" t="inlineStr">
        <is>
          <t>Revolving Loans</t>
        </is>
      </c>
      <c r="B497" s="5" t="n">
        <v>4003</v>
      </c>
      <c r="C497" s="5" t="n">
        <v>4931</v>
      </c>
      <c r="D497" s="4" t="inlineStr">
        <is>
          <t xml:space="preserve"> </t>
        </is>
      </c>
    </row>
    <row r="498">
      <c r="A498" s="4" t="inlineStr">
        <is>
          <t>Revolving Loans Converted to Term</t>
        </is>
      </c>
      <c r="B498" s="5" t="n">
        <v>1000</v>
      </c>
      <c r="C498" s="5" t="n">
        <v>106</v>
      </c>
      <c r="D498" s="4" t="inlineStr">
        <is>
          <t xml:space="preserve"> </t>
        </is>
      </c>
    </row>
    <row r="499">
      <c r="A499" s="4" t="inlineStr">
        <is>
          <t>Loans, net of unearned income</t>
        </is>
      </c>
      <c r="B499" s="5" t="n">
        <v>43850</v>
      </c>
      <c r="C499" s="5" t="n">
        <v>46627</v>
      </c>
      <c r="D499" s="4" t="inlineStr">
        <is>
          <t xml:space="preserve"> </t>
        </is>
      </c>
    </row>
    <row r="500">
      <c r="A500" s="4" t="inlineStr">
        <is>
          <t>Real estate – 1-4 family mortgage: | Primary | Pass</t>
        </is>
      </c>
      <c r="B500" s="4" t="inlineStr">
        <is>
          <t xml:space="preserve"> </t>
        </is>
      </c>
      <c r="C500" s="4" t="inlineStr">
        <is>
          <t xml:space="preserve"> </t>
        </is>
      </c>
      <c r="D500" s="4" t="inlineStr">
        <is>
          <t xml:space="preserve"> </t>
        </is>
      </c>
    </row>
    <row r="501">
      <c r="A501" s="3" t="inlineStr">
        <is>
          <t>Loan portfolio by risk-rating grades</t>
        </is>
      </c>
      <c r="B501" s="4" t="inlineStr">
        <is>
          <t xml:space="preserve"> </t>
        </is>
      </c>
      <c r="C501" s="4" t="inlineStr">
        <is>
          <t xml:space="preserve"> </t>
        </is>
      </c>
      <c r="D501" s="4" t="inlineStr">
        <is>
          <t xml:space="preserve"> </t>
        </is>
      </c>
    </row>
    <row r="502">
      <c r="A502" s="4" t="inlineStr">
        <is>
          <t>Current year</t>
        </is>
      </c>
      <c r="B502" s="5" t="n">
        <v>857</v>
      </c>
      <c r="C502" s="5" t="n">
        <v>12616</v>
      </c>
      <c r="D502" s="4" t="inlineStr">
        <is>
          <t xml:space="preserve"> </t>
        </is>
      </c>
    </row>
    <row r="503">
      <c r="A503" s="4" t="inlineStr">
        <is>
          <t>Prior year</t>
        </is>
      </c>
      <c r="B503" s="5" t="n">
        <v>11229</v>
      </c>
      <c r="C503" s="5" t="n">
        <v>7965</v>
      </c>
      <c r="D503" s="4" t="inlineStr">
        <is>
          <t xml:space="preserve"> </t>
        </is>
      </c>
    </row>
    <row r="504">
      <c r="A504" s="4" t="inlineStr">
        <is>
          <t>Two years prior</t>
        </is>
      </c>
      <c r="B504" s="5" t="n">
        <v>6839</v>
      </c>
      <c r="C504" s="5" t="n">
        <v>5068</v>
      </c>
      <c r="D504" s="4" t="inlineStr">
        <is>
          <t xml:space="preserve"> </t>
        </is>
      </c>
    </row>
    <row r="505">
      <c r="A505" s="4" t="inlineStr">
        <is>
          <t>Three years prior</t>
        </is>
      </c>
      <c r="B505" s="5" t="n">
        <v>4860</v>
      </c>
      <c r="C505" s="5" t="n">
        <v>2421</v>
      </c>
      <c r="D505" s="4" t="inlineStr">
        <is>
          <t xml:space="preserve"> </t>
        </is>
      </c>
    </row>
    <row r="506">
      <c r="A506" s="4" t="inlineStr">
        <is>
          <t>Four years prior</t>
        </is>
      </c>
      <c r="B506" s="5" t="n">
        <v>2327</v>
      </c>
      <c r="C506" s="5" t="n">
        <v>4522</v>
      </c>
      <c r="D506" s="4" t="inlineStr">
        <is>
          <t xml:space="preserve"> </t>
        </is>
      </c>
    </row>
    <row r="507">
      <c r="A507" s="4" t="inlineStr">
        <is>
          <t>Prior</t>
        </is>
      </c>
      <c r="B507" s="5" t="n">
        <v>11473</v>
      </c>
      <c r="C507" s="5" t="n">
        <v>8419</v>
      </c>
      <c r="D507" s="4" t="inlineStr">
        <is>
          <t xml:space="preserve"> </t>
        </is>
      </c>
    </row>
    <row r="508">
      <c r="A508" s="4" t="inlineStr">
        <is>
          <t>Revolving Loans</t>
        </is>
      </c>
      <c r="B508" s="5" t="n">
        <v>4003</v>
      </c>
      <c r="C508" s="5" t="n">
        <v>4931</v>
      </c>
      <c r="D508" s="4" t="inlineStr">
        <is>
          <t xml:space="preserve"> </t>
        </is>
      </c>
    </row>
    <row r="509">
      <c r="A509" s="4" t="inlineStr">
        <is>
          <t>Revolving Loans Converted to Term</t>
        </is>
      </c>
      <c r="B509" s="5" t="n">
        <v>1000</v>
      </c>
      <c r="C509" s="5" t="n">
        <v>106</v>
      </c>
      <c r="D509" s="4" t="inlineStr">
        <is>
          <t xml:space="preserve"> </t>
        </is>
      </c>
    </row>
    <row r="510">
      <c r="A510" s="4" t="inlineStr">
        <is>
          <t>Loans, net of unearned income</t>
        </is>
      </c>
      <c r="B510" s="5" t="n">
        <v>42588</v>
      </c>
      <c r="C510" s="5" t="n">
        <v>46048</v>
      </c>
      <c r="D510" s="4" t="inlineStr">
        <is>
          <t xml:space="preserve"> </t>
        </is>
      </c>
    </row>
    <row r="511">
      <c r="A511" s="4" t="inlineStr">
        <is>
          <t>Real estate – 1-4 family mortgage: | Primary | Special Mention</t>
        </is>
      </c>
      <c r="B511" s="4" t="inlineStr">
        <is>
          <t xml:space="preserve"> </t>
        </is>
      </c>
      <c r="C511" s="4" t="inlineStr">
        <is>
          <t xml:space="preserve"> </t>
        </is>
      </c>
      <c r="D511" s="4" t="inlineStr">
        <is>
          <t xml:space="preserve"> </t>
        </is>
      </c>
    </row>
    <row r="512">
      <c r="A512" s="3" t="inlineStr">
        <is>
          <t>Loan portfolio by risk-rating grades</t>
        </is>
      </c>
      <c r="B512" s="4" t="inlineStr">
        <is>
          <t xml:space="preserve"> </t>
        </is>
      </c>
      <c r="C512" s="4" t="inlineStr">
        <is>
          <t xml:space="preserve"> </t>
        </is>
      </c>
      <c r="D512" s="4" t="inlineStr">
        <is>
          <t xml:space="preserve"> </t>
        </is>
      </c>
    </row>
    <row r="513">
      <c r="A513" s="4" t="inlineStr">
        <is>
          <t>Current year</t>
        </is>
      </c>
      <c r="B513" s="5" t="n">
        <v>186</v>
      </c>
      <c r="C513" s="5" t="n">
        <v>0</v>
      </c>
      <c r="D513" s="4" t="inlineStr">
        <is>
          <t xml:space="preserve"> </t>
        </is>
      </c>
    </row>
    <row r="514">
      <c r="A514" s="4" t="inlineStr">
        <is>
          <t>Prior year</t>
        </is>
      </c>
      <c r="B514" s="5" t="n">
        <v>0</v>
      </c>
      <c r="C514" s="5" t="n">
        <v>0</v>
      </c>
      <c r="D514" s="4" t="inlineStr">
        <is>
          <t xml:space="preserve"> </t>
        </is>
      </c>
    </row>
    <row r="515">
      <c r="A515" s="4" t="inlineStr">
        <is>
          <t>Two years prior</t>
        </is>
      </c>
      <c r="B515" s="5" t="n">
        <v>0</v>
      </c>
      <c r="C515" s="5" t="n">
        <v>0</v>
      </c>
      <c r="D515" s="4" t="inlineStr">
        <is>
          <t xml:space="preserve"> </t>
        </is>
      </c>
    </row>
    <row r="516">
      <c r="A516" s="4" t="inlineStr">
        <is>
          <t>Three years prior</t>
        </is>
      </c>
      <c r="B516" s="5" t="n">
        <v>0</v>
      </c>
      <c r="C516" s="5" t="n">
        <v>0</v>
      </c>
      <c r="D516" s="4" t="inlineStr">
        <is>
          <t xml:space="preserve"> </t>
        </is>
      </c>
    </row>
    <row r="517">
      <c r="A517" s="4" t="inlineStr">
        <is>
          <t>Four years prior</t>
        </is>
      </c>
      <c r="B517" s="5" t="n">
        <v>0</v>
      </c>
      <c r="C517" s="5" t="n">
        <v>0</v>
      </c>
      <c r="D517" s="4" t="inlineStr">
        <is>
          <t xml:space="preserve"> </t>
        </is>
      </c>
    </row>
    <row r="518">
      <c r="A518" s="4" t="inlineStr">
        <is>
          <t>Prior</t>
        </is>
      </c>
      <c r="B518" s="5" t="n">
        <v>47</v>
      </c>
      <c r="C518" s="5" t="n">
        <v>51</v>
      </c>
      <c r="D518" s="4" t="inlineStr">
        <is>
          <t xml:space="preserve"> </t>
        </is>
      </c>
    </row>
    <row r="519">
      <c r="A519" s="4" t="inlineStr">
        <is>
          <t>Revolving Loans</t>
        </is>
      </c>
      <c r="B519" s="5" t="n">
        <v>0</v>
      </c>
      <c r="C519" s="5" t="n">
        <v>0</v>
      </c>
      <c r="D519" s="4" t="inlineStr">
        <is>
          <t xml:space="preserve"> </t>
        </is>
      </c>
    </row>
    <row r="520">
      <c r="A520" s="4" t="inlineStr">
        <is>
          <t>Revolving Loans Converted to Term</t>
        </is>
      </c>
      <c r="B520" s="5" t="n">
        <v>0</v>
      </c>
      <c r="C520" s="5" t="n">
        <v>0</v>
      </c>
      <c r="D520" s="4" t="inlineStr">
        <is>
          <t xml:space="preserve"> </t>
        </is>
      </c>
    </row>
    <row r="521">
      <c r="A521" s="4" t="inlineStr">
        <is>
          <t>Loans, net of unearned income</t>
        </is>
      </c>
      <c r="B521" s="5" t="n">
        <v>233</v>
      </c>
      <c r="C521" s="5" t="n">
        <v>51</v>
      </c>
      <c r="D521" s="4" t="inlineStr">
        <is>
          <t xml:space="preserve"> </t>
        </is>
      </c>
    </row>
    <row r="522">
      <c r="A522" s="4" t="inlineStr">
        <is>
          <t>Real estate – 1-4 family mortgage: | Primary | Substandard</t>
        </is>
      </c>
      <c r="B522" s="4" t="inlineStr">
        <is>
          <t xml:space="preserve"> </t>
        </is>
      </c>
      <c r="C522" s="4" t="inlineStr">
        <is>
          <t xml:space="preserve"> </t>
        </is>
      </c>
      <c r="D522" s="4" t="inlineStr">
        <is>
          <t xml:space="preserve"> </t>
        </is>
      </c>
    </row>
    <row r="523">
      <c r="A523" s="3" t="inlineStr">
        <is>
          <t>Loan portfolio by risk-rating grades</t>
        </is>
      </c>
      <c r="B523" s="4" t="inlineStr">
        <is>
          <t xml:space="preserve"> </t>
        </is>
      </c>
      <c r="C523" s="4" t="inlineStr">
        <is>
          <t xml:space="preserve"> </t>
        </is>
      </c>
      <c r="D523" s="4" t="inlineStr">
        <is>
          <t xml:space="preserve"> </t>
        </is>
      </c>
    </row>
    <row r="524">
      <c r="A524" s="4" t="inlineStr">
        <is>
          <t>Current year</t>
        </is>
      </c>
      <c r="B524" s="5" t="n">
        <v>0</v>
      </c>
      <c r="C524" s="5" t="n">
        <v>261</v>
      </c>
      <c r="D524" s="4" t="inlineStr">
        <is>
          <t xml:space="preserve"> </t>
        </is>
      </c>
    </row>
    <row r="525">
      <c r="A525" s="4" t="inlineStr">
        <is>
          <t>Prior year</t>
        </is>
      </c>
      <c r="B525" s="5" t="n">
        <v>257</v>
      </c>
      <c r="C525" s="5" t="n">
        <v>0</v>
      </c>
      <c r="D525" s="4" t="inlineStr">
        <is>
          <t xml:space="preserve"> </t>
        </is>
      </c>
    </row>
    <row r="526">
      <c r="A526" s="4" t="inlineStr">
        <is>
          <t>Two years prior</t>
        </is>
      </c>
      <c r="B526" s="5" t="n">
        <v>308</v>
      </c>
      <c r="C526" s="5" t="n">
        <v>0</v>
      </c>
      <c r="D526" s="4" t="inlineStr">
        <is>
          <t xml:space="preserve"> </t>
        </is>
      </c>
    </row>
    <row r="527">
      <c r="A527" s="4" t="inlineStr">
        <is>
          <t>Three years prior</t>
        </is>
      </c>
      <c r="B527" s="5" t="n">
        <v>0</v>
      </c>
      <c r="C527" s="5" t="n">
        <v>14</v>
      </c>
      <c r="D527" s="4" t="inlineStr">
        <is>
          <t xml:space="preserve"> </t>
        </is>
      </c>
    </row>
    <row r="528">
      <c r="A528" s="4" t="inlineStr">
        <is>
          <t>Four years prior</t>
        </is>
      </c>
      <c r="B528" s="5" t="n">
        <v>13</v>
      </c>
      <c r="C528" s="5" t="n">
        <v>0</v>
      </c>
      <c r="D528" s="4" t="inlineStr">
        <is>
          <t xml:space="preserve"> </t>
        </is>
      </c>
    </row>
    <row r="529">
      <c r="A529" s="4" t="inlineStr">
        <is>
          <t>Prior</t>
        </is>
      </c>
      <c r="B529" s="5" t="n">
        <v>451</v>
      </c>
      <c r="C529" s="5" t="n">
        <v>253</v>
      </c>
      <c r="D529" s="4" t="inlineStr">
        <is>
          <t xml:space="preserve"> </t>
        </is>
      </c>
    </row>
    <row r="530">
      <c r="A530" s="4" t="inlineStr">
        <is>
          <t>Revolving Loans</t>
        </is>
      </c>
      <c r="B530" s="5" t="n">
        <v>0</v>
      </c>
      <c r="C530" s="5" t="n">
        <v>0</v>
      </c>
      <c r="D530" s="4" t="inlineStr">
        <is>
          <t xml:space="preserve"> </t>
        </is>
      </c>
    </row>
    <row r="531">
      <c r="A531" s="4" t="inlineStr">
        <is>
          <t>Revolving Loans Converted to Term</t>
        </is>
      </c>
      <c r="B531" s="5" t="n">
        <v>0</v>
      </c>
      <c r="C531" s="5" t="n">
        <v>0</v>
      </c>
      <c r="D531" s="4" t="inlineStr">
        <is>
          <t xml:space="preserve"> </t>
        </is>
      </c>
    </row>
    <row r="532">
      <c r="A532" s="4" t="inlineStr">
        <is>
          <t>Loans, net of unearned income</t>
        </is>
      </c>
      <c r="B532" s="5" t="n">
        <v>1029</v>
      </c>
      <c r="C532" s="5" t="n">
        <v>528</v>
      </c>
      <c r="D532" s="4" t="inlineStr">
        <is>
          <t xml:space="preserve"> </t>
        </is>
      </c>
    </row>
    <row r="533">
      <c r="A533" s="4" t="inlineStr">
        <is>
          <t>Real estate – 1-4 family mortgage: | Primary | Not Subject to Credit Risk Assessment</t>
        </is>
      </c>
      <c r="B533" s="4" t="inlineStr">
        <is>
          <t xml:space="preserve"> </t>
        </is>
      </c>
      <c r="C533" s="4" t="inlineStr">
        <is>
          <t xml:space="preserve"> </t>
        </is>
      </c>
      <c r="D533" s="4" t="inlineStr">
        <is>
          <t xml:space="preserve"> </t>
        </is>
      </c>
    </row>
    <row r="534">
      <c r="A534" s="3" t="inlineStr">
        <is>
          <t>Loan portfolio by risk-rating grades</t>
        </is>
      </c>
      <c r="B534" s="4" t="inlineStr">
        <is>
          <t xml:space="preserve"> </t>
        </is>
      </c>
      <c r="C534" s="4" t="inlineStr">
        <is>
          <t xml:space="preserve"> </t>
        </is>
      </c>
      <c r="D534" s="4" t="inlineStr">
        <is>
          <t xml:space="preserve"> </t>
        </is>
      </c>
    </row>
    <row r="535">
      <c r="A535" s="4" t="inlineStr">
        <is>
          <t>Current year</t>
        </is>
      </c>
      <c r="B535" s="5" t="n">
        <v>90554</v>
      </c>
      <c r="C535" s="5" t="n">
        <v>694941</v>
      </c>
      <c r="D535" s="4" t="inlineStr">
        <is>
          <t xml:space="preserve"> </t>
        </is>
      </c>
    </row>
    <row r="536">
      <c r="A536" s="4" t="inlineStr">
        <is>
          <t>Prior year</t>
        </is>
      </c>
      <c r="B536" s="5" t="n">
        <v>706700</v>
      </c>
      <c r="C536" s="5" t="n">
        <v>541801</v>
      </c>
      <c r="D536" s="4" t="inlineStr">
        <is>
          <t xml:space="preserve"> </t>
        </is>
      </c>
    </row>
    <row r="537">
      <c r="A537" s="4" t="inlineStr">
        <is>
          <t>Two years prior</t>
        </is>
      </c>
      <c r="B537" s="5" t="n">
        <v>547270</v>
      </c>
      <c r="C537" s="5" t="n">
        <v>350205</v>
      </c>
      <c r="D537" s="4" t="inlineStr">
        <is>
          <t xml:space="preserve"> </t>
        </is>
      </c>
    </row>
    <row r="538">
      <c r="A538" s="4" t="inlineStr">
        <is>
          <t>Three years prior</t>
        </is>
      </c>
      <c r="B538" s="5" t="n">
        <v>341603</v>
      </c>
      <c r="C538" s="5" t="n">
        <v>154979</v>
      </c>
      <c r="D538" s="4" t="inlineStr">
        <is>
          <t xml:space="preserve"> </t>
        </is>
      </c>
    </row>
    <row r="539">
      <c r="A539" s="4" t="inlineStr">
        <is>
          <t>Four years prior</t>
        </is>
      </c>
      <c r="B539" s="5" t="n">
        <v>149663</v>
      </c>
      <c r="C539" s="5" t="n">
        <v>115876</v>
      </c>
      <c r="D539" s="4" t="inlineStr">
        <is>
          <t xml:space="preserve"> </t>
        </is>
      </c>
    </row>
    <row r="540">
      <c r="A540" s="4" t="inlineStr">
        <is>
          <t>Prior</t>
        </is>
      </c>
      <c r="B540" s="5" t="n">
        <v>408894</v>
      </c>
      <c r="C540" s="5" t="n">
        <v>318364</v>
      </c>
      <c r="D540" s="4" t="inlineStr">
        <is>
          <t xml:space="preserve"> </t>
        </is>
      </c>
    </row>
    <row r="541">
      <c r="A541" s="4" t="inlineStr">
        <is>
          <t>Revolving Loans</t>
        </is>
      </c>
      <c r="B541" s="5" t="n">
        <v>0</v>
      </c>
      <c r="C541" s="5" t="n">
        <v>0</v>
      </c>
      <c r="D541" s="4" t="inlineStr">
        <is>
          <t xml:space="preserve"> </t>
        </is>
      </c>
    </row>
    <row r="542">
      <c r="A542" s="4" t="inlineStr">
        <is>
          <t>Revolving Loans Converted to Term</t>
        </is>
      </c>
      <c r="B542" s="5" t="n">
        <v>58</v>
      </c>
      <c r="C542" s="5" t="n">
        <v>63</v>
      </c>
      <c r="D542" s="4" t="inlineStr">
        <is>
          <t xml:space="preserve"> </t>
        </is>
      </c>
    </row>
    <row r="543">
      <c r="A543" s="4" t="inlineStr">
        <is>
          <t>Loans, net of unearned income</t>
        </is>
      </c>
      <c r="B543" s="5" t="n">
        <v>2244742</v>
      </c>
      <c r="C543" s="5" t="n">
        <v>2176229</v>
      </c>
      <c r="D543" s="4" t="inlineStr">
        <is>
          <t xml:space="preserve"> </t>
        </is>
      </c>
    </row>
    <row r="544">
      <c r="A544" s="4" t="inlineStr">
        <is>
          <t>Real estate – 1-4 family mortgage: | Primary | Performing Loans | Not Subject to Credit Risk Assessment</t>
        </is>
      </c>
      <c r="B544" s="4" t="inlineStr">
        <is>
          <t xml:space="preserve"> </t>
        </is>
      </c>
      <c r="C544" s="4" t="inlineStr">
        <is>
          <t xml:space="preserve"> </t>
        </is>
      </c>
      <c r="D544" s="4" t="inlineStr">
        <is>
          <t xml:space="preserve"> </t>
        </is>
      </c>
    </row>
    <row r="545">
      <c r="A545" s="3" t="inlineStr">
        <is>
          <t>Loan portfolio by risk-rating grades</t>
        </is>
      </c>
      <c r="B545" s="4" t="inlineStr">
        <is>
          <t xml:space="preserve"> </t>
        </is>
      </c>
      <c r="C545" s="4" t="inlineStr">
        <is>
          <t xml:space="preserve"> </t>
        </is>
      </c>
      <c r="D545" s="4" t="inlineStr">
        <is>
          <t xml:space="preserve"> </t>
        </is>
      </c>
    </row>
    <row r="546">
      <c r="A546" s="4" t="inlineStr">
        <is>
          <t>Current year</t>
        </is>
      </c>
      <c r="B546" s="5" t="n">
        <v>90495</v>
      </c>
      <c r="C546" s="5" t="n">
        <v>694221</v>
      </c>
      <c r="D546" s="4" t="inlineStr">
        <is>
          <t xml:space="preserve"> </t>
        </is>
      </c>
    </row>
    <row r="547">
      <c r="A547" s="4" t="inlineStr">
        <is>
          <t>Prior year</t>
        </is>
      </c>
      <c r="B547" s="5" t="n">
        <v>704525</v>
      </c>
      <c r="C547" s="5" t="n">
        <v>538870</v>
      </c>
      <c r="D547" s="4" t="inlineStr">
        <is>
          <t xml:space="preserve"> </t>
        </is>
      </c>
    </row>
    <row r="548">
      <c r="A548" s="4" t="inlineStr">
        <is>
          <t>Two years prior</t>
        </is>
      </c>
      <c r="B548" s="5" t="n">
        <v>543912</v>
      </c>
      <c r="C548" s="5" t="n">
        <v>345912</v>
      </c>
      <c r="D548" s="4" t="inlineStr">
        <is>
          <t xml:space="preserve"> </t>
        </is>
      </c>
    </row>
    <row r="549">
      <c r="A549" s="4" t="inlineStr">
        <is>
          <t>Three years prior</t>
        </is>
      </c>
      <c r="B549" s="5" t="n">
        <v>335424</v>
      </c>
      <c r="C549" s="5" t="n">
        <v>150821</v>
      </c>
      <c r="D549" s="4" t="inlineStr">
        <is>
          <t xml:space="preserve"> </t>
        </is>
      </c>
    </row>
    <row r="550">
      <c r="A550" s="4" t="inlineStr">
        <is>
          <t>Four years prior</t>
        </is>
      </c>
      <c r="B550" s="5" t="n">
        <v>145203</v>
      </c>
      <c r="C550" s="5" t="n">
        <v>109156</v>
      </c>
      <c r="D550" s="4" t="inlineStr">
        <is>
          <t xml:space="preserve"> </t>
        </is>
      </c>
    </row>
    <row r="551">
      <c r="A551" s="4" t="inlineStr">
        <is>
          <t>Prior</t>
        </is>
      </c>
      <c r="B551" s="5" t="n">
        <v>390530</v>
      </c>
      <c r="C551" s="5" t="n">
        <v>307178</v>
      </c>
      <c r="D551" s="4" t="inlineStr">
        <is>
          <t xml:space="preserve"> </t>
        </is>
      </c>
    </row>
    <row r="552">
      <c r="A552" s="4" t="inlineStr">
        <is>
          <t>Revolving Loans</t>
        </is>
      </c>
      <c r="B552" s="5" t="n">
        <v>0</v>
      </c>
      <c r="C552" s="5" t="n">
        <v>0</v>
      </c>
      <c r="D552" s="4" t="inlineStr">
        <is>
          <t xml:space="preserve"> </t>
        </is>
      </c>
    </row>
    <row r="553">
      <c r="A553" s="4" t="inlineStr">
        <is>
          <t>Revolving Loans Converted to Term</t>
        </is>
      </c>
      <c r="B553" s="5" t="n">
        <v>58</v>
      </c>
      <c r="C553" s="5" t="n">
        <v>63</v>
      </c>
      <c r="D553" s="4" t="inlineStr">
        <is>
          <t xml:space="preserve"> </t>
        </is>
      </c>
    </row>
    <row r="554">
      <c r="A554" s="4" t="inlineStr">
        <is>
          <t>Loans, net of unearned income</t>
        </is>
      </c>
      <c r="B554" s="5" t="n">
        <v>2210147</v>
      </c>
      <c r="C554" s="5" t="n">
        <v>2146221</v>
      </c>
      <c r="D554" s="4" t="inlineStr">
        <is>
          <t xml:space="preserve"> </t>
        </is>
      </c>
    </row>
    <row r="555">
      <c r="A555" s="4" t="inlineStr">
        <is>
          <t>Real estate – 1-4 family mortgage: | Primary | Non-Performing Loans | Not Subject to Credit Risk Assessment</t>
        </is>
      </c>
      <c r="B555" s="4" t="inlineStr">
        <is>
          <t xml:space="preserve"> </t>
        </is>
      </c>
      <c r="C555" s="4" t="inlineStr">
        <is>
          <t xml:space="preserve"> </t>
        </is>
      </c>
      <c r="D555" s="4" t="inlineStr">
        <is>
          <t xml:space="preserve"> </t>
        </is>
      </c>
    </row>
    <row r="556">
      <c r="A556" s="3" t="inlineStr">
        <is>
          <t>Loan portfolio by risk-rating grades</t>
        </is>
      </c>
      <c r="B556" s="4" t="inlineStr">
        <is>
          <t xml:space="preserve"> </t>
        </is>
      </c>
      <c r="C556" s="4" t="inlineStr">
        <is>
          <t xml:space="preserve"> </t>
        </is>
      </c>
      <c r="D556" s="4" t="inlineStr">
        <is>
          <t xml:space="preserve"> </t>
        </is>
      </c>
    </row>
    <row r="557">
      <c r="A557" s="4" t="inlineStr">
        <is>
          <t>Current year</t>
        </is>
      </c>
      <c r="B557" s="5" t="n">
        <v>59</v>
      </c>
      <c r="C557" s="5" t="n">
        <v>720</v>
      </c>
      <c r="D557" s="4" t="inlineStr">
        <is>
          <t xml:space="preserve"> </t>
        </is>
      </c>
    </row>
    <row r="558">
      <c r="A558" s="4" t="inlineStr">
        <is>
          <t>Prior year</t>
        </is>
      </c>
      <c r="B558" s="5" t="n">
        <v>2175</v>
      </c>
      <c r="C558" s="5" t="n">
        <v>2931</v>
      </c>
      <c r="D558" s="4" t="inlineStr">
        <is>
          <t xml:space="preserve"> </t>
        </is>
      </c>
    </row>
    <row r="559">
      <c r="A559" s="4" t="inlineStr">
        <is>
          <t>Two years prior</t>
        </is>
      </c>
      <c r="B559" s="5" t="n">
        <v>3358</v>
      </c>
      <c r="C559" s="5" t="n">
        <v>4293</v>
      </c>
      <c r="D559" s="4" t="inlineStr">
        <is>
          <t xml:space="preserve"> </t>
        </is>
      </c>
    </row>
    <row r="560">
      <c r="A560" s="4" t="inlineStr">
        <is>
          <t>Three years prior</t>
        </is>
      </c>
      <c r="B560" s="5" t="n">
        <v>6179</v>
      </c>
      <c r="C560" s="5" t="n">
        <v>4158</v>
      </c>
      <c r="D560" s="4" t="inlineStr">
        <is>
          <t xml:space="preserve"> </t>
        </is>
      </c>
    </row>
    <row r="561">
      <c r="A561" s="4" t="inlineStr">
        <is>
          <t>Four years prior</t>
        </is>
      </c>
      <c r="B561" s="5" t="n">
        <v>4460</v>
      </c>
      <c r="C561" s="5" t="n">
        <v>6720</v>
      </c>
      <c r="D561" s="4" t="inlineStr">
        <is>
          <t xml:space="preserve"> </t>
        </is>
      </c>
    </row>
    <row r="562">
      <c r="A562" s="4" t="inlineStr">
        <is>
          <t>Prior</t>
        </is>
      </c>
      <c r="B562" s="5" t="n">
        <v>18364</v>
      </c>
      <c r="C562" s="5" t="n">
        <v>11186</v>
      </c>
      <c r="D562" s="4" t="inlineStr">
        <is>
          <t xml:space="preserve"> </t>
        </is>
      </c>
    </row>
    <row r="563">
      <c r="A563" s="4" t="inlineStr">
        <is>
          <t>Revolving Loans</t>
        </is>
      </c>
      <c r="B563" s="5" t="n">
        <v>0</v>
      </c>
      <c r="C563" s="5" t="n">
        <v>0</v>
      </c>
      <c r="D563" s="4" t="inlineStr">
        <is>
          <t xml:space="preserve"> </t>
        </is>
      </c>
    </row>
    <row r="564">
      <c r="A564" s="4" t="inlineStr">
        <is>
          <t>Revolving Loans Converted to Term</t>
        </is>
      </c>
      <c r="B564" s="5" t="n">
        <v>0</v>
      </c>
      <c r="C564" s="5" t="n">
        <v>0</v>
      </c>
      <c r="D564" s="4" t="inlineStr">
        <is>
          <t xml:space="preserve"> </t>
        </is>
      </c>
    </row>
    <row r="565">
      <c r="A565" s="4" t="inlineStr">
        <is>
          <t>Loans, net of unearned income</t>
        </is>
      </c>
      <c r="B565" s="5" t="n">
        <v>34595</v>
      </c>
      <c r="C565" s="5" t="n">
        <v>30008</v>
      </c>
      <c r="D565" s="4" t="inlineStr">
        <is>
          <t xml:space="preserve"> </t>
        </is>
      </c>
    </row>
    <row r="566">
      <c r="A566" s="4" t="inlineStr">
        <is>
          <t>Real estate – 1-4 family mortgage: | Home equity | Subject to Credit Risk Assessment</t>
        </is>
      </c>
      <c r="B566" s="4" t="inlineStr">
        <is>
          <t xml:space="preserve"> </t>
        </is>
      </c>
      <c r="C566" s="4" t="inlineStr">
        <is>
          <t xml:space="preserve"> </t>
        </is>
      </c>
      <c r="D566" s="4" t="inlineStr">
        <is>
          <t xml:space="preserve"> </t>
        </is>
      </c>
    </row>
    <row r="567">
      <c r="A567" s="3" t="inlineStr">
        <is>
          <t>Loan portfolio by risk-rating grades</t>
        </is>
      </c>
      <c r="B567" s="4" t="inlineStr">
        <is>
          <t xml:space="preserve"> </t>
        </is>
      </c>
      <c r="C567" s="4" t="inlineStr">
        <is>
          <t xml:space="preserve"> </t>
        </is>
      </c>
      <c r="D567" s="4" t="inlineStr">
        <is>
          <t xml:space="preserve"> </t>
        </is>
      </c>
    </row>
    <row r="568">
      <c r="A568" s="4" t="inlineStr">
        <is>
          <t>Current year</t>
        </is>
      </c>
      <c r="B568" s="5" t="n">
        <v>745</v>
      </c>
      <c r="C568" s="5" t="n">
        <v>272</v>
      </c>
      <c r="D568" s="4" t="inlineStr">
        <is>
          <t xml:space="preserve"> </t>
        </is>
      </c>
    </row>
    <row r="569">
      <c r="A569" s="4" t="inlineStr">
        <is>
          <t>Prior year</t>
        </is>
      </c>
      <c r="B569" s="5" t="n">
        <v>189</v>
      </c>
      <c r="C569" s="5" t="n">
        <v>1187</v>
      </c>
      <c r="D569" s="4" t="inlineStr">
        <is>
          <t xml:space="preserve"> </t>
        </is>
      </c>
    </row>
    <row r="570">
      <c r="A570" s="4" t="inlineStr">
        <is>
          <t>Two years prior</t>
        </is>
      </c>
      <c r="B570" s="5" t="n">
        <v>1079</v>
      </c>
      <c r="C570" s="5" t="n">
        <v>0</v>
      </c>
      <c r="D570" s="4" t="inlineStr">
        <is>
          <t xml:space="preserve"> </t>
        </is>
      </c>
    </row>
    <row r="571">
      <c r="A571" s="4" t="inlineStr">
        <is>
          <t>Three years prior</t>
        </is>
      </c>
      <c r="B571" s="5" t="n">
        <v>0</v>
      </c>
      <c r="C571" s="5" t="n">
        <v>38</v>
      </c>
      <c r="D571" s="4" t="inlineStr">
        <is>
          <t xml:space="preserve"> </t>
        </is>
      </c>
    </row>
    <row r="572">
      <c r="A572" s="4" t="inlineStr">
        <is>
          <t>Four years prior</t>
        </is>
      </c>
      <c r="B572" s="5" t="n">
        <v>37</v>
      </c>
      <c r="C572" s="5" t="n">
        <v>5</v>
      </c>
      <c r="D572" s="4" t="inlineStr">
        <is>
          <t xml:space="preserve"> </t>
        </is>
      </c>
    </row>
    <row r="573">
      <c r="A573" s="4" t="inlineStr">
        <is>
          <t>Prior</t>
        </is>
      </c>
      <c r="B573" s="5" t="n">
        <v>31</v>
      </c>
      <c r="C573" s="5" t="n">
        <v>27</v>
      </c>
      <c r="D573" s="4" t="inlineStr">
        <is>
          <t xml:space="preserve"> </t>
        </is>
      </c>
    </row>
    <row r="574">
      <c r="A574" s="4" t="inlineStr">
        <is>
          <t>Revolving Loans</t>
        </is>
      </c>
      <c r="B574" s="5" t="n">
        <v>14323</v>
      </c>
      <c r="C574" s="5" t="n">
        <v>14485</v>
      </c>
      <c r="D574" s="4" t="inlineStr">
        <is>
          <t xml:space="preserve"> </t>
        </is>
      </c>
    </row>
    <row r="575">
      <c r="A575" s="4" t="inlineStr">
        <is>
          <t>Revolving Loans Converted to Term</t>
        </is>
      </c>
      <c r="B575" s="5" t="n">
        <v>118</v>
      </c>
      <c r="C575" s="5" t="n">
        <v>141</v>
      </c>
      <c r="D575" s="4" t="inlineStr">
        <is>
          <t xml:space="preserve"> </t>
        </is>
      </c>
    </row>
    <row r="576">
      <c r="A576" s="4" t="inlineStr">
        <is>
          <t>Loans, net of unearned income</t>
        </is>
      </c>
      <c r="B576" s="5" t="n">
        <v>16522</v>
      </c>
      <c r="C576" s="5" t="n">
        <v>16155</v>
      </c>
      <c r="D576" s="4" t="inlineStr">
        <is>
          <t xml:space="preserve"> </t>
        </is>
      </c>
    </row>
    <row r="577">
      <c r="A577" s="4" t="inlineStr">
        <is>
          <t>Real estate – 1-4 family mortgage: | Home equity | Pass</t>
        </is>
      </c>
      <c r="B577" s="4" t="inlineStr">
        <is>
          <t xml:space="preserve"> </t>
        </is>
      </c>
      <c r="C577" s="4" t="inlineStr">
        <is>
          <t xml:space="preserve"> </t>
        </is>
      </c>
      <c r="D577" s="4" t="inlineStr">
        <is>
          <t xml:space="preserve"> </t>
        </is>
      </c>
    </row>
    <row r="578">
      <c r="A578" s="3" t="inlineStr">
        <is>
          <t>Loan portfolio by risk-rating grades</t>
        </is>
      </c>
      <c r="B578" s="4" t="inlineStr">
        <is>
          <t xml:space="preserve"> </t>
        </is>
      </c>
      <c r="C578" s="4" t="inlineStr">
        <is>
          <t xml:space="preserve"> </t>
        </is>
      </c>
      <c r="D578" s="4" t="inlineStr">
        <is>
          <t xml:space="preserve"> </t>
        </is>
      </c>
    </row>
    <row r="579">
      <c r="A579" s="4" t="inlineStr">
        <is>
          <t>Current year</t>
        </is>
      </c>
      <c r="B579" s="5" t="n">
        <v>745</v>
      </c>
      <c r="C579" s="5" t="n">
        <v>272</v>
      </c>
      <c r="D579" s="4" t="inlineStr">
        <is>
          <t xml:space="preserve"> </t>
        </is>
      </c>
    </row>
    <row r="580">
      <c r="A580" s="4" t="inlineStr">
        <is>
          <t>Prior year</t>
        </is>
      </c>
      <c r="B580" s="5" t="n">
        <v>189</v>
      </c>
      <c r="C580" s="5" t="n">
        <v>1187</v>
      </c>
      <c r="D580" s="4" t="inlineStr">
        <is>
          <t xml:space="preserve"> </t>
        </is>
      </c>
    </row>
    <row r="581">
      <c r="A581" s="4" t="inlineStr">
        <is>
          <t>Two years prior</t>
        </is>
      </c>
      <c r="B581" s="5" t="n">
        <v>1079</v>
      </c>
      <c r="C581" s="5" t="n">
        <v>0</v>
      </c>
      <c r="D581" s="4" t="inlineStr">
        <is>
          <t xml:space="preserve"> </t>
        </is>
      </c>
    </row>
    <row r="582">
      <c r="A582" s="4" t="inlineStr">
        <is>
          <t>Three years prior</t>
        </is>
      </c>
      <c r="B582" s="5" t="n">
        <v>0</v>
      </c>
      <c r="C582" s="5" t="n">
        <v>38</v>
      </c>
      <c r="D582" s="4" t="inlineStr">
        <is>
          <t xml:space="preserve"> </t>
        </is>
      </c>
    </row>
    <row r="583">
      <c r="A583" s="4" t="inlineStr">
        <is>
          <t>Four years prior</t>
        </is>
      </c>
      <c r="B583" s="5" t="n">
        <v>37</v>
      </c>
      <c r="C583" s="5" t="n">
        <v>5</v>
      </c>
      <c r="D583" s="4" t="inlineStr">
        <is>
          <t xml:space="preserve"> </t>
        </is>
      </c>
    </row>
    <row r="584">
      <c r="A584" s="4" t="inlineStr">
        <is>
          <t>Prior</t>
        </is>
      </c>
      <c r="B584" s="5" t="n">
        <v>31</v>
      </c>
      <c r="C584" s="5" t="n">
        <v>27</v>
      </c>
      <c r="D584" s="4" t="inlineStr">
        <is>
          <t xml:space="preserve"> </t>
        </is>
      </c>
    </row>
    <row r="585">
      <c r="A585" s="4" t="inlineStr">
        <is>
          <t>Revolving Loans</t>
        </is>
      </c>
      <c r="B585" s="5" t="n">
        <v>14291</v>
      </c>
      <c r="C585" s="5" t="n">
        <v>14485</v>
      </c>
      <c r="D585" s="4" t="inlineStr">
        <is>
          <t xml:space="preserve"> </t>
        </is>
      </c>
    </row>
    <row r="586">
      <c r="A586" s="4" t="inlineStr">
        <is>
          <t>Revolving Loans Converted to Term</t>
        </is>
      </c>
      <c r="B586" s="5" t="n">
        <v>0</v>
      </c>
      <c r="C586" s="5" t="n">
        <v>7</v>
      </c>
      <c r="D586" s="4" t="inlineStr">
        <is>
          <t xml:space="preserve"> </t>
        </is>
      </c>
    </row>
    <row r="587">
      <c r="A587" s="4" t="inlineStr">
        <is>
          <t>Loans, net of unearned income</t>
        </is>
      </c>
      <c r="B587" s="5" t="n">
        <v>16372</v>
      </c>
      <c r="C587" s="5" t="n">
        <v>16021</v>
      </c>
      <c r="D587" s="4" t="inlineStr">
        <is>
          <t xml:space="preserve"> </t>
        </is>
      </c>
    </row>
    <row r="588">
      <c r="A588" s="4" t="inlineStr">
        <is>
          <t>Real estate – 1-4 family mortgage: | Home equity | Special Mention</t>
        </is>
      </c>
      <c r="B588" s="4" t="inlineStr">
        <is>
          <t xml:space="preserve"> </t>
        </is>
      </c>
      <c r="C588" s="4" t="inlineStr">
        <is>
          <t xml:space="preserve"> </t>
        </is>
      </c>
      <c r="D588" s="4" t="inlineStr">
        <is>
          <t xml:space="preserve"> </t>
        </is>
      </c>
    </row>
    <row r="589">
      <c r="A589" s="3" t="inlineStr">
        <is>
          <t>Loan portfolio by risk-rating grades</t>
        </is>
      </c>
      <c r="B589" s="4" t="inlineStr">
        <is>
          <t xml:space="preserve"> </t>
        </is>
      </c>
      <c r="C589" s="4" t="inlineStr">
        <is>
          <t xml:space="preserve"> </t>
        </is>
      </c>
      <c r="D589" s="4" t="inlineStr">
        <is>
          <t xml:space="preserve"> </t>
        </is>
      </c>
    </row>
    <row r="590">
      <c r="A590" s="4" t="inlineStr">
        <is>
          <t>Current year</t>
        </is>
      </c>
      <c r="B590" s="5" t="n">
        <v>0</v>
      </c>
      <c r="C590" s="5" t="n">
        <v>0</v>
      </c>
      <c r="D590" s="4" t="inlineStr">
        <is>
          <t xml:space="preserve"> </t>
        </is>
      </c>
    </row>
    <row r="591">
      <c r="A591" s="4" t="inlineStr">
        <is>
          <t>Prior year</t>
        </is>
      </c>
      <c r="B591" s="5" t="n">
        <v>0</v>
      </c>
      <c r="C591" s="5" t="n">
        <v>0</v>
      </c>
      <c r="D591" s="4" t="inlineStr">
        <is>
          <t xml:space="preserve"> </t>
        </is>
      </c>
    </row>
    <row r="592">
      <c r="A592" s="4" t="inlineStr">
        <is>
          <t>Two years prior</t>
        </is>
      </c>
      <c r="B592" s="5" t="n">
        <v>0</v>
      </c>
      <c r="C592" s="5" t="n">
        <v>0</v>
      </c>
      <c r="D592" s="4" t="inlineStr">
        <is>
          <t xml:space="preserve"> </t>
        </is>
      </c>
    </row>
    <row r="593">
      <c r="A593" s="4" t="inlineStr">
        <is>
          <t>Three years prior</t>
        </is>
      </c>
      <c r="B593" s="5" t="n">
        <v>0</v>
      </c>
      <c r="C593" s="5" t="n">
        <v>0</v>
      </c>
      <c r="D593" s="4" t="inlineStr">
        <is>
          <t xml:space="preserve"> </t>
        </is>
      </c>
    </row>
    <row r="594">
      <c r="A594" s="4" t="inlineStr">
        <is>
          <t>Four years prior</t>
        </is>
      </c>
      <c r="B594" s="5" t="n">
        <v>0</v>
      </c>
      <c r="C594" s="5" t="n">
        <v>0</v>
      </c>
      <c r="D594" s="4" t="inlineStr">
        <is>
          <t xml:space="preserve"> </t>
        </is>
      </c>
    </row>
    <row r="595">
      <c r="A595" s="4" t="inlineStr">
        <is>
          <t>Prior</t>
        </is>
      </c>
      <c r="B595" s="5" t="n">
        <v>0</v>
      </c>
      <c r="C595" s="5" t="n">
        <v>0</v>
      </c>
      <c r="D595" s="4" t="inlineStr">
        <is>
          <t xml:space="preserve"> </t>
        </is>
      </c>
    </row>
    <row r="596">
      <c r="A596" s="4" t="inlineStr">
        <is>
          <t>Revolving Loans</t>
        </is>
      </c>
      <c r="B596" s="5" t="n">
        <v>32</v>
      </c>
      <c r="C596" s="5" t="n">
        <v>0</v>
      </c>
      <c r="D596" s="4" t="inlineStr">
        <is>
          <t xml:space="preserve"> </t>
        </is>
      </c>
    </row>
    <row r="597">
      <c r="A597" s="4" t="inlineStr">
        <is>
          <t>Revolving Loans Converted to Term</t>
        </is>
      </c>
      <c r="B597" s="5" t="n">
        <v>0</v>
      </c>
      <c r="C597" s="5" t="n">
        <v>0</v>
      </c>
      <c r="D597" s="4" t="inlineStr">
        <is>
          <t xml:space="preserve"> </t>
        </is>
      </c>
    </row>
    <row r="598">
      <c r="A598" s="4" t="inlineStr">
        <is>
          <t>Loans, net of unearned income</t>
        </is>
      </c>
      <c r="B598" s="5" t="n">
        <v>32</v>
      </c>
      <c r="C598" s="5" t="n">
        <v>0</v>
      </c>
      <c r="D598" s="4" t="inlineStr">
        <is>
          <t xml:space="preserve"> </t>
        </is>
      </c>
    </row>
    <row r="599">
      <c r="A599" s="4" t="inlineStr">
        <is>
          <t>Real estate – 1-4 family mortgage: | Home equity | Substandard</t>
        </is>
      </c>
      <c r="B599" s="4" t="inlineStr">
        <is>
          <t xml:space="preserve"> </t>
        </is>
      </c>
      <c r="C599" s="4" t="inlineStr">
        <is>
          <t xml:space="preserve"> </t>
        </is>
      </c>
      <c r="D599" s="4" t="inlineStr">
        <is>
          <t xml:space="preserve"> </t>
        </is>
      </c>
    </row>
    <row r="600">
      <c r="A600" s="3" t="inlineStr">
        <is>
          <t>Loan portfolio by risk-rating grades</t>
        </is>
      </c>
      <c r="B600" s="4" t="inlineStr">
        <is>
          <t xml:space="preserve"> </t>
        </is>
      </c>
      <c r="C600" s="4" t="inlineStr">
        <is>
          <t xml:space="preserve"> </t>
        </is>
      </c>
      <c r="D600" s="4" t="inlineStr">
        <is>
          <t xml:space="preserve"> </t>
        </is>
      </c>
    </row>
    <row r="601">
      <c r="A601" s="4" t="inlineStr">
        <is>
          <t>Current year</t>
        </is>
      </c>
      <c r="B601" s="5" t="n">
        <v>0</v>
      </c>
      <c r="C601" s="5" t="n">
        <v>0</v>
      </c>
      <c r="D601" s="4" t="inlineStr">
        <is>
          <t xml:space="preserve"> </t>
        </is>
      </c>
    </row>
    <row r="602">
      <c r="A602" s="4" t="inlineStr">
        <is>
          <t>Prior year</t>
        </is>
      </c>
      <c r="B602" s="5" t="n">
        <v>0</v>
      </c>
      <c r="C602" s="5" t="n">
        <v>0</v>
      </c>
      <c r="D602" s="4" t="inlineStr">
        <is>
          <t xml:space="preserve"> </t>
        </is>
      </c>
    </row>
    <row r="603">
      <c r="A603" s="4" t="inlineStr">
        <is>
          <t>Two years prior</t>
        </is>
      </c>
      <c r="B603" s="5" t="n">
        <v>0</v>
      </c>
      <c r="C603" s="5" t="n">
        <v>0</v>
      </c>
      <c r="D603" s="4" t="inlineStr">
        <is>
          <t xml:space="preserve"> </t>
        </is>
      </c>
    </row>
    <row r="604">
      <c r="A604" s="4" t="inlineStr">
        <is>
          <t>Three years prior</t>
        </is>
      </c>
      <c r="B604" s="5" t="n">
        <v>0</v>
      </c>
      <c r="C604" s="5" t="n">
        <v>0</v>
      </c>
      <c r="D604" s="4" t="inlineStr">
        <is>
          <t xml:space="preserve"> </t>
        </is>
      </c>
    </row>
    <row r="605">
      <c r="A605" s="4" t="inlineStr">
        <is>
          <t>Four years prior</t>
        </is>
      </c>
      <c r="B605" s="5" t="n">
        <v>0</v>
      </c>
      <c r="C605" s="5" t="n">
        <v>0</v>
      </c>
      <c r="D605" s="4" t="inlineStr">
        <is>
          <t xml:space="preserve"> </t>
        </is>
      </c>
    </row>
    <row r="606">
      <c r="A606" s="4" t="inlineStr">
        <is>
          <t>Prior</t>
        </is>
      </c>
      <c r="B606" s="5" t="n">
        <v>0</v>
      </c>
      <c r="C606" s="5" t="n">
        <v>0</v>
      </c>
      <c r="D606" s="4" t="inlineStr">
        <is>
          <t xml:space="preserve"> </t>
        </is>
      </c>
    </row>
    <row r="607">
      <c r="A607" s="4" t="inlineStr">
        <is>
          <t>Revolving Loans</t>
        </is>
      </c>
      <c r="B607" s="5" t="n">
        <v>0</v>
      </c>
      <c r="C607" s="5" t="n">
        <v>0</v>
      </c>
      <c r="D607" s="4" t="inlineStr">
        <is>
          <t xml:space="preserve"> </t>
        </is>
      </c>
    </row>
    <row r="608">
      <c r="A608" s="4" t="inlineStr">
        <is>
          <t>Revolving Loans Converted to Term</t>
        </is>
      </c>
      <c r="B608" s="5" t="n">
        <v>118</v>
      </c>
      <c r="C608" s="5" t="n">
        <v>134</v>
      </c>
      <c r="D608" s="4" t="inlineStr">
        <is>
          <t xml:space="preserve"> </t>
        </is>
      </c>
    </row>
    <row r="609">
      <c r="A609" s="4" t="inlineStr">
        <is>
          <t>Loans, net of unearned income</t>
        </is>
      </c>
      <c r="B609" s="5" t="n">
        <v>118</v>
      </c>
      <c r="C609" s="5" t="n">
        <v>134</v>
      </c>
      <c r="D609" s="4" t="inlineStr">
        <is>
          <t xml:space="preserve"> </t>
        </is>
      </c>
    </row>
    <row r="610">
      <c r="A610" s="4" t="inlineStr">
        <is>
          <t>Real estate – 1-4 family mortgage: | Home equity | Not Subject to Credit Risk Assessment</t>
        </is>
      </c>
      <c r="B610" s="4" t="inlineStr">
        <is>
          <t xml:space="preserve"> </t>
        </is>
      </c>
      <c r="C610" s="4" t="inlineStr">
        <is>
          <t xml:space="preserve"> </t>
        </is>
      </c>
      <c r="D610" s="4" t="inlineStr">
        <is>
          <t xml:space="preserve"> </t>
        </is>
      </c>
    </row>
    <row r="611">
      <c r="A611" s="3" t="inlineStr">
        <is>
          <t>Loan portfolio by risk-rating grades</t>
        </is>
      </c>
      <c r="B611" s="4" t="inlineStr">
        <is>
          <t xml:space="preserve"> </t>
        </is>
      </c>
      <c r="C611" s="4" t="inlineStr">
        <is>
          <t xml:space="preserve"> </t>
        </is>
      </c>
      <c r="D611" s="4" t="inlineStr">
        <is>
          <t xml:space="preserve"> </t>
        </is>
      </c>
    </row>
    <row r="612">
      <c r="A612" s="4" t="inlineStr">
        <is>
          <t>Current year</t>
        </is>
      </c>
      <c r="B612" s="5" t="n">
        <v>0</v>
      </c>
      <c r="C612" s="5" t="n">
        <v>0</v>
      </c>
      <c r="D612" s="4" t="inlineStr">
        <is>
          <t xml:space="preserve"> </t>
        </is>
      </c>
    </row>
    <row r="613">
      <c r="A613" s="4" t="inlineStr">
        <is>
          <t>Prior year</t>
        </is>
      </c>
      <c r="B613" s="5" t="n">
        <v>0</v>
      </c>
      <c r="C613" s="5" t="n">
        <v>111</v>
      </c>
      <c r="D613" s="4" t="inlineStr">
        <is>
          <t xml:space="preserve"> </t>
        </is>
      </c>
    </row>
    <row r="614">
      <c r="A614" s="4" t="inlineStr">
        <is>
          <t>Two years prior</t>
        </is>
      </c>
      <c r="B614" s="5" t="n">
        <v>111</v>
      </c>
      <c r="C614" s="5" t="n">
        <v>0</v>
      </c>
      <c r="D614" s="4" t="inlineStr">
        <is>
          <t xml:space="preserve"> </t>
        </is>
      </c>
    </row>
    <row r="615">
      <c r="A615" s="4" t="inlineStr">
        <is>
          <t>Three years prior</t>
        </is>
      </c>
      <c r="B615" s="5" t="n">
        <v>0</v>
      </c>
      <c r="C615" s="5" t="n">
        <v>0</v>
      </c>
      <c r="D615" s="4" t="inlineStr">
        <is>
          <t xml:space="preserve"> </t>
        </is>
      </c>
    </row>
    <row r="616">
      <c r="A616" s="4" t="inlineStr">
        <is>
          <t>Four years prior</t>
        </is>
      </c>
      <c r="B616" s="5" t="n">
        <v>0</v>
      </c>
      <c r="C616" s="5" t="n">
        <v>0</v>
      </c>
      <c r="D616" s="4" t="inlineStr">
        <is>
          <t xml:space="preserve"> </t>
        </is>
      </c>
    </row>
    <row r="617">
      <c r="A617" s="4" t="inlineStr">
        <is>
          <t>Prior</t>
        </is>
      </c>
      <c r="B617" s="5" t="n">
        <v>662</v>
      </c>
      <c r="C617" s="5" t="n">
        <v>676</v>
      </c>
      <c r="D617" s="4" t="inlineStr">
        <is>
          <t xml:space="preserve"> </t>
        </is>
      </c>
    </row>
    <row r="618">
      <c r="A618" s="4" t="inlineStr">
        <is>
          <t>Revolving Loans</t>
        </is>
      </c>
      <c r="B618" s="5" t="n">
        <v>475448</v>
      </c>
      <c r="C618" s="5" t="n">
        <v>481254</v>
      </c>
      <c r="D618" s="4" t="inlineStr">
        <is>
          <t xml:space="preserve"> </t>
        </is>
      </c>
    </row>
    <row r="619">
      <c r="A619" s="4" t="inlineStr">
        <is>
          <t>Revolving Loans Converted to Term</t>
        </is>
      </c>
      <c r="B619" s="5" t="n">
        <v>5182</v>
      </c>
      <c r="C619" s="5" t="n">
        <v>3710</v>
      </c>
      <c r="D619" s="4" t="inlineStr">
        <is>
          <t xml:space="preserve"> </t>
        </is>
      </c>
    </row>
    <row r="620">
      <c r="A620" s="4" t="inlineStr">
        <is>
          <t>Loans, net of unearned income</t>
        </is>
      </c>
      <c r="B620" s="5" t="n">
        <v>481403</v>
      </c>
      <c r="C620" s="5" t="n">
        <v>485751</v>
      </c>
      <c r="D620" s="4" t="inlineStr">
        <is>
          <t xml:space="preserve"> </t>
        </is>
      </c>
    </row>
    <row r="621">
      <c r="A621" s="4" t="inlineStr">
        <is>
          <t>Real estate – 1-4 family mortgage: | Home equity | Performing Loans | Not Subject to Credit Risk Assessment</t>
        </is>
      </c>
      <c r="B621" s="4" t="inlineStr">
        <is>
          <t xml:space="preserve"> </t>
        </is>
      </c>
      <c r="C621" s="4" t="inlineStr">
        <is>
          <t xml:space="preserve"> </t>
        </is>
      </c>
      <c r="D621" s="4" t="inlineStr">
        <is>
          <t xml:space="preserve"> </t>
        </is>
      </c>
    </row>
    <row r="622">
      <c r="A622" s="3" t="inlineStr">
        <is>
          <t>Loan portfolio by risk-rating grades</t>
        </is>
      </c>
      <c r="B622" s="4" t="inlineStr">
        <is>
          <t xml:space="preserve"> </t>
        </is>
      </c>
      <c r="C622" s="4" t="inlineStr">
        <is>
          <t xml:space="preserve"> </t>
        </is>
      </c>
      <c r="D622" s="4" t="inlineStr">
        <is>
          <t xml:space="preserve"> </t>
        </is>
      </c>
    </row>
    <row r="623">
      <c r="A623" s="4" t="inlineStr">
        <is>
          <t>Current year</t>
        </is>
      </c>
      <c r="B623" s="5" t="n">
        <v>0</v>
      </c>
      <c r="C623" s="5" t="n">
        <v>0</v>
      </c>
      <c r="D623" s="4" t="inlineStr">
        <is>
          <t xml:space="preserve"> </t>
        </is>
      </c>
    </row>
    <row r="624">
      <c r="A624" s="4" t="inlineStr">
        <is>
          <t>Prior year</t>
        </is>
      </c>
      <c r="B624" s="5" t="n">
        <v>0</v>
      </c>
      <c r="C624" s="5" t="n">
        <v>111</v>
      </c>
      <c r="D624" s="4" t="inlineStr">
        <is>
          <t xml:space="preserve"> </t>
        </is>
      </c>
    </row>
    <row r="625">
      <c r="A625" s="4" t="inlineStr">
        <is>
          <t>Two years prior</t>
        </is>
      </c>
      <c r="B625" s="5" t="n">
        <v>111</v>
      </c>
      <c r="C625" s="5" t="n">
        <v>0</v>
      </c>
      <c r="D625" s="4" t="inlineStr">
        <is>
          <t xml:space="preserve"> </t>
        </is>
      </c>
    </row>
    <row r="626">
      <c r="A626" s="4" t="inlineStr">
        <is>
          <t>Three years prior</t>
        </is>
      </c>
      <c r="B626" s="5" t="n">
        <v>0</v>
      </c>
      <c r="C626" s="5" t="n">
        <v>0</v>
      </c>
      <c r="D626" s="4" t="inlineStr">
        <is>
          <t xml:space="preserve"> </t>
        </is>
      </c>
    </row>
    <row r="627">
      <c r="A627" s="4" t="inlineStr">
        <is>
          <t>Four years prior</t>
        </is>
      </c>
      <c r="B627" s="5" t="n">
        <v>0</v>
      </c>
      <c r="C627" s="5" t="n">
        <v>0</v>
      </c>
      <c r="D627" s="4" t="inlineStr">
        <is>
          <t xml:space="preserve"> </t>
        </is>
      </c>
    </row>
    <row r="628">
      <c r="A628" s="4" t="inlineStr">
        <is>
          <t>Prior</t>
        </is>
      </c>
      <c r="B628" s="5" t="n">
        <v>596</v>
      </c>
      <c r="C628" s="5" t="n">
        <v>609</v>
      </c>
      <c r="D628" s="4" t="inlineStr">
        <is>
          <t xml:space="preserve"> </t>
        </is>
      </c>
    </row>
    <row r="629">
      <c r="A629" s="4" t="inlineStr">
        <is>
          <t>Revolving Loans</t>
        </is>
      </c>
      <c r="B629" s="5" t="n">
        <v>474188</v>
      </c>
      <c r="C629" s="5" t="n">
        <v>480094</v>
      </c>
      <c r="D629" s="4" t="inlineStr">
        <is>
          <t xml:space="preserve"> </t>
        </is>
      </c>
    </row>
    <row r="630">
      <c r="A630" s="4" t="inlineStr">
        <is>
          <t>Revolving Loans Converted to Term</t>
        </is>
      </c>
      <c r="B630" s="5" t="n">
        <v>4230</v>
      </c>
      <c r="C630" s="5" t="n">
        <v>3026</v>
      </c>
      <c r="D630" s="4" t="inlineStr">
        <is>
          <t xml:space="preserve"> </t>
        </is>
      </c>
    </row>
    <row r="631">
      <c r="A631" s="4" t="inlineStr">
        <is>
          <t>Loans, net of unearned income</t>
        </is>
      </c>
      <c r="B631" s="5" t="n">
        <v>479125</v>
      </c>
      <c r="C631" s="5" t="n">
        <v>483840</v>
      </c>
      <c r="D631" s="4" t="inlineStr">
        <is>
          <t xml:space="preserve"> </t>
        </is>
      </c>
    </row>
    <row r="632">
      <c r="A632" s="4" t="inlineStr">
        <is>
          <t>Real estate – 1-4 family mortgage: | Home equity | Non-Performing Loans | Not Subject to Credit Risk Assessment</t>
        </is>
      </c>
      <c r="B632" s="4" t="inlineStr">
        <is>
          <t xml:space="preserve"> </t>
        </is>
      </c>
      <c r="C632" s="4" t="inlineStr">
        <is>
          <t xml:space="preserve"> </t>
        </is>
      </c>
      <c r="D632" s="4" t="inlineStr">
        <is>
          <t xml:space="preserve"> </t>
        </is>
      </c>
    </row>
    <row r="633">
      <c r="A633" s="3" t="inlineStr">
        <is>
          <t>Loan portfolio by risk-rating grades</t>
        </is>
      </c>
      <c r="B633" s="4" t="inlineStr">
        <is>
          <t xml:space="preserve"> </t>
        </is>
      </c>
      <c r="C633" s="4" t="inlineStr">
        <is>
          <t xml:space="preserve"> </t>
        </is>
      </c>
      <c r="D633" s="4" t="inlineStr">
        <is>
          <t xml:space="preserve"> </t>
        </is>
      </c>
    </row>
    <row r="634">
      <c r="A634" s="4" t="inlineStr">
        <is>
          <t>Current year</t>
        </is>
      </c>
      <c r="B634" s="5" t="n">
        <v>0</v>
      </c>
      <c r="C634" s="5" t="n">
        <v>0</v>
      </c>
      <c r="D634" s="4" t="inlineStr">
        <is>
          <t xml:space="preserve"> </t>
        </is>
      </c>
    </row>
    <row r="635">
      <c r="A635" s="4" t="inlineStr">
        <is>
          <t>Prior year</t>
        </is>
      </c>
      <c r="B635" s="5" t="n">
        <v>0</v>
      </c>
      <c r="C635" s="5" t="n">
        <v>0</v>
      </c>
      <c r="D635" s="4" t="inlineStr">
        <is>
          <t xml:space="preserve"> </t>
        </is>
      </c>
    </row>
    <row r="636">
      <c r="A636" s="4" t="inlineStr">
        <is>
          <t>Two years prior</t>
        </is>
      </c>
      <c r="B636" s="5" t="n">
        <v>0</v>
      </c>
      <c r="C636" s="5" t="n">
        <v>0</v>
      </c>
      <c r="D636" s="4" t="inlineStr">
        <is>
          <t xml:space="preserve"> </t>
        </is>
      </c>
    </row>
    <row r="637">
      <c r="A637" s="4" t="inlineStr">
        <is>
          <t>Three years prior</t>
        </is>
      </c>
      <c r="B637" s="5" t="n">
        <v>0</v>
      </c>
      <c r="C637" s="5" t="n">
        <v>0</v>
      </c>
      <c r="D637" s="4" t="inlineStr">
        <is>
          <t xml:space="preserve"> </t>
        </is>
      </c>
    </row>
    <row r="638">
      <c r="A638" s="4" t="inlineStr">
        <is>
          <t>Four years prior</t>
        </is>
      </c>
      <c r="B638" s="5" t="n">
        <v>0</v>
      </c>
      <c r="C638" s="5" t="n">
        <v>0</v>
      </c>
      <c r="D638" s="4" t="inlineStr">
        <is>
          <t xml:space="preserve"> </t>
        </is>
      </c>
    </row>
    <row r="639">
      <c r="A639" s="4" t="inlineStr">
        <is>
          <t>Prior</t>
        </is>
      </c>
      <c r="B639" s="5" t="n">
        <v>66</v>
      </c>
      <c r="C639" s="5" t="n">
        <v>67</v>
      </c>
      <c r="D639" s="4" t="inlineStr">
        <is>
          <t xml:space="preserve"> </t>
        </is>
      </c>
    </row>
    <row r="640">
      <c r="A640" s="4" t="inlineStr">
        <is>
          <t>Revolving Loans</t>
        </is>
      </c>
      <c r="B640" s="5" t="n">
        <v>1260</v>
      </c>
      <c r="C640" s="5" t="n">
        <v>1160</v>
      </c>
      <c r="D640" s="4" t="inlineStr">
        <is>
          <t xml:space="preserve"> </t>
        </is>
      </c>
    </row>
    <row r="641">
      <c r="A641" s="4" t="inlineStr">
        <is>
          <t>Revolving Loans Converted to Term</t>
        </is>
      </c>
      <c r="B641" s="5" t="n">
        <v>952</v>
      </c>
      <c r="C641" s="5" t="n">
        <v>684</v>
      </c>
      <c r="D641" s="4" t="inlineStr">
        <is>
          <t xml:space="preserve"> </t>
        </is>
      </c>
    </row>
    <row r="642">
      <c r="A642" s="4" t="inlineStr">
        <is>
          <t>Loans, net of unearned income</t>
        </is>
      </c>
      <c r="B642" s="5" t="n">
        <v>2278</v>
      </c>
      <c r="C642" s="5" t="n">
        <v>1911</v>
      </c>
      <c r="D642" s="4" t="inlineStr">
        <is>
          <t xml:space="preserve"> </t>
        </is>
      </c>
    </row>
    <row r="643">
      <c r="A643" s="4" t="inlineStr">
        <is>
          <t>Real estate – 1-4 family mortgage: | Rental/investment | Subject to Credit Risk Assessment</t>
        </is>
      </c>
      <c r="B643" s="4" t="inlineStr">
        <is>
          <t xml:space="preserve"> </t>
        </is>
      </c>
      <c r="C643" s="4" t="inlineStr">
        <is>
          <t xml:space="preserve"> </t>
        </is>
      </c>
      <c r="D643" s="4" t="inlineStr">
        <is>
          <t xml:space="preserve"> </t>
        </is>
      </c>
    </row>
    <row r="644">
      <c r="A644" s="3" t="inlineStr">
        <is>
          <t>Loan portfolio by risk-rating grades</t>
        </is>
      </c>
      <c r="B644" s="4" t="inlineStr">
        <is>
          <t xml:space="preserve"> </t>
        </is>
      </c>
      <c r="C644" s="4" t="inlineStr">
        <is>
          <t xml:space="preserve"> </t>
        </is>
      </c>
      <c r="D644" s="4" t="inlineStr">
        <is>
          <t xml:space="preserve"> </t>
        </is>
      </c>
    </row>
    <row r="645">
      <c r="A645" s="4" t="inlineStr">
        <is>
          <t>Current year</t>
        </is>
      </c>
      <c r="B645" s="5" t="n">
        <v>19615</v>
      </c>
      <c r="C645" s="5" t="n">
        <v>138481</v>
      </c>
      <c r="D645" s="4" t="inlineStr">
        <is>
          <t xml:space="preserve"> </t>
        </is>
      </c>
    </row>
    <row r="646">
      <c r="A646" s="4" t="inlineStr">
        <is>
          <t>Prior year</t>
        </is>
      </c>
      <c r="B646" s="5" t="n">
        <v>135062</v>
      </c>
      <c r="C646" s="5" t="n">
        <v>85711</v>
      </c>
      <c r="D646" s="4" t="inlineStr">
        <is>
          <t xml:space="preserve"> </t>
        </is>
      </c>
    </row>
    <row r="647">
      <c r="A647" s="4" t="inlineStr">
        <is>
          <t>Two years prior</t>
        </is>
      </c>
      <c r="B647" s="5" t="n">
        <v>86466</v>
      </c>
      <c r="C647" s="5" t="n">
        <v>42056</v>
      </c>
      <c r="D647" s="4" t="inlineStr">
        <is>
          <t xml:space="preserve"> </t>
        </is>
      </c>
    </row>
    <row r="648">
      <c r="A648" s="4" t="inlineStr">
        <is>
          <t>Three years prior</t>
        </is>
      </c>
      <c r="B648" s="5" t="n">
        <v>42566</v>
      </c>
      <c r="C648" s="5" t="n">
        <v>21997</v>
      </c>
      <c r="D648" s="4" t="inlineStr">
        <is>
          <t xml:space="preserve"> </t>
        </is>
      </c>
    </row>
    <row r="649">
      <c r="A649" s="4" t="inlineStr">
        <is>
          <t>Four years prior</t>
        </is>
      </c>
      <c r="B649" s="5" t="n">
        <v>19930</v>
      </c>
      <c r="C649" s="5" t="n">
        <v>14785</v>
      </c>
      <c r="D649" s="4" t="inlineStr">
        <is>
          <t xml:space="preserve"> </t>
        </is>
      </c>
    </row>
    <row r="650">
      <c r="A650" s="4" t="inlineStr">
        <is>
          <t>Prior</t>
        </is>
      </c>
      <c r="B650" s="5" t="n">
        <v>34078</v>
      </c>
      <c r="C650" s="5" t="n">
        <v>24448</v>
      </c>
      <c r="D650" s="4" t="inlineStr">
        <is>
          <t xml:space="preserve"> </t>
        </is>
      </c>
    </row>
    <row r="651">
      <c r="A651" s="4" t="inlineStr">
        <is>
          <t>Revolving Loans</t>
        </is>
      </c>
      <c r="B651" s="5" t="n">
        <v>5773</v>
      </c>
      <c r="C651" s="5" t="n">
        <v>5972</v>
      </c>
      <c r="D651" s="4" t="inlineStr">
        <is>
          <t xml:space="preserve"> </t>
        </is>
      </c>
    </row>
    <row r="652">
      <c r="A652" s="4" t="inlineStr">
        <is>
          <t>Revolving Loans Converted to Term</t>
        </is>
      </c>
      <c r="B652" s="5" t="n">
        <v>1082</v>
      </c>
      <c r="C652" s="5" t="n">
        <v>787</v>
      </c>
      <c r="D652" s="4" t="inlineStr">
        <is>
          <t xml:space="preserve"> </t>
        </is>
      </c>
    </row>
    <row r="653">
      <c r="A653" s="4" t="inlineStr">
        <is>
          <t>Loans, net of unearned income</t>
        </is>
      </c>
      <c r="B653" s="5" t="n">
        <v>344572</v>
      </c>
      <c r="C653" s="5" t="n">
        <v>334237</v>
      </c>
      <c r="D653" s="4" t="inlineStr">
        <is>
          <t xml:space="preserve"> </t>
        </is>
      </c>
    </row>
    <row r="654">
      <c r="A654" s="4" t="inlineStr">
        <is>
          <t>Real estate – 1-4 family mortgage: | Rental/investment | Pass</t>
        </is>
      </c>
      <c r="B654" s="4" t="inlineStr">
        <is>
          <t xml:space="preserve"> </t>
        </is>
      </c>
      <c r="C654" s="4" t="inlineStr">
        <is>
          <t xml:space="preserve"> </t>
        </is>
      </c>
      <c r="D654" s="4" t="inlineStr">
        <is>
          <t xml:space="preserve"> </t>
        </is>
      </c>
    </row>
    <row r="655">
      <c r="A655" s="3" t="inlineStr">
        <is>
          <t>Loan portfolio by risk-rating grades</t>
        </is>
      </c>
      <c r="B655" s="4" t="inlineStr">
        <is>
          <t xml:space="preserve"> </t>
        </is>
      </c>
      <c r="C655" s="4" t="inlineStr">
        <is>
          <t xml:space="preserve"> </t>
        </is>
      </c>
      <c r="D655" s="4" t="inlineStr">
        <is>
          <t xml:space="preserve"> </t>
        </is>
      </c>
    </row>
    <row r="656">
      <c r="A656" s="4" t="inlineStr">
        <is>
          <t>Current year</t>
        </is>
      </c>
      <c r="B656" s="5" t="n">
        <v>19377</v>
      </c>
      <c r="C656" s="5" t="n">
        <v>138137</v>
      </c>
      <c r="D656" s="4" t="inlineStr">
        <is>
          <t xml:space="preserve"> </t>
        </is>
      </c>
    </row>
    <row r="657">
      <c r="A657" s="4" t="inlineStr">
        <is>
          <t>Prior year</t>
        </is>
      </c>
      <c r="B657" s="5" t="n">
        <v>134639</v>
      </c>
      <c r="C657" s="5" t="n">
        <v>85522</v>
      </c>
      <c r="D657" s="4" t="inlineStr">
        <is>
          <t xml:space="preserve"> </t>
        </is>
      </c>
    </row>
    <row r="658">
      <c r="A658" s="4" t="inlineStr">
        <is>
          <t>Two years prior</t>
        </is>
      </c>
      <c r="B658" s="5" t="n">
        <v>86253</v>
      </c>
      <c r="C658" s="5" t="n">
        <v>41604</v>
      </c>
      <c r="D658" s="4" t="inlineStr">
        <is>
          <t xml:space="preserve"> </t>
        </is>
      </c>
    </row>
    <row r="659">
      <c r="A659" s="4" t="inlineStr">
        <is>
          <t>Three years prior</t>
        </is>
      </c>
      <c r="B659" s="5" t="n">
        <v>40136</v>
      </c>
      <c r="C659" s="5" t="n">
        <v>21097</v>
      </c>
      <c r="D659" s="4" t="inlineStr">
        <is>
          <t xml:space="preserve"> </t>
        </is>
      </c>
    </row>
    <row r="660">
      <c r="A660" s="4" t="inlineStr">
        <is>
          <t>Four years prior</t>
        </is>
      </c>
      <c r="B660" s="5" t="n">
        <v>18525</v>
      </c>
      <c r="C660" s="5" t="n">
        <v>14671</v>
      </c>
      <c r="D660" s="4" t="inlineStr">
        <is>
          <t xml:space="preserve"> </t>
        </is>
      </c>
    </row>
    <row r="661">
      <c r="A661" s="4" t="inlineStr">
        <is>
          <t>Prior</t>
        </is>
      </c>
      <c r="B661" s="5" t="n">
        <v>32240</v>
      </c>
      <c r="C661" s="5" t="n">
        <v>22899</v>
      </c>
      <c r="D661" s="4" t="inlineStr">
        <is>
          <t xml:space="preserve"> </t>
        </is>
      </c>
    </row>
    <row r="662">
      <c r="A662" s="4" t="inlineStr">
        <is>
          <t>Revolving Loans</t>
        </is>
      </c>
      <c r="B662" s="5" t="n">
        <v>5773</v>
      </c>
      <c r="C662" s="5" t="n">
        <v>5972</v>
      </c>
      <c r="D662" s="4" t="inlineStr">
        <is>
          <t xml:space="preserve"> </t>
        </is>
      </c>
    </row>
    <row r="663">
      <c r="A663" s="4" t="inlineStr">
        <is>
          <t>Revolving Loans Converted to Term</t>
        </is>
      </c>
      <c r="B663" s="5" t="n">
        <v>721</v>
      </c>
      <c r="C663" s="5" t="n">
        <v>482</v>
      </c>
      <c r="D663" s="4" t="inlineStr">
        <is>
          <t xml:space="preserve"> </t>
        </is>
      </c>
    </row>
    <row r="664">
      <c r="A664" s="4" t="inlineStr">
        <is>
          <t>Loans, net of unearned income</t>
        </is>
      </c>
      <c r="B664" s="5" t="n">
        <v>337664</v>
      </c>
      <c r="C664" s="5" t="n">
        <v>330384</v>
      </c>
      <c r="D664" s="4" t="inlineStr">
        <is>
          <t xml:space="preserve"> </t>
        </is>
      </c>
    </row>
    <row r="665">
      <c r="A665" s="4" t="inlineStr">
        <is>
          <t>Real estate – 1-4 family mortgage: | Rental/investment | Special Mention</t>
        </is>
      </c>
      <c r="B665" s="4" t="inlineStr">
        <is>
          <t xml:space="preserve"> </t>
        </is>
      </c>
      <c r="C665" s="4" t="inlineStr">
        <is>
          <t xml:space="preserve"> </t>
        </is>
      </c>
      <c r="D665" s="4" t="inlineStr">
        <is>
          <t xml:space="preserve"> </t>
        </is>
      </c>
    </row>
    <row r="666">
      <c r="A666" s="3" t="inlineStr">
        <is>
          <t>Loan portfolio by risk-rating grades</t>
        </is>
      </c>
      <c r="B666" s="4" t="inlineStr">
        <is>
          <t xml:space="preserve"> </t>
        </is>
      </c>
      <c r="C666" s="4" t="inlineStr">
        <is>
          <t xml:space="preserve"> </t>
        </is>
      </c>
      <c r="D666" s="4" t="inlineStr">
        <is>
          <t xml:space="preserve"> </t>
        </is>
      </c>
    </row>
    <row r="667">
      <c r="A667" s="4" t="inlineStr">
        <is>
          <t>Current year</t>
        </is>
      </c>
      <c r="B667" s="5" t="n">
        <v>51</v>
      </c>
      <c r="C667" s="5" t="n">
        <v>231</v>
      </c>
      <c r="D667" s="4" t="inlineStr">
        <is>
          <t xml:space="preserve"> </t>
        </is>
      </c>
    </row>
    <row r="668">
      <c r="A668" s="4" t="inlineStr">
        <is>
          <t>Prior year</t>
        </is>
      </c>
      <c r="B668" s="5" t="n">
        <v>229</v>
      </c>
      <c r="C668" s="5" t="n">
        <v>0</v>
      </c>
      <c r="D668" s="4" t="inlineStr">
        <is>
          <t xml:space="preserve"> </t>
        </is>
      </c>
    </row>
    <row r="669">
      <c r="A669" s="4" t="inlineStr">
        <is>
          <t>Two years prior</t>
        </is>
      </c>
      <c r="B669" s="5" t="n">
        <v>0</v>
      </c>
      <c r="C669" s="5" t="n">
        <v>0</v>
      </c>
      <c r="D669" s="4" t="inlineStr">
        <is>
          <t xml:space="preserve"> </t>
        </is>
      </c>
    </row>
    <row r="670">
      <c r="A670" s="4" t="inlineStr">
        <is>
          <t>Three years prior</t>
        </is>
      </c>
      <c r="B670" s="5" t="n">
        <v>0</v>
      </c>
      <c r="C670" s="5" t="n">
        <v>0</v>
      </c>
      <c r="D670" s="4" t="inlineStr">
        <is>
          <t xml:space="preserve"> </t>
        </is>
      </c>
    </row>
    <row r="671">
      <c r="A671" s="4" t="inlineStr">
        <is>
          <t>Four years prior</t>
        </is>
      </c>
      <c r="B671" s="5" t="n">
        <v>0</v>
      </c>
      <c r="C671" s="5" t="n">
        <v>0</v>
      </c>
      <c r="D671" s="4" t="inlineStr">
        <is>
          <t xml:space="preserve"> </t>
        </is>
      </c>
    </row>
    <row r="672">
      <c r="A672" s="4" t="inlineStr">
        <is>
          <t>Prior</t>
        </is>
      </c>
      <c r="B672" s="5" t="n">
        <v>173</v>
      </c>
      <c r="C672" s="5" t="n">
        <v>174</v>
      </c>
      <c r="D672" s="4" t="inlineStr">
        <is>
          <t xml:space="preserve"> </t>
        </is>
      </c>
    </row>
    <row r="673">
      <c r="A673" s="4" t="inlineStr">
        <is>
          <t>Revolving Loans</t>
        </is>
      </c>
      <c r="B673" s="5" t="n">
        <v>0</v>
      </c>
      <c r="C673" s="5" t="n">
        <v>0</v>
      </c>
      <c r="D673" s="4" t="inlineStr">
        <is>
          <t xml:space="preserve"> </t>
        </is>
      </c>
    </row>
    <row r="674">
      <c r="A674" s="4" t="inlineStr">
        <is>
          <t>Revolving Loans Converted to Term</t>
        </is>
      </c>
      <c r="B674" s="5" t="n">
        <v>0</v>
      </c>
      <c r="C674" s="5" t="n">
        <v>0</v>
      </c>
      <c r="D674" s="4" t="inlineStr">
        <is>
          <t xml:space="preserve"> </t>
        </is>
      </c>
    </row>
    <row r="675">
      <c r="A675" s="4" t="inlineStr">
        <is>
          <t>Loans, net of unearned income</t>
        </is>
      </c>
      <c r="B675" s="5" t="n">
        <v>453</v>
      </c>
      <c r="C675" s="5" t="n">
        <v>405</v>
      </c>
      <c r="D675" s="4" t="inlineStr">
        <is>
          <t xml:space="preserve"> </t>
        </is>
      </c>
    </row>
    <row r="676">
      <c r="A676" s="4" t="inlineStr">
        <is>
          <t>Real estate – 1-4 family mortgage: | Rental/investment | Substandard</t>
        </is>
      </c>
      <c r="B676" s="4" t="inlineStr">
        <is>
          <t xml:space="preserve"> </t>
        </is>
      </c>
      <c r="C676" s="4" t="inlineStr">
        <is>
          <t xml:space="preserve"> </t>
        </is>
      </c>
      <c r="D676" s="4" t="inlineStr">
        <is>
          <t xml:space="preserve"> </t>
        </is>
      </c>
    </row>
    <row r="677">
      <c r="A677" s="3" t="inlineStr">
        <is>
          <t>Loan portfolio by risk-rating grades</t>
        </is>
      </c>
      <c r="B677" s="4" t="inlineStr">
        <is>
          <t xml:space="preserve"> </t>
        </is>
      </c>
      <c r="C677" s="4" t="inlineStr">
        <is>
          <t xml:space="preserve"> </t>
        </is>
      </c>
      <c r="D677" s="4" t="inlineStr">
        <is>
          <t xml:space="preserve"> </t>
        </is>
      </c>
    </row>
    <row r="678">
      <c r="A678" s="4" t="inlineStr">
        <is>
          <t>Current year</t>
        </is>
      </c>
      <c r="B678" s="5" t="n">
        <v>187</v>
      </c>
      <c r="C678" s="5" t="n">
        <v>113</v>
      </c>
      <c r="D678" s="4" t="inlineStr">
        <is>
          <t xml:space="preserve"> </t>
        </is>
      </c>
    </row>
    <row r="679">
      <c r="A679" s="4" t="inlineStr">
        <is>
          <t>Prior year</t>
        </is>
      </c>
      <c r="B679" s="5" t="n">
        <v>194</v>
      </c>
      <c r="C679" s="5" t="n">
        <v>189</v>
      </c>
      <c r="D679" s="4" t="inlineStr">
        <is>
          <t xml:space="preserve"> </t>
        </is>
      </c>
    </row>
    <row r="680">
      <c r="A680" s="4" t="inlineStr">
        <is>
          <t>Two years prior</t>
        </is>
      </c>
      <c r="B680" s="5" t="n">
        <v>213</v>
      </c>
      <c r="C680" s="5" t="n">
        <v>452</v>
      </c>
      <c r="D680" s="4" t="inlineStr">
        <is>
          <t xml:space="preserve"> </t>
        </is>
      </c>
    </row>
    <row r="681">
      <c r="A681" s="4" t="inlineStr">
        <is>
          <t>Three years prior</t>
        </is>
      </c>
      <c r="B681" s="5" t="n">
        <v>2430</v>
      </c>
      <c r="C681" s="5" t="n">
        <v>900</v>
      </c>
      <c r="D681" s="4" t="inlineStr">
        <is>
          <t xml:space="preserve"> </t>
        </is>
      </c>
    </row>
    <row r="682">
      <c r="A682" s="4" t="inlineStr">
        <is>
          <t>Four years prior</t>
        </is>
      </c>
      <c r="B682" s="5" t="n">
        <v>1405</v>
      </c>
      <c r="C682" s="5" t="n">
        <v>114</v>
      </c>
      <c r="D682" s="4" t="inlineStr">
        <is>
          <t xml:space="preserve"> </t>
        </is>
      </c>
    </row>
    <row r="683">
      <c r="A683" s="4" t="inlineStr">
        <is>
          <t>Prior</t>
        </is>
      </c>
      <c r="B683" s="5" t="n">
        <v>1665</v>
      </c>
      <c r="C683" s="5" t="n">
        <v>1375</v>
      </c>
      <c r="D683" s="4" t="inlineStr">
        <is>
          <t xml:space="preserve"> </t>
        </is>
      </c>
    </row>
    <row r="684">
      <c r="A684" s="4" t="inlineStr">
        <is>
          <t>Revolving Loans</t>
        </is>
      </c>
      <c r="B684" s="5" t="n">
        <v>0</v>
      </c>
      <c r="C684" s="5" t="n">
        <v>0</v>
      </c>
      <c r="D684" s="4" t="inlineStr">
        <is>
          <t xml:space="preserve"> </t>
        </is>
      </c>
    </row>
    <row r="685">
      <c r="A685" s="4" t="inlineStr">
        <is>
          <t>Revolving Loans Converted to Term</t>
        </is>
      </c>
      <c r="B685" s="5" t="n">
        <v>361</v>
      </c>
      <c r="C685" s="5" t="n">
        <v>305</v>
      </c>
      <c r="D685" s="4" t="inlineStr">
        <is>
          <t xml:space="preserve"> </t>
        </is>
      </c>
    </row>
    <row r="686">
      <c r="A686" s="4" t="inlineStr">
        <is>
          <t>Loans, net of unearned income</t>
        </is>
      </c>
      <c r="B686" s="5" t="n">
        <v>6455</v>
      </c>
      <c r="C686" s="5" t="n">
        <v>3448</v>
      </c>
      <c r="D686" s="4" t="inlineStr">
        <is>
          <t xml:space="preserve"> </t>
        </is>
      </c>
    </row>
    <row r="687">
      <c r="A687" s="4" t="inlineStr">
        <is>
          <t>Real estate – 1-4 family mortgage: | Rental/investment | Not Subject to Credit Risk Assessment</t>
        </is>
      </c>
      <c r="B687" s="4" t="inlineStr">
        <is>
          <t xml:space="preserve"> </t>
        </is>
      </c>
      <c r="C687" s="4" t="inlineStr">
        <is>
          <t xml:space="preserve"> </t>
        </is>
      </c>
      <c r="D687" s="4" t="inlineStr">
        <is>
          <t xml:space="preserve"> </t>
        </is>
      </c>
    </row>
    <row r="688">
      <c r="A688" s="3" t="inlineStr">
        <is>
          <t>Loan portfolio by risk-rating grades</t>
        </is>
      </c>
      <c r="B688" s="4" t="inlineStr">
        <is>
          <t xml:space="preserve"> </t>
        </is>
      </c>
      <c r="C688" s="4" t="inlineStr">
        <is>
          <t xml:space="preserve"> </t>
        </is>
      </c>
      <c r="D688" s="4" t="inlineStr">
        <is>
          <t xml:space="preserve"> </t>
        </is>
      </c>
    </row>
    <row r="689">
      <c r="A689" s="4" t="inlineStr">
        <is>
          <t>Current year</t>
        </is>
      </c>
      <c r="B689" s="5" t="n">
        <v>0</v>
      </c>
      <c r="C689" s="5" t="n">
        <v>0</v>
      </c>
      <c r="D689" s="4" t="inlineStr">
        <is>
          <t xml:space="preserve"> </t>
        </is>
      </c>
    </row>
    <row r="690">
      <c r="A690" s="4" t="inlineStr">
        <is>
          <t>Prior year</t>
        </is>
      </c>
      <c r="B690" s="5" t="n">
        <v>0</v>
      </c>
      <c r="C690" s="5" t="n">
        <v>0</v>
      </c>
      <c r="D690" s="4" t="inlineStr">
        <is>
          <t xml:space="preserve"> </t>
        </is>
      </c>
    </row>
    <row r="691">
      <c r="A691" s="4" t="inlineStr">
        <is>
          <t>Two years prior</t>
        </is>
      </c>
      <c r="B691" s="5" t="n">
        <v>0</v>
      </c>
      <c r="C691" s="5" t="n">
        <v>0</v>
      </c>
      <c r="D691" s="4" t="inlineStr">
        <is>
          <t xml:space="preserve"> </t>
        </is>
      </c>
    </row>
    <row r="692">
      <c r="A692" s="4" t="inlineStr">
        <is>
          <t>Three years prior</t>
        </is>
      </c>
      <c r="B692" s="5" t="n">
        <v>0</v>
      </c>
      <c r="C692" s="5" t="n">
        <v>0</v>
      </c>
      <c r="D692" s="4" t="inlineStr">
        <is>
          <t xml:space="preserve"> </t>
        </is>
      </c>
    </row>
    <row r="693">
      <c r="A693" s="4" t="inlineStr">
        <is>
          <t>Four years prior</t>
        </is>
      </c>
      <c r="B693" s="5" t="n">
        <v>0</v>
      </c>
      <c r="C693" s="5" t="n">
        <v>0</v>
      </c>
      <c r="D693" s="4" t="inlineStr">
        <is>
          <t xml:space="preserve"> </t>
        </is>
      </c>
    </row>
    <row r="694">
      <c r="A694" s="4" t="inlineStr">
        <is>
          <t>Prior</t>
        </is>
      </c>
      <c r="B694" s="5" t="n">
        <v>133</v>
      </c>
      <c r="C694" s="5" t="n">
        <v>145</v>
      </c>
      <c r="D694" s="4" t="inlineStr">
        <is>
          <t xml:space="preserve"> </t>
        </is>
      </c>
    </row>
    <row r="695">
      <c r="A695" s="4" t="inlineStr">
        <is>
          <t>Revolving Loans</t>
        </is>
      </c>
      <c r="B695" s="5" t="n">
        <v>0</v>
      </c>
      <c r="C695" s="5" t="n">
        <v>0</v>
      </c>
      <c r="D695" s="4" t="inlineStr">
        <is>
          <t xml:space="preserve"> </t>
        </is>
      </c>
    </row>
    <row r="696">
      <c r="A696" s="4" t="inlineStr">
        <is>
          <t>Revolving Loans Converted to Term</t>
        </is>
      </c>
      <c r="B696" s="5" t="n">
        <v>0</v>
      </c>
      <c r="C696" s="5" t="n">
        <v>0</v>
      </c>
      <c r="D696" s="4" t="inlineStr">
        <is>
          <t xml:space="preserve"> </t>
        </is>
      </c>
    </row>
    <row r="697">
      <c r="A697" s="4" t="inlineStr">
        <is>
          <t>Loans, net of unearned income</t>
        </is>
      </c>
      <c r="B697" s="5" t="n">
        <v>133</v>
      </c>
      <c r="C697" s="5" t="n">
        <v>145</v>
      </c>
      <c r="D697" s="4" t="inlineStr">
        <is>
          <t xml:space="preserve"> </t>
        </is>
      </c>
    </row>
    <row r="698">
      <c r="A698" s="4" t="inlineStr">
        <is>
          <t>Real estate – 1-4 family mortgage: | Rental/investment | Performing Loans | Not Subject to Credit Risk Assessment</t>
        </is>
      </c>
      <c r="B698" s="4" t="inlineStr">
        <is>
          <t xml:space="preserve"> </t>
        </is>
      </c>
      <c r="C698" s="4" t="inlineStr">
        <is>
          <t xml:space="preserve"> </t>
        </is>
      </c>
      <c r="D698" s="4" t="inlineStr">
        <is>
          <t xml:space="preserve"> </t>
        </is>
      </c>
    </row>
    <row r="699">
      <c r="A699" s="3" t="inlineStr">
        <is>
          <t>Loan portfolio by risk-rating grades</t>
        </is>
      </c>
      <c r="B699" s="4" t="inlineStr">
        <is>
          <t xml:space="preserve"> </t>
        </is>
      </c>
      <c r="C699" s="4" t="inlineStr">
        <is>
          <t xml:space="preserve"> </t>
        </is>
      </c>
      <c r="D699" s="4" t="inlineStr">
        <is>
          <t xml:space="preserve"> </t>
        </is>
      </c>
    </row>
    <row r="700">
      <c r="A700" s="4" t="inlineStr">
        <is>
          <t>Current year</t>
        </is>
      </c>
      <c r="B700" s="5" t="n">
        <v>0</v>
      </c>
      <c r="C700" s="5" t="n">
        <v>0</v>
      </c>
      <c r="D700" s="4" t="inlineStr">
        <is>
          <t xml:space="preserve"> </t>
        </is>
      </c>
    </row>
    <row r="701">
      <c r="A701" s="4" t="inlineStr">
        <is>
          <t>Prior year</t>
        </is>
      </c>
      <c r="B701" s="5" t="n">
        <v>0</v>
      </c>
      <c r="C701" s="5" t="n">
        <v>0</v>
      </c>
      <c r="D701" s="4" t="inlineStr">
        <is>
          <t xml:space="preserve"> </t>
        </is>
      </c>
    </row>
    <row r="702">
      <c r="A702" s="4" t="inlineStr">
        <is>
          <t>Two years prior</t>
        </is>
      </c>
      <c r="B702" s="5" t="n">
        <v>0</v>
      </c>
      <c r="C702" s="5" t="n">
        <v>0</v>
      </c>
      <c r="D702" s="4" t="inlineStr">
        <is>
          <t xml:space="preserve"> </t>
        </is>
      </c>
    </row>
    <row r="703">
      <c r="A703" s="4" t="inlineStr">
        <is>
          <t>Three years prior</t>
        </is>
      </c>
      <c r="B703" s="5" t="n">
        <v>0</v>
      </c>
      <c r="C703" s="5" t="n">
        <v>0</v>
      </c>
      <c r="D703" s="4" t="inlineStr">
        <is>
          <t xml:space="preserve"> </t>
        </is>
      </c>
    </row>
    <row r="704">
      <c r="A704" s="4" t="inlineStr">
        <is>
          <t>Four years prior</t>
        </is>
      </c>
      <c r="B704" s="5" t="n">
        <v>0</v>
      </c>
      <c r="C704" s="5" t="n">
        <v>0</v>
      </c>
      <c r="D704" s="4" t="inlineStr">
        <is>
          <t xml:space="preserve"> </t>
        </is>
      </c>
    </row>
    <row r="705">
      <c r="A705" s="4" t="inlineStr">
        <is>
          <t>Prior</t>
        </is>
      </c>
      <c r="B705" s="5" t="n">
        <v>133</v>
      </c>
      <c r="C705" s="5" t="n">
        <v>145</v>
      </c>
      <c r="D705" s="4" t="inlineStr">
        <is>
          <t xml:space="preserve"> </t>
        </is>
      </c>
    </row>
    <row r="706">
      <c r="A706" s="4" t="inlineStr">
        <is>
          <t>Revolving Loans</t>
        </is>
      </c>
      <c r="B706" s="5" t="n">
        <v>0</v>
      </c>
      <c r="C706" s="5" t="n">
        <v>0</v>
      </c>
      <c r="D706" s="4" t="inlineStr">
        <is>
          <t xml:space="preserve"> </t>
        </is>
      </c>
    </row>
    <row r="707">
      <c r="A707" s="4" t="inlineStr">
        <is>
          <t>Revolving Loans Converted to Term</t>
        </is>
      </c>
      <c r="B707" s="5" t="n">
        <v>0</v>
      </c>
      <c r="C707" s="5" t="n">
        <v>0</v>
      </c>
      <c r="D707" s="4" t="inlineStr">
        <is>
          <t xml:space="preserve"> </t>
        </is>
      </c>
    </row>
    <row r="708">
      <c r="A708" s="4" t="inlineStr">
        <is>
          <t>Loans, net of unearned income</t>
        </is>
      </c>
      <c r="B708" s="5" t="n">
        <v>133</v>
      </c>
      <c r="C708" s="5" t="n">
        <v>145</v>
      </c>
      <c r="D708" s="4" t="inlineStr">
        <is>
          <t xml:space="preserve"> </t>
        </is>
      </c>
    </row>
    <row r="709">
      <c r="A709" s="4" t="inlineStr">
        <is>
          <t>Real estate – 1-4 family mortgage: | Rental/investment | Non-Performing Loans | Not Subject to Credit Risk Assessment</t>
        </is>
      </c>
      <c r="B709" s="4" t="inlineStr">
        <is>
          <t xml:space="preserve"> </t>
        </is>
      </c>
      <c r="C709" s="4" t="inlineStr">
        <is>
          <t xml:space="preserve"> </t>
        </is>
      </c>
      <c r="D709" s="4" t="inlineStr">
        <is>
          <t xml:space="preserve"> </t>
        </is>
      </c>
    </row>
    <row r="710">
      <c r="A710" s="3" t="inlineStr">
        <is>
          <t>Loan portfolio by risk-rating grades</t>
        </is>
      </c>
      <c r="B710" s="4" t="inlineStr">
        <is>
          <t xml:space="preserve"> </t>
        </is>
      </c>
      <c r="C710" s="4" t="inlineStr">
        <is>
          <t xml:space="preserve"> </t>
        </is>
      </c>
      <c r="D710" s="4" t="inlineStr">
        <is>
          <t xml:space="preserve"> </t>
        </is>
      </c>
    </row>
    <row r="711">
      <c r="A711" s="4" t="inlineStr">
        <is>
          <t>Current year</t>
        </is>
      </c>
      <c r="B711" s="5" t="n">
        <v>0</v>
      </c>
      <c r="C711" s="5" t="n">
        <v>0</v>
      </c>
      <c r="D711" s="4" t="inlineStr">
        <is>
          <t xml:space="preserve"> </t>
        </is>
      </c>
    </row>
    <row r="712">
      <c r="A712" s="4" t="inlineStr">
        <is>
          <t>Prior year</t>
        </is>
      </c>
      <c r="B712" s="5" t="n">
        <v>0</v>
      </c>
      <c r="C712" s="5" t="n">
        <v>0</v>
      </c>
      <c r="D712" s="4" t="inlineStr">
        <is>
          <t xml:space="preserve"> </t>
        </is>
      </c>
    </row>
    <row r="713">
      <c r="A713" s="4" t="inlineStr">
        <is>
          <t>Two years prior</t>
        </is>
      </c>
      <c r="B713" s="5" t="n">
        <v>0</v>
      </c>
      <c r="C713" s="5" t="n">
        <v>0</v>
      </c>
      <c r="D713" s="4" t="inlineStr">
        <is>
          <t xml:space="preserve"> </t>
        </is>
      </c>
    </row>
    <row r="714">
      <c r="A714" s="4" t="inlineStr">
        <is>
          <t>Three years prior</t>
        </is>
      </c>
      <c r="B714" s="5" t="n">
        <v>0</v>
      </c>
      <c r="C714" s="5" t="n">
        <v>0</v>
      </c>
      <c r="D714" s="4" t="inlineStr">
        <is>
          <t xml:space="preserve"> </t>
        </is>
      </c>
    </row>
    <row r="715">
      <c r="A715" s="4" t="inlineStr">
        <is>
          <t>Four years prior</t>
        </is>
      </c>
      <c r="B715" s="5" t="n">
        <v>0</v>
      </c>
      <c r="C715" s="5" t="n">
        <v>0</v>
      </c>
      <c r="D715" s="4" t="inlineStr">
        <is>
          <t xml:space="preserve"> </t>
        </is>
      </c>
    </row>
    <row r="716">
      <c r="A716" s="4" t="inlineStr">
        <is>
          <t>Prior</t>
        </is>
      </c>
      <c r="B716" s="5" t="n">
        <v>0</v>
      </c>
      <c r="C716" s="5" t="n">
        <v>0</v>
      </c>
      <c r="D716" s="4" t="inlineStr">
        <is>
          <t xml:space="preserve"> </t>
        </is>
      </c>
    </row>
    <row r="717">
      <c r="A717" s="4" t="inlineStr">
        <is>
          <t>Revolving Loans</t>
        </is>
      </c>
      <c r="B717" s="5" t="n">
        <v>0</v>
      </c>
      <c r="C717" s="5" t="n">
        <v>0</v>
      </c>
      <c r="D717" s="4" t="inlineStr">
        <is>
          <t xml:space="preserve"> </t>
        </is>
      </c>
    </row>
    <row r="718">
      <c r="A718" s="4" t="inlineStr">
        <is>
          <t>Revolving Loans Converted to Term</t>
        </is>
      </c>
      <c r="B718" s="5" t="n">
        <v>0</v>
      </c>
      <c r="C718" s="5" t="n">
        <v>0</v>
      </c>
      <c r="D718" s="4" t="inlineStr">
        <is>
          <t xml:space="preserve"> </t>
        </is>
      </c>
    </row>
    <row r="719">
      <c r="A719" s="4" t="inlineStr">
        <is>
          <t>Loans, net of unearned income</t>
        </is>
      </c>
      <c r="B719" s="5" t="n">
        <v>0</v>
      </c>
      <c r="C719" s="5" t="n">
        <v>0</v>
      </c>
      <c r="D719" s="4" t="inlineStr">
        <is>
          <t xml:space="preserve"> </t>
        </is>
      </c>
    </row>
    <row r="720">
      <c r="A720" s="4" t="inlineStr">
        <is>
          <t>Real estate – 1-4 family mortgage: | Land development | Subject to Credit Risk Assessment</t>
        </is>
      </c>
      <c r="B720" s="4" t="inlineStr">
        <is>
          <t xml:space="preserve"> </t>
        </is>
      </c>
      <c r="C720" s="4" t="inlineStr">
        <is>
          <t xml:space="preserve"> </t>
        </is>
      </c>
      <c r="D720" s="4" t="inlineStr">
        <is>
          <t xml:space="preserve"> </t>
        </is>
      </c>
    </row>
    <row r="721">
      <c r="A721" s="3" t="inlineStr">
        <is>
          <t>Loan portfolio by risk-rating grades</t>
        </is>
      </c>
      <c r="B721" s="4" t="inlineStr">
        <is>
          <t xml:space="preserve"> </t>
        </is>
      </c>
      <c r="C721" s="4" t="inlineStr">
        <is>
          <t xml:space="preserve"> </t>
        </is>
      </c>
      <c r="D721" s="4" t="inlineStr">
        <is>
          <t xml:space="preserve"> </t>
        </is>
      </c>
    </row>
    <row r="722">
      <c r="A722" s="4" t="inlineStr">
        <is>
          <t>Current year</t>
        </is>
      </c>
      <c r="B722" s="5" t="n">
        <v>17415</v>
      </c>
      <c r="C722" s="5" t="n">
        <v>81740</v>
      </c>
      <c r="D722" s="4" t="inlineStr">
        <is>
          <t xml:space="preserve"> </t>
        </is>
      </c>
    </row>
    <row r="723">
      <c r="A723" s="4" t="inlineStr">
        <is>
          <t>Prior year</t>
        </is>
      </c>
      <c r="B723" s="5" t="n">
        <v>64676</v>
      </c>
      <c r="C723" s="5" t="n">
        <v>46203</v>
      </c>
      <c r="D723" s="4" t="inlineStr">
        <is>
          <t xml:space="preserve"> </t>
        </is>
      </c>
    </row>
    <row r="724">
      <c r="A724" s="4" t="inlineStr">
        <is>
          <t>Two years prior</t>
        </is>
      </c>
      <c r="B724" s="5" t="n">
        <v>39969</v>
      </c>
      <c r="C724" s="5" t="n">
        <v>1529</v>
      </c>
      <c r="D724" s="4" t="inlineStr">
        <is>
          <t xml:space="preserve"> </t>
        </is>
      </c>
    </row>
    <row r="725">
      <c r="A725" s="4" t="inlineStr">
        <is>
          <t>Three years prior</t>
        </is>
      </c>
      <c r="B725" s="5" t="n">
        <v>516</v>
      </c>
      <c r="C725" s="5" t="n">
        <v>194</v>
      </c>
      <c r="D725" s="4" t="inlineStr">
        <is>
          <t xml:space="preserve"> </t>
        </is>
      </c>
    </row>
    <row r="726">
      <c r="A726" s="4" t="inlineStr">
        <is>
          <t>Four years prior</t>
        </is>
      </c>
      <c r="B726" s="5" t="n">
        <v>183</v>
      </c>
      <c r="C726" s="5" t="n">
        <v>6292</v>
      </c>
      <c r="D726" s="4" t="inlineStr">
        <is>
          <t xml:space="preserve"> </t>
        </is>
      </c>
    </row>
    <row r="727">
      <c r="A727" s="4" t="inlineStr">
        <is>
          <t>Prior</t>
        </is>
      </c>
      <c r="B727" s="5" t="n">
        <v>8740</v>
      </c>
      <c r="C727" s="5" t="n">
        <v>2773</v>
      </c>
      <c r="D727" s="4" t="inlineStr">
        <is>
          <t xml:space="preserve"> </t>
        </is>
      </c>
    </row>
    <row r="728">
      <c r="A728" s="4" t="inlineStr">
        <is>
          <t>Revolving Loans</t>
        </is>
      </c>
      <c r="B728" s="5" t="n">
        <v>1134</v>
      </c>
      <c r="C728" s="5" t="n">
        <v>1532</v>
      </c>
      <c r="D728" s="4" t="inlineStr">
        <is>
          <t xml:space="preserve"> </t>
        </is>
      </c>
    </row>
    <row r="729">
      <c r="A729" s="4" t="inlineStr">
        <is>
          <t>Revolving Loans Converted to Term</t>
        </is>
      </c>
      <c r="B729" s="5" t="n">
        <v>0</v>
      </c>
      <c r="C729" s="5" t="n">
        <v>204</v>
      </c>
      <c r="D729" s="4" t="inlineStr">
        <is>
          <t xml:space="preserve"> </t>
        </is>
      </c>
    </row>
    <row r="730">
      <c r="A730" s="4" t="inlineStr">
        <is>
          <t>Loans, net of unearned income</t>
        </is>
      </c>
      <c r="B730" s="5" t="n">
        <v>132633</v>
      </c>
      <c r="C730" s="5" t="n">
        <v>140467</v>
      </c>
      <c r="D730" s="4" t="inlineStr">
        <is>
          <t xml:space="preserve"> </t>
        </is>
      </c>
    </row>
    <row r="731">
      <c r="A731" s="4" t="inlineStr">
        <is>
          <t>Real estate – 1-4 family mortgage: | Land development | Pass</t>
        </is>
      </c>
      <c r="B731" s="4" t="inlineStr">
        <is>
          <t xml:space="preserve"> </t>
        </is>
      </c>
      <c r="C731" s="4" t="inlineStr">
        <is>
          <t xml:space="preserve"> </t>
        </is>
      </c>
      <c r="D731" s="4" t="inlineStr">
        <is>
          <t xml:space="preserve"> </t>
        </is>
      </c>
    </row>
    <row r="732">
      <c r="A732" s="3" t="inlineStr">
        <is>
          <t>Loan portfolio by risk-rating grades</t>
        </is>
      </c>
      <c r="B732" s="4" t="inlineStr">
        <is>
          <t xml:space="preserve"> </t>
        </is>
      </c>
      <c r="C732" s="4" t="inlineStr">
        <is>
          <t xml:space="preserve"> </t>
        </is>
      </c>
      <c r="D732" s="4" t="inlineStr">
        <is>
          <t xml:space="preserve"> </t>
        </is>
      </c>
    </row>
    <row r="733">
      <c r="A733" s="4" t="inlineStr">
        <is>
          <t>Current year</t>
        </is>
      </c>
      <c r="B733" s="5" t="n">
        <v>17374</v>
      </c>
      <c r="C733" s="5" t="n">
        <v>80514</v>
      </c>
      <c r="D733" s="4" t="inlineStr">
        <is>
          <t xml:space="preserve"> </t>
        </is>
      </c>
    </row>
    <row r="734">
      <c r="A734" s="4" t="inlineStr">
        <is>
          <t>Prior year</t>
        </is>
      </c>
      <c r="B734" s="5" t="n">
        <v>64676</v>
      </c>
      <c r="C734" s="5" t="n">
        <v>46203</v>
      </c>
      <c r="D734" s="4" t="inlineStr">
        <is>
          <t xml:space="preserve"> </t>
        </is>
      </c>
    </row>
    <row r="735">
      <c r="A735" s="4" t="inlineStr">
        <is>
          <t>Two years prior</t>
        </is>
      </c>
      <c r="B735" s="5" t="n">
        <v>39969</v>
      </c>
      <c r="C735" s="5" t="n">
        <v>1525</v>
      </c>
      <c r="D735" s="4" t="inlineStr">
        <is>
          <t xml:space="preserve"> </t>
        </is>
      </c>
    </row>
    <row r="736">
      <c r="A736" s="4" t="inlineStr">
        <is>
          <t>Three years prior</t>
        </is>
      </c>
      <c r="B736" s="5" t="n">
        <v>512</v>
      </c>
      <c r="C736" s="5" t="n">
        <v>194</v>
      </c>
      <c r="D736" s="4" t="inlineStr">
        <is>
          <t xml:space="preserve"> </t>
        </is>
      </c>
    </row>
    <row r="737">
      <c r="A737" s="4" t="inlineStr">
        <is>
          <t>Four years prior</t>
        </is>
      </c>
      <c r="B737" s="5" t="n">
        <v>183</v>
      </c>
      <c r="C737" s="5" t="n">
        <v>6292</v>
      </c>
      <c r="D737" s="4" t="inlineStr">
        <is>
          <t xml:space="preserve"> </t>
        </is>
      </c>
    </row>
    <row r="738">
      <c r="A738" s="4" t="inlineStr">
        <is>
          <t>Prior</t>
        </is>
      </c>
      <c r="B738" s="5" t="n">
        <v>8643</v>
      </c>
      <c r="C738" s="5" t="n">
        <v>2723</v>
      </c>
      <c r="D738" s="4" t="inlineStr">
        <is>
          <t xml:space="preserve"> </t>
        </is>
      </c>
    </row>
    <row r="739">
      <c r="A739" s="4" t="inlineStr">
        <is>
          <t>Revolving Loans</t>
        </is>
      </c>
      <c r="B739" s="5" t="n">
        <v>1134</v>
      </c>
      <c r="C739" s="5" t="n">
        <v>1532</v>
      </c>
      <c r="D739" s="4" t="inlineStr">
        <is>
          <t xml:space="preserve"> </t>
        </is>
      </c>
    </row>
    <row r="740">
      <c r="A740" s="4" t="inlineStr">
        <is>
          <t>Revolving Loans Converted to Term</t>
        </is>
      </c>
      <c r="B740" s="5" t="n">
        <v>0</v>
      </c>
      <c r="C740" s="5" t="n">
        <v>204</v>
      </c>
      <c r="D740" s="4" t="inlineStr">
        <is>
          <t xml:space="preserve"> </t>
        </is>
      </c>
    </row>
    <row r="741">
      <c r="A741" s="4" t="inlineStr">
        <is>
          <t>Loans, net of unearned income</t>
        </is>
      </c>
      <c r="B741" s="5" t="n">
        <v>132491</v>
      </c>
      <c r="C741" s="5" t="n">
        <v>139187</v>
      </c>
      <c r="D741" s="4" t="inlineStr">
        <is>
          <t xml:space="preserve"> </t>
        </is>
      </c>
    </row>
    <row r="742">
      <c r="A742" s="4" t="inlineStr">
        <is>
          <t>Real estate – 1-4 family mortgage: | Land development | Special Mention</t>
        </is>
      </c>
      <c r="B742" s="4" t="inlineStr">
        <is>
          <t xml:space="preserve"> </t>
        </is>
      </c>
      <c r="C742" s="4" t="inlineStr">
        <is>
          <t xml:space="preserve"> </t>
        </is>
      </c>
      <c r="D742" s="4" t="inlineStr">
        <is>
          <t xml:space="preserve"> </t>
        </is>
      </c>
    </row>
    <row r="743">
      <c r="A743" s="3" t="inlineStr">
        <is>
          <t>Loan portfolio by risk-rating grades</t>
        </is>
      </c>
      <c r="B743" s="4" t="inlineStr">
        <is>
          <t xml:space="preserve"> </t>
        </is>
      </c>
      <c r="C743" s="4" t="inlineStr">
        <is>
          <t xml:space="preserve"> </t>
        </is>
      </c>
      <c r="D743" s="4" t="inlineStr">
        <is>
          <t xml:space="preserve"> </t>
        </is>
      </c>
    </row>
    <row r="744">
      <c r="A744" s="4" t="inlineStr">
        <is>
          <t>Current year</t>
        </is>
      </c>
      <c r="B744" s="5" t="n">
        <v>0</v>
      </c>
      <c r="C744" s="5" t="n">
        <v>1226</v>
      </c>
      <c r="D744" s="4" t="inlineStr">
        <is>
          <t xml:space="preserve"> </t>
        </is>
      </c>
    </row>
    <row r="745">
      <c r="A745" s="4" t="inlineStr">
        <is>
          <t>Prior year</t>
        </is>
      </c>
      <c r="B745" s="5" t="n">
        <v>0</v>
      </c>
      <c r="C745" s="5" t="n">
        <v>0</v>
      </c>
      <c r="D745" s="4" t="inlineStr">
        <is>
          <t xml:space="preserve"> </t>
        </is>
      </c>
    </row>
    <row r="746">
      <c r="A746" s="4" t="inlineStr">
        <is>
          <t>Two years prior</t>
        </is>
      </c>
      <c r="B746" s="5" t="n">
        <v>0</v>
      </c>
      <c r="C746" s="5" t="n">
        <v>0</v>
      </c>
      <c r="D746" s="4" t="inlineStr">
        <is>
          <t xml:space="preserve"> </t>
        </is>
      </c>
    </row>
    <row r="747">
      <c r="A747" s="4" t="inlineStr">
        <is>
          <t>Three years prior</t>
        </is>
      </c>
      <c r="B747" s="5" t="n">
        <v>0</v>
      </c>
      <c r="C747" s="5" t="n">
        <v>0</v>
      </c>
      <c r="D747" s="4" t="inlineStr">
        <is>
          <t xml:space="preserve"> </t>
        </is>
      </c>
    </row>
    <row r="748">
      <c r="A748" s="4" t="inlineStr">
        <is>
          <t>Four years prior</t>
        </is>
      </c>
      <c r="B748" s="5" t="n">
        <v>0</v>
      </c>
      <c r="C748" s="5" t="n">
        <v>0</v>
      </c>
      <c r="D748" s="4" t="inlineStr">
        <is>
          <t xml:space="preserve"> </t>
        </is>
      </c>
    </row>
    <row r="749">
      <c r="A749" s="4" t="inlineStr">
        <is>
          <t>Prior</t>
        </is>
      </c>
      <c r="B749" s="5" t="n">
        <v>0</v>
      </c>
      <c r="C749" s="5" t="n">
        <v>0</v>
      </c>
      <c r="D749" s="4" t="inlineStr">
        <is>
          <t xml:space="preserve"> </t>
        </is>
      </c>
    </row>
    <row r="750">
      <c r="A750" s="4" t="inlineStr">
        <is>
          <t>Revolving Loans</t>
        </is>
      </c>
      <c r="B750" s="5" t="n">
        <v>0</v>
      </c>
      <c r="C750" s="5" t="n">
        <v>0</v>
      </c>
      <c r="D750" s="4" t="inlineStr">
        <is>
          <t xml:space="preserve"> </t>
        </is>
      </c>
    </row>
    <row r="751">
      <c r="A751" s="4" t="inlineStr">
        <is>
          <t>Revolving Loans Converted to Term</t>
        </is>
      </c>
      <c r="B751" s="5" t="n">
        <v>0</v>
      </c>
      <c r="C751" s="5" t="n">
        <v>0</v>
      </c>
      <c r="D751" s="4" t="inlineStr">
        <is>
          <t xml:space="preserve"> </t>
        </is>
      </c>
    </row>
    <row r="752">
      <c r="A752" s="4" t="inlineStr">
        <is>
          <t>Loans, net of unearned income</t>
        </is>
      </c>
      <c r="B752" s="5" t="n">
        <v>0</v>
      </c>
      <c r="C752" s="5" t="n">
        <v>1226</v>
      </c>
      <c r="D752" s="4" t="inlineStr">
        <is>
          <t xml:space="preserve"> </t>
        </is>
      </c>
    </row>
    <row r="753">
      <c r="A753" s="4" t="inlineStr">
        <is>
          <t>Real estate – 1-4 family mortgage: | Land development | Substandard</t>
        </is>
      </c>
      <c r="B753" s="4" t="inlineStr">
        <is>
          <t xml:space="preserve"> </t>
        </is>
      </c>
      <c r="C753" s="4" t="inlineStr">
        <is>
          <t xml:space="preserve"> </t>
        </is>
      </c>
      <c r="D753" s="4" t="inlineStr">
        <is>
          <t xml:space="preserve"> </t>
        </is>
      </c>
    </row>
    <row r="754">
      <c r="A754" s="3" t="inlineStr">
        <is>
          <t>Loan portfolio by risk-rating grades</t>
        </is>
      </c>
      <c r="B754" s="4" t="inlineStr">
        <is>
          <t xml:space="preserve"> </t>
        </is>
      </c>
      <c r="C754" s="4" t="inlineStr">
        <is>
          <t xml:space="preserve"> </t>
        </is>
      </c>
      <c r="D754" s="4" t="inlineStr">
        <is>
          <t xml:space="preserve"> </t>
        </is>
      </c>
    </row>
    <row r="755">
      <c r="A755" s="4" t="inlineStr">
        <is>
          <t>Current year</t>
        </is>
      </c>
      <c r="B755" s="5" t="n">
        <v>41</v>
      </c>
      <c r="C755" s="5" t="n">
        <v>0</v>
      </c>
      <c r="D755" s="4" t="inlineStr">
        <is>
          <t xml:space="preserve"> </t>
        </is>
      </c>
    </row>
    <row r="756">
      <c r="A756" s="4" t="inlineStr">
        <is>
          <t>Prior year</t>
        </is>
      </c>
      <c r="B756" s="5" t="n">
        <v>0</v>
      </c>
      <c r="C756" s="5" t="n">
        <v>0</v>
      </c>
      <c r="D756" s="4" t="inlineStr">
        <is>
          <t xml:space="preserve"> </t>
        </is>
      </c>
    </row>
    <row r="757">
      <c r="A757" s="4" t="inlineStr">
        <is>
          <t>Two years prior</t>
        </is>
      </c>
      <c r="B757" s="5" t="n">
        <v>0</v>
      </c>
      <c r="C757" s="5" t="n">
        <v>4</v>
      </c>
      <c r="D757" s="4" t="inlineStr">
        <is>
          <t xml:space="preserve"> </t>
        </is>
      </c>
    </row>
    <row r="758">
      <c r="A758" s="4" t="inlineStr">
        <is>
          <t>Three years prior</t>
        </is>
      </c>
      <c r="B758" s="5" t="n">
        <v>4</v>
      </c>
      <c r="C758" s="5" t="n">
        <v>0</v>
      </c>
      <c r="D758" s="4" t="inlineStr">
        <is>
          <t xml:space="preserve"> </t>
        </is>
      </c>
    </row>
    <row r="759">
      <c r="A759" s="4" t="inlineStr">
        <is>
          <t>Four years prior</t>
        </is>
      </c>
      <c r="B759" s="5" t="n">
        <v>0</v>
      </c>
      <c r="C759" s="5" t="n">
        <v>0</v>
      </c>
      <c r="D759" s="4" t="inlineStr">
        <is>
          <t xml:space="preserve"> </t>
        </is>
      </c>
    </row>
    <row r="760">
      <c r="A760" s="4" t="inlineStr">
        <is>
          <t>Prior</t>
        </is>
      </c>
      <c r="B760" s="5" t="n">
        <v>97</v>
      </c>
      <c r="C760" s="5" t="n">
        <v>50</v>
      </c>
      <c r="D760" s="4" t="inlineStr">
        <is>
          <t xml:space="preserve"> </t>
        </is>
      </c>
    </row>
    <row r="761">
      <c r="A761" s="4" t="inlineStr">
        <is>
          <t>Revolving Loans</t>
        </is>
      </c>
      <c r="B761" s="5" t="n">
        <v>0</v>
      </c>
      <c r="C761" s="5" t="n">
        <v>0</v>
      </c>
      <c r="D761" s="4" t="inlineStr">
        <is>
          <t xml:space="preserve"> </t>
        </is>
      </c>
    </row>
    <row r="762">
      <c r="A762" s="4" t="inlineStr">
        <is>
          <t>Revolving Loans Converted to Term</t>
        </is>
      </c>
      <c r="B762" s="5" t="n">
        <v>0</v>
      </c>
      <c r="C762" s="5" t="n">
        <v>0</v>
      </c>
      <c r="D762" s="4" t="inlineStr">
        <is>
          <t xml:space="preserve"> </t>
        </is>
      </c>
    </row>
    <row r="763">
      <c r="A763" s="4" t="inlineStr">
        <is>
          <t>Loans, net of unearned income</t>
        </is>
      </c>
      <c r="B763" s="5" t="n">
        <v>142</v>
      </c>
      <c r="C763" s="5" t="n">
        <v>54</v>
      </c>
      <c r="D763" s="4" t="inlineStr">
        <is>
          <t xml:space="preserve"> </t>
        </is>
      </c>
    </row>
    <row r="764">
      <c r="A764" s="4" t="inlineStr">
        <is>
          <t>Real estate – 1-4 family mortgage: | Land development | Not Subject to Credit Risk Assessment</t>
        </is>
      </c>
      <c r="B764" s="4" t="inlineStr">
        <is>
          <t xml:space="preserve"> </t>
        </is>
      </c>
      <c r="C764" s="4" t="inlineStr">
        <is>
          <t xml:space="preserve"> </t>
        </is>
      </c>
      <c r="D764" s="4" t="inlineStr">
        <is>
          <t xml:space="preserve"> </t>
        </is>
      </c>
    </row>
    <row r="765">
      <c r="A765" s="3" t="inlineStr">
        <is>
          <t>Loan portfolio by risk-rating grades</t>
        </is>
      </c>
      <c r="B765" s="4" t="inlineStr">
        <is>
          <t xml:space="preserve"> </t>
        </is>
      </c>
      <c r="C765" s="4" t="inlineStr">
        <is>
          <t xml:space="preserve"> </t>
        </is>
      </c>
      <c r="D765" s="4" t="inlineStr">
        <is>
          <t xml:space="preserve"> </t>
        </is>
      </c>
    </row>
    <row r="766">
      <c r="A766" s="4" t="inlineStr">
        <is>
          <t>Current year</t>
        </is>
      </c>
      <c r="B766" s="5" t="n">
        <v>892</v>
      </c>
      <c r="C766" s="5" t="n">
        <v>9273</v>
      </c>
      <c r="D766" s="4" t="inlineStr">
        <is>
          <t xml:space="preserve"> </t>
        </is>
      </c>
    </row>
    <row r="767">
      <c r="A767" s="4" t="inlineStr">
        <is>
          <t>Prior year</t>
        </is>
      </c>
      <c r="B767" s="5" t="n">
        <v>8561</v>
      </c>
      <c r="C767" s="5" t="n">
        <v>4344</v>
      </c>
      <c r="D767" s="4" t="inlineStr">
        <is>
          <t xml:space="preserve"> </t>
        </is>
      </c>
    </row>
    <row r="768">
      <c r="A768" s="4" t="inlineStr">
        <is>
          <t>Two years prior</t>
        </is>
      </c>
      <c r="B768" s="5" t="n">
        <v>3025</v>
      </c>
      <c r="C768" s="5" t="n">
        <v>1008</v>
      </c>
      <c r="D768" s="4" t="inlineStr">
        <is>
          <t xml:space="preserve"> </t>
        </is>
      </c>
    </row>
    <row r="769">
      <c r="A769" s="4" t="inlineStr">
        <is>
          <t>Three years prior</t>
        </is>
      </c>
      <c r="B769" s="5" t="n">
        <v>964</v>
      </c>
      <c r="C769" s="5" t="n">
        <v>570</v>
      </c>
      <c r="D769" s="4" t="inlineStr">
        <is>
          <t xml:space="preserve"> </t>
        </is>
      </c>
    </row>
    <row r="770">
      <c r="A770" s="4" t="inlineStr">
        <is>
          <t>Four years prior</t>
        </is>
      </c>
      <c r="B770" s="5" t="n">
        <v>549</v>
      </c>
      <c r="C770" s="5" t="n">
        <v>1075</v>
      </c>
      <c r="D770" s="4" t="inlineStr">
        <is>
          <t xml:space="preserve"> </t>
        </is>
      </c>
    </row>
    <row r="771">
      <c r="A771" s="4" t="inlineStr">
        <is>
          <t>Prior</t>
        </is>
      </c>
      <c r="B771" s="5" t="n">
        <v>1134</v>
      </c>
      <c r="C771" s="5" t="n">
        <v>382</v>
      </c>
      <c r="D771" s="4" t="inlineStr">
        <is>
          <t xml:space="preserve"> </t>
        </is>
      </c>
    </row>
    <row r="772">
      <c r="A772" s="4" t="inlineStr">
        <is>
          <t>Revolving Loans</t>
        </is>
      </c>
      <c r="B772" s="5" t="n">
        <v>0</v>
      </c>
      <c r="C772" s="5" t="n">
        <v>0</v>
      </c>
      <c r="D772" s="4" t="inlineStr">
        <is>
          <t xml:space="preserve"> </t>
        </is>
      </c>
    </row>
    <row r="773">
      <c r="A773" s="4" t="inlineStr">
        <is>
          <t>Revolving Loans Converted to Term</t>
        </is>
      </c>
      <c r="B773" s="5" t="n">
        <v>0</v>
      </c>
      <c r="C773" s="5" t="n">
        <v>0</v>
      </c>
      <c r="D773" s="4" t="inlineStr">
        <is>
          <t xml:space="preserve"> </t>
        </is>
      </c>
    </row>
    <row r="774">
      <c r="A774" s="4" t="inlineStr">
        <is>
          <t>Loans, net of unearned income</t>
        </is>
      </c>
      <c r="B774" s="5" t="n">
        <v>15125</v>
      </c>
      <c r="C774" s="5" t="n">
        <v>16652</v>
      </c>
      <c r="D774" s="4" t="inlineStr">
        <is>
          <t xml:space="preserve"> </t>
        </is>
      </c>
    </row>
    <row r="775">
      <c r="A775" s="4" t="inlineStr">
        <is>
          <t>Real estate – 1-4 family mortgage: | Land development | Performing Loans | Not Subject to Credit Risk Assessment</t>
        </is>
      </c>
      <c r="B775" s="4" t="inlineStr">
        <is>
          <t xml:space="preserve"> </t>
        </is>
      </c>
      <c r="C775" s="4" t="inlineStr">
        <is>
          <t xml:space="preserve"> </t>
        </is>
      </c>
      <c r="D775" s="4" t="inlineStr">
        <is>
          <t xml:space="preserve"> </t>
        </is>
      </c>
    </row>
    <row r="776">
      <c r="A776" s="3" t="inlineStr">
        <is>
          <t>Loan portfolio by risk-rating grades</t>
        </is>
      </c>
      <c r="B776" s="4" t="inlineStr">
        <is>
          <t xml:space="preserve"> </t>
        </is>
      </c>
      <c r="C776" s="4" t="inlineStr">
        <is>
          <t xml:space="preserve"> </t>
        </is>
      </c>
      <c r="D776" s="4" t="inlineStr">
        <is>
          <t xml:space="preserve"> </t>
        </is>
      </c>
    </row>
    <row r="777">
      <c r="A777" s="4" t="inlineStr">
        <is>
          <t>Current year</t>
        </is>
      </c>
      <c r="B777" s="5" t="n">
        <v>892</v>
      </c>
      <c r="C777" s="5" t="n">
        <v>9257</v>
      </c>
      <c r="D777" s="4" t="inlineStr">
        <is>
          <t xml:space="preserve"> </t>
        </is>
      </c>
    </row>
    <row r="778">
      <c r="A778" s="4" t="inlineStr">
        <is>
          <t>Prior year</t>
        </is>
      </c>
      <c r="B778" s="5" t="n">
        <v>8561</v>
      </c>
      <c r="C778" s="5" t="n">
        <v>4344</v>
      </c>
      <c r="D778" s="4" t="inlineStr">
        <is>
          <t xml:space="preserve"> </t>
        </is>
      </c>
    </row>
    <row r="779">
      <c r="A779" s="4" t="inlineStr">
        <is>
          <t>Two years prior</t>
        </is>
      </c>
      <c r="B779" s="5" t="n">
        <v>3025</v>
      </c>
      <c r="C779" s="5" t="n">
        <v>1008</v>
      </c>
      <c r="D779" s="4" t="inlineStr">
        <is>
          <t xml:space="preserve"> </t>
        </is>
      </c>
    </row>
    <row r="780">
      <c r="A780" s="4" t="inlineStr">
        <is>
          <t>Three years prior</t>
        </is>
      </c>
      <c r="B780" s="5" t="n">
        <v>964</v>
      </c>
      <c r="C780" s="5" t="n">
        <v>570</v>
      </c>
      <c r="D780" s="4" t="inlineStr">
        <is>
          <t xml:space="preserve"> </t>
        </is>
      </c>
    </row>
    <row r="781">
      <c r="A781" s="4" t="inlineStr">
        <is>
          <t>Four years prior</t>
        </is>
      </c>
      <c r="B781" s="5" t="n">
        <v>549</v>
      </c>
      <c r="C781" s="5" t="n">
        <v>1075</v>
      </c>
      <c r="D781" s="4" t="inlineStr">
        <is>
          <t xml:space="preserve"> </t>
        </is>
      </c>
    </row>
    <row r="782">
      <c r="A782" s="4" t="inlineStr">
        <is>
          <t>Prior</t>
        </is>
      </c>
      <c r="B782" s="5" t="n">
        <v>1134</v>
      </c>
      <c r="C782" s="5" t="n">
        <v>319</v>
      </c>
      <c r="D782" s="4" t="inlineStr">
        <is>
          <t xml:space="preserve"> </t>
        </is>
      </c>
    </row>
    <row r="783">
      <c r="A783" s="4" t="inlineStr">
        <is>
          <t>Revolving Loans</t>
        </is>
      </c>
      <c r="B783" s="5" t="n">
        <v>0</v>
      </c>
      <c r="C783" s="5" t="n">
        <v>0</v>
      </c>
      <c r="D783" s="4" t="inlineStr">
        <is>
          <t xml:space="preserve"> </t>
        </is>
      </c>
    </row>
    <row r="784">
      <c r="A784" s="4" t="inlineStr">
        <is>
          <t>Revolving Loans Converted to Term</t>
        </is>
      </c>
      <c r="B784" s="5" t="n">
        <v>0</v>
      </c>
      <c r="C784" s="5" t="n">
        <v>0</v>
      </c>
      <c r="D784" s="4" t="inlineStr">
        <is>
          <t xml:space="preserve"> </t>
        </is>
      </c>
    </row>
    <row r="785">
      <c r="A785" s="4" t="inlineStr">
        <is>
          <t>Loans, net of unearned income</t>
        </is>
      </c>
      <c r="B785" s="5" t="n">
        <v>15125</v>
      </c>
      <c r="C785" s="5" t="n">
        <v>16573</v>
      </c>
      <c r="D785" s="4" t="inlineStr">
        <is>
          <t xml:space="preserve"> </t>
        </is>
      </c>
    </row>
    <row r="786">
      <c r="A786" s="4" t="inlineStr">
        <is>
          <t>Real estate – 1-4 family mortgage: | Land development | Non-Performing Loans | Not Subject to Credit Risk Assessment</t>
        </is>
      </c>
      <c r="B786" s="4" t="inlineStr">
        <is>
          <t xml:space="preserve"> </t>
        </is>
      </c>
      <c r="C786" s="4" t="inlineStr">
        <is>
          <t xml:space="preserve"> </t>
        </is>
      </c>
      <c r="D786" s="4" t="inlineStr">
        <is>
          <t xml:space="preserve"> </t>
        </is>
      </c>
    </row>
    <row r="787">
      <c r="A787" s="3" t="inlineStr">
        <is>
          <t>Loan portfolio by risk-rating grades</t>
        </is>
      </c>
      <c r="B787" s="4" t="inlineStr">
        <is>
          <t xml:space="preserve"> </t>
        </is>
      </c>
      <c r="C787" s="4" t="inlineStr">
        <is>
          <t xml:space="preserve"> </t>
        </is>
      </c>
      <c r="D787" s="4" t="inlineStr">
        <is>
          <t xml:space="preserve"> </t>
        </is>
      </c>
    </row>
    <row r="788">
      <c r="A788" s="4" t="inlineStr">
        <is>
          <t>Current year</t>
        </is>
      </c>
      <c r="B788" s="5" t="n">
        <v>0</v>
      </c>
      <c r="C788" s="5" t="n">
        <v>16</v>
      </c>
      <c r="D788" s="4" t="inlineStr">
        <is>
          <t xml:space="preserve"> </t>
        </is>
      </c>
    </row>
    <row r="789">
      <c r="A789" s="4" t="inlineStr">
        <is>
          <t>Prior year</t>
        </is>
      </c>
      <c r="B789" s="5" t="n">
        <v>0</v>
      </c>
      <c r="C789" s="5" t="n">
        <v>0</v>
      </c>
      <c r="D789" s="4" t="inlineStr">
        <is>
          <t xml:space="preserve"> </t>
        </is>
      </c>
    </row>
    <row r="790">
      <c r="A790" s="4" t="inlineStr">
        <is>
          <t>Two years prior</t>
        </is>
      </c>
      <c r="B790" s="5" t="n">
        <v>0</v>
      </c>
      <c r="C790" s="5" t="n">
        <v>0</v>
      </c>
      <c r="D790" s="4" t="inlineStr">
        <is>
          <t xml:space="preserve"> </t>
        </is>
      </c>
    </row>
    <row r="791">
      <c r="A791" s="4" t="inlineStr">
        <is>
          <t>Three years prior</t>
        </is>
      </c>
      <c r="B791" s="5" t="n">
        <v>0</v>
      </c>
      <c r="C791" s="5" t="n">
        <v>0</v>
      </c>
      <c r="D791" s="4" t="inlineStr">
        <is>
          <t xml:space="preserve"> </t>
        </is>
      </c>
    </row>
    <row r="792">
      <c r="A792" s="4" t="inlineStr">
        <is>
          <t>Four years prior</t>
        </is>
      </c>
      <c r="B792" s="5" t="n">
        <v>0</v>
      </c>
      <c r="C792" s="5" t="n">
        <v>0</v>
      </c>
      <c r="D792" s="4" t="inlineStr">
        <is>
          <t xml:space="preserve"> </t>
        </is>
      </c>
    </row>
    <row r="793">
      <c r="A793" s="4" t="inlineStr">
        <is>
          <t>Prior</t>
        </is>
      </c>
      <c r="B793" s="5" t="n">
        <v>0</v>
      </c>
      <c r="C793" s="5" t="n">
        <v>63</v>
      </c>
      <c r="D793" s="4" t="inlineStr">
        <is>
          <t xml:space="preserve"> </t>
        </is>
      </c>
    </row>
    <row r="794">
      <c r="A794" s="4" t="inlineStr">
        <is>
          <t>Revolving Loans</t>
        </is>
      </c>
      <c r="B794" s="5" t="n">
        <v>0</v>
      </c>
      <c r="C794" s="5" t="n">
        <v>0</v>
      </c>
      <c r="D794" s="4" t="inlineStr">
        <is>
          <t xml:space="preserve"> </t>
        </is>
      </c>
    </row>
    <row r="795">
      <c r="A795" s="4" t="inlineStr">
        <is>
          <t>Revolving Loans Converted to Term</t>
        </is>
      </c>
      <c r="B795" s="5" t="n">
        <v>0</v>
      </c>
      <c r="C795" s="5" t="n">
        <v>0</v>
      </c>
      <c r="D795" s="4" t="inlineStr">
        <is>
          <t xml:space="preserve"> </t>
        </is>
      </c>
    </row>
    <row r="796">
      <c r="A796" s="4" t="inlineStr">
        <is>
          <t>Loans, net of unearned income</t>
        </is>
      </c>
      <c r="B796" s="5" t="n">
        <v>0</v>
      </c>
      <c r="C796" s="5" t="n">
        <v>79</v>
      </c>
      <c r="D796" s="4" t="inlineStr">
        <is>
          <t xml:space="preserve"> </t>
        </is>
      </c>
    </row>
    <row r="797">
      <c r="A797" s="4" t="inlineStr">
        <is>
          <t>Real Estate - Commercial Mortgage</t>
        </is>
      </c>
      <c r="B797" s="4" t="inlineStr">
        <is>
          <t xml:space="preserve"> </t>
        </is>
      </c>
      <c r="C797" s="4" t="inlineStr">
        <is>
          <t xml:space="preserve"> </t>
        </is>
      </c>
      <c r="D797" s="4" t="inlineStr">
        <is>
          <t xml:space="preserve"> </t>
        </is>
      </c>
    </row>
    <row r="798">
      <c r="A798" s="3" t="inlineStr">
        <is>
          <t>Loan portfolio by risk-rating grades</t>
        </is>
      </c>
      <c r="B798" s="4" t="inlineStr">
        <is>
          <t xml:space="preserve"> </t>
        </is>
      </c>
      <c r="C798" s="4" t="inlineStr">
        <is>
          <t xml:space="preserve"> </t>
        </is>
      </c>
      <c r="D798" s="4" t="inlineStr">
        <is>
          <t xml:space="preserve"> </t>
        </is>
      </c>
    </row>
    <row r="799">
      <c r="A799" s="4" t="inlineStr">
        <is>
          <t>Loans, net of unearned income</t>
        </is>
      </c>
      <c r="B799" s="5" t="n">
        <v>5085813</v>
      </c>
      <c r="C799" s="4" t="inlineStr">
        <is>
          <t xml:space="preserve"> </t>
        </is>
      </c>
      <c r="D799" s="5" t="n">
        <v>4577864</v>
      </c>
    </row>
    <row r="800">
      <c r="A800" s="4" t="inlineStr">
        <is>
          <t>Real Estate - Commercial Mortgage | Subject to Credit Risk Assessment</t>
        </is>
      </c>
      <c r="B800" s="4" t="inlineStr">
        <is>
          <t xml:space="preserve"> </t>
        </is>
      </c>
      <c r="C800" s="4" t="inlineStr">
        <is>
          <t xml:space="preserve"> </t>
        </is>
      </c>
      <c r="D800" s="4" t="inlineStr">
        <is>
          <t xml:space="preserve"> </t>
        </is>
      </c>
    </row>
    <row r="801">
      <c r="A801" s="3" t="inlineStr">
        <is>
          <t>Loan portfolio by risk-rating grades</t>
        </is>
      </c>
      <c r="B801" s="4" t="inlineStr">
        <is>
          <t xml:space="preserve"> </t>
        </is>
      </c>
      <c r="C801" s="4" t="inlineStr">
        <is>
          <t xml:space="preserve"> </t>
        </is>
      </c>
      <c r="D801" s="4" t="inlineStr">
        <is>
          <t xml:space="preserve"> </t>
        </is>
      </c>
    </row>
    <row r="802">
      <c r="A802" s="4" t="inlineStr">
        <is>
          <t>Current year</t>
        </is>
      </c>
      <c r="B802" s="5" t="n">
        <v>106196</v>
      </c>
      <c r="C802" s="5" t="n">
        <v>1624197</v>
      </c>
      <c r="D802" s="4" t="inlineStr">
        <is>
          <t xml:space="preserve"> </t>
        </is>
      </c>
    </row>
    <row r="803">
      <c r="A803" s="4" t="inlineStr">
        <is>
          <t>Prior year</t>
        </is>
      </c>
      <c r="B803" s="5" t="n">
        <v>1609693</v>
      </c>
      <c r="C803" s="5" t="n">
        <v>1000563</v>
      </c>
      <c r="D803" s="4" t="inlineStr">
        <is>
          <t xml:space="preserve"> </t>
        </is>
      </c>
    </row>
    <row r="804">
      <c r="A804" s="4" t="inlineStr">
        <is>
          <t>Two years prior</t>
        </is>
      </c>
      <c r="B804" s="5" t="n">
        <v>1008812</v>
      </c>
      <c r="C804" s="5" t="n">
        <v>713303</v>
      </c>
      <c r="D804" s="4" t="inlineStr">
        <is>
          <t xml:space="preserve"> </t>
        </is>
      </c>
    </row>
    <row r="805">
      <c r="A805" s="4" t="inlineStr">
        <is>
          <t>Three years prior</t>
        </is>
      </c>
      <c r="B805" s="5" t="n">
        <v>718231</v>
      </c>
      <c r="C805" s="5" t="n">
        <v>531424</v>
      </c>
      <c r="D805" s="4" t="inlineStr">
        <is>
          <t xml:space="preserve"> </t>
        </is>
      </c>
    </row>
    <row r="806">
      <c r="A806" s="4" t="inlineStr">
        <is>
          <t>Four years prior</t>
        </is>
      </c>
      <c r="B806" s="5" t="n">
        <v>485850</v>
      </c>
      <c r="C806" s="5" t="n">
        <v>277862</v>
      </c>
      <c r="D806" s="4" t="inlineStr">
        <is>
          <t xml:space="preserve"> </t>
        </is>
      </c>
    </row>
    <row r="807">
      <c r="A807" s="4" t="inlineStr">
        <is>
          <t>Prior</t>
        </is>
      </c>
      <c r="B807" s="5" t="n">
        <v>1007547</v>
      </c>
      <c r="C807" s="5" t="n">
        <v>810919</v>
      </c>
      <c r="D807" s="4" t="inlineStr">
        <is>
          <t xml:space="preserve"> </t>
        </is>
      </c>
    </row>
    <row r="808">
      <c r="A808" s="4" t="inlineStr">
        <is>
          <t>Revolving Loans</t>
        </is>
      </c>
      <c r="B808" s="5" t="n">
        <v>110736</v>
      </c>
      <c r="C808" s="5" t="n">
        <v>121305</v>
      </c>
      <c r="D808" s="4" t="inlineStr">
        <is>
          <t xml:space="preserve"> </t>
        </is>
      </c>
    </row>
    <row r="809">
      <c r="A809" s="4" t="inlineStr">
        <is>
          <t>Revolving Loans Converted to Term</t>
        </is>
      </c>
      <c r="B809" s="5" t="n">
        <v>24977</v>
      </c>
      <c r="C809" s="5" t="n">
        <v>25173</v>
      </c>
      <c r="D809" s="4" t="inlineStr">
        <is>
          <t xml:space="preserve"> </t>
        </is>
      </c>
    </row>
    <row r="810">
      <c r="A810" s="4" t="inlineStr">
        <is>
          <t>Loans, net of unearned income</t>
        </is>
      </c>
      <c r="B810" s="5" t="n">
        <v>5072042</v>
      </c>
      <c r="C810" s="5" t="n">
        <v>5104746</v>
      </c>
      <c r="D810" s="4" t="inlineStr">
        <is>
          <t xml:space="preserve"> </t>
        </is>
      </c>
    </row>
    <row r="811">
      <c r="A811" s="4" t="inlineStr">
        <is>
          <t>Real Estate - Commercial Mortgage | Not Subject to Credit Risk Assessment</t>
        </is>
      </c>
      <c r="B811" s="4" t="inlineStr">
        <is>
          <t xml:space="preserve"> </t>
        </is>
      </c>
      <c r="C811" s="4" t="inlineStr">
        <is>
          <t xml:space="preserve"> </t>
        </is>
      </c>
      <c r="D811" s="4" t="inlineStr">
        <is>
          <t xml:space="preserve"> </t>
        </is>
      </c>
    </row>
    <row r="812">
      <c r="A812" s="3" t="inlineStr">
        <is>
          <t>Loan portfolio by risk-rating grades</t>
        </is>
      </c>
      <c r="B812" s="4" t="inlineStr">
        <is>
          <t xml:space="preserve"> </t>
        </is>
      </c>
      <c r="C812" s="4" t="inlineStr">
        <is>
          <t xml:space="preserve"> </t>
        </is>
      </c>
      <c r="D812" s="4" t="inlineStr">
        <is>
          <t xml:space="preserve"> </t>
        </is>
      </c>
    </row>
    <row r="813">
      <c r="A813" s="4" t="inlineStr">
        <is>
          <t>Current year</t>
        </is>
      </c>
      <c r="B813" s="5" t="n">
        <v>1678</v>
      </c>
      <c r="C813" s="5" t="n">
        <v>4805</v>
      </c>
      <c r="D813" s="4" t="inlineStr">
        <is>
          <t xml:space="preserve"> </t>
        </is>
      </c>
    </row>
    <row r="814">
      <c r="A814" s="4" t="inlineStr">
        <is>
          <t>Prior year</t>
        </is>
      </c>
      <c r="B814" s="5" t="n">
        <v>4299</v>
      </c>
      <c r="C814" s="5" t="n">
        <v>3518</v>
      </c>
      <c r="D814" s="4" t="inlineStr">
        <is>
          <t xml:space="preserve"> </t>
        </is>
      </c>
    </row>
    <row r="815">
      <c r="A815" s="4" t="inlineStr">
        <is>
          <t>Two years prior</t>
        </is>
      </c>
      <c r="B815" s="5" t="n">
        <v>3353</v>
      </c>
      <c r="C815" s="5" t="n">
        <v>2587</v>
      </c>
      <c r="D815" s="4" t="inlineStr">
        <is>
          <t xml:space="preserve"> </t>
        </is>
      </c>
    </row>
    <row r="816">
      <c r="A816" s="4" t="inlineStr">
        <is>
          <t>Three years prior</t>
        </is>
      </c>
      <c r="B816" s="5" t="n">
        <v>2378</v>
      </c>
      <c r="C816" s="5" t="n">
        <v>1281</v>
      </c>
      <c r="D816" s="4" t="inlineStr">
        <is>
          <t xml:space="preserve"> </t>
        </is>
      </c>
    </row>
    <row r="817">
      <c r="A817" s="4" t="inlineStr">
        <is>
          <t>Four years prior</t>
        </is>
      </c>
      <c r="B817" s="5" t="n">
        <v>1192</v>
      </c>
      <c r="C817" s="5" t="n">
        <v>691</v>
      </c>
      <c r="D817" s="4" t="inlineStr">
        <is>
          <t xml:space="preserve"> </t>
        </is>
      </c>
    </row>
    <row r="818">
      <c r="A818" s="4" t="inlineStr">
        <is>
          <t>Prior</t>
        </is>
      </c>
      <c r="B818" s="5" t="n">
        <v>871</v>
      </c>
      <c r="C818" s="5" t="n">
        <v>435</v>
      </c>
      <c r="D818" s="4" t="inlineStr">
        <is>
          <t xml:space="preserve"> </t>
        </is>
      </c>
    </row>
    <row r="819">
      <c r="A819" s="4" t="inlineStr">
        <is>
          <t>Revolving Loans</t>
        </is>
      </c>
      <c r="B819" s="5" t="n">
        <v>0</v>
      </c>
      <c r="C819" s="5" t="n">
        <v>0</v>
      </c>
      <c r="D819" s="4" t="inlineStr">
        <is>
          <t xml:space="preserve"> </t>
        </is>
      </c>
    </row>
    <row r="820">
      <c r="A820" s="4" t="inlineStr">
        <is>
          <t>Revolving Loans Converted to Term</t>
        </is>
      </c>
      <c r="B820" s="5" t="n">
        <v>0</v>
      </c>
      <c r="C820" s="5" t="n">
        <v>0</v>
      </c>
      <c r="D820" s="4" t="inlineStr">
        <is>
          <t xml:space="preserve"> </t>
        </is>
      </c>
    </row>
    <row r="821">
      <c r="A821" s="4" t="inlineStr">
        <is>
          <t>Loans, net of unearned income</t>
        </is>
      </c>
      <c r="B821" s="5" t="n">
        <v>13771</v>
      </c>
      <c r="C821" s="5" t="n">
        <v>13317</v>
      </c>
      <c r="D821" s="4" t="inlineStr">
        <is>
          <t xml:space="preserve"> </t>
        </is>
      </c>
    </row>
    <row r="822">
      <c r="A822" s="4" t="inlineStr">
        <is>
          <t>Real Estate - Commercial Mortgage | Land development | Subject to Credit Risk Assessment</t>
        </is>
      </c>
      <c r="B822" s="4" t="inlineStr">
        <is>
          <t xml:space="preserve"> </t>
        </is>
      </c>
      <c r="C822" s="4" t="inlineStr">
        <is>
          <t xml:space="preserve"> </t>
        </is>
      </c>
      <c r="D822" s="4" t="inlineStr">
        <is>
          <t xml:space="preserve"> </t>
        </is>
      </c>
    </row>
    <row r="823">
      <c r="A823" s="3" t="inlineStr">
        <is>
          <t>Loan portfolio by risk-rating grades</t>
        </is>
      </c>
      <c r="B823" s="4" t="inlineStr">
        <is>
          <t xml:space="preserve"> </t>
        </is>
      </c>
      <c r="C823" s="4" t="inlineStr">
        <is>
          <t xml:space="preserve"> </t>
        </is>
      </c>
      <c r="D823" s="4" t="inlineStr">
        <is>
          <t xml:space="preserve"> </t>
        </is>
      </c>
    </row>
    <row r="824">
      <c r="A824" s="4" t="inlineStr">
        <is>
          <t>Current year</t>
        </is>
      </c>
      <c r="B824" s="5" t="n">
        <v>6676</v>
      </c>
      <c r="C824" s="5" t="n">
        <v>58307</v>
      </c>
      <c r="D824" s="4" t="inlineStr">
        <is>
          <t xml:space="preserve"> </t>
        </is>
      </c>
    </row>
    <row r="825">
      <c r="A825" s="4" t="inlineStr">
        <is>
          <t>Prior year</t>
        </is>
      </c>
      <c r="B825" s="5" t="n">
        <v>52146</v>
      </c>
      <c r="C825" s="5" t="n">
        <v>24268</v>
      </c>
      <c r="D825" s="4" t="inlineStr">
        <is>
          <t xml:space="preserve"> </t>
        </is>
      </c>
    </row>
    <row r="826">
      <c r="A826" s="4" t="inlineStr">
        <is>
          <t>Two years prior</t>
        </is>
      </c>
      <c r="B826" s="5" t="n">
        <v>17597</v>
      </c>
      <c r="C826" s="5" t="n">
        <v>6654</v>
      </c>
      <c r="D826" s="4" t="inlineStr">
        <is>
          <t xml:space="preserve"> </t>
        </is>
      </c>
    </row>
    <row r="827">
      <c r="A827" s="4" t="inlineStr">
        <is>
          <t>Three years prior</t>
        </is>
      </c>
      <c r="B827" s="5" t="n">
        <v>5808</v>
      </c>
      <c r="C827" s="5" t="n">
        <v>6379</v>
      </c>
      <c r="D827" s="4" t="inlineStr">
        <is>
          <t xml:space="preserve"> </t>
        </is>
      </c>
    </row>
    <row r="828">
      <c r="A828" s="4" t="inlineStr">
        <is>
          <t>Four years prior</t>
        </is>
      </c>
      <c r="B828" s="5" t="n">
        <v>6135</v>
      </c>
      <c r="C828" s="5" t="n">
        <v>4538</v>
      </c>
      <c r="D828" s="4" t="inlineStr">
        <is>
          <t xml:space="preserve"> </t>
        </is>
      </c>
    </row>
    <row r="829">
      <c r="A829" s="4" t="inlineStr">
        <is>
          <t>Prior</t>
        </is>
      </c>
      <c r="B829" s="5" t="n">
        <v>9720</v>
      </c>
      <c r="C829" s="5" t="n">
        <v>6561</v>
      </c>
      <c r="D829" s="4" t="inlineStr">
        <is>
          <t xml:space="preserve"> </t>
        </is>
      </c>
    </row>
    <row r="830">
      <c r="A830" s="4" t="inlineStr">
        <is>
          <t>Revolving Loans</t>
        </is>
      </c>
      <c r="B830" s="5" t="n">
        <v>5382</v>
      </c>
      <c r="C830" s="5" t="n">
        <v>5799</v>
      </c>
      <c r="D830" s="4" t="inlineStr">
        <is>
          <t xml:space="preserve"> </t>
        </is>
      </c>
    </row>
    <row r="831">
      <c r="A831" s="4" t="inlineStr">
        <is>
          <t>Revolving Loans Converted to Term</t>
        </is>
      </c>
      <c r="B831" s="5" t="n">
        <v>191</v>
      </c>
      <c r="C831" s="5" t="n">
        <v>193</v>
      </c>
      <c r="D831" s="4" t="inlineStr">
        <is>
          <t xml:space="preserve"> </t>
        </is>
      </c>
    </row>
    <row r="832">
      <c r="A832" s="4" t="inlineStr">
        <is>
          <t>Loans, net of unearned income</t>
        </is>
      </c>
      <c r="B832" s="5" t="n">
        <v>103655</v>
      </c>
      <c r="C832" s="5" t="n">
        <v>112699</v>
      </c>
      <c r="D832" s="4" t="inlineStr">
        <is>
          <t xml:space="preserve"> </t>
        </is>
      </c>
    </row>
    <row r="833">
      <c r="A833" s="4" t="inlineStr">
        <is>
          <t>Real Estate - Commercial Mortgage | Land development | Pass</t>
        </is>
      </c>
      <c r="B833" s="4" t="inlineStr">
        <is>
          <t xml:space="preserve"> </t>
        </is>
      </c>
      <c r="C833" s="4" t="inlineStr">
        <is>
          <t xml:space="preserve"> </t>
        </is>
      </c>
      <c r="D833" s="4" t="inlineStr">
        <is>
          <t xml:space="preserve"> </t>
        </is>
      </c>
    </row>
    <row r="834">
      <c r="A834" s="3" t="inlineStr">
        <is>
          <t>Loan portfolio by risk-rating grades</t>
        </is>
      </c>
      <c r="B834" s="4" t="inlineStr">
        <is>
          <t xml:space="preserve"> </t>
        </is>
      </c>
      <c r="C834" s="4" t="inlineStr">
        <is>
          <t xml:space="preserve"> </t>
        </is>
      </c>
      <c r="D834" s="4" t="inlineStr">
        <is>
          <t xml:space="preserve"> </t>
        </is>
      </c>
    </row>
    <row r="835">
      <c r="A835" s="4" t="inlineStr">
        <is>
          <t>Current year</t>
        </is>
      </c>
      <c r="B835" s="5" t="n">
        <v>6640</v>
      </c>
      <c r="C835" s="5" t="n">
        <v>58307</v>
      </c>
      <c r="D835" s="4" t="inlineStr">
        <is>
          <t xml:space="preserve"> </t>
        </is>
      </c>
    </row>
    <row r="836">
      <c r="A836" s="4" t="inlineStr">
        <is>
          <t>Prior year</t>
        </is>
      </c>
      <c r="B836" s="5" t="n">
        <v>52146</v>
      </c>
      <c r="C836" s="5" t="n">
        <v>24228</v>
      </c>
      <c r="D836" s="4" t="inlineStr">
        <is>
          <t xml:space="preserve"> </t>
        </is>
      </c>
    </row>
    <row r="837">
      <c r="A837" s="4" t="inlineStr">
        <is>
          <t>Two years prior</t>
        </is>
      </c>
      <c r="B837" s="5" t="n">
        <v>17558</v>
      </c>
      <c r="C837" s="5" t="n">
        <v>6342</v>
      </c>
      <c r="D837" s="4" t="inlineStr">
        <is>
          <t xml:space="preserve"> </t>
        </is>
      </c>
    </row>
    <row r="838">
      <c r="A838" s="4" t="inlineStr">
        <is>
          <t>Three years prior</t>
        </is>
      </c>
      <c r="B838" s="5" t="n">
        <v>5504</v>
      </c>
      <c r="C838" s="5" t="n">
        <v>6379</v>
      </c>
      <c r="D838" s="4" t="inlineStr">
        <is>
          <t xml:space="preserve"> </t>
        </is>
      </c>
    </row>
    <row r="839">
      <c r="A839" s="4" t="inlineStr">
        <is>
          <t>Four years prior</t>
        </is>
      </c>
      <c r="B839" s="5" t="n">
        <v>6135</v>
      </c>
      <c r="C839" s="5" t="n">
        <v>4465</v>
      </c>
      <c r="D839" s="4" t="inlineStr">
        <is>
          <t xml:space="preserve"> </t>
        </is>
      </c>
    </row>
    <row r="840">
      <c r="A840" s="4" t="inlineStr">
        <is>
          <t>Prior</t>
        </is>
      </c>
      <c r="B840" s="5" t="n">
        <v>9197</v>
      </c>
      <c r="C840" s="5" t="n">
        <v>6067</v>
      </c>
      <c r="D840" s="4" t="inlineStr">
        <is>
          <t xml:space="preserve"> </t>
        </is>
      </c>
    </row>
    <row r="841">
      <c r="A841" s="4" t="inlineStr">
        <is>
          <t>Revolving Loans</t>
        </is>
      </c>
      <c r="B841" s="5" t="n">
        <v>5382</v>
      </c>
      <c r="C841" s="5" t="n">
        <v>5799</v>
      </c>
      <c r="D841" s="4" t="inlineStr">
        <is>
          <t xml:space="preserve"> </t>
        </is>
      </c>
    </row>
    <row r="842">
      <c r="A842" s="4" t="inlineStr">
        <is>
          <t>Revolving Loans Converted to Term</t>
        </is>
      </c>
      <c r="B842" s="5" t="n">
        <v>191</v>
      </c>
      <c r="C842" s="5" t="n">
        <v>193</v>
      </c>
      <c r="D842" s="4" t="inlineStr">
        <is>
          <t xml:space="preserve"> </t>
        </is>
      </c>
    </row>
    <row r="843">
      <c r="A843" s="4" t="inlineStr">
        <is>
          <t>Loans, net of unearned income</t>
        </is>
      </c>
      <c r="B843" s="5" t="n">
        <v>102753</v>
      </c>
      <c r="C843" s="5" t="n">
        <v>111780</v>
      </c>
      <c r="D843" s="4" t="inlineStr">
        <is>
          <t xml:space="preserve"> </t>
        </is>
      </c>
    </row>
    <row r="844">
      <c r="A844" s="4" t="inlineStr">
        <is>
          <t>Real Estate - Commercial Mortgage | Land development | Special Mention</t>
        </is>
      </c>
      <c r="B844" s="4" t="inlineStr">
        <is>
          <t xml:space="preserve"> </t>
        </is>
      </c>
      <c r="C844" s="4" t="inlineStr">
        <is>
          <t xml:space="preserve"> </t>
        </is>
      </c>
      <c r="D844" s="4" t="inlineStr">
        <is>
          <t xml:space="preserve"> </t>
        </is>
      </c>
    </row>
    <row r="845">
      <c r="A845" s="3" t="inlineStr">
        <is>
          <t>Loan portfolio by risk-rating grades</t>
        </is>
      </c>
      <c r="B845" s="4" t="inlineStr">
        <is>
          <t xml:space="preserve"> </t>
        </is>
      </c>
      <c r="C845" s="4" t="inlineStr">
        <is>
          <t xml:space="preserve"> </t>
        </is>
      </c>
      <c r="D845" s="4" t="inlineStr">
        <is>
          <t xml:space="preserve"> </t>
        </is>
      </c>
    </row>
    <row r="846">
      <c r="A846" s="4" t="inlineStr">
        <is>
          <t>Current year</t>
        </is>
      </c>
      <c r="B846" s="5" t="n">
        <v>0</v>
      </c>
      <c r="C846" s="5" t="n">
        <v>0</v>
      </c>
      <c r="D846" s="4" t="inlineStr">
        <is>
          <t xml:space="preserve"> </t>
        </is>
      </c>
    </row>
    <row r="847">
      <c r="A847" s="4" t="inlineStr">
        <is>
          <t>Prior year</t>
        </is>
      </c>
      <c r="B847" s="5" t="n">
        <v>0</v>
      </c>
      <c r="C847" s="5" t="n">
        <v>40</v>
      </c>
      <c r="D847" s="4" t="inlineStr">
        <is>
          <t xml:space="preserve"> </t>
        </is>
      </c>
    </row>
    <row r="848">
      <c r="A848" s="4" t="inlineStr">
        <is>
          <t>Two years prior</t>
        </is>
      </c>
      <c r="B848" s="5" t="n">
        <v>39</v>
      </c>
      <c r="C848" s="5" t="n">
        <v>0</v>
      </c>
      <c r="D848" s="4" t="inlineStr">
        <is>
          <t xml:space="preserve"> </t>
        </is>
      </c>
    </row>
    <row r="849">
      <c r="A849" s="4" t="inlineStr">
        <is>
          <t>Three years prior</t>
        </is>
      </c>
      <c r="B849" s="5" t="n">
        <v>0</v>
      </c>
      <c r="C849" s="5" t="n">
        <v>0</v>
      </c>
      <c r="D849" s="4" t="inlineStr">
        <is>
          <t xml:space="preserve"> </t>
        </is>
      </c>
    </row>
    <row r="850">
      <c r="A850" s="4" t="inlineStr">
        <is>
          <t>Four years prior</t>
        </is>
      </c>
      <c r="B850" s="5" t="n">
        <v>0</v>
      </c>
      <c r="C850" s="5" t="n">
        <v>0</v>
      </c>
      <c r="D850" s="4" t="inlineStr">
        <is>
          <t xml:space="preserve"> </t>
        </is>
      </c>
    </row>
    <row r="851">
      <c r="A851" s="4" t="inlineStr">
        <is>
          <t>Prior</t>
        </is>
      </c>
      <c r="B851" s="5" t="n">
        <v>0</v>
      </c>
      <c r="C851" s="5" t="n">
        <v>0</v>
      </c>
      <c r="D851" s="4" t="inlineStr">
        <is>
          <t xml:space="preserve"> </t>
        </is>
      </c>
    </row>
    <row r="852">
      <c r="A852" s="4" t="inlineStr">
        <is>
          <t>Revolving Loans</t>
        </is>
      </c>
      <c r="B852" s="5" t="n">
        <v>0</v>
      </c>
      <c r="C852" s="5" t="n">
        <v>0</v>
      </c>
      <c r="D852" s="4" t="inlineStr">
        <is>
          <t xml:space="preserve"> </t>
        </is>
      </c>
    </row>
    <row r="853">
      <c r="A853" s="4" t="inlineStr">
        <is>
          <t>Revolving Loans Converted to Term</t>
        </is>
      </c>
      <c r="B853" s="5" t="n">
        <v>0</v>
      </c>
      <c r="C853" s="5" t="n">
        <v>0</v>
      </c>
      <c r="D853" s="4" t="inlineStr">
        <is>
          <t xml:space="preserve"> </t>
        </is>
      </c>
    </row>
    <row r="854">
      <c r="A854" s="4" t="inlineStr">
        <is>
          <t>Loans, net of unearned income</t>
        </is>
      </c>
      <c r="B854" s="5" t="n">
        <v>39</v>
      </c>
      <c r="C854" s="5" t="n">
        <v>40</v>
      </c>
      <c r="D854" s="4" t="inlineStr">
        <is>
          <t xml:space="preserve"> </t>
        </is>
      </c>
    </row>
    <row r="855">
      <c r="A855" s="4" t="inlineStr">
        <is>
          <t>Real Estate - Commercial Mortgage | Land development | Substandard</t>
        </is>
      </c>
      <c r="B855" s="4" t="inlineStr">
        <is>
          <t xml:space="preserve"> </t>
        </is>
      </c>
      <c r="C855" s="4" t="inlineStr">
        <is>
          <t xml:space="preserve"> </t>
        </is>
      </c>
      <c r="D855" s="4" t="inlineStr">
        <is>
          <t xml:space="preserve"> </t>
        </is>
      </c>
    </row>
    <row r="856">
      <c r="A856" s="3" t="inlineStr">
        <is>
          <t>Loan portfolio by risk-rating grades</t>
        </is>
      </c>
      <c r="B856" s="4" t="inlineStr">
        <is>
          <t xml:space="preserve"> </t>
        </is>
      </c>
      <c r="C856" s="4" t="inlineStr">
        <is>
          <t xml:space="preserve"> </t>
        </is>
      </c>
      <c r="D856" s="4" t="inlineStr">
        <is>
          <t xml:space="preserve"> </t>
        </is>
      </c>
    </row>
    <row r="857">
      <c r="A857" s="4" t="inlineStr">
        <is>
          <t>Current year</t>
        </is>
      </c>
      <c r="B857" s="5" t="n">
        <v>36</v>
      </c>
      <c r="C857" s="5" t="n">
        <v>0</v>
      </c>
      <c r="D857" s="4" t="inlineStr">
        <is>
          <t xml:space="preserve"> </t>
        </is>
      </c>
    </row>
    <row r="858">
      <c r="A858" s="4" t="inlineStr">
        <is>
          <t>Prior year</t>
        </is>
      </c>
      <c r="B858" s="5" t="n">
        <v>0</v>
      </c>
      <c r="C858" s="5" t="n">
        <v>0</v>
      </c>
      <c r="D858" s="4" t="inlineStr">
        <is>
          <t xml:space="preserve"> </t>
        </is>
      </c>
    </row>
    <row r="859">
      <c r="A859" s="4" t="inlineStr">
        <is>
          <t>Two years prior</t>
        </is>
      </c>
      <c r="B859" s="5" t="n">
        <v>0</v>
      </c>
      <c r="C859" s="5" t="n">
        <v>312</v>
      </c>
      <c r="D859" s="4" t="inlineStr">
        <is>
          <t xml:space="preserve"> </t>
        </is>
      </c>
    </row>
    <row r="860">
      <c r="A860" s="4" t="inlineStr">
        <is>
          <t>Three years prior</t>
        </is>
      </c>
      <c r="B860" s="5" t="n">
        <v>304</v>
      </c>
      <c r="C860" s="5" t="n">
        <v>0</v>
      </c>
      <c r="D860" s="4" t="inlineStr">
        <is>
          <t xml:space="preserve"> </t>
        </is>
      </c>
    </row>
    <row r="861">
      <c r="A861" s="4" t="inlineStr">
        <is>
          <t>Four years prior</t>
        </is>
      </c>
      <c r="B861" s="5" t="n">
        <v>0</v>
      </c>
      <c r="C861" s="5" t="n">
        <v>73</v>
      </c>
      <c r="D861" s="4" t="inlineStr">
        <is>
          <t xml:space="preserve"> </t>
        </is>
      </c>
    </row>
    <row r="862">
      <c r="A862" s="4" t="inlineStr">
        <is>
          <t>Prior</t>
        </is>
      </c>
      <c r="B862" s="5" t="n">
        <v>523</v>
      </c>
      <c r="C862" s="5" t="n">
        <v>494</v>
      </c>
      <c r="D862" s="4" t="inlineStr">
        <is>
          <t xml:space="preserve"> </t>
        </is>
      </c>
    </row>
    <row r="863">
      <c r="A863" s="4" t="inlineStr">
        <is>
          <t>Revolving Loans</t>
        </is>
      </c>
      <c r="B863" s="5" t="n">
        <v>0</v>
      </c>
      <c r="C863" s="5" t="n">
        <v>0</v>
      </c>
      <c r="D863" s="4" t="inlineStr">
        <is>
          <t xml:space="preserve"> </t>
        </is>
      </c>
    </row>
    <row r="864">
      <c r="A864" s="4" t="inlineStr">
        <is>
          <t>Revolving Loans Converted to Term</t>
        </is>
      </c>
      <c r="B864" s="5" t="n">
        <v>0</v>
      </c>
      <c r="C864" s="5" t="n">
        <v>0</v>
      </c>
      <c r="D864" s="4" t="inlineStr">
        <is>
          <t xml:space="preserve"> </t>
        </is>
      </c>
    </row>
    <row r="865">
      <c r="A865" s="4" t="inlineStr">
        <is>
          <t>Loans, net of unearned income</t>
        </is>
      </c>
      <c r="B865" s="5" t="n">
        <v>863</v>
      </c>
      <c r="C865" s="5" t="n">
        <v>879</v>
      </c>
      <c r="D865" s="4" t="inlineStr">
        <is>
          <t xml:space="preserve"> </t>
        </is>
      </c>
    </row>
    <row r="866">
      <c r="A866" s="4" t="inlineStr">
        <is>
          <t>Real Estate - Commercial Mortgage | Land development | Not Subject to Credit Risk Assessment</t>
        </is>
      </c>
      <c r="B866" s="4" t="inlineStr">
        <is>
          <t xml:space="preserve"> </t>
        </is>
      </c>
      <c r="C866" s="4" t="inlineStr">
        <is>
          <t xml:space="preserve"> </t>
        </is>
      </c>
      <c r="D866" s="4" t="inlineStr">
        <is>
          <t xml:space="preserve"> </t>
        </is>
      </c>
    </row>
    <row r="867">
      <c r="A867" s="3" t="inlineStr">
        <is>
          <t>Loan portfolio by risk-rating grades</t>
        </is>
      </c>
      <c r="B867" s="4" t="inlineStr">
        <is>
          <t xml:space="preserve"> </t>
        </is>
      </c>
      <c r="C867" s="4" t="inlineStr">
        <is>
          <t xml:space="preserve"> </t>
        </is>
      </c>
      <c r="D867" s="4" t="inlineStr">
        <is>
          <t xml:space="preserve"> </t>
        </is>
      </c>
    </row>
    <row r="868">
      <c r="A868" s="4" t="inlineStr">
        <is>
          <t>Current year</t>
        </is>
      </c>
      <c r="B868" s="5" t="n">
        <v>1678</v>
      </c>
      <c r="C868" s="5" t="n">
        <v>4805</v>
      </c>
      <c r="D868" s="4" t="inlineStr">
        <is>
          <t xml:space="preserve"> </t>
        </is>
      </c>
    </row>
    <row r="869">
      <c r="A869" s="4" t="inlineStr">
        <is>
          <t>Prior year</t>
        </is>
      </c>
      <c r="B869" s="5" t="n">
        <v>4299</v>
      </c>
      <c r="C869" s="5" t="n">
        <v>3518</v>
      </c>
      <c r="D869" s="4" t="inlineStr">
        <is>
          <t xml:space="preserve"> </t>
        </is>
      </c>
    </row>
    <row r="870">
      <c r="A870" s="4" t="inlineStr">
        <is>
          <t>Two years prior</t>
        </is>
      </c>
      <c r="B870" s="5" t="n">
        <v>3353</v>
      </c>
      <c r="C870" s="5" t="n">
        <v>2428</v>
      </c>
      <c r="D870" s="4" t="inlineStr">
        <is>
          <t xml:space="preserve"> </t>
        </is>
      </c>
    </row>
    <row r="871">
      <c r="A871" s="4" t="inlineStr">
        <is>
          <t>Three years prior</t>
        </is>
      </c>
      <c r="B871" s="5" t="n">
        <v>2221</v>
      </c>
      <c r="C871" s="5" t="n">
        <v>1281</v>
      </c>
      <c r="D871" s="4" t="inlineStr">
        <is>
          <t xml:space="preserve"> </t>
        </is>
      </c>
    </row>
    <row r="872">
      <c r="A872" s="4" t="inlineStr">
        <is>
          <t>Four years prior</t>
        </is>
      </c>
      <c r="B872" s="5" t="n">
        <v>1192</v>
      </c>
      <c r="C872" s="5" t="n">
        <v>691</v>
      </c>
      <c r="D872" s="4" t="inlineStr">
        <is>
          <t xml:space="preserve"> </t>
        </is>
      </c>
    </row>
    <row r="873">
      <c r="A873" s="4" t="inlineStr">
        <is>
          <t>Prior</t>
        </is>
      </c>
      <c r="B873" s="5" t="n">
        <v>871</v>
      </c>
      <c r="C873" s="5" t="n">
        <v>435</v>
      </c>
      <c r="D873" s="4" t="inlineStr">
        <is>
          <t xml:space="preserve"> </t>
        </is>
      </c>
    </row>
    <row r="874">
      <c r="A874" s="4" t="inlineStr">
        <is>
          <t>Revolving Loans</t>
        </is>
      </c>
      <c r="B874" s="5" t="n">
        <v>0</v>
      </c>
      <c r="C874" s="5" t="n">
        <v>0</v>
      </c>
      <c r="D874" s="4" t="inlineStr">
        <is>
          <t xml:space="preserve"> </t>
        </is>
      </c>
    </row>
    <row r="875">
      <c r="A875" s="4" t="inlineStr">
        <is>
          <t>Revolving Loans Converted to Term</t>
        </is>
      </c>
      <c r="B875" s="5" t="n">
        <v>0</v>
      </c>
      <c r="C875" s="5" t="n">
        <v>0</v>
      </c>
      <c r="D875" s="4" t="inlineStr">
        <is>
          <t xml:space="preserve"> </t>
        </is>
      </c>
    </row>
    <row r="876">
      <c r="A876" s="4" t="inlineStr">
        <is>
          <t>Loans, net of unearned income</t>
        </is>
      </c>
      <c r="B876" s="5" t="n">
        <v>13614</v>
      </c>
      <c r="C876" s="5" t="n">
        <v>13158</v>
      </c>
      <c r="D876" s="4" t="inlineStr">
        <is>
          <t xml:space="preserve"> </t>
        </is>
      </c>
    </row>
    <row r="877">
      <c r="A877" s="4" t="inlineStr">
        <is>
          <t>Real Estate - Commercial Mortgage | Land development | Performing Loans | Not Subject to Credit Risk Assessment</t>
        </is>
      </c>
      <c r="B877" s="4" t="inlineStr">
        <is>
          <t xml:space="preserve"> </t>
        </is>
      </c>
      <c r="C877" s="4" t="inlineStr">
        <is>
          <t xml:space="preserve"> </t>
        </is>
      </c>
      <c r="D877" s="4" t="inlineStr">
        <is>
          <t xml:space="preserve"> </t>
        </is>
      </c>
    </row>
    <row r="878">
      <c r="A878" s="3" t="inlineStr">
        <is>
          <t>Loan portfolio by risk-rating grades</t>
        </is>
      </c>
      <c r="B878" s="4" t="inlineStr">
        <is>
          <t xml:space="preserve"> </t>
        </is>
      </c>
      <c r="C878" s="4" t="inlineStr">
        <is>
          <t xml:space="preserve"> </t>
        </is>
      </c>
      <c r="D878" s="4" t="inlineStr">
        <is>
          <t xml:space="preserve"> </t>
        </is>
      </c>
    </row>
    <row r="879">
      <c r="A879" s="4" t="inlineStr">
        <is>
          <t>Current year</t>
        </is>
      </c>
      <c r="B879" s="5" t="n">
        <v>1678</v>
      </c>
      <c r="C879" s="5" t="n">
        <v>4805</v>
      </c>
      <c r="D879" s="4" t="inlineStr">
        <is>
          <t xml:space="preserve"> </t>
        </is>
      </c>
    </row>
    <row r="880">
      <c r="A880" s="4" t="inlineStr">
        <is>
          <t>Prior year</t>
        </is>
      </c>
      <c r="B880" s="5" t="n">
        <v>4254</v>
      </c>
      <c r="C880" s="5" t="n">
        <v>3518</v>
      </c>
      <c r="D880" s="4" t="inlineStr">
        <is>
          <t xml:space="preserve"> </t>
        </is>
      </c>
    </row>
    <row r="881">
      <c r="A881" s="4" t="inlineStr">
        <is>
          <t>Two years prior</t>
        </is>
      </c>
      <c r="B881" s="5" t="n">
        <v>3353</v>
      </c>
      <c r="C881" s="5" t="n">
        <v>2422</v>
      </c>
      <c r="D881" s="4" t="inlineStr">
        <is>
          <t xml:space="preserve"> </t>
        </is>
      </c>
    </row>
    <row r="882">
      <c r="A882" s="4" t="inlineStr">
        <is>
          <t>Three years prior</t>
        </is>
      </c>
      <c r="B882" s="5" t="n">
        <v>2217</v>
      </c>
      <c r="C882" s="5" t="n">
        <v>1281</v>
      </c>
      <c r="D882" s="4" t="inlineStr">
        <is>
          <t xml:space="preserve"> </t>
        </is>
      </c>
    </row>
    <row r="883">
      <c r="A883" s="4" t="inlineStr">
        <is>
          <t>Four years prior</t>
        </is>
      </c>
      <c r="B883" s="5" t="n">
        <v>1192</v>
      </c>
      <c r="C883" s="5" t="n">
        <v>691</v>
      </c>
      <c r="D883" s="4" t="inlineStr">
        <is>
          <t xml:space="preserve"> </t>
        </is>
      </c>
    </row>
    <row r="884">
      <c r="A884" s="4" t="inlineStr">
        <is>
          <t>Prior</t>
        </is>
      </c>
      <c r="B884" s="5" t="n">
        <v>871</v>
      </c>
      <c r="C884" s="5" t="n">
        <v>435</v>
      </c>
      <c r="D884" s="4" t="inlineStr">
        <is>
          <t xml:space="preserve"> </t>
        </is>
      </c>
    </row>
    <row r="885">
      <c r="A885" s="4" t="inlineStr">
        <is>
          <t>Revolving Loans</t>
        </is>
      </c>
      <c r="B885" s="5" t="n">
        <v>0</v>
      </c>
      <c r="C885" s="5" t="n">
        <v>0</v>
      </c>
      <c r="D885" s="4" t="inlineStr">
        <is>
          <t xml:space="preserve"> </t>
        </is>
      </c>
    </row>
    <row r="886">
      <c r="A886" s="4" t="inlineStr">
        <is>
          <t>Revolving Loans Converted to Term</t>
        </is>
      </c>
      <c r="B886" s="5" t="n">
        <v>0</v>
      </c>
      <c r="C886" s="5" t="n">
        <v>0</v>
      </c>
      <c r="D886" s="4" t="inlineStr">
        <is>
          <t xml:space="preserve"> </t>
        </is>
      </c>
    </row>
    <row r="887">
      <c r="A887" s="4" t="inlineStr">
        <is>
          <t>Loans, net of unearned income</t>
        </is>
      </c>
      <c r="B887" s="5" t="n">
        <v>13565</v>
      </c>
      <c r="C887" s="5" t="n">
        <v>13152</v>
      </c>
      <c r="D887" s="4" t="inlineStr">
        <is>
          <t xml:space="preserve"> </t>
        </is>
      </c>
    </row>
    <row r="888">
      <c r="A888" s="4" t="inlineStr">
        <is>
          <t>Real Estate - Commercial Mortgage | Land development | Non-Performing Loans | Not Subject to Credit Risk Assessment</t>
        </is>
      </c>
      <c r="B888" s="4" t="inlineStr">
        <is>
          <t xml:space="preserve"> </t>
        </is>
      </c>
      <c r="C888" s="4" t="inlineStr">
        <is>
          <t xml:space="preserve"> </t>
        </is>
      </c>
      <c r="D888" s="4" t="inlineStr">
        <is>
          <t xml:space="preserve"> </t>
        </is>
      </c>
    </row>
    <row r="889">
      <c r="A889" s="3" t="inlineStr">
        <is>
          <t>Loan portfolio by risk-rating grades</t>
        </is>
      </c>
      <c r="B889" s="4" t="inlineStr">
        <is>
          <t xml:space="preserve"> </t>
        </is>
      </c>
      <c r="C889" s="4" t="inlineStr">
        <is>
          <t xml:space="preserve"> </t>
        </is>
      </c>
      <c r="D889" s="4" t="inlineStr">
        <is>
          <t xml:space="preserve"> </t>
        </is>
      </c>
    </row>
    <row r="890">
      <c r="A890" s="4" t="inlineStr">
        <is>
          <t>Current year</t>
        </is>
      </c>
      <c r="B890" s="5" t="n">
        <v>0</v>
      </c>
      <c r="C890" s="5" t="n">
        <v>0</v>
      </c>
      <c r="D890" s="4" t="inlineStr">
        <is>
          <t xml:space="preserve"> </t>
        </is>
      </c>
    </row>
    <row r="891">
      <c r="A891" s="4" t="inlineStr">
        <is>
          <t>Prior year</t>
        </is>
      </c>
      <c r="B891" s="5" t="n">
        <v>45</v>
      </c>
      <c r="C891" s="5" t="n">
        <v>0</v>
      </c>
      <c r="D891" s="4" t="inlineStr">
        <is>
          <t xml:space="preserve"> </t>
        </is>
      </c>
    </row>
    <row r="892">
      <c r="A892" s="4" t="inlineStr">
        <is>
          <t>Two years prior</t>
        </is>
      </c>
      <c r="B892" s="5" t="n">
        <v>0</v>
      </c>
      <c r="C892" s="5" t="n">
        <v>6</v>
      </c>
      <c r="D892" s="4" t="inlineStr">
        <is>
          <t xml:space="preserve"> </t>
        </is>
      </c>
    </row>
    <row r="893">
      <c r="A893" s="4" t="inlineStr">
        <is>
          <t>Three years prior</t>
        </is>
      </c>
      <c r="B893" s="5" t="n">
        <v>4</v>
      </c>
      <c r="C893" s="5" t="n">
        <v>0</v>
      </c>
      <c r="D893" s="4" t="inlineStr">
        <is>
          <t xml:space="preserve"> </t>
        </is>
      </c>
    </row>
    <row r="894">
      <c r="A894" s="4" t="inlineStr">
        <is>
          <t>Four years prior</t>
        </is>
      </c>
      <c r="B894" s="5" t="n">
        <v>0</v>
      </c>
      <c r="C894" s="5" t="n">
        <v>0</v>
      </c>
      <c r="D894" s="4" t="inlineStr">
        <is>
          <t xml:space="preserve"> </t>
        </is>
      </c>
    </row>
    <row r="895">
      <c r="A895" s="4" t="inlineStr">
        <is>
          <t>Prior</t>
        </is>
      </c>
      <c r="B895" s="5" t="n">
        <v>0</v>
      </c>
      <c r="C895" s="5" t="n">
        <v>0</v>
      </c>
      <c r="D895" s="4" t="inlineStr">
        <is>
          <t xml:space="preserve"> </t>
        </is>
      </c>
    </row>
    <row r="896">
      <c r="A896" s="4" t="inlineStr">
        <is>
          <t>Revolving Loans</t>
        </is>
      </c>
      <c r="B896" s="5" t="n">
        <v>0</v>
      </c>
      <c r="C896" s="5" t="n">
        <v>0</v>
      </c>
      <c r="D896" s="4" t="inlineStr">
        <is>
          <t xml:space="preserve"> </t>
        </is>
      </c>
    </row>
    <row r="897">
      <c r="A897" s="4" t="inlineStr">
        <is>
          <t>Revolving Loans Converted to Term</t>
        </is>
      </c>
      <c r="B897" s="5" t="n">
        <v>0</v>
      </c>
      <c r="C897" s="5" t="n">
        <v>0</v>
      </c>
      <c r="D897" s="4" t="inlineStr">
        <is>
          <t xml:space="preserve"> </t>
        </is>
      </c>
    </row>
    <row r="898">
      <c r="A898" s="4" t="inlineStr">
        <is>
          <t>Loans, net of unearned income</t>
        </is>
      </c>
      <c r="B898" s="5" t="n">
        <v>49</v>
      </c>
      <c r="C898" s="5" t="n">
        <v>6</v>
      </c>
      <c r="D898" s="4" t="inlineStr">
        <is>
          <t xml:space="preserve"> </t>
        </is>
      </c>
    </row>
    <row r="899">
      <c r="A899" s="4" t="inlineStr">
        <is>
          <t>Real Estate - Commercial Mortgage | Owner-occupied | Subject to Credit Risk Assessment</t>
        </is>
      </c>
      <c r="B899" s="4" t="inlineStr">
        <is>
          <t xml:space="preserve"> </t>
        </is>
      </c>
      <c r="C899" s="4" t="inlineStr">
        <is>
          <t xml:space="preserve"> </t>
        </is>
      </c>
      <c r="D899" s="4" t="inlineStr">
        <is>
          <t xml:space="preserve"> </t>
        </is>
      </c>
    </row>
    <row r="900">
      <c r="A900" s="3" t="inlineStr">
        <is>
          <t>Loan portfolio by risk-rating grades</t>
        </is>
      </c>
      <c r="B900" s="4" t="inlineStr">
        <is>
          <t xml:space="preserve"> </t>
        </is>
      </c>
      <c r="C900" s="4" t="inlineStr">
        <is>
          <t xml:space="preserve"> </t>
        </is>
      </c>
      <c r="D900" s="4" t="inlineStr">
        <is>
          <t xml:space="preserve"> </t>
        </is>
      </c>
    </row>
    <row r="901">
      <c r="A901" s="4" t="inlineStr">
        <is>
          <t>Current year</t>
        </is>
      </c>
      <c r="B901" s="5" t="n">
        <v>33207</v>
      </c>
      <c r="C901" s="5" t="n">
        <v>309792</v>
      </c>
      <c r="D901" s="4" t="inlineStr">
        <is>
          <t xml:space="preserve"> </t>
        </is>
      </c>
    </row>
    <row r="902">
      <c r="A902" s="4" t="inlineStr">
        <is>
          <t>Prior year</t>
        </is>
      </c>
      <c r="B902" s="5" t="n">
        <v>314821</v>
      </c>
      <c r="C902" s="5" t="n">
        <v>319174</v>
      </c>
      <c r="D902" s="4" t="inlineStr">
        <is>
          <t xml:space="preserve"> </t>
        </is>
      </c>
    </row>
    <row r="903">
      <c r="A903" s="4" t="inlineStr">
        <is>
          <t>Two years prior</t>
        </is>
      </c>
      <c r="B903" s="5" t="n">
        <v>317958</v>
      </c>
      <c r="C903" s="5" t="n">
        <v>239946</v>
      </c>
      <c r="D903" s="4" t="inlineStr">
        <is>
          <t xml:space="preserve"> </t>
        </is>
      </c>
    </row>
    <row r="904">
      <c r="A904" s="4" t="inlineStr">
        <is>
          <t>Three years prior</t>
        </is>
      </c>
      <c r="B904" s="5" t="n">
        <v>233070</v>
      </c>
      <c r="C904" s="5" t="n">
        <v>178137</v>
      </c>
      <c r="D904" s="4" t="inlineStr">
        <is>
          <t xml:space="preserve"> </t>
        </is>
      </c>
    </row>
    <row r="905">
      <c r="A905" s="4" t="inlineStr">
        <is>
          <t>Four years prior</t>
        </is>
      </c>
      <c r="B905" s="5" t="n">
        <v>173009</v>
      </c>
      <c r="C905" s="5" t="n">
        <v>128452</v>
      </c>
      <c r="D905" s="4" t="inlineStr">
        <is>
          <t xml:space="preserve"> </t>
        </is>
      </c>
    </row>
    <row r="906">
      <c r="A906" s="4" t="inlineStr">
        <is>
          <t>Prior</t>
        </is>
      </c>
      <c r="B906" s="5" t="n">
        <v>395505</v>
      </c>
      <c r="C906" s="5" t="n">
        <v>302495</v>
      </c>
      <c r="D906" s="4" t="inlineStr">
        <is>
          <t xml:space="preserve"> </t>
        </is>
      </c>
    </row>
    <row r="907">
      <c r="A907" s="4" t="inlineStr">
        <is>
          <t>Revolving Loans</t>
        </is>
      </c>
      <c r="B907" s="5" t="n">
        <v>50089</v>
      </c>
      <c r="C907" s="5" t="n">
        <v>57869</v>
      </c>
      <c r="D907" s="4" t="inlineStr">
        <is>
          <t xml:space="preserve"> </t>
        </is>
      </c>
    </row>
    <row r="908">
      <c r="A908" s="4" t="inlineStr">
        <is>
          <t>Revolving Loans Converted to Term</t>
        </is>
      </c>
      <c r="B908" s="5" t="n">
        <v>3538</v>
      </c>
      <c r="C908" s="5" t="n">
        <v>3300</v>
      </c>
      <c r="D908" s="4" t="inlineStr">
        <is>
          <t xml:space="preserve"> </t>
        </is>
      </c>
    </row>
    <row r="909">
      <c r="A909" s="4" t="inlineStr">
        <is>
          <t>Loans, net of unearned income</t>
        </is>
      </c>
      <c r="B909" s="5" t="n">
        <v>1521197</v>
      </c>
      <c r="C909" s="5" t="n">
        <v>1539165</v>
      </c>
      <c r="D909" s="4" t="inlineStr">
        <is>
          <t xml:space="preserve"> </t>
        </is>
      </c>
    </row>
    <row r="910">
      <c r="A910" s="4" t="inlineStr">
        <is>
          <t>Real Estate - Commercial Mortgage | Owner-occupied | Pass</t>
        </is>
      </c>
      <c r="B910" s="4" t="inlineStr">
        <is>
          <t xml:space="preserve"> </t>
        </is>
      </c>
      <c r="C910" s="4" t="inlineStr">
        <is>
          <t xml:space="preserve"> </t>
        </is>
      </c>
      <c r="D910" s="4" t="inlineStr">
        <is>
          <t xml:space="preserve"> </t>
        </is>
      </c>
    </row>
    <row r="911">
      <c r="A911" s="3" t="inlineStr">
        <is>
          <t>Loan portfolio by risk-rating grades</t>
        </is>
      </c>
      <c r="B911" s="4" t="inlineStr">
        <is>
          <t xml:space="preserve"> </t>
        </is>
      </c>
      <c r="C911" s="4" t="inlineStr">
        <is>
          <t xml:space="preserve"> </t>
        </is>
      </c>
      <c r="D911" s="4" t="inlineStr">
        <is>
          <t xml:space="preserve"> </t>
        </is>
      </c>
    </row>
    <row r="912">
      <c r="A912" s="4" t="inlineStr">
        <is>
          <t>Current year</t>
        </is>
      </c>
      <c r="B912" s="5" t="n">
        <v>33207</v>
      </c>
      <c r="C912" s="5" t="n">
        <v>298851</v>
      </c>
      <c r="D912" s="4" t="inlineStr">
        <is>
          <t xml:space="preserve"> </t>
        </is>
      </c>
    </row>
    <row r="913">
      <c r="A913" s="4" t="inlineStr">
        <is>
          <t>Prior year</t>
        </is>
      </c>
      <c r="B913" s="5" t="n">
        <v>302753</v>
      </c>
      <c r="C913" s="5" t="n">
        <v>314429</v>
      </c>
      <c r="D913" s="4" t="inlineStr">
        <is>
          <t xml:space="preserve"> </t>
        </is>
      </c>
    </row>
    <row r="914">
      <c r="A914" s="4" t="inlineStr">
        <is>
          <t>Two years prior</t>
        </is>
      </c>
      <c r="B914" s="5" t="n">
        <v>314593</v>
      </c>
      <c r="C914" s="5" t="n">
        <v>237058</v>
      </c>
      <c r="D914" s="4" t="inlineStr">
        <is>
          <t xml:space="preserve"> </t>
        </is>
      </c>
    </row>
    <row r="915">
      <c r="A915" s="4" t="inlineStr">
        <is>
          <t>Three years prior</t>
        </is>
      </c>
      <c r="B915" s="5" t="n">
        <v>230140</v>
      </c>
      <c r="C915" s="5" t="n">
        <v>175262</v>
      </c>
      <c r="D915" s="4" t="inlineStr">
        <is>
          <t xml:space="preserve"> </t>
        </is>
      </c>
    </row>
    <row r="916">
      <c r="A916" s="4" t="inlineStr">
        <is>
          <t>Four years prior</t>
        </is>
      </c>
      <c r="B916" s="5" t="n">
        <v>170149</v>
      </c>
      <c r="C916" s="5" t="n">
        <v>122537</v>
      </c>
      <c r="D916" s="4" t="inlineStr">
        <is>
          <t xml:space="preserve"> </t>
        </is>
      </c>
    </row>
    <row r="917">
      <c r="A917" s="4" t="inlineStr">
        <is>
          <t>Prior</t>
        </is>
      </c>
      <c r="B917" s="5" t="n">
        <v>373294</v>
      </c>
      <c r="C917" s="5" t="n">
        <v>282657</v>
      </c>
      <c r="D917" s="4" t="inlineStr">
        <is>
          <t xml:space="preserve"> </t>
        </is>
      </c>
    </row>
    <row r="918">
      <c r="A918" s="4" t="inlineStr">
        <is>
          <t>Revolving Loans</t>
        </is>
      </c>
      <c r="B918" s="5" t="n">
        <v>40485</v>
      </c>
      <c r="C918" s="5" t="n">
        <v>50640</v>
      </c>
      <c r="D918" s="4" t="inlineStr">
        <is>
          <t xml:space="preserve"> </t>
        </is>
      </c>
    </row>
    <row r="919">
      <c r="A919" s="4" t="inlineStr">
        <is>
          <t>Revolving Loans Converted to Term</t>
        </is>
      </c>
      <c r="B919" s="5" t="n">
        <v>3253</v>
      </c>
      <c r="C919" s="5" t="n">
        <v>3300</v>
      </c>
      <c r="D919" s="4" t="inlineStr">
        <is>
          <t xml:space="preserve"> </t>
        </is>
      </c>
    </row>
    <row r="920">
      <c r="A920" s="4" t="inlineStr">
        <is>
          <t>Loans, net of unearned income</t>
        </is>
      </c>
      <c r="B920" s="5" t="n">
        <v>1467874</v>
      </c>
      <c r="C920" s="5" t="n">
        <v>1484734</v>
      </c>
      <c r="D920" s="4" t="inlineStr">
        <is>
          <t xml:space="preserve"> </t>
        </is>
      </c>
    </row>
    <row r="921">
      <c r="A921" s="4" t="inlineStr">
        <is>
          <t>Real Estate - Commercial Mortgage | Owner-occupied | Special Mention</t>
        </is>
      </c>
      <c r="B921" s="4" t="inlineStr">
        <is>
          <t xml:space="preserve"> </t>
        </is>
      </c>
      <c r="C921" s="4" t="inlineStr">
        <is>
          <t xml:space="preserve"> </t>
        </is>
      </c>
      <c r="D921" s="4" t="inlineStr">
        <is>
          <t xml:space="preserve"> </t>
        </is>
      </c>
    </row>
    <row r="922">
      <c r="A922" s="3" t="inlineStr">
        <is>
          <t>Loan portfolio by risk-rating grades</t>
        </is>
      </c>
      <c r="B922" s="4" t="inlineStr">
        <is>
          <t xml:space="preserve"> </t>
        </is>
      </c>
      <c r="C922" s="4" t="inlineStr">
        <is>
          <t xml:space="preserve"> </t>
        </is>
      </c>
      <c r="D922" s="4" t="inlineStr">
        <is>
          <t xml:space="preserve"> </t>
        </is>
      </c>
    </row>
    <row r="923">
      <c r="A923" s="4" t="inlineStr">
        <is>
          <t>Current year</t>
        </is>
      </c>
      <c r="B923" s="5" t="n">
        <v>0</v>
      </c>
      <c r="C923" s="5" t="n">
        <v>9640</v>
      </c>
      <c r="D923" s="4" t="inlineStr">
        <is>
          <t xml:space="preserve"> </t>
        </is>
      </c>
    </row>
    <row r="924">
      <c r="A924" s="4" t="inlineStr">
        <is>
          <t>Prior year</t>
        </is>
      </c>
      <c r="B924" s="5" t="n">
        <v>313</v>
      </c>
      <c r="C924" s="5" t="n">
        <v>3047</v>
      </c>
      <c r="D924" s="4" t="inlineStr">
        <is>
          <t xml:space="preserve"> </t>
        </is>
      </c>
    </row>
    <row r="925">
      <c r="A925" s="4" t="inlineStr">
        <is>
          <t>Two years prior</t>
        </is>
      </c>
      <c r="B925" s="5" t="n">
        <v>3035</v>
      </c>
      <c r="C925" s="5" t="n">
        <v>815</v>
      </c>
      <c r="D925" s="4" t="inlineStr">
        <is>
          <t xml:space="preserve"> </t>
        </is>
      </c>
    </row>
    <row r="926">
      <c r="A926" s="4" t="inlineStr">
        <is>
          <t>Three years prior</t>
        </is>
      </c>
      <c r="B926" s="5" t="n">
        <v>807</v>
      </c>
      <c r="C926" s="5" t="n">
        <v>1670</v>
      </c>
      <c r="D926" s="4" t="inlineStr">
        <is>
          <t xml:space="preserve"> </t>
        </is>
      </c>
    </row>
    <row r="927">
      <c r="A927" s="4" t="inlineStr">
        <is>
          <t>Four years prior</t>
        </is>
      </c>
      <c r="B927" s="5" t="n">
        <v>305</v>
      </c>
      <c r="C927" s="5" t="n">
        <v>0</v>
      </c>
      <c r="D927" s="4" t="inlineStr">
        <is>
          <t xml:space="preserve"> </t>
        </is>
      </c>
    </row>
    <row r="928">
      <c r="A928" s="4" t="inlineStr">
        <is>
          <t>Prior</t>
        </is>
      </c>
      <c r="B928" s="5" t="n">
        <v>837</v>
      </c>
      <c r="C928" s="5" t="n">
        <v>672</v>
      </c>
      <c r="D928" s="4" t="inlineStr">
        <is>
          <t xml:space="preserve"> </t>
        </is>
      </c>
    </row>
    <row r="929">
      <c r="A929" s="4" t="inlineStr">
        <is>
          <t>Revolving Loans</t>
        </is>
      </c>
      <c r="B929" s="5" t="n">
        <v>0</v>
      </c>
      <c r="C929" s="5" t="n">
        <v>4808</v>
      </c>
      <c r="D929" s="4" t="inlineStr">
        <is>
          <t xml:space="preserve"> </t>
        </is>
      </c>
    </row>
    <row r="930">
      <c r="A930" s="4" t="inlineStr">
        <is>
          <t>Revolving Loans Converted to Term</t>
        </is>
      </c>
      <c r="B930" s="5" t="n">
        <v>0</v>
      </c>
      <c r="C930" s="5" t="n">
        <v>0</v>
      </c>
      <c r="D930" s="4" t="inlineStr">
        <is>
          <t xml:space="preserve"> </t>
        </is>
      </c>
    </row>
    <row r="931">
      <c r="A931" s="4" t="inlineStr">
        <is>
          <t>Loans, net of unearned income</t>
        </is>
      </c>
      <c r="B931" s="5" t="n">
        <v>5297</v>
      </c>
      <c r="C931" s="5" t="n">
        <v>20652</v>
      </c>
      <c r="D931" s="4" t="inlineStr">
        <is>
          <t xml:space="preserve"> </t>
        </is>
      </c>
    </row>
    <row r="932">
      <c r="A932" s="4" t="inlineStr">
        <is>
          <t>Real Estate - Commercial Mortgage | Owner-occupied | Substandard</t>
        </is>
      </c>
      <c r="B932" s="4" t="inlineStr">
        <is>
          <t xml:space="preserve"> </t>
        </is>
      </c>
      <c r="C932" s="4" t="inlineStr">
        <is>
          <t xml:space="preserve"> </t>
        </is>
      </c>
      <c r="D932" s="4" t="inlineStr">
        <is>
          <t xml:space="preserve"> </t>
        </is>
      </c>
    </row>
    <row r="933">
      <c r="A933" s="3" t="inlineStr">
        <is>
          <t>Loan portfolio by risk-rating grades</t>
        </is>
      </c>
      <c r="B933" s="4" t="inlineStr">
        <is>
          <t xml:space="preserve"> </t>
        </is>
      </c>
      <c r="C933" s="4" t="inlineStr">
        <is>
          <t xml:space="preserve"> </t>
        </is>
      </c>
      <c r="D933" s="4" t="inlineStr">
        <is>
          <t xml:space="preserve"> </t>
        </is>
      </c>
    </row>
    <row r="934">
      <c r="A934" s="4" t="inlineStr">
        <is>
          <t>Current year</t>
        </is>
      </c>
      <c r="B934" s="5" t="n">
        <v>0</v>
      </c>
      <c r="C934" s="5" t="n">
        <v>1301</v>
      </c>
      <c r="D934" s="4" t="inlineStr">
        <is>
          <t xml:space="preserve"> </t>
        </is>
      </c>
    </row>
    <row r="935">
      <c r="A935" s="4" t="inlineStr">
        <is>
          <t>Prior year</t>
        </is>
      </c>
      <c r="B935" s="5" t="n">
        <v>11755</v>
      </c>
      <c r="C935" s="5" t="n">
        <v>1698</v>
      </c>
      <c r="D935" s="4" t="inlineStr">
        <is>
          <t xml:space="preserve"> </t>
        </is>
      </c>
    </row>
    <row r="936">
      <c r="A936" s="4" t="inlineStr">
        <is>
          <t>Two years prior</t>
        </is>
      </c>
      <c r="B936" s="5" t="n">
        <v>330</v>
      </c>
      <c r="C936" s="5" t="n">
        <v>2073</v>
      </c>
      <c r="D936" s="4" t="inlineStr">
        <is>
          <t xml:space="preserve"> </t>
        </is>
      </c>
    </row>
    <row r="937">
      <c r="A937" s="4" t="inlineStr">
        <is>
          <t>Three years prior</t>
        </is>
      </c>
      <c r="B937" s="5" t="n">
        <v>2123</v>
      </c>
      <c r="C937" s="5" t="n">
        <v>1205</v>
      </c>
      <c r="D937" s="4" t="inlineStr">
        <is>
          <t xml:space="preserve"> </t>
        </is>
      </c>
    </row>
    <row r="938">
      <c r="A938" s="4" t="inlineStr">
        <is>
          <t>Four years prior</t>
        </is>
      </c>
      <c r="B938" s="5" t="n">
        <v>2555</v>
      </c>
      <c r="C938" s="5" t="n">
        <v>5915</v>
      </c>
      <c r="D938" s="4" t="inlineStr">
        <is>
          <t xml:space="preserve"> </t>
        </is>
      </c>
    </row>
    <row r="939">
      <c r="A939" s="4" t="inlineStr">
        <is>
          <t>Prior</t>
        </is>
      </c>
      <c r="B939" s="5" t="n">
        <v>21374</v>
      </c>
      <c r="C939" s="5" t="n">
        <v>19166</v>
      </c>
      <c r="D939" s="4" t="inlineStr">
        <is>
          <t xml:space="preserve"> </t>
        </is>
      </c>
    </row>
    <row r="940">
      <c r="A940" s="4" t="inlineStr">
        <is>
          <t>Revolving Loans</t>
        </is>
      </c>
      <c r="B940" s="5" t="n">
        <v>9604</v>
      </c>
      <c r="C940" s="5" t="n">
        <v>2421</v>
      </c>
      <c r="D940" s="4" t="inlineStr">
        <is>
          <t xml:space="preserve"> </t>
        </is>
      </c>
    </row>
    <row r="941">
      <c r="A941" s="4" t="inlineStr">
        <is>
          <t>Revolving Loans Converted to Term</t>
        </is>
      </c>
      <c r="B941" s="5" t="n">
        <v>285</v>
      </c>
      <c r="C941" s="5" t="n">
        <v>0</v>
      </c>
      <c r="D941" s="4" t="inlineStr">
        <is>
          <t xml:space="preserve"> </t>
        </is>
      </c>
    </row>
    <row r="942">
      <c r="A942" s="4" t="inlineStr">
        <is>
          <t>Loans, net of unearned income</t>
        </is>
      </c>
      <c r="B942" s="5" t="n">
        <v>48026</v>
      </c>
      <c r="C942" s="5" t="n">
        <v>33779</v>
      </c>
      <c r="D942" s="4" t="inlineStr">
        <is>
          <t xml:space="preserve"> </t>
        </is>
      </c>
    </row>
    <row r="943">
      <c r="A943" s="4" t="inlineStr">
        <is>
          <t>Real Estate - Commercial Mortgage | Owner-occupied | Not Subject to Credit Risk Assessment</t>
        </is>
      </c>
      <c r="B943" s="4" t="inlineStr">
        <is>
          <t xml:space="preserve"> </t>
        </is>
      </c>
      <c r="C943" s="4" t="inlineStr">
        <is>
          <t xml:space="preserve"> </t>
        </is>
      </c>
      <c r="D943" s="4" t="inlineStr">
        <is>
          <t xml:space="preserve"> </t>
        </is>
      </c>
    </row>
    <row r="944">
      <c r="A944" s="3" t="inlineStr">
        <is>
          <t>Loan portfolio by risk-rating grades</t>
        </is>
      </c>
      <c r="B944" s="4" t="inlineStr">
        <is>
          <t xml:space="preserve"> </t>
        </is>
      </c>
      <c r="C944" s="4" t="inlineStr">
        <is>
          <t xml:space="preserve"> </t>
        </is>
      </c>
      <c r="D944" s="4" t="inlineStr">
        <is>
          <t xml:space="preserve"> </t>
        </is>
      </c>
    </row>
    <row r="945">
      <c r="A945" s="4" t="inlineStr">
        <is>
          <t>Current year</t>
        </is>
      </c>
      <c r="B945" s="5" t="n">
        <v>0</v>
      </c>
      <c r="C945" s="5" t="n">
        <v>0</v>
      </c>
      <c r="D945" s="4" t="inlineStr">
        <is>
          <t xml:space="preserve"> </t>
        </is>
      </c>
    </row>
    <row r="946">
      <c r="A946" s="4" t="inlineStr">
        <is>
          <t>Prior year</t>
        </is>
      </c>
      <c r="B946" s="5" t="n">
        <v>0</v>
      </c>
      <c r="C946" s="5" t="n">
        <v>0</v>
      </c>
      <c r="D946" s="4" t="inlineStr">
        <is>
          <t xml:space="preserve"> </t>
        </is>
      </c>
    </row>
    <row r="947">
      <c r="A947" s="4" t="inlineStr">
        <is>
          <t>Two years prior</t>
        </is>
      </c>
      <c r="B947" s="5" t="n">
        <v>0</v>
      </c>
      <c r="C947" s="5" t="n">
        <v>131</v>
      </c>
      <c r="D947" s="4" t="inlineStr">
        <is>
          <t xml:space="preserve"> </t>
        </is>
      </c>
    </row>
    <row r="948">
      <c r="A948" s="4" t="inlineStr">
        <is>
          <t>Three years prior</t>
        </is>
      </c>
      <c r="B948" s="5" t="n">
        <v>130</v>
      </c>
      <c r="C948" s="5" t="n">
        <v>0</v>
      </c>
      <c r="D948" s="4" t="inlineStr">
        <is>
          <t xml:space="preserve"> </t>
        </is>
      </c>
    </row>
    <row r="949">
      <c r="A949" s="4" t="inlineStr">
        <is>
          <t>Four years prior</t>
        </is>
      </c>
      <c r="B949" s="5" t="n">
        <v>0</v>
      </c>
      <c r="C949" s="5" t="n">
        <v>0</v>
      </c>
      <c r="D949" s="4" t="inlineStr">
        <is>
          <t xml:space="preserve"> </t>
        </is>
      </c>
    </row>
    <row r="950">
      <c r="A950" s="4" t="inlineStr">
        <is>
          <t>Prior</t>
        </is>
      </c>
      <c r="B950" s="5" t="n">
        <v>0</v>
      </c>
      <c r="C950" s="5" t="n">
        <v>0</v>
      </c>
      <c r="D950" s="4" t="inlineStr">
        <is>
          <t xml:space="preserve"> </t>
        </is>
      </c>
    </row>
    <row r="951">
      <c r="A951" s="4" t="inlineStr">
        <is>
          <t>Revolving Loans</t>
        </is>
      </c>
      <c r="B951" s="5" t="n">
        <v>0</v>
      </c>
      <c r="C951" s="5" t="n">
        <v>0</v>
      </c>
      <c r="D951" s="4" t="inlineStr">
        <is>
          <t xml:space="preserve"> </t>
        </is>
      </c>
    </row>
    <row r="952">
      <c r="A952" s="4" t="inlineStr">
        <is>
          <t>Revolving Loans Converted to Term</t>
        </is>
      </c>
      <c r="B952" s="5" t="n">
        <v>0</v>
      </c>
      <c r="C952" s="5" t="n">
        <v>0</v>
      </c>
      <c r="D952" s="4" t="inlineStr">
        <is>
          <t xml:space="preserve"> </t>
        </is>
      </c>
    </row>
    <row r="953">
      <c r="A953" s="4" t="inlineStr">
        <is>
          <t>Loans, net of unearned income</t>
        </is>
      </c>
      <c r="B953" s="5" t="n">
        <v>130</v>
      </c>
      <c r="C953" s="5" t="n">
        <v>131</v>
      </c>
      <c r="D953" s="4" t="inlineStr">
        <is>
          <t xml:space="preserve"> </t>
        </is>
      </c>
    </row>
    <row r="954">
      <c r="A954" s="4" t="inlineStr">
        <is>
          <t>Real Estate - Commercial Mortgage | Owner-occupied | Performing Loans | Not Subject to Credit Risk Assessment</t>
        </is>
      </c>
      <c r="B954" s="4" t="inlineStr">
        <is>
          <t xml:space="preserve"> </t>
        </is>
      </c>
      <c r="C954" s="4" t="inlineStr">
        <is>
          <t xml:space="preserve"> </t>
        </is>
      </c>
      <c r="D954" s="4" t="inlineStr">
        <is>
          <t xml:space="preserve"> </t>
        </is>
      </c>
    </row>
    <row r="955">
      <c r="A955" s="3" t="inlineStr">
        <is>
          <t>Loan portfolio by risk-rating grades</t>
        </is>
      </c>
      <c r="B955" s="4" t="inlineStr">
        <is>
          <t xml:space="preserve"> </t>
        </is>
      </c>
      <c r="C955" s="4" t="inlineStr">
        <is>
          <t xml:space="preserve"> </t>
        </is>
      </c>
      <c r="D955" s="4" t="inlineStr">
        <is>
          <t xml:space="preserve"> </t>
        </is>
      </c>
    </row>
    <row r="956">
      <c r="A956" s="4" t="inlineStr">
        <is>
          <t>Current year</t>
        </is>
      </c>
      <c r="B956" s="5" t="n">
        <v>0</v>
      </c>
      <c r="C956" s="5" t="n">
        <v>0</v>
      </c>
      <c r="D956" s="4" t="inlineStr">
        <is>
          <t xml:space="preserve"> </t>
        </is>
      </c>
    </row>
    <row r="957">
      <c r="A957" s="4" t="inlineStr">
        <is>
          <t>Prior year</t>
        </is>
      </c>
      <c r="B957" s="5" t="n">
        <v>0</v>
      </c>
      <c r="C957" s="5" t="n">
        <v>0</v>
      </c>
      <c r="D957" s="4" t="inlineStr">
        <is>
          <t xml:space="preserve"> </t>
        </is>
      </c>
    </row>
    <row r="958">
      <c r="A958" s="4" t="inlineStr">
        <is>
          <t>Two years prior</t>
        </is>
      </c>
      <c r="B958" s="5" t="n">
        <v>0</v>
      </c>
      <c r="C958" s="5" t="n">
        <v>131</v>
      </c>
      <c r="D958" s="4" t="inlineStr">
        <is>
          <t xml:space="preserve"> </t>
        </is>
      </c>
    </row>
    <row r="959">
      <c r="A959" s="4" t="inlineStr">
        <is>
          <t>Three years prior</t>
        </is>
      </c>
      <c r="B959" s="5" t="n">
        <v>130</v>
      </c>
      <c r="C959" s="5" t="n">
        <v>0</v>
      </c>
      <c r="D959" s="4" t="inlineStr">
        <is>
          <t xml:space="preserve"> </t>
        </is>
      </c>
    </row>
    <row r="960">
      <c r="A960" s="4" t="inlineStr">
        <is>
          <t>Four years prior</t>
        </is>
      </c>
      <c r="B960" s="5" t="n">
        <v>0</v>
      </c>
      <c r="C960" s="5" t="n">
        <v>0</v>
      </c>
      <c r="D960" s="4" t="inlineStr">
        <is>
          <t xml:space="preserve"> </t>
        </is>
      </c>
    </row>
    <row r="961">
      <c r="A961" s="4" t="inlineStr">
        <is>
          <t>Prior</t>
        </is>
      </c>
      <c r="B961" s="5" t="n">
        <v>0</v>
      </c>
      <c r="C961" s="5" t="n">
        <v>0</v>
      </c>
      <c r="D961" s="4" t="inlineStr">
        <is>
          <t xml:space="preserve"> </t>
        </is>
      </c>
    </row>
    <row r="962">
      <c r="A962" s="4" t="inlineStr">
        <is>
          <t>Revolving Loans</t>
        </is>
      </c>
      <c r="B962" s="5" t="n">
        <v>0</v>
      </c>
      <c r="C962" s="5" t="n">
        <v>0</v>
      </c>
      <c r="D962" s="4" t="inlineStr">
        <is>
          <t xml:space="preserve"> </t>
        </is>
      </c>
    </row>
    <row r="963">
      <c r="A963" s="4" t="inlineStr">
        <is>
          <t>Revolving Loans Converted to Term</t>
        </is>
      </c>
      <c r="B963" s="5" t="n">
        <v>0</v>
      </c>
      <c r="C963" s="5" t="n">
        <v>0</v>
      </c>
      <c r="D963" s="4" t="inlineStr">
        <is>
          <t xml:space="preserve"> </t>
        </is>
      </c>
    </row>
    <row r="964">
      <c r="A964" s="4" t="inlineStr">
        <is>
          <t>Loans, net of unearned income</t>
        </is>
      </c>
      <c r="B964" s="5" t="n">
        <v>130</v>
      </c>
      <c r="C964" s="5" t="n">
        <v>131</v>
      </c>
      <c r="D964" s="4" t="inlineStr">
        <is>
          <t xml:space="preserve"> </t>
        </is>
      </c>
    </row>
    <row r="965">
      <c r="A965" s="4" t="inlineStr">
        <is>
          <t>Real Estate - Commercial Mortgage | Owner-occupied | Non-Performing Loans | Not Subject to Credit Risk Assessment</t>
        </is>
      </c>
      <c r="B965" s="4" t="inlineStr">
        <is>
          <t xml:space="preserve"> </t>
        </is>
      </c>
      <c r="C965" s="4" t="inlineStr">
        <is>
          <t xml:space="preserve"> </t>
        </is>
      </c>
      <c r="D965" s="4" t="inlineStr">
        <is>
          <t xml:space="preserve"> </t>
        </is>
      </c>
    </row>
    <row r="966">
      <c r="A966" s="3" t="inlineStr">
        <is>
          <t>Loan portfolio by risk-rating grades</t>
        </is>
      </c>
      <c r="B966" s="4" t="inlineStr">
        <is>
          <t xml:space="preserve"> </t>
        </is>
      </c>
      <c r="C966" s="4" t="inlineStr">
        <is>
          <t xml:space="preserve"> </t>
        </is>
      </c>
      <c r="D966" s="4" t="inlineStr">
        <is>
          <t xml:space="preserve"> </t>
        </is>
      </c>
    </row>
    <row r="967">
      <c r="A967" s="4" t="inlineStr">
        <is>
          <t>Current year</t>
        </is>
      </c>
      <c r="B967" s="5" t="n">
        <v>0</v>
      </c>
      <c r="C967" s="5" t="n">
        <v>0</v>
      </c>
      <c r="D967" s="4" t="inlineStr">
        <is>
          <t xml:space="preserve"> </t>
        </is>
      </c>
    </row>
    <row r="968">
      <c r="A968" s="4" t="inlineStr">
        <is>
          <t>Prior year</t>
        </is>
      </c>
      <c r="B968" s="5" t="n">
        <v>0</v>
      </c>
      <c r="C968" s="5" t="n">
        <v>0</v>
      </c>
      <c r="D968" s="4" t="inlineStr">
        <is>
          <t xml:space="preserve"> </t>
        </is>
      </c>
    </row>
    <row r="969">
      <c r="A969" s="4" t="inlineStr">
        <is>
          <t>Two years prior</t>
        </is>
      </c>
      <c r="B969" s="5" t="n">
        <v>0</v>
      </c>
      <c r="C969" s="5" t="n">
        <v>0</v>
      </c>
      <c r="D969" s="4" t="inlineStr">
        <is>
          <t xml:space="preserve"> </t>
        </is>
      </c>
    </row>
    <row r="970">
      <c r="A970" s="4" t="inlineStr">
        <is>
          <t>Three years prior</t>
        </is>
      </c>
      <c r="B970" s="5" t="n">
        <v>0</v>
      </c>
      <c r="C970" s="5" t="n">
        <v>0</v>
      </c>
      <c r="D970" s="4" t="inlineStr">
        <is>
          <t xml:space="preserve"> </t>
        </is>
      </c>
    </row>
    <row r="971">
      <c r="A971" s="4" t="inlineStr">
        <is>
          <t>Four years prior</t>
        </is>
      </c>
      <c r="B971" s="5" t="n">
        <v>0</v>
      </c>
      <c r="C971" s="5" t="n">
        <v>0</v>
      </c>
      <c r="D971" s="4" t="inlineStr">
        <is>
          <t xml:space="preserve"> </t>
        </is>
      </c>
    </row>
    <row r="972">
      <c r="A972" s="4" t="inlineStr">
        <is>
          <t>Prior</t>
        </is>
      </c>
      <c r="B972" s="5" t="n">
        <v>0</v>
      </c>
      <c r="C972" s="5" t="n">
        <v>0</v>
      </c>
      <c r="D972" s="4" t="inlineStr">
        <is>
          <t xml:space="preserve"> </t>
        </is>
      </c>
    </row>
    <row r="973">
      <c r="A973" s="4" t="inlineStr">
        <is>
          <t>Revolving Loans</t>
        </is>
      </c>
      <c r="B973" s="5" t="n">
        <v>0</v>
      </c>
      <c r="C973" s="5" t="n">
        <v>0</v>
      </c>
      <c r="D973" s="4" t="inlineStr">
        <is>
          <t xml:space="preserve"> </t>
        </is>
      </c>
    </row>
    <row r="974">
      <c r="A974" s="4" t="inlineStr">
        <is>
          <t>Revolving Loans Converted to Term</t>
        </is>
      </c>
      <c r="B974" s="5" t="n">
        <v>0</v>
      </c>
      <c r="C974" s="5" t="n">
        <v>0</v>
      </c>
      <c r="D974" s="4" t="inlineStr">
        <is>
          <t xml:space="preserve"> </t>
        </is>
      </c>
    </row>
    <row r="975">
      <c r="A975" s="4" t="inlineStr">
        <is>
          <t>Loans, net of unearned income</t>
        </is>
      </c>
      <c r="B975" s="5" t="n">
        <v>0</v>
      </c>
      <c r="C975" s="5" t="n">
        <v>0</v>
      </c>
      <c r="D975" s="4" t="inlineStr">
        <is>
          <t xml:space="preserve"> </t>
        </is>
      </c>
    </row>
    <row r="976">
      <c r="A976" s="4" t="inlineStr">
        <is>
          <t>Real Estate - Commercial Mortgage | Non-owner occupied | Subject to Credit Risk Assessment</t>
        </is>
      </c>
      <c r="B976" s="4" t="inlineStr">
        <is>
          <t xml:space="preserve"> </t>
        </is>
      </c>
      <c r="C976" s="4" t="inlineStr">
        <is>
          <t xml:space="preserve"> </t>
        </is>
      </c>
      <c r="D976" s="4" t="inlineStr">
        <is>
          <t xml:space="preserve"> </t>
        </is>
      </c>
    </row>
    <row r="977">
      <c r="A977" s="3" t="inlineStr">
        <is>
          <t>Loan portfolio by risk-rating grades</t>
        </is>
      </c>
      <c r="B977" s="4" t="inlineStr">
        <is>
          <t xml:space="preserve"> </t>
        </is>
      </c>
      <c r="C977" s="4" t="inlineStr">
        <is>
          <t xml:space="preserve"> </t>
        </is>
      </c>
      <c r="D977" s="4" t="inlineStr">
        <is>
          <t xml:space="preserve"> </t>
        </is>
      </c>
    </row>
    <row r="978">
      <c r="A978" s="4" t="inlineStr">
        <is>
          <t>Current year</t>
        </is>
      </c>
      <c r="B978" s="5" t="n">
        <v>66313</v>
      </c>
      <c r="C978" s="5" t="n">
        <v>1256098</v>
      </c>
      <c r="D978" s="4" t="inlineStr">
        <is>
          <t xml:space="preserve"> </t>
        </is>
      </c>
    </row>
    <row r="979">
      <c r="A979" s="4" t="inlineStr">
        <is>
          <t>Prior year</t>
        </is>
      </c>
      <c r="B979" s="5" t="n">
        <v>1242726</v>
      </c>
      <c r="C979" s="5" t="n">
        <v>657121</v>
      </c>
      <c r="D979" s="4" t="inlineStr">
        <is>
          <t xml:space="preserve"> </t>
        </is>
      </c>
    </row>
    <row r="980">
      <c r="A980" s="4" t="inlineStr">
        <is>
          <t>Two years prior</t>
        </is>
      </c>
      <c r="B980" s="5" t="n">
        <v>673257</v>
      </c>
      <c r="C980" s="5" t="n">
        <v>466703</v>
      </c>
      <c r="D980" s="4" t="inlineStr">
        <is>
          <t xml:space="preserve"> </t>
        </is>
      </c>
    </row>
    <row r="981">
      <c r="A981" s="4" t="inlineStr">
        <is>
          <t>Three years prior</t>
        </is>
      </c>
      <c r="B981" s="5" t="n">
        <v>479353</v>
      </c>
      <c r="C981" s="5" t="n">
        <v>346908</v>
      </c>
      <c r="D981" s="4" t="inlineStr">
        <is>
          <t xml:space="preserve"> </t>
        </is>
      </c>
    </row>
    <row r="982">
      <c r="A982" s="4" t="inlineStr">
        <is>
          <t>Four years prior</t>
        </is>
      </c>
      <c r="B982" s="5" t="n">
        <v>306706</v>
      </c>
      <c r="C982" s="5" t="n">
        <v>144872</v>
      </c>
      <c r="D982" s="4" t="inlineStr">
        <is>
          <t xml:space="preserve"> </t>
        </is>
      </c>
    </row>
    <row r="983">
      <c r="A983" s="4" t="inlineStr">
        <is>
          <t>Prior</t>
        </is>
      </c>
      <c r="B983" s="5" t="n">
        <v>602322</v>
      </c>
      <c r="C983" s="5" t="n">
        <v>501863</v>
      </c>
      <c r="D983" s="4" t="inlineStr">
        <is>
          <t xml:space="preserve"> </t>
        </is>
      </c>
    </row>
    <row r="984">
      <c r="A984" s="4" t="inlineStr">
        <is>
          <t>Revolving Loans</t>
        </is>
      </c>
      <c r="B984" s="5" t="n">
        <v>55265</v>
      </c>
      <c r="C984" s="5" t="n">
        <v>57637</v>
      </c>
      <c r="D984" s="4" t="inlineStr">
        <is>
          <t xml:space="preserve"> </t>
        </is>
      </c>
    </row>
    <row r="985">
      <c r="A985" s="4" t="inlineStr">
        <is>
          <t>Revolving Loans Converted to Term</t>
        </is>
      </c>
      <c r="B985" s="5" t="n">
        <v>21248</v>
      </c>
      <c r="C985" s="5" t="n">
        <v>21680</v>
      </c>
      <c r="D985" s="4" t="inlineStr">
        <is>
          <t xml:space="preserve"> </t>
        </is>
      </c>
    </row>
    <row r="986">
      <c r="A986" s="4" t="inlineStr">
        <is>
          <t>Loans, net of unearned income</t>
        </is>
      </c>
      <c r="B986" s="5" t="n">
        <v>3447190</v>
      </c>
      <c r="C986" s="5" t="n">
        <v>3452882</v>
      </c>
      <c r="D986" s="4" t="inlineStr">
        <is>
          <t xml:space="preserve"> </t>
        </is>
      </c>
    </row>
    <row r="987">
      <c r="A987" s="4" t="inlineStr">
        <is>
          <t>Real Estate - Commercial Mortgage | Non-owner occupied | Pass</t>
        </is>
      </c>
      <c r="B987" s="4" t="inlineStr">
        <is>
          <t xml:space="preserve"> </t>
        </is>
      </c>
      <c r="C987" s="4" t="inlineStr">
        <is>
          <t xml:space="preserve"> </t>
        </is>
      </c>
      <c r="D987" s="4" t="inlineStr">
        <is>
          <t xml:space="preserve"> </t>
        </is>
      </c>
    </row>
    <row r="988">
      <c r="A988" s="3" t="inlineStr">
        <is>
          <t>Loan portfolio by risk-rating grades</t>
        </is>
      </c>
      <c r="B988" s="4" t="inlineStr">
        <is>
          <t xml:space="preserve"> </t>
        </is>
      </c>
      <c r="C988" s="4" t="inlineStr">
        <is>
          <t xml:space="preserve"> </t>
        </is>
      </c>
      <c r="D988" s="4" t="inlineStr">
        <is>
          <t xml:space="preserve"> </t>
        </is>
      </c>
    </row>
    <row r="989">
      <c r="A989" s="4" t="inlineStr">
        <is>
          <t>Current year</t>
        </is>
      </c>
      <c r="B989" s="5" t="n">
        <v>66313</v>
      </c>
      <c r="C989" s="5" t="n">
        <v>1252484</v>
      </c>
      <c r="D989" s="4" t="inlineStr">
        <is>
          <t xml:space="preserve"> </t>
        </is>
      </c>
    </row>
    <row r="990">
      <c r="A990" s="4" t="inlineStr">
        <is>
          <t>Prior year</t>
        </is>
      </c>
      <c r="B990" s="5" t="n">
        <v>1239253</v>
      </c>
      <c r="C990" s="5" t="n">
        <v>647937</v>
      </c>
      <c r="D990" s="4" t="inlineStr">
        <is>
          <t xml:space="preserve"> </t>
        </is>
      </c>
    </row>
    <row r="991">
      <c r="A991" s="4" t="inlineStr">
        <is>
          <t>Two years prior</t>
        </is>
      </c>
      <c r="B991" s="5" t="n">
        <v>670786</v>
      </c>
      <c r="C991" s="5" t="n">
        <v>466703</v>
      </c>
      <c r="D991" s="4" t="inlineStr">
        <is>
          <t xml:space="preserve"> </t>
        </is>
      </c>
    </row>
    <row r="992">
      <c r="A992" s="4" t="inlineStr">
        <is>
          <t>Three years prior</t>
        </is>
      </c>
      <c r="B992" s="5" t="n">
        <v>471954</v>
      </c>
      <c r="C992" s="5" t="n">
        <v>322997</v>
      </c>
      <c r="D992" s="4" t="inlineStr">
        <is>
          <t xml:space="preserve"> </t>
        </is>
      </c>
    </row>
    <row r="993">
      <c r="A993" s="4" t="inlineStr">
        <is>
          <t>Four years prior</t>
        </is>
      </c>
      <c r="B993" s="5" t="n">
        <v>282890</v>
      </c>
      <c r="C993" s="5" t="n">
        <v>127358</v>
      </c>
      <c r="D993" s="4" t="inlineStr">
        <is>
          <t xml:space="preserve"> </t>
        </is>
      </c>
    </row>
    <row r="994">
      <c r="A994" s="4" t="inlineStr">
        <is>
          <t>Prior</t>
        </is>
      </c>
      <c r="B994" s="5" t="n">
        <v>507750</v>
      </c>
      <c r="C994" s="5" t="n">
        <v>418294</v>
      </c>
      <c r="D994" s="4" t="inlineStr">
        <is>
          <t xml:space="preserve"> </t>
        </is>
      </c>
    </row>
    <row r="995">
      <c r="A995" s="4" t="inlineStr">
        <is>
          <t>Revolving Loans</t>
        </is>
      </c>
      <c r="B995" s="5" t="n">
        <v>55265</v>
      </c>
      <c r="C995" s="5" t="n">
        <v>57637</v>
      </c>
      <c r="D995" s="4" t="inlineStr">
        <is>
          <t xml:space="preserve"> </t>
        </is>
      </c>
    </row>
    <row r="996">
      <c r="A996" s="4" t="inlineStr">
        <is>
          <t>Revolving Loans Converted to Term</t>
        </is>
      </c>
      <c r="B996" s="5" t="n">
        <v>12063</v>
      </c>
      <c r="C996" s="5" t="n">
        <v>12142</v>
      </c>
      <c r="D996" s="4" t="inlineStr">
        <is>
          <t xml:space="preserve"> </t>
        </is>
      </c>
    </row>
    <row r="997">
      <c r="A997" s="4" t="inlineStr">
        <is>
          <t>Loans, net of unearned income</t>
        </is>
      </c>
      <c r="B997" s="5" t="n">
        <v>3306274</v>
      </c>
      <c r="C997" s="5" t="n">
        <v>3305552</v>
      </c>
      <c r="D997" s="4" t="inlineStr">
        <is>
          <t xml:space="preserve"> </t>
        </is>
      </c>
    </row>
    <row r="998">
      <c r="A998" s="4" t="inlineStr">
        <is>
          <t>Real Estate - Commercial Mortgage | Non-owner occupied | Special Mention</t>
        </is>
      </c>
      <c r="B998" s="4" t="inlineStr">
        <is>
          <t xml:space="preserve"> </t>
        </is>
      </c>
      <c r="C998" s="4" t="inlineStr">
        <is>
          <t xml:space="preserve"> </t>
        </is>
      </c>
      <c r="D998" s="4" t="inlineStr">
        <is>
          <t xml:space="preserve"> </t>
        </is>
      </c>
    </row>
    <row r="999">
      <c r="A999" s="3" t="inlineStr">
        <is>
          <t>Loan portfolio by risk-rating grades</t>
        </is>
      </c>
      <c r="B999" s="4" t="inlineStr">
        <is>
          <t xml:space="preserve"> </t>
        </is>
      </c>
      <c r="C999" s="4" t="inlineStr">
        <is>
          <t xml:space="preserve"> </t>
        </is>
      </c>
      <c r="D999" s="4" t="inlineStr">
        <is>
          <t xml:space="preserve"> </t>
        </is>
      </c>
    </row>
    <row r="1000">
      <c r="A1000" s="4" t="inlineStr">
        <is>
          <t>Current year</t>
        </is>
      </c>
      <c r="B1000" s="5" t="n">
        <v>0</v>
      </c>
      <c r="C1000" s="5" t="n">
        <v>506</v>
      </c>
      <c r="D1000" s="4" t="inlineStr">
        <is>
          <t xml:space="preserve"> </t>
        </is>
      </c>
    </row>
    <row r="1001">
      <c r="A1001" s="4" t="inlineStr">
        <is>
          <t>Prior year</t>
        </is>
      </c>
      <c r="B1001" s="5" t="n">
        <v>501</v>
      </c>
      <c r="C1001" s="5" t="n">
        <v>0</v>
      </c>
      <c r="D1001" s="4" t="inlineStr">
        <is>
          <t xml:space="preserve"> </t>
        </is>
      </c>
    </row>
    <row r="1002">
      <c r="A1002" s="4" t="inlineStr">
        <is>
          <t>Two years prior</t>
        </is>
      </c>
      <c r="B1002" s="5" t="n">
        <v>2323</v>
      </c>
      <c r="C1002" s="5" t="n">
        <v>0</v>
      </c>
      <c r="D1002" s="4" t="inlineStr">
        <is>
          <t xml:space="preserve"> </t>
        </is>
      </c>
    </row>
    <row r="1003">
      <c r="A1003" s="4" t="inlineStr">
        <is>
          <t>Three years prior</t>
        </is>
      </c>
      <c r="B1003" s="5" t="n">
        <v>7399</v>
      </c>
      <c r="C1003" s="5" t="n">
        <v>21961</v>
      </c>
      <c r="D1003" s="4" t="inlineStr">
        <is>
          <t xml:space="preserve"> </t>
        </is>
      </c>
    </row>
    <row r="1004">
      <c r="A1004" s="4" t="inlineStr">
        <is>
          <t>Four years prior</t>
        </is>
      </c>
      <c r="B1004" s="5" t="n">
        <v>7014</v>
      </c>
      <c r="C1004" s="5" t="n">
        <v>17509</v>
      </c>
      <c r="D1004" s="4" t="inlineStr">
        <is>
          <t xml:space="preserve"> </t>
        </is>
      </c>
    </row>
    <row r="1005">
      <c r="A1005" s="4" t="inlineStr">
        <is>
          <t>Prior</t>
        </is>
      </c>
      <c r="B1005" s="5" t="n">
        <v>25784</v>
      </c>
      <c r="C1005" s="5" t="n">
        <v>8975</v>
      </c>
      <c r="D1005" s="4" t="inlineStr">
        <is>
          <t xml:space="preserve"> </t>
        </is>
      </c>
    </row>
    <row r="1006">
      <c r="A1006" s="4" t="inlineStr">
        <is>
          <t>Revolving Loans</t>
        </is>
      </c>
      <c r="B1006" s="5" t="n">
        <v>0</v>
      </c>
      <c r="C1006" s="5" t="n">
        <v>0</v>
      </c>
      <c r="D1006" s="4" t="inlineStr">
        <is>
          <t xml:space="preserve"> </t>
        </is>
      </c>
    </row>
    <row r="1007">
      <c r="A1007" s="4" t="inlineStr">
        <is>
          <t>Revolving Loans Converted to Term</t>
        </is>
      </c>
      <c r="B1007" s="5" t="n">
        <v>0</v>
      </c>
      <c r="C1007" s="5" t="n">
        <v>0</v>
      </c>
      <c r="D1007" s="4" t="inlineStr">
        <is>
          <t xml:space="preserve"> </t>
        </is>
      </c>
    </row>
    <row r="1008">
      <c r="A1008" s="4" t="inlineStr">
        <is>
          <t>Loans, net of unearned income</t>
        </is>
      </c>
      <c r="B1008" s="5" t="n">
        <v>43021</v>
      </c>
      <c r="C1008" s="5" t="n">
        <v>48951</v>
      </c>
      <c r="D1008" s="4" t="inlineStr">
        <is>
          <t xml:space="preserve"> </t>
        </is>
      </c>
    </row>
    <row r="1009">
      <c r="A1009" s="4" t="inlineStr">
        <is>
          <t>Real Estate - Commercial Mortgage | Non-owner occupied | Substandard</t>
        </is>
      </c>
      <c r="B1009" s="4" t="inlineStr">
        <is>
          <t xml:space="preserve"> </t>
        </is>
      </c>
      <c r="C1009" s="4" t="inlineStr">
        <is>
          <t xml:space="preserve"> </t>
        </is>
      </c>
      <c r="D1009" s="4" t="inlineStr">
        <is>
          <t xml:space="preserve"> </t>
        </is>
      </c>
    </row>
    <row r="1010">
      <c r="A1010" s="3" t="inlineStr">
        <is>
          <t>Loan portfolio by risk-rating grades</t>
        </is>
      </c>
      <c r="B1010" s="4" t="inlineStr">
        <is>
          <t xml:space="preserve"> </t>
        </is>
      </c>
      <c r="C1010" s="4" t="inlineStr">
        <is>
          <t xml:space="preserve"> </t>
        </is>
      </c>
      <c r="D1010" s="4" t="inlineStr">
        <is>
          <t xml:space="preserve"> </t>
        </is>
      </c>
    </row>
    <row r="1011">
      <c r="A1011" s="4" t="inlineStr">
        <is>
          <t>Current year</t>
        </is>
      </c>
      <c r="B1011" s="5" t="n">
        <v>0</v>
      </c>
      <c r="C1011" s="5" t="n">
        <v>3108</v>
      </c>
      <c r="D1011" s="4" t="inlineStr">
        <is>
          <t xml:space="preserve"> </t>
        </is>
      </c>
    </row>
    <row r="1012">
      <c r="A1012" s="4" t="inlineStr">
        <is>
          <t>Prior year</t>
        </is>
      </c>
      <c r="B1012" s="5" t="n">
        <v>2972</v>
      </c>
      <c r="C1012" s="5" t="n">
        <v>9184</v>
      </c>
      <c r="D1012" s="4" t="inlineStr">
        <is>
          <t xml:space="preserve"> </t>
        </is>
      </c>
    </row>
    <row r="1013">
      <c r="A1013" s="4" t="inlineStr">
        <is>
          <t>Two years prior</t>
        </is>
      </c>
      <c r="B1013" s="5" t="n">
        <v>148</v>
      </c>
      <c r="C1013" s="5" t="n">
        <v>0</v>
      </c>
      <c r="D1013" s="4" t="inlineStr">
        <is>
          <t xml:space="preserve"> </t>
        </is>
      </c>
    </row>
    <row r="1014">
      <c r="A1014" s="4" t="inlineStr">
        <is>
          <t>Three years prior</t>
        </is>
      </c>
      <c r="B1014" s="5" t="n">
        <v>0</v>
      </c>
      <c r="C1014" s="5" t="n">
        <v>1950</v>
      </c>
      <c r="D1014" s="4" t="inlineStr">
        <is>
          <t xml:space="preserve"> </t>
        </is>
      </c>
    </row>
    <row r="1015">
      <c r="A1015" s="4" t="inlineStr">
        <is>
          <t>Four years prior</t>
        </is>
      </c>
      <c r="B1015" s="5" t="n">
        <v>16802</v>
      </c>
      <c r="C1015" s="5" t="n">
        <v>5</v>
      </c>
      <c r="D1015" s="4" t="inlineStr">
        <is>
          <t xml:space="preserve"> </t>
        </is>
      </c>
    </row>
    <row r="1016">
      <c r="A1016" s="4" t="inlineStr">
        <is>
          <t>Prior</t>
        </is>
      </c>
      <c r="B1016" s="5" t="n">
        <v>68788</v>
      </c>
      <c r="C1016" s="5" t="n">
        <v>74594</v>
      </c>
      <c r="D1016" s="4" t="inlineStr">
        <is>
          <t xml:space="preserve"> </t>
        </is>
      </c>
    </row>
    <row r="1017">
      <c r="A1017" s="4" t="inlineStr">
        <is>
          <t>Revolving Loans</t>
        </is>
      </c>
      <c r="B1017" s="5" t="n">
        <v>0</v>
      </c>
      <c r="C1017" s="5" t="n">
        <v>0</v>
      </c>
      <c r="D1017" s="4" t="inlineStr">
        <is>
          <t xml:space="preserve"> </t>
        </is>
      </c>
    </row>
    <row r="1018">
      <c r="A1018" s="4" t="inlineStr">
        <is>
          <t>Revolving Loans Converted to Term</t>
        </is>
      </c>
      <c r="B1018" s="5" t="n">
        <v>9185</v>
      </c>
      <c r="C1018" s="5" t="n">
        <v>9538</v>
      </c>
      <c r="D1018" s="4" t="inlineStr">
        <is>
          <t xml:space="preserve"> </t>
        </is>
      </c>
    </row>
    <row r="1019">
      <c r="A1019" s="4" t="inlineStr">
        <is>
          <t>Loans, net of unearned income</t>
        </is>
      </c>
      <c r="B1019" s="5" t="n">
        <v>97895</v>
      </c>
      <c r="C1019" s="5" t="n">
        <v>98379</v>
      </c>
      <c r="D1019" s="4" t="inlineStr">
        <is>
          <t xml:space="preserve"> </t>
        </is>
      </c>
    </row>
    <row r="1020">
      <c r="A1020" s="4" t="inlineStr">
        <is>
          <t>Real Estate - Commercial Mortgage | Non-owner occupied | Not Subject to Credit Risk Assessment</t>
        </is>
      </c>
      <c r="B1020" s="4" t="inlineStr">
        <is>
          <t xml:space="preserve"> </t>
        </is>
      </c>
      <c r="C1020" s="4" t="inlineStr">
        <is>
          <t xml:space="preserve"> </t>
        </is>
      </c>
      <c r="D1020" s="4" t="inlineStr">
        <is>
          <t xml:space="preserve"> </t>
        </is>
      </c>
    </row>
    <row r="1021">
      <c r="A1021" s="3" t="inlineStr">
        <is>
          <t>Loan portfolio by risk-rating grades</t>
        </is>
      </c>
      <c r="B1021" s="4" t="inlineStr">
        <is>
          <t xml:space="preserve"> </t>
        </is>
      </c>
      <c r="C1021" s="4" t="inlineStr">
        <is>
          <t xml:space="preserve"> </t>
        </is>
      </c>
      <c r="D1021" s="4" t="inlineStr">
        <is>
          <t xml:space="preserve"> </t>
        </is>
      </c>
    </row>
    <row r="1022">
      <c r="A1022" s="4" t="inlineStr">
        <is>
          <t>Current year</t>
        </is>
      </c>
      <c r="B1022" s="5" t="n">
        <v>0</v>
      </c>
      <c r="C1022" s="5" t="n">
        <v>0</v>
      </c>
      <c r="D1022" s="4" t="inlineStr">
        <is>
          <t xml:space="preserve"> </t>
        </is>
      </c>
    </row>
    <row r="1023">
      <c r="A1023" s="4" t="inlineStr">
        <is>
          <t>Prior year</t>
        </is>
      </c>
      <c r="B1023" s="5" t="n">
        <v>0</v>
      </c>
      <c r="C1023" s="5" t="n">
        <v>0</v>
      </c>
      <c r="D1023" s="4" t="inlineStr">
        <is>
          <t xml:space="preserve"> </t>
        </is>
      </c>
    </row>
    <row r="1024">
      <c r="A1024" s="4" t="inlineStr">
        <is>
          <t>Two years prior</t>
        </is>
      </c>
      <c r="B1024" s="5" t="n">
        <v>0</v>
      </c>
      <c r="C1024" s="5" t="n">
        <v>28</v>
      </c>
      <c r="D1024" s="4" t="inlineStr">
        <is>
          <t xml:space="preserve"> </t>
        </is>
      </c>
    </row>
    <row r="1025">
      <c r="A1025" s="4" t="inlineStr">
        <is>
          <t>Three years prior</t>
        </is>
      </c>
      <c r="B1025" s="5" t="n">
        <v>27</v>
      </c>
      <c r="C1025" s="5" t="n">
        <v>0</v>
      </c>
      <c r="D1025" s="4" t="inlineStr">
        <is>
          <t xml:space="preserve"> </t>
        </is>
      </c>
    </row>
    <row r="1026">
      <c r="A1026" s="4" t="inlineStr">
        <is>
          <t>Four years prior</t>
        </is>
      </c>
      <c r="B1026" s="5" t="n">
        <v>0</v>
      </c>
      <c r="C1026" s="5" t="n">
        <v>0</v>
      </c>
      <c r="D1026" s="4" t="inlineStr">
        <is>
          <t xml:space="preserve"> </t>
        </is>
      </c>
    </row>
    <row r="1027">
      <c r="A1027" s="4" t="inlineStr">
        <is>
          <t>Prior</t>
        </is>
      </c>
      <c r="B1027" s="5" t="n">
        <v>0</v>
      </c>
      <c r="C1027" s="5" t="n">
        <v>0</v>
      </c>
      <c r="D1027" s="4" t="inlineStr">
        <is>
          <t xml:space="preserve"> </t>
        </is>
      </c>
    </row>
    <row r="1028">
      <c r="A1028" s="4" t="inlineStr">
        <is>
          <t>Revolving Loans</t>
        </is>
      </c>
      <c r="B1028" s="5" t="n">
        <v>0</v>
      </c>
      <c r="C1028" s="5" t="n">
        <v>0</v>
      </c>
      <c r="D1028" s="4" t="inlineStr">
        <is>
          <t xml:space="preserve"> </t>
        </is>
      </c>
    </row>
    <row r="1029">
      <c r="A1029" s="4" t="inlineStr">
        <is>
          <t>Revolving Loans Converted to Term</t>
        </is>
      </c>
      <c r="B1029" s="5" t="n">
        <v>0</v>
      </c>
      <c r="C1029" s="5" t="n">
        <v>0</v>
      </c>
      <c r="D1029" s="4" t="inlineStr">
        <is>
          <t xml:space="preserve"> </t>
        </is>
      </c>
    </row>
    <row r="1030">
      <c r="A1030" s="4" t="inlineStr">
        <is>
          <t>Loans, net of unearned income</t>
        </is>
      </c>
      <c r="B1030" s="5" t="n">
        <v>27</v>
      </c>
      <c r="C1030" s="5" t="n">
        <v>28</v>
      </c>
      <c r="D1030" s="4" t="inlineStr">
        <is>
          <t xml:space="preserve"> </t>
        </is>
      </c>
    </row>
    <row r="1031">
      <c r="A1031" s="4" t="inlineStr">
        <is>
          <t>Real Estate - Commercial Mortgage | Non-owner occupied | Performing Loans | Not Subject to Credit Risk Assessment</t>
        </is>
      </c>
      <c r="B1031" s="4" t="inlineStr">
        <is>
          <t xml:space="preserve"> </t>
        </is>
      </c>
      <c r="C1031" s="4" t="inlineStr">
        <is>
          <t xml:space="preserve"> </t>
        </is>
      </c>
      <c r="D1031" s="4" t="inlineStr">
        <is>
          <t xml:space="preserve"> </t>
        </is>
      </c>
    </row>
    <row r="1032">
      <c r="A1032" s="3" t="inlineStr">
        <is>
          <t>Loan portfolio by risk-rating grades</t>
        </is>
      </c>
      <c r="B1032" s="4" t="inlineStr">
        <is>
          <t xml:space="preserve"> </t>
        </is>
      </c>
      <c r="C1032" s="4" t="inlineStr">
        <is>
          <t xml:space="preserve"> </t>
        </is>
      </c>
      <c r="D1032" s="4" t="inlineStr">
        <is>
          <t xml:space="preserve"> </t>
        </is>
      </c>
    </row>
    <row r="1033">
      <c r="A1033" s="4" t="inlineStr">
        <is>
          <t>Current year</t>
        </is>
      </c>
      <c r="B1033" s="5" t="n">
        <v>0</v>
      </c>
      <c r="C1033" s="5" t="n">
        <v>0</v>
      </c>
      <c r="D1033" s="4" t="inlineStr">
        <is>
          <t xml:space="preserve"> </t>
        </is>
      </c>
    </row>
    <row r="1034">
      <c r="A1034" s="4" t="inlineStr">
        <is>
          <t>Prior year</t>
        </is>
      </c>
      <c r="B1034" s="5" t="n">
        <v>0</v>
      </c>
      <c r="C1034" s="5" t="n">
        <v>0</v>
      </c>
      <c r="D1034" s="4" t="inlineStr">
        <is>
          <t xml:space="preserve"> </t>
        </is>
      </c>
    </row>
    <row r="1035">
      <c r="A1035" s="4" t="inlineStr">
        <is>
          <t>Two years prior</t>
        </is>
      </c>
      <c r="B1035" s="5" t="n">
        <v>0</v>
      </c>
      <c r="C1035" s="5" t="n">
        <v>28</v>
      </c>
      <c r="D1035" s="4" t="inlineStr">
        <is>
          <t xml:space="preserve"> </t>
        </is>
      </c>
    </row>
    <row r="1036">
      <c r="A1036" s="4" t="inlineStr">
        <is>
          <t>Three years prior</t>
        </is>
      </c>
      <c r="B1036" s="5" t="n">
        <v>27</v>
      </c>
      <c r="C1036" s="5" t="n">
        <v>0</v>
      </c>
      <c r="D1036" s="4" t="inlineStr">
        <is>
          <t xml:space="preserve"> </t>
        </is>
      </c>
    </row>
    <row r="1037">
      <c r="A1037" s="4" t="inlineStr">
        <is>
          <t>Four years prior</t>
        </is>
      </c>
      <c r="B1037" s="5" t="n">
        <v>0</v>
      </c>
      <c r="C1037" s="5" t="n">
        <v>0</v>
      </c>
      <c r="D1037" s="4" t="inlineStr">
        <is>
          <t xml:space="preserve"> </t>
        </is>
      </c>
    </row>
    <row r="1038">
      <c r="A1038" s="4" t="inlineStr">
        <is>
          <t>Prior</t>
        </is>
      </c>
      <c r="B1038" s="5" t="n">
        <v>0</v>
      </c>
      <c r="C1038" s="5" t="n">
        <v>0</v>
      </c>
      <c r="D1038" s="4" t="inlineStr">
        <is>
          <t xml:space="preserve"> </t>
        </is>
      </c>
    </row>
    <row r="1039">
      <c r="A1039" s="4" t="inlineStr">
        <is>
          <t>Revolving Loans</t>
        </is>
      </c>
      <c r="B1039" s="5" t="n">
        <v>0</v>
      </c>
      <c r="C1039" s="5" t="n">
        <v>0</v>
      </c>
      <c r="D1039" s="4" t="inlineStr">
        <is>
          <t xml:space="preserve"> </t>
        </is>
      </c>
    </row>
    <row r="1040">
      <c r="A1040" s="4" t="inlineStr">
        <is>
          <t>Revolving Loans Converted to Term</t>
        </is>
      </c>
      <c r="B1040" s="5" t="n">
        <v>0</v>
      </c>
      <c r="C1040" s="5" t="n">
        <v>0</v>
      </c>
      <c r="D1040" s="4" t="inlineStr">
        <is>
          <t xml:space="preserve"> </t>
        </is>
      </c>
    </row>
    <row r="1041">
      <c r="A1041" s="4" t="inlineStr">
        <is>
          <t>Loans, net of unearned income</t>
        </is>
      </c>
      <c r="B1041" s="5" t="n">
        <v>27</v>
      </c>
      <c r="C1041" s="5" t="n">
        <v>28</v>
      </c>
      <c r="D1041" s="4" t="inlineStr">
        <is>
          <t xml:space="preserve"> </t>
        </is>
      </c>
    </row>
    <row r="1042">
      <c r="A1042" s="4" t="inlineStr">
        <is>
          <t>Real Estate - Commercial Mortgage | Non-owner occupied | Non-Performing Loans | Not Subject to Credit Risk Assessment</t>
        </is>
      </c>
      <c r="B1042" s="4" t="inlineStr">
        <is>
          <t xml:space="preserve"> </t>
        </is>
      </c>
      <c r="C1042" s="4" t="inlineStr">
        <is>
          <t xml:space="preserve"> </t>
        </is>
      </c>
      <c r="D1042" s="4" t="inlineStr">
        <is>
          <t xml:space="preserve"> </t>
        </is>
      </c>
    </row>
    <row r="1043">
      <c r="A1043" s="3" t="inlineStr">
        <is>
          <t>Loan portfolio by risk-rating grades</t>
        </is>
      </c>
      <c r="B1043" s="4" t="inlineStr">
        <is>
          <t xml:space="preserve"> </t>
        </is>
      </c>
      <c r="C1043" s="4" t="inlineStr">
        <is>
          <t xml:space="preserve"> </t>
        </is>
      </c>
      <c r="D1043" s="4" t="inlineStr">
        <is>
          <t xml:space="preserve"> </t>
        </is>
      </c>
    </row>
    <row r="1044">
      <c r="A1044" s="4" t="inlineStr">
        <is>
          <t>Current year</t>
        </is>
      </c>
      <c r="B1044" s="5" t="n">
        <v>0</v>
      </c>
      <c r="C1044" s="5" t="n">
        <v>0</v>
      </c>
      <c r="D1044" s="4" t="inlineStr">
        <is>
          <t xml:space="preserve"> </t>
        </is>
      </c>
    </row>
    <row r="1045">
      <c r="A1045" s="4" t="inlineStr">
        <is>
          <t>Prior year</t>
        </is>
      </c>
      <c r="B1045" s="5" t="n">
        <v>0</v>
      </c>
      <c r="C1045" s="5" t="n">
        <v>0</v>
      </c>
      <c r="D1045" s="4" t="inlineStr">
        <is>
          <t xml:space="preserve"> </t>
        </is>
      </c>
    </row>
    <row r="1046">
      <c r="A1046" s="4" t="inlineStr">
        <is>
          <t>Two years prior</t>
        </is>
      </c>
      <c r="B1046" s="5" t="n">
        <v>0</v>
      </c>
      <c r="C1046" s="5" t="n">
        <v>0</v>
      </c>
      <c r="D1046" s="4" t="inlineStr">
        <is>
          <t xml:space="preserve"> </t>
        </is>
      </c>
    </row>
    <row r="1047">
      <c r="A1047" s="4" t="inlineStr">
        <is>
          <t>Three years prior</t>
        </is>
      </c>
      <c r="B1047" s="5" t="n">
        <v>0</v>
      </c>
      <c r="C1047" s="5" t="n">
        <v>0</v>
      </c>
      <c r="D1047" s="4" t="inlineStr">
        <is>
          <t xml:space="preserve"> </t>
        </is>
      </c>
    </row>
    <row r="1048">
      <c r="A1048" s="4" t="inlineStr">
        <is>
          <t>Four years prior</t>
        </is>
      </c>
      <c r="B1048" s="5" t="n">
        <v>0</v>
      </c>
      <c r="C1048" s="5" t="n">
        <v>0</v>
      </c>
      <c r="D1048" s="4" t="inlineStr">
        <is>
          <t xml:space="preserve"> </t>
        </is>
      </c>
    </row>
    <row r="1049">
      <c r="A1049" s="4" t="inlineStr">
        <is>
          <t>Prior</t>
        </is>
      </c>
      <c r="B1049" s="5" t="n">
        <v>0</v>
      </c>
      <c r="C1049" s="5" t="n">
        <v>0</v>
      </c>
      <c r="D1049" s="4" t="inlineStr">
        <is>
          <t xml:space="preserve"> </t>
        </is>
      </c>
    </row>
    <row r="1050">
      <c r="A1050" s="4" t="inlineStr">
        <is>
          <t>Revolving Loans</t>
        </is>
      </c>
      <c r="B1050" s="5" t="n">
        <v>0</v>
      </c>
      <c r="C1050" s="5" t="n">
        <v>0</v>
      </c>
      <c r="D1050" s="4" t="inlineStr">
        <is>
          <t xml:space="preserve"> </t>
        </is>
      </c>
    </row>
    <row r="1051">
      <c r="A1051" s="4" t="inlineStr">
        <is>
          <t>Revolving Loans Converted to Term</t>
        </is>
      </c>
      <c r="B1051" s="5" t="n">
        <v>0</v>
      </c>
      <c r="C1051" s="5" t="n">
        <v>0</v>
      </c>
      <c r="D1051" s="4" t="inlineStr">
        <is>
          <t xml:space="preserve"> </t>
        </is>
      </c>
    </row>
    <row r="1052">
      <c r="A1052" s="4" t="inlineStr">
        <is>
          <t>Loans, net of unearned income</t>
        </is>
      </c>
      <c r="B1052" s="5" t="n">
        <v>0</v>
      </c>
      <c r="C1052" s="5" t="n">
        <v>0</v>
      </c>
      <c r="D1052" s="4" t="inlineStr">
        <is>
          <t xml:space="preserve"> </t>
        </is>
      </c>
    </row>
    <row r="1053">
      <c r="A1053" s="4" t="inlineStr">
        <is>
          <t>Installment loans to individuals</t>
        </is>
      </c>
      <c r="B1053" s="4" t="inlineStr">
        <is>
          <t xml:space="preserve"> </t>
        </is>
      </c>
      <c r="C1053" s="4" t="inlineStr">
        <is>
          <t xml:space="preserve"> </t>
        </is>
      </c>
      <c r="D1053" s="4" t="inlineStr">
        <is>
          <t xml:space="preserve"> </t>
        </is>
      </c>
    </row>
    <row r="1054">
      <c r="A1054" s="3" t="inlineStr">
        <is>
          <t>Loan portfolio by risk-rating grades</t>
        </is>
      </c>
      <c r="B1054" s="4" t="inlineStr">
        <is>
          <t xml:space="preserve"> </t>
        </is>
      </c>
      <c r="C1054" s="4" t="inlineStr">
        <is>
          <t xml:space="preserve"> </t>
        </is>
      </c>
      <c r="D1054" s="4" t="inlineStr">
        <is>
          <t xml:space="preserve"> </t>
        </is>
      </c>
    </row>
    <row r="1055">
      <c r="A1055" s="4" t="inlineStr">
        <is>
          <t>Loans, net of unearned income</t>
        </is>
      </c>
      <c r="B1055" s="5" t="n">
        <v>115356</v>
      </c>
      <c r="C1055" s="4" t="inlineStr">
        <is>
          <t xml:space="preserve"> </t>
        </is>
      </c>
      <c r="D1055" s="6" t="n">
        <v>137115</v>
      </c>
    </row>
    <row r="1056">
      <c r="A1056" s="4" t="inlineStr">
        <is>
          <t>Installment loans to individuals | Subject to Credit Risk Assessment</t>
        </is>
      </c>
      <c r="B1056" s="4" t="inlineStr">
        <is>
          <t xml:space="preserve"> </t>
        </is>
      </c>
      <c r="C1056" s="4" t="inlineStr">
        <is>
          <t xml:space="preserve"> </t>
        </is>
      </c>
      <c r="D1056" s="4" t="inlineStr">
        <is>
          <t xml:space="preserve"> </t>
        </is>
      </c>
    </row>
    <row r="1057">
      <c r="A1057" s="3" t="inlineStr">
        <is>
          <t>Loan portfolio by risk-rating grades</t>
        </is>
      </c>
      <c r="B1057" s="4" t="inlineStr">
        <is>
          <t xml:space="preserve"> </t>
        </is>
      </c>
      <c r="C1057" s="4" t="inlineStr">
        <is>
          <t xml:space="preserve"> </t>
        </is>
      </c>
      <c r="D1057" s="4" t="inlineStr">
        <is>
          <t xml:space="preserve"> </t>
        </is>
      </c>
    </row>
    <row r="1058">
      <c r="A1058" s="4" t="inlineStr">
        <is>
          <t>Current year</t>
        </is>
      </c>
      <c r="B1058" s="5" t="n">
        <v>281</v>
      </c>
      <c r="C1058" s="5" t="n">
        <v>0</v>
      </c>
      <c r="D1058" s="4" t="inlineStr">
        <is>
          <t xml:space="preserve"> </t>
        </is>
      </c>
    </row>
    <row r="1059">
      <c r="A1059" s="4" t="inlineStr">
        <is>
          <t>Prior year</t>
        </is>
      </c>
      <c r="B1059" s="5" t="n">
        <v>0</v>
      </c>
      <c r="C1059" s="5" t="n">
        <v>0</v>
      </c>
      <c r="D1059" s="4" t="inlineStr">
        <is>
          <t xml:space="preserve"> </t>
        </is>
      </c>
    </row>
    <row r="1060">
      <c r="A1060" s="4" t="inlineStr">
        <is>
          <t>Two years prior</t>
        </is>
      </c>
      <c r="B1060" s="5" t="n">
        <v>0</v>
      </c>
      <c r="C1060" s="5" t="n">
        <v>0</v>
      </c>
      <c r="D1060" s="4" t="inlineStr">
        <is>
          <t xml:space="preserve"> </t>
        </is>
      </c>
    </row>
    <row r="1061">
      <c r="A1061" s="4" t="inlineStr">
        <is>
          <t>Three years prior</t>
        </is>
      </c>
      <c r="B1061" s="5" t="n">
        <v>0</v>
      </c>
      <c r="C1061" s="5" t="n">
        <v>24</v>
      </c>
      <c r="D1061" s="4" t="inlineStr">
        <is>
          <t xml:space="preserve"> </t>
        </is>
      </c>
    </row>
    <row r="1062">
      <c r="A1062" s="4" t="inlineStr">
        <is>
          <t>Four years prior</t>
        </is>
      </c>
      <c r="B1062" s="5" t="n">
        <v>18</v>
      </c>
      <c r="C1062" s="5" t="n">
        <v>0</v>
      </c>
      <c r="D1062" s="4" t="inlineStr">
        <is>
          <t xml:space="preserve"> </t>
        </is>
      </c>
    </row>
    <row r="1063">
      <c r="A1063" s="4" t="inlineStr">
        <is>
          <t>Prior</t>
        </is>
      </c>
      <c r="B1063" s="5" t="n">
        <v>0</v>
      </c>
      <c r="C1063" s="5" t="n">
        <v>0</v>
      </c>
      <c r="D1063" s="4" t="inlineStr">
        <is>
          <t xml:space="preserve"> </t>
        </is>
      </c>
    </row>
    <row r="1064">
      <c r="A1064" s="4" t="inlineStr">
        <is>
          <t>Revolving Loans</t>
        </is>
      </c>
      <c r="B1064" s="5" t="n">
        <v>0</v>
      </c>
      <c r="C1064" s="5" t="n">
        <v>0</v>
      </c>
      <c r="D1064" s="4" t="inlineStr">
        <is>
          <t xml:space="preserve"> </t>
        </is>
      </c>
    </row>
    <row r="1065">
      <c r="A1065" s="4" t="inlineStr">
        <is>
          <t>Revolving Loans Converted to Term</t>
        </is>
      </c>
      <c r="B1065" s="5" t="n">
        <v>0</v>
      </c>
      <c r="C1065" s="5" t="n">
        <v>0</v>
      </c>
      <c r="D1065" s="4" t="inlineStr">
        <is>
          <t xml:space="preserve"> </t>
        </is>
      </c>
    </row>
    <row r="1066">
      <c r="A1066" s="4" t="inlineStr">
        <is>
          <t>Loans, net of unearned income</t>
        </is>
      </c>
      <c r="B1066" s="5" t="n">
        <v>299</v>
      </c>
      <c r="C1066" s="5" t="n">
        <v>24</v>
      </c>
      <c r="D1066" s="4" t="inlineStr">
        <is>
          <t xml:space="preserve"> </t>
        </is>
      </c>
    </row>
    <row r="1067">
      <c r="A1067" s="4" t="inlineStr">
        <is>
          <t>Installment loans to individuals | Pass</t>
        </is>
      </c>
      <c r="B1067" s="4" t="inlineStr">
        <is>
          <t xml:space="preserve"> </t>
        </is>
      </c>
      <c r="C1067" s="4" t="inlineStr">
        <is>
          <t xml:space="preserve"> </t>
        </is>
      </c>
      <c r="D1067" s="4" t="inlineStr">
        <is>
          <t xml:space="preserve"> </t>
        </is>
      </c>
    </row>
    <row r="1068">
      <c r="A1068" s="3" t="inlineStr">
        <is>
          <t>Loan portfolio by risk-rating grades</t>
        </is>
      </c>
      <c r="B1068" s="4" t="inlineStr">
        <is>
          <t xml:space="preserve"> </t>
        </is>
      </c>
      <c r="C1068" s="4" t="inlineStr">
        <is>
          <t xml:space="preserve"> </t>
        </is>
      </c>
      <c r="D1068" s="4" t="inlineStr">
        <is>
          <t xml:space="preserve"> </t>
        </is>
      </c>
    </row>
    <row r="1069">
      <c r="A1069" s="4" t="inlineStr">
        <is>
          <t>Current year</t>
        </is>
      </c>
      <c r="B1069" s="5" t="n">
        <v>281</v>
      </c>
      <c r="C1069" s="5" t="n">
        <v>0</v>
      </c>
      <c r="D1069" s="4" t="inlineStr">
        <is>
          <t xml:space="preserve"> </t>
        </is>
      </c>
    </row>
    <row r="1070">
      <c r="A1070" s="4" t="inlineStr">
        <is>
          <t>Prior year</t>
        </is>
      </c>
      <c r="B1070" s="5" t="n">
        <v>0</v>
      </c>
      <c r="C1070" s="5" t="n">
        <v>0</v>
      </c>
      <c r="D1070" s="4" t="inlineStr">
        <is>
          <t xml:space="preserve"> </t>
        </is>
      </c>
    </row>
    <row r="1071">
      <c r="A1071" s="4" t="inlineStr">
        <is>
          <t>Two years prior</t>
        </is>
      </c>
      <c r="B1071" s="5" t="n">
        <v>0</v>
      </c>
      <c r="C1071" s="5" t="n">
        <v>0</v>
      </c>
      <c r="D1071" s="4" t="inlineStr">
        <is>
          <t xml:space="preserve"> </t>
        </is>
      </c>
    </row>
    <row r="1072">
      <c r="A1072" s="4" t="inlineStr">
        <is>
          <t>Three years prior</t>
        </is>
      </c>
      <c r="B1072" s="5" t="n">
        <v>0</v>
      </c>
      <c r="C1072" s="5" t="n">
        <v>24</v>
      </c>
      <c r="D1072" s="4" t="inlineStr">
        <is>
          <t xml:space="preserve"> </t>
        </is>
      </c>
    </row>
    <row r="1073">
      <c r="A1073" s="4" t="inlineStr">
        <is>
          <t>Four years prior</t>
        </is>
      </c>
      <c r="B1073" s="5" t="n">
        <v>18</v>
      </c>
      <c r="C1073" s="5" t="n">
        <v>0</v>
      </c>
      <c r="D1073" s="4" t="inlineStr">
        <is>
          <t xml:space="preserve"> </t>
        </is>
      </c>
    </row>
    <row r="1074">
      <c r="A1074" s="4" t="inlineStr">
        <is>
          <t>Prior</t>
        </is>
      </c>
      <c r="B1074" s="5" t="n">
        <v>0</v>
      </c>
      <c r="C1074" s="5" t="n">
        <v>0</v>
      </c>
      <c r="D1074" s="4" t="inlineStr">
        <is>
          <t xml:space="preserve"> </t>
        </is>
      </c>
    </row>
    <row r="1075">
      <c r="A1075" s="4" t="inlineStr">
        <is>
          <t>Revolving Loans</t>
        </is>
      </c>
      <c r="B1075" s="5" t="n">
        <v>0</v>
      </c>
      <c r="C1075" s="5" t="n">
        <v>0</v>
      </c>
      <c r="D1075" s="4" t="inlineStr">
        <is>
          <t xml:space="preserve"> </t>
        </is>
      </c>
    </row>
    <row r="1076">
      <c r="A1076" s="4" t="inlineStr">
        <is>
          <t>Revolving Loans Converted to Term</t>
        </is>
      </c>
      <c r="B1076" s="5" t="n">
        <v>0</v>
      </c>
      <c r="C1076" s="5" t="n">
        <v>0</v>
      </c>
      <c r="D1076" s="4" t="inlineStr">
        <is>
          <t xml:space="preserve"> </t>
        </is>
      </c>
    </row>
    <row r="1077">
      <c r="A1077" s="4" t="inlineStr">
        <is>
          <t>Loans, net of unearned income</t>
        </is>
      </c>
      <c r="B1077" s="5" t="n">
        <v>299</v>
      </c>
      <c r="C1077" s="5" t="n">
        <v>24</v>
      </c>
      <c r="D1077" s="4" t="inlineStr">
        <is>
          <t xml:space="preserve"> </t>
        </is>
      </c>
    </row>
    <row r="1078">
      <c r="A1078" s="4" t="inlineStr">
        <is>
          <t>Installment loans to individuals | Special Mention</t>
        </is>
      </c>
      <c r="B1078" s="4" t="inlineStr">
        <is>
          <t xml:space="preserve"> </t>
        </is>
      </c>
      <c r="C1078" s="4" t="inlineStr">
        <is>
          <t xml:space="preserve"> </t>
        </is>
      </c>
      <c r="D1078" s="4" t="inlineStr">
        <is>
          <t xml:space="preserve"> </t>
        </is>
      </c>
    </row>
    <row r="1079">
      <c r="A1079" s="3" t="inlineStr">
        <is>
          <t>Loan portfolio by risk-rating grades</t>
        </is>
      </c>
      <c r="B1079" s="4" t="inlineStr">
        <is>
          <t xml:space="preserve"> </t>
        </is>
      </c>
      <c r="C1079" s="4" t="inlineStr">
        <is>
          <t xml:space="preserve"> </t>
        </is>
      </c>
      <c r="D1079" s="4" t="inlineStr">
        <is>
          <t xml:space="preserve"> </t>
        </is>
      </c>
    </row>
    <row r="1080">
      <c r="A1080" s="4" t="inlineStr">
        <is>
          <t>Current year</t>
        </is>
      </c>
      <c r="B1080" s="5" t="n">
        <v>0</v>
      </c>
      <c r="C1080" s="5" t="n">
        <v>0</v>
      </c>
      <c r="D1080" s="4" t="inlineStr">
        <is>
          <t xml:space="preserve"> </t>
        </is>
      </c>
    </row>
    <row r="1081">
      <c r="A1081" s="4" t="inlineStr">
        <is>
          <t>Prior year</t>
        </is>
      </c>
      <c r="B1081" s="5" t="n">
        <v>0</v>
      </c>
      <c r="C1081" s="5" t="n">
        <v>0</v>
      </c>
      <c r="D1081" s="4" t="inlineStr">
        <is>
          <t xml:space="preserve"> </t>
        </is>
      </c>
    </row>
    <row r="1082">
      <c r="A1082" s="4" t="inlineStr">
        <is>
          <t>Two years prior</t>
        </is>
      </c>
      <c r="B1082" s="5" t="n">
        <v>0</v>
      </c>
      <c r="C1082" s="5" t="n">
        <v>0</v>
      </c>
      <c r="D1082" s="4" t="inlineStr">
        <is>
          <t xml:space="preserve"> </t>
        </is>
      </c>
    </row>
    <row r="1083">
      <c r="A1083" s="4" t="inlineStr">
        <is>
          <t>Three years prior</t>
        </is>
      </c>
      <c r="B1083" s="5" t="n">
        <v>0</v>
      </c>
      <c r="C1083" s="5" t="n">
        <v>0</v>
      </c>
      <c r="D1083" s="4" t="inlineStr">
        <is>
          <t xml:space="preserve"> </t>
        </is>
      </c>
    </row>
    <row r="1084">
      <c r="A1084" s="4" t="inlineStr">
        <is>
          <t>Four years prior</t>
        </is>
      </c>
      <c r="B1084" s="5" t="n">
        <v>0</v>
      </c>
      <c r="C1084" s="5" t="n">
        <v>0</v>
      </c>
      <c r="D1084" s="4" t="inlineStr">
        <is>
          <t xml:space="preserve"> </t>
        </is>
      </c>
    </row>
    <row r="1085">
      <c r="A1085" s="4" t="inlineStr">
        <is>
          <t>Prior</t>
        </is>
      </c>
      <c r="B1085" s="5" t="n">
        <v>0</v>
      </c>
      <c r="C1085" s="5" t="n">
        <v>0</v>
      </c>
      <c r="D1085" s="4" t="inlineStr">
        <is>
          <t xml:space="preserve"> </t>
        </is>
      </c>
    </row>
    <row r="1086">
      <c r="A1086" s="4" t="inlineStr">
        <is>
          <t>Revolving Loans</t>
        </is>
      </c>
      <c r="B1086" s="5" t="n">
        <v>0</v>
      </c>
      <c r="C1086" s="5" t="n">
        <v>0</v>
      </c>
      <c r="D1086" s="4" t="inlineStr">
        <is>
          <t xml:space="preserve"> </t>
        </is>
      </c>
    </row>
    <row r="1087">
      <c r="A1087" s="4" t="inlineStr">
        <is>
          <t>Revolving Loans Converted to Term</t>
        </is>
      </c>
      <c r="B1087" s="5" t="n">
        <v>0</v>
      </c>
      <c r="C1087" s="5" t="n">
        <v>0</v>
      </c>
      <c r="D1087" s="4" t="inlineStr">
        <is>
          <t xml:space="preserve"> </t>
        </is>
      </c>
    </row>
    <row r="1088">
      <c r="A1088" s="4" t="inlineStr">
        <is>
          <t>Loans, net of unearned income</t>
        </is>
      </c>
      <c r="B1088" s="5" t="n">
        <v>0</v>
      </c>
      <c r="C1088" s="5" t="n">
        <v>0</v>
      </c>
      <c r="D1088" s="4" t="inlineStr">
        <is>
          <t xml:space="preserve"> </t>
        </is>
      </c>
    </row>
    <row r="1089">
      <c r="A1089" s="4" t="inlineStr">
        <is>
          <t>Installment loans to individuals | Substandard</t>
        </is>
      </c>
      <c r="B1089" s="4" t="inlineStr">
        <is>
          <t xml:space="preserve"> </t>
        </is>
      </c>
      <c r="C1089" s="4" t="inlineStr">
        <is>
          <t xml:space="preserve"> </t>
        </is>
      </c>
      <c r="D1089" s="4" t="inlineStr">
        <is>
          <t xml:space="preserve"> </t>
        </is>
      </c>
    </row>
    <row r="1090">
      <c r="A1090" s="3" t="inlineStr">
        <is>
          <t>Loan portfolio by risk-rating grades</t>
        </is>
      </c>
      <c r="B1090" s="4" t="inlineStr">
        <is>
          <t xml:space="preserve"> </t>
        </is>
      </c>
      <c r="C1090" s="4" t="inlineStr">
        <is>
          <t xml:space="preserve"> </t>
        </is>
      </c>
      <c r="D1090" s="4" t="inlineStr">
        <is>
          <t xml:space="preserve"> </t>
        </is>
      </c>
    </row>
    <row r="1091">
      <c r="A1091" s="4" t="inlineStr">
        <is>
          <t>Current year</t>
        </is>
      </c>
      <c r="B1091" s="5" t="n">
        <v>0</v>
      </c>
      <c r="C1091" s="5" t="n">
        <v>0</v>
      </c>
      <c r="D1091" s="4" t="inlineStr">
        <is>
          <t xml:space="preserve"> </t>
        </is>
      </c>
    </row>
    <row r="1092">
      <c r="A1092" s="4" t="inlineStr">
        <is>
          <t>Prior year</t>
        </is>
      </c>
      <c r="B1092" s="5" t="n">
        <v>0</v>
      </c>
      <c r="C1092" s="5" t="n">
        <v>0</v>
      </c>
      <c r="D1092" s="4" t="inlineStr">
        <is>
          <t xml:space="preserve"> </t>
        </is>
      </c>
    </row>
    <row r="1093">
      <c r="A1093" s="4" t="inlineStr">
        <is>
          <t>Two years prior</t>
        </is>
      </c>
      <c r="B1093" s="5" t="n">
        <v>0</v>
      </c>
      <c r="C1093" s="5" t="n">
        <v>0</v>
      </c>
      <c r="D1093" s="4" t="inlineStr">
        <is>
          <t xml:space="preserve"> </t>
        </is>
      </c>
    </row>
    <row r="1094">
      <c r="A1094" s="4" t="inlineStr">
        <is>
          <t>Three years prior</t>
        </is>
      </c>
      <c r="B1094" s="5" t="n">
        <v>0</v>
      </c>
      <c r="C1094" s="5" t="n">
        <v>0</v>
      </c>
      <c r="D1094" s="4" t="inlineStr">
        <is>
          <t xml:space="preserve"> </t>
        </is>
      </c>
    </row>
    <row r="1095">
      <c r="A1095" s="4" t="inlineStr">
        <is>
          <t>Four years prior</t>
        </is>
      </c>
      <c r="B1095" s="5" t="n">
        <v>0</v>
      </c>
      <c r="C1095" s="5" t="n">
        <v>0</v>
      </c>
      <c r="D1095" s="4" t="inlineStr">
        <is>
          <t xml:space="preserve"> </t>
        </is>
      </c>
    </row>
    <row r="1096">
      <c r="A1096" s="4" t="inlineStr">
        <is>
          <t>Prior</t>
        </is>
      </c>
      <c r="B1096" s="5" t="n">
        <v>0</v>
      </c>
      <c r="C1096" s="5" t="n">
        <v>0</v>
      </c>
      <c r="D1096" s="4" t="inlineStr">
        <is>
          <t xml:space="preserve"> </t>
        </is>
      </c>
    </row>
    <row r="1097">
      <c r="A1097" s="4" t="inlineStr">
        <is>
          <t>Revolving Loans</t>
        </is>
      </c>
      <c r="B1097" s="5" t="n">
        <v>0</v>
      </c>
      <c r="C1097" s="5" t="n">
        <v>0</v>
      </c>
      <c r="D1097" s="4" t="inlineStr">
        <is>
          <t xml:space="preserve"> </t>
        </is>
      </c>
    </row>
    <row r="1098">
      <c r="A1098" s="4" t="inlineStr">
        <is>
          <t>Revolving Loans Converted to Term</t>
        </is>
      </c>
      <c r="B1098" s="5" t="n">
        <v>0</v>
      </c>
      <c r="C1098" s="5" t="n">
        <v>0</v>
      </c>
      <c r="D1098" s="4" t="inlineStr">
        <is>
          <t xml:space="preserve"> </t>
        </is>
      </c>
    </row>
    <row r="1099">
      <c r="A1099" s="4" t="inlineStr">
        <is>
          <t>Loans, net of unearned income</t>
        </is>
      </c>
      <c r="B1099" s="5" t="n">
        <v>0</v>
      </c>
      <c r="C1099" s="5" t="n">
        <v>0</v>
      </c>
      <c r="D1099" s="4" t="inlineStr">
        <is>
          <t xml:space="preserve"> </t>
        </is>
      </c>
    </row>
    <row r="1100">
      <c r="A1100" s="4" t="inlineStr">
        <is>
          <t>Installment loans to individuals | Not Subject to Credit Risk Assessment</t>
        </is>
      </c>
      <c r="B1100" s="4" t="inlineStr">
        <is>
          <t xml:space="preserve"> </t>
        </is>
      </c>
      <c r="C1100" s="4" t="inlineStr">
        <is>
          <t xml:space="preserve"> </t>
        </is>
      </c>
      <c r="D1100" s="4" t="inlineStr">
        <is>
          <t xml:space="preserve"> </t>
        </is>
      </c>
    </row>
    <row r="1101">
      <c r="A1101" s="3" t="inlineStr">
        <is>
          <t>Loan portfolio by risk-rating grades</t>
        </is>
      </c>
      <c r="B1101" s="4" t="inlineStr">
        <is>
          <t xml:space="preserve"> </t>
        </is>
      </c>
      <c r="C1101" s="4" t="inlineStr">
        <is>
          <t xml:space="preserve"> </t>
        </is>
      </c>
      <c r="D1101" s="4" t="inlineStr">
        <is>
          <t xml:space="preserve"> </t>
        </is>
      </c>
    </row>
    <row r="1102">
      <c r="A1102" s="4" t="inlineStr">
        <is>
          <t>Current year</t>
        </is>
      </c>
      <c r="B1102" s="5" t="n">
        <v>10016</v>
      </c>
      <c r="C1102" s="5" t="n">
        <v>44255</v>
      </c>
      <c r="D1102" s="4" t="inlineStr">
        <is>
          <t xml:space="preserve"> </t>
        </is>
      </c>
    </row>
    <row r="1103">
      <c r="A1103" s="4" t="inlineStr">
        <is>
          <t>Prior year</t>
        </is>
      </c>
      <c r="B1103" s="5" t="n">
        <v>35603</v>
      </c>
      <c r="C1103" s="5" t="n">
        <v>15976</v>
      </c>
      <c r="D1103" s="4" t="inlineStr">
        <is>
          <t xml:space="preserve"> </t>
        </is>
      </c>
    </row>
    <row r="1104">
      <c r="A1104" s="4" t="inlineStr">
        <is>
          <t>Two years prior</t>
        </is>
      </c>
      <c r="B1104" s="5" t="n">
        <v>12894</v>
      </c>
      <c r="C1104" s="5" t="n">
        <v>6416</v>
      </c>
      <c r="D1104" s="4" t="inlineStr">
        <is>
          <t xml:space="preserve"> </t>
        </is>
      </c>
    </row>
    <row r="1105">
      <c r="A1105" s="4" t="inlineStr">
        <is>
          <t>Three years prior</t>
        </is>
      </c>
      <c r="B1105" s="5" t="n">
        <v>5347</v>
      </c>
      <c r="C1105" s="5" t="n">
        <v>14252</v>
      </c>
      <c r="D1105" s="4" t="inlineStr">
        <is>
          <t xml:space="preserve"> </t>
        </is>
      </c>
    </row>
    <row r="1106">
      <c r="A1106" s="4" t="inlineStr">
        <is>
          <t>Four years prior</t>
        </is>
      </c>
      <c r="B1106" s="5" t="n">
        <v>12941</v>
      </c>
      <c r="C1106" s="5" t="n">
        <v>17095</v>
      </c>
      <c r="D1106" s="4" t="inlineStr">
        <is>
          <t xml:space="preserve"> </t>
        </is>
      </c>
    </row>
    <row r="1107">
      <c r="A1107" s="4" t="inlineStr">
        <is>
          <t>Prior</t>
        </is>
      </c>
      <c r="B1107" s="5" t="n">
        <v>24340</v>
      </c>
      <c r="C1107" s="5" t="n">
        <v>10626</v>
      </c>
      <c r="D1107" s="4" t="inlineStr">
        <is>
          <t xml:space="preserve"> </t>
        </is>
      </c>
    </row>
    <row r="1108">
      <c r="A1108" s="4" t="inlineStr">
        <is>
          <t>Revolving Loans</t>
        </is>
      </c>
      <c r="B1108" s="5" t="n">
        <v>13880</v>
      </c>
      <c r="C1108" s="5" t="n">
        <v>16062</v>
      </c>
      <c r="D1108" s="4" t="inlineStr">
        <is>
          <t xml:space="preserve"> </t>
        </is>
      </c>
    </row>
    <row r="1109">
      <c r="A1109" s="4" t="inlineStr">
        <is>
          <t>Revolving Loans Converted to Term</t>
        </is>
      </c>
      <c r="B1109" s="5" t="n">
        <v>36</v>
      </c>
      <c r="C1109" s="5" t="n">
        <v>39</v>
      </c>
      <c r="D1109" s="4" t="inlineStr">
        <is>
          <t xml:space="preserve"> </t>
        </is>
      </c>
    </row>
    <row r="1110">
      <c r="A1110" s="4" t="inlineStr">
        <is>
          <t>Loans, net of unearned income</t>
        </is>
      </c>
      <c r="B1110" s="5" t="n">
        <v>115057</v>
      </c>
      <c r="C1110" s="5" t="n">
        <v>124721</v>
      </c>
      <c r="D1110" s="4" t="inlineStr">
        <is>
          <t xml:space="preserve"> </t>
        </is>
      </c>
    </row>
    <row r="1111">
      <c r="A1111" s="4" t="inlineStr">
        <is>
          <t>Installment loans to individuals | Performing Loans | Not Subject to Credit Risk Assessment</t>
        </is>
      </c>
      <c r="B1111" s="4" t="inlineStr">
        <is>
          <t xml:space="preserve"> </t>
        </is>
      </c>
      <c r="C1111" s="4" t="inlineStr">
        <is>
          <t xml:space="preserve"> </t>
        </is>
      </c>
      <c r="D1111" s="4" t="inlineStr">
        <is>
          <t xml:space="preserve"> </t>
        </is>
      </c>
    </row>
    <row r="1112">
      <c r="A1112" s="3" t="inlineStr">
        <is>
          <t>Loan portfolio by risk-rating grades</t>
        </is>
      </c>
      <c r="B1112" s="4" t="inlineStr">
        <is>
          <t xml:space="preserve"> </t>
        </is>
      </c>
      <c r="C1112" s="4" t="inlineStr">
        <is>
          <t xml:space="preserve"> </t>
        </is>
      </c>
      <c r="D1112" s="4" t="inlineStr">
        <is>
          <t xml:space="preserve"> </t>
        </is>
      </c>
    </row>
    <row r="1113">
      <c r="A1113" s="4" t="inlineStr">
        <is>
          <t>Current year</t>
        </is>
      </c>
      <c r="B1113" s="5" t="n">
        <v>9988</v>
      </c>
      <c r="C1113" s="5" t="n">
        <v>44227</v>
      </c>
      <c r="D1113" s="4" t="inlineStr">
        <is>
          <t xml:space="preserve"> </t>
        </is>
      </c>
    </row>
    <row r="1114">
      <c r="A1114" s="4" t="inlineStr">
        <is>
          <t>Prior year</t>
        </is>
      </c>
      <c r="B1114" s="5" t="n">
        <v>35581</v>
      </c>
      <c r="C1114" s="5" t="n">
        <v>15927</v>
      </c>
      <c r="D1114" s="4" t="inlineStr">
        <is>
          <t xml:space="preserve"> </t>
        </is>
      </c>
    </row>
    <row r="1115">
      <c r="A1115" s="4" t="inlineStr">
        <is>
          <t>Two years prior</t>
        </is>
      </c>
      <c r="B1115" s="5" t="n">
        <v>12872</v>
      </c>
      <c r="C1115" s="5" t="n">
        <v>6389</v>
      </c>
      <c r="D1115" s="4" t="inlineStr">
        <is>
          <t xml:space="preserve"> </t>
        </is>
      </c>
    </row>
    <row r="1116">
      <c r="A1116" s="4" t="inlineStr">
        <is>
          <t>Three years prior</t>
        </is>
      </c>
      <c r="B1116" s="5" t="n">
        <v>5320</v>
      </c>
      <c r="C1116" s="5" t="n">
        <v>14211</v>
      </c>
      <c r="D1116" s="4" t="inlineStr">
        <is>
          <t xml:space="preserve"> </t>
        </is>
      </c>
    </row>
    <row r="1117">
      <c r="A1117" s="4" t="inlineStr">
        <is>
          <t>Four years prior</t>
        </is>
      </c>
      <c r="B1117" s="5" t="n">
        <v>12901</v>
      </c>
      <c r="C1117" s="5" t="n">
        <v>17076</v>
      </c>
      <c r="D1117" s="4" t="inlineStr">
        <is>
          <t xml:space="preserve"> </t>
        </is>
      </c>
    </row>
    <row r="1118">
      <c r="A1118" s="4" t="inlineStr">
        <is>
          <t>Prior</t>
        </is>
      </c>
      <c r="B1118" s="5" t="n">
        <v>24246</v>
      </c>
      <c r="C1118" s="5" t="n">
        <v>10532</v>
      </c>
      <c r="D1118" s="4" t="inlineStr">
        <is>
          <t xml:space="preserve"> </t>
        </is>
      </c>
    </row>
    <row r="1119">
      <c r="A1119" s="4" t="inlineStr">
        <is>
          <t>Revolving Loans</t>
        </is>
      </c>
      <c r="B1119" s="5" t="n">
        <v>13879</v>
      </c>
      <c r="C1119" s="5" t="n">
        <v>16062</v>
      </c>
      <c r="D1119" s="4" t="inlineStr">
        <is>
          <t xml:space="preserve"> </t>
        </is>
      </c>
    </row>
    <row r="1120">
      <c r="A1120" s="4" t="inlineStr">
        <is>
          <t>Revolving Loans Converted to Term</t>
        </is>
      </c>
      <c r="B1120" s="5" t="n">
        <v>33</v>
      </c>
      <c r="C1120" s="5" t="n">
        <v>35</v>
      </c>
      <c r="D1120" s="4" t="inlineStr">
        <is>
          <t xml:space="preserve"> </t>
        </is>
      </c>
    </row>
    <row r="1121">
      <c r="A1121" s="4" t="inlineStr">
        <is>
          <t>Loans, net of unearned income</t>
        </is>
      </c>
      <c r="B1121" s="5" t="n">
        <v>114820</v>
      </c>
      <c r="C1121" s="5" t="n">
        <v>124459</v>
      </c>
      <c r="D1121" s="4" t="inlineStr">
        <is>
          <t xml:space="preserve"> </t>
        </is>
      </c>
    </row>
    <row r="1122">
      <c r="A1122" s="4" t="inlineStr">
        <is>
          <t>Installment loans to individuals | Non-Performing Loans | Not Subject to Credit Risk Assessment</t>
        </is>
      </c>
      <c r="B1122" s="4" t="inlineStr">
        <is>
          <t xml:space="preserve"> </t>
        </is>
      </c>
      <c r="C1122" s="4" t="inlineStr">
        <is>
          <t xml:space="preserve"> </t>
        </is>
      </c>
      <c r="D1122" s="4" t="inlineStr">
        <is>
          <t xml:space="preserve"> </t>
        </is>
      </c>
    </row>
    <row r="1123">
      <c r="A1123" s="3" t="inlineStr">
        <is>
          <t>Loan portfolio by risk-rating grades</t>
        </is>
      </c>
      <c r="B1123" s="4" t="inlineStr">
        <is>
          <t xml:space="preserve"> </t>
        </is>
      </c>
      <c r="C1123" s="4" t="inlineStr">
        <is>
          <t xml:space="preserve"> </t>
        </is>
      </c>
      <c r="D1123" s="4" t="inlineStr">
        <is>
          <t xml:space="preserve"> </t>
        </is>
      </c>
    </row>
    <row r="1124">
      <c r="A1124" s="4" t="inlineStr">
        <is>
          <t>Current year</t>
        </is>
      </c>
      <c r="B1124" s="5" t="n">
        <v>28</v>
      </c>
      <c r="C1124" s="5" t="n">
        <v>28</v>
      </c>
      <c r="D1124" s="4" t="inlineStr">
        <is>
          <t xml:space="preserve"> </t>
        </is>
      </c>
    </row>
    <row r="1125">
      <c r="A1125" s="4" t="inlineStr">
        <is>
          <t>Prior year</t>
        </is>
      </c>
      <c r="B1125" s="5" t="n">
        <v>22</v>
      </c>
      <c r="C1125" s="5" t="n">
        <v>49</v>
      </c>
      <c r="D1125" s="4" t="inlineStr">
        <is>
          <t xml:space="preserve"> </t>
        </is>
      </c>
    </row>
    <row r="1126">
      <c r="A1126" s="4" t="inlineStr">
        <is>
          <t>Two years prior</t>
        </is>
      </c>
      <c r="B1126" s="5" t="n">
        <v>22</v>
      </c>
      <c r="C1126" s="5" t="n">
        <v>27</v>
      </c>
      <c r="D1126" s="4" t="inlineStr">
        <is>
          <t xml:space="preserve"> </t>
        </is>
      </c>
    </row>
    <row r="1127">
      <c r="A1127" s="4" t="inlineStr">
        <is>
          <t>Three years prior</t>
        </is>
      </c>
      <c r="B1127" s="5" t="n">
        <v>27</v>
      </c>
      <c r="C1127" s="5" t="n">
        <v>41</v>
      </c>
      <c r="D1127" s="4" t="inlineStr">
        <is>
          <t xml:space="preserve"> </t>
        </is>
      </c>
    </row>
    <row r="1128">
      <c r="A1128" s="4" t="inlineStr">
        <is>
          <t>Four years prior</t>
        </is>
      </c>
      <c r="B1128" s="5" t="n">
        <v>40</v>
      </c>
      <c r="C1128" s="5" t="n">
        <v>19</v>
      </c>
      <c r="D1128" s="4" t="inlineStr">
        <is>
          <t xml:space="preserve"> </t>
        </is>
      </c>
    </row>
    <row r="1129">
      <c r="A1129" s="4" t="inlineStr">
        <is>
          <t>Prior</t>
        </is>
      </c>
      <c r="B1129" s="5" t="n">
        <v>94</v>
      </c>
      <c r="C1129" s="5" t="n">
        <v>94</v>
      </c>
      <c r="D1129" s="4" t="inlineStr">
        <is>
          <t xml:space="preserve"> </t>
        </is>
      </c>
    </row>
    <row r="1130">
      <c r="A1130" s="4" t="inlineStr">
        <is>
          <t>Revolving Loans</t>
        </is>
      </c>
      <c r="B1130" s="5" t="n">
        <v>1</v>
      </c>
      <c r="C1130" s="5" t="n">
        <v>0</v>
      </c>
      <c r="D1130" s="4" t="inlineStr">
        <is>
          <t xml:space="preserve"> </t>
        </is>
      </c>
    </row>
    <row r="1131">
      <c r="A1131" s="4" t="inlineStr">
        <is>
          <t>Revolving Loans Converted to Term</t>
        </is>
      </c>
      <c r="B1131" s="5" t="n">
        <v>3</v>
      </c>
      <c r="C1131" s="5" t="n">
        <v>4</v>
      </c>
      <c r="D1131" s="4" t="inlineStr">
        <is>
          <t xml:space="preserve"> </t>
        </is>
      </c>
    </row>
    <row r="1132">
      <c r="A1132" s="4" t="inlineStr">
        <is>
          <t>Loans, net of unearned income</t>
        </is>
      </c>
      <c r="B1132" s="6" t="n">
        <v>237</v>
      </c>
      <c r="C1132" s="6" t="n">
        <v>262</v>
      </c>
      <c r="D11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Loans - Gross Charge-Offs (Details) $ in Thousands</t>
        </is>
      </c>
      <c r="B1" s="2" t="inlineStr">
        <is>
          <t>Mar. 31, 2023 USD ($)</t>
        </is>
      </c>
    </row>
    <row r="2">
      <c r="A2" s="3" t="inlineStr">
        <is>
          <t>Financing Receivable, Allowance for Credit Loss, Writeoff, by Origination Year [Abstract]</t>
        </is>
      </c>
      <c r="B2" s="4" t="inlineStr">
        <is>
          <t xml:space="preserve"> </t>
        </is>
      </c>
    </row>
    <row r="3">
      <c r="A3" s="4" t="inlineStr">
        <is>
          <t>Current year</t>
        </is>
      </c>
      <c r="B3" s="6" t="n">
        <v>0</v>
      </c>
    </row>
    <row r="4">
      <c r="A4" s="4" t="inlineStr">
        <is>
          <t>Prior year</t>
        </is>
      </c>
      <c r="B4" s="5" t="n">
        <v>310</v>
      </c>
    </row>
    <row r="5">
      <c r="A5" s="4" t="inlineStr">
        <is>
          <t>Two years prior</t>
        </is>
      </c>
      <c r="B5" s="5" t="n">
        <v>124</v>
      </c>
    </row>
    <row r="6">
      <c r="A6" s="4" t="inlineStr">
        <is>
          <t>Three years prior</t>
        </is>
      </c>
      <c r="B6" s="5" t="n">
        <v>2468</v>
      </c>
    </row>
    <row r="7">
      <c r="A7" s="4" t="inlineStr">
        <is>
          <t>Four years prior</t>
        </is>
      </c>
      <c r="B7" s="5" t="n">
        <v>132</v>
      </c>
    </row>
    <row r="8">
      <c r="A8" s="4" t="inlineStr">
        <is>
          <t>Prior</t>
        </is>
      </c>
      <c r="B8" s="5" t="n">
        <v>3408</v>
      </c>
    </row>
    <row r="9">
      <c r="A9" s="4" t="inlineStr">
        <is>
          <t>Revolving Loans</t>
        </is>
      </c>
      <c r="B9" s="5" t="n">
        <v>15</v>
      </c>
    </row>
    <row r="10">
      <c r="A10" s="4" t="inlineStr">
        <is>
          <t>Revolving Loans Converted to Term</t>
        </is>
      </c>
      <c r="B10" s="5" t="n">
        <v>0</v>
      </c>
    </row>
    <row r="11">
      <c r="A11" s="4" t="inlineStr">
        <is>
          <t>Total Charge-offs</t>
        </is>
      </c>
      <c r="B11" s="5" t="n">
        <v>6457</v>
      </c>
    </row>
    <row r="12">
      <c r="A12" s="4" t="inlineStr">
        <is>
          <t>Commercial, financial, agricultural</t>
        </is>
      </c>
      <c r="B12" s="4" t="inlineStr">
        <is>
          <t xml:space="preserve"> </t>
        </is>
      </c>
    </row>
    <row r="13">
      <c r="A13" s="3" t="inlineStr">
        <is>
          <t>Financing Receivable, Allowance for Credit Loss, Writeoff, by Origination Year [Abstract]</t>
        </is>
      </c>
      <c r="B13" s="4" t="inlineStr">
        <is>
          <t xml:space="preserve"> </t>
        </is>
      </c>
    </row>
    <row r="14">
      <c r="A14" s="4" t="inlineStr">
        <is>
          <t>Current year</t>
        </is>
      </c>
      <c r="B14" s="5" t="n">
        <v>0</v>
      </c>
    </row>
    <row r="15">
      <c r="A15" s="4" t="inlineStr">
        <is>
          <t>Prior year</t>
        </is>
      </c>
      <c r="B15" s="5" t="n">
        <v>277</v>
      </c>
    </row>
    <row r="16">
      <c r="A16" s="4" t="inlineStr">
        <is>
          <t>Two years prior</t>
        </is>
      </c>
      <c r="B16" s="5" t="n">
        <v>103</v>
      </c>
    </row>
    <row r="17">
      <c r="A17" s="4" t="inlineStr">
        <is>
          <t>Three years prior</t>
        </is>
      </c>
      <c r="B17" s="5" t="n">
        <v>0</v>
      </c>
    </row>
    <row r="18">
      <c r="A18" s="4" t="inlineStr">
        <is>
          <t>Four years prior</t>
        </is>
      </c>
      <c r="B18" s="5" t="n">
        <v>0</v>
      </c>
    </row>
    <row r="19">
      <c r="A19" s="4" t="inlineStr">
        <is>
          <t>Prior</t>
        </is>
      </c>
      <c r="B19" s="5" t="n">
        <v>134</v>
      </c>
    </row>
    <row r="20">
      <c r="A20" s="4" t="inlineStr">
        <is>
          <t>Revolving Loans</t>
        </is>
      </c>
      <c r="B20" s="5" t="n">
        <v>15</v>
      </c>
    </row>
    <row r="21">
      <c r="A21" s="4" t="inlineStr">
        <is>
          <t>Revolving Loans Converted to Term</t>
        </is>
      </c>
      <c r="B21" s="5" t="n">
        <v>0</v>
      </c>
    </row>
    <row r="22">
      <c r="A22" s="4" t="inlineStr">
        <is>
          <t>Total Charge-offs</t>
        </is>
      </c>
      <c r="B22" s="5" t="n">
        <v>529</v>
      </c>
    </row>
    <row r="23">
      <c r="A23" s="4" t="inlineStr">
        <is>
          <t>Real estate – 1-4 family mortgage:</t>
        </is>
      </c>
      <c r="B23" s="4" t="inlineStr">
        <is>
          <t xml:space="preserve"> </t>
        </is>
      </c>
    </row>
    <row r="24">
      <c r="A24" s="3" t="inlineStr">
        <is>
          <t>Financing Receivable, Allowance for Credit Loss, Writeoff, by Origination Year [Abstract]</t>
        </is>
      </c>
      <c r="B24" s="4" t="inlineStr">
        <is>
          <t xml:space="preserve"> </t>
        </is>
      </c>
    </row>
    <row r="25">
      <c r="A25" s="4" t="inlineStr">
        <is>
          <t>Current year</t>
        </is>
      </c>
      <c r="B25" s="5" t="n">
        <v>0</v>
      </c>
    </row>
    <row r="26">
      <c r="A26" s="4" t="inlineStr">
        <is>
          <t>Prior year</t>
        </is>
      </c>
      <c r="B26" s="5" t="n">
        <v>0</v>
      </c>
    </row>
    <row r="27">
      <c r="A27" s="4" t="inlineStr">
        <is>
          <t>Two years prior</t>
        </is>
      </c>
      <c r="B27" s="5" t="n">
        <v>0</v>
      </c>
    </row>
    <row r="28">
      <c r="A28" s="4" t="inlineStr">
        <is>
          <t>Three years prior</t>
        </is>
      </c>
      <c r="B28" s="5" t="n">
        <v>0</v>
      </c>
    </row>
    <row r="29">
      <c r="A29" s="4" t="inlineStr">
        <is>
          <t>Four years prior</t>
        </is>
      </c>
      <c r="B29" s="5" t="n">
        <v>0</v>
      </c>
    </row>
    <row r="30">
      <c r="A30" s="4" t="inlineStr">
        <is>
          <t>Prior</t>
        </is>
      </c>
      <c r="B30" s="5" t="n">
        <v>3</v>
      </c>
    </row>
    <row r="31">
      <c r="A31" s="4" t="inlineStr">
        <is>
          <t>Revolving Loans</t>
        </is>
      </c>
      <c r="B31" s="5" t="n">
        <v>0</v>
      </c>
    </row>
    <row r="32">
      <c r="A32" s="4" t="inlineStr">
        <is>
          <t>Revolving Loans Converted to Term</t>
        </is>
      </c>
      <c r="B32" s="5" t="n">
        <v>0</v>
      </c>
    </row>
    <row r="33">
      <c r="A33" s="4" t="inlineStr">
        <is>
          <t>Total Charge-offs</t>
        </is>
      </c>
      <c r="B33" s="5" t="n">
        <v>3</v>
      </c>
    </row>
    <row r="34">
      <c r="A34" s="4" t="inlineStr">
        <is>
          <t>Real estate – 1-4 family mortgage: | Primary</t>
        </is>
      </c>
      <c r="B34" s="4" t="inlineStr">
        <is>
          <t xml:space="preserve"> </t>
        </is>
      </c>
    </row>
    <row r="35">
      <c r="A35" s="3" t="inlineStr">
        <is>
          <t>Financing Receivable, Allowance for Credit Loss, Writeoff, by Origination Year [Abstract]</t>
        </is>
      </c>
      <c r="B35" s="4" t="inlineStr">
        <is>
          <t xml:space="preserve"> </t>
        </is>
      </c>
    </row>
    <row r="36">
      <c r="A36" s="4" t="inlineStr">
        <is>
          <t>Current year</t>
        </is>
      </c>
      <c r="B36" s="5" t="n">
        <v>0</v>
      </c>
    </row>
    <row r="37">
      <c r="A37" s="4" t="inlineStr">
        <is>
          <t>Prior year</t>
        </is>
      </c>
      <c r="B37" s="5" t="n">
        <v>0</v>
      </c>
    </row>
    <row r="38">
      <c r="A38" s="4" t="inlineStr">
        <is>
          <t>Two years prior</t>
        </is>
      </c>
      <c r="B38" s="5" t="n">
        <v>0</v>
      </c>
    </row>
    <row r="39">
      <c r="A39" s="4" t="inlineStr">
        <is>
          <t>Three years prior</t>
        </is>
      </c>
      <c r="B39" s="5" t="n">
        <v>0</v>
      </c>
    </row>
    <row r="40">
      <c r="A40" s="4" t="inlineStr">
        <is>
          <t>Four years prior</t>
        </is>
      </c>
      <c r="B40" s="5" t="n">
        <v>0</v>
      </c>
    </row>
    <row r="41">
      <c r="A41" s="4" t="inlineStr">
        <is>
          <t>Prior</t>
        </is>
      </c>
      <c r="B41" s="5" t="n">
        <v>3</v>
      </c>
    </row>
    <row r="42">
      <c r="A42" s="4" t="inlineStr">
        <is>
          <t>Revolving Loans</t>
        </is>
      </c>
      <c r="B42" s="5" t="n">
        <v>0</v>
      </c>
    </row>
    <row r="43">
      <c r="A43" s="4" t="inlineStr">
        <is>
          <t>Revolving Loans Converted to Term</t>
        </is>
      </c>
      <c r="B43" s="5" t="n">
        <v>0</v>
      </c>
    </row>
    <row r="44">
      <c r="A44" s="4" t="inlineStr">
        <is>
          <t>Total Charge-offs</t>
        </is>
      </c>
      <c r="B44" s="5" t="n">
        <v>3</v>
      </c>
    </row>
    <row r="45">
      <c r="A45" s="4" t="inlineStr">
        <is>
          <t>Real Estate - Commercial Mortgage</t>
        </is>
      </c>
      <c r="B45" s="4" t="inlineStr">
        <is>
          <t xml:space="preserve"> </t>
        </is>
      </c>
    </row>
    <row r="46">
      <c r="A46" s="3" t="inlineStr">
        <is>
          <t>Financing Receivable, Allowance for Credit Loss, Writeoff, by Origination Year [Abstract]</t>
        </is>
      </c>
      <c r="B46" s="4" t="inlineStr">
        <is>
          <t xml:space="preserve"> </t>
        </is>
      </c>
    </row>
    <row r="47">
      <c r="A47" s="4" t="inlineStr">
        <is>
          <t>Current year</t>
        </is>
      </c>
      <c r="B47" s="5" t="n">
        <v>0</v>
      </c>
    </row>
    <row r="48">
      <c r="A48" s="4" t="inlineStr">
        <is>
          <t>Prior year</t>
        </is>
      </c>
      <c r="B48" s="5" t="n">
        <v>0</v>
      </c>
    </row>
    <row r="49">
      <c r="A49" s="4" t="inlineStr">
        <is>
          <t>Two years prior</t>
        </is>
      </c>
      <c r="B49" s="5" t="n">
        <v>0</v>
      </c>
    </row>
    <row r="50">
      <c r="A50" s="4" t="inlineStr">
        <is>
          <t>Three years prior</t>
        </is>
      </c>
      <c r="B50" s="5" t="n">
        <v>2442</v>
      </c>
    </row>
    <row r="51">
      <c r="A51" s="4" t="inlineStr">
        <is>
          <t>Four years prior</t>
        </is>
      </c>
      <c r="B51" s="5" t="n">
        <v>0</v>
      </c>
    </row>
    <row r="52">
      <c r="A52" s="4" t="inlineStr">
        <is>
          <t>Prior</t>
        </is>
      </c>
      <c r="B52" s="5" t="n">
        <v>2673</v>
      </c>
    </row>
    <row r="53">
      <c r="A53" s="4" t="inlineStr">
        <is>
          <t>Revolving Loans</t>
        </is>
      </c>
      <c r="B53" s="5" t="n">
        <v>0</v>
      </c>
    </row>
    <row r="54">
      <c r="A54" s="4" t="inlineStr">
        <is>
          <t>Revolving Loans Converted to Term</t>
        </is>
      </c>
      <c r="B54" s="5" t="n">
        <v>0</v>
      </c>
    </row>
    <row r="55">
      <c r="A55" s="4" t="inlineStr">
        <is>
          <t>Total Charge-offs</t>
        </is>
      </c>
      <c r="B55" s="5" t="n">
        <v>5115</v>
      </c>
    </row>
    <row r="56">
      <c r="A56" s="4" t="inlineStr">
        <is>
          <t>Real Estate - Commercial Mortgage | Owner-occupied</t>
        </is>
      </c>
      <c r="B56" s="4" t="inlineStr">
        <is>
          <t xml:space="preserve"> </t>
        </is>
      </c>
    </row>
    <row r="57">
      <c r="A57" s="3" t="inlineStr">
        <is>
          <t>Financing Receivable, Allowance for Credit Loss, Writeoff, by Origination Year [Abstract]</t>
        </is>
      </c>
      <c r="B57" s="4" t="inlineStr">
        <is>
          <t xml:space="preserve"> </t>
        </is>
      </c>
    </row>
    <row r="58">
      <c r="A58" s="4" t="inlineStr">
        <is>
          <t>Current year</t>
        </is>
      </c>
      <c r="B58" s="5" t="n">
        <v>0</v>
      </c>
    </row>
    <row r="59">
      <c r="A59" s="4" t="inlineStr">
        <is>
          <t>Prior year</t>
        </is>
      </c>
      <c r="B59" s="5" t="n">
        <v>0</v>
      </c>
    </row>
    <row r="60">
      <c r="A60" s="4" t="inlineStr">
        <is>
          <t>Two years prior</t>
        </is>
      </c>
      <c r="B60" s="5" t="n">
        <v>0</v>
      </c>
    </row>
    <row r="61">
      <c r="A61" s="4" t="inlineStr">
        <is>
          <t>Three years prior</t>
        </is>
      </c>
      <c r="B61" s="5" t="n">
        <v>0</v>
      </c>
    </row>
    <row r="62">
      <c r="A62" s="4" t="inlineStr">
        <is>
          <t>Four years prior</t>
        </is>
      </c>
      <c r="B62" s="5" t="n">
        <v>0</v>
      </c>
    </row>
    <row r="63">
      <c r="A63" s="4" t="inlineStr">
        <is>
          <t>Prior</t>
        </is>
      </c>
      <c r="B63" s="5" t="n">
        <v>128</v>
      </c>
    </row>
    <row r="64">
      <c r="A64" s="4" t="inlineStr">
        <is>
          <t>Revolving Loans</t>
        </is>
      </c>
      <c r="B64" s="5" t="n">
        <v>0</v>
      </c>
    </row>
    <row r="65">
      <c r="A65" s="4" t="inlineStr">
        <is>
          <t>Revolving Loans Converted to Term</t>
        </is>
      </c>
      <c r="B65" s="5" t="n">
        <v>0</v>
      </c>
    </row>
    <row r="66">
      <c r="A66" s="4" t="inlineStr">
        <is>
          <t>Total Charge-offs</t>
        </is>
      </c>
      <c r="B66" s="5" t="n">
        <v>128</v>
      </c>
    </row>
    <row r="67">
      <c r="A67" s="4" t="inlineStr">
        <is>
          <t>Real Estate - Commercial Mortgage | Non-owner occupied</t>
        </is>
      </c>
      <c r="B67" s="4" t="inlineStr">
        <is>
          <t xml:space="preserve"> </t>
        </is>
      </c>
    </row>
    <row r="68">
      <c r="A68" s="3" t="inlineStr">
        <is>
          <t>Financing Receivable, Allowance for Credit Loss, Writeoff, by Origination Year [Abstract]</t>
        </is>
      </c>
      <c r="B68" s="4" t="inlineStr">
        <is>
          <t xml:space="preserve"> </t>
        </is>
      </c>
    </row>
    <row r="69">
      <c r="A69" s="4" t="inlineStr">
        <is>
          <t>Current year</t>
        </is>
      </c>
      <c r="B69" s="5" t="n">
        <v>0</v>
      </c>
    </row>
    <row r="70">
      <c r="A70" s="4" t="inlineStr">
        <is>
          <t>Prior year</t>
        </is>
      </c>
      <c r="B70" s="5" t="n">
        <v>0</v>
      </c>
    </row>
    <row r="71">
      <c r="A71" s="4" t="inlineStr">
        <is>
          <t>Two years prior</t>
        </is>
      </c>
      <c r="B71" s="5" t="n">
        <v>0</v>
      </c>
    </row>
    <row r="72">
      <c r="A72" s="4" t="inlineStr">
        <is>
          <t>Three years prior</t>
        </is>
      </c>
      <c r="B72" s="5" t="n">
        <v>2442</v>
      </c>
    </row>
    <row r="73">
      <c r="A73" s="4" t="inlineStr">
        <is>
          <t>Four years prior</t>
        </is>
      </c>
      <c r="B73" s="5" t="n">
        <v>0</v>
      </c>
    </row>
    <row r="74">
      <c r="A74" s="4" t="inlineStr">
        <is>
          <t>Prior</t>
        </is>
      </c>
      <c r="B74" s="5" t="n">
        <v>2545</v>
      </c>
    </row>
    <row r="75">
      <c r="A75" s="4" t="inlineStr">
        <is>
          <t>Revolving Loans</t>
        </is>
      </c>
      <c r="B75" s="5" t="n">
        <v>0</v>
      </c>
    </row>
    <row r="76">
      <c r="A76" s="4" t="inlineStr">
        <is>
          <t>Revolving Loans Converted to Term</t>
        </is>
      </c>
      <c r="B76" s="5" t="n">
        <v>0</v>
      </c>
    </row>
    <row r="77">
      <c r="A77" s="4" t="inlineStr">
        <is>
          <t>Total Charge-offs</t>
        </is>
      </c>
      <c r="B77" s="5" t="n">
        <v>4987</v>
      </c>
    </row>
    <row r="78">
      <c r="A78" s="4" t="inlineStr">
        <is>
          <t>Installment loans to individuals</t>
        </is>
      </c>
      <c r="B78" s="4" t="inlineStr">
        <is>
          <t xml:space="preserve"> </t>
        </is>
      </c>
    </row>
    <row r="79">
      <c r="A79" s="3" t="inlineStr">
        <is>
          <t>Financing Receivable, Allowance for Credit Loss, Writeoff, by Origination Year [Abstract]</t>
        </is>
      </c>
      <c r="B79" s="4" t="inlineStr">
        <is>
          <t xml:space="preserve"> </t>
        </is>
      </c>
    </row>
    <row r="80">
      <c r="A80" s="4" t="inlineStr">
        <is>
          <t>Current year</t>
        </is>
      </c>
      <c r="B80" s="5" t="n">
        <v>0</v>
      </c>
    </row>
    <row r="81">
      <c r="A81" s="4" t="inlineStr">
        <is>
          <t>Prior year</t>
        </is>
      </c>
      <c r="B81" s="5" t="n">
        <v>33</v>
      </c>
    </row>
    <row r="82">
      <c r="A82" s="4" t="inlineStr">
        <is>
          <t>Two years prior</t>
        </is>
      </c>
      <c r="B82" s="5" t="n">
        <v>21</v>
      </c>
    </row>
    <row r="83">
      <c r="A83" s="4" t="inlineStr">
        <is>
          <t>Three years prior</t>
        </is>
      </c>
      <c r="B83" s="5" t="n">
        <v>26</v>
      </c>
    </row>
    <row r="84">
      <c r="A84" s="4" t="inlineStr">
        <is>
          <t>Four years prior</t>
        </is>
      </c>
      <c r="B84" s="5" t="n">
        <v>132</v>
      </c>
    </row>
    <row r="85">
      <c r="A85" s="4" t="inlineStr">
        <is>
          <t>Prior</t>
        </is>
      </c>
      <c r="B85" s="5" t="n">
        <v>598</v>
      </c>
    </row>
    <row r="86">
      <c r="A86" s="4" t="inlineStr">
        <is>
          <t>Revolving Loans</t>
        </is>
      </c>
      <c r="B86" s="5" t="n">
        <v>0</v>
      </c>
    </row>
    <row r="87">
      <c r="A87" s="4" t="inlineStr">
        <is>
          <t>Revolving Loans Converted to Term</t>
        </is>
      </c>
      <c r="B87" s="5" t="n">
        <v>0</v>
      </c>
    </row>
    <row r="88">
      <c r="A88" s="4" t="inlineStr">
        <is>
          <t>Total Charge-offs</t>
        </is>
      </c>
      <c r="B88" s="6" t="n">
        <v>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Additional Information (Details) - USD ($) $ in Thousands</t>
        </is>
      </c>
      <c r="B1" s="2" t="inlineStr">
        <is>
          <t>3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Interest receivable</t>
        </is>
      </c>
      <c r="B4" s="6" t="n">
        <v>52202</v>
      </c>
      <c r="C4" s="4" t="inlineStr">
        <is>
          <t xml:space="preserve"> </t>
        </is>
      </c>
      <c r="D4" s="6" t="n">
        <v>49850</v>
      </c>
    </row>
    <row r="5">
      <c r="A5" s="4" t="inlineStr">
        <is>
          <t>Deferred interest, allowance for credit loss</t>
        </is>
      </c>
      <c r="B5" s="5" t="n">
        <v>1248</v>
      </c>
      <c r="C5" s="4" t="inlineStr">
        <is>
          <t xml:space="preserve"> </t>
        </is>
      </c>
      <c r="D5" s="6" t="n">
        <v>1248</v>
      </c>
    </row>
    <row r="6">
      <c r="A6" s="4" t="inlineStr">
        <is>
          <t>Provision for credit losses on loans</t>
        </is>
      </c>
      <c r="B6" s="6" t="n">
        <v>7960</v>
      </c>
      <c r="C6" s="6" t="n">
        <v>1500</v>
      </c>
      <c r="D6" s="4" t="inlineStr">
        <is>
          <t xml:space="preserve"> </t>
        </is>
      </c>
    </row>
    <row r="7">
      <c r="A7" s="4" t="inlineStr">
        <is>
          <t>Supportable period</t>
        </is>
      </c>
      <c r="B7" s="4" t="inlineStr">
        <is>
          <t>2 years</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6078</v>
      </c>
      <c r="C4" s="6" t="n">
        <v>33547</v>
      </c>
    </row>
    <row r="5">
      <c r="A5" s="3" t="inlineStr">
        <is>
          <t>Securities available for sale:</t>
        </is>
      </c>
      <c r="B5" s="4" t="inlineStr">
        <is>
          <t xml:space="preserve"> </t>
        </is>
      </c>
      <c r="C5" s="4" t="inlineStr">
        <is>
          <t xml:space="preserve"> </t>
        </is>
      </c>
    </row>
    <row r="6">
      <c r="A6" s="4" t="inlineStr">
        <is>
          <t>Unrealized holding gains (losses) on securities</t>
        </is>
      </c>
      <c r="B6" s="5" t="n">
        <v>15531</v>
      </c>
      <c r="C6" s="5" t="n">
        <v>-100462</v>
      </c>
    </row>
    <row r="7">
      <c r="A7" s="4" t="inlineStr">
        <is>
          <t>Amortization of unrealized holding losses (gains) on securities transferred to the held to maturity category</t>
        </is>
      </c>
      <c r="B7" s="5" t="n">
        <v>2328</v>
      </c>
      <c r="C7" s="5" t="n">
        <v>-74</v>
      </c>
    </row>
    <row r="8">
      <c r="A8" s="4" t="inlineStr">
        <is>
          <t>Total securities available for sale</t>
        </is>
      </c>
      <c r="B8" s="5" t="n">
        <v>17859</v>
      </c>
      <c r="C8" s="5" t="n">
        <v>-100536</v>
      </c>
    </row>
    <row r="9">
      <c r="A9" s="3" t="inlineStr">
        <is>
          <t>Derivative instruments:</t>
        </is>
      </c>
      <c r="B9" s="4" t="inlineStr">
        <is>
          <t xml:space="preserve"> </t>
        </is>
      </c>
      <c r="C9" s="4" t="inlineStr">
        <is>
          <t xml:space="preserve"> </t>
        </is>
      </c>
    </row>
    <row r="10">
      <c r="A10" s="4" t="inlineStr">
        <is>
          <t>Unrealized holding (losses) gains on derivative instruments</t>
        </is>
      </c>
      <c r="B10" s="5" t="n">
        <v>-1232</v>
      </c>
      <c r="C10" s="5" t="n">
        <v>6379</v>
      </c>
    </row>
    <row r="11">
      <c r="A11" s="4" t="inlineStr">
        <is>
          <t>Total derivative instruments</t>
        </is>
      </c>
      <c r="B11" s="5" t="n">
        <v>-1232</v>
      </c>
      <c r="C11" s="5" t="n">
        <v>6379</v>
      </c>
    </row>
    <row r="12">
      <c r="A12" s="3" t="inlineStr">
        <is>
          <t>Defined benefit pension and post-retirement benefit plans:</t>
        </is>
      </c>
      <c r="B12" s="4" t="inlineStr">
        <is>
          <t xml:space="preserve"> </t>
        </is>
      </c>
      <c r="C12" s="4" t="inlineStr">
        <is>
          <t xml:space="preserve"> </t>
        </is>
      </c>
    </row>
    <row r="13">
      <c r="A13" s="4" t="inlineStr">
        <is>
          <t>Amortization of net actuarial loss recognized in net periodic pension cost</t>
        </is>
      </c>
      <c r="B13" s="5" t="n">
        <v>86</v>
      </c>
      <c r="C13" s="5" t="n">
        <v>31</v>
      </c>
    </row>
    <row r="14">
      <c r="A14" s="4" t="inlineStr">
        <is>
          <t>Total defined benefit pension and post-retirement benefit plans</t>
        </is>
      </c>
      <c r="B14" s="5" t="n">
        <v>86</v>
      </c>
      <c r="C14" s="5" t="n">
        <v>31</v>
      </c>
    </row>
    <row r="15">
      <c r="A15" s="4" t="inlineStr">
        <is>
          <t>Other comprehensive income (loss), net of tax</t>
        </is>
      </c>
      <c r="B15" s="5" t="n">
        <v>16713</v>
      </c>
      <c r="C15" s="5" t="n">
        <v>-94126</v>
      </c>
    </row>
    <row r="16">
      <c r="A16" s="4" t="inlineStr">
        <is>
          <t>Comprehensive income (loss)</t>
        </is>
      </c>
      <c r="B16" s="6" t="n">
        <v>62791</v>
      </c>
      <c r="C16" s="6" t="n">
        <v>-605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Roll Forward Of the Allowance for Loan Losses (Details) - USD ($) $ in Thousands</t>
        </is>
      </c>
      <c r="B1" s="2" t="inlineStr">
        <is>
          <t>3 Months Ended</t>
        </is>
      </c>
    </row>
    <row r="2">
      <c r="B2" s="2" t="inlineStr">
        <is>
          <t>Mar. 31, 2023</t>
        </is>
      </c>
      <c r="C2" s="2" t="inlineStr">
        <is>
          <t>Mar. 31, 2022</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192090</v>
      </c>
      <c r="C4" s="6" t="n">
        <v>164171</v>
      </c>
      <c r="D4" s="4" t="inlineStr">
        <is>
          <t xml:space="preserve"> </t>
        </is>
      </c>
    </row>
    <row r="5">
      <c r="A5" s="4" t="inlineStr">
        <is>
          <t>Charge-offs</t>
        </is>
      </c>
      <c r="B5" s="5" t="n">
        <v>-6457</v>
      </c>
      <c r="C5" s="5" t="n">
        <v>-3057</v>
      </c>
      <c r="D5" s="4" t="inlineStr">
        <is>
          <t xml:space="preserve"> </t>
        </is>
      </c>
    </row>
    <row r="6">
      <c r="A6" s="4" t="inlineStr">
        <is>
          <t>Recoveries</t>
        </is>
      </c>
      <c r="B6" s="5" t="n">
        <v>1725</v>
      </c>
      <c r="C6" s="5" t="n">
        <v>2206</v>
      </c>
      <c r="D6" s="4" t="inlineStr">
        <is>
          <t xml:space="preserve"> </t>
        </is>
      </c>
    </row>
    <row r="7">
      <c r="A7" s="4" t="inlineStr">
        <is>
          <t>Net (charge-offs) recoveries</t>
        </is>
      </c>
      <c r="B7" s="5" t="n">
        <v>-4732</v>
      </c>
      <c r="C7" s="5" t="n">
        <v>-851</v>
      </c>
      <c r="D7" s="4" t="inlineStr">
        <is>
          <t xml:space="preserve"> </t>
        </is>
      </c>
    </row>
    <row r="8">
      <c r="A8" s="4" t="inlineStr">
        <is>
          <t>Provision for (recovery of) credit losses on loans</t>
        </is>
      </c>
      <c r="B8" s="5" t="n">
        <v>7960</v>
      </c>
      <c r="C8" s="5" t="n">
        <v>1500</v>
      </c>
      <c r="D8" s="4" t="inlineStr">
        <is>
          <t xml:space="preserve"> </t>
        </is>
      </c>
    </row>
    <row r="9">
      <c r="A9" s="4" t="inlineStr">
        <is>
          <t>Ending balance</t>
        </is>
      </c>
      <c r="B9" s="5" t="n">
        <v>195292</v>
      </c>
      <c r="C9" s="5" t="n">
        <v>166468</v>
      </c>
      <c r="D9" s="4" t="inlineStr">
        <is>
          <t xml:space="preserve"> </t>
        </is>
      </c>
    </row>
    <row r="10">
      <c r="A10" s="4" t="inlineStr">
        <is>
          <t>Individually evaluated</t>
        </is>
      </c>
      <c r="B10" s="5" t="n">
        <v>16809</v>
      </c>
      <c r="C10" s="5" t="n">
        <v>12851</v>
      </c>
      <c r="D10" s="4" t="inlineStr">
        <is>
          <t xml:space="preserve"> </t>
        </is>
      </c>
    </row>
    <row r="11">
      <c r="A11" s="4" t="inlineStr">
        <is>
          <t>Collectively evaluated</t>
        </is>
      </c>
      <c r="B11" s="5" t="n">
        <v>178483</v>
      </c>
      <c r="C11" s="5" t="n">
        <v>153617</v>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Individually evaluated</t>
        </is>
      </c>
      <c r="B13" s="5" t="n">
        <v>48923</v>
      </c>
      <c r="C13" s="5" t="n">
        <v>33581</v>
      </c>
      <c r="D13" s="4" t="inlineStr">
        <is>
          <t xml:space="preserve"> </t>
        </is>
      </c>
    </row>
    <row r="14">
      <c r="A14" s="4" t="inlineStr">
        <is>
          <t>Collectively evaluated</t>
        </is>
      </c>
      <c r="B14" s="5" t="n">
        <v>11717502</v>
      </c>
      <c r="C14" s="5" t="n">
        <v>10279878</v>
      </c>
      <c r="D14" s="4" t="inlineStr">
        <is>
          <t xml:space="preserve"> </t>
        </is>
      </c>
    </row>
    <row r="15">
      <c r="A15" s="4" t="inlineStr">
        <is>
          <t>Loans, net of unearned income</t>
        </is>
      </c>
      <c r="B15" s="5" t="n">
        <v>11766425</v>
      </c>
      <c r="C15" s="5" t="n">
        <v>10313459</v>
      </c>
      <c r="D15" s="6" t="n">
        <v>11578304</v>
      </c>
    </row>
    <row r="16">
      <c r="A16" s="4" t="inlineStr">
        <is>
          <t>Nonaccruing loans with no allowance for credit losses</t>
        </is>
      </c>
      <c r="B16" s="5" t="n">
        <v>15994</v>
      </c>
      <c r="C16" s="5" t="n">
        <v>8349</v>
      </c>
      <c r="D16" s="4" t="inlineStr">
        <is>
          <t xml:space="preserve"> </t>
        </is>
      </c>
    </row>
    <row r="17">
      <c r="A17" s="4" t="inlineStr">
        <is>
          <t>Commercial, financial, agricultural</t>
        </is>
      </c>
      <c r="B17" s="4" t="inlineStr">
        <is>
          <t xml:space="preserve"> </t>
        </is>
      </c>
      <c r="C17" s="4" t="inlineStr">
        <is>
          <t xml:space="preserve"> </t>
        </is>
      </c>
      <c r="D17" s="4" t="inlineStr">
        <is>
          <t xml:space="preserve"> </t>
        </is>
      </c>
    </row>
    <row r="18">
      <c r="A18" s="3" t="inlineStr">
        <is>
          <t>Allowance for credit losses:</t>
        </is>
      </c>
      <c r="B18" s="4" t="inlineStr">
        <is>
          <t xml:space="preserve"> </t>
        </is>
      </c>
      <c r="C18" s="4" t="inlineStr">
        <is>
          <t xml:space="preserve"> </t>
        </is>
      </c>
      <c r="D18" s="4" t="inlineStr">
        <is>
          <t xml:space="preserve"> </t>
        </is>
      </c>
    </row>
    <row r="19">
      <c r="A19" s="4" t="inlineStr">
        <is>
          <t>Beginning balance</t>
        </is>
      </c>
      <c r="B19" s="5" t="n">
        <v>44255</v>
      </c>
      <c r="C19" s="5" t="n">
        <v>33922</v>
      </c>
      <c r="D19" s="4" t="inlineStr">
        <is>
          <t xml:space="preserve"> </t>
        </is>
      </c>
    </row>
    <row r="20">
      <c r="A20" s="4" t="inlineStr">
        <is>
          <t>Charge-offs</t>
        </is>
      </c>
      <c r="B20" s="5" t="n">
        <v>-529</v>
      </c>
      <c r="C20" s="5" t="n">
        <v>-2102</v>
      </c>
      <c r="D20" s="4" t="inlineStr">
        <is>
          <t xml:space="preserve"> </t>
        </is>
      </c>
    </row>
    <row r="21">
      <c r="A21" s="4" t="inlineStr">
        <is>
          <t>Recoveries</t>
        </is>
      </c>
      <c r="B21" s="5" t="n">
        <v>725</v>
      </c>
      <c r="C21" s="5" t="n">
        <v>1136</v>
      </c>
      <c r="D21" s="4" t="inlineStr">
        <is>
          <t xml:space="preserve"> </t>
        </is>
      </c>
    </row>
    <row r="22">
      <c r="A22" s="4" t="inlineStr">
        <is>
          <t>Net (charge-offs) recoveries</t>
        </is>
      </c>
      <c r="B22" s="5" t="n">
        <v>196</v>
      </c>
      <c r="C22" s="5" t="n">
        <v>-966</v>
      </c>
      <c r="D22" s="4" t="inlineStr">
        <is>
          <t xml:space="preserve"> </t>
        </is>
      </c>
    </row>
    <row r="23">
      <c r="A23" s="4" t="inlineStr">
        <is>
          <t>Provision for (recovery of) credit losses on loans</t>
        </is>
      </c>
      <c r="B23" s="5" t="n">
        <v>253</v>
      </c>
      <c r="C23" s="5" t="n">
        <v>-998</v>
      </c>
      <c r="D23" s="4" t="inlineStr">
        <is>
          <t xml:space="preserve"> </t>
        </is>
      </c>
    </row>
    <row r="24">
      <c r="A24" s="4" t="inlineStr">
        <is>
          <t>Ending balance</t>
        </is>
      </c>
      <c r="B24" s="5" t="n">
        <v>44678</v>
      </c>
      <c r="C24" s="5" t="n">
        <v>33606</v>
      </c>
      <c r="D24" s="4" t="inlineStr">
        <is>
          <t xml:space="preserve"> </t>
        </is>
      </c>
    </row>
    <row r="25">
      <c r="A25" s="4" t="inlineStr">
        <is>
          <t>Individually evaluated</t>
        </is>
      </c>
      <c r="B25" s="5" t="n">
        <v>14162</v>
      </c>
      <c r="C25" s="5" t="n">
        <v>9225</v>
      </c>
      <c r="D25" s="4" t="inlineStr">
        <is>
          <t xml:space="preserve"> </t>
        </is>
      </c>
    </row>
    <row r="26">
      <c r="A26" s="4" t="inlineStr">
        <is>
          <t>Collectively evaluated</t>
        </is>
      </c>
      <c r="B26" s="5" t="n">
        <v>30516</v>
      </c>
      <c r="C26" s="5" t="n">
        <v>24381</v>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Individually evaluated</t>
        </is>
      </c>
      <c r="B28" s="5" t="n">
        <v>24985</v>
      </c>
      <c r="C28" s="5" t="n">
        <v>13070</v>
      </c>
      <c r="D28" s="4" t="inlineStr">
        <is>
          <t xml:space="preserve"> </t>
        </is>
      </c>
    </row>
    <row r="29">
      <c r="A29" s="4" t="inlineStr">
        <is>
          <t>Collectively evaluated</t>
        </is>
      </c>
      <c r="B29" s="5" t="n">
        <v>1715793</v>
      </c>
      <c r="C29" s="5" t="n">
        <v>1432537</v>
      </c>
      <c r="D29" s="4" t="inlineStr">
        <is>
          <t xml:space="preserve"> </t>
        </is>
      </c>
    </row>
    <row r="30">
      <c r="A30" s="4" t="inlineStr">
        <is>
          <t>Loans, net of unearned income</t>
        </is>
      </c>
      <c r="B30" s="5" t="n">
        <v>1740778</v>
      </c>
      <c r="C30" s="5" t="n">
        <v>1445607</v>
      </c>
      <c r="D30" s="4" t="inlineStr">
        <is>
          <t xml:space="preserve"> </t>
        </is>
      </c>
    </row>
    <row r="31">
      <c r="A31" s="4" t="inlineStr">
        <is>
          <t>Nonaccruing loans with no allowance for credit losses</t>
        </is>
      </c>
      <c r="B31" s="5" t="n">
        <v>768</v>
      </c>
      <c r="C31" s="5" t="n">
        <v>435</v>
      </c>
      <c r="D31" s="4" t="inlineStr">
        <is>
          <t xml:space="preserve"> </t>
        </is>
      </c>
    </row>
    <row r="32">
      <c r="A32" s="4" t="inlineStr">
        <is>
          <t>Real estate – construction:</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Beginning balance</t>
        </is>
      </c>
      <c r="B34" s="5" t="n">
        <v>19114</v>
      </c>
      <c r="C34" s="5" t="n">
        <v>16419</v>
      </c>
      <c r="D34" s="4" t="inlineStr">
        <is>
          <t xml:space="preserve"> </t>
        </is>
      </c>
    </row>
    <row r="35">
      <c r="A35" s="4" t="inlineStr">
        <is>
          <t>Charge-offs</t>
        </is>
      </c>
      <c r="B35" s="5" t="n">
        <v>0</v>
      </c>
      <c r="C35" s="5" t="n">
        <v>0</v>
      </c>
      <c r="D35" s="4" t="inlineStr">
        <is>
          <t xml:space="preserve"> </t>
        </is>
      </c>
    </row>
    <row r="36">
      <c r="A36" s="4" t="inlineStr">
        <is>
          <t>Recoveries</t>
        </is>
      </c>
      <c r="B36" s="5" t="n">
        <v>0</v>
      </c>
      <c r="C36" s="5" t="n">
        <v>0</v>
      </c>
      <c r="D36" s="4" t="inlineStr">
        <is>
          <t xml:space="preserve"> </t>
        </is>
      </c>
    </row>
    <row r="37">
      <c r="A37" s="4" t="inlineStr">
        <is>
          <t>Net (charge-offs) recoveries</t>
        </is>
      </c>
      <c r="B37" s="5" t="n">
        <v>0</v>
      </c>
      <c r="C37" s="5" t="n">
        <v>0</v>
      </c>
      <c r="D37" s="4" t="inlineStr">
        <is>
          <t xml:space="preserve"> </t>
        </is>
      </c>
    </row>
    <row r="38">
      <c r="A38" s="4" t="inlineStr">
        <is>
          <t>Provision for (recovery of) credit losses on loans</t>
        </is>
      </c>
      <c r="B38" s="5" t="n">
        <v>845</v>
      </c>
      <c r="C38" s="5" t="n">
        <v>1992</v>
      </c>
      <c r="D38" s="4" t="inlineStr">
        <is>
          <t xml:space="preserve"> </t>
        </is>
      </c>
    </row>
    <row r="39">
      <c r="A39" s="4" t="inlineStr">
        <is>
          <t>Ending balance</t>
        </is>
      </c>
      <c r="B39" s="5" t="n">
        <v>19959</v>
      </c>
      <c r="C39" s="5" t="n">
        <v>18411</v>
      </c>
      <c r="D39" s="4" t="inlineStr">
        <is>
          <t xml:space="preserve"> </t>
        </is>
      </c>
    </row>
    <row r="40">
      <c r="A40" s="4" t="inlineStr">
        <is>
          <t>Individually evaluated</t>
        </is>
      </c>
      <c r="B40" s="5" t="n">
        <v>35</v>
      </c>
      <c r="C40" s="5" t="n">
        <v>0</v>
      </c>
      <c r="D40" s="4" t="inlineStr">
        <is>
          <t xml:space="preserve"> </t>
        </is>
      </c>
    </row>
    <row r="41">
      <c r="A41" s="4" t="inlineStr">
        <is>
          <t>Collectively evaluated</t>
        </is>
      </c>
      <c r="B41" s="5" t="n">
        <v>19924</v>
      </c>
      <c r="C41" s="5" t="n">
        <v>18411</v>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Individually evaluated</t>
        </is>
      </c>
      <c r="B43" s="5" t="n">
        <v>652</v>
      </c>
      <c r="C43" s="5" t="n">
        <v>0</v>
      </c>
      <c r="D43" s="4" t="inlineStr">
        <is>
          <t xml:space="preserve"> </t>
        </is>
      </c>
    </row>
    <row r="44">
      <c r="A44" s="4" t="inlineStr">
        <is>
          <t>Collectively evaluated</t>
        </is>
      </c>
      <c r="B44" s="5" t="n">
        <v>1423700</v>
      </c>
      <c r="C44" s="5" t="n">
        <v>1222052</v>
      </c>
      <c r="D44" s="4" t="inlineStr">
        <is>
          <t xml:space="preserve"> </t>
        </is>
      </c>
    </row>
    <row r="45">
      <c r="A45" s="4" t="inlineStr">
        <is>
          <t>Loans, net of unearned income</t>
        </is>
      </c>
      <c r="B45" s="5" t="n">
        <v>1424352</v>
      </c>
      <c r="C45" s="5" t="n">
        <v>1222052</v>
      </c>
      <c r="D45" s="4" t="inlineStr">
        <is>
          <t xml:space="preserve"> </t>
        </is>
      </c>
    </row>
    <row r="46">
      <c r="A46" s="4" t="inlineStr">
        <is>
          <t>Nonaccruing loans with no allowance for credit losses</t>
        </is>
      </c>
      <c r="B46" s="5" t="n">
        <v>0</v>
      </c>
      <c r="C46" s="5" t="n">
        <v>0</v>
      </c>
      <c r="D46" s="4" t="inlineStr">
        <is>
          <t xml:space="preserve"> </t>
        </is>
      </c>
    </row>
    <row r="47">
      <c r="A47" s="4" t="inlineStr">
        <is>
          <t>Real estate – 1-4 family mortgage:</t>
        </is>
      </c>
      <c r="B47" s="4" t="inlineStr">
        <is>
          <t xml:space="preserve"> </t>
        </is>
      </c>
      <c r="C47" s="4" t="inlineStr">
        <is>
          <t xml:space="preserve"> </t>
        </is>
      </c>
      <c r="D47" s="4" t="inlineStr">
        <is>
          <t xml:space="preserve"> </t>
        </is>
      </c>
    </row>
    <row r="48">
      <c r="A48" s="3" t="inlineStr">
        <is>
          <t>Allowance for credit losses:</t>
        </is>
      </c>
      <c r="B48" s="4" t="inlineStr">
        <is>
          <t xml:space="preserve"> </t>
        </is>
      </c>
      <c r="C48" s="4" t="inlineStr">
        <is>
          <t xml:space="preserve"> </t>
        </is>
      </c>
      <c r="D48" s="4" t="inlineStr">
        <is>
          <t xml:space="preserve"> </t>
        </is>
      </c>
    </row>
    <row r="49">
      <c r="A49" s="4" t="inlineStr">
        <is>
          <t>Beginning balance</t>
        </is>
      </c>
      <c r="B49" s="5" t="n">
        <v>44727</v>
      </c>
      <c r="C49" s="5" t="n">
        <v>32356</v>
      </c>
      <c r="D49" s="4" t="inlineStr">
        <is>
          <t xml:space="preserve"> </t>
        </is>
      </c>
    </row>
    <row r="50">
      <c r="A50" s="4" t="inlineStr">
        <is>
          <t>Charge-offs</t>
        </is>
      </c>
      <c r="B50" s="5" t="n">
        <v>-3</v>
      </c>
      <c r="C50" s="5" t="n">
        <v>-163</v>
      </c>
      <c r="D50" s="4" t="inlineStr">
        <is>
          <t xml:space="preserve"> </t>
        </is>
      </c>
    </row>
    <row r="51">
      <c r="A51" s="4" t="inlineStr">
        <is>
          <t>Recoveries</t>
        </is>
      </c>
      <c r="B51" s="5" t="n">
        <v>24</v>
      </c>
      <c r="C51" s="5" t="n">
        <v>178</v>
      </c>
      <c r="D51" s="4" t="inlineStr">
        <is>
          <t xml:space="preserve"> </t>
        </is>
      </c>
    </row>
    <row r="52">
      <c r="A52" s="4" t="inlineStr">
        <is>
          <t>Net (charge-offs) recoveries</t>
        </is>
      </c>
      <c r="B52" s="5" t="n">
        <v>21</v>
      </c>
      <c r="C52" s="5" t="n">
        <v>15</v>
      </c>
      <c r="D52" s="4" t="inlineStr">
        <is>
          <t xml:space="preserve"> </t>
        </is>
      </c>
    </row>
    <row r="53">
      <c r="A53" s="4" t="inlineStr">
        <is>
          <t>Provision for (recovery of) credit losses on loans</t>
        </is>
      </c>
      <c r="B53" s="5" t="n">
        <v>1233</v>
      </c>
      <c r="C53" s="5" t="n">
        <v>4477</v>
      </c>
      <c r="D53" s="4" t="inlineStr">
        <is>
          <t xml:space="preserve"> </t>
        </is>
      </c>
    </row>
    <row r="54">
      <c r="A54" s="4" t="inlineStr">
        <is>
          <t>Ending balance</t>
        </is>
      </c>
      <c r="B54" s="5" t="n">
        <v>45981</v>
      </c>
      <c r="C54" s="5" t="n">
        <v>36848</v>
      </c>
      <c r="D54" s="4" t="inlineStr">
        <is>
          <t xml:space="preserve"> </t>
        </is>
      </c>
    </row>
    <row r="55">
      <c r="A55" s="4" t="inlineStr">
        <is>
          <t>Individually evaluated</t>
        </is>
      </c>
      <c r="B55" s="5" t="n">
        <v>608</v>
      </c>
      <c r="C55" s="5" t="n">
        <v>396</v>
      </c>
      <c r="D55" s="4" t="inlineStr">
        <is>
          <t xml:space="preserve"> </t>
        </is>
      </c>
    </row>
    <row r="56">
      <c r="A56" s="4" t="inlineStr">
        <is>
          <t>Collectively evaluated</t>
        </is>
      </c>
      <c r="B56" s="5" t="n">
        <v>45373</v>
      </c>
      <c r="C56" s="5" t="n">
        <v>36452</v>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Individually evaluated</t>
        </is>
      </c>
      <c r="B58" s="5" t="n">
        <v>12637</v>
      </c>
      <c r="C58" s="5" t="n">
        <v>4477</v>
      </c>
      <c r="D58" s="4" t="inlineStr">
        <is>
          <t xml:space="preserve"> </t>
        </is>
      </c>
    </row>
    <row r="59">
      <c r="A59" s="4" t="inlineStr">
        <is>
          <t>Collectively evaluated</t>
        </is>
      </c>
      <c r="B59" s="5" t="n">
        <v>3266343</v>
      </c>
      <c r="C59" s="5" t="n">
        <v>2836502</v>
      </c>
      <c r="D59" s="4" t="inlineStr">
        <is>
          <t xml:space="preserve"> </t>
        </is>
      </c>
    </row>
    <row r="60">
      <c r="A60" s="4" t="inlineStr">
        <is>
          <t>Loans, net of unearned income</t>
        </is>
      </c>
      <c r="B60" s="5" t="n">
        <v>3278980</v>
      </c>
      <c r="C60" s="5" t="n">
        <v>2840979</v>
      </c>
      <c r="D60" s="4" t="inlineStr">
        <is>
          <t xml:space="preserve"> </t>
        </is>
      </c>
    </row>
    <row r="61">
      <c r="A61" s="4" t="inlineStr">
        <is>
          <t>Nonaccruing loans with no allowance for credit losses</t>
        </is>
      </c>
      <c r="B61" s="5" t="n">
        <v>9710</v>
      </c>
      <c r="C61" s="5" t="n">
        <v>2614</v>
      </c>
      <c r="D61" s="4" t="inlineStr">
        <is>
          <t xml:space="preserve"> </t>
        </is>
      </c>
    </row>
    <row r="62">
      <c r="A62" s="4" t="inlineStr">
        <is>
          <t>Real estate – commercial mortgage:</t>
        </is>
      </c>
      <c r="B62" s="4" t="inlineStr">
        <is>
          <t xml:space="preserve"> </t>
        </is>
      </c>
      <c r="C62" s="4" t="inlineStr">
        <is>
          <t xml:space="preserve"> </t>
        </is>
      </c>
      <c r="D62" s="4" t="inlineStr">
        <is>
          <t xml:space="preserve"> </t>
        </is>
      </c>
    </row>
    <row r="63">
      <c r="A63" s="3" t="inlineStr">
        <is>
          <t>Allowance for credit losses:</t>
        </is>
      </c>
      <c r="B63" s="4" t="inlineStr">
        <is>
          <t xml:space="preserve"> </t>
        </is>
      </c>
      <c r="C63" s="4" t="inlineStr">
        <is>
          <t xml:space="preserve"> </t>
        </is>
      </c>
      <c r="D63" s="4" t="inlineStr">
        <is>
          <t xml:space="preserve"> </t>
        </is>
      </c>
    </row>
    <row r="64">
      <c r="A64" s="4" t="inlineStr">
        <is>
          <t>Beginning balance</t>
        </is>
      </c>
      <c r="B64" s="5" t="n">
        <v>71798</v>
      </c>
      <c r="C64" s="5" t="n">
        <v>68940</v>
      </c>
      <c r="D64" s="4" t="inlineStr">
        <is>
          <t xml:space="preserve"> </t>
        </is>
      </c>
    </row>
    <row r="65">
      <c r="A65" s="4" t="inlineStr">
        <is>
          <t>Charge-offs</t>
        </is>
      </c>
      <c r="B65" s="5" t="n">
        <v>-5115</v>
      </c>
      <c r="C65" s="5" t="n">
        <v>-6</v>
      </c>
      <c r="D65" s="4" t="inlineStr">
        <is>
          <t xml:space="preserve"> </t>
        </is>
      </c>
    </row>
    <row r="66">
      <c r="A66" s="4" t="inlineStr">
        <is>
          <t>Recoveries</t>
        </is>
      </c>
      <c r="B66" s="5" t="n">
        <v>211</v>
      </c>
      <c r="C66" s="5" t="n">
        <v>155</v>
      </c>
      <c r="D66" s="4" t="inlineStr">
        <is>
          <t xml:space="preserve"> </t>
        </is>
      </c>
    </row>
    <row r="67">
      <c r="A67" s="4" t="inlineStr">
        <is>
          <t>Net (charge-offs) recoveries</t>
        </is>
      </c>
      <c r="B67" s="5" t="n">
        <v>-4904</v>
      </c>
      <c r="C67" s="5" t="n">
        <v>149</v>
      </c>
      <c r="D67" s="4" t="inlineStr">
        <is>
          <t xml:space="preserve"> </t>
        </is>
      </c>
    </row>
    <row r="68">
      <c r="A68" s="4" t="inlineStr">
        <is>
          <t>Provision for (recovery of) credit losses on loans</t>
        </is>
      </c>
      <c r="B68" s="5" t="n">
        <v>5876</v>
      </c>
      <c r="C68" s="5" t="n">
        <v>-3858</v>
      </c>
      <c r="D68" s="4" t="inlineStr">
        <is>
          <t xml:space="preserve"> </t>
        </is>
      </c>
    </row>
    <row r="69">
      <c r="A69" s="4" t="inlineStr">
        <is>
          <t>Ending balance</t>
        </is>
      </c>
      <c r="B69" s="5" t="n">
        <v>72770</v>
      </c>
      <c r="C69" s="5" t="n">
        <v>65231</v>
      </c>
      <c r="D69" s="4" t="inlineStr">
        <is>
          <t xml:space="preserve"> </t>
        </is>
      </c>
    </row>
    <row r="70">
      <c r="A70" s="4" t="inlineStr">
        <is>
          <t>Individually evaluated</t>
        </is>
      </c>
      <c r="B70" s="5" t="n">
        <v>1734</v>
      </c>
      <c r="C70" s="5" t="n">
        <v>2660</v>
      </c>
      <c r="D70" s="4" t="inlineStr">
        <is>
          <t xml:space="preserve"> </t>
        </is>
      </c>
    </row>
    <row r="71">
      <c r="A71" s="4" t="inlineStr">
        <is>
          <t>Collectively evaluated</t>
        </is>
      </c>
      <c r="B71" s="5" t="n">
        <v>71036</v>
      </c>
      <c r="C71" s="5" t="n">
        <v>62571</v>
      </c>
      <c r="D71" s="4" t="inlineStr">
        <is>
          <t xml:space="preserve"> </t>
        </is>
      </c>
    </row>
    <row r="72">
      <c r="A72" s="3" t="inlineStr">
        <is>
          <t>Loans:</t>
        </is>
      </c>
      <c r="B72" s="4" t="inlineStr">
        <is>
          <t xml:space="preserve"> </t>
        </is>
      </c>
      <c r="C72" s="4" t="inlineStr">
        <is>
          <t xml:space="preserve"> </t>
        </is>
      </c>
      <c r="D72" s="4" t="inlineStr">
        <is>
          <t xml:space="preserve"> </t>
        </is>
      </c>
    </row>
    <row r="73">
      <c r="A73" s="4" t="inlineStr">
        <is>
          <t>Individually evaluated</t>
        </is>
      </c>
      <c r="B73" s="5" t="n">
        <v>10375</v>
      </c>
      <c r="C73" s="5" t="n">
        <v>15464</v>
      </c>
      <c r="D73" s="4" t="inlineStr">
        <is>
          <t xml:space="preserve"> </t>
        </is>
      </c>
    </row>
    <row r="74">
      <c r="A74" s="4" t="inlineStr">
        <is>
          <t>Collectively evaluated</t>
        </is>
      </c>
      <c r="B74" s="5" t="n">
        <v>5075438</v>
      </c>
      <c r="C74" s="5" t="n">
        <v>4562400</v>
      </c>
      <c r="D74" s="4" t="inlineStr">
        <is>
          <t xml:space="preserve"> </t>
        </is>
      </c>
    </row>
    <row r="75">
      <c r="A75" s="4" t="inlineStr">
        <is>
          <t>Loans, net of unearned income</t>
        </is>
      </c>
      <c r="B75" s="5" t="n">
        <v>5085813</v>
      </c>
      <c r="C75" s="5" t="n">
        <v>4577864</v>
      </c>
      <c r="D75" s="4" t="inlineStr">
        <is>
          <t xml:space="preserve"> </t>
        </is>
      </c>
    </row>
    <row r="76">
      <c r="A76" s="4" t="inlineStr">
        <is>
          <t>Nonaccruing loans with no allowance for credit losses</t>
        </is>
      </c>
      <c r="B76" s="5" t="n">
        <v>5511</v>
      </c>
      <c r="C76" s="5" t="n">
        <v>5298</v>
      </c>
      <c r="D76" s="4" t="inlineStr">
        <is>
          <t xml:space="preserve"> </t>
        </is>
      </c>
    </row>
    <row r="77">
      <c r="A77" s="4" t="inlineStr">
        <is>
          <t>Lease financing</t>
        </is>
      </c>
      <c r="B77" s="4" t="inlineStr">
        <is>
          <t xml:space="preserve"> </t>
        </is>
      </c>
      <c r="C77" s="4" t="inlineStr">
        <is>
          <t xml:space="preserve"> </t>
        </is>
      </c>
      <c r="D77" s="4" t="inlineStr">
        <is>
          <t xml:space="preserve"> </t>
        </is>
      </c>
    </row>
    <row r="78">
      <c r="A78" s="3" t="inlineStr">
        <is>
          <t>Allowance for credit losses:</t>
        </is>
      </c>
      <c r="B78" s="4" t="inlineStr">
        <is>
          <t xml:space="preserve"> </t>
        </is>
      </c>
      <c r="C78" s="4" t="inlineStr">
        <is>
          <t xml:space="preserve"> </t>
        </is>
      </c>
      <c r="D78" s="4" t="inlineStr">
        <is>
          <t xml:space="preserve"> </t>
        </is>
      </c>
    </row>
    <row r="79">
      <c r="A79" s="4" t="inlineStr">
        <is>
          <t>Beginning balance</t>
        </is>
      </c>
      <c r="B79" s="5" t="n">
        <v>2463</v>
      </c>
      <c r="C79" s="5" t="n">
        <v>1486</v>
      </c>
      <c r="D79" s="4" t="inlineStr">
        <is>
          <t xml:space="preserve"> </t>
        </is>
      </c>
    </row>
    <row r="80">
      <c r="A80" s="4" t="inlineStr">
        <is>
          <t>Charge-offs</t>
        </is>
      </c>
      <c r="B80" s="5" t="n">
        <v>0</v>
      </c>
      <c r="C80" s="5" t="n">
        <v>-7</v>
      </c>
      <c r="D80" s="4" t="inlineStr">
        <is>
          <t xml:space="preserve"> </t>
        </is>
      </c>
    </row>
    <row r="81">
      <c r="A81" s="4" t="inlineStr">
        <is>
          <t>Recoveries</t>
        </is>
      </c>
      <c r="B81" s="5" t="n">
        <v>5</v>
      </c>
      <c r="C81" s="5" t="n">
        <v>12</v>
      </c>
      <c r="D81" s="4" t="inlineStr">
        <is>
          <t xml:space="preserve"> </t>
        </is>
      </c>
    </row>
    <row r="82">
      <c r="A82" s="4" t="inlineStr">
        <is>
          <t>Net (charge-offs) recoveries</t>
        </is>
      </c>
      <c r="B82" s="5" t="n">
        <v>5</v>
      </c>
      <c r="C82" s="5" t="n">
        <v>5</v>
      </c>
      <c r="D82" s="4" t="inlineStr">
        <is>
          <t xml:space="preserve"> </t>
        </is>
      </c>
    </row>
    <row r="83">
      <c r="A83" s="4" t="inlineStr">
        <is>
          <t>Provision for (recovery of) credit losses on loans</t>
        </is>
      </c>
      <c r="B83" s="5" t="n">
        <v>-31</v>
      </c>
      <c r="C83" s="5" t="n">
        <v>91</v>
      </c>
      <c r="D83" s="4" t="inlineStr">
        <is>
          <t xml:space="preserve"> </t>
        </is>
      </c>
    </row>
    <row r="84">
      <c r="A84" s="4" t="inlineStr">
        <is>
          <t>Ending balance</t>
        </is>
      </c>
      <c r="B84" s="5" t="n">
        <v>2437</v>
      </c>
      <c r="C84" s="5" t="n">
        <v>1582</v>
      </c>
      <c r="D84" s="4" t="inlineStr">
        <is>
          <t xml:space="preserve"> </t>
        </is>
      </c>
    </row>
    <row r="85">
      <c r="A85" s="4" t="inlineStr">
        <is>
          <t>Individually evaluated</t>
        </is>
      </c>
      <c r="B85" s="5" t="n">
        <v>0</v>
      </c>
      <c r="C85" s="5" t="n">
        <v>0</v>
      </c>
      <c r="D85" s="4" t="inlineStr">
        <is>
          <t xml:space="preserve"> </t>
        </is>
      </c>
    </row>
    <row r="86">
      <c r="A86" s="4" t="inlineStr">
        <is>
          <t>Collectively evaluated</t>
        </is>
      </c>
      <c r="B86" s="5" t="n">
        <v>2437</v>
      </c>
      <c r="C86" s="5" t="n">
        <v>1582</v>
      </c>
      <c r="D86" s="4" t="inlineStr">
        <is>
          <t xml:space="preserve"> </t>
        </is>
      </c>
    </row>
    <row r="87">
      <c r="A87" s="3" t="inlineStr">
        <is>
          <t>Loans:</t>
        </is>
      </c>
      <c r="B87" s="4" t="inlineStr">
        <is>
          <t xml:space="preserve"> </t>
        </is>
      </c>
      <c r="C87" s="4" t="inlineStr">
        <is>
          <t xml:space="preserve"> </t>
        </is>
      </c>
      <c r="D87" s="4" t="inlineStr">
        <is>
          <t xml:space="preserve"> </t>
        </is>
      </c>
    </row>
    <row r="88">
      <c r="A88" s="4" t="inlineStr">
        <is>
          <t>Individually evaluated</t>
        </is>
      </c>
      <c r="B88" s="5" t="n">
        <v>0</v>
      </c>
      <c r="C88" s="5" t="n">
        <v>0</v>
      </c>
      <c r="D88" s="4" t="inlineStr">
        <is>
          <t xml:space="preserve"> </t>
        </is>
      </c>
    </row>
    <row r="89">
      <c r="A89" s="4" t="inlineStr">
        <is>
          <t>Collectively evaluated</t>
        </is>
      </c>
      <c r="B89" s="5" t="n">
        <v>121146</v>
      </c>
      <c r="C89" s="5" t="n">
        <v>89842</v>
      </c>
      <c r="D89" s="4" t="inlineStr">
        <is>
          <t xml:space="preserve"> </t>
        </is>
      </c>
    </row>
    <row r="90">
      <c r="A90" s="4" t="inlineStr">
        <is>
          <t>Loans, net of unearned income</t>
        </is>
      </c>
      <c r="B90" s="5" t="n">
        <v>121146</v>
      </c>
      <c r="C90" s="5" t="n">
        <v>89842</v>
      </c>
      <c r="D90" s="4" t="inlineStr">
        <is>
          <t xml:space="preserve"> </t>
        </is>
      </c>
    </row>
    <row r="91">
      <c r="A91" s="4" t="inlineStr">
        <is>
          <t>Nonaccruing loans with no allowance for credit losses</t>
        </is>
      </c>
      <c r="B91" s="5" t="n">
        <v>0</v>
      </c>
      <c r="C91" s="5" t="n">
        <v>0</v>
      </c>
      <c r="D91" s="4" t="inlineStr">
        <is>
          <t xml:space="preserve"> </t>
        </is>
      </c>
    </row>
    <row r="92">
      <c r="A92" s="4" t="inlineStr">
        <is>
          <t>Installment Loans to Individuals</t>
        </is>
      </c>
      <c r="B92" s="4" t="inlineStr">
        <is>
          <t xml:space="preserve"> </t>
        </is>
      </c>
      <c r="C92" s="4" t="inlineStr">
        <is>
          <t xml:space="preserve"> </t>
        </is>
      </c>
      <c r="D92" s="4" t="inlineStr">
        <is>
          <t xml:space="preserve"> </t>
        </is>
      </c>
    </row>
    <row r="93">
      <c r="A93" s="3" t="inlineStr">
        <is>
          <t>Allowance for credit losses:</t>
        </is>
      </c>
      <c r="B93" s="4" t="inlineStr">
        <is>
          <t xml:space="preserve"> </t>
        </is>
      </c>
      <c r="C93" s="4" t="inlineStr">
        <is>
          <t xml:space="preserve"> </t>
        </is>
      </c>
      <c r="D93" s="4" t="inlineStr">
        <is>
          <t xml:space="preserve"> </t>
        </is>
      </c>
    </row>
    <row r="94">
      <c r="A94" s="4" t="inlineStr">
        <is>
          <t>Beginning balance</t>
        </is>
      </c>
      <c r="B94" s="5" t="n">
        <v>9733</v>
      </c>
      <c r="C94" s="5" t="n">
        <v>11048</v>
      </c>
      <c r="D94" s="4" t="inlineStr">
        <is>
          <t xml:space="preserve"> </t>
        </is>
      </c>
    </row>
    <row r="95">
      <c r="A95" s="4" t="inlineStr">
        <is>
          <t>Charge-offs</t>
        </is>
      </c>
      <c r="B95" s="5" t="n">
        <v>-810</v>
      </c>
      <c r="C95" s="5" t="n">
        <v>-779</v>
      </c>
      <c r="D95" s="4" t="inlineStr">
        <is>
          <t xml:space="preserve"> </t>
        </is>
      </c>
    </row>
    <row r="96">
      <c r="A96" s="4" t="inlineStr">
        <is>
          <t>Recoveries</t>
        </is>
      </c>
      <c r="B96" s="5" t="n">
        <v>760</v>
      </c>
      <c r="C96" s="5" t="n">
        <v>725</v>
      </c>
      <c r="D96" s="4" t="inlineStr">
        <is>
          <t xml:space="preserve"> </t>
        </is>
      </c>
    </row>
    <row r="97">
      <c r="A97" s="4" t="inlineStr">
        <is>
          <t>Net (charge-offs) recoveries</t>
        </is>
      </c>
      <c r="B97" s="5" t="n">
        <v>-50</v>
      </c>
      <c r="C97" s="5" t="n">
        <v>-54</v>
      </c>
      <c r="D97" s="4" t="inlineStr">
        <is>
          <t xml:space="preserve"> </t>
        </is>
      </c>
    </row>
    <row r="98">
      <c r="A98" s="4" t="inlineStr">
        <is>
          <t>Provision for (recovery of) credit losses on loans</t>
        </is>
      </c>
      <c r="B98" s="5" t="n">
        <v>-216</v>
      </c>
      <c r="C98" s="5" t="n">
        <v>-204</v>
      </c>
      <c r="D98" s="4" t="inlineStr">
        <is>
          <t xml:space="preserve"> </t>
        </is>
      </c>
    </row>
    <row r="99">
      <c r="A99" s="4" t="inlineStr">
        <is>
          <t>Ending balance</t>
        </is>
      </c>
      <c r="B99" s="5" t="n">
        <v>9467</v>
      </c>
      <c r="C99" s="5" t="n">
        <v>10790</v>
      </c>
      <c r="D99" s="4" t="inlineStr">
        <is>
          <t xml:space="preserve"> </t>
        </is>
      </c>
    </row>
    <row r="100">
      <c r="A100" s="4" t="inlineStr">
        <is>
          <t>Individually evaluated</t>
        </is>
      </c>
      <c r="B100" s="5" t="n">
        <v>270</v>
      </c>
      <c r="C100" s="5" t="n">
        <v>570</v>
      </c>
      <c r="D100" s="4" t="inlineStr">
        <is>
          <t xml:space="preserve"> </t>
        </is>
      </c>
    </row>
    <row r="101">
      <c r="A101" s="4" t="inlineStr">
        <is>
          <t>Collectively evaluated</t>
        </is>
      </c>
      <c r="B101" s="5" t="n">
        <v>9197</v>
      </c>
      <c r="C101" s="5" t="n">
        <v>10220</v>
      </c>
      <c r="D101" s="4" t="inlineStr">
        <is>
          <t xml:space="preserve"> </t>
        </is>
      </c>
    </row>
    <row r="102">
      <c r="A102" s="3" t="inlineStr">
        <is>
          <t>Loans:</t>
        </is>
      </c>
      <c r="B102" s="4" t="inlineStr">
        <is>
          <t xml:space="preserve"> </t>
        </is>
      </c>
      <c r="C102" s="4" t="inlineStr">
        <is>
          <t xml:space="preserve"> </t>
        </is>
      </c>
      <c r="D102" s="4" t="inlineStr">
        <is>
          <t xml:space="preserve"> </t>
        </is>
      </c>
    </row>
    <row r="103">
      <c r="A103" s="4" t="inlineStr">
        <is>
          <t>Individually evaluated</t>
        </is>
      </c>
      <c r="B103" s="5" t="n">
        <v>274</v>
      </c>
      <c r="C103" s="5" t="n">
        <v>570</v>
      </c>
      <c r="D103" s="4" t="inlineStr">
        <is>
          <t xml:space="preserve"> </t>
        </is>
      </c>
    </row>
    <row r="104">
      <c r="A104" s="4" t="inlineStr">
        <is>
          <t>Collectively evaluated</t>
        </is>
      </c>
      <c r="B104" s="5" t="n">
        <v>115082</v>
      </c>
      <c r="C104" s="5" t="n">
        <v>136545</v>
      </c>
      <c r="D104" s="4" t="inlineStr">
        <is>
          <t xml:space="preserve"> </t>
        </is>
      </c>
    </row>
    <row r="105">
      <c r="A105" s="4" t="inlineStr">
        <is>
          <t>Loans, net of unearned income</t>
        </is>
      </c>
      <c r="B105" s="5" t="n">
        <v>115356</v>
      </c>
      <c r="C105" s="5" t="n">
        <v>137115</v>
      </c>
      <c r="D105" s="4" t="inlineStr">
        <is>
          <t xml:space="preserve"> </t>
        </is>
      </c>
    </row>
    <row r="106">
      <c r="A106" s="4" t="inlineStr">
        <is>
          <t>Nonaccruing loans with no allowance for credit losses</t>
        </is>
      </c>
      <c r="B106" s="5" t="n">
        <v>5</v>
      </c>
      <c r="C106" s="5" t="n">
        <v>2</v>
      </c>
      <c r="D106" s="4" t="inlineStr">
        <is>
          <t xml:space="preserve"> </t>
        </is>
      </c>
    </row>
    <row r="107">
      <c r="A107" s="4" t="inlineStr">
        <is>
          <t>Cumulative Effect, Period Of Adoption, Adjustment</t>
        </is>
      </c>
      <c r="B107" s="4" t="inlineStr">
        <is>
          <t xml:space="preserve"> </t>
        </is>
      </c>
      <c r="C107" s="4" t="inlineStr">
        <is>
          <t xml:space="preserve"> </t>
        </is>
      </c>
      <c r="D107" s="4" t="inlineStr">
        <is>
          <t xml:space="preserve"> </t>
        </is>
      </c>
    </row>
    <row r="108">
      <c r="A108" s="3" t="inlineStr">
        <is>
          <t>Allowance for credit losses:</t>
        </is>
      </c>
      <c r="B108" s="4" t="inlineStr">
        <is>
          <t xml:space="preserve"> </t>
        </is>
      </c>
      <c r="C108" s="4" t="inlineStr">
        <is>
          <t xml:space="preserve"> </t>
        </is>
      </c>
      <c r="D108" s="4" t="inlineStr">
        <is>
          <t xml:space="preserve"> </t>
        </is>
      </c>
    </row>
    <row r="109">
      <c r="A109" s="4" t="inlineStr">
        <is>
          <t>Beginning balance</t>
        </is>
      </c>
      <c r="B109" s="5" t="n">
        <v>-26</v>
      </c>
      <c r="C109" s="4" t="inlineStr">
        <is>
          <t xml:space="preserve"> </t>
        </is>
      </c>
      <c r="D109" s="4" t="inlineStr">
        <is>
          <t xml:space="preserve"> </t>
        </is>
      </c>
    </row>
    <row r="110">
      <c r="A110" s="4" t="inlineStr">
        <is>
          <t>Ending balance</t>
        </is>
      </c>
      <c r="B110" s="4" t="inlineStr">
        <is>
          <t xml:space="preserve"> </t>
        </is>
      </c>
      <c r="C110" s="5" t="n">
        <v>1648</v>
      </c>
      <c r="D110" s="4" t="inlineStr">
        <is>
          <t xml:space="preserve"> </t>
        </is>
      </c>
    </row>
    <row r="111">
      <c r="A111" s="4" t="inlineStr">
        <is>
          <t>Cumulative Effect, Period Of Adoption, Adjustment | Commercial, financial, agricultural</t>
        </is>
      </c>
      <c r="B111" s="4" t="inlineStr">
        <is>
          <t xml:space="preserve"> </t>
        </is>
      </c>
      <c r="C111" s="4" t="inlineStr">
        <is>
          <t xml:space="preserve"> </t>
        </is>
      </c>
      <c r="D111" s="4" t="inlineStr">
        <is>
          <t xml:space="preserve"> </t>
        </is>
      </c>
    </row>
    <row r="112">
      <c r="A112" s="3" t="inlineStr">
        <is>
          <t>Allowance for credit losses:</t>
        </is>
      </c>
      <c r="B112" s="4" t="inlineStr">
        <is>
          <t xml:space="preserve"> </t>
        </is>
      </c>
      <c r="C112" s="4" t="inlineStr">
        <is>
          <t xml:space="preserve"> </t>
        </is>
      </c>
      <c r="D112" s="4" t="inlineStr">
        <is>
          <t xml:space="preserve"> </t>
        </is>
      </c>
    </row>
    <row r="113">
      <c r="A113" s="4" t="inlineStr">
        <is>
          <t>Beginning balance</t>
        </is>
      </c>
      <c r="B113" s="5" t="n">
        <v>-26</v>
      </c>
      <c r="C113" s="4" t="inlineStr">
        <is>
          <t xml:space="preserve"> </t>
        </is>
      </c>
      <c r="D113" s="4" t="inlineStr">
        <is>
          <t xml:space="preserve"> </t>
        </is>
      </c>
    </row>
    <row r="114">
      <c r="A114" s="4" t="inlineStr">
        <is>
          <t>Ending balance</t>
        </is>
      </c>
      <c r="B114" s="4" t="inlineStr">
        <is>
          <t xml:space="preserve"> </t>
        </is>
      </c>
      <c r="C114" s="5" t="n">
        <v>1648</v>
      </c>
      <c r="D114" s="4" t="inlineStr">
        <is>
          <t xml:space="preserve"> </t>
        </is>
      </c>
    </row>
    <row r="115">
      <c r="A115" s="4" t="inlineStr">
        <is>
          <t>Cumulative Effect, Period Of Adoption, Adjustment | Real estate – construction:</t>
        </is>
      </c>
      <c r="B115" s="4" t="inlineStr">
        <is>
          <t xml:space="preserve"> </t>
        </is>
      </c>
      <c r="C115" s="4" t="inlineStr">
        <is>
          <t xml:space="preserve"> </t>
        </is>
      </c>
      <c r="D115" s="4" t="inlineStr">
        <is>
          <t xml:space="preserve"> </t>
        </is>
      </c>
    </row>
    <row r="116">
      <c r="A116" s="3" t="inlineStr">
        <is>
          <t>Allowance for credit losses:</t>
        </is>
      </c>
      <c r="B116" s="4" t="inlineStr">
        <is>
          <t xml:space="preserve"> </t>
        </is>
      </c>
      <c r="C116" s="4" t="inlineStr">
        <is>
          <t xml:space="preserve"> </t>
        </is>
      </c>
      <c r="D116" s="4" t="inlineStr">
        <is>
          <t xml:space="preserve"> </t>
        </is>
      </c>
    </row>
    <row r="117">
      <c r="A117" s="4" t="inlineStr">
        <is>
          <t>Beginning balance</t>
        </is>
      </c>
      <c r="B117" s="5" t="n">
        <v>0</v>
      </c>
      <c r="C117" s="4" t="inlineStr">
        <is>
          <t xml:space="preserve"> </t>
        </is>
      </c>
      <c r="D117" s="4" t="inlineStr">
        <is>
          <t xml:space="preserve"> </t>
        </is>
      </c>
    </row>
    <row r="118">
      <c r="A118" s="4" t="inlineStr">
        <is>
          <t>Ending balance</t>
        </is>
      </c>
      <c r="B118" s="4" t="inlineStr">
        <is>
          <t xml:space="preserve"> </t>
        </is>
      </c>
      <c r="C118" s="5" t="n">
        <v>0</v>
      </c>
      <c r="D118" s="4" t="inlineStr">
        <is>
          <t xml:space="preserve"> </t>
        </is>
      </c>
    </row>
    <row r="119">
      <c r="A119" s="4" t="inlineStr">
        <is>
          <t>Cumulative Effect, Period Of Adoption, Adjustment | Real estate – 1-4 family mortgage:</t>
        </is>
      </c>
      <c r="B119" s="4" t="inlineStr">
        <is>
          <t xml:space="preserve"> </t>
        </is>
      </c>
      <c r="C119" s="4" t="inlineStr">
        <is>
          <t xml:space="preserve"> </t>
        </is>
      </c>
      <c r="D119" s="4" t="inlineStr">
        <is>
          <t xml:space="preserve"> </t>
        </is>
      </c>
    </row>
    <row r="120">
      <c r="A120" s="3" t="inlineStr">
        <is>
          <t>Allowance for credit losses:</t>
        </is>
      </c>
      <c r="B120" s="4" t="inlineStr">
        <is>
          <t xml:space="preserve"> </t>
        </is>
      </c>
      <c r="C120" s="4" t="inlineStr">
        <is>
          <t xml:space="preserve"> </t>
        </is>
      </c>
      <c r="D120" s="4" t="inlineStr">
        <is>
          <t xml:space="preserve"> </t>
        </is>
      </c>
    </row>
    <row r="121">
      <c r="A121" s="4" t="inlineStr">
        <is>
          <t>Beginning balance</t>
        </is>
      </c>
      <c r="B121" s="5" t="n">
        <v>0</v>
      </c>
      <c r="C121" s="4" t="inlineStr">
        <is>
          <t xml:space="preserve"> </t>
        </is>
      </c>
      <c r="D121" s="4" t="inlineStr">
        <is>
          <t xml:space="preserve"> </t>
        </is>
      </c>
    </row>
    <row r="122">
      <c r="A122" s="4" t="inlineStr">
        <is>
          <t>Ending balance</t>
        </is>
      </c>
      <c r="B122" s="4" t="inlineStr">
        <is>
          <t xml:space="preserve"> </t>
        </is>
      </c>
      <c r="C122" s="5" t="n">
        <v>0</v>
      </c>
      <c r="D122" s="4" t="inlineStr">
        <is>
          <t xml:space="preserve"> </t>
        </is>
      </c>
    </row>
    <row r="123">
      <c r="A123" s="4" t="inlineStr">
        <is>
          <t>Cumulative Effect, Period Of Adoption, Adjustment | Real estate – commercial mortgage:</t>
        </is>
      </c>
      <c r="B123" s="4" t="inlineStr">
        <is>
          <t xml:space="preserve"> </t>
        </is>
      </c>
      <c r="C123" s="4" t="inlineStr">
        <is>
          <t xml:space="preserve"> </t>
        </is>
      </c>
      <c r="D123" s="4" t="inlineStr">
        <is>
          <t xml:space="preserve"> </t>
        </is>
      </c>
    </row>
    <row r="124">
      <c r="A124" s="3" t="inlineStr">
        <is>
          <t>Allowance for credit losses:</t>
        </is>
      </c>
      <c r="B124" s="4" t="inlineStr">
        <is>
          <t xml:space="preserve"> </t>
        </is>
      </c>
      <c r="C124" s="4" t="inlineStr">
        <is>
          <t xml:space="preserve"> </t>
        </is>
      </c>
      <c r="D124" s="4" t="inlineStr">
        <is>
          <t xml:space="preserve"> </t>
        </is>
      </c>
    </row>
    <row r="125">
      <c r="A125" s="4" t="inlineStr">
        <is>
          <t>Beginning balance</t>
        </is>
      </c>
      <c r="B125" s="5" t="n">
        <v>0</v>
      </c>
      <c r="C125" s="4" t="inlineStr">
        <is>
          <t xml:space="preserve"> </t>
        </is>
      </c>
      <c r="D125" s="4" t="inlineStr">
        <is>
          <t xml:space="preserve"> </t>
        </is>
      </c>
    </row>
    <row r="126">
      <c r="A126" s="4" t="inlineStr">
        <is>
          <t>Ending balance</t>
        </is>
      </c>
      <c r="B126" s="4" t="inlineStr">
        <is>
          <t xml:space="preserve"> </t>
        </is>
      </c>
      <c r="C126" s="5" t="n">
        <v>0</v>
      </c>
      <c r="D126" s="4" t="inlineStr">
        <is>
          <t xml:space="preserve"> </t>
        </is>
      </c>
    </row>
    <row r="127">
      <c r="A127" s="4" t="inlineStr">
        <is>
          <t>Cumulative Effect, Period Of Adoption, Adjustment | Lease financing</t>
        </is>
      </c>
      <c r="B127" s="4" t="inlineStr">
        <is>
          <t xml:space="preserve"> </t>
        </is>
      </c>
      <c r="C127" s="4" t="inlineStr">
        <is>
          <t xml:space="preserve"> </t>
        </is>
      </c>
      <c r="D127" s="4" t="inlineStr">
        <is>
          <t xml:space="preserve"> </t>
        </is>
      </c>
    </row>
    <row r="128">
      <c r="A128" s="3" t="inlineStr">
        <is>
          <t>Allowance for credit losses:</t>
        </is>
      </c>
      <c r="B128" s="4" t="inlineStr">
        <is>
          <t xml:space="preserve"> </t>
        </is>
      </c>
      <c r="C128" s="4" t="inlineStr">
        <is>
          <t xml:space="preserve"> </t>
        </is>
      </c>
      <c r="D128" s="4" t="inlineStr">
        <is>
          <t xml:space="preserve"> </t>
        </is>
      </c>
    </row>
    <row r="129">
      <c r="A129" s="4" t="inlineStr">
        <is>
          <t>Beginning balance</t>
        </is>
      </c>
      <c r="B129" s="5" t="n">
        <v>0</v>
      </c>
      <c r="C129" s="4" t="inlineStr">
        <is>
          <t xml:space="preserve"> </t>
        </is>
      </c>
      <c r="D129" s="4" t="inlineStr">
        <is>
          <t xml:space="preserve"> </t>
        </is>
      </c>
    </row>
    <row r="130">
      <c r="A130" s="4" t="inlineStr">
        <is>
          <t>Ending balance</t>
        </is>
      </c>
      <c r="B130" s="4" t="inlineStr">
        <is>
          <t xml:space="preserve"> </t>
        </is>
      </c>
      <c r="C130" s="5" t="n">
        <v>0</v>
      </c>
      <c r="D130" s="4" t="inlineStr">
        <is>
          <t xml:space="preserve"> </t>
        </is>
      </c>
    </row>
    <row r="131">
      <c r="A131" s="4" t="inlineStr">
        <is>
          <t>Cumulative Effect, Period Of Adoption, Adjustment | Installment Loans to Individuals</t>
        </is>
      </c>
      <c r="B131" s="4" t="inlineStr">
        <is>
          <t xml:space="preserve"> </t>
        </is>
      </c>
      <c r="C131" s="4" t="inlineStr">
        <is>
          <t xml:space="preserve"> </t>
        </is>
      </c>
      <c r="D131" s="4" t="inlineStr">
        <is>
          <t xml:space="preserve"> </t>
        </is>
      </c>
    </row>
    <row r="132">
      <c r="A132" s="3" t="inlineStr">
        <is>
          <t>Allowance for credit losses:</t>
        </is>
      </c>
      <c r="B132" s="4" t="inlineStr">
        <is>
          <t xml:space="preserve"> </t>
        </is>
      </c>
      <c r="C132" s="4" t="inlineStr">
        <is>
          <t xml:space="preserve"> </t>
        </is>
      </c>
      <c r="D132" s="4" t="inlineStr">
        <is>
          <t xml:space="preserve"> </t>
        </is>
      </c>
    </row>
    <row r="133">
      <c r="A133" s="4" t="inlineStr">
        <is>
          <t>Beginning balance</t>
        </is>
      </c>
      <c r="B133" s="6" t="n">
        <v>0</v>
      </c>
      <c r="C133" s="4" t="inlineStr">
        <is>
          <t xml:space="preserve"> </t>
        </is>
      </c>
      <c r="D133" s="4" t="inlineStr">
        <is>
          <t xml:space="preserve"> </t>
        </is>
      </c>
    </row>
    <row r="134">
      <c r="A134" s="4" t="inlineStr">
        <is>
          <t>Ending balance</t>
        </is>
      </c>
      <c r="B134" s="4" t="inlineStr">
        <is>
          <t xml:space="preserve"> </t>
        </is>
      </c>
      <c r="C134" s="6" t="n">
        <v>0</v>
      </c>
      <c r="D13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Unfunded Loan Commitments (Details) - USD ($) $ in Thousands</t>
        </is>
      </c>
      <c r="B1" s="2" t="inlineStr">
        <is>
          <t>3 Months Ended</t>
        </is>
      </c>
    </row>
    <row r="2">
      <c r="B2" s="2" t="inlineStr">
        <is>
          <t>Mar. 31, 2023</t>
        </is>
      </c>
      <c r="C2" s="2" t="inlineStr">
        <is>
          <t>Mar. 31, 2022</t>
        </is>
      </c>
    </row>
    <row r="3">
      <c r="A3" s="3" t="inlineStr">
        <is>
          <t>Allowance for credit losses on unfunded loan commitments:</t>
        </is>
      </c>
      <c r="B3" s="4" t="inlineStr">
        <is>
          <t xml:space="preserve"> </t>
        </is>
      </c>
      <c r="C3" s="4" t="inlineStr">
        <is>
          <t xml:space="preserve"> </t>
        </is>
      </c>
    </row>
    <row r="4">
      <c r="A4" s="4" t="inlineStr">
        <is>
          <t>Beginning balance</t>
        </is>
      </c>
      <c r="B4" s="6" t="n">
        <v>20118</v>
      </c>
      <c r="C4" s="6" t="n">
        <v>20035</v>
      </c>
    </row>
    <row r="5">
      <c r="A5" s="4" t="inlineStr">
        <is>
          <t>Recovery of credit losses on unfunded loan commitments (included in other noninterest expense)</t>
        </is>
      </c>
      <c r="B5" s="5" t="n">
        <v>-1500</v>
      </c>
      <c r="C5" s="5" t="n">
        <v>-550</v>
      </c>
    </row>
    <row r="6">
      <c r="A6" s="4" t="inlineStr">
        <is>
          <t>Ending balance</t>
        </is>
      </c>
      <c r="B6" s="6" t="n">
        <v>18618</v>
      </c>
      <c r="C6" s="6" t="n">
        <v>194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Mar. 31, 2023</t>
        </is>
      </c>
      <c r="C1" s="2" t="inlineStr">
        <is>
          <t>Dec. 31, 2022</t>
        </is>
      </c>
    </row>
    <row r="2">
      <c r="A2" s="3" t="inlineStr">
        <is>
          <t>Real Estate Properties [Line Items]</t>
        </is>
      </c>
      <c r="B2" s="4" t="inlineStr">
        <is>
          <t xml:space="preserve"> </t>
        </is>
      </c>
      <c r="C2" s="4" t="inlineStr">
        <is>
          <t xml:space="preserve"> </t>
        </is>
      </c>
    </row>
    <row r="3">
      <c r="A3" s="4" t="inlineStr">
        <is>
          <t>Other real estate owned, net</t>
        </is>
      </c>
      <c r="B3" s="6" t="n">
        <v>4818</v>
      </c>
      <c r="C3" s="6" t="n">
        <v>1763</v>
      </c>
    </row>
    <row r="4">
      <c r="A4" s="4" t="inlineStr">
        <is>
          <t>Residential real estat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ther real estate owned, net</t>
        </is>
      </c>
      <c r="B6" s="5" t="n">
        <v>551</v>
      </c>
      <c r="C6" s="5" t="n">
        <v>699</v>
      </c>
    </row>
    <row r="7">
      <c r="A7" s="4" t="inlineStr">
        <is>
          <t>Commercial real estat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ther real estate owned, net</t>
        </is>
      </c>
      <c r="B9" s="5" t="n">
        <v>3507</v>
      </c>
      <c r="C9" s="5" t="n">
        <v>62</v>
      </c>
    </row>
    <row r="10">
      <c r="A10" s="4" t="inlineStr">
        <is>
          <t>Residential land development</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Other real estate owned, net</t>
        </is>
      </c>
      <c r="B12" s="5" t="n">
        <v>4</v>
      </c>
      <c r="C12" s="5" t="n">
        <v>246</v>
      </c>
    </row>
    <row r="13">
      <c r="A13" s="4" t="inlineStr">
        <is>
          <t>Commercial land develop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Other real estate owned, net</t>
        </is>
      </c>
      <c r="B15" s="6" t="n">
        <v>756</v>
      </c>
      <c r="C15" s="6" t="n">
        <v>7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Real Estate Owned - Changes in Purchased and Non-Purchased OREO (Details) $ in Thousands</t>
        </is>
      </c>
      <c r="B1" s="2" t="inlineStr">
        <is>
          <t>3 Months Ended</t>
        </is>
      </c>
    </row>
    <row r="2">
      <c r="B2" s="2" t="inlineStr">
        <is>
          <t>Mar. 31, 2023 USD ($)</t>
        </is>
      </c>
    </row>
    <row r="3">
      <c r="A3" s="3" t="inlineStr">
        <is>
          <t>Total OREO</t>
        </is>
      </c>
      <c r="B3" s="4" t="inlineStr">
        <is>
          <t xml:space="preserve"> </t>
        </is>
      </c>
    </row>
    <row r="4">
      <c r="A4" s="4" t="inlineStr">
        <is>
          <t>Balance at January 1, 2023</t>
        </is>
      </c>
      <c r="B4" s="6" t="n">
        <v>1763</v>
      </c>
    </row>
    <row r="5">
      <c r="A5" s="4" t="inlineStr">
        <is>
          <t>Transfers of loans</t>
        </is>
      </c>
      <c r="B5" s="5" t="n">
        <v>3623</v>
      </c>
    </row>
    <row r="6">
      <c r="A6" s="4" t="inlineStr">
        <is>
          <t>Dispositions</t>
        </is>
      </c>
      <c r="B6" s="5" t="n">
        <v>-552</v>
      </c>
    </row>
    <row r="7">
      <c r="A7" s="4" t="inlineStr">
        <is>
          <t>Other</t>
        </is>
      </c>
      <c r="B7" s="5" t="n">
        <v>-16</v>
      </c>
    </row>
    <row r="8">
      <c r="A8" s="4" t="inlineStr">
        <is>
          <t>Balance at March 31, 2023</t>
        </is>
      </c>
      <c r="B8" s="6" t="n">
        <v>48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al Estate Owned - Components of OREO in the Consolidated Statements of Income (Details) - USD ($) $ in Thousands</t>
        </is>
      </c>
      <c r="B1" s="2" t="inlineStr">
        <is>
          <t>3 Months Ended</t>
        </is>
      </c>
    </row>
    <row r="2">
      <c r="B2" s="2" t="inlineStr">
        <is>
          <t>Mar. 31, 2023</t>
        </is>
      </c>
      <c r="C2" s="2" t="inlineStr">
        <is>
          <t>Mar. 31, 2022</t>
        </is>
      </c>
      <c r="D2" s="2" t="inlineStr">
        <is>
          <t>Dec. 31, 2022</t>
        </is>
      </c>
    </row>
    <row r="3">
      <c r="A3" s="3" t="inlineStr">
        <is>
          <t>Real Estate Properties [Line Items]</t>
        </is>
      </c>
      <c r="B3" s="4" t="inlineStr">
        <is>
          <t xml:space="preserve"> </t>
        </is>
      </c>
      <c r="C3" s="4" t="inlineStr">
        <is>
          <t xml:space="preserve"> </t>
        </is>
      </c>
      <c r="D3" s="4" t="inlineStr">
        <is>
          <t xml:space="preserve"> </t>
        </is>
      </c>
    </row>
    <row r="4">
      <c r="A4" s="4" t="inlineStr">
        <is>
          <t>Repairs and maintenance</t>
        </is>
      </c>
      <c r="B4" s="6" t="n">
        <v>16</v>
      </c>
      <c r="C4" s="6" t="n">
        <v>3</v>
      </c>
      <c r="D4" s="4" t="inlineStr">
        <is>
          <t xml:space="preserve"> </t>
        </is>
      </c>
    </row>
    <row r="5">
      <c r="A5" s="4" t="inlineStr">
        <is>
          <t>Property taxes and insurance</t>
        </is>
      </c>
      <c r="B5" s="5" t="n">
        <v>111</v>
      </c>
      <c r="C5" s="5" t="n">
        <v>35</v>
      </c>
      <c r="D5" s="4" t="inlineStr">
        <is>
          <t xml:space="preserve"> </t>
        </is>
      </c>
    </row>
    <row r="6">
      <c r="A6" s="4" t="inlineStr">
        <is>
          <t>Impairments</t>
        </is>
      </c>
      <c r="B6" s="5" t="n">
        <v>0</v>
      </c>
      <c r="C6" s="5" t="n">
        <v>14</v>
      </c>
      <c r="D6" s="4" t="inlineStr">
        <is>
          <t xml:space="preserve"> </t>
        </is>
      </c>
    </row>
    <row r="7">
      <c r="A7" s="4" t="inlineStr">
        <is>
          <t>Net gains on OREO sales</t>
        </is>
      </c>
      <c r="B7" s="5" t="n">
        <v>-95</v>
      </c>
      <c r="C7" s="5" t="n">
        <v>-291</v>
      </c>
      <c r="D7" s="4" t="inlineStr">
        <is>
          <t xml:space="preserve"> </t>
        </is>
      </c>
    </row>
    <row r="8">
      <c r="A8" s="4" t="inlineStr">
        <is>
          <t>Rental income</t>
        </is>
      </c>
      <c r="B8" s="5" t="n">
        <v>-2</v>
      </c>
      <c r="C8" s="5" t="n">
        <v>-2</v>
      </c>
      <c r="D8" s="4" t="inlineStr">
        <is>
          <t xml:space="preserve"> </t>
        </is>
      </c>
    </row>
    <row r="9">
      <c r="A9" s="4" t="inlineStr">
        <is>
          <t>Total</t>
        </is>
      </c>
      <c r="B9" s="5" t="n">
        <v>30</v>
      </c>
      <c r="C9" s="6" t="n">
        <v>-241</v>
      </c>
      <c r="D9" s="4" t="inlineStr">
        <is>
          <t xml:space="preserve"> </t>
        </is>
      </c>
    </row>
    <row r="10">
      <c r="A10" s="4" t="inlineStr">
        <is>
          <t>Residential</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Amortized cost of loans in foreclosure</t>
        </is>
      </c>
      <c r="B12" s="6" t="n">
        <v>392</v>
      </c>
      <c r="C12" s="4" t="inlineStr">
        <is>
          <t xml:space="preserve"> </t>
        </is>
      </c>
      <c r="D12" s="6" t="n">
        <v>3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s of Goodwill by Operating Segments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alance at January 1, 2023</t>
        </is>
      </c>
      <c r="B4" s="6" t="n">
        <v>991708</v>
      </c>
    </row>
    <row r="5">
      <c r="A5" s="4" t="inlineStr">
        <is>
          <t>Deductions to goodwill and other adjustments</t>
        </is>
      </c>
      <c r="B5" s="5" t="n">
        <v>-43</v>
      </c>
    </row>
    <row r="6">
      <c r="A6" s="4" t="inlineStr">
        <is>
          <t>Balance at March 31, 2023</t>
        </is>
      </c>
      <c r="B6" s="5" t="n">
        <v>991665</v>
      </c>
    </row>
    <row r="7">
      <c r="A7" s="4" t="inlineStr">
        <is>
          <t>Community Banks</t>
        </is>
      </c>
      <c r="B7" s="4" t="inlineStr">
        <is>
          <t xml:space="preserve"> </t>
        </is>
      </c>
    </row>
    <row r="8">
      <c r="A8" s="3" t="inlineStr">
        <is>
          <t>Goodwill [Roll Forward]</t>
        </is>
      </c>
      <c r="B8" s="4" t="inlineStr">
        <is>
          <t xml:space="preserve"> </t>
        </is>
      </c>
    </row>
    <row r="9">
      <c r="A9" s="4" t="inlineStr">
        <is>
          <t>Balance at January 1, 2023</t>
        </is>
      </c>
      <c r="B9" s="5" t="n">
        <v>988941</v>
      </c>
    </row>
    <row r="10">
      <c r="A10" s="4" t="inlineStr">
        <is>
          <t>Deductions to goodwill and other adjustments</t>
        </is>
      </c>
      <c r="B10" s="5" t="n">
        <v>-43</v>
      </c>
    </row>
    <row r="11">
      <c r="A11" s="4" t="inlineStr">
        <is>
          <t>Balance at March 31, 2023</t>
        </is>
      </c>
      <c r="B11" s="5" t="n">
        <v>988898</v>
      </c>
    </row>
    <row r="12">
      <c r="A12" s="4" t="inlineStr">
        <is>
          <t>Insurance</t>
        </is>
      </c>
      <c r="B12" s="4" t="inlineStr">
        <is>
          <t xml:space="preserve"> </t>
        </is>
      </c>
    </row>
    <row r="13">
      <c r="A13" s="3" t="inlineStr">
        <is>
          <t>Goodwill [Roll Forward]</t>
        </is>
      </c>
      <c r="B13" s="4" t="inlineStr">
        <is>
          <t xml:space="preserve"> </t>
        </is>
      </c>
    </row>
    <row r="14">
      <c r="A14" s="4" t="inlineStr">
        <is>
          <t>Balance at January 1, 2023</t>
        </is>
      </c>
      <c r="B14" s="5" t="n">
        <v>2767</v>
      </c>
    </row>
    <row r="15">
      <c r="A15" s="4" t="inlineStr">
        <is>
          <t>Deductions to goodwill and other adjustments</t>
        </is>
      </c>
      <c r="B15" s="5" t="n">
        <v>0</v>
      </c>
    </row>
    <row r="16">
      <c r="A16" s="4" t="inlineStr">
        <is>
          <t>Balance at March 31, 2023</t>
        </is>
      </c>
      <c r="B16" s="6" t="n">
        <v>27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Mar. 31,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t>
        </is>
      </c>
      <c r="B3" s="6" t="n">
        <v>90162</v>
      </c>
      <c r="C3" s="6" t="n">
        <v>90162</v>
      </c>
    </row>
    <row r="4">
      <c r="A4" s="4" t="inlineStr">
        <is>
          <t>Accumulated Amortization</t>
        </is>
      </c>
      <c r="B4" s="5" t="n">
        <v>-67412</v>
      </c>
      <c r="C4" s="5" t="n">
        <v>-65986</v>
      </c>
    </row>
    <row r="5">
      <c r="A5" s="4" t="inlineStr">
        <is>
          <t>Net Carrying Amount</t>
        </is>
      </c>
      <c r="B5" s="5" t="n">
        <v>22750</v>
      </c>
      <c r="C5" s="5" t="n">
        <v>24176</v>
      </c>
    </row>
    <row r="6">
      <c r="A6" s="4" t="inlineStr">
        <is>
          <t>Core deposit intangible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5" t="n">
        <v>82492</v>
      </c>
      <c r="C8" s="5" t="n">
        <v>82492</v>
      </c>
    </row>
    <row r="9">
      <c r="A9" s="4" t="inlineStr">
        <is>
          <t>Accumulated Amortization</t>
        </is>
      </c>
      <c r="B9" s="5" t="n">
        <v>-65431</v>
      </c>
      <c r="C9" s="5" t="n">
        <v>-64339</v>
      </c>
    </row>
    <row r="10">
      <c r="A10" s="4" t="inlineStr">
        <is>
          <t>Net Carrying Amount</t>
        </is>
      </c>
      <c r="B10" s="5" t="n">
        <v>17061</v>
      </c>
      <c r="C10" s="5" t="n">
        <v>18153</v>
      </c>
    </row>
    <row r="11">
      <c r="A11" s="4" t="inlineStr">
        <is>
          <t>Customer relationship intangibl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7670</v>
      </c>
      <c r="C13" s="5" t="n">
        <v>7670</v>
      </c>
    </row>
    <row r="14">
      <c r="A14" s="4" t="inlineStr">
        <is>
          <t>Accumulated Amortization</t>
        </is>
      </c>
      <c r="B14" s="5" t="n">
        <v>-1981</v>
      </c>
      <c r="C14" s="5" t="n">
        <v>-1647</v>
      </c>
    </row>
    <row r="15">
      <c r="A15" s="4" t="inlineStr">
        <is>
          <t>Net Carrying Amount</t>
        </is>
      </c>
      <c r="B15" s="6" t="n">
        <v>5689</v>
      </c>
      <c r="C15" s="6" t="n">
        <v>60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urrent Year Amortization Expense for Finite-Lived Intangible Assets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Total intangible amortization</t>
        </is>
      </c>
      <c r="B4" s="6" t="n">
        <v>1426</v>
      </c>
      <c r="C4" s="6" t="n">
        <v>1366</v>
      </c>
    </row>
    <row r="5">
      <c r="A5" s="4" t="inlineStr">
        <is>
          <t>Core deposit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mortization</t>
        </is>
      </c>
      <c r="B7" s="5" t="n">
        <v>1092</v>
      </c>
      <c r="C7" s="5" t="n">
        <v>1321</v>
      </c>
    </row>
    <row r="8">
      <c r="A8" s="4" t="inlineStr">
        <is>
          <t>Customer relationship intangibl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mortization</t>
        </is>
      </c>
      <c r="B10" s="6" t="n">
        <v>334</v>
      </c>
      <c r="C10" s="6" t="n">
        <v>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Finite-Lived Intangible Assets (Details) $ in Thousands</t>
        </is>
      </c>
      <c r="B1" s="2" t="inlineStr">
        <is>
          <t>Mar. 31, 2023 USD ($)</t>
        </is>
      </c>
    </row>
    <row r="2">
      <c r="A2" s="3" t="inlineStr">
        <is>
          <t>Finite-Lived Intangible Assets [Line Items]</t>
        </is>
      </c>
      <c r="B2" s="4" t="inlineStr">
        <is>
          <t xml:space="preserve"> </t>
        </is>
      </c>
    </row>
    <row r="3">
      <c r="A3" s="4" t="inlineStr">
        <is>
          <t>2023</t>
        </is>
      </c>
      <c r="B3" s="6" t="n">
        <v>5380</v>
      </c>
    </row>
    <row r="4">
      <c r="A4" s="4" t="inlineStr">
        <is>
          <t>2024</t>
        </is>
      </c>
      <c r="B4" s="5" t="n">
        <v>4690</v>
      </c>
    </row>
    <row r="5">
      <c r="A5" s="4" t="inlineStr">
        <is>
          <t>2025</t>
        </is>
      </c>
      <c r="B5" s="5" t="n">
        <v>4150</v>
      </c>
    </row>
    <row r="6">
      <c r="A6" s="4" t="inlineStr">
        <is>
          <t>2026</t>
        </is>
      </c>
      <c r="B6" s="5" t="n">
        <v>3759</v>
      </c>
    </row>
    <row r="7">
      <c r="A7" s="4" t="inlineStr">
        <is>
          <t>2027</t>
        </is>
      </c>
      <c r="B7" s="5" t="n">
        <v>3402</v>
      </c>
    </row>
    <row r="8">
      <c r="A8" s="4" t="inlineStr">
        <is>
          <t>Core Deposit Intangibles</t>
        </is>
      </c>
      <c r="B8" s="4" t="inlineStr">
        <is>
          <t xml:space="preserve"> </t>
        </is>
      </c>
    </row>
    <row r="9">
      <c r="A9" s="3" t="inlineStr">
        <is>
          <t>Finite-Lived Intangible Assets [Line Items]</t>
        </is>
      </c>
      <c r="B9" s="4" t="inlineStr">
        <is>
          <t xml:space="preserve"> </t>
        </is>
      </c>
    </row>
    <row r="10">
      <c r="A10" s="4" t="inlineStr">
        <is>
          <t>2023</t>
        </is>
      </c>
      <c r="B10" s="5" t="n">
        <v>4043</v>
      </c>
    </row>
    <row r="11">
      <c r="A11" s="4" t="inlineStr">
        <is>
          <t>2024</t>
        </is>
      </c>
      <c r="B11" s="5" t="n">
        <v>3498</v>
      </c>
    </row>
    <row r="12">
      <c r="A12" s="4" t="inlineStr">
        <is>
          <t>2025</t>
        </is>
      </c>
      <c r="B12" s="5" t="n">
        <v>3102</v>
      </c>
    </row>
    <row r="13">
      <c r="A13" s="4" t="inlineStr">
        <is>
          <t>2026</t>
        </is>
      </c>
      <c r="B13" s="5" t="n">
        <v>2899</v>
      </c>
    </row>
    <row r="14">
      <c r="A14" s="4" t="inlineStr">
        <is>
          <t>2027</t>
        </is>
      </c>
      <c r="B14" s="5" t="n">
        <v>2774</v>
      </c>
    </row>
    <row r="15">
      <c r="A15" s="4" t="inlineStr">
        <is>
          <t>Customer relationship intangible</t>
        </is>
      </c>
      <c r="B15" s="4" t="inlineStr">
        <is>
          <t xml:space="preserve"> </t>
        </is>
      </c>
    </row>
    <row r="16">
      <c r="A16" s="3" t="inlineStr">
        <is>
          <t>Finite-Lived Intangible Assets [Line Items]</t>
        </is>
      </c>
      <c r="B16" s="4" t="inlineStr">
        <is>
          <t xml:space="preserve"> </t>
        </is>
      </c>
    </row>
    <row r="17">
      <c r="A17" s="4" t="inlineStr">
        <is>
          <t>2023</t>
        </is>
      </c>
      <c r="B17" s="5" t="n">
        <v>1337</v>
      </c>
    </row>
    <row r="18">
      <c r="A18" s="4" t="inlineStr">
        <is>
          <t>2024</t>
        </is>
      </c>
      <c r="B18" s="5" t="n">
        <v>1192</v>
      </c>
    </row>
    <row r="19">
      <c r="A19" s="4" t="inlineStr">
        <is>
          <t>2025</t>
        </is>
      </c>
      <c r="B19" s="5" t="n">
        <v>1048</v>
      </c>
    </row>
    <row r="20">
      <c r="A20" s="4" t="inlineStr">
        <is>
          <t>2026</t>
        </is>
      </c>
      <c r="B20" s="5" t="n">
        <v>860</v>
      </c>
    </row>
    <row r="21">
      <c r="A21" s="4" t="inlineStr">
        <is>
          <t>2027</t>
        </is>
      </c>
      <c r="B21" s="6" t="n">
        <v>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Mortgage Servicing Rights - Narrative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ositive) negative valuation adjustment to MSR</t>
        </is>
      </c>
      <c r="B4" s="6" t="n">
        <v>0</v>
      </c>
      <c r="C4" s="6" t="n">
        <v>0</v>
      </c>
    </row>
    <row r="5">
      <c r="A5" s="4" t="inlineStr">
        <is>
          <t>Bank Servic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265000</v>
      </c>
      <c r="C7" s="6" t="n">
        <v>442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5" t="n">
        <v>5575623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209853</v>
      </c>
      <c r="C3" s="6" t="n">
        <v>296483</v>
      </c>
      <c r="D3" s="6" t="n">
        <v>-118027</v>
      </c>
      <c r="E3" s="6" t="n">
        <v>1300192</v>
      </c>
      <c r="F3" s="6" t="n">
        <v>741648</v>
      </c>
      <c r="G3" s="6" t="n">
        <v>-104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3547</v>
      </c>
      <c r="C5" s="4" t="inlineStr">
        <is>
          <t xml:space="preserve"> </t>
        </is>
      </c>
      <c r="D5" s="4" t="inlineStr">
        <is>
          <t xml:space="preserve"> </t>
        </is>
      </c>
      <c r="E5" s="4" t="inlineStr">
        <is>
          <t xml:space="preserve"> </t>
        </is>
      </c>
      <c r="F5" s="5" t="n">
        <v>33547</v>
      </c>
      <c r="G5" s="4" t="inlineStr">
        <is>
          <t xml:space="preserve"> </t>
        </is>
      </c>
    </row>
    <row r="6">
      <c r="A6" s="4" t="inlineStr">
        <is>
          <t>Other comprehensive income (loss)</t>
        </is>
      </c>
      <c r="B6" s="5" t="n">
        <v>-94126</v>
      </c>
      <c r="C6" s="4" t="inlineStr">
        <is>
          <t xml:space="preserve"> </t>
        </is>
      </c>
      <c r="D6" s="4" t="inlineStr">
        <is>
          <t xml:space="preserve"> </t>
        </is>
      </c>
      <c r="E6" s="4" t="inlineStr">
        <is>
          <t xml:space="preserve"> </t>
        </is>
      </c>
      <c r="F6" s="4" t="inlineStr">
        <is>
          <t xml:space="preserve"> </t>
        </is>
      </c>
      <c r="G6" s="5" t="n">
        <v>-94126</v>
      </c>
    </row>
    <row r="7">
      <c r="A7" s="4" t="inlineStr">
        <is>
          <t>Comprehensive (loss) income</t>
        </is>
      </c>
      <c r="B7" s="5" t="n">
        <v>-605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t>
        </is>
      </c>
      <c r="B8" s="5" t="n">
        <v>-12505</v>
      </c>
      <c r="C8" s="4" t="inlineStr">
        <is>
          <t xml:space="preserve"> </t>
        </is>
      </c>
      <c r="D8" s="4" t="inlineStr">
        <is>
          <t xml:space="preserve"> </t>
        </is>
      </c>
      <c r="E8" s="4" t="inlineStr">
        <is>
          <t xml:space="preserve"> </t>
        </is>
      </c>
      <c r="F8" s="5" t="n">
        <v>-12505</v>
      </c>
      <c r="G8" s="4" t="inlineStr">
        <is>
          <t xml:space="preserve"> </t>
        </is>
      </c>
    </row>
    <row r="9">
      <c r="A9" s="4" t="inlineStr">
        <is>
          <t>Issuance of common stock for stock-based compensation awards (in shares)</t>
        </is>
      </c>
      <c r="B9" s="4" t="inlineStr">
        <is>
          <t xml:space="preserve"> </t>
        </is>
      </c>
      <c r="C9" s="5" t="n">
        <v>124433</v>
      </c>
      <c r="D9" s="4" t="inlineStr">
        <is>
          <t xml:space="preserve"> </t>
        </is>
      </c>
      <c r="E9" s="4" t="inlineStr">
        <is>
          <t xml:space="preserve"> </t>
        </is>
      </c>
      <c r="F9" s="4" t="inlineStr">
        <is>
          <t xml:space="preserve"> </t>
        </is>
      </c>
      <c r="G9" s="4" t="inlineStr">
        <is>
          <t xml:space="preserve"> </t>
        </is>
      </c>
    </row>
    <row r="10">
      <c r="A10" s="4" t="inlineStr">
        <is>
          <t>Issuance of common stock for stock-based compensation awards</t>
        </is>
      </c>
      <c r="B10" s="5" t="n">
        <v>-2465</v>
      </c>
      <c r="C10" s="4" t="inlineStr">
        <is>
          <t xml:space="preserve"> </t>
        </is>
      </c>
      <c r="D10" s="5" t="n">
        <v>3977</v>
      </c>
      <c r="E10" s="5" t="n">
        <v>-6442</v>
      </c>
      <c r="F10" s="4" t="inlineStr">
        <is>
          <t xml:space="preserve"> </t>
        </is>
      </c>
      <c r="G10" s="4" t="inlineStr">
        <is>
          <t xml:space="preserve"> </t>
        </is>
      </c>
    </row>
    <row r="11">
      <c r="A11" s="4" t="inlineStr">
        <is>
          <t>Stock-based compensation expense</t>
        </is>
      </c>
      <c r="B11" s="5" t="n">
        <v>3338</v>
      </c>
      <c r="C11" s="4" t="inlineStr">
        <is>
          <t xml:space="preserve"> </t>
        </is>
      </c>
      <c r="D11" s="4" t="inlineStr">
        <is>
          <t xml:space="preserve"> </t>
        </is>
      </c>
      <c r="E11" s="5" t="n">
        <v>3338</v>
      </c>
      <c r="F11" s="4" t="inlineStr">
        <is>
          <t xml:space="preserve"> </t>
        </is>
      </c>
      <c r="G11" s="4" t="inlineStr">
        <is>
          <t xml:space="preserve"> </t>
        </is>
      </c>
    </row>
    <row r="12">
      <c r="A12" s="4" t="inlineStr">
        <is>
          <t>Ending balance (in shares) at Mar. 31, 2022</t>
        </is>
      </c>
      <c r="B12" s="4" t="inlineStr">
        <is>
          <t xml:space="preserve"> </t>
        </is>
      </c>
      <c r="C12" s="5" t="n">
        <v>55880666</v>
      </c>
      <c r="D12" s="4" t="inlineStr">
        <is>
          <t xml:space="preserve"> </t>
        </is>
      </c>
      <c r="E12" s="4" t="inlineStr">
        <is>
          <t xml:space="preserve"> </t>
        </is>
      </c>
      <c r="F12" s="4" t="inlineStr">
        <is>
          <t xml:space="preserve"> </t>
        </is>
      </c>
      <c r="G12" s="4" t="inlineStr">
        <is>
          <t xml:space="preserve"> </t>
        </is>
      </c>
    </row>
    <row r="13">
      <c r="A13" s="4" t="inlineStr">
        <is>
          <t>Ending balance at Mar. 31, 2022</t>
        </is>
      </c>
      <c r="B13" s="6" t="n">
        <v>2137642</v>
      </c>
      <c r="C13" s="6" t="n">
        <v>296483</v>
      </c>
      <c r="D13" s="5" t="n">
        <v>-114050</v>
      </c>
      <c r="E13" s="5" t="n">
        <v>1297088</v>
      </c>
      <c r="F13" s="5" t="n">
        <v>762690</v>
      </c>
      <c r="G13" s="5" t="n">
        <v>-104569</v>
      </c>
    </row>
    <row r="14">
      <c r="A14" s="4" t="inlineStr">
        <is>
          <t>Beginning balance (in shares) at Dec. 31, 2022</t>
        </is>
      </c>
      <c r="B14" s="5" t="n">
        <v>55953104</v>
      </c>
      <c r="C14" s="5" t="n">
        <v>55953104</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6" t="n">
        <v>2136016</v>
      </c>
      <c r="C15" s="6" t="n">
        <v>296483</v>
      </c>
      <c r="D15" s="5" t="n">
        <v>-111577</v>
      </c>
      <c r="E15" s="5" t="n">
        <v>1302422</v>
      </c>
      <c r="F15" s="5" t="n">
        <v>857725</v>
      </c>
      <c r="G15" s="5" t="n">
        <v>-20903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46078</v>
      </c>
      <c r="C17" s="4" t="inlineStr">
        <is>
          <t xml:space="preserve"> </t>
        </is>
      </c>
      <c r="D17" s="4" t="inlineStr">
        <is>
          <t xml:space="preserve"> </t>
        </is>
      </c>
      <c r="E17" s="4" t="inlineStr">
        <is>
          <t xml:space="preserve"> </t>
        </is>
      </c>
      <c r="F17" s="5" t="n">
        <v>46078</v>
      </c>
      <c r="G17" s="4" t="inlineStr">
        <is>
          <t xml:space="preserve"> </t>
        </is>
      </c>
    </row>
    <row r="18">
      <c r="A18" s="4" t="inlineStr">
        <is>
          <t>Other comprehensive income (loss)</t>
        </is>
      </c>
      <c r="B18" s="5" t="n">
        <v>16713</v>
      </c>
      <c r="C18" s="4" t="inlineStr">
        <is>
          <t xml:space="preserve"> </t>
        </is>
      </c>
      <c r="D18" s="4" t="inlineStr">
        <is>
          <t xml:space="preserve"> </t>
        </is>
      </c>
      <c r="E18" s="4" t="inlineStr">
        <is>
          <t xml:space="preserve"> </t>
        </is>
      </c>
      <c r="F18" s="4" t="inlineStr">
        <is>
          <t xml:space="preserve"> </t>
        </is>
      </c>
      <c r="G18" s="5" t="n">
        <v>16713</v>
      </c>
    </row>
    <row r="19">
      <c r="A19" s="4" t="inlineStr">
        <is>
          <t>Comprehensive (loss) income</t>
        </is>
      </c>
      <c r="B19" s="5" t="n">
        <v>6279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dividends</t>
        </is>
      </c>
      <c r="B20" s="5" t="n">
        <v>-12561</v>
      </c>
      <c r="C20" s="4" t="inlineStr">
        <is>
          <t xml:space="preserve"> </t>
        </is>
      </c>
      <c r="D20" s="4" t="inlineStr">
        <is>
          <t xml:space="preserve"> </t>
        </is>
      </c>
      <c r="E20" s="4" t="inlineStr">
        <is>
          <t xml:space="preserve"> </t>
        </is>
      </c>
      <c r="F20" s="5" t="n">
        <v>-12561</v>
      </c>
      <c r="G20" s="4" t="inlineStr">
        <is>
          <t xml:space="preserve"> </t>
        </is>
      </c>
    </row>
    <row r="21">
      <c r="A21" s="4" t="inlineStr">
        <is>
          <t>Issuance of common stock for stock-based compensation awards (in shares)</t>
        </is>
      </c>
      <c r="B21" s="4" t="inlineStr">
        <is>
          <t xml:space="preserve"> </t>
        </is>
      </c>
      <c r="C21" s="5" t="n">
        <v>120554</v>
      </c>
      <c r="D21" s="4" t="inlineStr">
        <is>
          <t xml:space="preserve"> </t>
        </is>
      </c>
      <c r="E21" s="4" t="inlineStr">
        <is>
          <t xml:space="preserve"> </t>
        </is>
      </c>
      <c r="F21" s="4" t="inlineStr">
        <is>
          <t xml:space="preserve"> </t>
        </is>
      </c>
      <c r="G21" s="4" t="inlineStr">
        <is>
          <t xml:space="preserve"> </t>
        </is>
      </c>
    </row>
    <row r="22">
      <c r="A22" s="4" t="inlineStr">
        <is>
          <t>Issuance of common stock for stock-based compensation awards</t>
        </is>
      </c>
      <c r="B22" s="5" t="n">
        <v>-2391</v>
      </c>
      <c r="C22" s="4" t="inlineStr">
        <is>
          <t xml:space="preserve"> </t>
        </is>
      </c>
      <c r="D22" s="5" t="n">
        <v>4018</v>
      </c>
      <c r="E22" s="5" t="n">
        <v>-6409</v>
      </c>
      <c r="F22" s="4" t="inlineStr">
        <is>
          <t xml:space="preserve"> </t>
        </is>
      </c>
      <c r="G22" s="4" t="inlineStr">
        <is>
          <t xml:space="preserve"> </t>
        </is>
      </c>
    </row>
    <row r="23">
      <c r="A23" s="4" t="inlineStr">
        <is>
          <t>Stock-based compensation expense</t>
        </is>
      </c>
      <c r="B23" s="6" t="n">
        <v>3445</v>
      </c>
      <c r="C23" s="4" t="inlineStr">
        <is>
          <t xml:space="preserve"> </t>
        </is>
      </c>
      <c r="D23" s="4" t="inlineStr">
        <is>
          <t xml:space="preserve"> </t>
        </is>
      </c>
      <c r="E23" s="5" t="n">
        <v>3445</v>
      </c>
      <c r="F23" s="4" t="inlineStr">
        <is>
          <t xml:space="preserve"> </t>
        </is>
      </c>
      <c r="G23" s="4" t="inlineStr">
        <is>
          <t xml:space="preserve"> </t>
        </is>
      </c>
    </row>
    <row r="24">
      <c r="A24" s="4" t="inlineStr">
        <is>
          <t>Ending balance (in shares) at Mar. 31, 2023</t>
        </is>
      </c>
      <c r="B24" s="5" t="n">
        <v>56073658</v>
      </c>
      <c r="C24" s="5" t="n">
        <v>56073658</v>
      </c>
      <c r="D24" s="4" t="inlineStr">
        <is>
          <t xml:space="preserve"> </t>
        </is>
      </c>
      <c r="E24" s="4" t="inlineStr">
        <is>
          <t xml:space="preserve"> </t>
        </is>
      </c>
      <c r="F24" s="4" t="inlineStr">
        <is>
          <t xml:space="preserve"> </t>
        </is>
      </c>
      <c r="G24" s="4" t="inlineStr">
        <is>
          <t xml:space="preserve"> </t>
        </is>
      </c>
    </row>
    <row r="25">
      <c r="A25" s="4" t="inlineStr">
        <is>
          <t>Ending balance at Mar. 31, 2023</t>
        </is>
      </c>
      <c r="B25" s="6" t="n">
        <v>2187300</v>
      </c>
      <c r="C25" s="6" t="n">
        <v>296483</v>
      </c>
      <c r="D25" s="6" t="n">
        <v>-107559</v>
      </c>
      <c r="E25" s="6" t="n">
        <v>1299458</v>
      </c>
      <c r="F25" s="6" t="n">
        <v>891242</v>
      </c>
      <c r="G25" s="6" t="n">
        <v>-1923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Changes in the Company's MSRs (Details) $ in Thousands</t>
        </is>
      </c>
      <c r="B1" s="2" t="inlineStr">
        <is>
          <t>3 Months Ended</t>
        </is>
      </c>
    </row>
    <row r="2">
      <c r="B2" s="2" t="inlineStr">
        <is>
          <t>Mar. 31, 2023 USD ($)</t>
        </is>
      </c>
    </row>
    <row r="3">
      <c r="A3" s="3" t="inlineStr">
        <is>
          <t>Changes in mortgage servicing rights</t>
        </is>
      </c>
      <c r="B3" s="4" t="inlineStr">
        <is>
          <t xml:space="preserve"> </t>
        </is>
      </c>
    </row>
    <row r="4">
      <c r="A4" s="4" t="inlineStr">
        <is>
          <t>Balance at January 1, 2023</t>
        </is>
      </c>
      <c r="B4" s="6" t="n">
        <v>84448</v>
      </c>
    </row>
    <row r="5">
      <c r="A5" s="4" t="inlineStr">
        <is>
          <t>Capitalization</t>
        </is>
      </c>
      <c r="B5" s="5" t="n">
        <v>2915</v>
      </c>
    </row>
    <row r="6">
      <c r="A6" s="4" t="inlineStr">
        <is>
          <t>Amortization</t>
        </is>
      </c>
      <c r="B6" s="5" t="n">
        <v>-2324</v>
      </c>
    </row>
    <row r="7">
      <c r="A7" s="4" t="inlineStr">
        <is>
          <t>Balance at March 31, 2023</t>
        </is>
      </c>
      <c r="B7" s="6" t="n">
        <v>850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Mortgage Servicing Rights - Data and Key Economic Assumptions Related to the Company's MRSs (Details) - USD ($) $ in Thousands</t>
        </is>
      </c>
      <c r="B1" s="2" t="inlineStr">
        <is>
          <t>3 Months Ended</t>
        </is>
      </c>
      <c r="C1" s="2" t="inlineStr">
        <is>
          <t>12 Months Ended</t>
        </is>
      </c>
    </row>
    <row r="2">
      <c r="B2" s="2" t="inlineStr">
        <is>
          <t>Mar. 31, 2023</t>
        </is>
      </c>
      <c r="C2" s="2" t="inlineStr">
        <is>
          <t>Dec. 31, 2022</t>
        </is>
      </c>
    </row>
    <row r="3">
      <c r="A3" s="3" t="inlineStr">
        <is>
          <t>Data and key economic assumptions related to mortgage servicing rights</t>
        </is>
      </c>
      <c r="B3" s="4" t="inlineStr">
        <is>
          <t xml:space="preserve"> </t>
        </is>
      </c>
      <c r="C3" s="4" t="inlineStr">
        <is>
          <t xml:space="preserve"> </t>
        </is>
      </c>
    </row>
    <row r="4">
      <c r="A4" s="4" t="inlineStr">
        <is>
          <t>Unpaid principal balance</t>
        </is>
      </c>
      <c r="B4" s="6" t="n">
        <v>7537652</v>
      </c>
      <c r="C4" s="6" t="n">
        <v>7494413</v>
      </c>
    </row>
    <row r="5">
      <c r="A5" s="4" t="inlineStr">
        <is>
          <t>Weighted-average prepayment speed (CPR)</t>
        </is>
      </c>
      <c r="B5" s="9" t="n">
        <v>0.07489999999999999</v>
      </c>
      <c r="C5" s="10" t="n">
        <v>0.07000000000000001</v>
      </c>
    </row>
    <row r="6">
      <c r="A6" s="4" t="inlineStr">
        <is>
          <t>Estimated impact of a 10% increase</t>
        </is>
      </c>
      <c r="B6" s="6" t="n">
        <v>-2308</v>
      </c>
      <c r="C6" s="6" t="n">
        <v>-5393</v>
      </c>
    </row>
    <row r="7">
      <c r="A7" s="4" t="inlineStr">
        <is>
          <t>Estimated impact of a 20% increase</t>
        </is>
      </c>
      <c r="B7" s="6" t="n">
        <v>-4922</v>
      </c>
      <c r="C7" s="6" t="n">
        <v>-10354</v>
      </c>
    </row>
    <row r="8">
      <c r="A8" s="4" t="inlineStr">
        <is>
          <t>Discount rate</t>
        </is>
      </c>
      <c r="B8" s="9" t="n">
        <v>0.1031</v>
      </c>
      <c r="C8" s="9" t="n">
        <v>0.103</v>
      </c>
    </row>
    <row r="9">
      <c r="A9" s="4" t="inlineStr">
        <is>
          <t>Estimated impact of a 10% increase</t>
        </is>
      </c>
      <c r="B9" s="6" t="n">
        <v>-5149</v>
      </c>
      <c r="C9" s="6" t="n">
        <v>-1765</v>
      </c>
    </row>
    <row r="10">
      <c r="A10" s="4" t="inlineStr">
        <is>
          <t>Estimated impact of a 20% increase</t>
        </is>
      </c>
      <c r="B10" s="6" t="n">
        <v>-9894</v>
      </c>
      <c r="C10" s="6" t="n">
        <v>-3957</v>
      </c>
    </row>
    <row r="11">
      <c r="A11" s="4" t="inlineStr">
        <is>
          <t>Weighted-average coupon interest rate</t>
        </is>
      </c>
      <c r="B11" s="9" t="n">
        <v>0.0358</v>
      </c>
      <c r="C11" s="9" t="n">
        <v>0.0351</v>
      </c>
    </row>
    <row r="12">
      <c r="A12" s="4" t="inlineStr">
        <is>
          <t>Weighted-average servicing fee (basis points)</t>
        </is>
      </c>
      <c r="B12" s="9" t="n">
        <v>0.3246</v>
      </c>
      <c r="C12" s="9" t="n">
        <v>0.3244</v>
      </c>
    </row>
    <row r="13">
      <c r="A13" s="4" t="inlineStr">
        <is>
          <t>Weighted-average remaining maturity (in years)</t>
        </is>
      </c>
      <c r="B13" s="4" t="inlineStr">
        <is>
          <t>8 years 21 days</t>
        </is>
      </c>
      <c r="C13" s="4" t="inlineStr">
        <is>
          <t>8 years 3 months 29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Deferred Compensation Plans - Plan Expense for Non-Contributory Benefit Pension Plan and Post-Retirement Health and Life Plans (Details) - USD ($) $ in Thousand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Plan expense for noncontributory benefit pension plan and post-retirement health and life plans</t>
        </is>
      </c>
      <c r="B4" s="4" t="inlineStr">
        <is>
          <t xml:space="preserve"> </t>
        </is>
      </c>
      <c r="C4" s="4" t="inlineStr">
        <is>
          <t xml:space="preserve"> </t>
        </is>
      </c>
    </row>
    <row r="5">
      <c r="A5" s="4" t="inlineStr">
        <is>
          <t>Service cost</t>
        </is>
      </c>
      <c r="B5" s="6" t="n">
        <v>0</v>
      </c>
      <c r="C5" s="6" t="n">
        <v>0</v>
      </c>
    </row>
    <row r="6">
      <c r="A6" s="4" t="inlineStr">
        <is>
          <t>Interest cost</t>
        </is>
      </c>
      <c r="B6" s="5" t="n">
        <v>249</v>
      </c>
      <c r="C6" s="5" t="n">
        <v>184</v>
      </c>
    </row>
    <row r="7">
      <c r="A7" s="4" t="inlineStr">
        <is>
          <t>Expected return on plan assets</t>
        </is>
      </c>
      <c r="B7" s="5" t="n">
        <v>-309</v>
      </c>
      <c r="C7" s="5" t="n">
        <v>-421</v>
      </c>
    </row>
    <row r="8">
      <c r="A8" s="4" t="inlineStr">
        <is>
          <t>Recognized actuarial loss (gain)</t>
        </is>
      </c>
      <c r="B8" s="5" t="n">
        <v>131</v>
      </c>
      <c r="C8" s="5" t="n">
        <v>61</v>
      </c>
    </row>
    <row r="9">
      <c r="A9" s="4" t="inlineStr">
        <is>
          <t>Net periodic benefit cost (return)</t>
        </is>
      </c>
      <c r="B9" s="5" t="n">
        <v>71</v>
      </c>
      <c r="C9" s="5" t="n">
        <v>-176</v>
      </c>
    </row>
    <row r="10">
      <c r="A10" s="4" t="inlineStr">
        <is>
          <t>Other Benefits</t>
        </is>
      </c>
      <c r="B10" s="4" t="inlineStr">
        <is>
          <t xml:space="preserve"> </t>
        </is>
      </c>
      <c r="C10" s="4" t="inlineStr">
        <is>
          <t xml:space="preserve"> </t>
        </is>
      </c>
    </row>
    <row r="11">
      <c r="A11" s="3" t="inlineStr">
        <is>
          <t>Plan expense for noncontributory benefit pension plan and post-retirement health and life plans</t>
        </is>
      </c>
      <c r="B11" s="4" t="inlineStr">
        <is>
          <t xml:space="preserve"> </t>
        </is>
      </c>
      <c r="C11" s="4" t="inlineStr">
        <is>
          <t xml:space="preserve"> </t>
        </is>
      </c>
    </row>
    <row r="12">
      <c r="A12" s="4" t="inlineStr">
        <is>
          <t>Service cost</t>
        </is>
      </c>
      <c r="B12" s="5" t="n">
        <v>0</v>
      </c>
      <c r="C12" s="5" t="n">
        <v>1</v>
      </c>
    </row>
    <row r="13">
      <c r="A13" s="4" t="inlineStr">
        <is>
          <t>Interest cost</t>
        </is>
      </c>
      <c r="B13" s="5" t="n">
        <v>6</v>
      </c>
      <c r="C13" s="5" t="n">
        <v>3</v>
      </c>
    </row>
    <row r="14">
      <c r="A14" s="4" t="inlineStr">
        <is>
          <t>Expected return on plan assets</t>
        </is>
      </c>
      <c r="B14" s="5" t="n">
        <v>0</v>
      </c>
      <c r="C14" s="5" t="n">
        <v>0</v>
      </c>
    </row>
    <row r="15">
      <c r="A15" s="4" t="inlineStr">
        <is>
          <t>Recognized actuarial loss (gain)</t>
        </is>
      </c>
      <c r="B15" s="5" t="n">
        <v>-15</v>
      </c>
      <c r="C15" s="5" t="n">
        <v>-19</v>
      </c>
    </row>
    <row r="16">
      <c r="A16" s="4" t="inlineStr">
        <is>
          <t>Net periodic benefit cost (return)</t>
        </is>
      </c>
      <c r="B16" s="6" t="n">
        <v>-9</v>
      </c>
      <c r="C16" s="6" t="n">
        <v>-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Deferred Compensation Plans - Narrative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Stock options granted (in shares)</t>
        </is>
      </c>
      <c r="B4" s="5" t="n">
        <v>0</v>
      </c>
      <c r="C4" s="5" t="n">
        <v>0</v>
      </c>
    </row>
    <row r="5">
      <c r="A5" s="4" t="inlineStr">
        <is>
          <t>Share outstanding (in shares)</t>
        </is>
      </c>
      <c r="B5" s="5" t="n">
        <v>0</v>
      </c>
      <c r="C5" s="4" t="inlineStr">
        <is>
          <t xml:space="preserve"> </t>
        </is>
      </c>
    </row>
    <row r="6">
      <c r="A6" s="4" t="inlineStr">
        <is>
          <t>Treasury shares reissued (in shares)</t>
        </is>
      </c>
      <c r="B6" s="5" t="n">
        <v>120554</v>
      </c>
      <c r="C6" s="4" t="inlineStr">
        <is>
          <t xml:space="preserve"> </t>
        </is>
      </c>
    </row>
    <row r="7">
      <c r="A7" s="4" t="inlineStr">
        <is>
          <t>Total stock-based compensation expense</t>
        </is>
      </c>
      <c r="B7" s="6" t="n">
        <v>3445</v>
      </c>
      <c r="C7" s="6" t="n">
        <v>33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and Deferred Compensation Plans - Summary of the Changes in Restricted Stock (Details)</t>
        </is>
      </c>
      <c r="B1" s="2" t="inlineStr">
        <is>
          <t>3 Months Ended</t>
        </is>
      </c>
    </row>
    <row r="2">
      <c r="B2" s="2" t="inlineStr">
        <is>
          <t>Mar. 31, 2023 $ / shares shares</t>
        </is>
      </c>
    </row>
    <row r="3">
      <c r="A3" s="4" t="inlineStr">
        <is>
          <t>Performance shares</t>
        </is>
      </c>
      <c r="B3" s="4" t="inlineStr">
        <is>
          <t xml:space="preserve"> </t>
        </is>
      </c>
    </row>
    <row r="4">
      <c r="A4" s="3" t="inlineStr">
        <is>
          <t>Performance-Based Restricted Stock</t>
        </is>
      </c>
      <c r="B4" s="4" t="inlineStr">
        <is>
          <t xml:space="preserve"> </t>
        </is>
      </c>
    </row>
    <row r="5">
      <c r="A5" s="4" t="inlineStr">
        <is>
          <t>Nonvested at beginning of period (shares) | shares</t>
        </is>
      </c>
      <c r="B5" s="5" t="n">
        <v>155838</v>
      </c>
    </row>
    <row r="6">
      <c r="A6" s="4" t="inlineStr">
        <is>
          <t>Awarded (shares) | shares</t>
        </is>
      </c>
      <c r="B6" s="5" t="n">
        <v>67118</v>
      </c>
    </row>
    <row r="7">
      <c r="A7" s="4" t="inlineStr">
        <is>
          <t>Vested (shares) | shares</t>
        </is>
      </c>
      <c r="B7" s="5" t="n">
        <v>0</v>
      </c>
    </row>
    <row r="8">
      <c r="A8" s="4" t="inlineStr">
        <is>
          <t>Cancelled (shares) | shares</t>
        </is>
      </c>
      <c r="B8" s="5" t="n">
        <v>0</v>
      </c>
    </row>
    <row r="9">
      <c r="A9" s="4" t="inlineStr">
        <is>
          <t>Nonvested at end of period (shares) | shares</t>
        </is>
      </c>
      <c r="B9" s="5" t="n">
        <v>222956</v>
      </c>
    </row>
    <row r="10">
      <c r="A10" s="3" t="inlineStr">
        <is>
          <t>Weighted Average Grant-Date Fair Value</t>
        </is>
      </c>
      <c r="B10" s="4" t="inlineStr">
        <is>
          <t xml:space="preserve"> </t>
        </is>
      </c>
    </row>
    <row r="11">
      <c r="A11" s="4" t="inlineStr">
        <is>
          <t>Nonvested at beginning balance (usd per share) | $ / shares</t>
        </is>
      </c>
      <c r="B11" s="7" t="n">
        <v>36.23</v>
      </c>
    </row>
    <row r="12">
      <c r="A12" s="4" t="inlineStr">
        <is>
          <t>Awarded (usd per share) | $ / shares</t>
        </is>
      </c>
      <c r="B12" s="8" t="n">
        <v>37.52</v>
      </c>
    </row>
    <row r="13">
      <c r="A13" s="4" t="inlineStr">
        <is>
          <t>Vested (usd per share) | $ / shares</t>
        </is>
      </c>
      <c r="B13" s="5" t="n">
        <v>0</v>
      </c>
    </row>
    <row r="14">
      <c r="A14" s="4" t="inlineStr">
        <is>
          <t>Cancelled (usd per share) | $ / shares</t>
        </is>
      </c>
      <c r="B14" s="5" t="n">
        <v>0</v>
      </c>
    </row>
    <row r="15">
      <c r="A15" s="4" t="inlineStr">
        <is>
          <t>Nonvested at end balance (usd per share) | $ / shares</t>
        </is>
      </c>
      <c r="B15" s="7" t="n">
        <v>36.62</v>
      </c>
    </row>
    <row r="16">
      <c r="A16" s="4" t="inlineStr">
        <is>
          <t>Restricted stock</t>
        </is>
      </c>
      <c r="B16" s="4" t="inlineStr">
        <is>
          <t xml:space="preserve"> </t>
        </is>
      </c>
    </row>
    <row r="17">
      <c r="A17" s="3" t="inlineStr">
        <is>
          <t>Performance-Based Restricted Stock</t>
        </is>
      </c>
      <c r="B17" s="4" t="inlineStr">
        <is>
          <t xml:space="preserve"> </t>
        </is>
      </c>
    </row>
    <row r="18">
      <c r="A18" s="4" t="inlineStr">
        <is>
          <t>Nonvested at beginning of period (shares) | shares</t>
        </is>
      </c>
      <c r="B18" s="5" t="n">
        <v>680403</v>
      </c>
    </row>
    <row r="19">
      <c r="A19" s="4" t="inlineStr">
        <is>
          <t>Awarded (shares) | shares</t>
        </is>
      </c>
      <c r="B19" s="5" t="n">
        <v>293577</v>
      </c>
    </row>
    <row r="20">
      <c r="A20" s="4" t="inlineStr">
        <is>
          <t>Vested (shares) | shares</t>
        </is>
      </c>
      <c r="B20" s="5" t="n">
        <v>-176826</v>
      </c>
    </row>
    <row r="21">
      <c r="A21" s="4" t="inlineStr">
        <is>
          <t>Cancelled (shares) | shares</t>
        </is>
      </c>
      <c r="B21" s="5" t="n">
        <v>-19250</v>
      </c>
    </row>
    <row r="22">
      <c r="A22" s="4" t="inlineStr">
        <is>
          <t>Nonvested at end of period (shares) | shares</t>
        </is>
      </c>
      <c r="B22" s="5" t="n">
        <v>777904</v>
      </c>
    </row>
    <row r="23">
      <c r="A23" s="3" t="inlineStr">
        <is>
          <t>Weighted Average Grant-Date Fair Value</t>
        </is>
      </c>
      <c r="B23" s="4" t="inlineStr">
        <is>
          <t xml:space="preserve"> </t>
        </is>
      </c>
    </row>
    <row r="24">
      <c r="A24" s="4" t="inlineStr">
        <is>
          <t>Nonvested at beginning balance (usd per share) | $ / shares</t>
        </is>
      </c>
      <c r="B24" s="7" t="n">
        <v>36.23</v>
      </c>
    </row>
    <row r="25">
      <c r="A25" s="4" t="inlineStr">
        <is>
          <t>Awarded (usd per share) | $ / shares</t>
        </is>
      </c>
      <c r="B25" s="8" t="n">
        <v>36.56</v>
      </c>
    </row>
    <row r="26">
      <c r="A26" s="4" t="inlineStr">
        <is>
          <t>Vested (usd per share) | $ / shares</t>
        </is>
      </c>
      <c r="B26" s="8" t="n">
        <v>35.94</v>
      </c>
    </row>
    <row r="27">
      <c r="A27" s="4" t="inlineStr">
        <is>
          <t>Cancelled (usd per share) | $ / shares</t>
        </is>
      </c>
      <c r="B27" s="8" t="n">
        <v>34.48</v>
      </c>
    </row>
    <row r="28">
      <c r="A28" s="4" t="inlineStr">
        <is>
          <t>Nonvested at end balance (usd per share) | $ / shares</t>
        </is>
      </c>
      <c r="B28" s="7" t="n">
        <v>36.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Derivative Instruments - Schedule of Notional and Fair Value of Derivative Instruments (Details) - USD ($) $ in Thousands</t>
        </is>
      </c>
      <c r="B1" s="2" t="inlineStr">
        <is>
          <t>Mar. 31, 2023</t>
        </is>
      </c>
      <c r="C1" s="2" t="inlineStr">
        <is>
          <t>Dec. 31, 2022</t>
        </is>
      </c>
      <c r="D1" s="2" t="inlineStr">
        <is>
          <t>Oct. 31, 2022</t>
        </is>
      </c>
      <c r="E1" s="2" t="inlineStr">
        <is>
          <t>Jun. 30,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s, fair value</t>
        </is>
      </c>
      <c r="B3" s="6" t="n">
        <v>31041</v>
      </c>
      <c r="C3" s="6" t="n">
        <v>36493</v>
      </c>
      <c r="D3" s="4" t="inlineStr">
        <is>
          <t xml:space="preserve"> </t>
        </is>
      </c>
      <c r="E3" s="4" t="inlineStr">
        <is>
          <t xml:space="preserve"> </t>
        </is>
      </c>
    </row>
    <row r="4">
      <c r="A4" s="4" t="inlineStr">
        <is>
          <t>Derivative liabilities, fair value</t>
        </is>
      </c>
      <c r="B4" s="6" t="n">
        <v>20866</v>
      </c>
      <c r="C4" s="6" t="n">
        <v>22056</v>
      </c>
      <c r="D4" s="4" t="inlineStr">
        <is>
          <t xml:space="preserve"> </t>
        </is>
      </c>
      <c r="E4" s="4" t="inlineStr">
        <is>
          <t xml:space="preserve"> </t>
        </is>
      </c>
    </row>
    <row r="5">
      <c r="A5" s="4" t="inlineStr">
        <is>
          <t>Derivative Asset, Statement of Financial Position [Extensible Enumeration]</t>
        </is>
      </c>
      <c r="B5" s="4" t="inlineStr">
        <is>
          <t>Other Assets</t>
        </is>
      </c>
      <c r="C5" s="4" t="inlineStr">
        <is>
          <t xml:space="preserve"> </t>
        </is>
      </c>
      <c r="D5" s="4" t="inlineStr">
        <is>
          <t xml:space="preserve"> </t>
        </is>
      </c>
      <c r="E5" s="4" t="inlineStr">
        <is>
          <t xml:space="preserve"> </t>
        </is>
      </c>
    </row>
    <row r="6">
      <c r="A6" s="4" t="inlineStr">
        <is>
          <t>Derivative Liability, Statement of Financial Position [Extensible Enumeration]</t>
        </is>
      </c>
      <c r="B6" s="4" t="inlineStr">
        <is>
          <t xml:space="preserve"> </t>
        </is>
      </c>
      <c r="C6" s="4" t="inlineStr">
        <is>
          <t>Other Liabilities</t>
        </is>
      </c>
      <c r="D6" s="4" t="inlineStr">
        <is>
          <t xml:space="preserve"> </t>
        </is>
      </c>
      <c r="E6" s="4" t="inlineStr">
        <is>
          <t xml:space="preserve"> </t>
        </is>
      </c>
    </row>
    <row r="7">
      <c r="A7" s="4" t="inlineStr">
        <is>
          <t>Interest rate collars</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Interest rate collar, floor rate (percent)</t>
        </is>
      </c>
      <c r="B9" s="4" t="inlineStr">
        <is>
          <t xml:space="preserve"> </t>
        </is>
      </c>
      <c r="C9" s="4" t="inlineStr">
        <is>
          <t xml:space="preserve"> </t>
        </is>
      </c>
      <c r="D9" s="9" t="n">
        <v>0.0275</v>
      </c>
      <c r="E9" s="9" t="n">
        <v>0.0225</v>
      </c>
    </row>
    <row r="10">
      <c r="A10" s="4" t="inlineStr">
        <is>
          <t>Interest rate collar, cap rate (percent)</t>
        </is>
      </c>
      <c r="B10" s="4" t="inlineStr">
        <is>
          <t xml:space="preserve"> </t>
        </is>
      </c>
      <c r="C10" s="4" t="inlineStr">
        <is>
          <t xml:space="preserve"> </t>
        </is>
      </c>
      <c r="D10" s="9" t="n">
        <v>0.0475</v>
      </c>
      <c r="E10" s="9" t="n">
        <v>0.0457</v>
      </c>
    </row>
    <row r="11">
      <c r="A11" s="4" t="inlineStr">
        <is>
          <t>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Derivative assets, notional amount</t>
        </is>
      </c>
      <c r="B13" s="6" t="n">
        <v>496216</v>
      </c>
      <c r="C13" s="6" t="n">
        <v>435547</v>
      </c>
      <c r="D13" s="4" t="inlineStr">
        <is>
          <t xml:space="preserve"> </t>
        </is>
      </c>
      <c r="E13" s="4" t="inlineStr">
        <is>
          <t xml:space="preserve"> </t>
        </is>
      </c>
    </row>
    <row r="14">
      <c r="A14" s="4" t="inlineStr">
        <is>
          <t>Derivative assets, fair value</t>
        </is>
      </c>
      <c r="B14" s="5" t="n">
        <v>14026</v>
      </c>
      <c r="C14" s="5" t="n">
        <v>13069</v>
      </c>
      <c r="D14" s="4" t="inlineStr">
        <is>
          <t xml:space="preserve"> </t>
        </is>
      </c>
      <c r="E14" s="4" t="inlineStr">
        <is>
          <t xml:space="preserve"> </t>
        </is>
      </c>
    </row>
    <row r="15">
      <c r="A15" s="4" t="inlineStr">
        <is>
          <t>Derivative liabilities, notional amount</t>
        </is>
      </c>
      <c r="B15" s="5" t="n">
        <v>484149</v>
      </c>
      <c r="C15" s="5" t="n">
        <v>351134</v>
      </c>
      <c r="D15" s="4" t="inlineStr">
        <is>
          <t xml:space="preserve"> </t>
        </is>
      </c>
      <c r="E15" s="4" t="inlineStr">
        <is>
          <t xml:space="preserve"> </t>
        </is>
      </c>
    </row>
    <row r="16">
      <c r="A16" s="4" t="inlineStr">
        <is>
          <t>Derivative liabilities, fair value</t>
        </is>
      </c>
      <c r="B16" s="5" t="n">
        <v>11860</v>
      </c>
      <c r="C16" s="5" t="n">
        <v>12650</v>
      </c>
      <c r="D16" s="4" t="inlineStr">
        <is>
          <t xml:space="preserve"> </t>
        </is>
      </c>
      <c r="E16" s="4" t="inlineStr">
        <is>
          <t xml:space="preserve"> </t>
        </is>
      </c>
    </row>
    <row r="17">
      <c r="A17" s="4" t="inlineStr">
        <is>
          <t>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Derivative assets, notional amount</t>
        </is>
      </c>
      <c r="B19" s="5" t="n">
        <v>580000</v>
      </c>
      <c r="C19" s="5" t="n">
        <v>330000</v>
      </c>
      <c r="D19" s="4" t="inlineStr">
        <is>
          <t xml:space="preserve"> </t>
        </is>
      </c>
      <c r="E19" s="4" t="inlineStr">
        <is>
          <t xml:space="preserve"> </t>
        </is>
      </c>
    </row>
    <row r="20">
      <c r="A20" s="4" t="inlineStr">
        <is>
          <t>Derivative assets, fair value</t>
        </is>
      </c>
      <c r="B20" s="5" t="n">
        <v>22576</v>
      </c>
      <c r="C20" s="5" t="n">
        <v>24978</v>
      </c>
      <c r="D20" s="4" t="inlineStr">
        <is>
          <t xml:space="preserve"> </t>
        </is>
      </c>
      <c r="E20" s="4" t="inlineStr">
        <is>
          <t xml:space="preserve"> </t>
        </is>
      </c>
    </row>
    <row r="21">
      <c r="A21" s="4" t="inlineStr">
        <is>
          <t>Derivative liabilities, notional amount</t>
        </is>
      </c>
      <c r="B21" s="5" t="n">
        <v>0</v>
      </c>
      <c r="C21" s="5" t="n">
        <v>250000</v>
      </c>
      <c r="D21" s="4" t="inlineStr">
        <is>
          <t xml:space="preserve"> </t>
        </is>
      </c>
      <c r="E21" s="4" t="inlineStr">
        <is>
          <t xml:space="preserve"> </t>
        </is>
      </c>
    </row>
    <row r="22">
      <c r="A22" s="4" t="inlineStr">
        <is>
          <t>Derivative liabilities, fair value</t>
        </is>
      </c>
      <c r="B22" s="5" t="n">
        <v>0</v>
      </c>
      <c r="C22" s="5" t="n">
        <v>746</v>
      </c>
      <c r="D22" s="4" t="inlineStr">
        <is>
          <t xml:space="preserve"> </t>
        </is>
      </c>
      <c r="E22" s="4" t="inlineStr">
        <is>
          <t xml:space="preserve"> </t>
        </is>
      </c>
    </row>
    <row r="23">
      <c r="A23" s="4" t="inlineStr">
        <is>
          <t>Other Assets | Not Designated as Hedging Instrument | Interest rate contracts</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Derivative assets, notional amount</t>
        </is>
      </c>
      <c r="B25" s="5" t="n">
        <v>305029</v>
      </c>
      <c r="C25" s="5" t="n">
        <v>258646</v>
      </c>
      <c r="D25" s="4" t="inlineStr">
        <is>
          <t xml:space="preserve"> </t>
        </is>
      </c>
      <c r="E25" s="4" t="inlineStr">
        <is>
          <t xml:space="preserve"> </t>
        </is>
      </c>
    </row>
    <row r="26">
      <c r="A26" s="4" t="inlineStr">
        <is>
          <t>Derivative assets, fair value</t>
        </is>
      </c>
      <c r="B26" s="5" t="n">
        <v>10429</v>
      </c>
      <c r="C26" s="5" t="n">
        <v>11354</v>
      </c>
      <c r="D26" s="4" t="inlineStr">
        <is>
          <t xml:space="preserve"> </t>
        </is>
      </c>
      <c r="E26" s="4" t="inlineStr">
        <is>
          <t xml:space="preserve"> </t>
        </is>
      </c>
    </row>
    <row r="27">
      <c r="A27" s="4" t="inlineStr">
        <is>
          <t>Other Assets | Not Designated as Hedging Instrument | Interest rate lock commitments</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assets, notional amount</t>
        </is>
      </c>
      <c r="B29" s="5" t="n">
        <v>135187</v>
      </c>
      <c r="C29" s="5" t="n">
        <v>92901</v>
      </c>
      <c r="D29" s="4" t="inlineStr">
        <is>
          <t xml:space="preserve"> </t>
        </is>
      </c>
      <c r="E29" s="4" t="inlineStr">
        <is>
          <t xml:space="preserve"> </t>
        </is>
      </c>
    </row>
    <row r="30">
      <c r="A30" s="4" t="inlineStr">
        <is>
          <t>Derivative assets, fair value</t>
        </is>
      </c>
      <c r="B30" s="5" t="n">
        <v>3382</v>
      </c>
      <c r="C30" s="5" t="n">
        <v>1231</v>
      </c>
      <c r="D30" s="4" t="inlineStr">
        <is>
          <t xml:space="preserve"> </t>
        </is>
      </c>
      <c r="E30" s="4" t="inlineStr">
        <is>
          <t xml:space="preserve"> </t>
        </is>
      </c>
    </row>
    <row r="31">
      <c r="A31" s="4" t="inlineStr">
        <is>
          <t>Other Assets | Not Designated as Hedging Instrument | Forward commitments</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Derivative assets, notional amount</t>
        </is>
      </c>
      <c r="B33" s="5" t="n">
        <v>56000</v>
      </c>
      <c r="C33" s="5" t="n">
        <v>84000</v>
      </c>
      <c r="D33" s="4" t="inlineStr">
        <is>
          <t xml:space="preserve"> </t>
        </is>
      </c>
      <c r="E33" s="4" t="inlineStr">
        <is>
          <t xml:space="preserve"> </t>
        </is>
      </c>
    </row>
    <row r="34">
      <c r="A34" s="4" t="inlineStr">
        <is>
          <t>Derivative assets, fair value</t>
        </is>
      </c>
      <c r="B34" s="5" t="n">
        <v>215</v>
      </c>
      <c r="C34" s="5" t="n">
        <v>484</v>
      </c>
      <c r="D34" s="4" t="inlineStr">
        <is>
          <t xml:space="preserve"> </t>
        </is>
      </c>
      <c r="E34" s="4" t="inlineStr">
        <is>
          <t xml:space="preserve"> </t>
        </is>
      </c>
    </row>
    <row r="35">
      <c r="A35" s="4" t="inlineStr">
        <is>
          <t>Other Assets | Designated as Hedging Instrument | Interest rate swaps | Cash Flow Hedging</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Derivative assets, notional amount</t>
        </is>
      </c>
      <c r="B37" s="5" t="n">
        <v>130000</v>
      </c>
      <c r="C37" s="5" t="n">
        <v>130000</v>
      </c>
      <c r="D37" s="4" t="inlineStr">
        <is>
          <t xml:space="preserve"> </t>
        </is>
      </c>
      <c r="E37" s="4" t="inlineStr">
        <is>
          <t xml:space="preserve"> </t>
        </is>
      </c>
    </row>
    <row r="38">
      <c r="A38" s="4" t="inlineStr">
        <is>
          <t>Derivative assets, fair value</t>
        </is>
      </c>
      <c r="B38" s="5" t="n">
        <v>21080</v>
      </c>
      <c r="C38" s="5" t="n">
        <v>24514</v>
      </c>
      <c r="D38" s="4" t="inlineStr">
        <is>
          <t xml:space="preserve"> </t>
        </is>
      </c>
      <c r="E38" s="4" t="inlineStr">
        <is>
          <t xml:space="preserve"> </t>
        </is>
      </c>
    </row>
    <row r="39">
      <c r="A39" s="4" t="inlineStr">
        <is>
          <t>Other Assets | Designated as Hedging Instrument | Interest rate collars | Cash Flow Hedging</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Derivative assets, notional amount</t>
        </is>
      </c>
      <c r="B41" s="5" t="n">
        <v>450000</v>
      </c>
      <c r="C41" s="5" t="n">
        <v>200000</v>
      </c>
      <c r="D41" s="4" t="inlineStr">
        <is>
          <t xml:space="preserve"> </t>
        </is>
      </c>
      <c r="E41" s="4" t="inlineStr">
        <is>
          <t xml:space="preserve"> </t>
        </is>
      </c>
    </row>
    <row r="42">
      <c r="A42" s="4" t="inlineStr">
        <is>
          <t>Derivative assets, fair value</t>
        </is>
      </c>
      <c r="B42" s="5" t="n">
        <v>1496</v>
      </c>
      <c r="C42" s="5" t="n">
        <v>464</v>
      </c>
      <c r="D42" s="4" t="inlineStr">
        <is>
          <t xml:space="preserve"> </t>
        </is>
      </c>
      <c r="E42" s="4" t="inlineStr">
        <is>
          <t xml:space="preserve"> </t>
        </is>
      </c>
    </row>
    <row r="43">
      <c r="A43" s="4" t="inlineStr">
        <is>
          <t>Other Liabilities | Not Designated as Hedging Instrument | Interest rate contracts</t>
        </is>
      </c>
      <c r="B43" s="4" t="inlineStr">
        <is>
          <t xml:space="preserve"> </t>
        </is>
      </c>
      <c r="C43" s="4" t="inlineStr">
        <is>
          <t xml:space="preserve"> </t>
        </is>
      </c>
      <c r="D43" s="4" t="inlineStr">
        <is>
          <t xml:space="preserve"> </t>
        </is>
      </c>
      <c r="E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row>
    <row r="45">
      <c r="A45" s="4" t="inlineStr">
        <is>
          <t>Derivative liabilities, notional amount</t>
        </is>
      </c>
      <c r="B45" s="5" t="n">
        <v>305029</v>
      </c>
      <c r="C45" s="5" t="n">
        <v>258646</v>
      </c>
      <c r="D45" s="4" t="inlineStr">
        <is>
          <t xml:space="preserve"> </t>
        </is>
      </c>
      <c r="E45" s="4" t="inlineStr">
        <is>
          <t xml:space="preserve"> </t>
        </is>
      </c>
    </row>
    <row r="46">
      <c r="A46" s="4" t="inlineStr">
        <is>
          <t>Derivative liabilities, fair value</t>
        </is>
      </c>
      <c r="B46" s="5" t="n">
        <v>10429</v>
      </c>
      <c r="C46" s="5" t="n">
        <v>11354</v>
      </c>
      <c r="D46" s="4" t="inlineStr">
        <is>
          <t xml:space="preserve"> </t>
        </is>
      </c>
      <c r="E46" s="4" t="inlineStr">
        <is>
          <t xml:space="preserve"> </t>
        </is>
      </c>
    </row>
    <row r="47">
      <c r="A47" s="4" t="inlineStr">
        <is>
          <t>Other Liabilities | Not Designated as Hedging Instrument | Interest rate lock commitments</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Derivative liabilities, notional amount</t>
        </is>
      </c>
      <c r="B49" s="5" t="n">
        <v>3120</v>
      </c>
      <c r="C49" s="5" t="n">
        <v>19488</v>
      </c>
      <c r="D49" s="4" t="inlineStr">
        <is>
          <t xml:space="preserve"> </t>
        </is>
      </c>
      <c r="E49" s="4" t="inlineStr">
        <is>
          <t xml:space="preserve"> </t>
        </is>
      </c>
    </row>
    <row r="50">
      <c r="A50" s="4" t="inlineStr">
        <is>
          <t>Derivative liabilities, fair value</t>
        </is>
      </c>
      <c r="B50" s="5" t="n">
        <v>12</v>
      </c>
      <c r="C50" s="5" t="n">
        <v>98</v>
      </c>
      <c r="D50" s="4" t="inlineStr">
        <is>
          <t xml:space="preserve"> </t>
        </is>
      </c>
      <c r="E50" s="4" t="inlineStr">
        <is>
          <t xml:space="preserve"> </t>
        </is>
      </c>
    </row>
    <row r="51">
      <c r="A51" s="4" t="inlineStr">
        <is>
          <t>Other Liabilities | Not Designated as Hedging Instrument | Forward commitments</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Derivative liabilities, notional amount</t>
        </is>
      </c>
      <c r="B53" s="5" t="n">
        <v>176000</v>
      </c>
      <c r="C53" s="5" t="n">
        <v>73000</v>
      </c>
      <c r="D53" s="4" t="inlineStr">
        <is>
          <t xml:space="preserve"> </t>
        </is>
      </c>
      <c r="E53" s="4" t="inlineStr">
        <is>
          <t xml:space="preserve"> </t>
        </is>
      </c>
    </row>
    <row r="54">
      <c r="A54" s="4" t="inlineStr">
        <is>
          <t>Derivative liabilities, fair value</t>
        </is>
      </c>
      <c r="B54" s="5" t="n">
        <v>1419</v>
      </c>
      <c r="C54" s="5" t="n">
        <v>1198</v>
      </c>
      <c r="D54" s="4" t="inlineStr">
        <is>
          <t xml:space="preserve"> </t>
        </is>
      </c>
      <c r="E54" s="4" t="inlineStr">
        <is>
          <t xml:space="preserve"> </t>
        </is>
      </c>
    </row>
    <row r="55">
      <c r="A55" s="4" t="inlineStr">
        <is>
          <t>Other Liabilities | Designated as Hedging Instrument | Interest rate swaps | Cash Flow Hedging</t>
        </is>
      </c>
      <c r="B55" s="4" t="inlineStr">
        <is>
          <t xml:space="preserve"> </t>
        </is>
      </c>
      <c r="C55" s="4" t="inlineStr">
        <is>
          <t xml:space="preserve"> </t>
        </is>
      </c>
      <c r="D55" s="4" t="inlineStr">
        <is>
          <t xml:space="preserve"> </t>
        </is>
      </c>
      <c r="E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row>
    <row r="57">
      <c r="A57" s="4" t="inlineStr">
        <is>
          <t>Derivative liabilities, notional amount</t>
        </is>
      </c>
      <c r="B57" s="5" t="n">
        <v>0</v>
      </c>
      <c r="C57" s="5" t="n">
        <v>0</v>
      </c>
      <c r="D57" s="4" t="inlineStr">
        <is>
          <t xml:space="preserve"> </t>
        </is>
      </c>
      <c r="E57" s="4" t="inlineStr">
        <is>
          <t xml:space="preserve"> </t>
        </is>
      </c>
    </row>
    <row r="58">
      <c r="A58" s="4" t="inlineStr">
        <is>
          <t>Derivative liabilities, fair value</t>
        </is>
      </c>
      <c r="B58" s="5" t="n">
        <v>0</v>
      </c>
      <c r="C58" s="5" t="n">
        <v>0</v>
      </c>
      <c r="D58" s="4" t="inlineStr">
        <is>
          <t xml:space="preserve"> </t>
        </is>
      </c>
      <c r="E58" s="4" t="inlineStr">
        <is>
          <t xml:space="preserve"> </t>
        </is>
      </c>
    </row>
    <row r="59">
      <c r="A59" s="4" t="inlineStr">
        <is>
          <t>Other Liabilities | Designated as Hedging Instrument | Interest rate swaps | Fair Value Hedging</t>
        </is>
      </c>
      <c r="B59" s="4" t="inlineStr">
        <is>
          <t xml:space="preserve"> </t>
        </is>
      </c>
      <c r="C59" s="4" t="inlineStr">
        <is>
          <t xml:space="preserve"> </t>
        </is>
      </c>
      <c r="D59" s="4" t="inlineStr">
        <is>
          <t xml:space="preserve"> </t>
        </is>
      </c>
      <c r="E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row>
    <row r="61">
      <c r="A61" s="4" t="inlineStr">
        <is>
          <t>Derivative liabilities, notional amount</t>
        </is>
      </c>
      <c r="B61" s="5" t="n">
        <v>100000</v>
      </c>
      <c r="C61" s="5" t="n">
        <v>100000</v>
      </c>
      <c r="D61" s="4" t="inlineStr">
        <is>
          <t xml:space="preserve"> </t>
        </is>
      </c>
      <c r="E61" s="4" t="inlineStr">
        <is>
          <t xml:space="preserve"> </t>
        </is>
      </c>
    </row>
    <row r="62">
      <c r="A62" s="4" t="inlineStr">
        <is>
          <t>Derivative liabilities, fair value</t>
        </is>
      </c>
      <c r="B62" s="5" t="n">
        <v>17268</v>
      </c>
      <c r="C62" s="5" t="n">
        <v>19789</v>
      </c>
      <c r="D62" s="4" t="inlineStr">
        <is>
          <t xml:space="preserve"> </t>
        </is>
      </c>
      <c r="E62" s="4" t="inlineStr">
        <is>
          <t xml:space="preserve"> </t>
        </is>
      </c>
    </row>
    <row r="63">
      <c r="A63" s="4" t="inlineStr">
        <is>
          <t>Other Liabilities | Designated as Hedging Instrument | Interest rate collars | Cash Flow Hedging</t>
        </is>
      </c>
      <c r="B63" s="4" t="inlineStr">
        <is>
          <t xml:space="preserve"> </t>
        </is>
      </c>
      <c r="C63" s="4" t="inlineStr">
        <is>
          <t xml:space="preserve"> </t>
        </is>
      </c>
      <c r="D63" s="4" t="inlineStr">
        <is>
          <t xml:space="preserve"> </t>
        </is>
      </c>
      <c r="E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row>
    <row r="65">
      <c r="A65" s="4" t="inlineStr">
        <is>
          <t>Derivative liabilities, notional amount</t>
        </is>
      </c>
      <c r="B65" s="5" t="n">
        <v>0</v>
      </c>
      <c r="C65" s="5" t="n">
        <v>250000</v>
      </c>
      <c r="D65" s="4" t="inlineStr">
        <is>
          <t xml:space="preserve"> </t>
        </is>
      </c>
      <c r="E65" s="4" t="inlineStr">
        <is>
          <t xml:space="preserve"> </t>
        </is>
      </c>
    </row>
    <row r="66">
      <c r="A66" s="4" t="inlineStr">
        <is>
          <t>Derivative liabilities, fair value</t>
        </is>
      </c>
      <c r="B66" s="6" t="n">
        <v>0</v>
      </c>
      <c r="C66" s="6" t="n">
        <v>746</v>
      </c>
      <c r="D66" s="4" t="inlineStr">
        <is>
          <t xml:space="preserve"> </t>
        </is>
      </c>
      <c r="E6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Gains (Losses) of Derivative Instruments (Details) - Not Designated as Hedging Instrument - USD ($) $ in Thousands</t>
        </is>
      </c>
      <c r="B1" s="2" t="inlineStr">
        <is>
          <t>3 Months Ended</t>
        </is>
      </c>
    </row>
    <row r="2">
      <c r="B2" s="2" t="inlineStr">
        <is>
          <t>Mar. 31, 2023</t>
        </is>
      </c>
      <c r="C2" s="2" t="inlineStr">
        <is>
          <t>Mar. 31, 2022</t>
        </is>
      </c>
    </row>
    <row r="3">
      <c r="A3" s="3" t="inlineStr">
        <is>
          <t>Gains (losses) on derivatives financial instruments included in the Consolidated Statements of Income</t>
        </is>
      </c>
      <c r="B3" s="4" t="inlineStr">
        <is>
          <t xml:space="preserve"> </t>
        </is>
      </c>
      <c r="C3" s="4" t="inlineStr">
        <is>
          <t xml:space="preserve"> </t>
        </is>
      </c>
    </row>
    <row r="4">
      <c r="A4" s="4" t="inlineStr">
        <is>
          <t>Gains (losses) on derivative financial instruments</t>
        </is>
      </c>
      <c r="B4" s="6" t="n">
        <v>3489</v>
      </c>
      <c r="C4" s="6" t="n">
        <v>4670</v>
      </c>
    </row>
    <row r="5">
      <c r="A5" s="4" t="inlineStr">
        <is>
          <t>Interest rate contracts</t>
        </is>
      </c>
      <c r="B5" s="4" t="inlineStr">
        <is>
          <t xml:space="preserve"> </t>
        </is>
      </c>
      <c r="C5" s="4" t="inlineStr">
        <is>
          <t xml:space="preserve"> </t>
        </is>
      </c>
    </row>
    <row r="6">
      <c r="A6" s="3" t="inlineStr">
        <is>
          <t>Gains (losses) on derivatives financial instruments included in the Consolidated Statements of Income</t>
        </is>
      </c>
      <c r="B6" s="4" t="inlineStr">
        <is>
          <t xml:space="preserve"> </t>
        </is>
      </c>
      <c r="C6" s="4" t="inlineStr">
        <is>
          <t xml:space="preserve"> </t>
        </is>
      </c>
    </row>
    <row r="7">
      <c r="A7" s="4" t="inlineStr">
        <is>
          <t>Gains (losses) on derivative financial instruments</t>
        </is>
      </c>
      <c r="B7" s="6" t="n">
        <v>1742</v>
      </c>
      <c r="C7" s="6" t="n">
        <v>305</v>
      </c>
    </row>
    <row r="8">
      <c r="A8" s="4" t="inlineStr">
        <is>
          <t>Derivative, Gain (Loss), Statement of Income or Comprehensive Income [Extensible Enumeration]</t>
        </is>
      </c>
      <c r="B8" s="4" t="inlineStr">
        <is>
          <t>Interest and Fee Income, Loans and Leases</t>
        </is>
      </c>
      <c r="C8" s="4" t="inlineStr">
        <is>
          <t>Interest and Fee Income, Loans and Leases</t>
        </is>
      </c>
    </row>
    <row r="9">
      <c r="A9" s="4" t="inlineStr">
        <is>
          <t>Interest rate lock commitments</t>
        </is>
      </c>
      <c r="B9" s="4" t="inlineStr">
        <is>
          <t xml:space="preserve"> </t>
        </is>
      </c>
      <c r="C9" s="4" t="inlineStr">
        <is>
          <t xml:space="preserve"> </t>
        </is>
      </c>
    </row>
    <row r="10">
      <c r="A10" s="3" t="inlineStr">
        <is>
          <t>Gains (losses) on derivatives financial instruments included in the Consolidated Statements of Income</t>
        </is>
      </c>
      <c r="B10" s="4" t="inlineStr">
        <is>
          <t xml:space="preserve"> </t>
        </is>
      </c>
      <c r="C10" s="4" t="inlineStr">
        <is>
          <t xml:space="preserve"> </t>
        </is>
      </c>
    </row>
    <row r="11">
      <c r="A11" s="4" t="inlineStr">
        <is>
          <t>Gains (losses) on derivative financial instruments</t>
        </is>
      </c>
      <c r="B11" s="6" t="n">
        <v>2237</v>
      </c>
      <c r="C11" s="6" t="n">
        <v>-5823</v>
      </c>
    </row>
    <row r="12">
      <c r="A12" s="4" t="inlineStr">
        <is>
          <t>Derivative, Gain (Loss), Statement of Income or Comprehensive Income [Extensible Enumeration]</t>
        </is>
      </c>
      <c r="B12" s="4" t="inlineStr">
        <is>
          <t>Mortgage banking income</t>
        </is>
      </c>
      <c r="C12" s="4" t="inlineStr">
        <is>
          <t>Mortgage banking income</t>
        </is>
      </c>
    </row>
    <row r="13">
      <c r="A13" s="4" t="inlineStr">
        <is>
          <t>Forward commitments</t>
        </is>
      </c>
      <c r="B13" s="4" t="inlineStr">
        <is>
          <t xml:space="preserve"> </t>
        </is>
      </c>
      <c r="C13" s="4" t="inlineStr">
        <is>
          <t xml:space="preserve"> </t>
        </is>
      </c>
    </row>
    <row r="14">
      <c r="A14" s="3" t="inlineStr">
        <is>
          <t>Gains (losses) on derivatives financial instruments included in the Consolidated Statements of Income</t>
        </is>
      </c>
      <c r="B14" s="4" t="inlineStr">
        <is>
          <t xml:space="preserve"> </t>
        </is>
      </c>
      <c r="C14" s="4" t="inlineStr">
        <is>
          <t xml:space="preserve"> </t>
        </is>
      </c>
    </row>
    <row r="15">
      <c r="A15" s="4" t="inlineStr">
        <is>
          <t>Gains (losses) on derivative financial instruments</t>
        </is>
      </c>
      <c r="B15" s="6" t="n">
        <v>-490</v>
      </c>
      <c r="C15" s="6" t="n">
        <v>10188</v>
      </c>
    </row>
    <row r="16">
      <c r="A16" s="4" t="inlineStr">
        <is>
          <t>Derivative, Gain (Loss), Statement of Income or Comprehensive Income [Extensible Enumeration]</t>
        </is>
      </c>
      <c r="B16" s="4" t="inlineStr">
        <is>
          <t>Mortgage banking income</t>
        </is>
      </c>
      <c r="C16" s="4" t="inlineStr">
        <is>
          <t>Mortgage banking income</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air Value Hedge Impact on Statement of Income (Details) - Interest rate swaps - Designated as Hedging Instrument - Interest Expense - Fair Value Hedging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Change in unrealized gain (loss) on fair value hedging instruments</t>
        </is>
      </c>
      <c r="B4" s="6" t="n">
        <v>2521</v>
      </c>
      <c r="C4" s="6" t="n">
        <v>-6343</v>
      </c>
    </row>
    <row r="5">
      <c r="A5" s="4" t="inlineStr">
        <is>
          <t>Change in unrealized gain (loss) on hedged item in fair value hedge</t>
        </is>
      </c>
      <c r="B5" s="6" t="n">
        <v>-2521</v>
      </c>
      <c r="C5" s="6" t="n">
        <v>63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Carrying Amount of the Hedged Liability</t>
        </is>
      </c>
      <c r="B3" s="6" t="n">
        <v>81445</v>
      </c>
      <c r="C3" s="6" t="n">
        <v>78881</v>
      </c>
    </row>
    <row r="4">
      <c r="A4" s="4" t="inlineStr">
        <is>
          <t>Cumulative Amount of Fair Value Hedging Adjustments Included in the Carrying Amount of the Hedged Liability</t>
        </is>
      </c>
      <c r="B4" s="6" t="n">
        <v>17268</v>
      </c>
      <c r="C4" s="6" t="n">
        <v>197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Mar. 31, 2023</t>
        </is>
      </c>
      <c r="C1" s="2" t="inlineStr">
        <is>
          <t>Dec. 31, 2022</t>
        </is>
      </c>
    </row>
    <row r="2">
      <c r="A2" s="3" t="inlineStr">
        <is>
          <t>Offsetting Derivative Assets</t>
        </is>
      </c>
      <c r="B2" s="4" t="inlineStr">
        <is>
          <t xml:space="preserve"> </t>
        </is>
      </c>
      <c r="C2" s="4" t="inlineStr">
        <is>
          <t xml:space="preserve"> </t>
        </is>
      </c>
    </row>
    <row r="3">
      <c r="A3" s="4" t="inlineStr">
        <is>
          <t>Gross amounts recognized</t>
        </is>
      </c>
      <c r="B3" s="6" t="n">
        <v>31041</v>
      </c>
      <c r="C3" s="6" t="n">
        <v>36493</v>
      </c>
    </row>
    <row r="4">
      <c r="A4" s="4" t="inlineStr">
        <is>
          <t>Gross amounts offset in the Consolidated Balance Sheets</t>
        </is>
      </c>
      <c r="B4" s="5" t="n">
        <v>0</v>
      </c>
      <c r="C4" s="5" t="n">
        <v>0</v>
      </c>
    </row>
    <row r="5">
      <c r="A5" s="4" t="inlineStr">
        <is>
          <t>Net amounts presented in the Consolidated Balance Sheets</t>
        </is>
      </c>
      <c r="B5" s="5" t="n">
        <v>31041</v>
      </c>
      <c r="C5" s="5" t="n">
        <v>36493</v>
      </c>
    </row>
    <row r="6">
      <c r="A6" s="4" t="inlineStr">
        <is>
          <t>Financial instruments</t>
        </is>
      </c>
      <c r="B6" s="5" t="n">
        <v>19662</v>
      </c>
      <c r="C6" s="5" t="n">
        <v>22056</v>
      </c>
    </row>
    <row r="7">
      <c r="A7" s="4" t="inlineStr">
        <is>
          <t>Financial collateral pledged</t>
        </is>
      </c>
      <c r="B7" s="5" t="n">
        <v>0</v>
      </c>
      <c r="C7" s="5" t="n">
        <v>0</v>
      </c>
    </row>
    <row r="8">
      <c r="A8" s="4" t="inlineStr">
        <is>
          <t>Net amounts</t>
        </is>
      </c>
      <c r="B8" s="5" t="n">
        <v>11379</v>
      </c>
      <c r="C8" s="5" t="n">
        <v>14437</v>
      </c>
    </row>
    <row r="9">
      <c r="A9" s="3" t="inlineStr">
        <is>
          <t>Offsetting Derivative Liabilities</t>
        </is>
      </c>
      <c r="B9" s="4" t="inlineStr">
        <is>
          <t xml:space="preserve"> </t>
        </is>
      </c>
      <c r="C9" s="4" t="inlineStr">
        <is>
          <t xml:space="preserve"> </t>
        </is>
      </c>
    </row>
    <row r="10">
      <c r="A10" s="4" t="inlineStr">
        <is>
          <t>Gross amounts recognized</t>
        </is>
      </c>
      <c r="B10" s="5" t="n">
        <v>20866</v>
      </c>
      <c r="C10" s="5" t="n">
        <v>22056</v>
      </c>
    </row>
    <row r="11">
      <c r="A11" s="4" t="inlineStr">
        <is>
          <t>Gross amounts offset in the Consolidated Balance Sheets</t>
        </is>
      </c>
      <c r="B11" s="5" t="n">
        <v>0</v>
      </c>
      <c r="C11" s="5" t="n">
        <v>0</v>
      </c>
    </row>
    <row r="12">
      <c r="A12" s="4" t="inlineStr">
        <is>
          <t>Net amounts presented in the Consolidated Balance Sheets</t>
        </is>
      </c>
      <c r="B12" s="5" t="n">
        <v>20866</v>
      </c>
      <c r="C12" s="5" t="n">
        <v>22056</v>
      </c>
    </row>
    <row r="13">
      <c r="A13" s="4" t="inlineStr">
        <is>
          <t>Financial instruments</t>
        </is>
      </c>
      <c r="B13" s="5" t="n">
        <v>19662</v>
      </c>
      <c r="C13" s="5" t="n">
        <v>22056</v>
      </c>
    </row>
    <row r="14">
      <c r="A14" s="4" t="inlineStr">
        <is>
          <t>Financial collateral pledged</t>
        </is>
      </c>
      <c r="B14" s="5" t="n">
        <v>701</v>
      </c>
      <c r="C14" s="5" t="n">
        <v>0</v>
      </c>
    </row>
    <row r="15">
      <c r="A15" s="4" t="inlineStr">
        <is>
          <t>Net amounts</t>
        </is>
      </c>
      <c r="B15" s="6" t="n">
        <v>503</v>
      </c>
      <c r="C1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er share (usd per share)</t>
        </is>
      </c>
      <c r="B4" s="7" t="n">
        <v>0.22</v>
      </c>
      <c r="C4" s="7" t="n">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 $ in Thousand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6" t="n">
        <v>53030</v>
      </c>
      <c r="C3" s="6" t="n">
        <v>52551</v>
      </c>
    </row>
    <row r="4">
      <c r="A4" s="4" t="inlineStr">
        <is>
          <t>Loans</t>
        </is>
      </c>
      <c r="B4" s="5" t="n">
        <v>2335</v>
      </c>
      <c r="C4" s="5" t="n">
        <v>2518</v>
      </c>
    </row>
    <row r="5">
      <c r="A5" s="4" t="inlineStr">
        <is>
          <t>Deferred compensation</t>
        </is>
      </c>
      <c r="B5" s="5" t="n">
        <v>10752</v>
      </c>
      <c r="C5" s="5" t="n">
        <v>14447</v>
      </c>
    </row>
    <row r="6">
      <c r="A6" s="4" t="inlineStr">
        <is>
          <t>Net unrealized losses on securities</t>
        </is>
      </c>
      <c r="B6" s="5" t="n">
        <v>64140</v>
      </c>
      <c r="C6" s="5" t="n">
        <v>70999</v>
      </c>
    </row>
    <row r="7">
      <c r="A7" s="4" t="inlineStr">
        <is>
          <t>Impairment of assets</t>
        </is>
      </c>
      <c r="B7" s="5" t="n">
        <v>180</v>
      </c>
      <c r="C7" s="5" t="n">
        <v>316</v>
      </c>
    </row>
    <row r="8">
      <c r="A8" s="4" t="inlineStr">
        <is>
          <t>Net operating loss carryforwards</t>
        </is>
      </c>
      <c r="B8" s="5" t="n">
        <v>320</v>
      </c>
      <c r="C8" s="5" t="n">
        <v>497</v>
      </c>
    </row>
    <row r="9">
      <c r="A9" s="4" t="inlineStr">
        <is>
          <t>Investment in partnerships</t>
        </is>
      </c>
      <c r="B9" s="5" t="n">
        <v>1204</v>
      </c>
      <c r="C9" s="5" t="n">
        <v>1164</v>
      </c>
    </row>
    <row r="10">
      <c r="A10" s="4" t="inlineStr">
        <is>
          <t>Lease liabilities under operating leases</t>
        </is>
      </c>
      <c r="B10" s="5" t="n">
        <v>14369</v>
      </c>
      <c r="C10" s="5" t="n">
        <v>14641</v>
      </c>
    </row>
    <row r="11">
      <c r="A11" s="4" t="inlineStr">
        <is>
          <t>Other</t>
        </is>
      </c>
      <c r="B11" s="5" t="n">
        <v>4707</v>
      </c>
      <c r="C11" s="5" t="n">
        <v>3523</v>
      </c>
    </row>
    <row r="12">
      <c r="A12" s="4" t="inlineStr">
        <is>
          <t>Total deferred tax assets</t>
        </is>
      </c>
      <c r="B12" s="5" t="n">
        <v>151037</v>
      </c>
      <c r="C12" s="5" t="n">
        <v>160656</v>
      </c>
    </row>
    <row r="13">
      <c r="A13" s="3" t="inlineStr">
        <is>
          <t>Deferred tax liabilities</t>
        </is>
      </c>
      <c r="B13" s="4" t="inlineStr">
        <is>
          <t xml:space="preserve"> </t>
        </is>
      </c>
      <c r="C13" s="4" t="inlineStr">
        <is>
          <t xml:space="preserve"> </t>
        </is>
      </c>
    </row>
    <row r="14">
      <c r="A14" s="4" t="inlineStr">
        <is>
          <t>Fixed assets</t>
        </is>
      </c>
      <c r="B14" s="5" t="n">
        <v>10999</v>
      </c>
      <c r="C14" s="5" t="n">
        <v>10342</v>
      </c>
    </row>
    <row r="15">
      <c r="A15" s="4" t="inlineStr">
        <is>
          <t>Mortgage servicing rights</t>
        </is>
      </c>
      <c r="B15" s="5" t="n">
        <v>19775</v>
      </c>
      <c r="C15" s="5" t="n">
        <v>19624</v>
      </c>
    </row>
    <row r="16">
      <c r="A16" s="4" t="inlineStr">
        <is>
          <t>Junior subordinated debt</t>
        </is>
      </c>
      <c r="B16" s="5" t="n">
        <v>1888</v>
      </c>
      <c r="C16" s="5" t="n">
        <v>1948</v>
      </c>
    </row>
    <row r="17">
      <c r="A17" s="4" t="inlineStr">
        <is>
          <t>Intangibles</t>
        </is>
      </c>
      <c r="B17" s="5" t="n">
        <v>2612</v>
      </c>
      <c r="C17" s="5" t="n">
        <v>2702</v>
      </c>
    </row>
    <row r="18">
      <c r="A18" s="4" t="inlineStr">
        <is>
          <t>Lease right-of-use asset</t>
        </is>
      </c>
      <c r="B18" s="5" t="n">
        <v>13736</v>
      </c>
      <c r="C18" s="5" t="n">
        <v>14018</v>
      </c>
    </row>
    <row r="19">
      <c r="A19" s="4" t="inlineStr">
        <is>
          <t>Other</t>
        </is>
      </c>
      <c r="B19" s="5" t="n">
        <v>1145</v>
      </c>
      <c r="C19" s="5" t="n">
        <v>1614</v>
      </c>
    </row>
    <row r="20">
      <c r="A20" s="4" t="inlineStr">
        <is>
          <t>Total deferred tax liabilities</t>
        </is>
      </c>
      <c r="B20" s="5" t="n">
        <v>50155</v>
      </c>
      <c r="C20" s="5" t="n">
        <v>50248</v>
      </c>
    </row>
    <row r="21">
      <c r="A21" s="4" t="inlineStr">
        <is>
          <t>Net deferred tax assets</t>
        </is>
      </c>
      <c r="B21" s="6" t="n">
        <v>100882</v>
      </c>
      <c r="C21" s="6" t="n">
        <v>1104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es</t>
        </is>
      </c>
      <c r="B4" s="6" t="n">
        <v>11322</v>
      </c>
      <c r="C4" s="6" t="n">
        <v>79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available for sale, at fair value</t>
        </is>
      </c>
      <c r="B3" s="6" t="n">
        <v>1507907</v>
      </c>
      <c r="C3" s="6" t="n">
        <v>1533942</v>
      </c>
    </row>
    <row r="4">
      <c r="A4" s="4" t="inlineStr">
        <is>
          <t>Derivative instruments</t>
        </is>
      </c>
      <c r="B4" s="5" t="n">
        <v>31041</v>
      </c>
      <c r="C4" s="5" t="n">
        <v>36493</v>
      </c>
    </row>
    <row r="5">
      <c r="A5" s="3" t="inlineStr">
        <is>
          <t>Financial liabilities:</t>
        </is>
      </c>
      <c r="B5" s="4" t="inlineStr">
        <is>
          <t xml:space="preserve"> </t>
        </is>
      </c>
      <c r="C5" s="4" t="inlineStr">
        <is>
          <t xml:space="preserve"> </t>
        </is>
      </c>
    </row>
    <row r="6">
      <c r="A6" s="4" t="inlineStr">
        <is>
          <t>Derivative instruments</t>
        </is>
      </c>
      <c r="B6" s="5" t="n">
        <v>20866</v>
      </c>
      <c r="C6" s="5" t="n">
        <v>22056</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rivative instruments</t>
        </is>
      </c>
      <c r="B9" s="5" t="n">
        <v>36602</v>
      </c>
      <c r="C9" s="5" t="n">
        <v>38047</v>
      </c>
    </row>
    <row r="10">
      <c r="A10" s="4" t="inlineStr">
        <is>
          <t>Mortgage loans held for sale in loans held for sale</t>
        </is>
      </c>
      <c r="B10" s="5" t="n">
        <v>159318</v>
      </c>
      <c r="C10" s="5" t="n">
        <v>110105</v>
      </c>
    </row>
    <row r="11">
      <c r="A11" s="4" t="inlineStr">
        <is>
          <t>Total financial assets</t>
        </is>
      </c>
      <c r="B11" s="5" t="n">
        <v>1703827</v>
      </c>
      <c r="C11" s="5" t="n">
        <v>1682094</v>
      </c>
    </row>
    <row r="12">
      <c r="A12" s="3" t="inlineStr">
        <is>
          <t>Financial liabilities:</t>
        </is>
      </c>
      <c r="B12" s="4" t="inlineStr">
        <is>
          <t xml:space="preserve"> </t>
        </is>
      </c>
      <c r="C12" s="4" t="inlineStr">
        <is>
          <t xml:space="preserve"> </t>
        </is>
      </c>
    </row>
    <row r="13">
      <c r="A13" s="4" t="inlineStr">
        <is>
          <t>Derivative instruments</t>
        </is>
      </c>
      <c r="B13" s="5" t="n">
        <v>29128</v>
      </c>
      <c r="C13" s="5" t="n">
        <v>33185</v>
      </c>
    </row>
    <row r="14">
      <c r="A14" s="4" t="inlineStr">
        <is>
          <t>Recurring | Securities available for sal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Securities available for sale, at fair value</t>
        </is>
      </c>
      <c r="B16" s="5" t="n">
        <v>1507907</v>
      </c>
      <c r="C16" s="5" t="n">
        <v>1533942</v>
      </c>
    </row>
    <row r="17">
      <c r="A17" s="4" t="inlineStr">
        <is>
          <t>Recurring |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instruments</t>
        </is>
      </c>
      <c r="B19" s="5" t="n">
        <v>0</v>
      </c>
      <c r="C19" s="5" t="n">
        <v>0</v>
      </c>
    </row>
    <row r="20">
      <c r="A20" s="4" t="inlineStr">
        <is>
          <t>Mortgage loans held for sale in loans held for sale</t>
        </is>
      </c>
      <c r="B20" s="5" t="n">
        <v>0</v>
      </c>
      <c r="C20" s="5" t="n">
        <v>0</v>
      </c>
    </row>
    <row r="21">
      <c r="A21" s="4" t="inlineStr">
        <is>
          <t>Total financial assets</t>
        </is>
      </c>
      <c r="B21" s="5" t="n">
        <v>0</v>
      </c>
      <c r="C21" s="5" t="n">
        <v>0</v>
      </c>
    </row>
    <row r="22">
      <c r="A22" s="3" t="inlineStr">
        <is>
          <t>Financial liabilities:</t>
        </is>
      </c>
      <c r="B22" s="4" t="inlineStr">
        <is>
          <t xml:space="preserve"> </t>
        </is>
      </c>
      <c r="C22" s="4" t="inlineStr">
        <is>
          <t xml:space="preserve"> </t>
        </is>
      </c>
    </row>
    <row r="23">
      <c r="A23" s="4" t="inlineStr">
        <is>
          <t>Derivative instruments</t>
        </is>
      </c>
      <c r="B23" s="5" t="n">
        <v>0</v>
      </c>
      <c r="C23" s="5" t="n">
        <v>0</v>
      </c>
    </row>
    <row r="24">
      <c r="A24" s="4" t="inlineStr">
        <is>
          <t>Recurring | Level 1 | Securities available for sal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 for sale, at fair value</t>
        </is>
      </c>
      <c r="B26" s="5" t="n">
        <v>0</v>
      </c>
      <c r="C26" s="5" t="n">
        <v>0</v>
      </c>
    </row>
    <row r="27">
      <c r="A27" s="4" t="inlineStr">
        <is>
          <t>Recurring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instruments</t>
        </is>
      </c>
      <c r="B29" s="5" t="n">
        <v>36602</v>
      </c>
      <c r="C29" s="5" t="n">
        <v>38047</v>
      </c>
    </row>
    <row r="30">
      <c r="A30" s="4" t="inlineStr">
        <is>
          <t>Mortgage loans held for sale in loans held for sale</t>
        </is>
      </c>
      <c r="B30" s="5" t="n">
        <v>159318</v>
      </c>
      <c r="C30" s="5" t="n">
        <v>110105</v>
      </c>
    </row>
    <row r="31">
      <c r="A31" s="4" t="inlineStr">
        <is>
          <t>Total financial assets</t>
        </is>
      </c>
      <c r="B31" s="5" t="n">
        <v>1703827</v>
      </c>
      <c r="C31" s="5" t="n">
        <v>1682094</v>
      </c>
    </row>
    <row r="32">
      <c r="A32" s="3" t="inlineStr">
        <is>
          <t>Financial liabilities:</t>
        </is>
      </c>
      <c r="B32" s="4" t="inlineStr">
        <is>
          <t xml:space="preserve"> </t>
        </is>
      </c>
      <c r="C32" s="4" t="inlineStr">
        <is>
          <t xml:space="preserve"> </t>
        </is>
      </c>
    </row>
    <row r="33">
      <c r="A33" s="4" t="inlineStr">
        <is>
          <t>Derivative instruments</t>
        </is>
      </c>
      <c r="B33" s="5" t="n">
        <v>29128</v>
      </c>
      <c r="C33" s="5" t="n">
        <v>33185</v>
      </c>
    </row>
    <row r="34">
      <c r="A34" s="4" t="inlineStr">
        <is>
          <t>Recurring | Level 2 | Securities available for sal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 for sale, at fair value</t>
        </is>
      </c>
      <c r="B36" s="5" t="n">
        <v>1507907</v>
      </c>
      <c r="C36" s="5" t="n">
        <v>1533942</v>
      </c>
    </row>
    <row r="37">
      <c r="A37" s="4" t="inlineStr">
        <is>
          <t>Recurring |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instruments</t>
        </is>
      </c>
      <c r="B39" s="5" t="n">
        <v>0</v>
      </c>
      <c r="C39" s="5" t="n">
        <v>0</v>
      </c>
    </row>
    <row r="40">
      <c r="A40" s="4" t="inlineStr">
        <is>
          <t>Mortgage loans held for sale in loans held for sale</t>
        </is>
      </c>
      <c r="B40" s="5" t="n">
        <v>0</v>
      </c>
      <c r="C40" s="5" t="n">
        <v>0</v>
      </c>
    </row>
    <row r="41">
      <c r="A41" s="4" t="inlineStr">
        <is>
          <t>Total financial assets</t>
        </is>
      </c>
      <c r="B41" s="5" t="n">
        <v>0</v>
      </c>
      <c r="C41" s="5" t="n">
        <v>0</v>
      </c>
    </row>
    <row r="42">
      <c r="A42" s="3" t="inlineStr">
        <is>
          <t>Financial liabilities:</t>
        </is>
      </c>
      <c r="B42" s="4" t="inlineStr">
        <is>
          <t xml:space="preserve"> </t>
        </is>
      </c>
      <c r="C42" s="4" t="inlineStr">
        <is>
          <t xml:space="preserve"> </t>
        </is>
      </c>
    </row>
    <row r="43">
      <c r="A43" s="4" t="inlineStr">
        <is>
          <t>Derivative instruments</t>
        </is>
      </c>
      <c r="B43" s="5" t="n">
        <v>0</v>
      </c>
      <c r="C43" s="5" t="n">
        <v>0</v>
      </c>
    </row>
    <row r="44">
      <c r="A44" s="4" t="inlineStr">
        <is>
          <t>Recurring | Level 3 | Securities available for sal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 available for sale, at fair value</t>
        </is>
      </c>
      <c r="B46" s="6" t="n">
        <v>0</v>
      </c>
      <c r="C4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Mar. 31, 2023</t>
        </is>
      </c>
      <c r="C1" s="2" t="inlineStr">
        <is>
          <t>Dec. 31, 2022</t>
        </is>
      </c>
    </row>
    <row r="2">
      <c r="A2" s="3" t="inlineStr">
        <is>
          <t>Impaired loans measured at fair value on a nonrecurring basis</t>
        </is>
      </c>
      <c r="B2" s="4" t="inlineStr">
        <is>
          <t xml:space="preserve"> </t>
        </is>
      </c>
      <c r="C2" s="4" t="inlineStr">
        <is>
          <t xml:space="preserve"> </t>
        </is>
      </c>
    </row>
    <row r="3">
      <c r="A3" s="4" t="inlineStr">
        <is>
          <t>Individually evaluated loans, net of allowance for credit losses</t>
        </is>
      </c>
      <c r="B3" s="6" t="n">
        <v>20114</v>
      </c>
      <c r="C3" s="6" t="n">
        <v>14732</v>
      </c>
    </row>
    <row r="4">
      <c r="A4" s="4" t="inlineStr">
        <is>
          <t>OREO</t>
        </is>
      </c>
      <c r="B4" s="5" t="n">
        <v>4818</v>
      </c>
      <c r="C4" s="5" t="n">
        <v>1763</v>
      </c>
    </row>
    <row r="5">
      <c r="A5" s="4" t="inlineStr">
        <is>
          <t>Total financial assets</t>
        </is>
      </c>
      <c r="B5" s="5" t="n">
        <v>24932</v>
      </c>
      <c r="C5" s="5" t="n">
        <v>16495</v>
      </c>
    </row>
    <row r="6">
      <c r="A6" s="4" t="inlineStr">
        <is>
          <t>Level 1</t>
        </is>
      </c>
      <c r="B6" s="4" t="inlineStr">
        <is>
          <t xml:space="preserve"> </t>
        </is>
      </c>
      <c r="C6" s="4" t="inlineStr">
        <is>
          <t xml:space="preserve"> </t>
        </is>
      </c>
    </row>
    <row r="7">
      <c r="A7" s="3" t="inlineStr">
        <is>
          <t>Impaired loans measured at fair value on a nonrecurring basis</t>
        </is>
      </c>
      <c r="B7" s="4" t="inlineStr">
        <is>
          <t xml:space="preserve"> </t>
        </is>
      </c>
      <c r="C7" s="4" t="inlineStr">
        <is>
          <t xml:space="preserve"> </t>
        </is>
      </c>
    </row>
    <row r="8">
      <c r="A8" s="4" t="inlineStr">
        <is>
          <t>Individually evaluated loans, net of allowance for credit losses</t>
        </is>
      </c>
      <c r="B8" s="5" t="n">
        <v>0</v>
      </c>
      <c r="C8" s="5" t="n">
        <v>0</v>
      </c>
    </row>
    <row r="9">
      <c r="A9" s="4" t="inlineStr">
        <is>
          <t>OREO</t>
        </is>
      </c>
      <c r="B9" s="5" t="n">
        <v>0</v>
      </c>
      <c r="C9" s="5" t="n">
        <v>0</v>
      </c>
    </row>
    <row r="10">
      <c r="A10" s="4" t="inlineStr">
        <is>
          <t>Total financial assets</t>
        </is>
      </c>
      <c r="B10" s="5" t="n">
        <v>0</v>
      </c>
      <c r="C10" s="5" t="n">
        <v>0</v>
      </c>
    </row>
    <row r="11">
      <c r="A11" s="4" t="inlineStr">
        <is>
          <t>Level 2</t>
        </is>
      </c>
      <c r="B11" s="4" t="inlineStr">
        <is>
          <t xml:space="preserve"> </t>
        </is>
      </c>
      <c r="C11" s="4" t="inlineStr">
        <is>
          <t xml:space="preserve"> </t>
        </is>
      </c>
    </row>
    <row r="12">
      <c r="A12" s="3" t="inlineStr">
        <is>
          <t>Impaired loans measured at fair value on a nonrecurring basis</t>
        </is>
      </c>
      <c r="B12" s="4" t="inlineStr">
        <is>
          <t xml:space="preserve"> </t>
        </is>
      </c>
      <c r="C12" s="4" t="inlineStr">
        <is>
          <t xml:space="preserve"> </t>
        </is>
      </c>
    </row>
    <row r="13">
      <c r="A13" s="4" t="inlineStr">
        <is>
          <t>Individually evaluated loans, net of allowance for credit losses</t>
        </is>
      </c>
      <c r="B13" s="5" t="n">
        <v>0</v>
      </c>
      <c r="C13" s="5" t="n">
        <v>0</v>
      </c>
    </row>
    <row r="14">
      <c r="A14" s="4" t="inlineStr">
        <is>
          <t>OREO</t>
        </is>
      </c>
      <c r="B14" s="5" t="n">
        <v>0</v>
      </c>
      <c r="C14" s="5" t="n">
        <v>0</v>
      </c>
    </row>
    <row r="15">
      <c r="A15" s="4" t="inlineStr">
        <is>
          <t>Total financial assets</t>
        </is>
      </c>
      <c r="B15" s="5" t="n">
        <v>0</v>
      </c>
      <c r="C15" s="5" t="n">
        <v>0</v>
      </c>
    </row>
    <row r="16">
      <c r="A16" s="4" t="inlineStr">
        <is>
          <t>Level 3</t>
        </is>
      </c>
      <c r="B16" s="4" t="inlineStr">
        <is>
          <t xml:space="preserve"> </t>
        </is>
      </c>
      <c r="C16" s="4" t="inlineStr">
        <is>
          <t xml:space="preserve"> </t>
        </is>
      </c>
    </row>
    <row r="17">
      <c r="A17" s="3" t="inlineStr">
        <is>
          <t>Impaired loans measured at fair value on a nonrecurring basis</t>
        </is>
      </c>
      <c r="B17" s="4" t="inlineStr">
        <is>
          <t xml:space="preserve"> </t>
        </is>
      </c>
      <c r="C17" s="4" t="inlineStr">
        <is>
          <t xml:space="preserve"> </t>
        </is>
      </c>
    </row>
    <row r="18">
      <c r="A18" s="4" t="inlineStr">
        <is>
          <t>Individually evaluated loans, net of allowance for credit losses</t>
        </is>
      </c>
      <c r="B18" s="5" t="n">
        <v>20114</v>
      </c>
      <c r="C18" s="5" t="n">
        <v>14732</v>
      </c>
    </row>
    <row r="19">
      <c r="A19" s="4" t="inlineStr">
        <is>
          <t>OREO</t>
        </is>
      </c>
      <c r="B19" s="5" t="n">
        <v>4818</v>
      </c>
      <c r="C19" s="5" t="n">
        <v>1763</v>
      </c>
    </row>
    <row r="20">
      <c r="A20" s="4" t="inlineStr">
        <is>
          <t>Total financial assets</t>
        </is>
      </c>
      <c r="B20" s="6" t="n">
        <v>24932</v>
      </c>
      <c r="C20" s="6" t="n">
        <v>164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ed loans not covered under loss-share agreements</t>
        </is>
      </c>
      <c r="B4" s="6" t="n">
        <v>35184000</v>
      </c>
      <c r="C4" s="4" t="inlineStr">
        <is>
          <t xml:space="preserve"> </t>
        </is>
      </c>
      <c r="D4" s="6" t="n">
        <v>18288000</v>
      </c>
      <c r="E4" s="4" t="inlineStr">
        <is>
          <t xml:space="preserve"> </t>
        </is>
      </c>
    </row>
    <row r="5">
      <c r="A5" s="4" t="inlineStr">
        <is>
          <t>Specific reserve included in allowance for loan losses</t>
        </is>
      </c>
      <c r="B5" s="5" t="n">
        <v>195292000</v>
      </c>
      <c r="C5" s="6" t="n">
        <v>166468000</v>
      </c>
      <c r="D5" s="5" t="n">
        <v>192090000</v>
      </c>
      <c r="E5" s="6" t="n">
        <v>164171000</v>
      </c>
    </row>
    <row r="6">
      <c r="A6" s="4" t="inlineStr">
        <is>
          <t>Valuation adjustment</t>
        </is>
      </c>
      <c r="B6" s="5" t="n">
        <v>0</v>
      </c>
      <c r="C6" s="5" t="n">
        <v>0</v>
      </c>
      <c r="D6" s="4" t="inlineStr">
        <is>
          <t xml:space="preserve"> </t>
        </is>
      </c>
      <c r="E6" s="4" t="inlineStr">
        <is>
          <t xml:space="preserve"> </t>
        </is>
      </c>
    </row>
    <row r="7">
      <c r="A7" s="4" t="inlineStr">
        <is>
          <t>Changes in fair value, gain (loss)</t>
        </is>
      </c>
      <c r="B7" s="5" t="n">
        <v>1780000</v>
      </c>
      <c r="C7" s="6" t="n">
        <v>-13021000</v>
      </c>
      <c r="D7" s="4" t="inlineStr">
        <is>
          <t xml:space="preserve"> </t>
        </is>
      </c>
      <c r="E7" s="4" t="inlineStr">
        <is>
          <t xml:space="preserve"> </t>
        </is>
      </c>
    </row>
    <row r="8">
      <c r="A8" s="4" t="inlineStr">
        <is>
          <t>Impaired Loans, not covered</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pecific reserve included in allowance for loan losses</t>
        </is>
      </c>
      <c r="B10" s="6" t="n">
        <v>15070000</v>
      </c>
      <c r="C10" s="4" t="inlineStr">
        <is>
          <t xml:space="preserve"> </t>
        </is>
      </c>
      <c r="D10" s="6" t="n">
        <v>3556000</v>
      </c>
      <c r="E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REO Measured at Fair Value on a Nonrecurring Basis (Details) - Level 3 - Fair Value, measurements, nonrecurring - USD ($) $ in Thousands</t>
        </is>
      </c>
      <c r="B1" s="2" t="inlineStr">
        <is>
          <t>Mar. 31, 2023</t>
        </is>
      </c>
      <c r="C1" s="2" t="inlineStr">
        <is>
          <t>Dec. 31, 2022</t>
        </is>
      </c>
    </row>
    <row r="2">
      <c r="A2" s="3" t="inlineStr">
        <is>
          <t>OREO measured at fair value on a nonrecurring basis</t>
        </is>
      </c>
      <c r="B2" s="4" t="inlineStr">
        <is>
          <t xml:space="preserve"> </t>
        </is>
      </c>
      <c r="C2" s="4" t="inlineStr">
        <is>
          <t xml:space="preserve"> </t>
        </is>
      </c>
    </row>
    <row r="3">
      <c r="A3" s="4" t="inlineStr">
        <is>
          <t>Carrying amount prior to remeasurement</t>
        </is>
      </c>
      <c r="B3" s="6" t="n">
        <v>4818</v>
      </c>
      <c r="C3" s="6" t="n">
        <v>1842</v>
      </c>
    </row>
    <row r="4">
      <c r="A4" s="4" t="inlineStr">
        <is>
          <t>Impairment recognized in results of operations</t>
        </is>
      </c>
      <c r="B4" s="5" t="n">
        <v>0</v>
      </c>
      <c r="C4" s="5" t="n">
        <v>-79</v>
      </c>
    </row>
    <row r="5">
      <c r="A5" s="4" t="inlineStr">
        <is>
          <t>Fair value</t>
        </is>
      </c>
      <c r="B5" s="6" t="n">
        <v>4818</v>
      </c>
      <c r="C5" s="6" t="n">
        <v>17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ignificant Unobservable Inputs (Level 3) Used in Valuation of Assets and Liabilities Measured at Fair Value on Non-Recurring Basis (Details) - Level 3 $ in Thousands</t>
        </is>
      </c>
      <c r="B1" s="2" t="inlineStr">
        <is>
          <t>Mar. 31, 2023 USD ($)</t>
        </is>
      </c>
    </row>
    <row r="2">
      <c r="A2" s="4" t="inlineStr">
        <is>
          <t>Individually evaluated loans, net of allowance for credit losses</t>
        </is>
      </c>
      <c r="B2" s="4" t="inlineStr">
        <is>
          <t xml:space="preserve"> </t>
        </is>
      </c>
    </row>
    <row r="3">
      <c r="A3" s="3" t="inlineStr">
        <is>
          <t>Fair Value, Assets and Liabilities Measured on Recurring and Nonrecurring Basis [Abstract]</t>
        </is>
      </c>
      <c r="B3" s="4" t="inlineStr">
        <is>
          <t xml:space="preserve"> </t>
        </is>
      </c>
    </row>
    <row r="4">
      <c r="A4" s="4" t="inlineStr">
        <is>
          <t>Fair Value</t>
        </is>
      </c>
      <c r="B4" s="6" t="n">
        <v>20114</v>
      </c>
    </row>
    <row r="5">
      <c r="A5" s="4" t="inlineStr">
        <is>
          <t>OREO</t>
        </is>
      </c>
      <c r="B5" s="4" t="inlineStr">
        <is>
          <t xml:space="preserve"> </t>
        </is>
      </c>
    </row>
    <row r="6">
      <c r="A6" s="3" t="inlineStr">
        <is>
          <t>Fair Value, Assets and Liabilities Measured on Recurring and Nonrecurring Basis [Abstract]</t>
        </is>
      </c>
      <c r="B6" s="4" t="inlineStr">
        <is>
          <t xml:space="preserve"> </t>
        </is>
      </c>
    </row>
    <row r="7">
      <c r="A7" s="4" t="inlineStr">
        <is>
          <t>Fair Value</t>
        </is>
      </c>
      <c r="B7" s="6" t="n">
        <v>4818</v>
      </c>
    </row>
    <row r="8">
      <c r="A8" s="4" t="inlineStr">
        <is>
          <t>Measurement input, price volatility | Minimum | Individually evaluated loans, net of allowance for credit losses</t>
        </is>
      </c>
      <c r="B8" s="4" t="inlineStr">
        <is>
          <t xml:space="preserve"> </t>
        </is>
      </c>
    </row>
    <row r="9">
      <c r="A9" s="3" t="inlineStr">
        <is>
          <t>Fair Value, Assets and Liabilities Measured on Recurring and Nonrecurring Basis [Abstract]</t>
        </is>
      </c>
      <c r="B9" s="4" t="inlineStr">
        <is>
          <t xml:space="preserve"> </t>
        </is>
      </c>
    </row>
    <row r="10">
      <c r="A10" s="4" t="inlineStr">
        <is>
          <t>Debt instrument, measurement input range</t>
        </is>
      </c>
      <c r="B10" s="8" t="n">
        <v>0.04</v>
      </c>
    </row>
    <row r="11">
      <c r="A11" s="4" t="inlineStr">
        <is>
          <t>Measurement input, price volatility | Minimum | OREO</t>
        </is>
      </c>
      <c r="B11" s="4" t="inlineStr">
        <is>
          <t xml:space="preserve"> </t>
        </is>
      </c>
    </row>
    <row r="12">
      <c r="A12" s="3" t="inlineStr">
        <is>
          <t>Fair Value, Assets and Liabilities Measured on Recurring and Nonrecurring Basis [Abstract]</t>
        </is>
      </c>
      <c r="B12" s="4" t="inlineStr">
        <is>
          <t xml:space="preserve"> </t>
        </is>
      </c>
    </row>
    <row r="13">
      <c r="A13" s="4" t="inlineStr">
        <is>
          <t>OREO, measurement input range</t>
        </is>
      </c>
      <c r="B13" s="8" t="n">
        <v>0.04</v>
      </c>
    </row>
    <row r="14">
      <c r="A14" s="4" t="inlineStr">
        <is>
          <t>Measurement input, price volatility | Maximum | Individually evaluated loans, net of allowance for credit losses</t>
        </is>
      </c>
      <c r="B14" s="4" t="inlineStr">
        <is>
          <t xml:space="preserve"> </t>
        </is>
      </c>
    </row>
    <row r="15">
      <c r="A15" s="3" t="inlineStr">
        <is>
          <t>Fair Value, Assets and Liabilities Measured on Recurring and Nonrecurring Basis [Abstract]</t>
        </is>
      </c>
      <c r="B15" s="4" t="inlineStr">
        <is>
          <t xml:space="preserve"> </t>
        </is>
      </c>
    </row>
    <row r="16">
      <c r="A16" s="4" t="inlineStr">
        <is>
          <t>Debt instrument, measurement input range</t>
        </is>
      </c>
      <c r="B16" s="8" t="n">
        <v>0.1</v>
      </c>
    </row>
    <row r="17">
      <c r="A17" s="4" t="inlineStr">
        <is>
          <t>Measurement input, price volatility | Maximum | OREO</t>
        </is>
      </c>
      <c r="B17" s="4" t="inlineStr">
        <is>
          <t xml:space="preserve"> </t>
        </is>
      </c>
    </row>
    <row r="18">
      <c r="A18" s="3" t="inlineStr">
        <is>
          <t>Fair Value, Assets and Liabilities Measured on Recurring and Nonrecurring Basis [Abstract]</t>
        </is>
      </c>
      <c r="B18" s="4" t="inlineStr">
        <is>
          <t xml:space="preserve"> </t>
        </is>
      </c>
    </row>
    <row r="19">
      <c r="A19" s="4" t="inlineStr">
        <is>
          <t>OREO, measurement input range</t>
        </is>
      </c>
      <c r="B19" s="8"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Differences Between Fair Value and Principal Balance for Mortgage Loans Held for Sale Measure at Fair Value (Details) - USD ($) $ in Thousands</t>
        </is>
      </c>
      <c r="B1" s="2" t="inlineStr">
        <is>
          <t>Mar. 31, 2023</t>
        </is>
      </c>
      <c r="C1" s="2" t="inlineStr">
        <is>
          <t>Dec. 31, 2022</t>
        </is>
      </c>
    </row>
    <row r="2">
      <c r="A2" s="4" t="inlineStr">
        <is>
          <t>Aggregate Fair Value</t>
        </is>
      </c>
      <c r="B2" s="4" t="inlineStr">
        <is>
          <t xml:space="preserve"> </t>
        </is>
      </c>
      <c r="C2" s="4" t="inlineStr">
        <is>
          <t xml:space="preserve"> </t>
        </is>
      </c>
    </row>
    <row r="3">
      <c r="A3" s="3" t="inlineStr">
        <is>
          <t>Summarizes differences between fair value and principal balance for mortgage loans held for sale measure at fair value</t>
        </is>
      </c>
      <c r="B3" s="4" t="inlineStr">
        <is>
          <t xml:space="preserve"> </t>
        </is>
      </c>
      <c r="C3" s="4" t="inlineStr">
        <is>
          <t xml:space="preserve"> </t>
        </is>
      </c>
    </row>
    <row r="4">
      <c r="A4" s="4" t="inlineStr">
        <is>
          <t>Mortgage loans held for sale measured at fair value</t>
        </is>
      </c>
      <c r="B4" s="6" t="n">
        <v>159318</v>
      </c>
      <c r="C4" s="6" t="n">
        <v>110105</v>
      </c>
    </row>
    <row r="5">
      <c r="A5" s="4" t="inlineStr">
        <is>
          <t>Aggregate Unpaid Principal Balance</t>
        </is>
      </c>
      <c r="B5" s="4" t="inlineStr">
        <is>
          <t xml:space="preserve"> </t>
        </is>
      </c>
      <c r="C5" s="4" t="inlineStr">
        <is>
          <t xml:space="preserve"> </t>
        </is>
      </c>
    </row>
    <row r="6">
      <c r="A6" s="3" t="inlineStr">
        <is>
          <t>Summarizes differences between fair value and principal balance for mortgage loans held for sale measure at fair value</t>
        </is>
      </c>
      <c r="B6" s="4" t="inlineStr">
        <is>
          <t xml:space="preserve"> </t>
        </is>
      </c>
      <c r="C6" s="4" t="inlineStr">
        <is>
          <t xml:space="preserve"> </t>
        </is>
      </c>
    </row>
    <row r="7">
      <c r="A7" s="4" t="inlineStr">
        <is>
          <t>Mortgage loans held for sale measured at fair value</t>
        </is>
      </c>
      <c r="B7" s="5" t="n">
        <v>155576</v>
      </c>
      <c r="C7" s="5" t="n">
        <v>108143</v>
      </c>
    </row>
    <row r="8">
      <c r="A8" s="4" t="inlineStr">
        <is>
          <t>Difference</t>
        </is>
      </c>
      <c r="B8" s="4" t="inlineStr">
        <is>
          <t xml:space="preserve"> </t>
        </is>
      </c>
      <c r="C8" s="4" t="inlineStr">
        <is>
          <t xml:space="preserve"> </t>
        </is>
      </c>
    </row>
    <row r="9">
      <c r="A9" s="3" t="inlineStr">
        <is>
          <t>Summarizes differences between fair value and principal balance for mortgage loans held for sale measure at fair value</t>
        </is>
      </c>
      <c r="B9" s="4" t="inlineStr">
        <is>
          <t xml:space="preserve"> </t>
        </is>
      </c>
      <c r="C9" s="4" t="inlineStr">
        <is>
          <t xml:space="preserve"> </t>
        </is>
      </c>
    </row>
    <row r="10">
      <c r="A10" s="4" t="inlineStr">
        <is>
          <t>Mortgage loans held for sale measured at fair value</t>
        </is>
      </c>
      <c r="B10" s="6" t="n">
        <v>3742</v>
      </c>
      <c r="C10" s="6" t="n">
        <v>19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nd Reported at Fair Value on a Recurring Basis or Non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held to maturity</t>
        </is>
      </c>
      <c r="B3" s="6" t="n">
        <v>1204079</v>
      </c>
      <c r="C3" s="6" t="n">
        <v>1206540</v>
      </c>
    </row>
    <row r="4">
      <c r="A4" s="4" t="inlineStr">
        <is>
          <t>Securities available for sale</t>
        </is>
      </c>
      <c r="B4" s="5" t="n">
        <v>1507907</v>
      </c>
      <c r="C4" s="5" t="n">
        <v>1533942</v>
      </c>
    </row>
    <row r="5">
      <c r="A5" s="4" t="inlineStr">
        <is>
          <t>Loans held for sale</t>
        </is>
      </c>
      <c r="B5" s="5" t="n">
        <v>159318</v>
      </c>
      <c r="C5" s="5" t="n">
        <v>110105</v>
      </c>
    </row>
    <row r="6">
      <c r="A6" s="4" t="inlineStr">
        <is>
          <t>Loans, net</t>
        </is>
      </c>
      <c r="B6" s="5" t="n">
        <v>11571133</v>
      </c>
      <c r="C6" s="5" t="n">
        <v>11386214</v>
      </c>
    </row>
    <row r="7">
      <c r="A7" s="4" t="inlineStr">
        <is>
          <t>Mortgage servicing rights</t>
        </is>
      </c>
      <c r="B7" s="5" t="n">
        <v>85039</v>
      </c>
      <c r="C7" s="5" t="n">
        <v>84448</v>
      </c>
    </row>
    <row r="8">
      <c r="A8" s="4" t="inlineStr">
        <is>
          <t>Derivative instruments</t>
        </is>
      </c>
      <c r="B8" s="5" t="n">
        <v>31041</v>
      </c>
      <c r="C8" s="5" t="n">
        <v>36493</v>
      </c>
    </row>
    <row r="9">
      <c r="A9" s="3" t="inlineStr">
        <is>
          <t>Financial liabilities</t>
        </is>
      </c>
      <c r="B9" s="4" t="inlineStr">
        <is>
          <t xml:space="preserve"> </t>
        </is>
      </c>
      <c r="C9" s="4" t="inlineStr">
        <is>
          <t xml:space="preserve"> </t>
        </is>
      </c>
    </row>
    <row r="10">
      <c r="A10" s="4" t="inlineStr">
        <is>
          <t>Derivative instruments</t>
        </is>
      </c>
      <c r="B10" s="5" t="n">
        <v>20866</v>
      </c>
      <c r="C10" s="5" t="n">
        <v>22056</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847697</v>
      </c>
      <c r="C13" s="5" t="n">
        <v>575992</v>
      </c>
    </row>
    <row r="14">
      <c r="A14" s="4" t="inlineStr">
        <is>
          <t>Securities held to maturity</t>
        </is>
      </c>
      <c r="B14" s="5" t="n">
        <v>1300240</v>
      </c>
      <c r="C14" s="5" t="n">
        <v>1324040</v>
      </c>
    </row>
    <row r="15">
      <c r="A15" s="4" t="inlineStr">
        <is>
          <t>Securities available for sale</t>
        </is>
      </c>
      <c r="B15" s="5" t="n">
        <v>1507907</v>
      </c>
      <c r="C15" s="5" t="n">
        <v>1533942</v>
      </c>
    </row>
    <row r="16">
      <c r="A16" s="4" t="inlineStr">
        <is>
          <t>Loans held for sale</t>
        </is>
      </c>
      <c r="B16" s="5" t="n">
        <v>159318</v>
      </c>
      <c r="C16" s="5" t="n">
        <v>110105</v>
      </c>
    </row>
    <row r="17">
      <c r="A17" s="4" t="inlineStr">
        <is>
          <t>Loans, net</t>
        </is>
      </c>
      <c r="B17" s="5" t="n">
        <v>11571133</v>
      </c>
      <c r="C17" s="5" t="n">
        <v>11386214</v>
      </c>
    </row>
    <row r="18">
      <c r="A18" s="4" t="inlineStr">
        <is>
          <t>Mortgage servicing rights</t>
        </is>
      </c>
      <c r="B18" s="5" t="n">
        <v>85039</v>
      </c>
      <c r="C18" s="5" t="n">
        <v>84448</v>
      </c>
    </row>
    <row r="19">
      <c r="A19" s="4" t="inlineStr">
        <is>
          <t>Derivative instruments</t>
        </is>
      </c>
      <c r="B19" s="5" t="n">
        <v>36602</v>
      </c>
      <c r="C19" s="5" t="n">
        <v>38047</v>
      </c>
    </row>
    <row r="20">
      <c r="A20" s="3" t="inlineStr">
        <is>
          <t>Financial liabilities</t>
        </is>
      </c>
      <c r="B20" s="4" t="inlineStr">
        <is>
          <t xml:space="preserve"> </t>
        </is>
      </c>
      <c r="C20" s="4" t="inlineStr">
        <is>
          <t xml:space="preserve"> </t>
        </is>
      </c>
    </row>
    <row r="21">
      <c r="A21" s="4" t="inlineStr">
        <is>
          <t>Deposits</t>
        </is>
      </c>
      <c r="B21" s="5" t="n">
        <v>13912019</v>
      </c>
      <c r="C21" s="5" t="n">
        <v>13486966</v>
      </c>
    </row>
    <row r="22">
      <c r="A22" s="4" t="inlineStr">
        <is>
          <t>Short-term borrowings</t>
        </is>
      </c>
      <c r="B22" s="5" t="n">
        <v>732057</v>
      </c>
      <c r="C22" s="5" t="n">
        <v>712232</v>
      </c>
    </row>
    <row r="23">
      <c r="A23" s="4" t="inlineStr">
        <is>
          <t>Junior subordinated debentures</t>
        </is>
      </c>
      <c r="B23" s="5" t="n">
        <v>112276</v>
      </c>
      <c r="C23" s="5" t="n">
        <v>112042</v>
      </c>
    </row>
    <row r="24">
      <c r="A24" s="4" t="inlineStr">
        <is>
          <t>Subordinated notes</t>
        </is>
      </c>
      <c r="B24" s="5" t="n">
        <v>318835</v>
      </c>
      <c r="C24" s="5" t="n">
        <v>316091</v>
      </c>
    </row>
    <row r="25">
      <c r="A25" s="4" t="inlineStr">
        <is>
          <t>Derivative instruments</t>
        </is>
      </c>
      <c r="B25" s="5" t="n">
        <v>29128</v>
      </c>
      <c r="C25" s="5" t="n">
        <v>33185</v>
      </c>
    </row>
    <row r="26">
      <c r="A26" s="4" t="inlineStr">
        <is>
          <t>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847697</v>
      </c>
      <c r="C28" s="5" t="n">
        <v>575992</v>
      </c>
    </row>
    <row r="29">
      <c r="A29" s="4" t="inlineStr">
        <is>
          <t>Securities held to maturity</t>
        </is>
      </c>
      <c r="B29" s="5" t="n">
        <v>1204079</v>
      </c>
      <c r="C29" s="5" t="n">
        <v>1206540</v>
      </c>
    </row>
    <row r="30">
      <c r="A30" s="4" t="inlineStr">
        <is>
          <t>Securities available for sale</t>
        </is>
      </c>
      <c r="B30" s="5" t="n">
        <v>1507907</v>
      </c>
      <c r="C30" s="5" t="n">
        <v>1533942</v>
      </c>
    </row>
    <row r="31">
      <c r="A31" s="4" t="inlineStr">
        <is>
          <t>Loans held for sale</t>
        </is>
      </c>
      <c r="B31" s="5" t="n">
        <v>159318</v>
      </c>
      <c r="C31" s="5" t="n">
        <v>110105</v>
      </c>
    </row>
    <row r="32">
      <c r="A32" s="4" t="inlineStr">
        <is>
          <t>Loans, net</t>
        </is>
      </c>
      <c r="B32" s="5" t="n">
        <v>11117319</v>
      </c>
      <c r="C32" s="5" t="n">
        <v>10850181</v>
      </c>
    </row>
    <row r="33">
      <c r="A33" s="4" t="inlineStr">
        <is>
          <t>Mortgage servicing rights</t>
        </is>
      </c>
      <c r="B33" s="5" t="n">
        <v>119556</v>
      </c>
      <c r="C33" s="5" t="n">
        <v>122454</v>
      </c>
    </row>
    <row r="34">
      <c r="A34" s="4" t="inlineStr">
        <is>
          <t>Derivative instruments</t>
        </is>
      </c>
      <c r="B34" s="5" t="n">
        <v>36602</v>
      </c>
      <c r="C34" s="5" t="n">
        <v>38047</v>
      </c>
    </row>
    <row r="35">
      <c r="A35" s="3" t="inlineStr">
        <is>
          <t>Financial liabilities</t>
        </is>
      </c>
      <c r="B35" s="4" t="inlineStr">
        <is>
          <t xml:space="preserve"> </t>
        </is>
      </c>
      <c r="C35" s="4" t="inlineStr">
        <is>
          <t xml:space="preserve"> </t>
        </is>
      </c>
    </row>
    <row r="36">
      <c r="A36" s="4" t="inlineStr">
        <is>
          <t>Deposits</t>
        </is>
      </c>
      <c r="B36" s="5" t="n">
        <v>13876366</v>
      </c>
      <c r="C36" s="5" t="n">
        <v>13445417</v>
      </c>
    </row>
    <row r="37">
      <c r="A37" s="4" t="inlineStr">
        <is>
          <t>Short-term borrowings</t>
        </is>
      </c>
      <c r="B37" s="5" t="n">
        <v>732057</v>
      </c>
      <c r="C37" s="5" t="n">
        <v>712232</v>
      </c>
    </row>
    <row r="38">
      <c r="A38" s="4" t="inlineStr">
        <is>
          <t>Junior subordinated debentures</t>
        </is>
      </c>
      <c r="B38" s="5" t="n">
        <v>94423</v>
      </c>
      <c r="C38" s="5" t="n">
        <v>98754</v>
      </c>
    </row>
    <row r="39">
      <c r="A39" s="4" t="inlineStr">
        <is>
          <t>Subordinated notes</t>
        </is>
      </c>
      <c r="B39" s="5" t="n">
        <v>263350</v>
      </c>
      <c r="C39" s="5" t="n">
        <v>277500</v>
      </c>
    </row>
    <row r="40">
      <c r="A40" s="4" t="inlineStr">
        <is>
          <t>Derivative instruments</t>
        </is>
      </c>
      <c r="B40" s="5" t="n">
        <v>29128</v>
      </c>
      <c r="C40" s="5" t="n">
        <v>33185</v>
      </c>
    </row>
    <row r="41">
      <c r="A41" s="4" t="inlineStr">
        <is>
          <t>Fair Value |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847697</v>
      </c>
      <c r="C43" s="5" t="n">
        <v>575992</v>
      </c>
    </row>
    <row r="44">
      <c r="A44" s="4" t="inlineStr">
        <is>
          <t>Securities held to maturity</t>
        </is>
      </c>
      <c r="B44" s="5" t="n">
        <v>0</v>
      </c>
      <c r="C44" s="5" t="n">
        <v>0</v>
      </c>
    </row>
    <row r="45">
      <c r="A45" s="4" t="inlineStr">
        <is>
          <t>Securities available for sale</t>
        </is>
      </c>
      <c r="B45" s="5" t="n">
        <v>0</v>
      </c>
      <c r="C45" s="5" t="n">
        <v>0</v>
      </c>
    </row>
    <row r="46">
      <c r="A46" s="4" t="inlineStr">
        <is>
          <t>Loans held for sale</t>
        </is>
      </c>
      <c r="B46" s="5" t="n">
        <v>0</v>
      </c>
      <c r="C46" s="5" t="n">
        <v>0</v>
      </c>
    </row>
    <row r="47">
      <c r="A47" s="4" t="inlineStr">
        <is>
          <t>Loans, net</t>
        </is>
      </c>
      <c r="B47" s="5" t="n">
        <v>0</v>
      </c>
      <c r="C47" s="5" t="n">
        <v>0</v>
      </c>
    </row>
    <row r="48">
      <c r="A48" s="4" t="inlineStr">
        <is>
          <t>Mortgage servicing rights</t>
        </is>
      </c>
      <c r="B48" s="5" t="n">
        <v>0</v>
      </c>
      <c r="C48" s="5" t="n">
        <v>0</v>
      </c>
    </row>
    <row r="49">
      <c r="A49" s="4" t="inlineStr">
        <is>
          <t>Derivative instruments</t>
        </is>
      </c>
      <c r="B49" s="5" t="n">
        <v>0</v>
      </c>
      <c r="C49" s="5" t="n">
        <v>0</v>
      </c>
    </row>
    <row r="50">
      <c r="A50" s="3" t="inlineStr">
        <is>
          <t>Financial liabilities</t>
        </is>
      </c>
      <c r="B50" s="4" t="inlineStr">
        <is>
          <t xml:space="preserve"> </t>
        </is>
      </c>
      <c r="C50" s="4" t="inlineStr">
        <is>
          <t xml:space="preserve"> </t>
        </is>
      </c>
    </row>
    <row r="51">
      <c r="A51" s="4" t="inlineStr">
        <is>
          <t>Deposits</t>
        </is>
      </c>
      <c r="B51" s="5" t="n">
        <v>11409503</v>
      </c>
      <c r="C51" s="5" t="n">
        <v>11791526</v>
      </c>
    </row>
    <row r="52">
      <c r="A52" s="4" t="inlineStr">
        <is>
          <t>Short-term borrowings</t>
        </is>
      </c>
      <c r="B52" s="5" t="n">
        <v>732057</v>
      </c>
      <c r="C52" s="5" t="n">
        <v>712232</v>
      </c>
    </row>
    <row r="53">
      <c r="A53" s="4" t="inlineStr">
        <is>
          <t>Junior subordinated debentures</t>
        </is>
      </c>
      <c r="B53" s="5" t="n">
        <v>0</v>
      </c>
      <c r="C53" s="5" t="n">
        <v>0</v>
      </c>
    </row>
    <row r="54">
      <c r="A54" s="4" t="inlineStr">
        <is>
          <t>Subordinated notes</t>
        </is>
      </c>
      <c r="B54" s="5" t="n">
        <v>0</v>
      </c>
      <c r="C54" s="5" t="n">
        <v>0</v>
      </c>
    </row>
    <row r="55">
      <c r="A55" s="4" t="inlineStr">
        <is>
          <t>Derivative instruments</t>
        </is>
      </c>
      <c r="B55" s="5" t="n">
        <v>0</v>
      </c>
      <c r="C55" s="5" t="n">
        <v>0</v>
      </c>
    </row>
    <row r="56">
      <c r="A56" s="4" t="inlineStr">
        <is>
          <t>Fair Value | Level 2</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cash equivalents</t>
        </is>
      </c>
      <c r="B58" s="5" t="n">
        <v>0</v>
      </c>
      <c r="C58" s="5" t="n">
        <v>0</v>
      </c>
    </row>
    <row r="59">
      <c r="A59" s="4" t="inlineStr">
        <is>
          <t>Securities held to maturity</t>
        </is>
      </c>
      <c r="B59" s="5" t="n">
        <v>1204079</v>
      </c>
      <c r="C59" s="5" t="n">
        <v>1206540</v>
      </c>
    </row>
    <row r="60">
      <c r="A60" s="4" t="inlineStr">
        <is>
          <t>Securities available for sale</t>
        </is>
      </c>
      <c r="B60" s="5" t="n">
        <v>1507907</v>
      </c>
      <c r="C60" s="5" t="n">
        <v>1533942</v>
      </c>
    </row>
    <row r="61">
      <c r="A61" s="4" t="inlineStr">
        <is>
          <t>Loans held for sale</t>
        </is>
      </c>
      <c r="B61" s="5" t="n">
        <v>159318</v>
      </c>
      <c r="C61" s="5" t="n">
        <v>110105</v>
      </c>
    </row>
    <row r="62">
      <c r="A62" s="4" t="inlineStr">
        <is>
          <t>Loans, net</t>
        </is>
      </c>
      <c r="B62" s="5" t="n">
        <v>0</v>
      </c>
      <c r="C62" s="5" t="n">
        <v>0</v>
      </c>
    </row>
    <row r="63">
      <c r="A63" s="4" t="inlineStr">
        <is>
          <t>Mortgage servicing rights</t>
        </is>
      </c>
      <c r="B63" s="5" t="n">
        <v>0</v>
      </c>
      <c r="C63" s="5" t="n">
        <v>0</v>
      </c>
    </row>
    <row r="64">
      <c r="A64" s="4" t="inlineStr">
        <is>
          <t>Derivative instruments</t>
        </is>
      </c>
      <c r="B64" s="5" t="n">
        <v>36602</v>
      </c>
      <c r="C64" s="5" t="n">
        <v>38047</v>
      </c>
    </row>
    <row r="65">
      <c r="A65" s="3" t="inlineStr">
        <is>
          <t>Financial liabilities</t>
        </is>
      </c>
      <c r="B65" s="4" t="inlineStr">
        <is>
          <t xml:space="preserve"> </t>
        </is>
      </c>
      <c r="C65" s="4" t="inlineStr">
        <is>
          <t xml:space="preserve"> </t>
        </is>
      </c>
    </row>
    <row r="66">
      <c r="A66" s="4" t="inlineStr">
        <is>
          <t>Deposits</t>
        </is>
      </c>
      <c r="B66" s="5" t="n">
        <v>2466863</v>
      </c>
      <c r="C66" s="5" t="n">
        <v>1653891</v>
      </c>
    </row>
    <row r="67">
      <c r="A67" s="4" t="inlineStr">
        <is>
          <t>Short-term borrowings</t>
        </is>
      </c>
      <c r="B67" s="5" t="n">
        <v>0</v>
      </c>
      <c r="C67" s="5" t="n">
        <v>0</v>
      </c>
    </row>
    <row r="68">
      <c r="A68" s="4" t="inlineStr">
        <is>
          <t>Junior subordinated debentures</t>
        </is>
      </c>
      <c r="B68" s="5" t="n">
        <v>94423</v>
      </c>
      <c r="C68" s="5" t="n">
        <v>98754</v>
      </c>
    </row>
    <row r="69">
      <c r="A69" s="4" t="inlineStr">
        <is>
          <t>Subordinated notes</t>
        </is>
      </c>
      <c r="B69" s="5" t="n">
        <v>263350</v>
      </c>
      <c r="C69" s="5" t="n">
        <v>277500</v>
      </c>
    </row>
    <row r="70">
      <c r="A70" s="4" t="inlineStr">
        <is>
          <t>Derivative instruments</t>
        </is>
      </c>
      <c r="B70" s="5" t="n">
        <v>29128</v>
      </c>
      <c r="C70" s="5" t="n">
        <v>33185</v>
      </c>
    </row>
    <row r="71">
      <c r="A71" s="4" t="inlineStr">
        <is>
          <t>Fair Value | Level 3</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cash equivalents</t>
        </is>
      </c>
      <c r="B73" s="5" t="n">
        <v>0</v>
      </c>
      <c r="C73" s="5" t="n">
        <v>0</v>
      </c>
    </row>
    <row r="74">
      <c r="A74" s="4" t="inlineStr">
        <is>
          <t>Securities held to maturity</t>
        </is>
      </c>
      <c r="B74" s="5" t="n">
        <v>0</v>
      </c>
      <c r="C74" s="5" t="n">
        <v>0</v>
      </c>
    </row>
    <row r="75">
      <c r="A75" s="4" t="inlineStr">
        <is>
          <t>Securities available for sale</t>
        </is>
      </c>
      <c r="B75" s="5" t="n">
        <v>0</v>
      </c>
      <c r="C75" s="5" t="n">
        <v>0</v>
      </c>
    </row>
    <row r="76">
      <c r="A76" s="4" t="inlineStr">
        <is>
          <t>Loans held for sale</t>
        </is>
      </c>
      <c r="B76" s="5" t="n">
        <v>0</v>
      </c>
      <c r="C76" s="5" t="n">
        <v>0</v>
      </c>
    </row>
    <row r="77">
      <c r="A77" s="4" t="inlineStr">
        <is>
          <t>Loans, net</t>
        </is>
      </c>
      <c r="B77" s="5" t="n">
        <v>11117319</v>
      </c>
      <c r="C77" s="5" t="n">
        <v>10850181</v>
      </c>
    </row>
    <row r="78">
      <c r="A78" s="4" t="inlineStr">
        <is>
          <t>Mortgage servicing rights</t>
        </is>
      </c>
      <c r="B78" s="5" t="n">
        <v>119556</v>
      </c>
      <c r="C78" s="5" t="n">
        <v>122454</v>
      </c>
    </row>
    <row r="79">
      <c r="A79" s="4" t="inlineStr">
        <is>
          <t>Derivative instruments</t>
        </is>
      </c>
      <c r="B79" s="5" t="n">
        <v>0</v>
      </c>
      <c r="C79" s="5" t="n">
        <v>0</v>
      </c>
    </row>
    <row r="80">
      <c r="A80" s="3" t="inlineStr">
        <is>
          <t>Financial liabilities</t>
        </is>
      </c>
      <c r="B80" s="4" t="inlineStr">
        <is>
          <t xml:space="preserve"> </t>
        </is>
      </c>
      <c r="C80" s="4" t="inlineStr">
        <is>
          <t xml:space="preserve"> </t>
        </is>
      </c>
    </row>
    <row r="81">
      <c r="A81" s="4" t="inlineStr">
        <is>
          <t>Deposits</t>
        </is>
      </c>
      <c r="B81" s="5" t="n">
        <v>0</v>
      </c>
      <c r="C81" s="5" t="n">
        <v>0</v>
      </c>
    </row>
    <row r="82">
      <c r="A82" s="4" t="inlineStr">
        <is>
          <t>Short-term borrowings</t>
        </is>
      </c>
      <c r="B82" s="5" t="n">
        <v>0</v>
      </c>
      <c r="C82" s="5" t="n">
        <v>0</v>
      </c>
    </row>
    <row r="83">
      <c r="A83" s="4" t="inlineStr">
        <is>
          <t>Junior subordinated debentures</t>
        </is>
      </c>
      <c r="B83" s="5" t="n">
        <v>0</v>
      </c>
      <c r="C83" s="5" t="n">
        <v>0</v>
      </c>
    </row>
    <row r="84">
      <c r="A84" s="4" t="inlineStr">
        <is>
          <t>Subordinated notes</t>
        </is>
      </c>
      <c r="B84" s="5" t="n">
        <v>0</v>
      </c>
      <c r="C84" s="5" t="n">
        <v>0</v>
      </c>
    </row>
    <row r="85">
      <c r="A85" s="4" t="inlineStr">
        <is>
          <t>Derivative instruments</t>
        </is>
      </c>
      <c r="B85" s="6" t="n">
        <v>0</v>
      </c>
      <c r="C8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the Components of Other Comprehensive Income (Loss), Net of Tax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Total other comprehensive income (loss), pre-tax</t>
        </is>
      </c>
      <c r="B4" s="6" t="n">
        <v>22302</v>
      </c>
      <c r="C4" s="6" t="n">
        <v>-126257</v>
      </c>
    </row>
    <row r="5">
      <c r="A5" s="4" t="inlineStr">
        <is>
          <t>Total other comprehensive income (loss), tax expense (benefit)</t>
        </is>
      </c>
      <c r="B5" s="5" t="n">
        <v>5589</v>
      </c>
      <c r="C5" s="5" t="n">
        <v>-32131</v>
      </c>
    </row>
    <row r="6">
      <c r="A6" s="4" t="inlineStr">
        <is>
          <t>Other comprehensive income (loss), net of tax</t>
        </is>
      </c>
      <c r="B6" s="5" t="n">
        <v>16713</v>
      </c>
      <c r="C6" s="5" t="n">
        <v>-94126</v>
      </c>
    </row>
    <row r="7">
      <c r="A7" s="4" t="inlineStr">
        <is>
          <t>Securities available for sale:</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Other comprehensive income (loss), before reclassifications, pre-tax</t>
        </is>
      </c>
      <c r="B9" s="5" t="n">
        <v>20714</v>
      </c>
      <c r="C9" s="5" t="n">
        <v>-134756</v>
      </c>
    </row>
    <row r="10">
      <c r="A10" s="4" t="inlineStr">
        <is>
          <t>Other comprehensive income (loss) before reclassifications, tax expense (benefit)</t>
        </is>
      </c>
      <c r="B10" s="5" t="n">
        <v>5183</v>
      </c>
      <c r="C10" s="5" t="n">
        <v>-34294</v>
      </c>
    </row>
    <row r="11">
      <c r="A11" s="4" t="inlineStr">
        <is>
          <t>Other comprehensive income (loss), before reclassifications, net of tax</t>
        </is>
      </c>
      <c r="B11" s="5" t="n">
        <v>15531</v>
      </c>
      <c r="C11" s="5" t="n">
        <v>-100462</v>
      </c>
    </row>
    <row r="12">
      <c r="A12" s="4" t="inlineStr">
        <is>
          <t>Reclassification from AOCI, pre-tax</t>
        </is>
      </c>
      <c r="B12" s="5" t="n">
        <v>3128</v>
      </c>
      <c r="C12" s="5" t="n">
        <v>-99</v>
      </c>
    </row>
    <row r="13">
      <c r="A13" s="4" t="inlineStr">
        <is>
          <t>Reclassification from AOCI, tax expense (benefit)</t>
        </is>
      </c>
      <c r="B13" s="5" t="n">
        <v>800</v>
      </c>
      <c r="C13" s="5" t="n">
        <v>-25</v>
      </c>
    </row>
    <row r="14">
      <c r="A14" s="4" t="inlineStr">
        <is>
          <t>Reclassification from AOCI, net of tax</t>
        </is>
      </c>
      <c r="B14" s="5" t="n">
        <v>2328</v>
      </c>
      <c r="C14" s="5" t="n">
        <v>-74</v>
      </c>
    </row>
    <row r="15">
      <c r="A15" s="4" t="inlineStr">
        <is>
          <t>Total other comprehensive income (loss), pre-tax</t>
        </is>
      </c>
      <c r="B15" s="5" t="n">
        <v>23842</v>
      </c>
      <c r="C15" s="5" t="n">
        <v>-134855</v>
      </c>
    </row>
    <row r="16">
      <c r="A16" s="4" t="inlineStr">
        <is>
          <t>Total other comprehensive income (loss), tax expense (benefit)</t>
        </is>
      </c>
      <c r="B16" s="5" t="n">
        <v>5983</v>
      </c>
      <c r="C16" s="5" t="n">
        <v>-34319</v>
      </c>
    </row>
    <row r="17">
      <c r="A17" s="4" t="inlineStr">
        <is>
          <t>Other comprehensive income (loss), net of tax</t>
        </is>
      </c>
      <c r="B17" s="5" t="n">
        <v>17859</v>
      </c>
      <c r="C17" s="5" t="n">
        <v>-100536</v>
      </c>
    </row>
    <row r="18">
      <c r="A18" s="4" t="inlineStr">
        <is>
          <t>Derivative instrument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Other comprehensive income (loss), before reclassifications, pre-tax</t>
        </is>
      </c>
      <c r="B20" s="5" t="n">
        <v>-1656</v>
      </c>
      <c r="C20" s="5" t="n">
        <v>8556</v>
      </c>
    </row>
    <row r="21">
      <c r="A21" s="4" t="inlineStr">
        <is>
          <t>Other comprehensive income (loss) before reclassifications, tax expense (benefit)</t>
        </is>
      </c>
      <c r="B21" s="5" t="n">
        <v>-424</v>
      </c>
      <c r="C21" s="5" t="n">
        <v>2177</v>
      </c>
    </row>
    <row r="22">
      <c r="A22" s="4" t="inlineStr">
        <is>
          <t>Other comprehensive income (loss), before reclassifications, net of tax</t>
        </is>
      </c>
      <c r="B22" s="5" t="n">
        <v>-1232</v>
      </c>
      <c r="C22" s="5" t="n">
        <v>6379</v>
      </c>
    </row>
    <row r="23">
      <c r="A23" s="4" t="inlineStr">
        <is>
          <t>Reclassification from AOCI, pre-tax</t>
        </is>
      </c>
      <c r="B23" s="5" t="n">
        <v>0</v>
      </c>
      <c r="C23" s="4" t="inlineStr">
        <is>
          <t xml:space="preserve"> </t>
        </is>
      </c>
    </row>
    <row r="24">
      <c r="A24" s="4" t="inlineStr">
        <is>
          <t>Reclassification from AOCI, tax expense (benefit)</t>
        </is>
      </c>
      <c r="B24" s="5" t="n">
        <v>0</v>
      </c>
      <c r="C24" s="4" t="inlineStr">
        <is>
          <t xml:space="preserve"> </t>
        </is>
      </c>
    </row>
    <row r="25">
      <c r="A25" s="4" t="inlineStr">
        <is>
          <t>Reclassification from AOCI, net of tax</t>
        </is>
      </c>
      <c r="B25" s="5" t="n">
        <v>0</v>
      </c>
      <c r="C25" s="4" t="inlineStr">
        <is>
          <t xml:space="preserve"> </t>
        </is>
      </c>
    </row>
    <row r="26">
      <c r="A26" s="4" t="inlineStr">
        <is>
          <t>Total other comprehensive income (loss), pre-tax</t>
        </is>
      </c>
      <c r="B26" s="5" t="n">
        <v>-1656</v>
      </c>
      <c r="C26" s="5" t="n">
        <v>8556</v>
      </c>
    </row>
    <row r="27">
      <c r="A27" s="4" t="inlineStr">
        <is>
          <t>Total other comprehensive income (loss), tax expense (benefit)</t>
        </is>
      </c>
      <c r="B27" s="5" t="n">
        <v>-424</v>
      </c>
      <c r="C27" s="5" t="n">
        <v>2177</v>
      </c>
    </row>
    <row r="28">
      <c r="A28" s="4" t="inlineStr">
        <is>
          <t>Other comprehensive income (loss), net of tax</t>
        </is>
      </c>
      <c r="B28" s="5" t="n">
        <v>-1232</v>
      </c>
      <c r="C28" s="5" t="n">
        <v>6379</v>
      </c>
    </row>
    <row r="29">
      <c r="A29" s="4" t="inlineStr">
        <is>
          <t>Amortization of net actuarial loss recognized in net periodic pension cost</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Reclassification from AOCI, pre-tax</t>
        </is>
      </c>
      <c r="B31" s="5" t="n">
        <v>116</v>
      </c>
      <c r="C31" s="5" t="n">
        <v>42</v>
      </c>
    </row>
    <row r="32">
      <c r="A32" s="4" t="inlineStr">
        <is>
          <t>Reclassification from AOCI, tax expense (benefit)</t>
        </is>
      </c>
      <c r="B32" s="5" t="n">
        <v>30</v>
      </c>
      <c r="C32" s="5" t="n">
        <v>11</v>
      </c>
    </row>
    <row r="33">
      <c r="A33" s="4" t="inlineStr">
        <is>
          <t>Reclassification from AOCI, net of tax</t>
        </is>
      </c>
      <c r="B33" s="5" t="n">
        <v>86</v>
      </c>
      <c r="C33" s="5" t="n">
        <v>31</v>
      </c>
    </row>
    <row r="34">
      <c r="A34" s="4" t="inlineStr">
        <is>
          <t>Total defined benefit pension and post-retirement benefit plans</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Total other comprehensive income (loss), pre-tax</t>
        </is>
      </c>
      <c r="B36" s="5" t="n">
        <v>116</v>
      </c>
      <c r="C36" s="5" t="n">
        <v>42</v>
      </c>
    </row>
    <row r="37">
      <c r="A37" s="4" t="inlineStr">
        <is>
          <t>Total other comprehensive income (loss), tax expense (benefit)</t>
        </is>
      </c>
      <c r="B37" s="5" t="n">
        <v>30</v>
      </c>
      <c r="C37" s="5" t="n">
        <v>11</v>
      </c>
    </row>
    <row r="38">
      <c r="A38" s="4" t="inlineStr">
        <is>
          <t>Other comprehensive income (loss), net of tax</t>
        </is>
      </c>
      <c r="B38" s="6" t="n">
        <v>86</v>
      </c>
      <c r="C38" s="6" t="n">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6078</v>
      </c>
      <c r="C4" s="6" t="n">
        <v>3354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7960</v>
      </c>
      <c r="C6" s="5" t="n">
        <v>1500</v>
      </c>
    </row>
    <row r="7">
      <c r="A7" s="4" t="inlineStr">
        <is>
          <t>Depreciation, amortization and accretion</t>
        </is>
      </c>
      <c r="B7" s="5" t="n">
        <v>9237</v>
      </c>
      <c r="C7" s="5" t="n">
        <v>12804</v>
      </c>
    </row>
    <row r="8">
      <c r="A8" s="4" t="inlineStr">
        <is>
          <t>Deferred income tax expense</t>
        </is>
      </c>
      <c r="B8" s="5" t="n">
        <v>2667</v>
      </c>
      <c r="C8" s="5" t="n">
        <v>4649</v>
      </c>
    </row>
    <row r="9">
      <c r="A9" s="4" t="inlineStr">
        <is>
          <t>Funding of mortgage loans held for sale</t>
        </is>
      </c>
      <c r="B9" s="5" t="n">
        <v>-258946</v>
      </c>
      <c r="C9" s="5" t="n">
        <v>-595046</v>
      </c>
    </row>
    <row r="10">
      <c r="A10" s="4" t="inlineStr">
        <is>
          <t>Proceeds from sales of mortgage loans held for sale</t>
        </is>
      </c>
      <c r="B10" s="5" t="n">
        <v>212755</v>
      </c>
      <c r="C10" s="5" t="n">
        <v>769797</v>
      </c>
    </row>
    <row r="11">
      <c r="A11" s="4" t="inlineStr">
        <is>
          <t>Gains on sales of mortgage loans held for sale</t>
        </is>
      </c>
      <c r="B11" s="5" t="n">
        <v>-4769</v>
      </c>
      <c r="C11" s="5" t="n">
        <v>-6047</v>
      </c>
    </row>
    <row r="12">
      <c r="A12" s="4" t="inlineStr">
        <is>
          <t>Losses (gains) on sales of premises and equipment</t>
        </is>
      </c>
      <c r="B12" s="5" t="n">
        <v>2</v>
      </c>
      <c r="C12" s="5" t="n">
        <v>-3</v>
      </c>
    </row>
    <row r="13">
      <c r="A13" s="4" t="inlineStr">
        <is>
          <t>Stock-based compensation expense</t>
        </is>
      </c>
      <c r="B13" s="5" t="n">
        <v>3445</v>
      </c>
      <c r="C13" s="5" t="n">
        <v>3338</v>
      </c>
    </row>
    <row r="14">
      <c r="A14" s="4" t="inlineStr">
        <is>
          <t>(Increase) decrease in other assets</t>
        </is>
      </c>
      <c r="B14" s="5" t="n">
        <v>-10945</v>
      </c>
      <c r="C14" s="5" t="n">
        <v>5746</v>
      </c>
    </row>
    <row r="15">
      <c r="A15" s="4" t="inlineStr">
        <is>
          <t>Decrease in other liabilities</t>
        </is>
      </c>
      <c r="B15" s="5" t="n">
        <v>-14866</v>
      </c>
      <c r="C15" s="5" t="n">
        <v>-24469</v>
      </c>
    </row>
    <row r="16">
      <c r="A16" s="4" t="inlineStr">
        <is>
          <t>Net cash (used in) provided by operating activities</t>
        </is>
      </c>
      <c r="B16" s="5" t="n">
        <v>-7382</v>
      </c>
      <c r="C16" s="5" t="n">
        <v>205816</v>
      </c>
    </row>
    <row r="17">
      <c r="A17" s="3" t="inlineStr">
        <is>
          <t>Investing activities</t>
        </is>
      </c>
      <c r="B17" s="4" t="inlineStr">
        <is>
          <t xml:space="preserve"> </t>
        </is>
      </c>
      <c r="C17" s="4" t="inlineStr">
        <is>
          <t xml:space="preserve"> </t>
        </is>
      </c>
    </row>
    <row r="18">
      <c r="A18" s="4" t="inlineStr">
        <is>
          <t>Purchases of securities available for sale</t>
        </is>
      </c>
      <c r="B18" s="5" t="n">
        <v>0</v>
      </c>
      <c r="C18" s="5" t="n">
        <v>-285635</v>
      </c>
    </row>
    <row r="19">
      <c r="A19" s="4" t="inlineStr">
        <is>
          <t>Proceeds from call/maturities of securities available for sale</t>
        </is>
      </c>
      <c r="B19" s="5" t="n">
        <v>45342</v>
      </c>
      <c r="C19" s="5" t="n">
        <v>128155</v>
      </c>
    </row>
    <row r="20">
      <c r="A20" s="4" t="inlineStr">
        <is>
          <t>Purchases of securities held to maturity</t>
        </is>
      </c>
      <c r="B20" s="5" t="n">
        <v>0</v>
      </c>
      <c r="C20" s="5" t="n">
        <v>-79434</v>
      </c>
    </row>
    <row r="21">
      <c r="A21" s="4" t="inlineStr">
        <is>
          <t>Proceeds from call/maturities of securities held to maturity</t>
        </is>
      </c>
      <c r="B21" s="5" t="n">
        <v>25424</v>
      </c>
      <c r="C21" s="5" t="n">
        <v>7620</v>
      </c>
    </row>
    <row r="22">
      <c r="A22" s="4" t="inlineStr">
        <is>
          <t>Net increase in loans</t>
        </is>
      </c>
      <c r="B22" s="5" t="n">
        <v>-195617</v>
      </c>
      <c r="C22" s="5" t="n">
        <v>-264251</v>
      </c>
    </row>
    <row r="23">
      <c r="A23" s="4" t="inlineStr">
        <is>
          <t>Purchases of premises and equipment</t>
        </is>
      </c>
      <c r="B23" s="5" t="n">
        <v>-8237</v>
      </c>
      <c r="C23" s="5" t="n">
        <v>-2030</v>
      </c>
    </row>
    <row r="24">
      <c r="A24" s="4" t="inlineStr">
        <is>
          <t>Proceeds from sales of premises and equipment</t>
        </is>
      </c>
      <c r="B24" s="5" t="n">
        <v>0</v>
      </c>
      <c r="C24" s="5" t="n">
        <v>100</v>
      </c>
    </row>
    <row r="25">
      <c r="A25" s="4" t="inlineStr">
        <is>
          <t>Purchase of bank-owned life insurance</t>
        </is>
      </c>
      <c r="B25" s="5" t="n">
        <v>0</v>
      </c>
      <c r="C25" s="5" t="n">
        <v>-80000</v>
      </c>
    </row>
    <row r="26">
      <c r="A26" s="4" t="inlineStr">
        <is>
          <t>Net change in FHLB stock</t>
        </is>
      </c>
      <c r="B26" s="5" t="n">
        <v>-22130</v>
      </c>
      <c r="C26" s="5" t="n">
        <v>-422</v>
      </c>
    </row>
    <row r="27">
      <c r="A27" s="4" t="inlineStr">
        <is>
          <t>Proceeds from sales of other assets</t>
        </is>
      </c>
      <c r="B27" s="5" t="n">
        <v>647</v>
      </c>
      <c r="C27" s="5" t="n">
        <v>956</v>
      </c>
    </row>
    <row r="28">
      <c r="A28" s="4" t="inlineStr">
        <is>
          <t>Net cash paid in acquisition of businesses</t>
        </is>
      </c>
      <c r="B28" s="5" t="n">
        <v>0</v>
      </c>
      <c r="C28" s="5" t="n">
        <v>-10066</v>
      </c>
    </row>
    <row r="29">
      <c r="A29" s="4" t="inlineStr">
        <is>
          <t>Other, net</t>
        </is>
      </c>
      <c r="B29" s="5" t="n">
        <v>1340</v>
      </c>
      <c r="C29" s="5" t="n">
        <v>207</v>
      </c>
    </row>
    <row r="30">
      <c r="A30" s="4" t="inlineStr">
        <is>
          <t>Net cash used in investing activities</t>
        </is>
      </c>
      <c r="B30" s="5" t="n">
        <v>-153231</v>
      </c>
      <c r="C30" s="5" t="n">
        <v>-584800</v>
      </c>
    </row>
    <row r="31">
      <c r="A31" s="3" t="inlineStr">
        <is>
          <t>Financing activities</t>
        </is>
      </c>
      <c r="B31" s="4" t="inlineStr">
        <is>
          <t xml:space="preserve"> </t>
        </is>
      </c>
      <c r="C31" s="4" t="inlineStr">
        <is>
          <t xml:space="preserve"> </t>
        </is>
      </c>
    </row>
    <row r="32">
      <c r="A32" s="4" t="inlineStr">
        <is>
          <t>Net decrease in noninterest-bearing deposits</t>
        </is>
      </c>
      <c r="B32" s="5" t="n">
        <v>-313879</v>
      </c>
      <c r="C32" s="5" t="n">
        <v>-11868</v>
      </c>
    </row>
    <row r="33">
      <c r="A33" s="4" t="inlineStr">
        <is>
          <t>Net increase in interest-bearing deposits</t>
        </is>
      </c>
      <c r="B33" s="5" t="n">
        <v>738933</v>
      </c>
      <c r="C33" s="5" t="n">
        <v>97041</v>
      </c>
    </row>
    <row r="34">
      <c r="A34" s="4" t="inlineStr">
        <is>
          <t>Net increase in short-term borrowings</t>
        </is>
      </c>
      <c r="B34" s="5" t="n">
        <v>19825</v>
      </c>
      <c r="C34" s="5" t="n">
        <v>67852</v>
      </c>
    </row>
    <row r="35">
      <c r="A35" s="4" t="inlineStr">
        <is>
          <t>Repayment of long-term debt</t>
        </is>
      </c>
      <c r="B35" s="5" t="n">
        <v>0</v>
      </c>
      <c r="C35" s="5" t="n">
        <v>-32008</v>
      </c>
    </row>
    <row r="36">
      <c r="A36" s="4" t="inlineStr">
        <is>
          <t>Cash paid for dividends</t>
        </is>
      </c>
      <c r="B36" s="5" t="n">
        <v>-12561</v>
      </c>
      <c r="C36" s="5" t="n">
        <v>-12505</v>
      </c>
    </row>
    <row r="37">
      <c r="A37" s="4" t="inlineStr">
        <is>
          <t>Net cash provided by financing activities</t>
        </is>
      </c>
      <c r="B37" s="5" t="n">
        <v>432318</v>
      </c>
      <c r="C37" s="5" t="n">
        <v>108512</v>
      </c>
    </row>
    <row r="38">
      <c r="A38" s="4" t="inlineStr">
        <is>
          <t>Net increase (decrease) in cash and cash equivalents</t>
        </is>
      </c>
      <c r="B38" s="5" t="n">
        <v>271705</v>
      </c>
      <c r="C38" s="5" t="n">
        <v>-270472</v>
      </c>
    </row>
    <row r="39">
      <c r="A39" s="4" t="inlineStr">
        <is>
          <t>Cash and cash equivalents at beginning of period</t>
        </is>
      </c>
      <c r="B39" s="5" t="n">
        <v>575992</v>
      </c>
      <c r="C39" s="5" t="n">
        <v>1877965</v>
      </c>
    </row>
    <row r="40">
      <c r="A40" s="4" t="inlineStr">
        <is>
          <t>Cash and cash equivalents at end of period</t>
        </is>
      </c>
      <c r="B40" s="5" t="n">
        <v>847697</v>
      </c>
      <c r="C40" s="5" t="n">
        <v>1607493</v>
      </c>
    </row>
    <row r="41">
      <c r="A41" s="3" t="inlineStr">
        <is>
          <t>Supplemental disclosures</t>
        </is>
      </c>
      <c r="B41" s="4" t="inlineStr">
        <is>
          <t xml:space="preserve"> </t>
        </is>
      </c>
      <c r="C41" s="4" t="inlineStr">
        <is>
          <t xml:space="preserve"> </t>
        </is>
      </c>
    </row>
    <row r="42">
      <c r="A42" s="4" t="inlineStr">
        <is>
          <t>Cash paid for interest</t>
        </is>
      </c>
      <c r="B42" s="5" t="n">
        <v>41239</v>
      </c>
      <c r="C42" s="5" t="n">
        <v>10324</v>
      </c>
    </row>
    <row r="43">
      <c r="A43" s="4" t="inlineStr">
        <is>
          <t>Cash paid for income taxes</t>
        </is>
      </c>
      <c r="B43" s="5" t="n">
        <v>17443</v>
      </c>
      <c r="C43" s="5" t="n">
        <v>6195</v>
      </c>
    </row>
    <row r="44">
      <c r="A44" s="3" t="inlineStr">
        <is>
          <t>Noncash transactions:</t>
        </is>
      </c>
      <c r="B44" s="4" t="inlineStr">
        <is>
          <t xml:space="preserve"> </t>
        </is>
      </c>
      <c r="C44" s="4" t="inlineStr">
        <is>
          <t xml:space="preserve"> </t>
        </is>
      </c>
    </row>
    <row r="45">
      <c r="A45" s="4" t="inlineStr">
        <is>
          <t>Transfers of loans to other real estate owned</t>
        </is>
      </c>
      <c r="B45" s="5" t="n">
        <v>3623</v>
      </c>
      <c r="C45" s="5" t="n">
        <v>200</v>
      </c>
    </row>
    <row r="46">
      <c r="A46" s="4" t="inlineStr">
        <is>
          <t>Recognition of operating right-of-use assets</t>
        </is>
      </c>
      <c r="B46" s="5" t="n">
        <v>531</v>
      </c>
      <c r="C46" s="5" t="n">
        <v>30</v>
      </c>
    </row>
    <row r="47">
      <c r="A47" s="4" t="inlineStr">
        <is>
          <t>Recognition of operating lease liabilities</t>
        </is>
      </c>
      <c r="B47" s="6" t="n">
        <v>531</v>
      </c>
      <c r="C47" s="6" t="n">
        <v>3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Accumulated Balances for Each Component of Other Comprehensive Income (Loss), Net of Tax (Details) - USD ($) $ in Thousands</t>
        </is>
      </c>
      <c r="B1" s="2" t="inlineStr">
        <is>
          <t>Mar. 31, 2023</t>
        </is>
      </c>
      <c r="C1" s="2" t="inlineStr">
        <is>
          <t>Dec. 31, 2022</t>
        </is>
      </c>
    </row>
    <row r="2">
      <c r="A2" s="3" t="inlineStr">
        <is>
          <t>Accumulated balances for component of other comprehensive income, net of tax</t>
        </is>
      </c>
      <c r="B2" s="4" t="inlineStr">
        <is>
          <t xml:space="preserve"> </t>
        </is>
      </c>
      <c r="C2" s="4" t="inlineStr">
        <is>
          <t xml:space="preserve"> </t>
        </is>
      </c>
    </row>
    <row r="3">
      <c r="A3" s="4" t="inlineStr">
        <is>
          <t>Unrealized losses on securities</t>
        </is>
      </c>
      <c r="B3" s="6" t="n">
        <v>-201907</v>
      </c>
      <c r="C3" s="6" t="n">
        <v>-219766</v>
      </c>
    </row>
    <row r="4">
      <c r="A4" s="4" t="inlineStr">
        <is>
          <t>Unrealized gains on derivative instruments</t>
        </is>
      </c>
      <c r="B4" s="5" t="n">
        <v>17724</v>
      </c>
      <c r="C4" s="5" t="n">
        <v>18956</v>
      </c>
    </row>
    <row r="5">
      <c r="A5" s="4" t="inlineStr">
        <is>
          <t>Unrecognized losses on defined benefit pension and post-retirement benefit plans obligations</t>
        </is>
      </c>
      <c r="B5" s="5" t="n">
        <v>-8141</v>
      </c>
      <c r="C5" s="5" t="n">
        <v>-8227</v>
      </c>
    </row>
    <row r="6">
      <c r="A6" s="4" t="inlineStr">
        <is>
          <t>Total accumulated other comprehensive loss</t>
        </is>
      </c>
      <c r="B6" s="6" t="n">
        <v>-192324</v>
      </c>
      <c r="C6" s="6" t="n">
        <v>-2090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Basic and Diluted Net Income Per Common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applicable to common stock</t>
        </is>
      </c>
      <c r="B4" s="6" t="n">
        <v>46078</v>
      </c>
      <c r="C4" s="6" t="n">
        <v>33547</v>
      </c>
    </row>
    <row r="5">
      <c r="A5" s="4" t="inlineStr">
        <is>
          <t>Average common shares outstanding (shares)</t>
        </is>
      </c>
      <c r="B5" s="5" t="n">
        <v>56008741</v>
      </c>
      <c r="C5" s="5" t="n">
        <v>55809192</v>
      </c>
    </row>
    <row r="6">
      <c r="A6" s="4" t="inlineStr">
        <is>
          <t>Net income per common share - basic (usd per share)</t>
        </is>
      </c>
      <c r="B6" s="7" t="n">
        <v>0.82</v>
      </c>
      <c r="C6" s="7" t="n">
        <v>0.6</v>
      </c>
    </row>
    <row r="7">
      <c r="A7" s="3" t="inlineStr">
        <is>
          <t>Diluted</t>
        </is>
      </c>
      <c r="B7" s="4" t="inlineStr">
        <is>
          <t xml:space="preserve"> </t>
        </is>
      </c>
      <c r="C7" s="4" t="inlineStr">
        <is>
          <t xml:space="preserve"> </t>
        </is>
      </c>
    </row>
    <row r="8">
      <c r="A8" s="4" t="inlineStr">
        <is>
          <t>Net income applicable to common stock</t>
        </is>
      </c>
      <c r="B8" s="6" t="n">
        <v>46078</v>
      </c>
      <c r="C8" s="6" t="n">
        <v>33547</v>
      </c>
    </row>
    <row r="9">
      <c r="A9" s="4" t="inlineStr">
        <is>
          <t>Average common shares outstanding (shares)</t>
        </is>
      </c>
      <c r="B9" s="5" t="n">
        <v>56008741</v>
      </c>
      <c r="C9" s="5" t="n">
        <v>55809192</v>
      </c>
    </row>
    <row r="10">
      <c r="A10" s="4" t="inlineStr">
        <is>
          <t>Effect of dilutive stock-based compensation (shares)</t>
        </is>
      </c>
      <c r="B10" s="5" t="n">
        <v>261478</v>
      </c>
      <c r="C10" s="5" t="n">
        <v>272671</v>
      </c>
    </row>
    <row r="11">
      <c r="A11" s="4" t="inlineStr">
        <is>
          <t>Average common shares outstanding - diluted (shares)</t>
        </is>
      </c>
      <c r="B11" s="5" t="n">
        <v>56270219</v>
      </c>
      <c r="C11" s="5" t="n">
        <v>56081863</v>
      </c>
    </row>
    <row r="12">
      <c r="A12" s="4" t="inlineStr">
        <is>
          <t>Net income per common share - diluted (usd per share)</t>
        </is>
      </c>
      <c r="B12" s="7" t="n">
        <v>0.82</v>
      </c>
      <c r="C12" s="7" t="n">
        <v>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ntidilutive Securities (Details) - shares</t>
        </is>
      </c>
      <c r="B1" s="2" t="inlineStr">
        <is>
          <t>3 Months Ended</t>
        </is>
      </c>
    </row>
    <row r="2">
      <c r="B2" s="2" t="inlineStr">
        <is>
          <t>Mar. 31, 2023</t>
        </is>
      </c>
      <c r="C2" s="2" t="inlineStr">
        <is>
          <t>Mar. 31, 2022</t>
        </is>
      </c>
    </row>
    <row r="3">
      <c r="A3" s="4" t="inlineStr">
        <is>
          <t>Share-Based Payment Arrangement, Option</t>
        </is>
      </c>
      <c r="B3" s="4" t="inlineStr">
        <is>
          <t xml:space="preserve"> </t>
        </is>
      </c>
      <c r="C3" s="4" t="inlineStr">
        <is>
          <t xml:space="preserve"> </t>
        </is>
      </c>
    </row>
    <row r="4">
      <c r="A4" s="3" t="inlineStr">
        <is>
          <t>Schedule of antidilutive securities excluded from computation of earnings per share</t>
        </is>
      </c>
      <c r="B4" s="4" t="inlineStr">
        <is>
          <t xml:space="preserve"> </t>
        </is>
      </c>
      <c r="C4" s="4" t="inlineStr">
        <is>
          <t xml:space="preserve"> </t>
        </is>
      </c>
    </row>
    <row r="5">
      <c r="A5" s="4" t="inlineStr">
        <is>
          <t>Number of shares (shares)</t>
        </is>
      </c>
      <c r="B5" s="5" t="n">
        <v>68771</v>
      </c>
      <c r="C5" s="5" t="n">
        <v>22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Guidelines Governing the Classification of Capital Tiers (Details)</t>
        </is>
      </c>
      <c r="B1" s="2" t="inlineStr">
        <is>
          <t>Mar. 31, 2023</t>
        </is>
      </c>
    </row>
    <row r="2">
      <c r="A2" s="3" t="inlineStr">
        <is>
          <t>Banking and Thrift, Interest [Abstract]</t>
        </is>
      </c>
      <c r="B2" s="4" t="inlineStr">
        <is>
          <t xml:space="preserve"> </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10" t="n">
        <v>0.04</v>
      </c>
    </row>
    <row r="6">
      <c r="A6" s="4" t="inlineStr">
        <is>
          <t>Tier 1 Capital to Average Assets (Leverage), Significantly undercapitalized</t>
        </is>
      </c>
      <c r="B6" s="10" t="n">
        <v>0.03</v>
      </c>
    </row>
    <row r="7">
      <c r="A7" s="4" t="inlineStr">
        <is>
          <t>Common Equity Tier 1 to Risk-Weighted Assets, Well capitalized</t>
        </is>
      </c>
      <c r="B7" s="9" t="n">
        <v>0.065</v>
      </c>
    </row>
    <row r="8">
      <c r="A8" s="4" t="inlineStr">
        <is>
          <t>Common Equity Tier 1 to Risk-Weighted Assets, Adequately capitalized</t>
        </is>
      </c>
      <c r="B8" s="9" t="n">
        <v>0.045</v>
      </c>
    </row>
    <row r="9">
      <c r="A9" s="4" t="inlineStr">
        <is>
          <t>Common Equity Tier 1 to Risk-Weighted Assets, Undercapitalized</t>
        </is>
      </c>
      <c r="B9" s="9" t="n">
        <v>0.045</v>
      </c>
    </row>
    <row r="10">
      <c r="A10" s="4" t="inlineStr">
        <is>
          <t>Common Equity Tier 1 to Risk-Weighted Assets, Significantly undercapitalized</t>
        </is>
      </c>
      <c r="B10" s="10" t="n">
        <v>0.03</v>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10" t="n">
        <v>0.06</v>
      </c>
    </row>
    <row r="14">
      <c r="A14" s="4" t="inlineStr">
        <is>
          <t>Tier 1 Capital to Risk-Weighted Assets, Significantly undercapitalized</t>
        </is>
      </c>
      <c r="B14" s="10" t="n">
        <v>0.04</v>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10" t="n">
        <v>0.08</v>
      </c>
    </row>
    <row r="18">
      <c r="A18" s="4" t="inlineStr">
        <is>
          <t>Total Capital to Risk-Weighted Assets, Significantly undercapitalized</t>
        </is>
      </c>
      <c r="B18" s="10" t="n">
        <v>0.06</v>
      </c>
    </row>
    <row r="19">
      <c r="A19" s="4" t="inlineStr">
        <is>
          <t>Critically undercapitalized</t>
        </is>
      </c>
      <c r="B19" s="10" t="n">
        <v>0.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Risk-Based Capital and Leverage Ratios (Details) $ in Thousands</t>
        </is>
      </c>
      <c r="B1" s="2" t="inlineStr">
        <is>
          <t>Mar. 31, 2023 USD ($)</t>
        </is>
      </c>
      <c r="C1" s="2" t="inlineStr">
        <is>
          <t>Dec. 31, 2022 USD ($)</t>
        </is>
      </c>
    </row>
    <row r="2">
      <c r="A2" s="4" t="inlineStr">
        <is>
          <t>Renasant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Leverage) - Amount</t>
        </is>
      </c>
      <c r="B4" s="6" t="n">
        <v>1503086</v>
      </c>
      <c r="C4" s="6" t="n">
        <v>1481197</v>
      </c>
    </row>
    <row r="5">
      <c r="A5" s="4" t="inlineStr">
        <is>
          <t>Tier 1 Capital to Average Assets (Leverage) - Ratio</t>
        </is>
      </c>
      <c r="B5" s="11" t="n">
        <v>0.09180000000000001</v>
      </c>
      <c r="C5" s="11" t="n">
        <v>0.0936</v>
      </c>
    </row>
    <row r="6">
      <c r="A6" s="4" t="inlineStr">
        <is>
          <t>Common Equity Tier 1 Capital to Risk-Weighted Assets - Amount</t>
        </is>
      </c>
      <c r="B6" s="6" t="n">
        <v>1394401</v>
      </c>
      <c r="C6" s="6" t="n">
        <v>1372747</v>
      </c>
    </row>
    <row r="7">
      <c r="A7" s="4" t="inlineStr">
        <is>
          <t>Common Equity Tier 1 Capital to Risk-Weighted Assets - Ratio</t>
        </is>
      </c>
      <c r="B7" s="9" t="n">
        <v>0.1019</v>
      </c>
      <c r="C7" s="9" t="n">
        <v>0.1021</v>
      </c>
    </row>
    <row r="8">
      <c r="A8" s="4" t="inlineStr">
        <is>
          <t>Tier 1 Capital to Risk-Weighted Assets - Amount</t>
        </is>
      </c>
      <c r="B8" s="6" t="n">
        <v>1503086</v>
      </c>
      <c r="C8" s="6" t="n">
        <v>1481197</v>
      </c>
    </row>
    <row r="9">
      <c r="A9" s="4" t="inlineStr">
        <is>
          <t>Tier 1 Capital to Risk-Weighted Assets - Ratio</t>
        </is>
      </c>
      <c r="B9" s="11" t="n">
        <v>0.1098</v>
      </c>
      <c r="C9" s="11" t="n">
        <v>0.1101</v>
      </c>
    </row>
    <row r="10">
      <c r="A10" s="4" t="inlineStr">
        <is>
          <t>Total Capital to Risk-Weighted Assets - Amount</t>
        </is>
      </c>
      <c r="B10" s="6" t="n">
        <v>2009552</v>
      </c>
      <c r="C10" s="6" t="n">
        <v>1968001</v>
      </c>
    </row>
    <row r="11">
      <c r="A11" s="4" t="inlineStr">
        <is>
          <t>Total Capital to Risk-Weighted Assets - Ratio</t>
        </is>
      </c>
      <c r="B11" s="11" t="n">
        <v>0.1468</v>
      </c>
      <c r="C11" s="11" t="n">
        <v>0.1463</v>
      </c>
    </row>
    <row r="12">
      <c r="A12" s="4" t="inlineStr">
        <is>
          <t>Renasant Bank</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ier 1 Capital to Average Assets (Leverage) - Amount</t>
        </is>
      </c>
      <c r="B14" s="6" t="n">
        <v>1651005</v>
      </c>
      <c r="C14" s="6" t="n">
        <v>1630389</v>
      </c>
    </row>
    <row r="15">
      <c r="A15" s="4" t="inlineStr">
        <is>
          <t>Tier 1 Capital to Average Assets (Leverage) - Ratio</t>
        </is>
      </c>
      <c r="B15" s="11" t="n">
        <v>0.1008</v>
      </c>
      <c r="C15" s="11" t="n">
        <v>0.103</v>
      </c>
    </row>
    <row r="16">
      <c r="A16" s="4" t="inlineStr">
        <is>
          <t>Common Equity Tier 1 Capital to Risk-Weighted Assets - Amount</t>
        </is>
      </c>
      <c r="B16" s="6" t="n">
        <v>1651005</v>
      </c>
      <c r="C16" s="6" t="n">
        <v>1630389</v>
      </c>
    </row>
    <row r="17">
      <c r="A17" s="4" t="inlineStr">
        <is>
          <t>Common Equity Tier 1 Capital to Risk-Weighted Assets - Ratio</t>
        </is>
      </c>
      <c r="B17" s="9" t="n">
        <v>0.1203</v>
      </c>
      <c r="C17" s="9" t="n">
        <v>0.121</v>
      </c>
    </row>
    <row r="18">
      <c r="A18" s="4" t="inlineStr">
        <is>
          <t>Tier 1 Capital to Risk-Weighted Assets - Amount</t>
        </is>
      </c>
      <c r="B18" s="6" t="n">
        <v>1651005</v>
      </c>
      <c r="C18" s="6" t="n">
        <v>1630389</v>
      </c>
    </row>
    <row r="19">
      <c r="A19" s="4" t="inlineStr">
        <is>
          <t>Tier 1 Capital to Risk-Weighted Assets - Ratio</t>
        </is>
      </c>
      <c r="B19" s="11" t="n">
        <v>0.1203</v>
      </c>
      <c r="C19" s="11" t="n">
        <v>0.121</v>
      </c>
    </row>
    <row r="20">
      <c r="A20" s="4" t="inlineStr">
        <is>
          <t>Total Capital to Risk-Weighted Assets - Amount</t>
        </is>
      </c>
      <c r="B20" s="6" t="n">
        <v>1821367</v>
      </c>
      <c r="C20" s="6" t="n">
        <v>1781312</v>
      </c>
    </row>
    <row r="21">
      <c r="A21" s="4" t="inlineStr">
        <is>
          <t>Total Capital to Risk-Weighted Assets - Ratio</t>
        </is>
      </c>
      <c r="B21" s="11" t="n">
        <v>0.1328</v>
      </c>
      <c r="C21" s="11" t="n">
        <v>0.13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Regulatory Matters - Narrative (Details)</t>
        </is>
      </c>
      <c r="B1" s="2" t="inlineStr">
        <is>
          <t>Jan. 01, 2022</t>
        </is>
      </c>
    </row>
    <row r="2">
      <c r="A2" s="3" t="inlineStr">
        <is>
          <t>Banking and Thrift, Interest [Abstract]</t>
        </is>
      </c>
      <c r="B2" s="4" t="inlineStr">
        <is>
          <t xml:space="preserve"> </t>
        </is>
      </c>
    </row>
    <row r="3">
      <c r="A3" s="4" t="inlineStr">
        <is>
          <t>Regulatory capital, transitional period to phase out capital benefit</t>
        </is>
      </c>
      <c r="B3" s="4" t="inlineStr">
        <is>
          <t>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Financial Information for Operating Segments (Details) - USD ($) $ in Thousands</t>
        </is>
      </c>
      <c r="B1" s="2" t="inlineStr">
        <is>
          <t>3 Months Ended</t>
        </is>
      </c>
    </row>
    <row r="2">
      <c r="B2" s="2" t="inlineStr">
        <is>
          <t>Mar. 31, 2023</t>
        </is>
      </c>
      <c r="C2" s="2" t="inlineStr">
        <is>
          <t>Mar. 31, 2022</t>
        </is>
      </c>
      <c r="D2" s="2" t="inlineStr">
        <is>
          <t>Dec. 31, 2022</t>
        </is>
      </c>
    </row>
    <row r="3">
      <c r="A3" s="3" t="inlineStr">
        <is>
          <t>Financial information for the Company's operating segments</t>
        </is>
      </c>
      <c r="B3" s="4" t="inlineStr">
        <is>
          <t xml:space="preserve"> </t>
        </is>
      </c>
      <c r="C3" s="4" t="inlineStr">
        <is>
          <t xml:space="preserve"> </t>
        </is>
      </c>
      <c r="D3" s="4" t="inlineStr">
        <is>
          <t xml:space="preserve"> </t>
        </is>
      </c>
    </row>
    <row r="4">
      <c r="A4" s="4" t="inlineStr">
        <is>
          <t>Net interest income (loss)</t>
        </is>
      </c>
      <c r="B4" s="6" t="n">
        <v>135775</v>
      </c>
      <c r="C4" s="6" t="n">
        <v>99629</v>
      </c>
      <c r="D4" s="4" t="inlineStr">
        <is>
          <t xml:space="preserve"> </t>
        </is>
      </c>
    </row>
    <row r="5">
      <c r="A5" s="4" t="inlineStr">
        <is>
          <t>Provision for credit losses</t>
        </is>
      </c>
      <c r="B5" s="5" t="n">
        <v>7960</v>
      </c>
      <c r="C5" s="5" t="n">
        <v>1500</v>
      </c>
      <c r="D5" s="4" t="inlineStr">
        <is>
          <t xml:space="preserve"> </t>
        </is>
      </c>
    </row>
    <row r="6">
      <c r="A6" s="4" t="inlineStr">
        <is>
          <t>Noninterest income (loss)</t>
        </is>
      </c>
      <c r="B6" s="5" t="n">
        <v>37293</v>
      </c>
      <c r="C6" s="5" t="n">
        <v>37458</v>
      </c>
      <c r="D6" s="4" t="inlineStr">
        <is>
          <t xml:space="preserve"> </t>
        </is>
      </c>
    </row>
    <row r="7">
      <c r="A7" s="4" t="inlineStr">
        <is>
          <t>Noninterest expense</t>
        </is>
      </c>
      <c r="B7" s="5" t="n">
        <v>107708</v>
      </c>
      <c r="C7" s="5" t="n">
        <v>94105</v>
      </c>
      <c r="D7" s="4" t="inlineStr">
        <is>
          <t xml:space="preserve"> </t>
        </is>
      </c>
    </row>
    <row r="8">
      <c r="A8" s="4" t="inlineStr">
        <is>
          <t>Income (loss) before income taxes</t>
        </is>
      </c>
      <c r="B8" s="5" t="n">
        <v>57400</v>
      </c>
      <c r="C8" s="5" t="n">
        <v>41482</v>
      </c>
      <c r="D8" s="4" t="inlineStr">
        <is>
          <t xml:space="preserve"> </t>
        </is>
      </c>
    </row>
    <row r="9">
      <c r="A9" s="4" t="inlineStr">
        <is>
          <t>Income tax expense (benefit)</t>
        </is>
      </c>
      <c r="B9" s="5" t="n">
        <v>11322</v>
      </c>
      <c r="C9" s="5" t="n">
        <v>7935</v>
      </c>
      <c r="D9" s="4" t="inlineStr">
        <is>
          <t xml:space="preserve"> </t>
        </is>
      </c>
    </row>
    <row r="10">
      <c r="A10" s="4" t="inlineStr">
        <is>
          <t>Net income (loss)</t>
        </is>
      </c>
      <c r="B10" s="5" t="n">
        <v>46078</v>
      </c>
      <c r="C10" s="5" t="n">
        <v>33547</v>
      </c>
      <c r="D10" s="4" t="inlineStr">
        <is>
          <t xml:space="preserve"> </t>
        </is>
      </c>
    </row>
    <row r="11">
      <c r="A11" s="4" t="inlineStr">
        <is>
          <t>Total assets</t>
        </is>
      </c>
      <c r="B11" s="5" t="n">
        <v>17474083</v>
      </c>
      <c r="C11" s="5" t="n">
        <v>16863757</v>
      </c>
      <c r="D11" s="6" t="n">
        <v>16988176</v>
      </c>
    </row>
    <row r="12">
      <c r="A12" s="4" t="inlineStr">
        <is>
          <t>Goodwill</t>
        </is>
      </c>
      <c r="B12" s="5" t="n">
        <v>991665</v>
      </c>
      <c r="C12" s="5" t="n">
        <v>946291</v>
      </c>
      <c r="D12" s="5" t="n">
        <v>991708</v>
      </c>
    </row>
    <row r="13">
      <c r="A13" s="4" t="inlineStr">
        <is>
          <t>Community Banks</t>
        </is>
      </c>
      <c r="B13" s="4" t="inlineStr">
        <is>
          <t xml:space="preserve"> </t>
        </is>
      </c>
      <c r="C13" s="4" t="inlineStr">
        <is>
          <t xml:space="preserve"> </t>
        </is>
      </c>
      <c r="D13" s="4" t="inlineStr">
        <is>
          <t xml:space="preserve"> </t>
        </is>
      </c>
    </row>
    <row r="14">
      <c r="A14" s="3" t="inlineStr">
        <is>
          <t>Financial information for the Company's operating segments</t>
        </is>
      </c>
      <c r="B14" s="4" t="inlineStr">
        <is>
          <t xml:space="preserve"> </t>
        </is>
      </c>
      <c r="C14" s="4" t="inlineStr">
        <is>
          <t xml:space="preserve"> </t>
        </is>
      </c>
      <c r="D14" s="4" t="inlineStr">
        <is>
          <t xml:space="preserve"> </t>
        </is>
      </c>
    </row>
    <row r="15">
      <c r="A15" s="4" t="inlineStr">
        <is>
          <t>Goodwill</t>
        </is>
      </c>
      <c r="B15" s="5" t="n">
        <v>988898</v>
      </c>
      <c r="C15" s="4" t="inlineStr">
        <is>
          <t xml:space="preserve"> </t>
        </is>
      </c>
      <c r="D15" s="5" t="n">
        <v>988941</v>
      </c>
    </row>
    <row r="16">
      <c r="A16" s="4" t="inlineStr">
        <is>
          <t>Insurance</t>
        </is>
      </c>
      <c r="B16" s="4" t="inlineStr">
        <is>
          <t xml:space="preserve"> </t>
        </is>
      </c>
      <c r="C16" s="4" t="inlineStr">
        <is>
          <t xml:space="preserve"> </t>
        </is>
      </c>
      <c r="D16" s="4" t="inlineStr">
        <is>
          <t xml:space="preserve"> </t>
        </is>
      </c>
    </row>
    <row r="17">
      <c r="A17" s="3" t="inlineStr">
        <is>
          <t>Financial information for the Company's operating segments</t>
        </is>
      </c>
      <c r="B17" s="4" t="inlineStr">
        <is>
          <t xml:space="preserve"> </t>
        </is>
      </c>
      <c r="C17" s="4" t="inlineStr">
        <is>
          <t xml:space="preserve"> </t>
        </is>
      </c>
      <c r="D17" s="4" t="inlineStr">
        <is>
          <t xml:space="preserve"> </t>
        </is>
      </c>
    </row>
    <row r="18">
      <c r="A18" s="4" t="inlineStr">
        <is>
          <t>Goodwill</t>
        </is>
      </c>
      <c r="B18" s="5" t="n">
        <v>2767</v>
      </c>
      <c r="C18" s="4" t="inlineStr">
        <is>
          <t xml:space="preserve"> </t>
        </is>
      </c>
      <c r="D18" s="6" t="n">
        <v>2767</v>
      </c>
    </row>
    <row r="19">
      <c r="A19" s="4" t="inlineStr">
        <is>
          <t>Operating segments | Community Banks</t>
        </is>
      </c>
      <c r="B19" s="4" t="inlineStr">
        <is>
          <t xml:space="preserve"> </t>
        </is>
      </c>
      <c r="C19" s="4" t="inlineStr">
        <is>
          <t xml:space="preserve"> </t>
        </is>
      </c>
      <c r="D19" s="4" t="inlineStr">
        <is>
          <t xml:space="preserve"> </t>
        </is>
      </c>
    </row>
    <row r="20">
      <c r="A20" s="3" t="inlineStr">
        <is>
          <t>Financial information for the Company's operating segments</t>
        </is>
      </c>
      <c r="B20" s="4" t="inlineStr">
        <is>
          <t xml:space="preserve"> </t>
        </is>
      </c>
      <c r="C20" s="4" t="inlineStr">
        <is>
          <t xml:space="preserve"> </t>
        </is>
      </c>
      <c r="D20" s="4" t="inlineStr">
        <is>
          <t xml:space="preserve"> </t>
        </is>
      </c>
    </row>
    <row r="21">
      <c r="A21" s="4" t="inlineStr">
        <is>
          <t>Net interest income (loss)</t>
        </is>
      </c>
      <c r="B21" s="5" t="n">
        <v>140757</v>
      </c>
      <c r="C21" s="5" t="n">
        <v>103932</v>
      </c>
      <c r="D21" s="4" t="inlineStr">
        <is>
          <t xml:space="preserve"> </t>
        </is>
      </c>
    </row>
    <row r="22">
      <c r="A22" s="4" t="inlineStr">
        <is>
          <t>Provision for credit losses</t>
        </is>
      </c>
      <c r="B22" s="5" t="n">
        <v>7960</v>
      </c>
      <c r="C22" s="5" t="n">
        <v>1500</v>
      </c>
      <c r="D22" s="4" t="inlineStr">
        <is>
          <t xml:space="preserve"> </t>
        </is>
      </c>
    </row>
    <row r="23">
      <c r="A23" s="4" t="inlineStr">
        <is>
          <t>Noninterest income (loss)</t>
        </is>
      </c>
      <c r="B23" s="5" t="n">
        <v>28493</v>
      </c>
      <c r="C23" s="5" t="n">
        <v>28306</v>
      </c>
      <c r="D23" s="4" t="inlineStr">
        <is>
          <t xml:space="preserve"> </t>
        </is>
      </c>
    </row>
    <row r="24">
      <c r="A24" s="4" t="inlineStr">
        <is>
          <t>Noninterest expense</t>
        </is>
      </c>
      <c r="B24" s="5" t="n">
        <v>100381</v>
      </c>
      <c r="C24" s="5" t="n">
        <v>86871</v>
      </c>
      <c r="D24" s="4" t="inlineStr">
        <is>
          <t xml:space="preserve"> </t>
        </is>
      </c>
    </row>
    <row r="25">
      <c r="A25" s="4" t="inlineStr">
        <is>
          <t>Income (loss) before income taxes</t>
        </is>
      </c>
      <c r="B25" s="5" t="n">
        <v>60909</v>
      </c>
      <c r="C25" s="5" t="n">
        <v>43867</v>
      </c>
      <c r="D25" s="4" t="inlineStr">
        <is>
          <t xml:space="preserve"> </t>
        </is>
      </c>
    </row>
    <row r="26">
      <c r="A26" s="4" t="inlineStr">
        <is>
          <t>Income tax expense (benefit)</t>
        </is>
      </c>
      <c r="B26" s="5" t="n">
        <v>12722</v>
      </c>
      <c r="C26" s="5" t="n">
        <v>9131</v>
      </c>
      <c r="D26" s="4" t="inlineStr">
        <is>
          <t xml:space="preserve"> </t>
        </is>
      </c>
    </row>
    <row r="27">
      <c r="A27" s="4" t="inlineStr">
        <is>
          <t>Net income (loss)</t>
        </is>
      </c>
      <c r="B27" s="5" t="n">
        <v>48187</v>
      </c>
      <c r="C27" s="5" t="n">
        <v>34736</v>
      </c>
      <c r="D27" s="4" t="inlineStr">
        <is>
          <t xml:space="preserve"> </t>
        </is>
      </c>
    </row>
    <row r="28">
      <c r="A28" s="4" t="inlineStr">
        <is>
          <t>Total assets</t>
        </is>
      </c>
      <c r="B28" s="5" t="n">
        <v>17362799</v>
      </c>
      <c r="C28" s="5" t="n">
        <v>16757670</v>
      </c>
      <c r="D28" s="4" t="inlineStr">
        <is>
          <t xml:space="preserve"> </t>
        </is>
      </c>
    </row>
    <row r="29">
      <c r="A29" s="4" t="inlineStr">
        <is>
          <t>Goodwill</t>
        </is>
      </c>
      <c r="B29" s="5" t="n">
        <v>988898</v>
      </c>
      <c r="C29" s="5" t="n">
        <v>943524</v>
      </c>
      <c r="D29" s="4" t="inlineStr">
        <is>
          <t xml:space="preserve"> </t>
        </is>
      </c>
    </row>
    <row r="30">
      <c r="A30" s="4" t="inlineStr">
        <is>
          <t>Operating segments | Insurance</t>
        </is>
      </c>
      <c r="B30" s="4" t="inlineStr">
        <is>
          <t xml:space="preserve"> </t>
        </is>
      </c>
      <c r="C30" s="4" t="inlineStr">
        <is>
          <t xml:space="preserve"> </t>
        </is>
      </c>
      <c r="D30" s="4" t="inlineStr">
        <is>
          <t xml:space="preserve"> </t>
        </is>
      </c>
    </row>
    <row r="31">
      <c r="A31" s="3" t="inlineStr">
        <is>
          <t>Financial information for the Company's operating segments</t>
        </is>
      </c>
      <c r="B31" s="4" t="inlineStr">
        <is>
          <t xml:space="preserve"> </t>
        </is>
      </c>
      <c r="C31" s="4" t="inlineStr">
        <is>
          <t xml:space="preserve"> </t>
        </is>
      </c>
      <c r="D31" s="4" t="inlineStr">
        <is>
          <t xml:space="preserve"> </t>
        </is>
      </c>
    </row>
    <row r="32">
      <c r="A32" s="4" t="inlineStr">
        <is>
          <t>Net interest income (loss)</t>
        </is>
      </c>
      <c r="B32" s="5" t="n">
        <v>286</v>
      </c>
      <c r="C32" s="5" t="n">
        <v>93</v>
      </c>
      <c r="D32" s="4" t="inlineStr">
        <is>
          <t xml:space="preserve"> </t>
        </is>
      </c>
    </row>
    <row r="33">
      <c r="A33" s="4" t="inlineStr">
        <is>
          <t>Provision for credit losses</t>
        </is>
      </c>
      <c r="B33" s="5" t="n">
        <v>0</v>
      </c>
      <c r="C33" s="5" t="n">
        <v>0</v>
      </c>
      <c r="D33" s="4" t="inlineStr">
        <is>
          <t xml:space="preserve"> </t>
        </is>
      </c>
    </row>
    <row r="34">
      <c r="A34" s="4" t="inlineStr">
        <is>
          <t>Noninterest income (loss)</t>
        </is>
      </c>
      <c r="B34" s="5" t="n">
        <v>3362</v>
      </c>
      <c r="C34" s="5" t="n">
        <v>3097</v>
      </c>
      <c r="D34" s="4" t="inlineStr">
        <is>
          <t xml:space="preserve"> </t>
        </is>
      </c>
    </row>
    <row r="35">
      <c r="A35" s="4" t="inlineStr">
        <is>
          <t>Noninterest expense</t>
        </is>
      </c>
      <c r="B35" s="5" t="n">
        <v>2039</v>
      </c>
      <c r="C35" s="5" t="n">
        <v>2116</v>
      </c>
      <c r="D35" s="4" t="inlineStr">
        <is>
          <t xml:space="preserve"> </t>
        </is>
      </c>
    </row>
    <row r="36">
      <c r="A36" s="4" t="inlineStr">
        <is>
          <t>Income (loss) before income taxes</t>
        </is>
      </c>
      <c r="B36" s="5" t="n">
        <v>1609</v>
      </c>
      <c r="C36" s="5" t="n">
        <v>1074</v>
      </c>
      <c r="D36" s="4" t="inlineStr">
        <is>
          <t xml:space="preserve"> </t>
        </is>
      </c>
    </row>
    <row r="37">
      <c r="A37" s="4" t="inlineStr">
        <is>
          <t>Income tax expense (benefit)</t>
        </is>
      </c>
      <c r="B37" s="5" t="n">
        <v>416</v>
      </c>
      <c r="C37" s="5" t="n">
        <v>281</v>
      </c>
      <c r="D37" s="4" t="inlineStr">
        <is>
          <t xml:space="preserve"> </t>
        </is>
      </c>
    </row>
    <row r="38">
      <c r="A38" s="4" t="inlineStr">
        <is>
          <t>Net income (loss)</t>
        </is>
      </c>
      <c r="B38" s="5" t="n">
        <v>1193</v>
      </c>
      <c r="C38" s="5" t="n">
        <v>793</v>
      </c>
      <c r="D38" s="4" t="inlineStr">
        <is>
          <t xml:space="preserve"> </t>
        </is>
      </c>
    </row>
    <row r="39">
      <c r="A39" s="4" t="inlineStr">
        <is>
          <t>Total assets</t>
        </is>
      </c>
      <c r="B39" s="5" t="n">
        <v>37168</v>
      </c>
      <c r="C39" s="5" t="n">
        <v>33794</v>
      </c>
      <c r="D39" s="4" t="inlineStr">
        <is>
          <t xml:space="preserve"> </t>
        </is>
      </c>
    </row>
    <row r="40">
      <c r="A40" s="4" t="inlineStr">
        <is>
          <t>Goodwill</t>
        </is>
      </c>
      <c r="B40" s="5" t="n">
        <v>2767</v>
      </c>
      <c r="C40" s="5" t="n">
        <v>2767</v>
      </c>
      <c r="D40" s="4" t="inlineStr">
        <is>
          <t xml:space="preserve"> </t>
        </is>
      </c>
    </row>
    <row r="41">
      <c r="A41" s="4" t="inlineStr">
        <is>
          <t>Operating segments | Wealth Management</t>
        </is>
      </c>
      <c r="B41" s="4" t="inlineStr">
        <is>
          <t xml:space="preserve"> </t>
        </is>
      </c>
      <c r="C41" s="4" t="inlineStr">
        <is>
          <t xml:space="preserve"> </t>
        </is>
      </c>
      <c r="D41" s="4" t="inlineStr">
        <is>
          <t xml:space="preserve"> </t>
        </is>
      </c>
    </row>
    <row r="42">
      <c r="A42" s="3" t="inlineStr">
        <is>
          <t>Financial information for the Company's operating segments</t>
        </is>
      </c>
      <c r="B42" s="4" t="inlineStr">
        <is>
          <t xml:space="preserve"> </t>
        </is>
      </c>
      <c r="C42" s="4" t="inlineStr">
        <is>
          <t xml:space="preserve"> </t>
        </is>
      </c>
      <c r="D42" s="4" t="inlineStr">
        <is>
          <t xml:space="preserve"> </t>
        </is>
      </c>
    </row>
    <row r="43">
      <c r="A43" s="4" t="inlineStr">
        <is>
          <t>Net interest income (loss)</t>
        </is>
      </c>
      <c r="B43" s="5" t="n">
        <v>1050</v>
      </c>
      <c r="C43" s="5" t="n">
        <v>490</v>
      </c>
      <c r="D43" s="4" t="inlineStr">
        <is>
          <t xml:space="preserve"> </t>
        </is>
      </c>
    </row>
    <row r="44">
      <c r="A44" s="4" t="inlineStr">
        <is>
          <t>Provision for credit losses</t>
        </is>
      </c>
      <c r="B44" s="5" t="n">
        <v>0</v>
      </c>
      <c r="C44" s="5" t="n">
        <v>0</v>
      </c>
      <c r="D44" s="4" t="inlineStr">
        <is>
          <t xml:space="preserve"> </t>
        </is>
      </c>
    </row>
    <row r="45">
      <c r="A45" s="4" t="inlineStr">
        <is>
          <t>Noninterest income (loss)</t>
        </is>
      </c>
      <c r="B45" s="5" t="n">
        <v>5812</v>
      </c>
      <c r="C45" s="5" t="n">
        <v>6505</v>
      </c>
      <c r="D45" s="4" t="inlineStr">
        <is>
          <t xml:space="preserve"> </t>
        </is>
      </c>
    </row>
    <row r="46">
      <c r="A46" s="4" t="inlineStr">
        <is>
          <t>Noninterest expense</t>
        </is>
      </c>
      <c r="B46" s="5" t="n">
        <v>4928</v>
      </c>
      <c r="C46" s="5" t="n">
        <v>4755</v>
      </c>
      <c r="D46" s="4" t="inlineStr">
        <is>
          <t xml:space="preserve"> </t>
        </is>
      </c>
    </row>
    <row r="47">
      <c r="A47" s="4" t="inlineStr">
        <is>
          <t>Income (loss) before income taxes</t>
        </is>
      </c>
      <c r="B47" s="5" t="n">
        <v>1934</v>
      </c>
      <c r="C47" s="5" t="n">
        <v>2240</v>
      </c>
      <c r="D47" s="4" t="inlineStr">
        <is>
          <t xml:space="preserve"> </t>
        </is>
      </c>
    </row>
    <row r="48">
      <c r="A48" s="4" t="inlineStr">
        <is>
          <t>Income tax expense (benefit)</t>
        </is>
      </c>
      <c r="B48" s="5" t="n">
        <v>4</v>
      </c>
      <c r="C48" s="5" t="n">
        <v>0</v>
      </c>
      <c r="D48" s="4" t="inlineStr">
        <is>
          <t xml:space="preserve"> </t>
        </is>
      </c>
    </row>
    <row r="49">
      <c r="A49" s="4" t="inlineStr">
        <is>
          <t>Net income (loss)</t>
        </is>
      </c>
      <c r="B49" s="5" t="n">
        <v>1930</v>
      </c>
      <c r="C49" s="5" t="n">
        <v>2240</v>
      </c>
      <c r="D49" s="4" t="inlineStr">
        <is>
          <t xml:space="preserve"> </t>
        </is>
      </c>
    </row>
    <row r="50">
      <c r="A50" s="4" t="inlineStr">
        <is>
          <t>Total assets</t>
        </is>
      </c>
      <c r="B50" s="5" t="n">
        <v>79452</v>
      </c>
      <c r="C50" s="5" t="n">
        <v>64761</v>
      </c>
      <c r="D50" s="4" t="inlineStr">
        <is>
          <t xml:space="preserve"> </t>
        </is>
      </c>
    </row>
    <row r="51">
      <c r="A51" s="4" t="inlineStr">
        <is>
          <t>Goodwill</t>
        </is>
      </c>
      <c r="B51" s="5" t="n">
        <v>0</v>
      </c>
      <c r="C51" s="5" t="n">
        <v>0</v>
      </c>
      <c r="D51" s="4" t="inlineStr">
        <is>
          <t xml:space="preserve"> </t>
        </is>
      </c>
    </row>
    <row r="52">
      <c r="A52" s="4" t="inlineStr">
        <is>
          <t>Other</t>
        </is>
      </c>
      <c r="B52" s="4" t="inlineStr">
        <is>
          <t xml:space="preserve"> </t>
        </is>
      </c>
      <c r="C52" s="4" t="inlineStr">
        <is>
          <t xml:space="preserve"> </t>
        </is>
      </c>
      <c r="D52" s="4" t="inlineStr">
        <is>
          <t xml:space="preserve"> </t>
        </is>
      </c>
    </row>
    <row r="53">
      <c r="A53" s="3" t="inlineStr">
        <is>
          <t>Financial information for the Company's operating segments</t>
        </is>
      </c>
      <c r="B53" s="4" t="inlineStr">
        <is>
          <t xml:space="preserve"> </t>
        </is>
      </c>
      <c r="C53" s="4" t="inlineStr">
        <is>
          <t xml:space="preserve"> </t>
        </is>
      </c>
      <c r="D53" s="4" t="inlineStr">
        <is>
          <t xml:space="preserve"> </t>
        </is>
      </c>
    </row>
    <row r="54">
      <c r="A54" s="4" t="inlineStr">
        <is>
          <t>Net interest income (loss)</t>
        </is>
      </c>
      <c r="B54" s="5" t="n">
        <v>-6318</v>
      </c>
      <c r="C54" s="5" t="n">
        <v>-4886</v>
      </c>
      <c r="D54" s="4" t="inlineStr">
        <is>
          <t xml:space="preserve"> </t>
        </is>
      </c>
    </row>
    <row r="55">
      <c r="A55" s="4" t="inlineStr">
        <is>
          <t>Provision for credit losses</t>
        </is>
      </c>
      <c r="B55" s="5" t="n">
        <v>0</v>
      </c>
      <c r="C55" s="5" t="n">
        <v>0</v>
      </c>
      <c r="D55" s="4" t="inlineStr">
        <is>
          <t xml:space="preserve"> </t>
        </is>
      </c>
    </row>
    <row r="56">
      <c r="A56" s="4" t="inlineStr">
        <is>
          <t>Noninterest income (loss)</t>
        </is>
      </c>
      <c r="B56" s="5" t="n">
        <v>-374</v>
      </c>
      <c r="C56" s="5" t="n">
        <v>-450</v>
      </c>
      <c r="D56" s="4" t="inlineStr">
        <is>
          <t xml:space="preserve"> </t>
        </is>
      </c>
    </row>
    <row r="57">
      <c r="A57" s="4" t="inlineStr">
        <is>
          <t>Noninterest expense</t>
        </is>
      </c>
      <c r="B57" s="5" t="n">
        <v>360</v>
      </c>
      <c r="C57" s="5" t="n">
        <v>363</v>
      </c>
      <c r="D57" s="4" t="inlineStr">
        <is>
          <t xml:space="preserve"> </t>
        </is>
      </c>
    </row>
    <row r="58">
      <c r="A58" s="4" t="inlineStr">
        <is>
          <t>Income (loss) before income taxes</t>
        </is>
      </c>
      <c r="B58" s="5" t="n">
        <v>-7052</v>
      </c>
      <c r="C58" s="5" t="n">
        <v>-5699</v>
      </c>
      <c r="D58" s="4" t="inlineStr">
        <is>
          <t xml:space="preserve"> </t>
        </is>
      </c>
    </row>
    <row r="59">
      <c r="A59" s="4" t="inlineStr">
        <is>
          <t>Income tax expense (benefit)</t>
        </is>
      </c>
      <c r="B59" s="5" t="n">
        <v>-1820</v>
      </c>
      <c r="C59" s="5" t="n">
        <v>-1477</v>
      </c>
      <c r="D59" s="4" t="inlineStr">
        <is>
          <t xml:space="preserve"> </t>
        </is>
      </c>
    </row>
    <row r="60">
      <c r="A60" s="4" t="inlineStr">
        <is>
          <t>Net income (loss)</t>
        </is>
      </c>
      <c r="B60" s="5" t="n">
        <v>-5232</v>
      </c>
      <c r="C60" s="5" t="n">
        <v>-4222</v>
      </c>
      <c r="D60" s="4" t="inlineStr">
        <is>
          <t xml:space="preserve"> </t>
        </is>
      </c>
    </row>
    <row r="61">
      <c r="A61" s="4" t="inlineStr">
        <is>
          <t>Total assets</t>
        </is>
      </c>
      <c r="B61" s="5" t="n">
        <v>-5336</v>
      </c>
      <c r="C61" s="5" t="n">
        <v>7532</v>
      </c>
      <c r="D61" s="4" t="inlineStr">
        <is>
          <t xml:space="preserve"> </t>
        </is>
      </c>
    </row>
    <row r="62">
      <c r="A62" s="4" t="inlineStr">
        <is>
          <t>Goodwill</t>
        </is>
      </c>
      <c r="B62" s="6" t="n">
        <v>0</v>
      </c>
      <c r="C62" s="6" t="n">
        <v>0</v>
      </c>
      <c r="D6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 Thousands) Nature of Operations : Renasant Corporation (referred to herein as the “Company”) owns and operates Renasant Bank (“Renasant Bank” or the “Bank”), Renasant Insurance, Inc., Park Place Capital Corporation and Continental Republic Capital, LLC (doing business as “Republic Business Credit”). Through its subsidiaries, the Company offers a diversified range of financial, wealth management, fiduciary and insurance services to its retail and commercial customers from offices located throughout the Southeast as well as offers factoring and asset-based lending on a nationwide basis. The Bank acquired Southeastern Commercial Finance, LLC (“SCF”), an asset-based lending company headquartered in Birmingham, Alabama, effective March 1, 2022. Prior to the end of the third quarter of 2022, all of SCF's assets were distributed to the Bank in connection with the conversion and integration of SCF into the Bank. In September 2022, the Bank formed Renasant Capital Funding Corporation (the “REIT”), which is intended to qualify as a real estate investment trust under the Internal Revenue Code of 1986, as amended. The REIT will purchase from the Bank, either by assignment or participation, eligible loans collateralized by real estate located in Georgia and Florida, which allows for more effective monitoring of the loans and better managing liquidity related to such real estate assets. The arrangement provides tax benefits in certain states in which the Company operates. The Bank acquired Republic Business Credit, a factoring and asset-based lending company headquartered in New Orleans, Louisiana (“RBC”), effective December 30, 2022.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2 filed with the Securities and Exchange Commission on February 24, 2023.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Impact of Recently-Issued Accounting Standards and Pronouncements : In March 2022, the Financial Accounting Standards Board (“FASB”) issued Accounting Standards Update (“ASU”) 2022-02, “Financial Instruments - Credit Losses (Topic 326): Troubled Debt Restructurings and Vintage Disclosures” (“ASU 2022-02”) , which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ASU 2022-02 was effective on January 1, 2023. The adoption of this accounting pronouncement had no impact on the Company’s financial statements aside from additional and revised disclosures. In March 2023, FASB issued ASU 2023-02, “Investments - Equity Method and Joint Ventures (Topic 323): Accounting for Investments in Tax Credit Structures Using the Proportional Amortization Method” (“ASU 2023-02”) , which permits reporting entities to elect to account for their tax equity investments, regardless of the tax credit program from which the income tax credits are received, using the proportional amortization method if certain conditions are met. ASU 2023-02 will be effective on January 1, 2024. Early adoption is permitted, including in an interim period. The adoption of this accounting pronouncement will have no impact on the Company’s historical financial statements but could influence the Company’s decisions with respect to investments in certain tax credits pro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9:11:31Z</dcterms:created>
  <dcterms:modified xmlns:dcterms="http://purl.org/dc/terms/" xmlns:xsi="http://www.w3.org/2001/XMLSchema-instance" xsi:type="dcterms:W3CDTF">2023-05-08T19:11:31Z</dcterms:modified>
</cp:coreProperties>
</file>